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Merger with CPA_17 _ Global (No" sheetId="12" state="visible" r:id="rId12"/>
    <sheet xmlns:r="http://schemas.openxmlformats.org/officeDocument/2006/relationships" name="Agreements and Transactions wit" sheetId="13" state="visible" r:id="rId13"/>
    <sheet xmlns:r="http://schemas.openxmlformats.org/officeDocument/2006/relationships" name="Land, Buildings and Improvement" sheetId="14" state="visible" r:id="rId14"/>
    <sheet xmlns:r="http://schemas.openxmlformats.org/officeDocument/2006/relationships" name="Finance Receivables" sheetId="15" state="visible" r:id="rId15"/>
    <sheet xmlns:r="http://schemas.openxmlformats.org/officeDocument/2006/relationships" name="Goodwill and Other Intangibles" sheetId="16" state="visible" r:id="rId16"/>
    <sheet xmlns:r="http://schemas.openxmlformats.org/officeDocument/2006/relationships" name="Equity Investments in the Manag"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structuring and Other Compens" sheetId="22" state="visible" r:id="rId22"/>
    <sheet xmlns:r="http://schemas.openxmlformats.org/officeDocument/2006/relationships" name="Equity" sheetId="23" state="visible" r:id="rId23"/>
    <sheet xmlns:r="http://schemas.openxmlformats.org/officeDocument/2006/relationships" name="Stock-Based Compensation and Ot" sheetId="24" state="visible" r:id="rId24"/>
    <sheet xmlns:r="http://schemas.openxmlformats.org/officeDocument/2006/relationships" name="Income Taxes" sheetId="25" state="visible" r:id="rId25"/>
    <sheet xmlns:r="http://schemas.openxmlformats.org/officeDocument/2006/relationships" name="Property Disposition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erger with CPA_17 _ Global (Ta" sheetId="35" state="visible" r:id="rId35"/>
    <sheet xmlns:r="http://schemas.openxmlformats.org/officeDocument/2006/relationships" name="Agreements and Transactions w_2" sheetId="36" state="visible" r:id="rId36"/>
    <sheet xmlns:r="http://schemas.openxmlformats.org/officeDocument/2006/relationships" name="Land, Buildings and Improveme_2" sheetId="37" state="visible" r:id="rId37"/>
    <sheet xmlns:r="http://schemas.openxmlformats.org/officeDocument/2006/relationships" name="Finance Receivables (Tables)" sheetId="38" state="visible" r:id="rId38"/>
    <sheet xmlns:r="http://schemas.openxmlformats.org/officeDocument/2006/relationships" name="Goodwill and Other Intangibles " sheetId="39" state="visible" r:id="rId39"/>
    <sheet xmlns:r="http://schemas.openxmlformats.org/officeDocument/2006/relationships" name="Equity Investments in the Man_2" sheetId="40" state="visible" r:id="rId40"/>
    <sheet xmlns:r="http://schemas.openxmlformats.org/officeDocument/2006/relationships" name="Fair Value Measurements (Tables" sheetId="41" state="visible" r:id="rId41"/>
    <sheet xmlns:r="http://schemas.openxmlformats.org/officeDocument/2006/relationships" name="Risk Management and Use of De_2"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Stock-Based and Other Compensat"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Selected Quarterly Financial _2" sheetId="48" state="visible" r:id="rId48"/>
    <sheet xmlns:r="http://schemas.openxmlformats.org/officeDocument/2006/relationships" name="Business and Organization - Nar"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Merger with CPA_17 _ Global - N" sheetId="53" state="visible" r:id="rId53"/>
    <sheet xmlns:r="http://schemas.openxmlformats.org/officeDocument/2006/relationships" name="Merger with CPA_17 _ Global - M" sheetId="54" state="visible" r:id="rId54"/>
    <sheet xmlns:r="http://schemas.openxmlformats.org/officeDocument/2006/relationships" name="Merger with CPA_17 _ Global -_2" sheetId="55" state="visible" r:id="rId55"/>
    <sheet xmlns:r="http://schemas.openxmlformats.org/officeDocument/2006/relationships" name="Merger with CPA_17 _ Global - P" sheetId="56" state="visible" r:id="rId56"/>
    <sheet xmlns:r="http://schemas.openxmlformats.org/officeDocument/2006/relationships" name="Agreements and Transactions w_3" sheetId="57" state="visible" r:id="rId57"/>
    <sheet xmlns:r="http://schemas.openxmlformats.org/officeDocument/2006/relationships" name="Agreements and Transactions w_4" sheetId="58" state="visible" r:id="rId58"/>
    <sheet xmlns:r="http://schemas.openxmlformats.org/officeDocument/2006/relationships" name="Agreements and Transactions w_5" sheetId="59" state="visible" r:id="rId59"/>
    <sheet xmlns:r="http://schemas.openxmlformats.org/officeDocument/2006/relationships" name="Agreements and Transactions w_6" sheetId="60" state="visible" r:id="rId60"/>
    <sheet xmlns:r="http://schemas.openxmlformats.org/officeDocument/2006/relationships" name="Agreements and Transactions w_7" sheetId="61" state="visible" r:id="rId61"/>
    <sheet xmlns:r="http://schemas.openxmlformats.org/officeDocument/2006/relationships" name="Agreements and Transactions w_8" sheetId="62" state="visible" r:id="rId62"/>
    <sheet xmlns:r="http://schemas.openxmlformats.org/officeDocument/2006/relationships" name="Agreements and Transactions w_9" sheetId="63" state="visible" r:id="rId63"/>
    <sheet xmlns:r="http://schemas.openxmlformats.org/officeDocument/2006/relationships" name="Land, Buildings and Improveme_3" sheetId="64" state="visible" r:id="rId64"/>
    <sheet xmlns:r="http://schemas.openxmlformats.org/officeDocument/2006/relationships" name="Land, Buildings and Improveme_4" sheetId="65" state="visible" r:id="rId65"/>
    <sheet xmlns:r="http://schemas.openxmlformats.org/officeDocument/2006/relationships" name="Land, Buildings and Improveme_5" sheetId="66" state="visible" r:id="rId66"/>
    <sheet xmlns:r="http://schemas.openxmlformats.org/officeDocument/2006/relationships" name="Finance Receivables - Narrative" sheetId="67" state="visible" r:id="rId67"/>
    <sheet xmlns:r="http://schemas.openxmlformats.org/officeDocument/2006/relationships" name="Finance Receivables - Net Inves" sheetId="68" state="visible" r:id="rId68"/>
    <sheet xmlns:r="http://schemas.openxmlformats.org/officeDocument/2006/relationships" name="Finance Receivables - Scheduled" sheetId="69" state="visible" r:id="rId69"/>
    <sheet xmlns:r="http://schemas.openxmlformats.org/officeDocument/2006/relationships" name="Finance Receivables - Internal "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Equity Investments in the Man_3" sheetId="76" state="visible" r:id="rId76"/>
    <sheet xmlns:r="http://schemas.openxmlformats.org/officeDocument/2006/relationships" name="Equity Investments in the Man_4" sheetId="77" state="visible" r:id="rId77"/>
    <sheet xmlns:r="http://schemas.openxmlformats.org/officeDocument/2006/relationships" name="Equity Investments in the Man_5" sheetId="78" state="visible" r:id="rId78"/>
    <sheet xmlns:r="http://schemas.openxmlformats.org/officeDocument/2006/relationships" name="Equity Investments in the Man_6" sheetId="79" state="visible" r:id="rId79"/>
    <sheet xmlns:r="http://schemas.openxmlformats.org/officeDocument/2006/relationships" name="Equity Investments in the Man_7" sheetId="80" state="visible" r:id="rId80"/>
    <sheet xmlns:r="http://schemas.openxmlformats.org/officeDocument/2006/relationships" name="Equity Investments in the Man_8" sheetId="81" state="visible" r:id="rId81"/>
    <sheet xmlns:r="http://schemas.openxmlformats.org/officeDocument/2006/relationships" name="Fair Value Measurements - Narra" sheetId="82" state="visible" r:id="rId82"/>
    <sheet xmlns:r="http://schemas.openxmlformats.org/officeDocument/2006/relationships" name="Fair Value Measurements - Carry" sheetId="83" state="visible" r:id="rId83"/>
    <sheet xmlns:r="http://schemas.openxmlformats.org/officeDocument/2006/relationships" name="Fair Value Measurements - Impai" sheetId="84" state="visible" r:id="rId84"/>
    <sheet xmlns:r="http://schemas.openxmlformats.org/officeDocument/2006/relationships" name="Risk Management and Use of De_3" sheetId="85" state="visible" r:id="rId85"/>
    <sheet xmlns:r="http://schemas.openxmlformats.org/officeDocument/2006/relationships" name="Risk Management and Use of De_4" sheetId="86" state="visible" r:id="rId86"/>
    <sheet xmlns:r="http://schemas.openxmlformats.org/officeDocument/2006/relationships" name="Risk Management and Use of De_5" sheetId="87" state="visible" r:id="rId87"/>
    <sheet xmlns:r="http://schemas.openxmlformats.org/officeDocument/2006/relationships" name="Risk Management and Use of De_6" sheetId="88" state="visible" r:id="rId88"/>
    <sheet xmlns:r="http://schemas.openxmlformats.org/officeDocument/2006/relationships" name="Risk Management and Use of De_7" sheetId="89" state="visible" r:id="rId89"/>
    <sheet xmlns:r="http://schemas.openxmlformats.org/officeDocument/2006/relationships" name="Risk Management and Use of De_8" sheetId="90" state="visible" r:id="rId90"/>
    <sheet xmlns:r="http://schemas.openxmlformats.org/officeDocument/2006/relationships" name="Risk Management and Use of De_9" sheetId="91" state="visible" r:id="rId91"/>
    <sheet xmlns:r="http://schemas.openxmlformats.org/officeDocument/2006/relationships" name="Debt - Narratives (Details)" sheetId="92" state="visible" r:id="rId92"/>
    <sheet xmlns:r="http://schemas.openxmlformats.org/officeDocument/2006/relationships" name="Debt - Summary of Senior Unsecu" sheetId="93" state="visible" r:id="rId93"/>
    <sheet xmlns:r="http://schemas.openxmlformats.org/officeDocument/2006/relationships" name="Debt - Summary of Senior Unse_2" sheetId="94" state="visible" r:id="rId94"/>
    <sheet xmlns:r="http://schemas.openxmlformats.org/officeDocument/2006/relationships" name="Debt - Scheduled Debt Principal" sheetId="95" state="visible" r:id="rId95"/>
    <sheet xmlns:r="http://schemas.openxmlformats.org/officeDocument/2006/relationships" name="Restructuring and Other Compe_2" sheetId="96" state="visible" r:id="rId96"/>
    <sheet xmlns:r="http://schemas.openxmlformats.org/officeDocument/2006/relationships" name="Equity - Narratives (Details)" sheetId="97" state="visible" r:id="rId97"/>
    <sheet xmlns:r="http://schemas.openxmlformats.org/officeDocument/2006/relationships" name="Equity - Distributions (Details" sheetId="98" state="visible" r:id="rId98"/>
    <sheet xmlns:r="http://schemas.openxmlformats.org/officeDocument/2006/relationships" name="Equity - Basic and Diluted Earn" sheetId="99" state="visible" r:id="rId99"/>
    <sheet xmlns:r="http://schemas.openxmlformats.org/officeDocument/2006/relationships" name="Equity - Reclassifications Out " sheetId="100" state="visible" r:id="rId100"/>
    <sheet xmlns:r="http://schemas.openxmlformats.org/officeDocument/2006/relationships" name="Stock-Based and Other Compens_2" sheetId="101" state="visible" r:id="rId101"/>
    <sheet xmlns:r="http://schemas.openxmlformats.org/officeDocument/2006/relationships" name="Stock-Based and Other Compens_3" sheetId="102" state="visible" r:id="rId102"/>
    <sheet xmlns:r="http://schemas.openxmlformats.org/officeDocument/2006/relationships" name="Stock-Based and Other Compens_4" sheetId="103" state="visible" r:id="rId103"/>
    <sheet xmlns:r="http://schemas.openxmlformats.org/officeDocument/2006/relationships" name="Income Taxes - Narratives (Deta" sheetId="104" state="visible" r:id="rId104"/>
    <sheet xmlns:r="http://schemas.openxmlformats.org/officeDocument/2006/relationships" name="Income Taxes - Components of Pr" sheetId="105" state="visible" r:id="rId105"/>
    <sheet xmlns:r="http://schemas.openxmlformats.org/officeDocument/2006/relationships" name="Income Taxes - Reconciliation o" sheetId="106" state="visible" r:id="rId106"/>
    <sheet xmlns:r="http://schemas.openxmlformats.org/officeDocument/2006/relationships" name="Income Taxes - Deferred Income " sheetId="107" state="visible" r:id="rId107"/>
    <sheet xmlns:r="http://schemas.openxmlformats.org/officeDocument/2006/relationships" name="Income Taxes  - Rollforward of " sheetId="108" state="visible" r:id="rId108"/>
    <sheet xmlns:r="http://schemas.openxmlformats.org/officeDocument/2006/relationships" name="Property Dispositions - Narrati" sheetId="109" state="visible" r:id="rId109"/>
    <sheet xmlns:r="http://schemas.openxmlformats.org/officeDocument/2006/relationships" name="Segment Reporting - Narratives " sheetId="110" state="visible" r:id="rId110"/>
    <sheet xmlns:r="http://schemas.openxmlformats.org/officeDocument/2006/relationships" name="Segment Reporting - Income From" sheetId="111" state="visible" r:id="rId111"/>
    <sheet xmlns:r="http://schemas.openxmlformats.org/officeDocument/2006/relationships" name="Segment Reporting - Income Fr_2" sheetId="112" state="visible" r:id="rId112"/>
    <sheet xmlns:r="http://schemas.openxmlformats.org/officeDocument/2006/relationships" name="Segment Reporting - Total Compa" sheetId="113" state="visible" r:id="rId113"/>
    <sheet xmlns:r="http://schemas.openxmlformats.org/officeDocument/2006/relationships" name="Segment Reporting - Segment Ass" sheetId="114" state="visible" r:id="rId114"/>
    <sheet xmlns:r="http://schemas.openxmlformats.org/officeDocument/2006/relationships" name="Segment Reporting - Income by G" sheetId="115" state="visible" r:id="rId115"/>
    <sheet xmlns:r="http://schemas.openxmlformats.org/officeDocument/2006/relationships" name="Selected Quarterly Financial _3" sheetId="116" state="visible" r:id="rId116"/>
    <sheet xmlns:r="http://schemas.openxmlformats.org/officeDocument/2006/relationships" name="Selected Quarterly Financial _4" sheetId="117" state="visible" r:id="rId117"/>
    <sheet xmlns:r="http://schemas.openxmlformats.org/officeDocument/2006/relationships" name="Subsequent Events (Details)" sheetId="118" state="visible" r:id="rId118"/>
    <sheet xmlns:r="http://schemas.openxmlformats.org/officeDocument/2006/relationships" name="Schedule II - Valuation And Q_2" sheetId="119" state="visible" r:id="rId119"/>
    <sheet xmlns:r="http://schemas.openxmlformats.org/officeDocument/2006/relationships" name="Schedule III - Real Estate an_2" sheetId="120" state="visible" r:id="rId120"/>
    <sheet xmlns:r="http://schemas.openxmlformats.org/officeDocument/2006/relationships" name="Schedule III - Real Estate an_3" sheetId="121" state="visible" r:id="rId121"/>
    <sheet xmlns:r="http://schemas.openxmlformats.org/officeDocument/2006/relationships" name="Schedule III - Real Estate an_4" sheetId="122" state="visible" r:id="rId122"/>
    <sheet xmlns:r="http://schemas.openxmlformats.org/officeDocument/2006/relationships" name="Schedule IV - Mortgage Loans _2" sheetId="123" state="visible" r:id="rId123"/>
    <sheet xmlns:r="http://schemas.openxmlformats.org/officeDocument/2006/relationships" name="Schedule IV - Mortgage Loans _3" sheetId="124" state="visible" r:id="rId124"/>
  </sheets>
  <definedNames/>
  <calcPr calcId="124519" fullCalcOnLoad="1"/>
</workbook>
</file>

<file path=xl/sharedStrings.xml><?xml version="1.0" encoding="utf-8"?>
<sst xmlns="http://schemas.openxmlformats.org/spreadsheetml/2006/main" uniqueCount="2114">
  <si>
    <t>Document and Entity Information - USD ($) $ in Billions</t>
  </si>
  <si>
    <t>12 Months Ended</t>
  </si>
  <si>
    <t>Dec. 31, 2018</t>
  </si>
  <si>
    <t>Feb. 15, 2019</t>
  </si>
  <si>
    <t>Jun. 30, 2018</t>
  </si>
  <si>
    <t>Document and Entity Information [Abstract]</t>
  </si>
  <si>
    <t>Entity Registrant Name</t>
  </si>
  <si>
    <t>W. P. Carey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Entity Shell Company</t>
  </si>
  <si>
    <t>Entity Emerging Growth Company</t>
  </si>
  <si>
    <t>Entity Small Business</t>
  </si>
  <si>
    <t>Consolidated Balance Sheets - USD ($) $ in Thousands</t>
  </si>
  <si>
    <t>Dec. 31, 2017</t>
  </si>
  <si>
    <t>Investments in real estate:</t>
  </si>
  <si>
    <t>Land, buildings and improvements</t>
  </si>
  <si>
    <t>Net investments in direct financing leases</t>
  </si>
  <si>
    <t>In-place lease and other intangible assets</t>
  </si>
  <si>
    <t>Above-market rent intangible assets</t>
  </si>
  <si>
    <t>Investments in real estate</t>
  </si>
  <si>
    <t>Accumulated depreciation and amortization</t>
  </si>
  <si>
    <t>Net investments in real estate</t>
  </si>
  <si>
    <t>Equity investments in the Managed Programs and real estate</t>
  </si>
  <si>
    <t>Cash and cash equivalents</t>
  </si>
  <si>
    <t>Due from affiliates</t>
  </si>
  <si>
    <t>Other assets, net</t>
  </si>
  <si>
    <t>Goodwill</t>
  </si>
  <si>
    <t>Total assets</t>
  </si>
  <si>
    <t>Debt:</t>
  </si>
  <si>
    <t>Senior unsecured notes, net</t>
  </si>
  <si>
    <t>Unsecured revolving credit facility</t>
  </si>
  <si>
    <t>Unsecured term loans, net</t>
  </si>
  <si>
    <t>Non-recourse mortgages, net</t>
  </si>
  <si>
    <t>Debt, net</t>
  </si>
  <si>
    <t>Accounts payable, accrued expenses and other liabilities</t>
  </si>
  <si>
    <t>Below-market rent and other intangible liabilities, net</t>
  </si>
  <si>
    <t>Deferred income taxes</t>
  </si>
  <si>
    <t>Dividends payable</t>
  </si>
  <si>
    <t>Total liabilities</t>
  </si>
  <si>
    <t>Redeemable noncontrolling interest</t>
  </si>
  <si>
    <t>Commitments and contingencies (Note 12)</t>
  </si>
  <si>
    <t xml:space="preserve"> </t>
  </si>
  <si>
    <t>Preferred stock, $0.001 par value, 50,000,000 shares authorized; none issued</t>
  </si>
  <si>
    <t>Common stock, $0.001 par value, 450,000,000 shares authorized; 165,279,642 and 106,922,616 shares, respectively, issued and outstanding</t>
  </si>
  <si>
    <t>Additional paid-in capital</t>
  </si>
  <si>
    <t>Distributions in excess of accumulated earnings</t>
  </si>
  <si>
    <t>Deferred compensation obligation</t>
  </si>
  <si>
    <t>Accumulated other comprehensive loss</t>
  </si>
  <si>
    <t>Total stockholders’ equity</t>
  </si>
  <si>
    <t>Noncontrolling interests</t>
  </si>
  <si>
    <t>Total equity</t>
  </si>
  <si>
    <t>Total liabilities and equity</t>
  </si>
  <si>
    <t>Consolidated Balance Sheets (Parentheticals) - $ / shares</t>
  </si>
  <si>
    <t>W. P. Carey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s of Income - USD ($) $ in Thousands</t>
  </si>
  <si>
    <t>Dec. 31, 2016</t>
  </si>
  <si>
    <t>Investment Management:</t>
  </si>
  <si>
    <t>Total revenues</t>
  </si>
  <si>
    <t>Operating Expenses</t>
  </si>
  <si>
    <t>Depreciation and amortization</t>
  </si>
  <si>
    <t>General and administrative</t>
  </si>
  <si>
    <t>Reimbursable tenant and affiliate costs</t>
  </si>
  <si>
    <t>Merger and other expenses</t>
  </si>
  <si>
    <t>Property expenses, excluding reimbursable tenant costs</t>
  </si>
  <si>
    <t>Operating property expenses</t>
  </si>
  <si>
    <t>Stock-based compensation expense</t>
  </si>
  <si>
    <t>Subadvisor fees</t>
  </si>
  <si>
    <t>Impairment charges</t>
  </si>
  <si>
    <t>Restructuring and other compensation</t>
  </si>
  <si>
    <t>Dealer manager fees and expenses</t>
  </si>
  <si>
    <t>Total operating expenses</t>
  </si>
  <si>
    <t>Other Income and Expenses</t>
  </si>
  <si>
    <t>Interest expense</t>
  </si>
  <si>
    <t>Gain on sale of real estate, net</t>
  </si>
  <si>
    <t>Equity in earnings of equity method investments in the Managed Programs and real estate</t>
  </si>
  <si>
    <t>Gain on change in control of interests</t>
  </si>
  <si>
    <t>Other gains and (losses)</t>
  </si>
  <si>
    <t>Total other income and expenses</t>
  </si>
  <si>
    <t>Income before income taxes</t>
  </si>
  <si>
    <t>Provision for income taxes</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Asset management revenue</t>
  </si>
  <si>
    <t>Real Estate:</t>
  </si>
  <si>
    <t>Gross contract revenue</t>
  </si>
  <si>
    <t>Reimbursable costs from affiliates</t>
  </si>
  <si>
    <t>Structuring revenue</t>
  </si>
  <si>
    <t>Other advisory revenue</t>
  </si>
  <si>
    <t>Dealer manager fees</t>
  </si>
  <si>
    <t>Real Estate</t>
  </si>
  <si>
    <t>Lease revenues</t>
  </si>
  <si>
    <t>Reimbursable tenant costs</t>
  </si>
  <si>
    <t>Lease termination income and other</t>
  </si>
  <si>
    <t>Real Estate | Operating property revenues</t>
  </si>
  <si>
    <t>Investment Management</t>
  </si>
  <si>
    <t>Investment Management | Asset management revenue</t>
  </si>
  <si>
    <t>Investment Management | Reimbursable costs from affiliates</t>
  </si>
  <si>
    <t>Investment Management | Structuring revenue</t>
  </si>
  <si>
    <t>Investment Management | Other advisory revenue</t>
  </si>
  <si>
    <t>Investment Management | Dealer manager fees</t>
  </si>
  <si>
    <t>Consolidated Statements of Comprehensive Income - USD ($) $ in Thousands</t>
  </si>
  <si>
    <t>Comprehensive Income</t>
  </si>
  <si>
    <t>Other Comprehensive (Loss) Income</t>
  </si>
  <si>
    <t>Foreign currency translation adjustments</t>
  </si>
  <si>
    <t>Realized and unrealized gain (loss) on derivative instruments</t>
  </si>
  <si>
    <t>Change in unrealized gain (loss) on investments</t>
  </si>
  <si>
    <t>Net current period other comprehensive income (loss)</t>
  </si>
  <si>
    <t>Amounts Attributable to Noncontrolling Interests</t>
  </si>
  <si>
    <t>Realized and unrealized loss on derivative instruments</t>
  </si>
  <si>
    <t>Comprehensive income attributable to noncontrolling interests</t>
  </si>
  <si>
    <t>Comprehensive Income Attributable to W. P. Carey</t>
  </si>
  <si>
    <t>Consolidated Statement of Equity - USD ($) $ in Thousands</t>
  </si>
  <si>
    <t>Total</t>
  </si>
  <si>
    <t>CPA:17 – Global</t>
  </si>
  <si>
    <t>CPA:17 – GlobalJointly owned investments</t>
  </si>
  <si>
    <t>Total W. P. Carey Stockholders</t>
  </si>
  <si>
    <t>Total W. P. Carey StockholdersCPA:17 – Global</t>
  </si>
  <si>
    <t>Common Stock</t>
  </si>
  <si>
    <t>Common StockCPA:17 – Global</t>
  </si>
  <si>
    <t>Additional Paid-in Capital</t>
  </si>
  <si>
    <t>Additional Paid-in CapitalPreviously Reported</t>
  </si>
  <si>
    <t>Additional Paid-in CapitalCPA:17 – Global</t>
  </si>
  <si>
    <t>Distributions in Excess of Accumulated Earnings</t>
  </si>
  <si>
    <t>Distributions in Excess of Accumulated EarningsPreviously Reported</t>
  </si>
  <si>
    <t>Deferred Compensation Obligation</t>
  </si>
  <si>
    <t>Accumulated Other Comprehensive Income (Loss)</t>
  </si>
  <si>
    <t>Noncontrolling interest</t>
  </si>
  <si>
    <t>Noncontrolling interestCPA:17 – Global</t>
  </si>
  <si>
    <t>Noncontrolling interestCPA:17 – GlobalJointly owned investments</t>
  </si>
  <si>
    <t>Balance - beginning of period at Dec. 31, 2015</t>
  </si>
  <si>
    <t>Balance - beginning of period, shares at Dec. 31, 2015</t>
  </si>
  <si>
    <t>W.P. Carey Stockholders</t>
  </si>
  <si>
    <t>Shares issued during the period, value</t>
  </si>
  <si>
    <t>Shares issued during the period, shares</t>
  </si>
  <si>
    <t>Shares issued to a third party in connection with the redemption of a redeemable noncontrolling interest, value</t>
  </si>
  <si>
    <t>Shares issued to a third party in connection with the redemption of a redeemable noncontrolling interest, shares</t>
  </si>
  <si>
    <t>Shares issued upon delivery of vested restricted share awards, value</t>
  </si>
  <si>
    <t>Shares issued upon delivery of vested restricted share awards, shares</t>
  </si>
  <si>
    <t>Shares issued upon exercise of stock options and purchases under employee share purchase plan, value</t>
  </si>
  <si>
    <t>Shares issued upon exercise of stock options and purchases under employee share purchase plan, shares</t>
  </si>
  <si>
    <t>Delivery of deferred vested shares, net</t>
  </si>
  <si>
    <t>Deconsolidation of affiliate (Note 2)</t>
  </si>
  <si>
    <t>Windfall tax benefits — share incentive plans</t>
  </si>
  <si>
    <t>Amortization of stock-based compensation expense</t>
  </si>
  <si>
    <t>Contributions from noncontrolling interests</t>
  </si>
  <si>
    <t>Distributions to noncontrolling interests</t>
  </si>
  <si>
    <t>Redemption value adjustment</t>
  </si>
  <si>
    <t>Distributions declared</t>
  </si>
  <si>
    <t>Net income</t>
  </si>
  <si>
    <t>Other comprehensive income (loss):</t>
  </si>
  <si>
    <t>Change in unrealized gain on investments</t>
  </si>
  <si>
    <t>Balance - end of period at Dec. 31, 2016</t>
  </si>
  <si>
    <t>Balance - end of period, shares at Dec. 31, 2016</t>
  </si>
  <si>
    <t>Shares issued to a third party in connection with a legal settlement, value</t>
  </si>
  <si>
    <t>Shares issued to a third party in connection with a legal settlement, shares</t>
  </si>
  <si>
    <t>Acquisition of noncontrolling interest</t>
  </si>
  <si>
    <t>Balance - end of period at Dec. 31, 2017</t>
  </si>
  <si>
    <t>Balance - end of period, shares at Dec. 31, 2017</t>
  </si>
  <si>
    <t>Shares issued to stockholders of CPA:17 – Global in connection with CPA:17 Merger, value</t>
  </si>
  <si>
    <t>Shares issued to stockholders of CPA:17 – Global in connection with CPA:17 Merger, shares</t>
  </si>
  <si>
    <t>Repurchase of shares in connection with CPA:17 Merger, value</t>
  </si>
  <si>
    <t>Repurchase of shares in connection with CPA:17 Merger, shares</t>
  </si>
  <si>
    <t>Balance - end of period at Dec. 31, 2018</t>
  </si>
  <si>
    <t>Balance - end of period, shares at Dec. 31, 2018</t>
  </si>
  <si>
    <t>Consolidated Statement of Equity (Parentheticals) - $ / shares</t>
  </si>
  <si>
    <t>3 Months Ended</t>
  </si>
  <si>
    <t>Sep. 30, 2018</t>
  </si>
  <si>
    <t>Mar. 31, 2018</t>
  </si>
  <si>
    <t>Sep. 30, 2017</t>
  </si>
  <si>
    <t>Jun. 30, 2017</t>
  </si>
  <si>
    <t>Mar. 31, 2017</t>
  </si>
  <si>
    <t>Statement of Stockholders' Equity [Abstract]</t>
  </si>
  <si>
    <t>Distributions declared per share (usd per share)</t>
  </si>
  <si>
    <t>Consolidated Statements of Cash Flows - USD ($) $ in Thousands</t>
  </si>
  <si>
    <t>Cash Flows — Operating Activities</t>
  </si>
  <si>
    <t>Adjustments to net income:</t>
  </si>
  <si>
    <t>Depreciation and amortization, including intangible assets and deferred financing costs</t>
  </si>
  <si>
    <t>Gain on sale of real estate</t>
  </si>
  <si>
    <t>Distributions of earnings from equity method investments</t>
  </si>
  <si>
    <t>Amortization of rent-related intangibles and deferred rental revenue</t>
  </si>
  <si>
    <t>Investment Management revenue received in shares of Managed REITs and other</t>
  </si>
  <si>
    <t>Straight-line rent adjustments</t>
  </si>
  <si>
    <t>Realized and unrealized (gains) losses on foreign currency transactions, derivatives, and other</t>
  </si>
  <si>
    <t>Allowance for credit losses</t>
  </si>
  <si>
    <t>Changes in assets and liabilities:</t>
  </si>
  <si>
    <t>Net changes in other operating assets and liabilities</t>
  </si>
  <si>
    <t>Deferred structuring revenue received</t>
  </si>
  <si>
    <t>Increase in deferred structuring revenue receivable</t>
  </si>
  <si>
    <t>Net Cash Provided by Operating Activities</t>
  </si>
  <si>
    <t>Cash Flows — Investing Activities</t>
  </si>
  <si>
    <t>Purchases of real estate</t>
  </si>
  <si>
    <t>Proceeds from sales of real estate</t>
  </si>
  <si>
    <t>Cash and restricted cash acquired in connection with the CPA:17 Merger</t>
  </si>
  <si>
    <t>Funding for real estate construction, redevelopments, and other capital expenditures on real estate</t>
  </si>
  <si>
    <t>Proceeds from repayment of short-term loans to affiliates</t>
  </si>
  <si>
    <t>Capital contributions to equity method investments</t>
  </si>
  <si>
    <t>Return of capital from equity method investments</t>
  </si>
  <si>
    <t>Funding of short-term loans to affiliates</t>
  </si>
  <si>
    <t>Other investing activities, net</t>
  </si>
  <si>
    <t>Cash paid to stockholders of CPA:17 – Global in the CPA:17 Merger</t>
  </si>
  <si>
    <t>Investment in assets of affiliate (Note 2)</t>
  </si>
  <si>
    <t>Proceeds from limited partnership units issued by affiliate (Note 2)</t>
  </si>
  <si>
    <t>Net Cash (Used in) Provided by Investing Activities</t>
  </si>
  <si>
    <t>Cash Flows — Financing Activities</t>
  </si>
  <si>
    <t>Repayments of Senior Unsecured Credit Facility</t>
  </si>
  <si>
    <t>Proceeds from Senior Unsecured Credit Facility</t>
  </si>
  <si>
    <t>Proceeds from issuance of Senior Unsecured Notes</t>
  </si>
  <si>
    <t>Dividends paid</t>
  </si>
  <si>
    <t>Proceeds from shares issued under “at-the-market” offering, net of selling costs</t>
  </si>
  <si>
    <t>Prepayments of mortgage principal</t>
  </si>
  <si>
    <t>Scheduled payments of mortgage principal</t>
  </si>
  <si>
    <t>Distributions paid to noncontrolling interests</t>
  </si>
  <si>
    <t>Payments for withholding taxes upon delivery of equity-based awards and exercises of stock options</t>
  </si>
  <si>
    <t>Payment of financing costs</t>
  </si>
  <si>
    <t>Other financing activities, net</t>
  </si>
  <si>
    <t>Repurchase of shares in connection with CPA:17 Merger</t>
  </si>
  <si>
    <t>Proceeds from mortgage financing</t>
  </si>
  <si>
    <t>Net Cash Used in Financing Activities</t>
  </si>
  <si>
    <t>Change in Cash and Cash Equivalents and Restricted Cash During the Year</t>
  </si>
  <si>
    <t>Effect of exchange rate changes on cash and cash equivalents and restricted cash</t>
  </si>
  <si>
    <t>Net increase (decrease) in cash and cash equivalents and restricted cash</t>
  </si>
  <si>
    <t>Cash and cash equivalents and restricted cash, beginning of year</t>
  </si>
  <si>
    <t>Cash and cash equivalents and restricted cash, end of year</t>
  </si>
  <si>
    <t>Consolidated Statements of Cash Flows - CPA 17 Merger (Parentheticals) $ in Thousands</t>
  </si>
  <si>
    <t>Oct. 31, 2018USD ($)</t>
  </si>
  <si>
    <t>Total Consideration</t>
  </si>
  <si>
    <t>Fair value of W. P. Carey shares of common stock issued</t>
  </si>
  <si>
    <t>Cash paid for fractional shares</t>
  </si>
  <si>
    <t>Fair value of our equity interest in CPA:17 – Global prior to the CPA:17 Merger</t>
  </si>
  <si>
    <t>Fair value of noncontrolling interests acquired</t>
  </si>
  <si>
    <t>Estimate of consideration expected to be transferred</t>
  </si>
  <si>
    <t>Assets Acquired at Fair Value</t>
  </si>
  <si>
    <t>Land, buildings and improvements — operating leases</t>
  </si>
  <si>
    <t>Land, buildings and improvements — operating properties</t>
  </si>
  <si>
    <t>Equity investments in real estate</t>
  </si>
  <si>
    <t>Other assets, net (excluding restricted cash)</t>
  </si>
  <si>
    <t>Liabilities Assumed at Fair Value</t>
  </si>
  <si>
    <t>Senior Credit Facility, net</t>
  </si>
  <si>
    <t>Below-market rent and other intangible liabilities</t>
  </si>
  <si>
    <t>Amounts attributable to noncontrolling interests</t>
  </si>
  <si>
    <t>Total identifiable net assets</t>
  </si>
  <si>
    <t>Cash and restricted cash acquired</t>
  </si>
  <si>
    <t>CPA:17 – Global | Jointly owned investments</t>
  </si>
  <si>
    <t>Business and Organization</t>
  </si>
  <si>
    <t>Organization, Consolidation and Presentation of Financial Statements [Abstract]</t>
  </si>
  <si>
    <t>Business and Organization W. P. Carey Inc. (“W. P. Carey”) is a REIT that, together with our consolidated subsidiaries, invests primarily in operationally-critical, single-tenant commercial real estate properties located in the United States and Northern and Western Europe.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have elected to be taxed as a REIT under Section 856 through 860 of the Internal Revenue Code effective as of February 15, 2012. As a REIT, we are not subject to federal income taxes on our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publicly owned, non-traded investment programs. We hold all of our real estate assets attributable to our Real Estate segment under the REIT structure, while the activities conducted by our Investment Management segment subsidiaries have been organized under TRSs. On October 31, 2018, one of the non-traded REITs that we advised, Corporate Property Associates 17 – Global Incorporated (“CPA:17 – Global”) merged with and into one of our wholly owned subsidiaries (the “CPA:17 Merger”) ( Note 3 ). As a result, at December 31, 2018 , we were the advisor to the following entities: • Corporate Property Associates 18 – Global Incorporated (“CPA:18 – Global”), a publicly owned, non-traded REIT that primarily invests in commercial real estate properties; we refer to CPA:17 – Global (until the closing of the CPA:17 Merger on October 31, 2018) and CPA:18 – Global together as the “CPA REITs;” • Carey Watermark Investors Incorporated (“CWI 1”) and Carey Watermark Investors 2 Incorporated (“CWI 2”), two publicly owned, non-traded REITs that invest in lodging and lodging-related properties; we refer to CWI 1 and CWI 2 together as the “CWI REITs” and, together with the CPA REITs, as the “Managed REITs” ( Note 4 ); and • Carey European Student Housing Fund I, L.P., (“CESH”), a limited partnership formed for the purpose of developing, owning, and operating student housing properties and similar investments in Europe ( Note 4 ); we refer to the Managed REITs (including CPA:17 – Global prior to the CPA:17 Merger) and CESH collectively as the “Managed Programs.” In June 2017, our board of directors (the “Board”) approved a plan to exit non-traded retail fundraising activities carried out by our wholly-owned broker-dealer subsidiary, Carey Financial LLC (“Carey Financial”), as of June 30, 2017. As a result, we no longer raise capital for new or existing funds, but expect to continue managing our existing Managed Programs through the end of their respective life cycles ( Note 4 ). In August 2017, we resigned as the advisor to Carey Credit Income Fund (known since October 23, 2017 as Guggenheim Credit Income Fund) (“CCIF”), and by extension, its feeder funds (the “CCIF Feeder Funds”), each of which is a business development company (“BDC”) ( Note 4 ). We refer to CCIF and the CCIF Feeder Funds collectively as the “Managed BDCs”. The board of trustees of CCIF approved our resignation and appointed CCIF’s subadvisor Guggenheim Partners Investment Management, LLC (“Guggenheim”), as the interim sole advisor to CCIF, effective as of September 11, 2017. The shareholders of CCIF approved Guggenheim’s appointment as sole advisor on a permanent basis on October 20, 2017. The Managed BDCs were included in the Managed Programs prior to our resignation as their advisor. We have retained our initial investment in shares of CCIF (now known as “GCIF”), which is included within Other assets, net in the consolidated financial statements ( Note 8 ). Reportable Segments Real Estate — Lease revenues and equity income ( Note 8 ) from our real estate investments generate the vast majority of our earnings. We invest primarily in commercial properties located in the United States and Northern and Western Europe, which are leased to companies on a triple-net lease basis. At December 31, 2018 , our owned portfolio was comprised of our full or partial ownership interests in 1,163 properties, totaling approximately 131.0 million square feet (unaudited), substantially all of which were net leased to 304 tenants, with a weighted-average lease term of 10.2 years and an occupancy rate of 98.3% . In addition, at December 31, 2018 , our portfolio was comprised of full or majority ownership interests in 48 operating properties, including 46 self-storage properties and two hotels, totaling approximately 3.4 million square feet. See Note 3 for a description of the properties we acquired in the CPA:17 Merger and its impact on our portfolio. Investment Management — Through our TRSs, we structure and negotiate investments and debt placement transactions for the Managed Programs, for which we earn structuring revenue, and manage their portfolios of real estate investments, for which we earn asset management revenue. We also earned asset management revenue from CCIF based on the average of its gross assets at fair value through the effective date of our resignation as its advisor.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In addition, we include equity income generated through our (i) ownership of shares and limited partnership units of the Managed Programs ( Note 8 ) and (ii) special general partner interests in the operating partnerships of the Managed REITs, through which we participate in their cash flows ( Note 4 ), in our Investment Management segment. At December 31, 2018 , CPA:18 – Global owned all or a portion of 58 properties (including certain properties in which we have an ownership interest), totaling approximately 10.0 million square feet (unaudited), substantially all of which were net leased to 94 tenants, with an occupancy rate of approximately 98.2% . CPA:18 – Global and the other Managed Programs also had interests in 129 operating properties, totaling approximately 15.6 million square feet (unaudited), in the aggregate.</t>
  </si>
  <si>
    <t>Summary of Significant Accounting Policies</t>
  </si>
  <si>
    <t xml:space="preserve">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ASU”) 2017-01, Business Combinations (Topic 805): Clarifying the Definition of a Business , on January 1, 2017, all transaction costs incurred during the years ended December 31, 2018 and 2017 were capitalized since our acquisitions during the years were classified as asset acquisitions (excluding the CPA:17 Merger).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including the CPA:17 Merger, was attributed to the Real Estate segment which comprises one reporting unit.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se analyses require us to make our best estimate of market rents, residual values, and holding periods. We estimate market rents and residual values using market information from outside sources such as third-party market research, external appraisals, broker quotes, or recent comparable sales.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certain investments in the Managed REITs, we calculate the estimated fair value of our investment using the most recently published net asset value per share (“NAV”) of each Managed REIT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Goodwill — We evaluate goodwill for possible impairment at least annually or upon the occurrence of a triggering event ( Note 7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AVs. We calculate the estimated fair value of the Real Estate reporting unit by applying an AFFO multiple based on comparable companies. Impairments, if any, will be the difference between the reporting unit’s fair value and carrying amount, not to exceed the carrying amount of goodwill.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In connection with the CPA:17 Merger, we acquired four consolidated VIEs and six unconsolidated VIEs, but also declassified seven entities as VIEs. Outside of the CPA:17 Merger, we acquired two VIEs through our property acquisition activity, and sold one VIE in 2018. At December 31, 2018 and 2017 , we considered 32 and 28 entities to be VIEs, respectively, of which we consolidated 24 and 21 , respectively, as we are considered the primary beneficiary. The following table presents a summary of selected financial data of the consolidated VIEs included in our consolidated balance sheets (in thousands): December 31, 2018 2017 Land, buildings and improvements $ 781,347 $ 916,001 Net investments in direct financing leases 305,493 40,133 In-place lease and other intangible assets 84,870 268,863 Above-market rent intangible assets 45,754 103,081 Accumulated depreciation and amortization (164,942 ) (251,979 ) Total assets 1,112,984 1,118,727 Non-recourse mortgages, net $ 157,955 $ 128,230 Total liabilities 227,461 201,186 At December 31, 2018 , our eight unconsolidated VIEs included our interests in six unconsolidated real estate investments, which we account for under the equity method of accounting, and two unconsolidated entities, which we account for at fair value. At December 31, 2017 , our seven unconsolidated VIEs included our interests in six unconsolidated real estate investments, which we accounted for under the equity method of accounting, and one unconsolidated entity, which we accounted for under the cost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8 and 2017 , the net carrying amount of our investments in these entities was $301.6 million and $152.7 million , respectively, and our maximum exposure to loss in these entities was limited to our investments.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8 , none of our equity investments had carrying values below zero. On April 20, 2016, we formed a limited partnership, CESH, for the purpose of developing, owning, and operating student housing properties and similar investments in Europe. CESH commenced fundraising in July 2016 through a private placement with an initial offering of $100.0 million and a maximum offering of $150.0 million . Prior to August 30, 2016, which is the date that we had collected $14.2 million of net proceeds on behalf of CESH from limited partnership units issued in the private placement (primarily to independent investors), we had included CESH’s financial results and balances in our consolidated financial statements. On August 31, 2016, we determined that CESH had sufficient equity to finance its operations and that we were no longer considered the primary beneficiary, and as a result we deconsolidated CESH and began to account for our interest in it at fair value by electing the equity method fair value option available under GAAP. As of August 31, 2016, CESH had assets totaling $30.3 million on our consolidated balance sheet, including $15.4 million in Cash and cash equivalents and $14.9 million in Other assets, net. In connection with the deconsolidation, we recorded offsetting amounts of $14.2 million for the year ended December 31, 2016 in Contributions from noncontrolling interests and Deconsolidation of affiliate in the consolidated statements of equity, and in Proceeds from limited partnership units issued by affiliate and Deconsolidation of affiliate in the consolidated statements of cash flows. We recognized a gain on deconsolidation of $1.9 million , which is included in Other gains and (losses) in the consolidated statements of income for the year ended December 31, 2016. The deconsolidation did not have a material impact on our financial position or results of operations. Following the deconsolidation, we continue to serve as the advisor to CESH ( Note 4 ). Reclassifications — Certain prior period amounts have been reclassified to conform to the current period presentation. We currently present Operating property expenses on its own line item in the consolidated statements of income, which was previously included within Property expenses, excluding reimbursable tenant costs. In addition, in accordance with the SEC’s Disclosure Update and Simplification release, dated August 18, 2018, we moved Gain on sale of real estate, net in the consolidated statements of income to be included within Other Income and Expenses. 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December 31, 2018 2017 2016 Cash and cash equivalents $ 217,644 $ 162,312 $ 155,482 Restricted cash (a) 206,419 47,364 55,249 Total cash and cash equivalents and restricted cash $ 424,063 $ 209,676 $ 210,731 __________ (a) Restricted cash is included within Other assets, net on our consolidated balance sheets. The amount as of December 31, 2018 includes $145.7 million of proceeds from the sale of a portfolio of Australian properties in December 2018 ( Note 17 ). These funds were transferred from a restricted cash account to us in January 2019. Land, Buildings and Improvements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Gain/Loss on Sale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a cold storage operator ( Note 9 ), our investment in shares of GCIF ( Note 8 ), and our loans receivable in Other assets, net. We include derivative liabilities, amounts held on behalf of tenants, and deferred revenue in Accounts payable, accrued expenses and other liabilities. Deferred charges are costs incurred in connection with obtaining or amending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 Allowance for Doubtful Accounts — We consider rents due under leases and payments under loan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onsumer Price Index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5 ). We record leases accounted for under the direct financing method as a net investment in direct financing leases ( Note 6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Programs. We earn asset management revenue from property management, leasing, and advisory services performed. In addition, we earn subordinated incentive and disposition revenue related to the disposition of properties. We may also earn termination revenue in connection with a liquidity event and/or the termination of the advisory agreements for the Managed REITs. We may earn termination revenue if a liquidity event is consummated by any of the Managed REITs. During their respective offering periods, the Managed Programs reimbursed us for certain costs in connection with those offerings that we incurred on their behalf, which consisted primarily of broker-dealer commissions, marketing costs, and an annual distribution and shareholder servicing fee, as applicable. As a result of our exit </t>
  </si>
  <si>
    <t>Merger with CPA:17 – Global (Notes)</t>
  </si>
  <si>
    <t>Business Combinations [Abstract]</t>
  </si>
  <si>
    <t>Merger with CPA:17 – Global</t>
  </si>
  <si>
    <t>Merger with CPA:17 – Global CPA:17 Merger On June 17, 2018, we and certain of our subsidiaries entered into a merger agreement with CPA:17 – Global, pursuant to which CPA:17 – Global would merge with and into one of our subsidiaries in exchange for shares of our common stock, subject to approvals of our stockholders and the stockholders of CPA:17 – Global. The CPA:17 Merger and related transactions were approved by both sets of stockholders on October 29, 2018 and completed on October 31, 2018. At the effective time of the CPA:17 Merger, each share of CPA:17 – Global common stock issued and outstanding immediately prior to the effective time of the CPA:17 Merger was canceled and the rights attaching to such share were converted automatically into the right to receive 0.160 shares of our common stock. Each share of CPA:17 – Global common stock owned by us or any of our subsidiaries immediately prior to the effective time of the CPA:17 Merger was automatically canceled and retired, and ceased to exist, for no consideration. In exchange for the 336,715,969 shares of CPA:17 – Global common stock that we and our affiliates did not previously own, we paid total merger consideration of approximately $3.6 billion , consisting of (i) the issuance of 53,849,087 shares of our common stock with a fair value of $3.6 billion , based on the closing price of our common stock on October 31, 2018 of $66.01 per share and (ii) cash of $1.7 million paid in lieu of issuing any fractional shares of our common stock. As a condition of the CPA:17 Merger, we waived certain back-end fees that we would have otherwise been entitled to receive from CPA:17 – Global upon its liquidation pursuant to the terms of our advisory agreement with CPA:17 – Global. Immediately prior to the closing of the CPA:17 Merger, CPA:17 – Global’s portfolio was comprised of full or partial ownership interests in 410 leased properties (including 137 properties in which we already owned a partial ownership interest), substantially all of which were triple-net leased with a weighted-average lease term of 11.0 years , an occupancy rate of 97.4% , and an estimated contractual minimum annualized base rent totaling $364.4 million , as well as 44 self-storage operating properties and one hotel operating property totaling 3.1 million square feet. The related property-level debt was comprised of non-recourse mortgage loans with an aggregate consolidated fair value of approximately $1.85 billion with a weighted-average annual interest rate of 4.3% as of October 31, 2018. We acquired equity interests in seven unconsolidated investments in the CPA:17 Merger, four of which were consolidated by CPA:18 – Global and three of which were jointly owned with a third party. These investments owned a total of 28 net-lease properties (which are included in the 410 leased properties described above) and seven self-storage properties (which are included in the 44 self-storage operating properties described above). The debt related to these equity investments was comprised of non-recourse mortgage loans with an aggregate fair value of approximately $467.1 million , of which our proportionate share was $208.2 million , with a weighted-average annual interest rate of 3.6% as of October 31, 2018. From the date of the CPA:17 Merger through December 31, 2018, lease revenues, operating property revenues, and net income from properties acquired were $52.8 million , $8.0 million , and $13.7 million , respectively. CPA:17 – Global had a senior credit facility (comprised of a term loan and unsecured revolving credit facility) with an outstanding balance of approximately $180.3 million on October 31, 2018, the date of the closing of the CPA:17 Merger. On that date, we repaid in full all amounts outstanding under CPA:17 – Global’s senior credit facility, using funds borrowed under our Unsecured Revolving Credit Facility. Purchase Price Allocation We accounted for the CPA:17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17 Merger. Costs related to the CPA:17 Merger have been expensed as incurred and classified within Merger and other expenses in the consolidated statements of income, totaling $41.8 million and $0.4 million for the years ended December 31, 2018 and 2017, respectively. The purchase price was allocated to the assets acquired and liabilities assumed, based upon their preliminary fair values at October 31, 2018. The following tables summarize the preliminary consideration and estimated fair values of the assets acquired and liabilities assumed in the acquisition, based on the current best estimate of management. We are in the process of finalizing our assessment of the fair value of the assets acquired and liabilities assumed. Investments in land, buildings and improvements, net investments in direct financing leases, equity investments in real estate, non-recourse mortgages, and noncontrolling interests were based on preliminary valuation data and estimates. Accordingly, the fair value of these assets and liabilities and the impact to goodwill are subject to change. Preliminary Purchase Price Allocation (in thousands) Total Consideration Fair value of W. P. Carey shares of common stock issued $ 3,554,578 Cash paid for fractional shares 1,688 Merger Consideration 3,556,266 Fair value of our equity interest in CPA:17 – Global prior to the CPA:17 Merger 157,594 Fair value of our equity interest in jointly owned investments with CPA:17 – Global prior to the CPA:17 Merger 141,077 Fair value of noncontrolling interests acquired (308,891 ) $ 3,546,046 Preliminary Purchase Price Allocation (in thousands) Assets Land, buildings and improvements — operating leases $ 2,954,034 Land, buildings and improvements — operating properties 426,758 Net investments in direct financing leases 626,038 In-place lease and other intangible assets 793,463 Above-market rent intangible assets 298,180 Equity investments in real estate 189,756 Cash and cash equivalents and restricted cash 113,634 Other assets, net (excluding restricted cash) 228,980 Total assets 5,630,843 Liabilities Non-recourse mortgages, net 1,849,177 Senior Credit Facility, net 180,331 Accounts payable, accrued expenses and other liabilities 141,750 Below-market rent and other intangible liabilities 112,721 Deferred income taxes 76,085 Total liabilities 2,360,064 Total identifiable net assets 3,270,779 Noncontrolling interests (5,039 ) Goodwill 280,306 $ 3,546,046 Goodwill The $280.3 million of preliminary estimated goodwill recorded in the CPA:17 Merger was primarily due to the premium we paid over CPA:17 – Global’s estimated fair value. Management believes the premium is supported by several factors, including that: the CPA:17 Merger (i) improves our earnings quality, (ii) accelerates our strategy to further simplify our business, (iii) adds a high-quality diversified portfolio of net lease assets that is well-aligned with our existing portfolio, (iv) enhances our overall portfolio metrics, (v) significantly increases our size, scale, and market prominence, and (vi) enhances our overall credit profile. The fair value of the 53,849,087 shares of our common stock issued in the CPA:17 Merger as part of the consideration paid for CPA:17 – Global of $3.6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CPA:17 Merger, in a manner consistent with the methodology described above. Goodwill is not deductible for income tax purposes. Equity Investments and Noncontrolling Interests During the fourth quarter of 2018, we recognized a gain on change in control of interests of approximately $29.0 million , which was the difference between the carrying value of approximately $128.7 million and the fair value of approximately $157.6 million of our previously held equity interest in 16,131,967 shares of CPA:17 – Global’s common stock. The CPA:17 Merger also resulted in our acquisition of the remaining interests in six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six jointly owned investments that occurred, we recorded a gain on change in control of interests of approximately $18.8 million during the year ended December 31, 2018, which was the difference between our carrying values and the fair values of our previously held equity interests on October 31, 2018 of approximately $122.3 million and approximately $141.1 million , respectively. Subsequent to the CPA:17 Merger, we consolidate these wholly owned investments. In connection with the CPA:17 Merger, we also acquired the remaining interests in six less-than-wholly-owned investments that we already consolidated and recorded an adjustment to additional paid-in-capital of approximately $102.7 million related to the difference between our carrying values and the fair values of our previously held noncontrolling interests on October 31, 2018 of approximately $206.2 million and approximately $308.9 million , respectively. The fair values of our previously held equity interests and our noncontrolling interests are based on the estimated fair market values of the underlying real estate and related mortgage debt, both of which were determined by management relying in part on a third party. Real estate valuation requires significant judgment. We determined the significant inputs to be Level 3 with ranges for our previously held equity interests and our noncontrolling interests as follows: • Market rents ranged from $1.65 per square foot to $54.00 per square foot; • Discount rates applied to the estimated net operating income of each property ranged from approximately 5.75% to 10.50% ; • Discount rates applied to the estimated residual value of each property ranged from approximately 3.89% to 10.25% ; • Residual capitalization rates applied to the properties ranged from approximately 5.75% to 9.50% ; • The fair market value of the property level debt was determined based upon available market data for comparable liabilities and by applying selected discount rates to the stream of future debt payments; and • Discount rates applied to the property level debt cash flows ranged from approximately 2.40% to 5.95% . Pro Forma Financial Information (Unaudited) The following unaudited consolidated pro forma financial information has been presented as if the CPA:17 Merger had occurred on January 1, 2017 for the years ended December 31, 2018 and 2017 . The pro forma financial information is not necessarily indicative of what the actual results would have been had the CPA:17 Merger on that date, nor does it purport to represent the results of operations for future periods. (in thousands) Years Ended December 31, 2018 2017 Pro forma total revenues $ 1,214,899 $ 1,264,567 Pro forma net income $ 403,229 $ 308,542 Pro forma net loss (income) attributable to noncontrolling interests 1,301 (429 ) Pro forma net income attributable to W. P. Carey (a) $ 404,530 $ 308,113 ___________ (a) The pro forma net income attributable to W. P. Carey through the year ended December 31, 2018 reflects the following income and expenses related to the CPA:17 Merger as if the CPA:17 Merger had taken place on January 1, 2017: (i) combined merger expenses of $58.9 million through December 31, 2018 and (ii) an aggregate gain on change in control of interests of $47.8 million .</t>
  </si>
  <si>
    <t>Agreements and Transactions with Related Parties</t>
  </si>
  <si>
    <t>Related Party Transactions [Abstract]</t>
  </si>
  <si>
    <t>Agreements and Transactions with Related Parties Advisory Agreements and Partnership Agreements with the Managed Programs We have advisory agreements with each of the Managed Programs, pursuant to which we earn fees and are entitled to receive reimbursement for certain fund management expenses. Upon completion of the CPA:17 Merger on October 31, 2018 ( Note 3 ), our advisory agreements with CPA:17 – Global were terminated, and we ceased earning revenue from CPA:17 – Global. The advisory agreements also entitle us to fees for serving as the dealer manager for the offerings of the Managed Programs. However, as previously noted, we ceased all active non-traded retail fundraising activities as of June 30, 2017 and facilitated the orderly processing of sales for CWI 2 and CESH until their offerings closed on July 31, 2017, at which point we no longer received dealer manager fees. In addition, we resigned as CCIF’s advisor in August 2017 and our advisory agreement with CCIF was terminated effective as of September 11, 2017, at which point we no longer earned any fees from CCIF. We currently expect to continue to manage all existing Managed Programs through the end of their respective life cycles ( Note 1 ). The advisory agreements with CPA:18 – Global and the CWI REITs have one -year terms that are currently scheduled to expire on December 31, 2019, and may be renewed for successive periods. The advisory agreement with CESH, which commenced on June 3, 2016, will continue until terminated pursuant to its terms. We have partnership agreements with each of CPA:18 – Global and the CWI REITs, pursuant to which we are entitled to receive certain cash distributions. We also have a partnership agreement with CESH, pursuant to which we received limited partnership units of CESH equal to 2.5% of its gross offering proceeds in lieu of reimbursement of certain organizational expenses prior to the closing of CESH’s offering on July 31, 2017. 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8 2017 2016 Asset management revenue (a) $ 63,556 $ 70,125 $ 61,879 Distributions of Available Cash 46,609 47,862 45,121 Reimbursable costs from affiliates (a) 21,925 51,445 66,433 Structuring revenue (a) 20,826 34,198 47,328 Interest income on deferred acquisition fees and loans to affiliates 2,055 2,103 740 Other advisory revenue (a) 300 896 2,435 Dealer manager fees (a) — 4,430 8,002 $ 155,271 $ 211,059 $ 231,938 Years Ended December 31, 2018 2017 2016 CPA:17 – Global $ 58,788 $ 75,188 $ 74,852 CPA:18 – Global 44,969 28,683 31,330 CWI 1 28,243 33,691 34,085 CWI 2 20,283 50,189 67,524 CCIF — 12,787 11,164 CESH 2,988 10,521 12,983 $ 155,271 $ 211,059 $ 231,938 __________ (a) Amounts represent revenues from contracts under ASC 606. The following table presents a summary of amounts included in Due from affiliates in the consolidated financial statements (in thousands): December 31, 2018 2017 Short-term loans to affiliates, including accrued interest $ 58,824 $ 84,031 Deferred acquisition fees receivable, including accrued interest 8,697 12,345 Reimbursable costs 3,227 4,315 Current acquisition fees receivable 2,106 83 Accounts receivable 1,425 4,089 Asset management fees receivable 563 356 Organization and offering costs — 89 $ 74,842 $ 105,308 Performance Obligations and Significant Judgments The fees earned pursuant to our advisory agreements are considered variable consideration. For the agreements that include multiple performance obligations, including asset management and investment structuring services, revenue is allocated to each performance obligation based on estimates of the price that we would charge for each promised service if it were sold on a standalone basis. Judgment is applied in assessing whether there should be a constraint on the amount of fees recognized, such as amounts in excess of certain threshold limits with respect to the contract price or any potential clawback provisions included in certain of our arrangements. We exclude fees subject to such constraints to the extent it is probable that a significant reversal of those amounts will occur.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17 – Global 0.5% – 1.75% In shares of its common stock and/or cash, at the option of CPA:17 – Global; payable 50% in cash and 50% in shares of its common stock for 2016; payable in shares of its common stock for 2017 through May 31, 2018; payable in cash from June 1, 2018 to October 31, 2018 (the date of the completion of the CPA:17 Merger) Rate depended on the type of investment and was based on the average market or average equity value, as applicable CPA:18 – Global 0.5% – 1.5% In shares of its Class A common stock and/or cash, at the option of CPA:18 – Global; payable in shares of its Class A common stock for 2018, 2017, and 2016 Rate depends on the type of investment and is based on the average market or average equity value, as applicable CWI 1 0.5% In shares of its common stock and/or cash, at our election; payable in shares of its common stock for 2018 and 2017; payable in cash for 2016 Rate is based on the average market value of the investment; we are required to pay 20% of the asset management revenue we receive to the subadvisor CWI 2 0.55% In shares of its Class A common stock and/or cash, at our election; payable in shares of its Class A common stock for 2018, 2017, and 2016 Rate is based on the average market value of the investment; we are required to pay 25% of the asset management revenue we receive to the subadvisor CCIF 1.75% – 2.00% In cash, prior to our resignation as the advisor to CCIF, effective September 11, 2017 ( Note 1 ) Based on the average of gross assets at fair value; we were required to pay 50% of the asset management revenue we received to the subadvisor CESH 1.0% In cash Based on gross assets at fair value The performance obligation for asset management services is satisfied over time as services are rendered. The time-based output method is used to measure progress over time, as this is representative of the transfer of the services. We are compensated for our services on a monthly or quarterly basis. However, these services represent a series of distinct daily services under ASU 2014-09. Accordingly, we satisfy the performance obligation and resolve the variability associated with our fees on a daily basis. We apply the practical expedient and, as a result, do not disclose variable consideration attributable to wholly or partially unsatisfied performance obligations as of the end of the reporting period. In providing asset management services, we are reimbursed for certain costs. Direct reimbursement of these costs does not represent a separate performance obligation. Payment for asset management services is typically due on the first business day following the month of the delivery of the service. Structuring Revenue Under the terms of the advisory agreements with the Managed Programs, we earn revenue for structuring and negotiating investments and related financing. We did not earn any structuring revenue from the Managed BDCs. The following table presents a summary of our structuring fee arrangements with the Managed Programs: Managed Program Rate Payable Description CPA:17 – Global 1% – 1.75%, 4.5% In cash; for non net-lease investments, 1% – 1.75% upon completion; for net-lease investments, 2.5% upon completion, with 2% deferred and payable in three interest-bearing annual installments; we no longer receive structuring revenue from CPA:17 – Global following the CPA:17 Merger Based on the total aggregate cost of the net-lease investments made; also based on the total aggregate cost of the non net-lease investments or commitments made; total limited to 6% of the contract prices in aggregate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1% – 2.5% In cash upon completion; loan refinancing transactions up to 1% of the principal amount; 2.5% of the total investment cost of the properties acquired, however, fees were paid 50% in cash and 50% in shares of CWI 1’s common stock and CWI 2’s Class A common stock for a jointly owned investment structured on behalf of CWI 1 and CWI 2 in September 2017, with the approval of each CWI REIT’s board of directors Based on the total aggregate cost of the lodging investments or commitments made; we are required to pay 20% and 25% to the subadvisors of CWI 1 and CWI 2, respectively; total for each CWI REIT limited to 6% of the contract prices in aggregate CESH 2.0% In cash upon acquisition Based on the total aggregate cost of investments or commitments made, including the acquisition, development, construction, or redevelopment of the investments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see Note 6 ). We do not believe the deferral of the fees represents a significant financing component. Reimbursable Costs from Affiliates During their respective offering periods, the Managed Programs reimbursed us for certain costs that we incurred on their behalf, which consisted primarily of broker-dealer selling commissions, dealer manager fees, organization and offering costs, marketing costs, and annual distribution and shareholder servicing fees, as applicable. As a result of our exit from non-traded retail fundraising activities in June 2017, we ceased raising funds on behalf of the Managed Programs in the third quarter of 2017 and no longer incur these costs. The Managed Programs will continue to reimburse us for certain personnel and overhead costs that we incur on their behalf, a summary of which is presented in the table below: Managed Program Payable Description CPA:17 – Global and CPA:18 – Global In cash; reimbursements from CPA:17 – Global ceased following the CPA:17 Merger Personnel and overhead costs, excluding those related to our legal transactions group, our senior management, and our investments team, are charged to the CPA REITs based on the average of the trailing 12-month aggregate reported revenues of the Managed Programs and us, and are capped at 1.0%, 2.0%, and 2.2% of each CPA REIT’s pro rata lease revenues for 2018, 2017, and 2016, respectively;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our investment management team and senior management team, prior to our resignation as the advisor to CCIF, effective September 11, 2017 ( Note 1 ) CESH In cash Actual expenses incurred Distributions of Available Cash We are entitled to receive distributions of up to 10% of the Available Cash (as defined in the respective partnership agreements) from the operating partnerships of each of the Managed REITs, payable quarterly in arrears. We are required to pay 20% and 25% of such distributions to the subadvisors of CWI 1 and CWI 2, respectively. After completion of the CPA:17 Merger on October 31, 2018 ( Note 3 ), we no longer receive distributions of Available Cash from CPA:17 – Global. Back-End Fees and Interests in the Managed Programs Under our advisory agreements with certain of the Managed Programs, we may also receive compensation in connection with providing liquidity events for their stockholders. For the Managed REITs, the timing and form of such liquidity events are at the discretion of each REIT’s board of directors. Therefore, there can be no assurance as to whether or when any of these back-end fees or interests will be realized. Such back-end fees or interests may include disposition fees, interests in disposition proceeds, and distributions related to ownership of shares or limited partnership units in the Managed Programs. As a condition of the CPA:17 Merger, we waived certain back-end fees that we would have otherwise been entitled to receive from CPA:17 – Global upon its liquidation pursuant to the terms of our advisory agreement and partnership agreement with CPA:17 – Global ( Note 3 ). Other Transactions with Affiliates Loans to Affiliates From time to time, our Board has approved the making of secured and unsecured loans or lines of credit from us to certain of the Managed Programs, at our sole discretion, with each loan at a rate equal to the rate at which we are able to borrow funds under our Senior Unsecured Credit Facility ( Note 11 ), generally for the purpose of facilitating acquisitions or for working capital purposes. The following table sets forth certain information regarding our loans or lines of credit to affiliates (dollars in thousands): Interest Rate at Maturity Date at December 31, 2018 Maximum Loan Amount Authorized at December 31, 2018 Principal Outstanding Balance at December 31, (a) Managed Program 2018 2017 CWI 1 (b) (c) LIBOR + 1.00% 6/30/2019 $ 65,802 $ 41,637 $ 68,637 CESH (b) LIBOR + 1.00% 5/3/2019 35,000 14,461 14,461 CWI 2 N/A N/A 25,000 — — CPA:18 – Global N/A N/A 50,000 — — $ 56,098 $ 83,098 __________ (a) Amounts exclude accrued interest of $2.7 million and $0.9 million at December 31, 2018 and 2017 , respectively. (b) LIBOR means London Interbank Offered Rate. (c) Maximum loan amount authorized at December 31, 2017 to CWI 1 was $100.0 million . Repurchase of Shares Upon the closing of the CPA:17 Merger ( Note 3 ), the former independent directors of CPA:17 – Global received 17,778 shares of our common stock in the aggregate as merger consideration in exchange for their shares of CPA:17 – Global common stock. Since these former CPA:17 – Global directors are continuing as the independent directors of CPA:18 – Global, we repurchased these shares of our common stock in order to satisfy the independence requirements set forth in the organizational documents of CPA:18 – Global. In December 2018, we repurchased all 17,778 shares of our common stock from these directors at a price per share equal to the volume-weighted average trading price of a share of our common stock for the five consecutive trading days ending on the third trading day preceding the closing date of the CPA:17 Merger, for an aggregate of $1.2 million in cash. Other At December 31, 2018 , we owned interests in jointly owned investments in real estate, with the remaining interests held by affiliates or third parties. We consolidate two such investments and account for eight such investments under the equity method of accounting ( Note 8 ). In addition, we owned stock of each of the existing Managed REITs and limited partnership units of CESH at that date. We account for these investments under the equity method of accounting or at fair value ( Note 8 ).</t>
  </si>
  <si>
    <t>Land, Buildings and Improvements</t>
  </si>
  <si>
    <t>Real Estate [Abstract]</t>
  </si>
  <si>
    <t>Land, Buildings and Improvements Land, Buildings and Improvements — Operating Leases Land and buildings leased to others, which are subject to operating leases, and real estate under construction, are summarized as follows (in thousands): December 31, 2018 2017 Land $ 1,772,099 $ 1,125,539 Buildings and improvements 6,945,513 4,208,907 Real estate under construction 63,114 39,772 Less: Accumulated depreciation (724,550 ) (613,543 ) $ 8,056,176 $ 4,760,675 During 2018 , the U.S. dollar strengthened against the euro, as the end-of-period rate for the U.S. dollar in relation to the euro decreased by 4.5% to $1.1450 from $1.1993 . As a result of this fluctuation in foreign currency exchange rates, the carrying value of our Land, buildings and improvements subject to operating leases decreased by $79.5 million from December 31, 2017 to December 31, 2018 . As discussed in Note 3 , we acquired 232 consolidated properties subject to existing operating leases in the CPA:17 Merger, which increased the carrying value of our Land, buildings and improvements subject to operating leases by $3.0 billion during the year ended December 31, 2018. In connection with changes in lease classifications due to extensions of the underlying leases, we reclassified four properties with an aggregate carrying value of $16.0 million from Net investments in direct financing leases to Land, buildings and improvements during 2018 ( Note 6 ). Depreciation expense, including the effect of foreign currency translation, on our buildings and improvements subject to operating leases was $162.6 million , $143.9 million , and $142.7 million for the years ended December 31, 2018 , 2017 , and 2016 , respectively. Acquisitions of Real Estate During 2018 — We entered into the following investments, which were deemed to be real estate asset acquisitions, at a total cost of $806.9 million , including land of $126.4 million , buildings of $571.6 million (including capitalized acquisition-related costs of $17.3 million ), net lease intangibles of $113.7 million , and net other liabilities assumed of $4.8 million : • an investment of $6.1 million for a warehouse facility in Sellersburg, Indiana, on February 21, 2018; • an investment of $79.1 million for one warehouse facility in Waukesha, Wisconsin, and two retail facilities in Appleton and Madison, Wisconsin, on March 15, 2018; • an investment of $85.5 million for a manufacturing facility in Bessemer, Alabama, on June 5, 2018 (the property was acquired as part of a nonmonetary transaction in exchange for 23 manufacturing facilities in various locations in the United States and Canada leased to the same tenant; this swap was recorded based on the fair value of the property acquired and was a non-cash investing activity) ( Note 17 ); • an investment of $186.6 million for 14 logistics facilities and one office building in various locations in Denmark on June 28, 2018 (we also recorded an estimated deferred tax liability of $33.2 million , with a corresponding increase to the asset value, since we assumed the tax basis of the acquired portfolio); • an investment of $177.8 million for 36 retail facilities in various locations in the Netherlands on July 13, 2018; • an investment of $9.1 million for a manufacturing facility in Oostburg, Wisconsin, on July 17, 2018; • an investment of $22.9 million for an office/warehouse facility in Kampen, the Netherlands, on July 19, 2018; • an investment of $49.9 million for a logistics facility in Azambuja, Portugal, on September 28, 2018 (we also recorded an estimated deferred tax liability of $10.5 million , with a corresponding increase to the asset value, since we assumed the tax basis of the acquired property); • an investment of $29.8 million for a portfolio of four car dealership properties in the Netherlands on October 30, 2018; (we also funded $3.2 million for improvements at the properties); • an investment of $33.0 million for a portfolio of six industrial facilities in the Chicago, Illinois area on December 14, 2018; • an investment of $30.6 million for a warehouse facility in McHenry, Illinois, on December 14, 2018; • an investment of $41.4 million for a warehouse in Kilgore, Texas, on December 17, 2018 (we also committed to fund an additional $14.0 million for an expansion at the facility, which is expected to be completed in the second quarter of 2019); • an investment of $17.0 million for an industrial facility in San Luis Potosi, Mexico, on December 20, 2018; • an investment of $14.8 million for an industrial facility in Legnica, Poland, on December 21, 2018; and • an investment of $23.1 million for an industrial facility in Meru, France, on December 27, 2018. The acquired net lease intangibles are comprised of (i) in-place lease intangible assets totaling $108.3 million , which have a weighted-average expected life of 19.1 years , (ii) above-market rent intangible assets totaling $9.9 million , which have a weighted-average expected life of 18.8 years , (iii) indefinite-lived below-market ground lease intangible assets totaling $5.5 million , (iv) below-market ground lease intangible assets totaling $2.3 million , which have a weighted-average expected life of 36.1 years , and (v) below-market rent intangible liabilities totaling $12.2 million , which have a weighted-average expected life of 22.1 years . Acquisitions of Real Estate During 2017 — We entered into the following investments, which were deemed to be real estate asset acquisitions, at a total cost of $31.8 million , including land of $4.8 million , buildings of $18.5 million (including capitalized acquisition-related costs of $0.1 million ), and net lease intangibles of $8.5 million : • an investment of $6.0 million for an industrial facility in Chicago, Illinois, on June 27, 2017. We also committed to fund approximately $3.6 million of building improvements at that facility, which were completed in June 2018, as described below; and • an investment of $25.8 million for an office building in Roseville, Minnesota, on November 14, 2017. Acquisitions of Real Estate During 2016 — We entered into the following investments, which were deemed to be real estate asset acquisitions, at a total cost of $530.3 million , including land of $140.2 million , buildings of $259.8 million , and net lease intangibles of $130.3 million (including acquisition-related costs of $4.0 million , which were capitalized to land, building, and intangibles): • an investment of $167.7 million for three private school campuses in Coconut Creek, Florida, on April 1, 2016 and in Windermere, Florida, and Houston, Texas, on May 31, 2016. We also committed to fund an additional $128.1 million of build-to-suit financing through 2020 in order to fund expansions of the existing facilities; • an investment of $218.2 million for 43 manufacturing facilities in various locations in the United States and six manufacturing facilities in various locations in Canada on April 5 and 14, 2016; on October 4, 2016, we acquired a manufacturing facility in San Antonio, Texas, from the tenant for $3.8 million (which we consider to be part of the original investment) and simultaneously disposed of a manufacturing facility in Mascouche, Canada, which was acquired as part of the original investment, for the same amount; and • an investment of $140.7 million for 13 manufacturing facilities and one office facility in various locations in Canada, Mexico, and the United States on November 8, 2016 and December 1, 2016. In addition, we recorded an estimated deferred tax liability of $29.4 million , with a corresponding increase to the asset value, since we assumed the tax basis of the acquired entities as part of the acquisition of the shares of these entities. In addition, we entered into the following investments, which were deemed to be real estate asset acquisitions, at a total cost of $1.9 million : • an investment of $1.1 million for a parcel of land adjacent to a property owned by us in McCalla, Alabama, on October 20, 2016. We also committed to fund $21.5 million of build-to-suit financing for the construction of an industrial facility on the land. Construction commenced during 2016 and was completed during 2017; and • an investment of $0.8 million for a parcel of land adjacent to a property owned by us in Rio Rancho, New Mexico, on December 9, 2016. We reimbursed the tenant in the property $0.6 million for the costs of constructing a parking lot, which was completed during 2017. Dollar amounts are based on the exchange rates of the foreign currencies on the dates of activity, as applicable. Real Estate Under Construction During 2018 , we capitalized real estate under construction totaling $65.6 million . The number of construction projects in progress with balances included in real estate under construction was four and five as of December 31, 2018 and 2017 , respectively. Aggregate unfunded commitments totaled approximately $204.5 million and $147.9 million as of December 31, 2018 and 2017 , respectively. During 2018 , we completed the following construction projects, at a total cost of $102.5 million , of which $39.8 million was capitalized during 2017: • an expansion project at an education facility in Houston, Texas, in January 2018 at a cost totaling $21.1 million , including capitalized interest; • a build-to-suit project for an industrial facility in Zawiercie, Poland, in April 2018 at a cost totaling $11.4 million , including capitalized interest; • a renovation project at two industrial facilities in Albemarle and Old Fort, North Carolina, in April 2018 at a cost totaling $2.2 million (this investment is included within Net investments in direct financing leases in the consolidated balance sheets); • a renovation project at an industrial facility in Chicago, Illinois, in June 2018 at a cost totaling $3.5 million ; • an expansion project at an education facility in Windermere, Florida, in August 2018 at a cost totaling $15.1 million , including capitalized interest; • a renovation project at a retail facility in Kennesaw, Georgia, in August 2018 at a cost totaling $5.5 million ; • a build-to-suit project for an industrial facility in Radomsko, Poland, in August 2018 at a cost totaling $16.0 million , including capitalized interest; • an expansion project at an education facility in Coconut Creek, Florida, in November 2018 at a cost totaling $24.5 million , including capitalized interest; and • an expansion project at an industrial facility in Holmesville, Ohio, in December 2018 at a cost totaling $3.1 million (this investment is included within Net investments in direct financing leases in the consolidated balance sheets). During 2018, we committed to fund an aggregate of $19.6 million (based on the exchange rate of the euro at December 31, 2018 ) for an expansion project for an existing tenant at a warehouse facility in Rotterdam, the Netherlands. We currently expect to complete the project in the third quarter of 2019. During 2018, we committed to fund an aggregate of $75.0 million for a build-to-suit project at an industrial facility in San Antonio, Texas. We currently expect to complete the project in the second quarter of 2020. During 2017, we completed the following construction projects, at a total cost of $65.4 million , of which $35.5 million was capitalized during 2016: • an expansion project at an industrial facility in Windsor, Connecticut, in March 2017 at a cost totaling $3.3 million ; • an expansion project at an educational facility in Coconut Creek, Florida, in May 2017 at a cost totaling $18.2 million ; • an expansion project at two industrial facilities in Monarto, Australia, in May 2017 at a cost totaling $15.9 million ; • a build-to-suit project for an industrial facility in McCalla, Alabama, in June 2017 at a cost totaling $21.6 million ; and • an expansion project for a parking garage at an office building in Mönchengladbach, Germany, in December 2017 at a cost totaling $6.4 million . We completed a redevelopment project for an industrial facility in Doraville, Georgia, in October 2016 at a cost totaling $13.8 million . Dollar amounts are based on the exchange rates of the foreign currencies on the dates of activity, as applicable. Dispositions of Real Estate During 2018 , we sold 46 properties and completed a nonmonetary transaction, which included the disposition of 23 properties in exchange for the acquisition of one property (as described in Acquisitions of Real Estate above), all of which were classified as Land, buildings and improvements subject to operating leases. As a result, the carrying value of our Land, buildings and improvements subject to operating leases decreased by $255.6 million from December 31, 2017 to December 31, 2018 . Future Dispositions of Real Estate As of December 31, 2018 , two of our tenants had exercised their options to repurchase the properties they are leasing for an aggregate of $8.6 million (the amount for one repurchase is based on the exchange rate of the euro as of December 31, 2018 ), but there can be no assurance that such repurchases will be completed. At December 31, 2018 , these two properties had an aggregate asset carrying value of $6.6 million . In addition, as of December 31, 2018 , one of our tenants had exercised its option to repurchase the three properties it is leasing for a price to be determined at a future date, but there can be no assurance that such repurchase will be completed. At December 31, 2018 , these properties had an aggregate asset carrying value of $14.2 million . Scheduled Future Minimum Rents Scheduled future minimum rents, exclusive of renewals, expenses paid by tenants, percentage of sales rents, and future CPI-based adjustments, under non-cancelable operating leases at December 31, 2018 are as follows (in thousands): Years Ending December 31, Total 2019 $ 920,044 2020 915,411 2021 896,083 2022 861,688 2023 802,509 Thereafter 6,151,480 Total $ 10,547,215 Land, Buildings and Improvements — Operating Properties At December 31, 2018 , Land, buildings and improvements attributable to operating properties consisted of our investments in 37 consolidated self-storage properties and two consolidated hotels. In April 2018, we sold one hotel with a carrying value of $33.2 million ( Note 17 ). We acquired the 37 self-storage properties and one hotel with a fair value of $426.8 million in the CPA:17 Merger ( Note 3 ), which excludes seven self-storage properties acquired in the CPA:17 Merger accounted for under the equity method ( Note 8 ). At December 31, 2017 , Land, buildings and improvements attributable to operating properties consisted of our investments in two hotels. Below is a summary of our Land, buildings and improvements attributable to operating properties (in thousands): December 31, 2018 2017 Land $ 102,478 $ 6,041 Buildings and improvements 363,572 77,006 Real estate under construction 4,620 — Less: Accumulated depreciation (10,234 ) (16,419 ) $ 460,436 $ 66,628 Depreciation expense on our buildings and improvements attributable to operating properties was $4.2 million , $4.3 million , and $4.2 million for the years ended December 31, 2018 , 2017 , and 2016 , respectively.</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loans receivable, and deferred acquisition fees. Operating leases are not included in finance receivables as such amounts are not recognized as assets in the consolidated financial statements. Net Investments in Direct Financing Leases Net investments in direct financing leases is summarized as follows (in thousands): December 31, 2018 2017 Minimum lease payments receivable $ 1,160,977 $ 600,228 Unguaranteed residual value 966,826 676,321 2,127,803 1,276,549 Less: unearned income (821,588 ) (554,942 ) $ 1,306,215 $ 721,607 2018 — Interest income from direct financing leases, which was included in Lease revenues in the consolidated financial statements, was $74.2 million for the year ended December 31, 2018. As discussed in Note 3 , we acquired 40 consolidated properties subject to direct financing leases in the CPA:17 Merger, which increased the carrying value of our Net investments in direct financing leases by $626.0 million during the year ended December 31, 2018. During the year ended December 31, 2018 , the U.S. dollar strengthened against the euro, resulting in an $18.1 million decrease in the carrying value of Net investments in direct financing leases from December 31, 2017 to December 31, 2018 . During the year ended December 31, 2018, we sold two properties accounted for as direct financing leases that had an aggregate net carrying value of $7.7 million . During the year ended December 31, 2018, we reclassified four properties with a carrying value of $16.0 million from Net investments in direct financing leases to Land, buildings and improvements in connection with changes in lease classifications due to extensions of the underlying leases ( Note 5 ). 2017 — Interest income from direct financing leases, which was included in Lease revenues in the consolidated financial statements, was $66.2 million for the year ended December 31, 2017. 2016 — Interest income from direct financing leases, which was included in Lease revenues in the consolidated financial statements, was $71.2 million for the year ended December 31, 2016. In addition, we recognized an impairment charge of $7.0 million on a property accounted for as Net investments in direct financing leases, which was sold in January 2017, based on the fair value of the property less costs to sell of $26.2 million ( Note 9 ). Scheduled Future Minimum Rents Scheduled future minimum rents, exclusive of renewals, expenses paid by tenants, percentage of sales rents, and future CPI-based adjustments, under non-cancelable direct financing leases at December 31, 2018 are as follows (in thousands): Years Ending December 31, Total 2019 (a) $ 373,632 2020 98,198 2021 95,181 2022 85,801 2023 80,033 Thereafter 428,132 Total $ 1,160,977 __________ (a) Includes $250.0 million for a bargain purchase option. In January 2018, The New York Times Company, a tenant at one of our properties that was acquired in the CPA:17 Merger, exercised its bargain purchase option to repurchase the property for $250.0 million in the fourth quarter of 2019. There can be no assurance that such repurchase will be completed. At December 31, 2018 , this property had an aggregate asset carrying value of $264.6 million . Loans Receivable We acquired four loans receivable in the CPA:17 Merger on October 31, 2018 ( Note 3 ) related to a domestic investment, consisting of: • a loan to the developer of an observation wheel with a fair value of $24.4 million ; • a mezzanine loan to the developer of an entertainment complex with a fair value of $23.4 million ; and • two separate loans to two individuals associated with the investment, each with a fair value of $5.0 million . In addition, at December 31, 2018 and 2017 , we had a loan receivable representing the expected future payments under a sales type lease with a carrying value of $9.5 million and $10.0 million , respectively. Our loans receivable are included in Other assets, net in the consolidated financial statements, and had an aggregate carrying value of $67.3 million and $10.0 million at December 31, 2018 and 2017 , respectively. Earnings from our loans receivable are included in Lease termination income and other in the consolidated financial statements. Deferred Acquisition Fees Receivable As described in Note 4 , we earn revenue in connection with structuring and negotiating investments and related mortgage financing for the CPA REITs. A portion of this revenue is due in equal annual installments over three years . Unpaid deferred installments, including accrued interest, from the CPA REITs were included in Due from affiliates in the consolidated financial statements. Credit Quality of Finance Receivables We generally invest in facilities that we believe are critical to a tenant’s business and therefore have a lower risk of tenant default. During the year ended December 31, 2016, we increased the allowance for credit losses on a single direct financing lease investment by $7.1 million , which was recorded in Property expenses, excluding reimbursable tenant costs in the consolidated financial statements, due to a decline in the estimated amount of future payments we would receive from the tenant. This allowance was established in the fourth quarter of 2015. We sold this direct financing lease investment in August 2017. At both December 31, 2018 and 2017 , none of the balances of our finance receivables were past due. Other than the lease extensions noted under Net Investment in Direct Financing Leases above, there were no material modifications of finance receivables during the year ended December 31, 2018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 as the CPA REITs are expected to have the available cash to make such payments. A summary of our finance receivables by internal credit quality rating, excluding our deferred acquisition fees receivable, is as follows (dollars in thousands): Number of Tenants / Obligors at December 31, Carrying Value at December 31, Internal Credit Quality Indicator 2018 2017 2018 2017 1 – 3 36 24 $ 1,135,321 $ 608,101 4 10 8 227,591 123,477 5 1 — 10,580 — $ 1,373,492 $ 731,578</t>
  </si>
  <si>
    <t>Goodwill and Other Intangibles</t>
  </si>
  <si>
    <t>Goodwill And Intangible Assets Liabilities Disclosure [Abstract]</t>
  </si>
  <si>
    <t>Goodwill and Other Intangibles We have recorded net lease, internal-use software development, and trade name intangibles that are being amortized over periods ranging from two years to 48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Net lease intangibles recorded in connection with property acquisitions during 2018 are described in Note 5 . In connection with the CPA:17 Merger ( Note 3 ), we recorded net lease intangibles comprised as follows (life in years, dollars in thousands): Weighted-Average Life Amount Amortizable Intangible Assets In-place lease 11.2 $ 770,863 Above-market rent 12.2 298,180 Below-market ground lease 57.1 22,600 $ 1,091,643 Amortizable Intangible Liabilities Below-market rent 25.1 $ (109,894 ) Above-market ground lease 76.0 (2,827 ) $ (112,721 ) In connection with certain business combinations, including the CPA:17 Merger, we recorded goodwill as a result of consideration exceeding the fair values of the assets acquired and liabilities assumed ( Note 2 ). The goodwill was attributed to our Real Estate reporting unit as it relates to the real estate assets we acquired in such business combinations. The following table presents a reconciliation of our goodwill (in thousands): Real Estate Investment Management Total Balance at January 1, 2016 $ 618,202 $ 63,607 $ 681,809 Allocation of goodwill to the cost basis of properties sold or classified as held for sale (a) (34,405 ) — (34,405 ) Impairment charges ( Note 9 ) (10,191 ) — (10,191 ) Foreign currency translation adjustments (1,293 ) — (1,293 ) Balance at December 31, 2016 572,313 63,607 635,920 Foreign currency translation adjustments 8,040 — 8,040 Balance at December 31, 2017 580,353 63,607 643,960 Acquisition of CPA:17 – Global ( Note 3 ) 280,306 — 280,306 Foreign currency translation adjustments (3,322 ) — (3,322 ) Balance at December 31, 2018 $ 857,337 $ 63,607 $ 920,944 __________ (a) Following our adoption of ASU 2017-01 on January 1, 2017, goodwill that was previously allocated to businesses that were sold or held for sale will no longer be allocated and written off upon sale if future sales are deemed to be sales of assets and not businesses ( Note 2 ).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In connection with the announcement of the then-proposed CPA:17 Merger in June 2018 ( Note 3 ), we performed a test for impairment during the second quarter of 2018 for goodwill recorded in both segments and found no impairment indicated ( Note 2 ). In addition, we performed our annual test for impairment on October 1, 2018 for goodwill recorded in both segments and found no impairment indicated. Intangible assets, intangible liabilities, and goodwill are summarized as follows (in thousands): December 31, 2018 2017 Gross Carrying Amount Accumulated Amortization Net Carrying Amount Gross Carrying Amount Accumulated Amortization Net Carrying Amount Finite-Lived Intangible Assets Internal-use software development costs $ 18,924 $ (10,672 ) $ 8,252 $ 18,649 $ (7,862 ) $ 10,787 Trade name 3,975 (1,196 ) 2,779 3,975 (401 ) 3,574 22,899 (11,868 ) 11,031 22,624 (8,263 ) 14,361 Lease Intangibles: In-place lease 1,960,437 (496,096 ) 1,464,341 1,194,055 (421,686 ) 772,369 Above-market rent 925,797 (330,935 ) 594,862 640,480 (276,110 ) 364,370 Below-market ground lease 42,889 (2,367 ) 40,522 18,936 (1,855 ) 17,081 2,929,123 (829,398 ) 2,099,725 1,853,471 (699,651 ) 1,153,820 Indefinite-Lived Goodwill and Intangible Assets Goodwill 920,944 — 920,944 643,960 — 643,960 Below-market ground lease 6,302 — 6,302 985 — 985 927,246 — 927,246 644,945 — 644,945 Total intangible assets $ 3,879,268 $ (841,266 ) $ 3,038,002 $ 2,521,040 $ (707,914 ) $ 1,813,126 Finite-Lived Intangible Liabilities Below-market rent $ (253,633 ) $ 57,514 $ (196,119 ) $ (135,704 ) $ 48,657 $ (87,047 ) Above-market ground lease (15,961 ) 3,663 (12,298 ) (13,245 ) 3,046 (10,199 ) (269,594 ) 61,177 (208,417 ) (148,949 ) 51,703 (97,246 ) Indefinite-Lived Intangible Liabilities Below-market purchase option (16,711 ) — (16,711 ) (16,711 ) — (16,711 ) Total intangible liabilities $ (286,305 ) $ 61,177 $ (225,128 ) $ (165,660 ) $ 51,703 $ (113,957 ) Net amortization of intangibles, including the effect of foreign currency translation, was $174.1 million , $157.8 million , and $163.8 million for the years ended December 31, 2018 , 2017 , and 2016 , respectively.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is included in Property expenses, excluding reimbursable tenant costs. Based on the intangible assets and liabilities recorded at December 31, 2018 , scheduled annual net amortization of intangibles for each of the next five calendar years and thereafter is as follows (in thousands): Years Ending December 31, Net Decrease in Lease Revenues Increase to Amortization/ Property Expenses Total 2019 $ 63,680 $ 196,279 $ 259,959 2020 55,994 167,700 223,694 2021 52,260 152,891 205,151 2022 46,238 139,693 185,931 2023 41,531 128,314 169,845 Thereafter 139,040 718,719 857,759 Total $ 398,743 $ 1,503,596 $ 1,902,339</t>
  </si>
  <si>
    <t>Equity Investments in the Managed Programs and Real Estate</t>
  </si>
  <si>
    <t>Equity Method Investments and Joint Ventures [Abstract]</t>
  </si>
  <si>
    <t>Equity Investments in the Managed Programs and Real Estate We own interests in certain unconsolidated real estate investments with CPA:18 – Global and third partie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Years Ended December 31, 2018 2017 2016 Distributions of Available Cash ( Note 4 ) $ 46,609 $ 47,862 $ 45,121 Proportionate share of equity in earnings of equity method investments in the Managed Programs 3,896 5,156 7,698 Amortization of basis differences on equity method investments in the Managed Programs (2,332 ) (1,336 ) (1,028 ) Total equity in earnings of equity method investments in the Managed Programs 48,173 51,682 51,791 Equity in earnings of equity method investments in real estate 15,585 15,452 16,503 Amortization of basis differences on equity method investments in real estate (2,244 ) (2,384 ) (3,575 ) Total equity in earnings of equity method investments in real estate 13,341 13,068 12,928 Equity in earnings of equity method investments in the Managed Programs and real estate $ 61,514 $ 64,750 $ 64,719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Shares Owned at Carrying Amount of Investment at December 31, December 31, Fund 2018 2017 2018 2017 CPA:17 – Global (a) 100.000 % 4.186 % $ — $ 125,676 CPA:17 – Global operating partnership (a) 100.000 % 0.009 % — — CPA:18 – Global (b) 3.446 % 2.540 % 39,600 28,433 CPA:18 – Global operating partnership 0.034 % 0.034 % 209 209 CWI 1 (b) 3.062 % 2.119 % 38,600 26,810 CWI 1 operating partnership 0.015 % 0.015 % 186 186 CWI 2 (b) 2.807 % 1.786 % 25,200 16,495 CWI 2 operating partnership 0.015 % 0.015 % 300 300 CESH (c) 2.430 % 2.430 % 3,495 3,299 $ 107,590 $ 201,408 __________ (a) On October 31, 2018, we acquired all of the remaining interests in CPA:17 – Global and the CPA:17 – Global operating partnership in the CPA:17 Merger ( Note 3 ). (b) During 2018, we received asset management revenue from the Managed REITs in shares of their common stock, which increased our ownership percentage in each of the Managed REITs ( Note 4 ). (c) Investment is accounted for at fair value. CPA:17 – Global — We received distributions from this investment during the years ended December 31, 2018 , 2017 , and 2016 of $10.1 million , $8.4 million , and $7.3 million , respectively. We received distributions from our investment in the CPA:17 – Global operating partnership during the years ended December 31, 2018 , 2017 , and 2016 of $26.3 million , $26.7 million , and $24.8 million , respectively ( Note 4 ). CPA:18 – Global — The c arrying value of our investment in CPA:18 – Global at December 31, 2018 includes asset management fees receivable, for which 111,370 shares of CPA:18 – Global class A common stock were issued during the first quarter of 2019 . We received distributions from this investment during the years ended December 31, 2018 , 2017 , and 2016 of $2.6 million , $1.7 million , and $0.9 million , respectively. We received distributions from our investment in the CPA:18 – Global operating partnership during the years ended December 31, 2018 , 2017 , and 2016 of $9.7 million , $8.7 million , and $7.6 million , respectively ( Note 4 ). CWI 1 — The carrying value of our investment in CWI 1 at December 31, 2018 includes asset management fees receivable, for which 112,315 shares of CWI 1 common stock were issued during the first quarter of 2019 . We received distributions from this investment during the years ended December 31, 2018 , 2017 , and 2016 of $2.0 million , $1.1 million , and $0.9 million , respectively. We received distributions from our investment in the CWI 1 operating partnership during the years ended December 31, 2018 , 2017 , and 2016 of $5.1 million , $7.5 million , and $9.4 million , respectively ( Note 4 ). CWI 2 — The carrying value of our investment in CWI 2 at December 31, 2018 includes asset management fees receivable, for which 78,214 shares of class A common stock of CWI 2 were issued during the first quarter of 2019 . We received distributions from this investment during the years ended December 31, 2018 , 2017 and 2016 of $1.1 million , $0.4 million , and $0.1 million , respectively. We received distributions from our investment in the CWI 2 operating partnership during the years ended December 31, 2018 , 2017 , and 2016 of $5.5 million , $5.1 million , and $3.3 million , respectively ( Note 4 ). CESH — Under the limited partnership agreement we have with CESH, we paid all organization and offering costs on behalf of CESH, and instead of being reimbursed by CESH for actual costs incurred, we received limited partnership units of CESH equal to 2.5% of its gross offering proceeds ( Note 4 ). In connection with the end of active fundraising by Carey Financial on June 30, 2017, we facilitated the orderly processing of sales in the CESH offering through July 31, 2017, which then closed its offering on that date ( Note 4 ). We have elected to account for our investment in CESH at fair value by selecting the equity method fair value option available under GAAP. We record our investment in CESH on a one quarter lag; therefore, the balance of our equity method investment in CESH recorded as of December 31, 2018 is based on the estimated fair value of our equity method investment in CESH as of September 30, 2018 . We did not receive distributions from this investment during the years ended December 31, 2018 , 2017 , or 2016 . CCIF — In August 2017, we resigned as the advisor to CCIF, effective as of September 11, 2017 ( Note 1 ). As such, we reclassified our investment in shares of CCIF (known since October 23, 2017 as GCIF) from Equity investments in the Managed Programs and real estate to Other assets, net in our consolidated balance sheets and accounted for it under the cost method, since we no longer shared decision-making responsibilities with the third-party investment partner. Following our adoption of ASU 2016-01, effective January 1, 2018, ( Note 2 ), we account for our investment in shares of GCIF at fair value. Our investment in shares of GCIF had a carrying value of $23.6 million and $23.3 million at December 31, 2018 and 2017 , respectively, and is included in our Investment Management segment. W e received distributions from our investment in CCIF during the years ended December 31, 2017 and 2016 of $0.9 million and $0.7 million , respectively. Following our resignation as the advisor to CCIF in the third quarter of 2017, distributions of earnings from GCIF are recorded within Other gains and (losses) in the consolidated financial statements. At December 31, 2018 and 2017 , the aggregate unamortized basis differences on our equity investments in the Managed Programs were $35.2 million and $55.2 million , respectively. The following tables present estimated combined summarized financial information for the Managed Programs. Amounts provided are expected total amounts attributable to the Managed Programs and do not represent our proportionate share (in thousands): December 31, 2018 2017 Net investments in real estate $ 5,417,770 $ 9,378,520 Other assets 1,019,263 1,811,771 Total assets 6,437,033 11,190,291 Debt (3,320,428 ) (5,393,811 ) Accounts payable, accrued expenses and other liabilities (418,975 ) (839,847 ) Total liabilities (3,739,403 ) (6,233,658 ) Noncontrolling interests (146,556 ) (257,358 ) Stockholders’ equity $ 2,551,074 $ 4,699,275 Years Ended December 31, 2018 2017 2016 Revenues $ 1,562,185 $ 1,637,198 $ 1,465,803 Expenses (1,370,152 ) (1,456,842 ) (1,263,498 ) Income from continuing operations $ 192,033 $ 180,356 $ 202,305 Net income attributable to the Managed Programs (a) (b) $ 119,113 $ 127,130 $ 149,662 __________ (a) Includes impairment charges recognized by the Managed Programs totaling $34.4 million , $19.5 million , and $35.7 million during the years ended December 31, 2018 , 2017 , and 2016 , respectively. These impairment charges reduced our income earned from these investments by $1.6 million , $0.8 million , and $1.1 million during the years ended December 31, 2018 , 2017 , and 2016 , respectively. (b) Amounts included net gains on sale of real estate recorded by the Managed Programs totaling $114.5 million , $22.3 million , and $132.8 million for the years ended December 31, 2018 , 2017 , and 2016 , respectively. These net gains on sale of real estate increased our income earned from these investments by $3.9 million , $0.6 million , and $4.6 million during the years ended December 31, 2018 , 2017 , and 2016 , respectively. Interests in Other Unconsolidated Real Estate Investments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We account for these investments under the equity method of accounting. Investments in unconsolidated investments are required to be evaluated periodically for impairment. We periodically compare an investment’s carrying value to its estimated fair value and recognize an impairment charge to the extent that the carrying value exceeds fair value and such decline is determined to be other than temporary. Operating results of our unconsolidated real estate investments are included in the Real Estate segment. The following table sets forth our ownership interests in our equity investments in real estate, excluding the Managed Programs, and their respective carrying values (dollars in thousands): Ownership Interest at Carrying Value at December 31, Lessee Co-owner December 31, 2018 2018 2017 Same Store Equity Investment (a) Beach House JV, LLC Third Party N/A $ 15,105 $ 15,105 15,105 15,105 Equity Investments Consolidated After the CPA:17 Merger (b) The New York Times Company CPA:17 – Global 100% $ — $ 69,401 Frontier Spinning Mills, Inc. CPA:17 – Global 100% — 24,153 ALSO Actebis GmbH (c) CPA:17 – Global 100% — 12,009 Jumbo Logistiek Vastgoed B.V. (c) CPA:17 – Global 100% — 10,661 Wagon Automotive GmbH (c) (d) CPA:17 – Global 100% — 8,386 Wanbishi Archives Co. Ltd. (e) CPA:17 – Global 100% — 334 — 124,944 Equity Investments Acquired in the CPA:17 Merger Johnson Self Storage (f) Third Party 90% 73,475 — Kesko Senukai (c) Third Party 70% 52,432 — Bank Pekao S.A. (c) CPA:18 – Global 50% 29,086 — BPS Nevada, LLC (g) Third Party 15% 22,292 — State Farm Automobile Co. CPA:18 – Global 50% 18,927 — Apply Sørco AS (referred to as Apply) (h) CPA:18 – Global 49% 7,483 — Konzum d.d. (referred to as Agrokor) (c) CPA:18 – Global 20% 2,858 — 206,553 — $ 221,658 $ 140,049 __________ (a) Represents an equity investment we acquired prior to January 1, 2016. This investment is in the form of a preferred equity interest. (b) We acquired the remaining interests in these investments from CPA:17 – Global in the CPA:17 Merger, subsequent to which we now consolidate these wholly-owned investments ( Note 3 ). (c) The carrying value of this investment is affected by fluctuations in the exchange rate of the euro. (d) In August 2018, this investment sold one of its two properties for $7.7 million , net of selling costs (our proportionate share was $2.6 million ), and recognized a net gain on the sale of $4.6 million (our proportionate share was $1.5 million ). (e) The carrying value of this investment was affected by fluctuations in the exchange rate of the Japanese yen. In January 2018, we contributed $0.7 million to this jointly owned investment in connection with the repayment of the non-recourse mortgage loan encumbering the investment. (f) On November 7, 2018, we entered into a joint venture investment to acquire a 90% interest in two self-storage properties for an aggregate amount of $19.9 million , with our portion of the investment totaling $17.9 million (one property is located in South Carolina and one property is located in North Carolina). This transaction was accounted for as an equity method investment as the minority shareholders have significant influence over this investment. All major decisions that significantly impact the economic performance of the entity require a unanimous decision vote from all of the shareholders; therefore, we have joint control over this investment. This acquisition was completed subsequent to the CPA:17 Merger, in which we acquired seven properties related to this investment. (g) This investment was reported using the hypothetical liquidation at book value model, which may have been different than pro rata ownership percentages, primarily due to the capital structure of the partnership agreement. (h) The carrying value of this investment is affected by fluctuations in the exchange rate of the Norwegian krone.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8 2017 Net investments in real estate $ 769,643 $ 516,793 Other assets 31,227 16,465 Total assets 800,870 533,258 Debt (469,343 ) (176,660 ) Accounts payable, accrued expenses and other liabilities (28,648 ) (11,950 ) Total liabilities (497,991 ) (188,610 ) Stockholders’ equity $ 302,879 $ 344,648 Years Ended December 31, 2018 2017 2016 Revenues $ 60,742 $ 57,377 $ 56,791 Expenses (28,422 ) (22,231 ) (17,933 ) Income from continuing operations $ 32,320 $ 35,146 $ 38,858 Net income attributable to the jointly owned investments $ 32,320 $ 35,146 $ 38,858 We received aggregate distributions of $17.8 million , $16.0 million , and $16.1 million from our other unconsolidated real estate investments for the years ended December 31, 2018 , 2017 , and 2016 , respectively. At December 31, 2018 and 2017 , the aggregate unamortized basis differences on our unconsolidated real estate investments were $23.7 million and $15.1 million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and Liabilities — Our derivative assets and liabilities, which are included in Other assets, net and Accounts payable, accrued expenses and other liabilities, respectively, in the consolidated financial statements, are comprised of foreign currency forward contracts, foreign currency collars, interest rate swaps, interest rate caps, and stock warrants ( Note 10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Investment in CESH — We have elected to account for our investment in CESH at fair value by selecting the equity method fair value option available under GAAP ( Note 8 ). The fair value of our equity investment in CESH approximated its carrying value as of December 31, 2018 and 2017 . Investment in Shares of a Cold Storage Operator — We account for our investment in shares of a cold storage operator, which we acquired in the CPA:17 Merger ( Note 3 ) and is included in Other assets, net in the consolidated financial statements, at fair value using valuation models that incorporated the following significant unobservable inputs: a 15x multiple of a comparable public company and a 20% EBITDA growth rate. We classified this investment as Level 3 because it is not traded in an active market, and its fair value was $116.3 million at December 31, 2018 , unchanged from its estimated fair value on the date of acquisition in the CPA:17 Merger. Investment in Shares of GCIF — We account for our investment in shares of GCIF, which is included in Other assets, net in the consolidated financial statements, at fair value ( Note 8 ). We classified this investment as Level 2 because we used a quoted price from an inactive market to determine its fair value. We did not have any transfers into or out of Level 1, Level 2, and Level 3 category of measurements during either the years ended December 31, 2018 or 2017 . Gains and losses (realized and unrealized) recognized on items measured at fair value on a recurring basis included in earnings are reported within Other gains and (losses) on our consolidated financial statements, except for gains and losses recognized on our equity investment in CESH, which are reported within Other comprehensive (loss) income . Our other financial instruments had the following carrying values and fair values as of the dates shown (dollars in thousands): December 31, 2018 December 31, 2017 Level Carrying Value Fair Value Carrying Value Fair Value Senior Unsecured Notes, net (a) (b) (c) 2 $ 3,554,470 $ 3,567,593 $ 2,474,661 $ 2,588,032 Non-recourse mortgages, net (a) (b) (d) 3 2,732,658 2,737,861 1,185,477 1,196,399 Loans receivable (d) 3 67,277 67,123 9,971 9,639 Commercial mortgage-backed securities 3 998 998 — — __________ (a) The carrying value of Senior Unsecured Notes, net ( Note 11 ) includes unamortized deferred financing costs of $19.7 million and $14.7 million at December 31, 2018 and 2017 , respectively. The carrying value of Non-recourse mortgages, net includes unamortized deferred financing costs of $0.8 million and $1.0 million at December 31, 2018 and 2017 , respectively. (b) The carrying value of Senior Unsecured Notes, net includes unamortized discount of $15.8 million and $9.9 million at December 31, 2018 and 2017 , respectively. The carrying value of Non-recourse mortgages, net includes unamortized discount of $21.8 million and $1.7 million at December 31, 2018 and 2017 , respectively. (c) We determined the estimated fair value of the Senior Unsecured Notes using observed market prices in an open market with limited trading volume.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excluding net investments in direct financing leases) had fair values that approximated their carrying values at both December 31, 2018 and 2017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over a ten-year holding period,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assets for which we recorded an impairment charge and that were measured at fair value on a non-recurring basis (in thousands): Year Ended December 31, 2018 Year Ended December 31, 2017 Year Ended December 31, 2016 Fair Value Measurements Total Impairment Charges Fair Value Total Impairment Fair Value Total Impairment Impairment Charges Land, buildings and improvements and intangibles $ 7,797 $ 4,790 $ 2,914 $ 2,769 $ 155,839 $ 52,316 Net investments in direct financing leases — — — — 23,775 6,987 $ 4,790 $ 2,769 $ 59,303 Impairment charges, and their related triggering events and fair value measurements, recognized during 2018 , 2017 , and 2016 were as follows: Land, Buildings and Improvements and Intangibles 2018 — During the year ended December 31, 2018, we recognized impairment charges totaling $4.8 million on two properties in order to reduce the carrying values of the properties to their estimated fair values, which was $3.9 million in each case. We recognized an impairment charge of $3.8 million on one of those properties due to a tenant bankruptcy and the resulting vacancy, and the fair value measurement for the property was determined by estimating discounted cash flows using market rent assumptions. We recognized an impairment charge of $1.0 million on the other property due to a lease expiration and resulting vacancy, and the fair value measurement for the property approximated its estimated selling price. 2017 — During the year ended December 31, 2017, we recognized impairment charges totaling $2.8 million on two properties in order to reduce the carrying values of the properties to their estimated fair values. The tenant in one of the properties filed for bankruptcy and the fair value measurement for the property was based on the average sales price per square foot of comparable properties that were sold during 2017 by other entities. We recognized an impairment charge of $2.2 million on this property. The fair value measurement for the other property approximated its estimated selling price and we recognized an impairment charge of $0.6 million on this property, which was sold in March 2018. 2016 — During the year ended December 31, 2016, we recognized impairment charges totaling $52.3 million , including an amount attributable to a noncontrolling interest of $1.2 million , on 18 properties, including a portfolio of 14 properties, in order to reduce the carrying values of the properties to their estimated fair values. The fair value measurements for substantially all of these properties approximated their estimated selling prices, less estimated costs to sell. We recognized impairment charges on the portfolio of 14 properties totaling $41.0 million , including $10.2 million allocated to goodwill. The portfolio of 14 properties was sold in October 2016. Of the other four properties, one was sold in December 2016, two were disposed of in January 2017, and one was sold in May 2017. Net Investments in Direct Financing Leases 2016 — During the year ended December 31, 2016, we recognized an impairment charge of $7.0 million on one property accounted for as Net investments in direct financing leases in order to reduce the carrying value of the property to its estimated fair value. The fair value measurement for the property approximated its estimated selling price, less estimated costs to sell. We sold this property in January 2017.</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1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is reported in Other comprehensive (loss)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8 and 2017 , no cash collateral had been posted nor received for any of our derivative positions. The following table sets forth certain information regarding our derivative instruments (in thousands): Derivatives Designated as Hedging Instruments (a) Balance Sheet Location Asset Derivatives Fair Value at Liability Derivatives Fair Value at December 31, 2018 December 31, 2017 December 31, 2018 December 31, 2017 Foreign currency forward contracts Other assets, net $ 22,520 $ 12,737 $ — $ — Foreign currency collars Other assets, net 8,536 4,931 — — Interest rate swaps Other assets, net 1,435 523 — — Interest rate caps Other assets, net 56 20 — — Interest rate swaps Accounts payable, accrued expenses and other liabilities — — (3,387 ) (1,108 ) Foreign currency collars Accounts payable, accrued expenses and other liabilities — — (1,679 ) (6,805 ) Derivatives Not Designated as Hedging Instruments (a) Foreign currency forward contracts Other assets, net 7,144 — — — Stock warrants Other assets, net 5,500 3,685 — — Interest rate swap (b) Other assets, net — 19 — — Interest rate swaps (b) Accounts payable, accrued expenses and other liabilities — — (343 ) — Total derivatives $ 45,191 $ 21,915 $ (5,409 ) $ (7,913 ) __________ (a) In connection with the CPA:17 Merger on October 31, 2018, we acquired: (i) foreign currency forward contracts, which had an aggregate fair value of $14.9 million on the date of acquisition, (ii) interest rate swaps and caps, which had an aggregate fair value of $(0.3) million on the date of acquisition, (iii) foreign currency collars, which had an aggregate fair value of $(0.3) million on the date of acquisition, and (iv) stock warrants, which had a fair value of $1.9 million on the date of acquisition. (b) These interest rate swaps do not qualify for hedge accounting; however, they do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Income (Loss) (Effective Portion) (a) Years Ended December 31, Derivatives in Cash Flow Hedging Relationships 2018 2017 2016 Foreign currency collars $ 9,029 $ (19,220 ) $ 9,679 Foreign currency forward contracts (1,905 ) (19,120 ) (1,948 ) Interest rate swaps (1,560 ) 1,550 1,291 Interest rate caps (68 ) (29 ) 21 Derivatives in Net Investment Hedging Relationships (b) Foreign currency forward contracts (2,630 ) (5,652 ) (462 ) Total $ 2,866 $ (42,471 ) $ 8,581 Amount of Gain (Loss) on Derivatives Reclassified from Other Comprehensive Income (Loss) (Effective Portion) Derivatives in Cash Flow Hedging Relationships Location of Gain (Loss) Recognized in Income Years Ended December 31, 2018 2017 2016 Foreign currency forward contracts Other gains and (losses) $ 6,533 $ 6,845 $ 7,442 Foreign currency collars Other gains and (losses) 2,359 3,650 1,968 Interest rate swaps and cap Interest expense (400 ) (1,294 ) (2,106 ) Derivatives in Net Investment Hedging Relationships Foreign currency forward contracts (c) Gain on sale of real estate, net 7,609 — — Total $ 16,101 $ 9,201 $ 7,304 __________ (a) Excludes net losses of $0.6 million and $1.0 million and net gains of $0.2 million , recognized on unconsolidated jointly owned investments for the years ended December 31, 2018 , 2017 , and 2016 , respectively. (b) The effective portion of the changes in fair value of these contracts were reported in the foreign currency translation adjustment section of Other comprehensive (loss) income . (c) We reclassified net foreign currency transaction gains from net investment hedge foreign currency forward contracts related to our Australian investments from Accumulated other comprehensive loss to Gain on sale of real estate, net (as an increase to Gain on sale of real estate, net) in connection with the disposal of all of our Australian investments in December 2018 ( Note 14 , Note 17 ). Amounts reported in Other comprehensive (loss) income related to interest rate swaps will be reclassified to Interest expense as interest is incurred on our variable-rate debt. Amounts reported in Other comprehensive (loss) income related to foreign currency derivative contracts will be reclassified to Other gains and (losses) when the hedged foreign currency contracts are settled. As of December 31, 2018 , we estimate that an additional $1.3 million and $10.6 million will be reclassified as interest expense and other gain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8 2017 2016 Foreign currency collars Other gains and (losses) $ 455 $ (754 ) $ 824 Foreign currency forward contracts Other gains and (losses) 356 (53 ) — Stock warrants Other gains and (losses) (99 ) (67 ) 134 Interest rate swaps Other gains and (losses) (20 ) 18 2,682 Derivatives in Cash Flow Hedging Relationships (a) Interest rate swaps Interest expense 286 693 657 Foreign currency forward contracts Other gains and (losses) 132 (75 ) 40 Foreign currency collars Other gains and (losses) 18 (32 ) (7 ) Total $ 1,128 $ (270 ) $ 4,330 __________ (a) Relates to the ineffective portion of the hedging relationship. See below for information on our purposes for entering into derivative instruments. Interest Rate Swaps and Caps We are exposed to the impact of interest rate changes primarily through our borrowing activities. To limit this exposure, we have historically attempted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8 are summarized as follows (currency in thousands): Interest Rate Derivatives Number of Instruments Notional Fair Value at (a) Designated as Cash Flow Hedging Instruments Interest rate swaps 3 65,132 EUR $ (1,034 ) Interest rate swaps 21 207,724 USD (918 ) Interest rate cap 1 75,000 USD 28 Interest rate caps 5 156,036 EUR 21 Interest rate cap 1 6,394 GBP 7 Not Designated as Hedging Instruments Interest rate swaps (b) 3 15,672 EUR (343 ) $ (2,239 ) __________ (a) Fair value amounts are based on the exchange rate of the euro or British pound sterling at December 31, 2018 , as applicable. (b) These interest rate swaps do not qualify for hedge accounting; however, they do protect against fluctuations in interest rates related to the underlying variable-rate debt. Foreign Currency Forward Contracts and Collars We are exposed to foreign currency exchange rate movements, primarily in the euro and, to a lesser extent, the British pound sterling, the Danish krone, and certain other currencie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December 31, 2018 (currency in thousands): Foreign Currency Derivatives Number of Instruments Notional Fair Value at December 31, 2018 Designated as Cash Flow Hedging Instruments Foreign currency forward contracts 30 91,789 EUR $ 22,478 Foreign currency collars 41 43,250 GBP 5,434 Foreign currency collars 47 157,750 EUR 1,426 Foreign currency collars 3 2,000 NOK (1 ) Not Designated as Hedging Instruments Foreign currency forward contracts 6 74,204 AUD 6,726 Foreign currency forward contracts 6 1,455 EUR 332 Foreign currency forward contracts 5 3,635 NOK 76 Designated as Net Investment Hedging Instruments Foreign currency forward contract 1 2,468 NOK 52 Foreign currency collar 1 2,500 NOK (2 ) $ 36,521 Credit Risk-Related Contingent Features We measure our credit exposure on a counterparty basis as the net positive aggregate estimated fair value of our derivatives, net of any collateral received. No collateral was received as of December 31, 2018 . At December 31, 2018 , our total credit exposure and the maximum exposure to any single counterparty was $37.2 million and $23.8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8 , we had not been declared in default on any of our derivative obligations. The estimated fair value of our derivatives in a net liability position was $7.3 million and $8.1 million at December 31, 2018 and 2017 , respectively, which included accrued interest and any nonperformance risk adjustments. If we had breached any of these provisions at December 31, 2018 or 2017 , we could have been required to settle our obligations under these agreements at their aggregate termination value of $7.6 million and $8.4 million , respectively. Net Investment Hedges We have completed four offerings of euro-denominated senior notes, each with a principal amount of €500.0 million , which we refer to as the 2.0% Senior Notes due 2023, 2.25% Senior Notes due 2024, 2.250% Senior Notes due 2026, and 2.125% Senior Notes due 2027 ( Note 11 ). In addition, at December 31, 2018 , the amounts borrowed in euro and Japanese yen outstanding under our Unsecured Revolving Credit Facility ( Note 11 ) were €60.5 million and ¥2.5 billion , respectively. These borrowings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loss) income as part of the cumulative foreign currency translation adjustment. As a result, changes in the value of our borrowings under our euro-denominated senior notes and changes in the value of our euro and Japanese yen borrowings under our Unsecured Revolving Credit Facility, related to changes in the spot rates, will be reported in the same manner as foreign currency translation adjustments, which are recorded in Other comprehensive (loss) income as part of the cumulative foreign currency translation adjustment. Such gains (losses) related to non-derivative net investment hedges were $66.3 million , $(163.9) million , and $25.6 million for the years ended December 31, 2018 , 2017 , and 2016 , respectively. At December 31, 2018 , we also had foreign currency forward contracts that were designated as net investment hedges, as discussed in “Derivative Financial Instruments” above.</t>
  </si>
  <si>
    <t>Debt</t>
  </si>
  <si>
    <t>Debt Disclosure [Abstract]</t>
  </si>
  <si>
    <t>Debt Senior Unsecured Credit Facility On February 22, 2017, we entered into the Third Amended and Restated Credit Facility (the “Credit Agreement”), which provided for a $1.5 billion unsecured revolving credit facility (our “Unsecured Revolving Credit Facility”), a €236.3 million term loan (our “Term Loan”), and a $100.0 million delayed draw term loan (our “Delayed Draw Term Loan”), which we refer to collectively as the “Senior Unsecured Credit Facility”. The Delayed Draw Term Loan allowed for borrowings in U.S. dollars, euros, or British pounds sterling. We refer to our Term Loan and Delayed Draw Term Loan collectively as the “Unsecured Term Loans.” As of December 31, 2017, we had drawn down our Unsecured Term Loans in full. On March 7, 2018, we repaid and terminated our Unsecured Term Loans in full for €325.0 million (equivalent to $403.6 million ), using a portion of the proceeds from the issuance of the €500.0 million of 2.125% Senior Notes due 2027, as described below. In connection with the repayments, we recognized a non-cash loss on extinguishment of debt of $1.4 million , which was included in Other gains and (losses) in the consolidated financial statements. The maturity date of the Unsecured Revolving Credit Facility is February 22, 2021. We have two options to extend the maturity date of the Unsecured Revolving Credit Facility by six months , subject to the conditions provided in the Credit Agreement. The Unsecured Revolving Credit Facility is used for working capital needs, for acquisitions, and for other general corporate purposes. The Credit Agreement also permits (i) a sub-limit for up to $1.0 billion under the Unsecured Revolving Credit Facility to be borrowed in certain currencies other than U.S. dollars, (ii) a sub-limit for swing line loans of up to $75.0 million under the Unsecured Revolving Credit Facility, and (iii) a sub-limit for the issuance of letters of credit under the Unsecured Revolving Credit Facility in an aggregate amount not to exceed $50.0 million . The aggregate principal amount (of revolving and term loans) available under the Credit Agreement may be increased up to an amount not to exceed the U.S. dollar equivalent of $2.35 billion , subject to the conditions provided in the Credit Agreement. In October 2018, we elected to make a one-time drawdown on our Unsecured Revolving Credit Facility denominated in Japanese yen. We completed this drawdown in connection with the CPA:17 Merger on October 31, 2018 ( Note 3 ), using the ¥2.5 billion (equivalent to $21.6 million ) of proceeds to repay in full all amounts outstanding under CPA:17 – Global’s senior credit facility that were denominated in Japanese yen. At December 31, 2018 , our Unsecured Revolving Credit Facility had available capacity of $1.4 billion . We incur an annual facility fee of 0.20% of the total commitment on our Unsecured Revolving Credit Facility. The following table presents a summary of our Senior Unsecured Credit Facility (dollars in thousands): Interest Rate at December 31, 2018 (a) Maturity Date at December 31, 2018 Principal Outstanding Balance at December 31, Senior Unsecured Credit Facility 2018 2017 Unsecured Revolving Credit Facility: Unsecured Revolving Credit Facility — borrowing in euros (b) EURIBOR + 1.00% 2/22/2021 $ 69,273 $ 111,775 Unsecured Revolving Credit Facility — borrowing in Japanese yen JPY LIBOR + 1.00% 2/22/2021 22,290 — Unsecured Revolving Credit Facility — borrowing in U.S. dollars LIBOR + 1.00% 2/22/2021 — 105,000 91,563 216,775 Unsecured Term Loans (c) : Term Loan — borrowing in euros (d) N/A N/A — 283,425 Delayed Draw Term Loan — borrowing in euros N/A N/A — 106,348 — 389,773 $ 91,563 $ 606,548 __________ (a) The applicable interest rate at December 31, 2018 was based on the credit rating for our Senior Unsecured Notes of BBB/Baa2 . (b) EURIBOR means Euro Interbank Offered Rate. (c) On March 7, 2018, we repaid and terminated our Unsecured Term Loans in full, as described above. (d) Balance excludes unamortized discount of $1.2 million and unamortized deferred financing costs of $0.2 million at December 31, 2017. Senior Unsecured Notes As set forth in the table below, we have senior unsecured notes outstanding with an aggregate principal balance outstanding of $3.6 billion at December 31, 2018 (the “Senior Unsecured Notes”). On March 6, 2018 , we completed a public offering of €500.0 million of 2.125% Senior Notes due 2027, at a price of 99.324% of par value, issued by our wholly owned finance subsidiary, WPC Eurobond B.V., and fully and unconditionally guaranteed by us. These 2.125% Senior Notes due 2027 have a nine -year term and are scheduled to mature on April 15, 2027 . On October 9, 2018 , we completed a public offering of €500.0 million of 2.250% Senior Notes due 2026, at a price of 99.252% of par value, also issued by WPC Eurobond B.V., and fully and unconditionally guaranteed by us. These 2.250% Senior Notes due 2026 have a 7.5 -year term and are scheduled to mature on April 9, 2026 . Interest on the Senior Unsecured Notes is payable annually in arrears for our euro-denominated notes and semi-annually for U.S. dollar-denominated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outstanding at December 31, 2018 (currency in millions): Principal Amount Price of Par Value Original Issue Discount Effective Interest Rate Coupon Rate Maturity Date Principal Outstanding Balance at December 31, Senior Unsecured Notes, net (a) Issue Date 2018 2017 2.0% Senior Notes due 2023 1/21/2015 € 500.0 99.220 % $ 4.6 2.107 % 2.0 % 1/20/2023 $ 572.5 $ 599.7 4.6% Senior Notes due 2024 3/14/2014 $ 500.0 99.639 % $ 1.8 4.645 % 4.6 % 4/1/2024 500.0 500.0 2.25% Senior Notes due 2024 1/19/2017 € 500.0 99.448 % $ 2.9 2.332 % 2.25 % 7/19/2024 572.5 599.7 4.0% Senior Notes due 2025 1/26/2015 $ 450.0 99.372 % $ 2.8 4.077 % 4.0 % 2/1/2025 450.0 450.0 2.250% Senior Notes due 2026 10/9/2018 € 500.0 99.252 % $ 4.3 2.361 % 2.250 % 4/9/2026 572.5 — 4.25% Senior Notes due 2026 9/12/2016 $ 350.0 99.682 % $ 1.1 4.290 % 4.25 % 10/1/2026 350.0 350.0 2.125% Senior Notes due 2027 3/6/2018 € 500.0 99.324 % $ 4.2 2.208 % 2.125 % 4/15/2027 572.5 — $ 3,590.0 $ 2,499.4 __________ (a) Aggregate balance excludes unamortized deferred financing costs totaling $19.7 million and $14.7 million , and unamortized discount totaling $15.8 million and $9.9 million at December 31, 2018 and 2017 , respectively. Proceeds from the issuances of each of these notes were used primarily to partially pay down the amounts then outstanding under the senior unsecured credit facility that we had in place at that time (including the Unsecured Term Loans in March 2018) and/or to repay certain non-recourse mortgage loans. In connection with the offering of the 2.125% Senior Notes due 2027 in March 2018 and 2.250% Senior Notes due 2026 in October 2018, we incurred financing costs totaling $8.1 million during the year ended December 31, 2018 , which are included in Senior Unsecured Notes, net in the consolidated financial statements and are being amortized to Interest expense over the term of the 2.125% Senior Notes due 2027 and 2.250% Senior Notes due 2026. Covenants The Credit Agreement and each of the Senior Unsecured Notes include customary financial maintenance covenants that require us to maintain certain ratios and benchmarks at the end of each quarter. The Credit Agreement also contains various customary affirmative and negative covenants applicable to us and our subsidiaries, subject to materiality and other qualifications, baskets, and exceptions as outlined in the Credit Agreement. We were in compliance with all of these covenants at December 31, 2018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Unsecured Revolving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Non-recourse mortgages consist of mortgage notes payable, which are collateralized by the assignment of real estate properties. For a list of our encumbered properties, please see Schedule III — Real Estate and Accumulated Depreciation . At December 31, 2018 , our non-recourse mortgage notes payable bore interest at fixed annual rates ranging from 1.9% to 9.4% and variable contractual annual rates ranging from 1.3% to 8.5% , with maturity dates ranging from March 2019 to September 2031 . CPA:17 Merger In connection with the CPA:17 Merger on October 31, 2018 ( Note 3 ), we assumed property-level debt comprised of non-recourse mortgage loans with fair values totaling $1.85 billion and recorded an aggregate fair market value net discount of $20.4 million . The fair market value net discount will be amortized to interest expense over the remaining lives of the related loans. These non-recourse mortgage loans had a weighted-average annual interest rate of 4.3% on the merger date. Repayments During 2018 During the year ended December 31, 2018 , we prepaid non-recourse mortgage loans totaling $207.4 million , including $18.0 million encumbering properties that were disposed of during the year. Amounts are based on the exchange rate of the related foreign currency as of the date of prepayment, as applicable. In addition, during the year ended December 31, 2018 , we repaid non-recourse mortgage loans at maturity with an aggregate principal balance of approximately $44.0 million . The weighted-average interest rate for these non-recourse mortgage loans on their respective dates of repayment was 3.9% . Repayments During 2017 In January 2017, we repaid two international non-recourse mortgage loans at maturity with an aggregate principal balance of approximately $243.8 million , which encumbered an investment jointly owned with CPA:17 – Global. In connection with this repayment, CPA:17 – Global contributed $90.3 million , which was accounted for as a contribution from a noncontrolling interest. Amounts are based on the exchange rate of the euro as of the date of repayment. The weighted-average interest rate for these mortgage loans on the date of repayment was 5.4% . During the year ended December 31, 2017, we repaid additional non-recourse mortgage loans at maturity with an aggregate principal balance of approximately $47.1 million . Interest Paid For the years ended December 31, 2018 , 2017 , and 2016 , interest paid was $157.3 million , $155.4 million , and $182.2 million , respectively. Foreign Currency Exchange Rate Impact During the year ended December 31, 2018 , the U.S. dollar strengthened against the euro, resulting in an aggregate decrease of $88.0 million in the aggregate carrying values of our Non-recourse mortgages, net, Senior Unsecured Credit Facility, and Senior Unsecured Notes, net from December 31, 2017 to December 31, 2018 . Scheduled Debt Principal Payments Scheduled debt principal payments during each of the next five calendar years following December 31, 2018 and thereafter through 2031 are as follows (in thousands): Years Ending December 31, Total (a) 2019 $ 157,143 2020 713,610 2021 694,483 2022 587,566 2023 943,892 Thereafter through 2031 3,340,197 Total principal payments 6,436,891 Unamortized discount, net (b) (37,609 ) Unamortized deferred financing costs (20,591 ) Total $ 6,378,691 __________ (a) Certain amounts are based on the applicable foreign currency exchange rate at December 31, 2018 . (b) Represents the unamortized discount, net, of $21.8 million in aggregate primarily resulting from the assumption of property-level debt in connection with business combinations, including the CPA:17 Merger ( Note 3 ), and the unamortized discount on the Senior Unsecured Notes of $15.8 million in aggregate.</t>
  </si>
  <si>
    <t>Commitments and Contingencies</t>
  </si>
  <si>
    <t>Commitments and Contingencies Disclosure [Abstract]</t>
  </si>
  <si>
    <t>Commitments and Contingencies At December 31, 2018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Restructuring and Other Compensation Expenses Recorded During 2017 In June 2017, our Board approved a plan to exit non-traded retail fundraising activities carried out by our wholly-owned broker-dealer subsidiary, Carey Financial, as of June 30, 2017 ( Note 1 ). As a result, we incurred non-recurring charges to exit our fundraising activities, consisting primarily of severance costs. During the year ended December 31, 2017, we recorded $8.2 million of severance and benefits and $1.2 million of other related costs, which are all included in Restructuring and other compensation in the consolidated financial statements. Expenses Recorded During 2016 In connection with the resignation of our then-chief executive officer, Trevor P. Bond, we and Mr. Bond entered into a letter agreement, dated February 10, 2016. Under the terms of the agreement, subject to certain conditions, Mr. Bond is entitled to receive the severance benefits provided for in his employment agreement and, subject to satisfaction of applicable performance conditions and proration, vesting of his outstanding unvested PSUs in accordance with their terms. In addition, the portion of his previously granted RSUs that were scheduled to vest on February 15, 2016, which would have been forfeited upon separation pursuant to their terms, were allowed to vest on that date. In connection with the separation agreement, we recorded $5.1 million of severance-related expenses during the year ended December 31, 2016,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year ended December 31, 2016, which is included in Restructuring and other compensation in the consolidated financial statements. In March 2016, as part of a cost savings initiative, we undertook a reduction in force and realigned and consolidated certain positions within the company, resulting in employee headcount reductions. As a result of these reductions in headcount and the separations described above, during the year ended December 31, 2016, we recorded $8.2 million of severance and benefits, $3.2 million of stock-based compensation, and $0.5 million of other related costs, which are all included in Restructuring and other compensation in the consolidated financial statements.</t>
  </si>
  <si>
    <t>Equity</t>
  </si>
  <si>
    <t>Equity [Abstract]</t>
  </si>
  <si>
    <t>Equity Common Stock Dividends paid to stockholders consist of ordinary income, capital gains, return of capital or a combination thereof for income tax purposes. The following table presents dividends per share, declared and paid during the years ended December 31, 2018 , 2017 , and 2016 , reported for federal tax purposes and serves as a designation of capital gain dividends, if applicable, pursuant to Internal Revenue Code Section 857(b)(3)(C) and Treasury Regulation § 1.857-6(e) (dollars per share): Dividends Paid During the Years Ended December 31, 2018 2017 2016 Ordinary income $ 3.5122 $ 3.2537 $ 3.3075 Capital gains 0.5578 0.2181 — Return of capital — 0.5182 0.5963 Total dividends paid $ 4.0700 $ 3.9900 $ 3.9038 During the fourth quarter of 2018 , we declared a quarterly dividend of $1.03 per share, which was paid on January 15, 2019 to stockholders of record on December 31, 2018 . In October 2017, we issued 11,077 shares of our common stock to a third party, which had a value of $0.8 million as of the date of issuance, in connection with a one-time legal settlement. Earnings Per Share U 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and RSAs contain rights to receive non-forfeitable dividend equivalents or dividends, respectively, and therefore we apply the two-class method of computing earnings per share. The calculation of earnings per share below excludes the income attributable to the nonvested participating RSUs and RSAs from the numerator and such nonvested shares in the denominator. The following table summarizes basic and diluted earnings (in thousands, except share amounts) : Years Ended December 31, 2018 2017 2016 Net income attributable to W. P. Carey $ 411,566 $ 277,289 $ 267,747 Net income attributable to nonvested participating RSUs and RSAs (340 ) (784 ) (886 ) Net income – basic and diluted $ 411,226 $ 276,505 $ 266,861 Weighted-average shares outstanding – basic 117,494,969 107,824,738 106,743,012 Effect of dilutive securities 211,476 211,233 330,191 Weighted-average shares outstanding – diluted 117,706,445 108,035,971 107,073,203 For the years ended December 31, 2018 , 2017 , and 2016 , there were no potentially dilutive securities excluded from the computation of diluted earnings per share. At-The-Market Equity Offering Program On March 1, 2017, we filed a prospectus supplement with the SEC pursuant to which we may offer and sell shares of our common stock from time to time, up to an aggregate gross sales price of $400.0 million , through a continuous “at-the-market” (“ATM”) offering program with a consortium of banks acting as sales agents. On that date, we also terminated a prior ATM program that was established on June 3, 2015, under which we could also offer and sell shares of our common stock, up to an aggregate gross sales price of $400.0 million . During the year ended December 31, 2018 , we issued 4,229,285 shares of our common stock under the current ATM program at a weighted-average price of $69.03 per share for net proceeds of $287.5 million . During the year ended December 31, 2017 , we issued 345,253 shares of our common stock under the current ATM program at a weighted-average price of $67.78 per share for net proceeds of $22.8 million . During the year ended December 31, 2016, we issued 1,249,836 shares of our common stock under the prior ATM program at a weighted-average price of $68.52 per share for net proceeds of $84.1 million . As of December 31, 2018 , $84.7 million remained available for issuance under our current ATM program. See Note 20 , Subsequent Events for issuances under our ATM program subsequent to December 31, 2018 and through the date of this Report. Noncontrolling Interests Acquisition of Noncontrolling Interest On May 24, 2017, we acquired the remaining 25% interest in an international jointly owned investment (which we already consolidated) from the noncontrolling interest holders for €2 , bringing our ownership interest to 100% . No gain or loss was recognized on the transaction. We recorded an adjustment of approximately $1.8 million to Additional paid-in capital in our consolidated statement of equity for the year ended December 31, 2017 related to the difference between the consideration transferred and the carrying value of the noncontrolling interest related to this investment. The property owned by the investment was sold on May 26, 2017 and we recognized a gain on sale of less than $0.1 million . Redeemable Noncontrolling Interest We accounted for the noncontrolling interest in our subsidiary, W. P. Carey International, LLC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However, the third party did not formally transfer his interests in WPCI to us pursuant to the put agreement at that time because of a dispute regarding any amounts that might still be owed to him. In September 2018, we negotiated a settlement of that dispute, and as a result, we recorded an adjustment of $0.3 million to Additional paid-in capital in our consolidated statement of equity for the year ended December 31, 2018 to reflect the redemption value of the third party’s interest. As part of the settlement, the third party acknowledged that all of his interests in WPCI have been transferred to us and all disputes between the parties were resolved. We have no further obligation related to this redeemable noncontrolling interest as of December 31, 2018.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6 $ 37,650 $ (209,977 ) $ 36 $ (172,291 ) Other comprehensive loss before reclassifications 16,582 (92,434 ) (126 ) (75,978 ) Amounts reclassified from accumulated other comprehensive loss to: Other gains and (losses) (9,410 ) — — (9,410 ) Interest expense 2,106 — — 2,106 Total (7,304 ) — — (7,304 ) Net current period other comprehensive loss 9,278 (92,434 ) (126 ) (83,282 ) Net current period other comprehensive loss attributable to noncontrolling interests 7 1,081 — 1,088 Balance at December 31, 2016 46,935 (301,330 ) (90 ) (254,485 ) Other comprehensive income before reclassifications (28,577 ) 69,040 (71 ) 40,392 Amounts reclassified from accumulated other comprehensive loss to: Gain on sale of real estate, net ( Note 17 ) — 3,388 — 3,388 Other gains and (losses) (10,495 ) — — (10,495 ) Interest expense 1,294 — — 1,294 Total (9,201 ) 3,388 — (5,813 ) Net current period other comprehensive income (37,778 ) 72,428 (71 ) 34,579 Net current period other comprehensive gain attributable to noncontrolling interests 15 (16,120 ) — (16,105 ) Balance at December 31, 2017 9,172 (245,022 ) (161 ) (236,011 ) Other comprehensive loss before reclassifications 13,415 (52,069 ) 154 (38,500 ) Amounts reclassified from accumulated other comprehensive loss to: Gain on sale of real estate, net ( Note 10 , Note 17 ) — 20,226 — 20,226 Other gains and (losses) (8,892 ) — — (8,892 ) Interest expense 400 — — 400 Total (8,492 ) 20,226 — 11,734 Net current period other comprehensive loss 4,923 (31,843 ) 154 (26,766 ) Net current period other comprehensive loss attributable to noncontrolling interests 7 7,774 — 7,781 Balance at December 31, 2018 $ 14,102 $ (269,091 ) $ (7 ) $ (254,996 ) See Note 10 for additional information on our derivatives activity recognized within Other comprehensive (loss) income for the periods presented.</t>
  </si>
  <si>
    <t>Stock-Based Compensation and Other Compensation</t>
  </si>
  <si>
    <t>Disclosure of Compensation Related Costs, Share-based Payments [Abstract]</t>
  </si>
  <si>
    <t>Stock-Based and Other Compensation</t>
  </si>
  <si>
    <t>Stock-Based and Other Compensation Stock-Based Compensation At December 31, 2018 , we maintained several stock-based compensation plans as described below. The total compensation expense (net of forfeitures) for awards issued under these plans was $18.3 million , $18.9 million , and $21.2 million for the years ended December 31, 2018 , 2017 , and 2016 , respectively, of which $3.2 million was included in Restructuring and other compensation in the consolidated financial statements for the year ended December 31, 2016. The remaining amounts for the years ended December 31, 2018 , 2017 , and 2016 were included in Stock-based compensation expense in the consolidated financial statements. Approximately $4.2 million of the stock-based compensation expense recorded during the year ended December 31, 2018 was attributable to the modification of RSUs and PSUs in connection with the retirement of our former chief executive officer in February 2018. The tax benefit recognized by us related to these awards totaled $6.6 million , $4.6 million , and $6.7 million for the years ended December 31, 2018 , 2017 , and 2016 , respectively. The tax benefits for the years ended December 31, 2018 , 2017 , and 2016 were reflected as a deferred tax benefit within Provision for income taxes in the consolidated financial statements. 2017 Share Incentive Plan In June 2017, our shareholders approved the 2017 Share Incentive Plan, which replaced our predecessor plans for employees, the 2009 Share Incentive Plan, and for non-employee directors, the 2009 Non-Employee Directors’ Incentive Plan. No further awards will be granted under those predecessor plans, which are more fully described in the 2016 Annual Report. The 2017 Share Incentive Plan authorizes the issuance of up to 4,000,000 shares of our common stock, reduced by the number of shares ( 279,728 ) that were subject to awards granted under the 2009 Share Incentive Plan and the 2009 Non-Employee Directors’ Incentive Plan after December 31, 2016 and before the effective date of the 2017 Share Incentive Plan, which was June 15, 2017. The 2017 Share Incentive Plan provides for the grant of various stock- and cash-based awards, including (i) share options, (ii) RSUs, (iii) PSUs, (iv) RSAs, and (v) dividend equivalent rights. At December 31, 2018 , 3,481,206 shares remained available for issuance under the 2017 Share Incentive Plan, assuming that the target level of performance is achieved for all outstanding PSU awards and not including any dividend equivalents to be paid on those PSUs, which are reinvested in shares of our common stock after the end of the relevant three-year performance cycle but only to the extent that the PSUs vest. During the years ended December 31, 2018 , 2017 , and 2016 , we awarded RSUs totaling 123,485 , 181,307 , and 262,824 , respectively, and PSUs totaling 75,864 , 107,934 , and 200,005 , respectively, to key employees under the 2017 Share Incentive Plan and the predecessor employee plan, in the aggregate. PSUs are reflected at 100% of target but may settle at up to three times the target amount shown or less, including 0% , depending on the achievement of pre-set performance metrics over a three -year performance period. RSUs generally vest one-third annually over three years . Employee Share Purchase Plan We sponsor an employee share purchase plan (“ESPP”) pursuant to which eligible employees may contribute up to 10% of compensation, subject to certain limits, to purchase our common stock semi-annually at a price equal to 90% of the fair market value at certain plan defined dates. Compensation expense under this plan for each of the years ended December 31, 2018 , 2017 , and 2016 was less than $0.1 million . Restricted and Conditional Awards Nonvested RSAs, RSUs, and PSUs at December 31, 2018 and changes during the years ended December 31, 2018 , 2017 , and 2016 were as follows: RSA and RSU Awards PSU Awards Shares Weighted-Average Grant Date Fair Value Shares Weighted-Average Grant Date Fair Value Nonvested at January 1, 2016 356,771 $ 64.09 340,358 $ 52.26 Granted 277,836 58.27 200,005 73.18 Vested (a) (217,617 ) 61.32 (180,723 ) 80.21 Forfeited (60,125 ) 61.81 (51,657 ) 75.49 Adjustment (b) — — 2,035 72.22 Nonvested at December 31, 2016 356,865 61.63 310,018 73.80 Granted 194,349 62.22 107,934 75.39 Vested (a) (185,259 ) 62.72 (132,412 ) 74.21 Forfeited (41,616 ) 61.08 (45,258 ) 76.91 Adjustment (b) — — 41,017 63.18 Nonvested at December 31, 2017 324,339 61.43 281,299 74.57 Granted (c) 137,519 64.50 75,864 75.81 Vested (a) (181,777 ) 62.25 (66,632 ) 76.96 Forfeited (3,079 ) 61.71 (3,098 ) 76.49 Adjustment (b) — — 43,783 74.17 Nonvested at December 31, 2018 (d) 277,002 $ 62.41 331,216 $ 78.82 __________ (a) The grant date fair value of shares vested during the years ended December 31, 2018 , 2017 , and 2016 was $16.4 million , $21.4 million , and $27.8 million , respectively. Employees have the option to take immediate delivery of the shares upon vesting or defer receipt to a future date pursuant to previously made deferral elections. At December 31, 2018 and 2017 , we had an obligation to issue 867,871 and 1,140,632 shares, respectively, of our common stock underlying such deferred awards, which is recorded within Total stockholders’ equity as a Deferred compensation obligation of $35.8 million and $46.7 million , respectively. (b)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year ended December 31, 2018 , we used a risk-free interest rate of 2.2% , an expected volatility rate of 17.2% , and assumed a dividend yield of zero . (d) At December 31, 2018 , total unrecognized compensation expense related to these awards was approximately $17.7 million , with an aggregate weighted-average remaining term of 1.7 years. 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issued under the predecessor employee plan are paid in cash on a quarterly basis, whereas dividend equivalent rights on RSUs issued under the 2017 Share Incentive Plan are accrued and paid in cash only when the underlying shares vest, which is generally on an annual basis; dividend equivalents on PSUs accrue during the performance period and ar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 Stock Options At December 31, 2016, we had 145,033 stock options outstanding, all of which were exercised during the year ended December 31, 2017 (prior to the expiration of their terms on that date), at a weighted-average exercise price of $33.27 . Option activity and changes for the year ended December 31, 2016 were as follows: Year Ended December 31, 2016 Shares Weighted-Average Exercise Price Weighted-Average Remaining Contractual Term (in Years) Outstanding — beginning of year 258,787 $ 31.10 Exercised (113,002 ) 28.34 Canceled / Expired (752 ) 28.42 Outstanding — end of year 145,033 $ 33.27 0.30 Exercisable — end of year 145,033 $ 33.27 Options granted under the 1997 Share Incentive Plan, a predecessor employee plan, generally had a ten -year term and vested in four equal annual installments. We have not issued option awards since 2007. The total intrinsic value of options exercised during the years ended December 31, 2017 and 2016 was $4.4 million and $3.7 million , respectively. At December 31, 2017 , all of our options had either been fully exercised or expired, and all related compensation expense has been previously recognized. Cash received from stock option exercises and purchases under the ESPP during the years ended December 31, 2018 , 2017 , and 2016 was $0.2 million , $0.2 million , and $0.5 million , respectively. Other Compensation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In December 2018, 2017, and 2016, our Board determined that the contribution to the plan for each of those respective years would be 10% of an eligible participant’s compensation, up to the legal maximum allowable in each of those years of $27,500 for 2018, $27,000 for 2017, and $26,500 for 2016. For the years ended December 31, 2018 , 2017 , and 2016 , amounts expensed for contributions to the trust were $2.6 million , $3.3 million , and $3.9 million , respectively, which were included in General and administrative expenses in the consolidated financial statements. The profit-sharing plan is a deferred compensation plan and is therefore considered to be outside the scope of current accounting guidance for stock-based compensation. Other During the year ended December 31, 2016, we had employment contracts with certain senior executives. These contracts also provided for severance payments in the event of termination under certain conditions ( Note 13 ). During the years ended December 31, 2018 and 2017, we did not have any such contracts in place. During the years ended December 31, 2018 , 2017 , and 2016 , we recognized severance costs totaling $0.9 million , less than $0.1 million , and $0.5 million , respectively, related to several former employees who did not have employment contracts. Such costs are included in General and administrative expenses in the accompanying consolidated financial statements, and exclude severance-related costs that are included in Restructuring and other compensation in the consolidated financial statements ( Note 13 ).</t>
  </si>
  <si>
    <t>Income Taxes</t>
  </si>
  <si>
    <t>Income Tax Disclosure [Abstract]</t>
  </si>
  <si>
    <t>Income Taxes Income Tax Provision The components of our provision for income taxes for the periods presented are as follows (in thousands): Years Ended December 31, 2018 2017 2016 Federal Current $ (829 ) $ (687 ) $ 6,412 Deferred 3,275 (9,520 ) (1,608 ) 2,446 (10,207 ) 4,804 State and Local Current 4,820 1,954 7,014 Deferred 3,042 572 (2,026 ) 7,862 2,526 4,988 Foreign Current 16,791 21,457 10,727 Deferred (12,688 ) (11,065 ) (17,231 ) 4,103 10,392 (6,504 ) Total Provision $ 14,411 $ 2,711 $ 3,288 A reconciliation of effective income tax for the periods presented is as follows (in thousands): Years Ended December 31, 2018 2017 2016 Pre-tax income (loss) attributable to taxable subsidiaries (a) $ 98,245 $ 49,909 $ (15,374 ) Federal provision (benefit) at statutory tax rate (b) $ 20,632 $ 17,468 $ (5,380 ) Rate differential (14,165 ) (13,134 ) 892 State and local taxes, net of federal benefit 7,590 1,115 2,749 Change in valuation allowance 6,735 11,805 6,477 Revocation of TRS Status (6,285 ) — — Non-deductible expense 4,996 3,010 3,111 Windfall tax benefit (c) (3,754 ) (4,618 ) — Non-taxable income (736 ) (8,073 ) (5,399 ) Revaluation of deferred taxes due to Tax Cuts and Jobs Act (d) — (7,826 ) — Other (602 ) 2,964 838 Total provision $ 14,411 $ 2,711 $ 3,288 __________ (a) Pre-tax income attributable to taxable subsidiaries for 2018 includes taxable income associated with the accelerated vesting of shares previously issued by CPA:17 – Global to us for asset management services performed, in connection with the CPA:17 Merger. Pre-tax income attributable to taxable subsidiaries for 2017 excludes the impact of foreign currency exchange rates on an intercompany transaction related to the euro-denominated 2.25% Senior Notes due 2024 issued in 2017 ( Note 11 ) since it had no tax impact and eliminates in consolidation. Pre-tax loss attributable to taxable subsidiaries for 2016 was primarily driven by the impairment charges we recognized on international properties during the year ( Note 9 ). (b) The applicable statutory tax rate is 21% , 35% , and 35% for the years ended December 31, 2018 , 2017 , and 2016 , respectively. (c) Following the adoption of ASU 2016-09 during the first quarter of 2017, windfall tax benefits are reflected as a reduction to provision for income taxes. Under the former accounting guidance, windfall tax benefits were recognized within Additional paid-in capital in our consolidated statements of equity ( Note 2 ). (d) The Tax Cuts and Jobs Act, which was signed into law on December 22, 2017, lowered the U.S. corporate income tax rate from 35% to 21%. The dollar amount shown in the table reflects the net impact of the Tax Cuts and Jobs Act on our domestic TRSs. Deferred Income Taxes Deferred income taxes at December 31, 2018 and 2017 consist of the following (in thousands): At December 31, 2018 2017 Deferred Tax Assets Net operating loss and other tax credit carryforwards $ 44,445 $ 61,632 Basis differences — foreign investments — 31,472 Unearned and deferred compensation 16,255 21,192 Other 640 3,029 Total deferred tax assets 61,340 117,325 Valuation allowance (54,499 ) (39,155 ) Net deferred tax assets 6,841 78,170 Deferred Tax Liabilities Basis differences — foreign investments (123,426 ) (104,390 ) Basis differences — equity investees (46,899 ) (23,950 ) Deferred revenue (1,778 ) (3,784 ) Total deferred tax liabilities (172,103 ) (132,124 ) Net Deferred Tax Liability $ (165,262 ) $ (53,954 ) Our deferred tax assets and liabilities are primarily the result of temporary differences related to the following: • Basis differences between tax and GAAP for certain international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s well as unearned and deferred compensation; • Basis differences in equity investments represents fees earned in shares recognized under GAAP into income and deferred for U.S. taxes based upon a share vesting schedule; and • Tax net operating losses in certain subsidiaries, including those domiciled in foreign jurisdictions, that may be realized in future periods if the respective subsidiary generates sufficient taxable income. Certain net operating losses and interest carryforwards were subject to limitations as a result of the CPA:17 Merger, and thus could not be applied to reduce future income tax liabilities. The utilization of net operating losses may be subject to certain limitations under the tax laws of the relevant jurisdiction. If not utilized, our existing federal and state and local net operating losses will begin to expire in 2024 and our foreign net operating losses will begin to expire in 2019 . As of December 31, 2018 and 2017 , we recorded a valuation allowance related to these net operating loss carryforwards and basis differences in U.S. and foreign jurisdictions. The net deferred tax liability in the table above is comprised of deferred tax asset balances, net of certain deferred tax liabilities and valuation allowances, of $7.9 million and $13.1 million at December 31, 2018 and 2017 , respectively, which are included in Other assets, net in the consolidated balance sheets, and other deferred tax liability balances of $173.1 million and $67.0 million at December 31, 2018 and 2017 , respectively, which a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8 2017 Beginning balance $ 5,202 $ 5,586 Increase due to CPA:17 Merger 2,273 — Decrease due to lapse in statute of limitations (2,186 ) (1,853 ) Addition based on tax positions related to the current year 514 639 Addition based on tax positions related to prior years 442 660 Foreign currency translation adjustments (140 ) 170 Ending balance $ 6,105 $ 5,202 At December 31, 2018 and 2017 , we had unrecognized tax benefits as presented in the table above that, if recognized, would have a favorable impact on our effective income tax rate in future periods. We recognize interest and penalties related to uncertain tax positions in income tax expense. At December 31, 2018 and 2017 , we had approximately $1.4 million and $1.2 million , respectively, of accrued interest related to uncertain tax positions. Income Taxes Paid Income taxes paid were $23.2 million , $16.7 million , and $19.3 million for the years ended December 31, 2018 , 2017 , and 2016 , respectively. Real Estate Operations Effective February 15, 2012,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primarily in North America and Europe, and as a result, we or one or more of our subsidiaries file income tax returns in the United States federal jurisdiction and various state, local, and foreign jurisdictions. Investment Management Operations We conduct our investment management services in our Investment Management segment through TRSs. Our use of TRSs enables us to engage in certain businesses while complying with the REIT qualification requirements and also allows us to retain income generated by these businesses for reinvestment without the requirement to distribute those earning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 Tax authorities in the relevant jurisdictions may select our tax returns for audit and propose adjustments before the expiration of the statute of limitations. Our tax returns filed for tax years 2013 through 2017 or any ongoing audits remain open to adjustment in the major tax jurisdictions.</t>
  </si>
  <si>
    <t>Property Dispositions</t>
  </si>
  <si>
    <t>Discontinued Operations and Disposal Groups [Abstract]</t>
  </si>
  <si>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2018 — During the year ended December 31, 2018, we sold 49 properties for total proceeds of $431.6 million , net of selling costs, and recognized a net gain on these sales totaling $112.3 million (inclusive of income taxes totaling $21.8 million recognized upon sale). Disposition activity included the sale of one of our hotel operating properties in April 2018 ( Note 5 ). In connection with the sale of 28 properties in Australia in December 2018, and in accordance with ASC 830-30-40, Foreign Currency Matters , we reclassified an aggregate of $20.2 million of net foreign currency translation losses, including net gains of $7.6 million from net investment hedge forward currency contracts ( Note 10 ), from Accumulated other comprehensive loss to Gain on sale of real estate, net (as a reduction to Gain on sale of real estate, net), since the sale represented a disposal of all of our Australian investments ( Note 14 ). In addition, in June 2018, we completed a nonmonetary transaction, in which we disposed of 23 properties in exchange for the acquisition of one property leased to the same tenant. This swap was recorded based on the fair value of the property acquired of $85.5 million , which resulted in a net gain of $6.3 million , and was a non-cash investing activity ( Note 5 ). 2017 — During the year ended December 31, 2017, we sold 16 properties and a parcel of vacant land for total proceeds of $159.9 million , net of selling costs, and recognized a net gain on these sales totaling $33.9 million (inclusive of income taxes totaling $5.2 million recognized upon sale). In connection with the sale of a property in Malaysia in August 2017 and the sale of two properties in Thailand in December 2017, and in accordance with ASC 830-30-40, Foreign Currency Matters , we reclassified an aggregate of $3.4 million of net foreign currency translation losses from Accumulated other comprehensive loss to Gain on sale of real estate, net (as a reduction to Gain on sale of real estate, net), since the sales represented disposals of all of our Malaysian and Thai investments ( Note 14 ). In addition, in January 2017, we transferred ownership of two international properties and the related non-recourse mortgage loan, which had an aggregate asset carrying value of $28.1 million and an outstanding balance of $28.1 million (net of $3.8 million of cash held in escrow that was retained by the mortgage lender), respectively, on the dates of transfer, to the mortgage lender, resulting in a net loss of less than $0.1 million . 2016 — During the year ended December 31, 2016, we sold 30 properties and a parcel of vacant land for total proceeds of $542.4 million , net of selling costs, and recognized a net gain on these sales totaling $42.6 million (inclusive of income taxes totaling $3.4 million recognized upon sale), including amounts attributable to noncontrolling interests of $0.9 million . During the year ended December 31, 2016, we recognized impairment charges totaling $41.0 million on a portfolio of 14 of these properties ( Note 9 ). In addition, in April 2016, we transferred ownership of a vacant international property and the related non-recourse mortgage loan, which had a carrying value of $39.8 million and an outstanding balance of $60.9 million , respectively, on the date of transfer, to the mortgage lender, resulting in a net gain of $16.4 million . Also, in July 2016, a vacant domestic property with an asset carrying value of $13.7 million , which was encumbered by a $24.3 million mortgage loan (net of $2.6 million of cash held in escrow that was retained by the mortgage lender), was foreclosed upon by the mortgage lender, resulting in a net gain of $11.6 million . In October 2016, we transferred ownership of an international property and the related non-recourse mortgage loan to the mortgage lender. At the date of the transfer, the property had an asset carrying value of $3.2 million and the related non-recourse mortgage loan had an outstanding balance of $4.5 million , resulting in a net gain of $0.6 million . In connection with those sales that constituted businesses, during the year ended December 31, 2016 we allocated goodwill totaling $34.4 million to the cost basis of the properties for our Real Estate segment based on the relative fair value at the time of the sale ( Note 7 ). In the fourth quarter of 2015, we executed a lease amendment with a tenant in a domestic office building, as a result of which we recognized lease termination income of $32.2 million during the year ended December 31, 2016 within Lease termination income and other in the consolidated financial statements. In February 2016, we sold the property for proceeds of $44.4 million , net of selling costs, and recognized a loss on the sale of $10.7 million .</t>
  </si>
  <si>
    <t>Segment Reporting</t>
  </si>
  <si>
    <t>Segment Reporting [Abstract]</t>
  </si>
  <si>
    <t>Segment Reporting We evaluate our results from operations by our two major business segments: Real Estate and Investment Management ( Note 1 ). The following tables present a summary of comparative results and assets for these business segments (in thousands): Real Estate Years Ended December 31, 2018 2017 2016 Revenues Lease revenues $ 716,422 $ 630,373 $ 663,463 Reimbursable tenant costs 28,076 21,524 25,438 Operating property revenues (a) 28,072 30,562 30,767 Lease termination income and other 6,555 4,749 35,696 779,125 687,208 755,364 Operating Expenses Depreciation and amortization 287,461 249,432 272,274 General and administrative 47,210 39,002 34,591 Merger and other expenses 41,426 605 2,993 Reimbursable tenant costs 28,076 21,524 25,438 Property expenses, excluding reimbursable tenant costs 22,773 17,330 26,804 Operating property expenses 20,150 23,426 22,627 Stock-based compensation expense 10,450 6,960 5,224 Impairment charges 4,790 2,769 59,303 Restructuring and other compensation — — 4,413 462,336 361,048 453,667 Other Income and Expenses Interest expense (178,375 ) (165,775 ) (183,409 ) Gain on sale of real estate, net 118,605 33,878 71,318 Gain on change in control of interests 18,792 — — Equity in earnings of equity method investments in real estate 13,341 13,068 12,928 Other gains and (losses) 30,015 (5,655 ) 3,665 2,378 (124,484 ) (95,498 ) Income before income taxes 319,167 201,676 206,199 Benefit from (provision for) income taxes 844 (1,743 ) 3,418 Net Income from Real Estate 320,011 199,933 209,617 Net income attributable to noncontrolling interests (12,775 ) (7,794 ) (7,060 ) Net Income from Real Estate Attributable to W. P. Carey $ 307,236 $ 192,139 $ 202,557 __________ (a) Operating property revenues from our hotels include (i) $4.8 million , $16.0 million , and $15.5 million for the years ended December 31, 2018 , 2017 , and 2016 , respectively, generated from a hotel in Memphis, Tennessee, which was sold in April 2018 ( Note 17 ), (ii) $15.2 million , $14.6 million , and $15.2 million for the years ended December 31, 2018 , 2017 , and 2016 , respectively, generated from a hotel in Bloomington, Minnesota, and (iii) $1.7 million for the year ended December 31, 2018 , generated from a hotel in Miami, Florida, which was acquired in the CPA:17 Merger ( Note 3 ). Investment Management Years Ended December 31, 2018 2017 2016 Revenues Asset management revenue $ 63,556 $ 70,125 $ 61,971 Reimbursable costs from affiliates 21,925 51,445 66,433 Structuring revenue 20,826 34,198 47,328 Other advisory revenue 300 896 2,435 Dealer manager fees — 4,430 8,002 106,607 161,094 186,169 Operating Expenses Reimbursable costs from affiliates 21,925 51,445 66,433 General and administrative 21,127 31,889 47,761 Subadvisor fees 9,240 13,600 14,141 Stock-based compensation expense 7,844 11,957 12,791 Depreciation and amortization 3,979 3,902 4,236 Restructuring and other compensation — 9,363 7,512 Dealer manager fees and expenses — 6,544 12,808 Merger and other expenses — — 2,384 64,115 128,700 168,066 Other Income and Expenses Equity in earnings of equity method investments in the Managed Programs 48,173 51,682 51,791 Gain on change in control of interests 29,022 — — Other gains and (losses) (102 ) 2,042 2,002 77,093 53,724 53,793 Income before income taxes 119,585 86,118 71,896 Provision for income taxes (15,255 ) (968 ) (6,706 ) Net Income from Investment Management Attributable to W. P. Carey $ 104,330 $ 85,150 $ 65,190 Total Company Years Ended December 31, 2018 2017 2016 Revenues $ 885,732 $ 848,302 $ 941,533 Operating expenses 526,451 489,748 621,733 Other income and expenses 79,471 (70,760 ) (41,705 ) Provision for income taxes (14,411 ) (2,711 ) (3,288 ) Net income attributable to noncontrolling interests (12,775 ) (7,794 ) (7,060 ) Net income attributable to W. P. Carey $ 411,566 $ 277,289 $ 267,747 Total Assets at December 31, 2018 2017 Real Estate $ 13,941,963 $ 7,885,751 Investment Management 241,076 345,651 Total Company $ 14,183,039 $ 8,231,402 Our portfolio is comprised of domestic and international investments. At December 31, 2018 , our international investments within our Real Estate segment were comprised of investments in Germany, Spain, the United Kingdom, Poland, the Netherlands, Finland, France, Denmark, Norway, Hungary, Italy, Austria, Sweden, Croatia, Belgium, Lithuania, Portugal, Slovakia, the Czech Republic, Canada, Mexico, and Japan. We sold all of our investments in Australia during 2018 ( Note 17 ). We sold all of our investments in Malaysia and Thailand during 2017 ( Note 17 ). Other than Germany, no international country or tenant individually comprised more than 10% of our total lease revenues for the years ended December 31, 2018 , 2017 , or 2016 , or more than 10% of our total long-lived assets at December 31, 2018 or 2017 . Results of operations and assets within our Investment Management segment are entirely domestic. The following tables present the geographic information for our Real Estate segment (in thousands): Years Ended December 31, 2018 2017 2016 Domestic Revenues $ 499,342 $ 451,310 $ 490,134 Operating expenses (337,262 ) (255,796 ) (274,013 ) Interest expense (142,006 ) (141,842 ) (149,615 ) Gain on sale of real estate, net 18,907 14,580 56,492 Other income and (expenses), excluding interest expense and gain on sale of real estate, net 95,324 (82,212 ) 9,887 (Provision for) benefit from income taxes (7,517 ) 5,526 (4,808 ) Net income attributable to noncontrolling interests (8,661 ) (8,808 ) (7,591 ) Net income (loss) attributable to W. P. Carey $ 118,127 $ (17,242 ) $ 120,486 Germany Revenues $ 69,341 $ 60,907 $ 68,372 Operating expenses (20,240 ) (20,276 ) (28,473 ) Interest expense (1,334 ) (1,859 ) (15,681 ) Gain on sale of real estate, net 60,895 5,867 — Other income and (expenses), excluding interest expense and gain on sale of real estate, net 4,350 112 649 Provision for income taxes (31 ) (7,213 ) (4,083 ) Net (income) loss attributable to noncontrolling interests (3,342 ) 1,966 252 Net income attributable to W. P. Carey $ 109,639 $ 39,504 $ 21,036 Other International Revenues $ 210,442 $ 174,991 $ 196,858 Operating expenses (104,834 ) (84,976 ) (151,181 ) Interest expense (35,035 ) (22,074 ) (18,113 ) Gain on sale of real estate, net 38,803 13,431 14,826 Other income and (expenses), excluding interest expense and gain on sale of real estate, net (37,526 ) 89,513 6,057 Benefit from (provision for) income taxes 8,392 (56 ) 12,309 Net (income) loss attributable to noncontrolling interests (772 ) (952 ) 279 Net income attributable to W. P. Carey $ 79,470 $ 169,877 $ 61,035 Total Revenues $ 779,125 $ 687,208 $ 755,364 Operating expenses (462,336 ) (361,048 ) (453,667 ) Interest expense (178,375 ) (165,775 ) (183,409 ) Gain on sale of real estate, net 118,605 33,878 71,318 Other income and (expenses), excluding interest expense and gain on sale of real estate, net 62,148 7,413 16,593 Benefit from (provision for) income taxes 844 (1,743 ) 3,418 Net income attributable to noncontrolling interests (12,775 ) (7,794 ) (7,060 ) Net income attributable to W. P. Carey $ 307,236 $ 192,139 $ 202,557 December 31, 2018 2017 Domestic Long-lived assets (a) $ 7,579,018 $ 4,123,856 Equity investments in real estate 129,799 108,659 Total assets 9,014,891 5,040,296 Germany Long-lived assets (a) $ 674,642 $ 708,316 Equity investments in real estate — 20,395 Total assets 705,650 747,877 Other International Long-lived assets (a) $ 3,675,194 $ 1,871,543 Equity investments in real estate 91,859 10,995 Total assets 4,221,422 2,097,578 Total Long-lived assets (a) $ 11,928,854 $ 6,703,715 Equity investments in real estate 221,658 140,049 Total assets 13,941,963 7,885,751 __________ (a) Consists of Net investments in real estate.</t>
  </si>
  <si>
    <t>Selected Quarterly Financial Data (Unaudited)</t>
  </si>
  <si>
    <t>Quarterly Financial Information Disclosure [Abstract]</t>
  </si>
  <si>
    <t>Selected Quarterly Financial Data (Unaudited) (dollars in thousands, except per share amounts) Three Months Ended March 31, 2018 June 30, 2018 September 30, 2018 December 31, 2018 Revenues (a) $ 201,810 $ 201,143 $ 209,384 $ 273,395 Expenses (a) 120,966 109,202 110,937 185,346 Net income (a) (b) (c) 68,066 79,424 81,573 195,278 Net income attributable to noncontrolling interests (a) (2,792 ) (3,743 ) (4,225 ) (2,015 ) Net income attributable to W. P. Carey (a) (b) (c) 65,274 75,681 77,348 193,263 Earnings per share attributable to W. P. Carey: Basic (d) $ 0.60 $ 0.70 $ 0.71 $ 1.33 Diluted (d) $ 0.60 $ 0.70 $ 0.71 $ 1.33 Dividends declared per share $ 1.015 $ 1.020 $ 1.025 $ 1.030 Three Months Ended March 31, 2017 June 30, 2017 September 30, 2017 December 31, 2017 Revenues $ 219,059 $ 221,528 $ 210,754 $ 196,961 Expenses 134,882 127,991 115,164 111,711 Net income (e) 59,825 67,131 83,654 74,473 Net (income) loss attributable to noncontrolling interests (2,341 ) (2,813 ) (3,376 ) 736 Net income attributable to W. P. Carey (e) 57,484 64,318 80,278 75,209 Earnings per share attributable to W. P. Carey: Basic (d) $ 0.53 $ 0.60 $ 0.74 $ 0.69 Diluted (d) $ 0.53 $ 0.59 $ 0.74 $ 0.69 Dividends declared per share $ 0.995 $ 1.000 $ 1.005 $ 1.010 __________ (a) Amount for the three months ended December 31, 2018 includes the impact of the CPA:17 Merger ( Note 3 ). (b) Amount for the three months ended December 31, 2018 includes a gain on change in control of interests of $47.8 million recognized in connection with the CPA:17 Merger ( Note 3 ). (c) Amount for the three months ended June 30, 2018 includes an aggregate gain on sale of real estate of $11.9 million recognized on the disposition of 25 properties. Amount for the three months ended December 31, 2018 includes an aggregate gain on sale of real estate of $99.6 million recognized on the disposition of 39 properties. (d) The sum of the quarterly basic and diluted earnings per share amounts may not agree to the full year basic and diluted earnings per share amounts because the calculations of basic and diluted weighted-average shares outstanding for each quarter and the full year are performed independently. For the year ended December 31, 2018, total quarterly basic and diluted earnings per share were $0.16 and $0.15 lower, respectively, than the corresponding earnings per share as computed on an annual basis, as a result of the change in the shares outstanding for each of the periods, primarily due to the issuance of shares in the CPA:17 Merger ( Note 3 ) and under our ATM program ( Note 14 ). (e) Amount for the three months ended September 30, 2017 includes an aggregate gain on sale of real estate of $19.3 million recognized on the disposition of five properties. Amount for the three months ended December 31, 2017 includes an aggregate gain on sale of real estate of $11.1 million recognized on the disposition of five properties.</t>
  </si>
  <si>
    <t>Subsequent Events</t>
  </si>
  <si>
    <t>Subsequent Events [Abstract]</t>
  </si>
  <si>
    <t xml:space="preserve"> Subsequent Events Issuances Under our ATM Program Since December 31, 2018 and through the date of this Report, we issued 772,858 shares of our common stock under our ATM program at a weighted-average price of $74.50 per share for net proceeds of approximately $56.7 million . As of the date of this Report, $27.1 million remained available for issuance under our ATM program.</t>
  </si>
  <si>
    <t>Schedule II - Valuation And Qualifying Accounts</t>
  </si>
  <si>
    <t>SEC Schedule, 12-09, Valuation and Qualifying Accounts [Abstract]</t>
  </si>
  <si>
    <t>Schedule II - Valuation and Qualifying Accounts</t>
  </si>
  <si>
    <t>W. P. CAREY INC. SCHEDULE II — VALUATION AND QUALIFYING ACCOUNTS Years Ended December 31, 2018 , 2017 , and 2016 (in thousands) Description Balance at Beginning of Year Other Additions Deductions Balance at End of Year Year Ended December 31, 2018 Valuation reserve for deferred tax assets $ 39,155 $ 30,557 $ (15,213 ) $ 54,499 Year Ended December 31, 2017 Valuation reserve for deferred tax assets $ 27,350 $ 18,031 $ (6,226 ) $ 39,155 Year Ended December 31, 2016 Valuation reserve for deferred tax assets $ 29,746 $ 8,810 $ (11,206 ) $ 27,350</t>
  </si>
  <si>
    <t>Schedule III - Real Estate and Accumulated Depreciation</t>
  </si>
  <si>
    <t>SEC Schedule, 12-28, Real Estate Companies, Investment in Real Estate and Accumulated Depreciation Disclosure [Abstract]</t>
  </si>
  <si>
    <t>Schedule III- Real Estate and Accumulated Depreciation</t>
  </si>
  <si>
    <t>W. P. CAREY INC. SCHEDULE III — REAL ESTATE AND ACCUMULATED DEPRECIATION December 31, 2018 (in thousands) Initial Cost to Company Cost Capitalized Subsequent to (a) Increase (b) Gross Amount at which (c) (d) Accumulated Depreciation (d) Date of Construction Date Acquired Life on which Description Encumbrances Land Buildings Land Buildings Total Land, Buildings and Improvements Subject to Operating Leases Industrial facilities in Erlanger, KY $ — $ 1,526 $ 21,427 $ 2,966 $ 141 $ 1,526 $ 24,534 $ 26,060 $ 13,298 1979; 1987 Jan. 1998 40 yrs. Industrial facilities in Thurmont, MD and Farmington, NY — 729 5,903 — — 729 5,903 6,632 1,845 1964; 1983 Jan. 1998 15 yrs. Warehouse facilities in Anchorage, AK and Commerce, CA — 4,905 11,898 — 12 4,905 11,910 16,815 5,208 1948; 1975 Jan. 1998 40 yrs. Industrial facility in Toledo, OH — 224 2,408 — — 224 2,408 2,632 1,605 1966 Jan. 1998 40 yrs. Industrial facility in Goshen, IN — 239 940 — — 239 940 1,179 415 1973 Jan. 1998 40 yrs. Office facility in Raleigh, NC — 1,638 2,844 187 (2,554 ) 828 1,287 2,115 853 1983 Jan. 1998 20 yrs. Office facility in King of Prussia, PA — 1,219 6,283 1,295 — 1,219 7,578 8,797 3,839 1968 Jan. 1998 40 yrs. Industrial facility in Pinconning, MI — 32 1,692 — — 32 1,692 1,724 888 1948 Jan. 1998 40 yrs. Industrial facilities in San Fernando, CA 6,231 2,052 5,322 — (1,889 ) 1,494 3,991 5,485 2,110 1962; 1979 Jan. 1998 40 yrs. Retail facilities in several cities in the following states: Alabama, Florida, Georgia, Illinois, Louisiana, Missouri, New Mexico, North Carolina, South Carolina, Tennessee, and Texas — 9,382 — 238 14,447 9,025 15,042 24,067 4,397 Various Jan. 1998 15 yrs. Industrial facility in Glendora, CA — 1,135 — — 1,942 1,152 1,925 3,077 — 1950 Jan. 1998 10 yrs. Warehouse facility in Doraville, GA — 3,288 9,864 16,708 (11,409 ) 3,288 15,163 18,451 780 2016 Jan. 1998 40 yrs. Office facility in Collierville, TN and warehouse facility in Corpus Christi, TX 44,135 3,490 72,497 — (15,609 ) 288 60,090 60,378 15,914 1989; 1999 Jan. 1998 40 yrs. Land in Irving and Houston, TX — 9,795 — — — 9,795 — 9,795 — N/A Jan. 1998 N/A Industrial facility in Chandler, AZ 7,136 5,035 18,957 7,460 541 5,035 26,958 31,993 13,674 1989 Jan. 1998 40 yrs. Office facility in Bridgeton, MO — 842 4,762 2,523 71 842 7,356 8,198 3,500 1972 Jan. 1998 40 yrs. Retail facility in Drayton Plains, MI — 1,039 4,788 236 (2,297 ) 494 3,272 3,766 1,184 1972 Jan. 1998 35 yrs. Warehouse facility in Memphis, TN — 1,882 3,973 294 (3,892 ) 328 1,929 2,257 1,158 1969 Jan. 1998 15 yrs. Industrial facility in Romulus, MI — 454 6,411 — — 454 6,411 6,865 — 1970 Jan. 1998 10 yrs. Retail facility in Bellevue, WA — 4,125 11,812 393 (123 ) 4,371 11,836 16,207 6,046 1994 Apr. 1998 40 yrs. Office facility in Rio Rancho, NM — 1,190 9,353 5,866 — 2,287 14,122 16,409 5,867 1999 Jul. 1998 40 yrs. Office facility in Moorestown, NJ — 351 5,981 1,619 1 351 7,601 7,952 4,055 1964 Feb. 1999 40 yrs. Industrial facilities in Lenexa, KS and Winston-Salem, NC — 1,860 12,539 3,075 (1,135 ) 1,725 14,614 16,339 5,924 1968; 1980 Sep. 2002 40 yrs. Office facilities in Playa Vista and Venice, CA 21,505 2,032 10,152 52,817 1 5,889 59,113 65,002 13,525 1991; 1999 Sep. 2004; Sep. 2012 40 yrs. Warehouse facility in Greenfield, IN — 2,807 10,335 223 (8,383 ) 967 4,015 4,982 1,713 1995 Sep. 2004 40 yrs. Industrial facility in Scottsdale, AZ — 586 46 — — 586 46 632 17 1988 Sep. 2004 40 yrs. SCHEDULE III — REAL ESTATE AND ACCUMULATED DEPRECIATION (Continued) December 31, 2018 (in thousands) Initial Cost to Company Cost Capitalized (a) Increase (b) Gross Amount at which (c) (d) Accumulated Depreciation (d) Date of Construction Date Acquired Life on which Description Encumbrances Land Buildings Land Buildings Total Retail facility in Hot Springs, AR — 850 2,939 2 (2,614 ) — 1,177 1,177 421 1985 Sep. 2004 40 yrs. Warehouse facilities in Apopka, FL — 362 10,855 1,195 (155 ) 337 11,920 12,257 3,836 1969 Sep. 2004 40 yrs. Land in San Leandro, CA — 1,532 — — — 1,532 — 1,532 — N/A Dec. 2006 N/A Fitness facility in Austin, TX — 1,725 5,168 — — 1,725 5,168 6,893 2,191 1995 Dec. 2006 29 yrs. Retail facility in Wroclaw, Poland — 3,600 10,306 — (3,551 ) 2,863 7,492 10,355 2,054 2007 Dec. 2007 40 yrs. Office facility in Fort Worth, TX 30,023 4,600 37,580 103 — 4,600 37,683 42,283 8,386 2003 Feb. 2010 40 yrs. Warehouse facility in Mallorca, Spain — 11,109 12,636 — (984 ) 10,629 12,132 22,761 2,600 2008 Jun. 2010 40 yrs. Retail facilities in Florence, AL; Snellville, GA; Concord, NC; Rockport, TX; and Virginia Beach, VA — 5,646 12,367 — (71 ) 5,575 12,367 17,942 2,062 2005; 2007 Sep. 2012 40 yrs. Net-lease hotels in Irvine, Sacramento, and San Diego, CA; Orlando, FL; Des Plaines, IL; Indianapolis, IN; Louisville, KY; Linthicum Heights, MD; Newark, NJ; Albuquerque, NM; and Spokane, WA 130,957 32,680 198,999 — — 32,680 198,999 231,679 34,269 1989; 1990 Sep. 2012 34 - 37 yrs. Industrial facilities in Auburn, IN; Clinton Township, MI; and Bluffton, OH — 4,403 20,298 — (3,870 ) 2,589 18,242 20,831 3,359 1968; 1975; 1995 Sep. 2012; Jan. 2014 30 yrs. Land in Irvine, CA 1,621 4,173 — — — 4,173 — 4,173 — N/A Sep. 2012 N/A Industrial facility in Alpharetta, GA — 2,198 6,349 1,247 — 2,198 7,596 9,794 1,506 1997 Sep. 2012 30 yrs. Office facility in Clinton, NJ 19,838 2,866 34,834 — — 2,866 34,834 37,700 7,271 1987 Sep. 2012 30 yrs. Office facilities in St. Petersburg, FL — 3,280 24,627 226 — 3,280 24,853 28,133 5,141 1996; 1999 Sep. 2012 30 yrs. Movie theater in Baton Rouge, LA — 4,168 5,724 3,200 — 4,168 8,924 13,092 1,485 2003 Sep. 2012 30 yrs. Industrial and office facility in San Diego, CA — 7,804 16,729 2,623 — 7,804 19,352 27,156 4,402 2002 Sep. 2012 30 yrs. Industrial facility in Richmond, CA — 895 1,953 — — 895 1,953 2,848 408 1999 Sep. 2012 30 yrs. Warehouse facilities in Kingman, AZ; Woodland, CA; Jonesboro, GA; Kansas City, MO; Springfield, OR; Fogelsville, PA; and Corsicana, TX 52,950 16,386 84,668 — — 16,386 84,668 101,054 17,527 Various Sep. 2012 30 yrs. Industrial facilities in Rocky Mount, NC and Lewisville, TX — 2,163 17,715 384 (3,429 ) 1,296 15,537 16,833 3,355 1948; 1969; 1989 Sep. 2012 30 yrs. Industrial facilities in Chattanooga, TN — 558 5,923 — — 558 5,923 6,481 1,223 1974; 1989 Sep. 2012 30 yrs. Industrial facility in Mooresville, NC 3,345 756 9,775 — — 756 9,775 10,531 2,012 1997 Sep. 2012 30 yrs. Industrial facility in McCalla, AL — 960 14,472 29,028 — 2,076 42,384 44,460 6,008 2004 Sep. 2012 31 yrs. Office facility in Lower Makefield Township, PA — 1,726 12,781 4,378 — 1,726 17,159 18,885 2,722 2002 Sep. 2012 30 yrs. Industrial facility in Fort Smith, AZ — 1,063 6,159 — — 1,063 6,159 7,222 1,254 1982 Sep. 2012 30 yrs. Retail facilities in Greenwood, IN and Buffalo, NY 7,116 — 19,990 — — — 19,990 19,990 4,027 2000; 2003 Sep. 2012 30 - 31 yrs. SCHEDULE III — REAL ESTATE AND ACCUMULATED DEPRECIATION (Continued) December 31, 2018 (in thousands) Cost Capitalized (a) Increase (b) Gross Amount at which (c) (d) Accumulated Depreciation (d) Date of Construction Date Acquired Life on which Initial Cost to Company Description Encumbrances Land Buildings Land Buildings Total Industrial facilities in Bowling Green, KY and Jackson, TN — 1,492 8,182 — — 1,492 8,182 9,674 1,662 1989; 1995 Sep. 2012 31 yrs. Education facilities in Avondale, AZ; Rancho Cucamonga, CA; and Exton, PA 26,212 14,006 33,683 — (3,878 ) 11,179 32,632 43,811 6,382 2004 Sep. 2012 31 - 32 yrs. Industrial facilities in St. Petersburg, FL; Buffalo Grove, IL; West Lafayette, IN; Excelsior Springs, MO; and North Versailles, PA 6,909 6,559 19,078 — — 6,559 19,078 25,637 3,843 Various Sep. 2012 31 yrs. Industrial facilities in Tolleson, AZ; Alsip, IL; and Solvay, NY 8,985 6,080 23,424 — — 6,080 23,424 29,504 4,681 1990; 1994; 2000 Sep. 2012 31 yrs. Fitness facilities in Englewood, CO; Memphis TN; and Bedford, TX 4,040 4,877 4,258 5,215 4,756 4,877 14,229 19,106 2,907 1990; 1995; 2001 Sep. 2012 31 yrs. Office facility in Mons, Belgium 6,351 1,505 6,026 653 (929 ) 1,339 5,916 7,255 1,129 1982 Sep. 2012 32 yrs. Warehouse facilities in Oceanside, CA and Concordville, PA 2,670 3,333 8,270 — — 3,333 8,270 11,603 1,657 1989; 1996 Sep. 2012 31 yrs. Net-lease self-storage facilities located throughout the United States — 74,551 319,186 — (50 ) 74,501 319,186 393,687 63,281 Various Sep. 2012 31 yrs. Warehouse facility in La Vista, NE 19,645 4,196 23,148 — — 4,196 23,148 27,344 4,325 2005 Sep. 2012 33 yrs. Office facility in Pleasanton, CA 7,624 3,675 7,468 — — 3,675 7,468 11,143 1,477 2000 Sep. 2012 31 yrs. Office facility in San Marcos, TX — 440 688 — — 440 688 1,128 136 2000 Sep. 2012 31 yrs. Office facility in Chicago, IL 12,756 2,169 19,010 71 — 2,169 19,081 21,250 3,729 1910 Sep. 2012 31 yrs. Industrial facilities in Hollywood and Orlando, FL — 3,639 1,269 — — 3,639 1,269 4,908 249 1996 Sep. 2012 31 yrs. Warehouse facility in Golden, CO — 808 4,304 77 — 808 4,381 5,189 944 1998 Sep. 2012 30 yrs. Industrial facility in Texarkana, TX — 1,755 4,493 — (2,783 ) 216 3,249 3,465 637 1997 Sep. 2012 31 yrs. Industrial facility in Eugene, OR 4,137 2,286 3,783 — — 2,286 3,783 6,069 742 1980 Sep. 2012 31 yrs. Industrial facility in South Jordan, UT 11,268 2,183 11,340 1,642 — 2,183 12,982 15,165 2,346 1995 Sep. 2012 31 yrs. Warehouse facility in Ennis, TX — 478 4,087 145 — 478 4,232 4,710 947 1989 Sep. 2012 31 yrs. Retail facility in Braintree, MA — 2,409 — 6,184 (1,403 ) 1,006 6,184 7,190 1,002 1994 Sep. 2012 30 yrs. Office facility in Paris, France 51,185 23,387 43,450 — (7,328 ) 20,823 38,686 59,509 7,396 1975 Sep. 2012 32 yrs. Retail facilities in Bydgoszcz, Czestochowa, Jablonna, Katowice, Kielce, Lodz, Lubin, Olsztyn, Opole, Plock, Rybnik, Walbrzych, and Warsaw, Poland — 26,564 72,866 — (10,902 ) 23,651 64,877 88,528 17,040 Various Sep. 2012 23 - 34 yrs. Industrial facility in Laupheim, Germany — 2,072 8,339 — (1,142 ) 1,845 7,424 9,269 2,327 1960 Sep. 2012 20 yrs. Industrial facilities in Danbury, CT and Bedford, MA 6,732 3,519 16,329 — — 3,519 16,329 19,848 3,418 1965; 1980 Sep. 2012 29 yrs. Industrial facility in Brownwood, TX — 722 6,268 — — 722 6,268 6,990 1 1964 Sep. 2012 15 yrs. SCHEDULE III — REAL ESTATE AND ACCUMULATED DEPRECIATION (Continued) December 31, 2018 (in thousands) Cost Capitalized (a) Increase (b) Gross Amount at which (c) (d) Accumulated Depreciation (d) Date of Construction Date Acquired Life on which Depreciation in Latest Statement of Income is Computed Initial Cost to Company Description Encumbrances Land Buildings Land Buildings Total Warehouse facilities in Venlo, Netherlands — 10,154 18,590 — (3,433 ) 8,941 16,370 25,311 2,738 1998; 1999 Apr. 2013 35 yrs. Industrial and office facility in Tampere, Finland — 2,309 37,153 — (4,802 ) 2,003 32,657 34,660 5,824 2012 Jun. 2013 40 yrs. Office facility in Quincy, MA — 2,316 21,537 127 — 2,316 21,664 23,980 3,248 1989 Jun. 2013 40 yrs. Office facility in Salford, United Kingdom — — 30,012 — (5,455 ) — 24,557 24,557 3,363 1997 Sep. 2013 40 yrs. Office facility in Lone Tree, CO — 4,761 28,864 2,853 — 4,761 31,717 36,478 4,720 2001 Nov. 2013 40 yrs. Office facility in Mönchengladbach, Germany 33,737 2,154 6,917 50,626 (614 ) 2,199 56,884 59,083 4,454 2015 Dec. 2013 40 yrs. Fitness facility in Houston, TX — 2,430 2,270 — — 2,430 2,270 4,700 498 1995 Jan. 2014 23 yrs. Fitness facility in St. Charles, MO — 1,966 1,368 1,352 — 1,966 2,720 4,686 455 1987 Jan. 2014 27 yrs. Fitness facility in Salt Lake City, UT 2,584 856 2,804 — — 856 2,804 3,660 533 1999 Jan. 2014 26 yrs. Land in Scottsdale, AZ 9,696 22,300 — — — 22,300 — 22,300 — N/A Jan. 2014 N/A Industrial facility in Aurora, CO 2,730 737 2,609 — — 737 2,609 3,346 406 1985 Jan. 2014 32 yrs. Warehouse facility in Burlington, NJ — 3,989 6,213 377 — 3,989 6,590 10,579 1,263 1999 Jan. 2014 26 yrs. Industrial facility in Albuquerque, NM — 2,467 3,476 606 — 2,467 4,082 6,549 746 1993 Jan. 2014 27 yrs. Industrial facility in North Salt Lake, UT — 10,601 17,626 — (16,936 ) 4,388 6,903 11,291 1,297 1981 Jan. 2014 26 yrs. Industrial facilities in Lexington, NC and Murrysville, PA — 2,185 12,058 — 2,713 1,608 15,348 16,956 2,718 1940; 1995 Jan. 2014 28 yrs. Land in Welcome, NC — 980 11,230 — (11,724 ) 486 — 486 — N/A Jan. 2014 N/A Industrial facilities in Evansville, IN; Lawrence, KS; and Baltimore, MD 22,800 4,005 44,192 — — 4,005 44,192 48,197 9,112 1911; 1967; 1982 Jan. 2014 24 yrs. Industrial facilities in Colton, CA; Bonner Springs, KS; and Dallas, TX and land in Eagan, MN — 8,451 25,457 — 298 8,451 25,755 34,206 4,408 1978; 1979; 1986 Jan. 2014 17 - 34 yrs. Retail facility in Torrance, CA — 8,412 12,241 1,213 (77 ) 8,335 13,454 21,789 2,752 1973 Jan. 2014 25 yrs. Office facility in Houston, TX 3,146 6,578 424 560 — 6,578 984 7,562 267 1978 Jan. 2014 27 yrs. Land in Doncaster, United Kingdom — 4,257 4,248 — (8,123 ) 382 — 382 — N/A Jan. 2014 N/A Warehouse facility in Norwich, CT 9,028 3,885 21,342 — 2 3,885 21,344 25,229 3,713 1960 Jan. 2014 28 yrs. Warehouse facility in Norwich, CT — 1,437 9,669 — — 1,437 9,669 11,106 1,682 2005 Jan. 2014 28 yrs. Retail facility in Johnstown, PA and warehouse facility in Whitehall, PA — 7,435 9,093 — (2,297 ) 7,140 7,091 14,231 1,835 1986; 1992 Jan. 2014 23 yrs. Retail facilities in York, PA 3,052 3,776 10,092 — (2,016 ) 2,668 9,184 11,852 1,569 1992; 2005 Jan. 2014 26 - 34 yrs. Industrial facility in Pittsburgh, PA — 1,151 10,938 — — 1,151 10,938 12,089 2,172 1991 Jan. 2014 25 yrs. Warehouse facilities in Atlanta, GA and Elkwood, VA — 5,356 4,121 — (2,104 ) 4,284 3,089 7,373 545 1975 Jan. 2014 28 yrs. Warehouse facility in Harrisburg, NC — 1,753 5,840 — (111 ) 1,642 5,840 7,482 1,100 2000 Jan. 2014 26 yrs. SCHEDULE III — REAL ESTATE AND ACCUMULATED DEPRECIATION (Continued) December 31, 2018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y in Chandler, AZ; industrial, office, and warehouse facility in Englewood, CO; and land in Englewood, CO 3,970 4,306 7,235 — 3 4,306 7,238 11,544 1,176 1978; 1987 Jan. 2014 30 yrs. Industrial facility in Cynthiana, KY 1,917 1,274 3,505 525 (107 ) 1,274 3,923 5,197 658 1967 Jan. 2014 31 yrs. Industrial facility in Columbia, SC — 2,843 11,886 — — 2,843 11,886 14,729 2,586 1962 Jan. 2014 23 yrs. Land in Midlothian, VA — 2,824 — — — 2,824 — 2,824 — N/A Jan. 2014 N/A Net-lease student housing facility in Laramie, WY — 1,966 18,896 — — 1,966 18,896 20,862 3,771 2007 Jan. 2014 33 yrs. Office facility in Greenville, SC 7,715 562 7,916 — 43 562 7,959 8,521 1,560 1972 Jan. 2014 25 yrs. Warehouse facilities in Mendota, IL; Toppenish, WA; and Plover, WI — 1,444 21,208 — (623 ) 1,382 20,647 22,029 4,526 1996 Jan. 2014 23 yrs. Industrial facility in Allen, TX and office facility in Sunnyvale, CA 8,047 9,297 24,086 — (42 ) 9,255 24,086 33,341 3,829 1981; 1997 Jan. 2014 31 yrs. Industrial facilities in Hampton, NH 7,060 8,990 7,362 — — 8,990 7,362 16,352 1,193 1976 Jan. 2014 30 yrs. Industrial facilities located throughout France — 36,306 5,212 — (6,595 ) 30,540 4,383 34,923 941 Various Jan. 2014 23 yrs. Retail facility in Fairfax, VA — 3,402 16,353 — — 3,402 16,353 19,755 3,052 1998 Jan. 2014 26 yrs. Retail facility in Lombard, IL — 5,087 8,578 — — 5,087 8,578 13,665 1,601 1999 Jan. 2014 26 yrs. Warehouse facility in Plainfield, IN 18,722 1,578 29,415 — — 1,578 29,415 30,993 4,766 1997 Jan. 2014 30 yrs. Retail facility in Kennesaw, GA 2,863 2,849 6,180 5,530 — 2,849 11,710 14,559 1,577 1999 Jan. 2014 26 yrs. Retail facility in Leawood, KS 8,110 1,487 13,417 — — 1,487 13,417 14,904 2,504 1997 Jan. 2014 26 yrs. Office facility in Tolland, CT 7,547 1,817 5,709 — 11 1,817 5,720 7,537 1,025 1968 Jan. 2014 28 yrs. Warehouse facilities in Lincolnton, NC and Mauldin, SC 9,241 1,962 9,247 — — 1,962 9,247 11,209 1,618 1988; 1996 Jan. 2014 28 yrs. Retail facilities located throughout Germany — 81,109 153,927 7,393 (111,080 ) 40,044 91,305 131,349 14,612 Various Jan. 2014 Various Office facility in Southfield, MI — 1,726 4,856 89 — 1,726 4,945 6,671 783 1985 Jan. 2014 31 yrs. Office facility in The Woodlands, TX 18,068 3,204 24,997 — — 3,204 24,997 28,201 3,900 1997 Jan. 2014 32 yrs. Warehouse facilities in Valdosta, GA and Johnson City, TN 7,076 1,080 14,998 — — 1,080 14,998 16,078 2,773 1978; 1998 Jan. 2014 27 yrs. Industrial facility in Amherst, NY 7,357 674 7,971 — — 674 7,971 8,645 1,748 1984 Jan. 2014 23 yrs. Industrial and warehouse facilities in Westfield, MA — 1,922 9,755 7,435 9 1,922 17,199 19,121 2,651 1954; 1997 Jan. 2014 28 yrs. Warehouse facilities in Kottka, Finland — — 8,546 — (1,357 ) — 7,189 7,189 1,618 1999; 2001 Jan. 2014 21 - 23 yrs. Office facility in Bloomington, MN — 2,942 7,155 — — 2,942 7,155 10,097 1,241 1988 Jan. 2014 28 yrs. Warehouse facility in Gorinchem, Netherlands 3,397 1,143 5,648 — (1,079 ) 962 4,750 5,712 824 1995 Jan. 2014 28 yrs. Retail facility in Cresskill, NJ — 2,366 5,482 — 19 2,366 5,501 7,867 868 1975 Jan. 2014 31 yrs. SCHEDULE III — REAL ESTATE AND ACCUMULATED DEPRECIATION (Continued) December 31, 2018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Retail facility in Livingston, NJ 4,915 2,932 2,001 — 14 2,932 2,015 4,947 365 1966 Jan. 2014 27 yrs. Retail facility in Maplewood, NJ — 845 647 — 4 845 651 1,496 118 1954 Jan. 2014 27 yrs. Retail facility in Montclair, NJ — 1,905 1,403 — 6 1,905 1,409 3,314 255 1950 Jan. 2014 27 yrs. Retail facility in Morristown, NJ — 3,258 8,352 — 26 3,258 8,378 11,636 1,516 1973 Jan. 2014 27 yrs. Retail facility in Summit, NJ — 1,228 1,465 — 8 1,228 1,473 2,701 266 1950 Jan. 2014 27 yrs. Industrial and office facilities in Dransfeld and Wolfach, Germany — 2,789 8,750 — (3,188 ) 2,210 6,141 8,351 1,240 1898; 1978 Jan. 2014 24 yrs. Industrial facilities in Georgetown, TX and Woodland, WA — 965 4,113 — — 965 4,113 5,078 599 1998; 2001 Jan. 2014 33 - 35 yrs. Education facilities in Union, NJ; Allentown and Philadelphia, PA; and Grand Prairie, TX — 5,365 7,845 — 5 5,365 7,850 13,215 1,386 Various Jan. 2014 28 yrs. Industrial facility in Salisbury, NC 5,556 1,499 8,185 — — 1,499 8,185 9,684 1,449 2000 Jan. 2014 28 yrs. Industrial facilities in Solon and Twinsburg, OH and office facility in Plymouth, MI 3,473 2,831 10,565 — — 2,831 10,565 13,396 1,910 1970; 1991; 1995 Jan. 2014 26 - 27 yrs. Industrial facility in Cambridge, Canada — 1,849 7,371 — (1,657 ) 1,517 6,046 7,563 951 2001 Jan. 2014 31 yrs. Industrial facilities in Peru, IL; Huber Heights, Lima, and Sheffield, OH; and Lebanon, TN 9,216 2,962 17,832 — — 2,962 17,832 20,794 2,805 Various Jan. 2014 31 yrs. Industrial facility in Ramos Arizpe, Mexico — 1,059 2,886 — — 1,059 2,886 3,945 453 2000 Jan. 2014 31 yrs. Industrial facilities in Salt Lake City, UT — 2,783 3,773 — — 2,783 3,773 6,556 593 1983; 2002 Jan. 2014 31 - 33 yrs. Net-lease student housing facility in Blairsville, PA 9,728 1,631 23,163 — — 1,631 23,163 24,794 4,385 2005 Jan. 2014 33 yrs. Industrial facility in Nashville, TN — 1,078 5,619 302 — 1,078 5,921 6,999 1,315 1962 Jan. 2014 21 yrs. Warehouse facilities in Atlanta, Doraville, and Rockmart, GA — 6,488 77,192 — — 6,488 77,192 83,680 13,298 1959; 1962; 1991 Jan. 2014 23 - 33 yrs. Warehouse facilities in Flora, MS and Muskogee, OK 3,190 554 4,353 — — 554 4,353 4,907 653 1992; 2002 Jan. 2014 33 yrs. Industrial facility in Richmond, MO 3,792 2,211 8,505 331 — 2,211 8,836 11,047 1,515 1996 Jan. 2014 28 yrs. Industrial facility in Tuusula, Finland — 6,173 10,321 — (2,620 ) 5,193 8,681 13,874 1,673 1975 Jan. 2014 26 yrs. Office facility in Turku, Finland — 5,343 34,106 — (6,266 ) 4,494 28,689 33,183 5,065 1981 Jan. 2014 28 yrs. Industrial facility in Turku, Finland — 1,105 10,243 — (1,787 ) 930 8,631 9,561 1,530 1981 Jan. 2014 28 yrs. Industrial facility in Baraboo, WI — 917 10,663 — — 917 10,663 11,580 4,005 1988 Jan. 2014 13 yrs. Warehouse facility in Phoenix, AZ 17,417 6,747 21,352 — — 6,747 21,352 28,099 3,781 1996 Jan. 2014 28 yrs. Land in Calgary, Canada — 3,721 — — (669 ) 3,052 — 3,052 — N/A Jan. 2014 N/A Industrial facilities in Sandersville, GA; Erwin, TN; and Gainesville, TX 1,776 955 4,779 — — 955 4,779 5,734 757 1950; 1986; 1996 Jan. 2014 31 yrs. SCHEDULE III — REAL ESTATE AND ACCUMULATED DEPRECIATION (Continued) December 31, 2018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y in Buffalo Grove, IL 5,574 1,492 12,233 — — 1,492 12,233 13,725 1,944 1996 Jan. 2014 31 yrs. Warehouse facility in Spanish Fork, UT 6,362 991 7,901 — — 991 7,901 8,892 1,189 2001 Jan. 2014 33 yrs. Industrial facilities in West Jordan, UT and Tacoma, WA; office facility in Eugene, OR; and warehouse facility in Perris, CA — 8,989 5,435 — 8 8,989 5,443 14,432 953 Various Jan. 2014 28 yrs. Office facility in Carlsbad, CA — 3,230 5,492 — — 3,230 5,492 8,722 1,144 1999 Jan. 2014 24 yrs. Land in Pensacola, FL — 1,746 — — — 1,746 — 1,746 — N/A Jan. 2014 N/A Movie theater in Port St. Lucie, FL — 4,654 2,576 — — 4,654 2,576 7,230 463 2000 Jan. 2014 27 yrs. Movie theater in Hickory Creek, TX — 1,693 3,342 — — 1,693 3,342 5,035 614 2000 Jan. 2014 27 yrs. Industrial facility in Nurieux-Volognat, France — 121 5,328 — (764 ) 101 4,584 4,685 697 2000 Jan. 2014 32 yrs. Warehouse facility in Suwanee, GA — 2,330 8,406 — — 2,330 8,406 10,736 1,221 1995 Jan. 2014 34 yrs. Retail facilities in Wichita, KS and Oklahoma City, OK and warehouse facility in Wichita, KS — 1,878 8,579 — — 1,878 8,579 10,457 1,800 1954; 1975; 1984 Jan. 2014 24 yrs. Industrial facilities in Fort Dodge, IA and Menomonie and Oconomowoc, WI 7,695 1,403 11,098 — — 1,403 11,098 12,501 3,356 1996 Jan. 2014 16 yrs. Industrial facility in Mesa, AZ 4,085 2,888 4,282 — — 2,888 4,282 7,170 772 1991 Jan. 2014 27 yrs. Industrial facility in North Amityville, NY 6,867 3,486 11,413 — — 3,486 11,413 14,899 2,157 1981 Jan. 2014 26 yrs. Warehouse facilities in Greenville, SC — 567 10,217 — 15 567 10,232 10,799 2,442 1960 Jan. 2014 21 yrs. Industrial facility in Fort Collins, CO — 821 7,236 — — 821 7,236 8,057 1,083 1993 Jan. 2014 33 yrs. Land in Elk Grove Village, IL 1,515 4,037 — — — 4,037 — 4,037 — N/A Jan. 2014 N/A Office facility in Washington, MI — 4,085 7,496 — — 4,085 7,496 11,581 1,125 1990 Jan. 2014 33 yrs. Office facility in Houston, TX — 522 7,448 227 — 522 7,675 8,197 1,429 1999 Jan. 2014 27 yrs. Industrial facilities in Conroe, Odessa, and Weimar, TX and industrial and office facility in Houston, TX 5,161 4,049 13,021 — 133 4,049 13,154 17,203 3,463 Various Jan. 2014 12 - 22 yrs. Education facility in Sacramento, CA 26,029 — 13,715 — — — 13,715 13,715 2,017 2005 Jan. 2014 34 yrs. Industrial facilities in City of Industry, CA; Chelmsford, MA; and Lancaster, TX — 5,138 8,387 — 43 5,138 8,430 13,568 1,495 1969; 1974; 1984 Jan. 2014 27 yrs. Office facility in Tinton Falls, NJ — 1,958 7,993 13 — 1,958 8,006 9,964 1,287 2001 Jan. 2014 31 yrs. Industrial facility in Woodland, WA — 707 1,562 — — 707 1,562 2,269 218 2009 Jan. 2014 35 yrs. Warehouse facilities in Gyál and Herceghalom, Hungary 34,075 14,601 21,915 — (5,801 ) 12,281 18,434 30,715 4,437 2002; 2004 Jan. 2014 21 yrs. Industrial facility in Windsor, CT — 453 637 3,422 (83 ) 453 3,976 4,429 261 1999 Jan. 2014 33 yrs. Industrial facility in Aurora, CO 2,573 574 3,999 — — 574 3,999 4,573 501 2012 Jan. 2014 40 yrs. SCHEDULE III — REAL ESTATE AND ACCUMULATED DEPRECIATION (Continued) December 31, 2018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Office facility in Chandler, AZ — 5,318 27,551 19 — 5,318 27,570 32,888 3,805 2000 Mar. 2014 40 yrs. Warehouse facility in University Park, IL — 7,962 32,756 221 — 7,962 32,977 40,939 4,366 2008 May 2014 40 yrs. Office facility in Stavanger, Norway — 10,296 91,744 — (29,093 ) 7,431 65,516 72,947 7,315 1975 Aug. 2014 40 yrs. Office facility in Westborough, MA — 3,409 37,914 — — 3,409 37,914 41,323 4,634 1992 Aug. 2014 40 yrs. Office facility in Andover, MA — 3,980 45,120 — — 3,980 45,120 49,100 5,084 2013 Oct. 2014 40 yrs. Office facility in Newport, United Kingdom — — 22,587 — (4,607 ) — 17,980 17,980 1,926 2014 Oct. 2014 40 yrs. Industrial facility in Lewisburg, OH — 1,627 13,721 — — 1,627 13,721 15,348 1,603 2014 Nov. 2014 40 yrs. Industrial facility in Opole, Poland — 2,151 21,438 — (1,867 ) 1,981 19,741 21,722 2,344 2014 Dec. 2014 38 yrs. Office facilities located throughout Spain — 51,778 257,624 10 (19,375 ) 51,468 238,569 290,037 25,004 Various Dec. 2014 Various Retail facilities located throughout the United Kingdom — 66,319 230,113 277 (56,537 ) 53,533 186,639 240,172 24,373 Various Jan. 2015 20 - 40 yrs. Warehouse facility in Rotterdam, Netherlands — — 33,935 — 301 — 34,236 34,236 3,567 2014 Feb. 2015 40 yrs. Retail facility in Bad Fischau, Austria — 2,855 18,829 — 1,357 3,034 20,007 23,041 2,435 1998 Apr. 2015 40 yrs. Industrial facility in Oskarshamn, Sweden — 3,090 18,262 — (1,655 ) 2,850 16,847 19,697 1,640 2015 Jun. 2015 40 yrs. Office facility in Sunderland, United Kingdom — 2,912 30,140 — (5,903 ) 2,392 24,757 27,149 2,445 2007 Aug. 2015 40 yrs. Industrial facilities in Gersthofen and Senden, Germany and Leopoldsdorf, Austria — 9,449 15,838 — 721 9,718 16,290 26,008 1,931 2008; 2010 Aug. 2015 40 yrs. Net-lease hotels in Clive, IA; Baton Rouge, LA; St. Louis, MO; Greensboro, NC; Mount Laurel, NJ; and Fort Worth, TX — — 49,190 — — — 49,190 49,190 4,661 1988; 1989; 1990 Oct. 2015 38 - 40 yrs. Retail facilities in Almere, Amsterdam, Eindhoven, Houten, Nieuwegein, Utrecht, Veghel, and Zwaag, Netherlands — 5,698 38,130 79 2,899 6,074 40,732 46,806 3,964 Various Nov. 2015 30 - 40 yrs. Office facility in Irvine, CA — 7,626 16,137 — — 7,626 16,137 23,763 1,282 1977 Dec. 2015 40 yrs. Education facility in Windermere, FL — 5,090 34,721 15,333 — 5,090 50,054 55,144 4,670 1998 Apr. 2016 38 yrs. Industrial facilities located throughout the United States — 66,845 87,575 65,400 (56,517 ) 49,680 113,623 163,303 11,512 Various Apr. 2016 Various Industrial facilities in North Dumfries and Ottawa, Canada — 17,155 10,665 — (18,654 ) 5,685 3,481 9,166 866 1967; 1974 Apr. 2016 28 yrs. Education facilities in Coconut Creek, FL and Houston, TX — 15,550 83,862 63,830 — 15,550 147,692 163,242 8,765 1979; 1984 May 2016 37 - 40 yrs. Office facility in Southfield, MI and warehouse facilities in London, KY and Gallatin, TN — 3,585 17,254 — — 3,585 17,254 20,839 1,050 1969; 1987; 2000 Nov. 2016 35 - 36 yrs. SCHEDULE III — REAL ESTATE AND ACCUMULATED DEPRECIATION (Continued) December 31, 2018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ies in Brampton, Toronto, and Vaughan, Canada — 28,759 13,998 — — 28,759 13,998 42,757 1,015 Various Nov. 2016 28 - 35 yrs. Industrial facilities in Queretaro and San Juan del Rio, Mexico — 5,152 12,614 — — 5,152 12,614 17,766 732 Various Dec. 2016 28 - 40 yrs. Industrial facility in Chicago, IL — 2,222 2,655 3,511 — 2,222 6,166 8,388 313 1985 Jun. 2017 30 yrs. Industrial facility in Zawiercie, Poland — 395 102 10,378 (200 ) 523 10,152 10,675 181 2018 Aug. 2017 40 yrs. Office facility in Roseville, MN — 2,560 16,025 — — 2,560 16,025 18,585 497 2001 Nov. 2017 40 yrs. Industrial facility in Radomsko, Poland — 1,718 59 14,453 (329 ) 1,689 14,212 15,901 117 2018 Nov. 2017 40 yrs. Warehouse facility in Sellersburg, IN — 1,016 3,838 — — 1,016 3,838 4,854 112 2000 Feb. 2018 36 yrs. Retail and warehouse facilities in Appleton, Madison, and Waukesha, WI — 5,512 61,230 — — 5,465 61,277 66,742 1,508 1995; 2004 Mar. 2018 36 - 40 yrs. Office and warehouse facilities located through Denmark — 20,304 185,481 — (2,813 ) 20,027 182,945 202,972 2,952 Various Jun. 2018 25 - 41 yrs. Retail facilities located through the Netherlands — 38,475 117,127 — (2,579 ) 37,837 115,186 153,023 1,923 Various Jul. 2018 26 - 30 yrs. Industrial facility in Oostburg, WI — 786 6,589 — — 786 6,589 7,375 136 2002 Jul. 2018 35 yrs. Warehouse facility in Kampen, Netherlands — 3,251 12,858 — (192 ) 3,212 12,705 15,917 230 1976 Jul. 2018 26 yrs. Warehouse facility in Azambuja, Portugal — 13,527 35,631 — (536 ) 13,379 35,243 48,622 347 1994 Sep. 2018 28 yrs. Retail facilities in Amsterdam, Moordrecht, and Rotterdam, Netherlands — 2,582 18,731 3,219 149 2,598 22,083 24,681 139 Various Oct. 2018 27 - 37 yrs. Office and warehouse facilities in Bad Wünnenberg and Soest, Germany — 2,916 39,687 — 213 2,930 39,886 42,816 179 1982; 1986 Oct. 2018 40 yrs. Industrial facility in Norfolk, NE 1,274 802 3,686 — — 802 3,686 4,488 21 1975 Oct. 2018 40 yrs. Education facility in Chicago, IL 12,123 7,720 17,266 — — 7,720 17,266 24,986 77 1912 Oct. 2018 40 yrs. Fitness facilities in Phoenix, AZ and Columbia, MD — 18,286 33,030 — — 18,286 33,030 51,316 147 2006 Oct. 2018 40 yrs. Retail facility in Gorzow, Poland — 1,736 8,298 — 50 1,745 8,339 10,084 40 2008 Oct. 2018 40 yrs. Industrial facilities in Sergeant Bluff, IA; Bossier City, LA; and Alvarado, TX 27,194 6,460 49,462 — — 6,460 49,462 55,922 238 Various Oct. 2018 40 yrs. Warehouse facility in Dillon, SC 16,524 3,424 43,114 — — 3,424 43,114 46,538 207 2001 Oct. 2018 40 yrs. Office facility in Birmingham, United Kingdom 16,417 7,383 7,687 — (141 ) 7,314 7,615 14,929 29 2009 Oct. 2018 40 yrs. Retail facilities located throughout Spain — 17,626 44,501 — 311 17,714 44,724 62,438 202 Various Oct. 2018 40 yrs. Warehouse facility in Gadki, Poland — 1,376 6,137 — 38 1,383 6,168 7,551 28 2011 Oct. 2018 40 yrs. Office facility in The Woodlands, TX 33,566 1,697 52,289 — — 1,697 52,289 53,986 224 2009 Oct. 2018 40 yrs. SCHEDULE III — REAL ESTATE AND ACCUMULATED DEPRECIATION (Continued) December 31, 2018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Office facility in Hoffman Estates, IL 25,859 5,550 14,214 — — 5,550 14,214 19,764 63 2009 Oct. 2018 40 yrs. Warehouse facility in Zagreb, Croatia — 15,789 33,287 — 246 15,868 33,454 49,322 222 2001 Oct. 2018 26 yrs. Industrial facilities in Middleburg Heights and Union Township, OH 5,489 1,295 13,384 — — 1,295 13,384 14,679 59 1990; 1997 Oct. 2018 40 yrs. Retail facility in Las Vegas, NV 39,343 — 79,720 — — — 79,720 79,720 334 2012 Oct. 2018 40 yrs. Industrial facilities located in Phoenix, AZ; Colton, Fresno, Los Angeles, Orange, Pomona, and San Diego, CA; Safety Harbor, FL; Durham, NC; and Columbia, SC 10,687 20,517 14,135 — — 20,517 14,135 34,652 66 Various Oct. 2018 40 yrs. Warehouse facility in Bowling Green, KY 24,081 2,652 51,915 — — 2,652 51,915 54,567 256 2011 Oct. 2018 40 yrs. Warehouse facilities in Cannock, Liverpool, Luton, Plymouth, Southampton, and Taunton United Kingdom 3,130 6,791 2,315 — (85 ) 6,728 2,293 9,021 6 Various Oct. 2018 40 yrs. Industrial facility in Evansville, IN 14,733 180 22,095 — — 180 22,095 22,275 95 2009 Oct. 2018 40 yrs. Office facilities in Tampa, FL 31,940 3,889 49,843 — — 3,889 49,843 53,732 218 1</t>
  </si>
  <si>
    <t>Schedule IV - Mortgage Loans on Real Estate</t>
  </si>
  <si>
    <t>SEC Schedule, 12-29, Real Estate Companies, Investment in Mortgage Loans on Real Estate [Abstract]</t>
  </si>
  <si>
    <t>W. P. CAREY INC. SCHEDULE IV — MORTGAGE LOANS ON REAL ESTATE December 31, 2018 (dollars in thousands) Interest Rate Final Maturity Date Fair Value Carrying Amount Description Financing agreement — observation wheel 6.5 % Mar. 2019 $ 24,350 $ 24,350 Financing agreement — project developer 6.5 % Mar. 2019 5,000 5,000 Financing agreement — project developer 6.5 % Mar. 2019 5,000 5,000 Financing agreement — mezzanine loan 9.0 % Apr. 2019 23,387 23,387 $ 57,737 $ 57,737 Reconciliation of Mortgage Loans on Real Estate Years Ended December 31, 2018 2017 2016 Beginning balance $ — $ — $ — Acquisitions through CPA:17 Merger 57,737 — — Ending balance $ 57,737 $ — $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ASU”) 2017-01, Business Combinations (Topic 805): Clarifying the Definition of a Business , on January 1, 2017, all transaction costs incurred during the years ended December 31, 2018 and 2017 were capitalized since our acquisitions during the years were classified as asset acquisitions (excluding the CPA:17 Merger).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including the CPA:17 Merger, was attributed to the Real Estate segment which comprises one reporting unit.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t>
  </si>
  <si>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se analyses require us to make our best estimate of market rents, residual values, and holding periods. We estimate market rents and residual values using market information from outside sources such as third-party market research, external appraisals, broker quotes, or recent comparable sales.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certain investments in the Managed REITs, we calculate the estimated fair value of our investment using the most recently published net asset value per share (“NAV”) of each Managed REIT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t>
  </si>
  <si>
    <t>Goodwill — We evaluate goodwill for possible impairment at least annually or upon the occurrence of a triggering event ( Note 7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AVs. We calculate the estimated fair value of the Real Estate reporting unit by applying an AFFO multiple based on comparable companies. Impairments, if any, will be the difference between the reporting unit’s fair value and carrying amount, not to exceed the carrying amount of goodwill.</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In connection with the CPA:17 Merger, we acquired four consolidated VIEs and six unconsolidated VIEs, but also declassified seven entities as VIEs. Outside of the CPA:17 Merger, we acquired two VIEs through our property acquisition activity, and sold one VIE in 2018. At December 31, 2018 and 2017 , we considered 32 and 28 entities to be VIEs, respectively, of which we consolidated 24 and 21 , respectively, as we are considered the primary beneficiary. The following table presents a summary of selected financial data of the consolidated VIEs included in our consolidated balance sheets (in thousands): December 31, 2018 2017 Land, buildings and improvements $ 781,347 $ 916,001 Net investments in direct financing leases 305,493 40,133 In-place lease and other intangible assets 84,870 268,863 Above-market rent intangible assets 45,754 103,081 Accumulated depreciation and amortization (164,942 ) (251,979 ) Total assets 1,112,984 1,118,727 Non-recourse mortgages, net $ 157,955 $ 128,230 Total liabilities 227,461 201,186 At December 31, 2018 , our eight unconsolidated VIEs included our interests in six unconsolidated real estate investments, which we account for under the equity method of accounting, and two unconsolidated entities, which we account for at fair value. At December 31, 2017 , our seven unconsolidated VIEs included our interests in six unconsolidated real estate investments, which we accounted for under the equity method of accounting, and one unconsolidated entity, which we accounted for under the cost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8 and 2017 , the net carrying amount of our investments in these entities was $301.6 million and $152.7 million , respectively, and our maximum exposure to loss in these entities was limited to our investments.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8 , none of our equity investments had carrying values below zero.</t>
  </si>
  <si>
    <t>Reclassification</t>
  </si>
  <si>
    <t>Reclassifications — Certain prior period amounts have been reclassified to conform to the current period presentation. We currently present Operating property expenses on its own line item in the consolidated statements of income, which was previously included within Property expenses, excluding reimbursable tenant costs. In addition, in accordance with the SEC’s Disclosure Update and Simplification release, dated August 18, 2018, we moved Gain on sale of real estate, net in the consolidated statements of income to be included within Other Income and Expenses</t>
  </si>
  <si>
    <t>Restricted Cash</t>
  </si>
  <si>
    <t>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t>
  </si>
  <si>
    <t>Land, Building and Improvements</t>
  </si>
  <si>
    <t>Land, Buildings and Improvements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t>
  </si>
  <si>
    <t>Gain/Loss on Sale</t>
  </si>
  <si>
    <t>Gain/Loss on Sale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Internal-Use Software Development Cost</t>
  </si>
  <si>
    <t xml:space="preserve">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t>
  </si>
  <si>
    <t>Other Assets and Liabilities</t>
  </si>
  <si>
    <t>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a cold storage operator ( Note 9 ), our investment in shares of GCIF ( Note 8 ), and our loans receivable in Other assets, net. We include derivative liabilities, amounts held on behalf of tenants, and deferred revenue in Accounts payable, accrued expenses and other liabilities. Deferred charges are costs incurred in connection with obtaining or amending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t>
  </si>
  <si>
    <t>Allowance for Doubtful Accounts</t>
  </si>
  <si>
    <t>Allowance for Doubtful Accounts — We consider rents due under leases and payments under loan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Revenue Recognition</t>
  </si>
  <si>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onsumer Price Index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5 ). We record leases accounted for under the direct financing method as a net investment in direct financing leases ( Note 6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Programs. We earn asset management revenue from property management, leasing, and advisory services performed. In addition, we earn subordinated incentive and disposition revenue related to the disposition of properties. We may also earn termination revenue in connection with a liquidity event and/or the termination of the advisory agreements for the Managed REITs. We may earn termination revenue if a liquidity event is consummated by any of the Managed REITs. During their respective offering periods, the Managed Programs reimbursed us for certain costs in connection with those offerings that we incurred on their behalf, which consisted primarily of broker-dealer commissions, marketing costs, and an annual distribution and shareholder servicing fee, as applicable. As a result of our exit from non-traded retail fundraising activities on June 2017, we ceased raising funds on behalf of the Managed Programs in the third quarter of 2017 and no longer incur these costs. However, the Managed Programs will continue to reimburse us for certain personnel and overhead costs that we incur on their behalf. We record reimbursement income as the expenses are incurred, subject to limitations on a Managed Program’s ability to incur offering costs or limitations imposed by the advisory agreements.</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We compute depreciation of tenant improvements using the straight-line method over the lesser of the remaining term of the lease or the estimated useful life.</t>
  </si>
  <si>
    <t>Stock-based Compensation</t>
  </si>
  <si>
    <t>Stock-Based Compensation — We have granted stock options, restricted share awards (“RSAs”), restricted share units (“RSUs”), and performance share units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Additional paid-in capital in the consolidated statements of equity and Stock-based compensation expense in the consolidated statements of income.</t>
  </si>
  <si>
    <t>Foreign Currency Translation and Transaction Gains and Losses</t>
  </si>
  <si>
    <t>Foreign Currency Translation and Transaction Gains and Losses — We have interests in international real estate investments primarily in Europe, Canada, and Japan, and the primary functional currencies for those investments are the euro, the British pound sterling, the Danish krone, the Canadian dollar, and the Japanese yen. We perform the translation from these currencies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ithin Gain on sale of real estate, net, in the consolidated statements of income) when we have substantially exited from all investments in the related currency ( Note 10 , Note 14 , Note 17 ).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hort-term subordinated intercompany debt with scheduled principal payments, are included in the determination of net income (within Other gains and (losses) in the statements of income). Intercompany foreign currency transactions of a long-term nature (that is, settlement is not planned or anticipated in the foreseeable future), in which the entities involved in the transactions are consolidated or accounted for by the equity method in our consolidated financial statements, are not included in net income but are reported as a component of other comprehensive income in equit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The ineffective portion of the change in fair value of the derivative is recognized directly in earnings. Amounts are reclassified out of Other comprehensive (loss) income into earnings when the hedged investment is either sold or substantially liquidated. In accordance with fair value measurement guidance, counterparty credit risk is measured on a net portfolio position basis.</t>
  </si>
  <si>
    <t>General and Administrative Expenses</t>
  </si>
  <si>
    <t>General and Administrative Expenses — Beginning with the third quarter of 2017, personnel and rent expenses included within general and administrative expenses that are recorded by our Real Estate and Investment Managements segments are allocated based on time incurred by our personnel for those segments. Following our exit from non-traded retail fundraising activities, as of June 30, 2017 ( Note 1 ), we believe that this allocation methodology is appropriate.</t>
  </si>
  <si>
    <t>Income Taxes — We conduct business in various states and municipalities primarily within North America and Europe, and as a result, we or one or more of our subsidiaries file income tax returns in the United States federal jurisdiction and various state and foreign jurisdictions. We derive most of our REIT income from our real estate operations under our Real Estate segment. Our domestic real estate operations are generally not subject to federal tax, and accordingly, no provision has been made for U.S. federal income taxes in the consolidated financial statements for these operations. These operations may be subject to certain state and local taxes, as applicable. We conduct our Investment Management operations primarily through TRSs. In general, a TRS may perform additional services for our tenants and generally may engage in any real estate or non-real estate-related business. These operations are subject to federal, state, local, and foreign taxes, as applicable. Our financial statements are prepared on a consolidated basis including these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6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Earnings Per Share</t>
  </si>
  <si>
    <t>Earnings Per Share — Basic earnings per share is calculated by dividing net income available to common stockholders, as adjusted for unallocated earnings attributable to the nonvested RSUs and RSAs by the weighted-average number of shares of common stock outstanding during the year. Diluted earnings per share reflects potentially dilutive securities (RSAs, RSUs, PSUs, and options) using the treasury stock method, except when the effect would be anti-dilutive.</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Pronouncements Pronouncements Adopted as of December 31, 2018 In May 2014, the Financial Accounting Standards Board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and our Investment Management busines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under Accounting Standards Codification (“ASC”) 606 in our Real Estate segment primarily represented operating property revenues from hotels of $21.7 million , $30.6 million , and $30.7 million for the years ended December 31, 2018 , 2017 , and 2016 , respectively. Operating property revenues from hotels are primarily comprised of revenues from food and beverage services during those periods. We sold one of our hotels in April 2018 ( Note 17 ), and acquired one hotel in the CPA:17 Merger ( Note 3 ); as a result, we own two hotel operating properties as of December 31, 2018 .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4 .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solidated statement of cash flows for the years ended December 31, 2017 and 2016.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Clarifying the Scope of Asset Derecognition Guidance and Accounting for Partial Sales of Nonfinancial Assets . ASU 2017-05 clarifies that the scope and application of ASC 610-20 includes the sale or transfer of nonfinancial assets and financial assets that meet the definition of nonfinancial assets to non-customers in substance, as well as partial sales. Nonfinancial assets within the scope of this Subtopic include the sale of land, buildings, and intangible assets. The Subtopic defines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dditionally, the Subtopic provides guidance on the recognition of gains and losses on the sale or transfer of these nonfinancial and in substance nonfinancial assets when control is transferred. We adopted this guidance for our interim and annual periods beginning January 1, 2018 and applied the modified retrospective transition method (applicable to any contracts not completed as of that date). The adoption of ASU 2017-05 did not have a material impact on our consolidated financial statements. In May 2017, the FASB issued ASU 2017-09, Compensation — Stock Compensation (Topic 718): Scope of Modification Accounting . ASU 2017-09 clarifies when to account for a change to the terms and conditions of a share-based payment award as a modification. Under the new guidance, modification accounting is required only if the fair value, vesting conditions, or classification of the award (as equity or liability) changes as a result of the change in terms or conditions. We adopted this guidance for our interim and annual periods beginning January 1, 2018. The adoption of ASU 2017-09 did not have a material impact on our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aligns the requirements for capitalizing implementation costs in a cloud computing arrangement service contract with the requirements for capitalizing implementation costs incurred for an internal-use software license. We adopted this guidance for our interim period beginning October 1, 2018. The adoption of this standard did not have a material impact on our consolidated financial statements. Pronouncements to be Adopted after December 31,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new standard remains equivalent to existing guidance, but has been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that allows lessors to combine non-lease components with related lease components if certain conditions are met. The ASU eliminates specialized guidance for real estate sale and leaseback transactions and will now apply to both lessees and lessors. To qualify as a sale and leaseback transaction, certain criteria will have to be met, including qualifying as a sale (applying ASU 2014-09) and the transfer of control of the asset by the seller-lessee. Additionally, a real estate sale and leaseback arrangement that includes a seller-lessee repurchase option will result in a failed sale. As the buyer-lessor, where control is not transferred, the transaction will have to be accounted for as a financial asset instead of the purchase of a real estate asset. We do not anticipate having a significant amount of failed sales for sale and leaseback transactions as a result of the new sale and leaseback guidance. We will adopt this guidance for our interim and annual periods beginning January 1, 2019 and expect to use the second transition method. We will also elect the practical expedient and apply it consistently to all leased real estate. ASU 2016-02 will require extensive quantitative and qualitative disclosures. Under ASU 2016-02, lessors will only capitalize incremental direct leasing costs. Historically, we have not capitalized internal legal and leasing costs incurred, and thus do not expect to be impacted by the change. We expect to recognize a right-of-use asset and a corresponding lease liability for certain operating office and land lease arrangements for which we are the lessee. The right-of-use asset and corresponding lease liability are expected to be less than 1.0% of total assets and less than 1.5% of total liabilities, respectively. Additionally, for lease arrangements that include common area maintenance services (subject to certain criteria being met), real estate taxes, and insurance where we are the lessor, we expect to present these amounts within lease revenues in our consolidated statements of income.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ibility of the reported amount.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 In June 2018, the FASB issued ASU 2018-07, Compensation-Stock Compensation (Topic 718): Improvements to Nonemployee Share-Based Payment Accounting . ASU 2018-07 intends to expand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will adopt this guidance for our interim and annual periods beginning January 1, 2019. The adoption of this standard is not expected to have a material impact on our consolidated financial statements.</t>
  </si>
  <si>
    <t>Goodwill and Intangible Assets, Intangible Assets</t>
  </si>
  <si>
    <t>We have recorded net lease, internal-use software development, and trade name intangibles that are being amortized over periods ranging from two years to 48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is included in Property expenses, excluding reimbursable tenant cos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Interest</t>
  </si>
  <si>
    <t xml:space="preserve">We accounted for the noncontrolling interest in our subsidiary, W. P. Carey International, LLC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t>
  </si>
  <si>
    <t>Summary of Significant Accounting Policies (Tables)</t>
  </si>
  <si>
    <t>Schedule of Variable Interest Entities</t>
  </si>
  <si>
    <t>The following table presents a summary of selected financial data of the consolidated VIEs included in our consolidated balance sheets (in thousands): December 31, 2018 2017 Land, buildings and improvements $ 781,347 $ 916,001 Net investments in direct financing leases 305,493 40,133 In-place lease and other intangible assets 84,870 268,863 Above-market rent intangible assets 45,754 103,081 Accumulated depreciation and amortization (164,942 ) (251,979 ) Total assets 1,112,984 1,118,727 Non-recourse mortgages, net $ 157,955 $ 128,230 Total liabilities 227,461 201,186</t>
  </si>
  <si>
    <t>Schedule of Restricted Cash</t>
  </si>
  <si>
    <t>The following table provides a reconciliation of cash and cash equivalents and restricted cash reported within the consolidated balance sheets to the consolidated statements of cash flows (in thousands): December 31, 2018 2017 2016 Cash and cash equivalents $ 217,644 $ 162,312 $ 155,482 Restricted cash (a) 206,419 47,364 55,249 Total cash and cash equivalents and restricted cash $ 424,063 $ 209,676 $ 210,731 __________ (a) Restricted cash is included within Other assets, net on our consolidated balance sheets. The amount as of December 31, 2018 includes $145.7 million of proceeds from the sale of a portfolio of Australian properties in December 2018 ( Note 17 ). These funds were transferred from a restricted cash account to us in January 2019.</t>
  </si>
  <si>
    <t>Schedule of Cash and Cash Equivalents</t>
  </si>
  <si>
    <t>Merger with CPA:17 – Global (Tables)</t>
  </si>
  <si>
    <t>Schedule of Business Acquisitions</t>
  </si>
  <si>
    <t xml:space="preserve"> Preliminary Purchase Price Allocation (in thousands) Total Consideration Fair value of W. P. Carey shares of common stock issued $ 3,554,578 Cash paid for fractional shares 1,688 Merger Consideration 3,556,266 Fair value of our equity interest in CPA:17 – Global prior to the CPA:17 Merger 157,594 Fair value of our equity interest in jointly owned investments with CPA:17 – Global prior to the CPA:17 Merger 141,077 Fair value of noncontrolling interests acquired (308,891 ) $ 3,546,046 Preliminary Purchase Price Allocation (in thousands) Assets Land, buildings and improvements — operating leases $ 2,954,034 Land, buildings and improvements — operating properties 426,758 Net investments in direct financing leases 626,038 In-place lease and other intangible assets 793,463 Above-market rent intangible assets 298,180 Equity investments in real estate 189,756 Cash and cash equivalents and restricted cash 113,634 Other assets, net (excluding restricted cash) 228,980 Total assets 5,630,843 Liabilities Non-recourse mortgages, net 1,849,177 Senior Credit Facility, net 180,331 Accounts payable, accrued expenses and other liabilities 141,750 Below-market rent and other intangible liabilities 112,721 Deferred income taxes 76,085 Total liabilities 2,360,064 Total identifiable net assets 3,270,779 Noncontrolling interests (5,039 ) Goodwill 280,306 $ 3,546,046</t>
  </si>
  <si>
    <t>Pro Forma Financial Information (Unaudited)</t>
  </si>
  <si>
    <t>(in thousands) Years Ended December 31, 2018 2017 Pro forma total revenues $ 1,214,899 $ 1,264,567 Pro forma net income $ 403,229 $ 308,542 Pro forma net loss (income) attributable to noncontrolling interests 1,301 (429 ) Pro forma net income attributable to W. P. Carey (a) $ 404,530 $ 308,113 ___________ (a) The pro forma net income attributable to W. P. Carey through the year ended December 31, 2018 reflects the following income and expenses related to the CPA:17 Merger as if the CPA:17 Merger had taken place on January 1, 2017: (i) combined merger expenses of $58.9 million through December 31, 2018 and (ii) an aggregate gain on change in control of interests of $47.8 million .</t>
  </si>
  <si>
    <t>Agreements and Transactions with Related Parties (Tables)</t>
  </si>
  <si>
    <t>Schedule of Related Party Transactions</t>
  </si>
  <si>
    <t>The following table sets forth certain information regarding our loans or lines of credit to affiliates (dollars in thousands): Interest Rate at Maturity Date at December 31, 2018 Maximum Loan Amount Authorized at December 31, 2018 Principal Outstanding Balance at December 31, (a) Managed Program 2018 2017 CWI 1 (b) (c) LIBOR + 1.00% 6/30/2019 $ 65,802 $ 41,637 $ 68,637 CESH (b) LIBOR + 1.00% 5/3/2019 35,000 14,461 14,461 CWI 2 N/A N/A 25,000 — — CPA:18 – Global N/A N/A 50,000 — — $ 56,098 $ 83,098 __________ (a) Amounts exclude accrued interest of $2.7 million and $0.9 million at December 31, 2018 and 2017 , respectively. (b) LIBOR means London Interbank Offered Rate. (c) Maximum loan amount authorized at December 31, 2017 to CWI 1 was $100.0 million . 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8 2017 2016 Asset management revenue (a) $ 63,556 $ 70,125 $ 61,879 Distributions of Available Cash 46,609 47,862 45,121 Reimbursable costs from affiliates (a) 21,925 51,445 66,433 Structuring revenue (a) 20,826 34,198 47,328 Interest income on deferred acquisition fees and loans to affiliates 2,055 2,103 740 Other advisory revenue (a) 300 896 2,435 Dealer manager fees (a) — 4,430 8,002 $ 155,271 $ 211,059 $ 231,938 Years Ended December 31, 2018 2017 2016 CPA:17 – Global $ 58,788 $ 75,188 $ 74,852 CPA:18 – Global 44,969 28,683 31,330 CWI 1 28,243 33,691 34,085 CWI 2 20,283 50,189 67,524 CCIF — 12,787 11,164 CESH 2,988 10,521 12,983 $ 155,271 $ 211,059 $ 231,938 __________ (a) Amounts represent revenues from contracts under ASC 606.</t>
  </si>
  <si>
    <t>Schedule of Balances Due to and From Related Party</t>
  </si>
  <si>
    <t>The following table presents a summary of amounts included in Due from affiliates in the consolidated financial statements (in thousands): December 31, 2018 2017 Short-term loans to affiliates, including accrued interest $ 58,824 $ 84,031 Deferred acquisition fees receivable, including accrued interest 8,697 12,345 Reimbursable costs 3,227 4,315 Current acquisition fees receivable 2,106 83 Accounts receivable 1,425 4,089 Asset management fees receivable 563 356 Organization and offering costs — 89 $ 74,842 $ 105,308</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17 – Global 0.5% – 1.75% In shares of its common stock and/or cash, at the option of CPA:17 – Global; payable 50% in cash and 50% in shares of its common stock for 2016; payable in shares of its common stock for 2017 through May 31, 2018; payable in cash from June 1, 2018 to October 31, 2018 (the date of the completion of the CPA:17 Merger) Rate depended on the type of investment and was based on the average market or average equity value, as applicable CPA:18 – Global 0.5% – 1.5% In shares of its Class A common stock and/or cash, at the option of CPA:18 – Global; payable in shares of its Class A common stock for 2018, 2017, and 2016 Rate depends on the type of investment and is based on the average market or average equity value, as applicable CWI 1 0.5% In shares of its common stock and/or cash, at our election; payable in shares of its common stock for 2018 and 2017; payable in cash for 2016 Rate is based on the average market value of the investment; we are required to pay 20% of the asset management revenue we receive to the subadvisor CWI 2 0.55% In shares of its Class A common stock and/or cash, at our election; payable in shares of its Class A common stock for 2018, 2017, and 2016 Rate is based on the average market value of the investment; we are required to pay 25% of the asset management revenue we receive to the subadvisor CCIF 1.75% – 2.00% In cash, prior to our resignation as the advisor to CCIF, effective September 11, 2017 ( Note 1 ) Based on the average of gross assets at fair value; we were required to pay 50% of the asset management revenue we received to the subadvisor CESH 1.0% In cash Based on gross assets at fair value Structuring Revenue Under the terms of the advisory agreements with the Managed Programs, we earn revenue for structuring and negotiating investments and related financing. We did not earn any structuring revenue from the Managed BDCs. The following table presents a summary of our structuring fee arrangements with the Managed Programs: Managed Program Rate Payable Description CPA:17 – Global 1% – 1.75%, 4.5% In cash; for non net-lease investments, 1% – 1.75% upon completion; for net-lease investments, 2.5% upon completion, with 2% deferred and payable in three interest-bearing annual installments; we no longer receive structuring revenue from CPA:17 – Global following the CPA:17 Merger Based on the total aggregate cost of the net-lease investments made; also based on the total aggregate cost of the non net-lease investments or commitments made; total limited to 6% of the contract prices in aggregate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1% – 2.5% In cash upon completion; loan refinancing transactions up to 1% of the principal amount; 2.5% of the total investment cost of the properties acquired, however, fees were paid 50% in cash and 50% in shares of CWI 1’s common stock and CWI 2’s Class A common stock for a jointly owned investment structured on behalf of CWI 1 and CWI 2 in September 2017, with the approval of each CWI REIT’s board of directors Based on the total aggregate cost of the lodging investments or commitments made; we are required to pay 20% and 25% to the subadvisors of CWI 1 and CWI 2, respectively; total for each CWI REIT limited to 6% of the contract prices in aggregate CESH 2.0% In cash upon acquisition Based on the total aggregate cost of investments or commitments made, including the acquisition, development, construction, or redevelopment of the investments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see Note 6 ). We do not believe the deferral of the fees represents a significant financing component. Reimbursable Costs from Affiliates During their respective offering periods, the Managed Programs reimbursed us for certain costs that we incurred on their behalf, which consisted primarily of broker-dealer selling commissions, dealer manager fees, organization and offering costs, marketing costs, and annual distribution and shareholder servicing fees, as applicable. As a result of our exit from non-traded retail fundraising activities in June 2017, we ceased raising funds on behalf of the Managed Programs in the third quarter of 2017 and no longer incur these costs. The Managed Programs will continue to reimburse us for certain personnel and overhead costs that we incur on their behalf, a summary of which is presented in the table below: Managed Program Payable Description CPA:17 – Global and CPA:18 – Global In cash; reimbursements from CPA:17 – Global ceased following the CPA:17 Merger Personnel and overhead costs, excluding those related to our legal transactions group, our senior management, and our investments team, are charged to the CPA REITs based on the average of the trailing 12-month aggregate reported revenues of the Managed Programs and us, and are capped at 1.0%, 2.0%, and 2.2% of each CPA REIT’s pro rata lease revenues for 2018, 2017, and 2016, respectively;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our investment management team and senior management team, prior to our resignation as the advisor to CCIF, effective September 11, 2017 ( Note 1 ) CESH In cash Actual expenses incurred</t>
  </si>
  <si>
    <t>Land, Buildings and Improvements (Tables)</t>
  </si>
  <si>
    <t>Net Investments in Real Estate Properties</t>
  </si>
  <si>
    <t>At December 31, 2018 , Land, buildings and improvements attributable to operating properties consisted of our investments in 37 consolidated self-storage properties and two consolidated hotels. In April 2018, we sold one hotel with a carrying value of $33.2 million ( Note 17 ). We acquired the 37 self-storage properties and one hotel with a fair value of $426.8 million in the CPA:17 Merger ( Note 3 ), which excludes seven self-storage properties acquired in the CPA:17 Merger accounted for under the equity method ( Note 8 ). At December 31, 2017 , Land, buildings and improvements attributable to operating properties consisted of our investments in two hotels. Below is a summary of our Land, buildings and improvements attributable to operating properties (in thousands): December 31, 2018 2017 Land $ 102,478 $ 6,041 Buildings and improvements 363,572 77,006 Real estate under construction 4,620 — Less: Accumulated depreciation (10,234 ) (16,419 ) $ 460,436 $ 66,628 Land and buildings leased to others, which are subject to operating leases, and real estate under construction, are summarized as follows (in thousands): December 31, 2018 2017 Land $ 1,772,099 $ 1,125,539 Buildings and improvements 6,945,513 4,208,907 Real estate under construction 63,114 39,772 Less: Accumulated depreciation (724,550 ) (613,543 ) $ 8,056,176 $ 4,760,675</t>
  </si>
  <si>
    <t>Schedule of Future Minimum Rents, Exclusive of Renewals, Expenses Paid by Tenants, Percentage of Sales Rents, and Future CPI-based Adjustments</t>
  </si>
  <si>
    <t>Scheduled future minimum rents, exclusive of renewals, expenses paid by tenants, percentage of sales rents, and future CPI-based adjustments, under non-cancelable operating leases at December 31, 2018 are as follows (in thousands): Years Ending December 31, Total 2019 $ 920,044 2020 915,411 2021 896,083 2022 861,688 2023 802,509 Thereafter 6,151,480 Total $ 10,547,215</t>
  </si>
  <si>
    <t>Finance Receivables (Tables)</t>
  </si>
  <si>
    <t>Capital Leases Net Investment In Direct Financing Leases</t>
  </si>
  <si>
    <t xml:space="preserve"> Net investments in direct financing leases is summarized as follows (in thousands): December 31, 2018 2017 Minimum lease payments receivable $ 1,160,977 $ 600,228 Unguaranteed residual value 966,826 676,321 2,127,803 1,276,549 Less: unearned income (821,588 ) (554,942 ) $ 1,306,215 $ 721,607</t>
  </si>
  <si>
    <t>Scheduled Future Minimum Rents</t>
  </si>
  <si>
    <t>Scheduled future minimum rents, exclusive of renewals, expenses paid by tenants, percentage of sales rents, and future CPI-based adjustments, under non-cancelable direct financing leases at December 31, 2018 are as follows (in thousands): Years Ending December 31, Total 2019 (a) $ 373,632 2020 98,198 2021 95,181 2022 85,801 2023 80,033 Thereafter 428,132 Total $ 1,160,977 __________ (a) Includes $250.0 million for a bargain purchase option. In January 2018, The New York Times Company, a tenant at one of our properties that was acquired in the CPA:17 Merger, exercised its bargain purchase option to repurchase the property for $250.0 million in the fourth quarter of 2019. There can be no assurance that such repurchase will be completed. At December 31, 2018 , this property had an aggregate asset carrying value of $264.6 million .</t>
  </si>
  <si>
    <t>Finance Receivables Credit Quality Indicators</t>
  </si>
  <si>
    <t>A summary of our finance receivables by internal credit quality rating, excluding our deferred acquisition fees receivable, is as follows (dollars in thousands): Number of Tenants / Obligors at December 31, Carrying Value at December 31, Internal Credit Quality Indicator 2018 2017 2018 2017 1 – 3 36 24 $ 1,135,321 $ 608,101 4 10 8 227,591 123,477 5 1 — 10,580 — $ 1,373,492 $ 731,578</t>
  </si>
  <si>
    <t>Goodwill and Other Intangibles (Tables)</t>
  </si>
  <si>
    <t>Amortizable Asset and Liabilities Acquired</t>
  </si>
  <si>
    <t>Net lease intangibles recorded in connection with property acquisitions during 2018 are described in Note 5 . In connection with the CPA:17 Merger ( Note 3 ), we recorded net lease intangibles comprised as follows (life in years, dollars in thousands): Weighted-Average Life Amount Amortizable Intangible Assets In-place lease 11.2 $ 770,863 Above-market rent 12.2 298,180 Below-market ground lease 57.1 22,600 $ 1,091,643 Amortizable Intangible Liabilities Below-market rent 25.1 $ (109,894 ) Above-market ground lease 76.0 (2,827 ) $ (112,721 )</t>
  </si>
  <si>
    <t>Schedule Of Goodwill</t>
  </si>
  <si>
    <t>The following table presents a reconciliation of our goodwill (in thousands): Real Estate Investment Management Total Balance at January 1, 2016 $ 618,202 $ 63,607 $ 681,809 Allocation of goodwill to the cost basis of properties sold or classified as held for sale (a) (34,405 ) — (34,405 ) Impairment charges ( Note 9 ) (10,191 ) — (10,191 ) Foreign currency translation adjustments (1,293 ) — (1,293 ) Balance at December 31, 2016 572,313 63,607 635,920 Foreign currency translation adjustments 8,040 — 8,040 Balance at December 31, 2017 580,353 63,607 643,960 Acquisition of CPA:17 – Global ( Note 3 ) 280,306 — 280,306 Foreign currency translation adjustments (3,322 ) — (3,322 ) Balance at December 31, 2018 $ 857,337 $ 63,607 $ 920,944 __________ (a) Following our adoption of ASU 2017-01 on January 1, 2017, goodwill that was previously allocated to businesses that were sold or held for sale will no longer be allocated and written off upon sale if future sales are deemed to be sales of assets and not businesses ( Note 2 ).</t>
  </si>
  <si>
    <t>Schedule Of Intangible Assets And Goodwill</t>
  </si>
  <si>
    <t>Intangible assets, intangible liabilities, and goodwill are summarized as follows (in thousands): December 31, 2018 2017 Gross Carrying Amount Accumulated Amortization Net Carrying Amount Gross Carrying Amount Accumulated Amortization Net Carrying Amount Finite-Lived Intangible Assets Internal-use software development costs $ 18,924 $ (10,672 ) $ 8,252 $ 18,649 $ (7,862 ) $ 10,787 Trade name 3,975 (1,196 ) 2,779 3,975 (401 ) 3,574 22,899 (11,868 ) 11,031 22,624 (8,263 ) 14,361 Lease Intangibles: In-place lease 1,960,437 (496,096 ) 1,464,341 1,194,055 (421,686 ) 772,369 Above-market rent 925,797 (330,935 ) 594,862 640,480 (276,110 ) 364,370 Below-market ground lease 42,889 (2,367 ) 40,522 18,936 (1,855 ) 17,081 2,929,123 (829,398 ) 2,099,725 1,853,471 (699,651 ) 1,153,820 Indefinite-Lived Goodwill and Intangible Assets Goodwill 920,944 — 920,944 643,960 — 643,960 Below-market ground lease 6,302 — 6,302 985 — 985 927,246 — 927,246 644,945 — 644,945 Total intangible assets $ 3,879,268 $ (841,266 ) $ 3,038,002 $ 2,521,040 $ (707,914 ) $ 1,813,126 Finite-Lived Intangible Liabilities Below-market rent $ (253,633 ) $ 57,514 $ (196,119 ) $ (135,704 ) $ 48,657 $ (87,047 ) Above-market ground lease (15,961 ) 3,663 (12,298 ) (13,245 ) 3,046 (10,199 ) (269,594 ) 61,177 (208,417 ) (148,949 ) 51,703 (97,246 ) Indefinite-Lived Intangible Liabilities Below-market purchase option (16,711 ) — (16,711 ) (16,711 ) — (16,711 ) Total intangible liabilities $ (286,305 ) $ 61,177 $ (225,128 ) $ (165,660 ) $ 51,703 $ (113,957 )</t>
  </si>
  <si>
    <t>Schedule Of Finite Lived Intangible Assets Future Amortization Expense</t>
  </si>
  <si>
    <t>Based on the intangible assets and liabilities recorded at December 31, 2018 , scheduled annual net amortization of intangibles for each of the next five calendar years and thereafter is as follows (in thousands): Years Ending December 31, Net Decrease in Lease Revenues Increase to Amortization/ Property Expenses Total 2019 $ 63,680 $ 196,279 $ 259,959 2020 55,994 167,700 223,694 2021 52,260 152,891 205,151 2022 46,238 139,693 185,931 2023 41,531 128,314 169,845 Thereafter 139,040 718,719 857,759 Total $ 398,743 $ 1,503,596 $ 1,902,339</t>
  </si>
  <si>
    <t>Equity Investments in the Managed Programs and Real Estate (Tables)</t>
  </si>
  <si>
    <t>Schedule of Equity Method Investments</t>
  </si>
  <si>
    <t>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8 2017 Net investments in real estate $ 769,643 $ 516,793 Other assets 31,227 16,465 Total assets 800,870 533,258 Debt (469,343 ) (176,660 ) Accounts payable, accrued expenses and other liabilities (28,648 ) (11,950 ) Total liabilities (497,991 ) (188,610 ) Stockholders’ equity $ 302,879 $ 344,648 Years Ended December 31, 2018 2017 2016 Revenues $ 60,742 $ 57,377 $ 56,791 Expenses (28,422 ) (22,231 ) (17,933 ) Income from continuing operations $ 32,320 $ 35,146 $ 38,858 Net income attributable to the jointly owned investments $ 32,320 $ 35,146 $ 38,858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Years Ended December 31, 2018 2017 2016 Distributions of Available Cash ( Note 4 ) $ 46,609 $ 47,862 $ 45,121 Proportionate share of equity in earnings of equity method investments in the Managed Programs 3,896 5,156 7,698 Amortization of basis differences on equity method investments in the Managed Programs (2,332 ) (1,336 ) (1,028 ) Total equity in earnings of equity method investments in the Managed Programs 48,173 51,682 51,791 Equity in earnings of equity method investments in real estate 15,585 15,452 16,503 Amortization of basis differences on equity method investments in real estate (2,244 ) (2,384 ) (3,575 ) Total equity in earnings of equity method investments in real estate 13,341 13,068 12,928 Equity in earnings of equity method investments in the Managed Programs and real estate $ 61,514 $ 64,750 $ 64,719 The following table sets forth our ownership interests in our equity investments in real estate, excluding the Managed Programs, and their respective carrying values (dollars in thousands): Ownership Interest at Carrying Value at December 31, Lessee Co-owner December 31, 2018 2018 2017 Same Store Equity Investment (a) Beach House JV, LLC Third Party N/A $ 15,105 $ 15,105 15,105 15,105 Equity Investments Consolidated After the CPA:17 Merger (b) The New York Times Company CPA:17 – Global 100% $ — $ 69,401 Frontier Spinning Mills, Inc. CPA:17 – Global 100% — 24,153 ALSO Actebis GmbH (c) CPA:17 – Global 100% — 12,009 Jumbo Logistiek Vastgoed B.V. (c) CPA:17 – Global 100% — 10,661 Wagon Automotive GmbH (c) (d) CPA:17 – Global 100% — 8,386 Wanbishi Archives Co. Ltd. (e) CPA:17 – Global 100% — 334 — 124,944 Equity Investments Acquired in the CPA:17 Merger Johnson Self Storage (f) Third Party 90% 73,475 — Kesko Senukai (c) Third Party 70% 52,432 — Bank Pekao S.A. (c) CPA:18 – Global 50% 29,086 — BPS Nevada, LLC (g) Third Party 15% 22,292 — State Farm Automobile Co. CPA:18 – Global 50% 18,927 — Apply Sørco AS (referred to as Apply) (h) CPA:18 – Global 49% 7,483 — Konzum d.d. (referred to as Agrokor) (c) CPA:18 – Global 20% 2,858 — 206,553 — $ 221,658 $ 140,049 __________ (a) Represents an equity investment we acquired prior to January 1, 2016. This investment is in the form of a preferred equity interest. (b) We acquired the remaining interests in these investments from CPA:17 – Global in the CPA:17 Merger, subsequent to which we now consolidate these wholly-owned investments ( Note 3 ). (c) The carrying value of this investment is affected by fluctuations in the exchange rate of the euro. (d) In August 2018, this investment sold one of its two properties for $7.7 million , net of selling costs (our proportionate share was $2.6 million ), and recognized a net gain on the sale of $4.6 million (our proportionate share was $1.5 million ). (e) The carrying value of this investment was affected by fluctuations in the exchange rate of the Japanese yen. In January 2018, we contributed $0.7 million to this jointly owned investment in connection with the repayment of the non-recourse mortgage loan encumbering the investment. (f) On November 7, 2018, we entered into a joint venture investment to acquire a 90% interest in two self-storage properties for an aggregate amount of $19.9 million , with our portion of the investment totaling $17.9 million (one property is located in South Carolina and one property is located in North Carolina). This transaction was accounted for as an equity method investment as the minority shareholders have significant influence over this investment. All major decisions that significantly impact the economic performance of the entity require a unanimous decision vote from all of the shareholders; therefore, we have joint control over this investment. This acquisition was completed subsequent to the CPA:17 Merger, in which we acquired seven properties related to this investment. (g) This investment was reported using the hypothetical liquidation at book value model, which may have been different than pro rata ownership percentages, primarily due to the capital structure of the partnership agreement. (h) The carrying value of this investment is affected by fluctuations in the exchange rate of the Norwegian krone. The following tables present estimated combined summarized financial information for the Managed Programs. Amounts provided are expected total amounts attributable to the Managed Programs and do not represent our proportionate share (in thousands): December 31, 2018 2017 Net investments in real estate $ 5,417,770 $ 9,378,520 Other assets 1,019,263 1,811,771 Total assets 6,437,033 11,190,291 Debt (3,320,428 ) (5,393,811 ) Accounts payable, accrued expenses and other liabilities (418,975 ) (839,847 ) Total liabilities (3,739,403 ) (6,233,658 ) Noncontrolling interests (146,556 ) (257,358 ) Stockholders’ equity $ 2,551,074 $ 4,699,275 Years Ended December 31, 2018 2017 2016 Revenues $ 1,562,185 $ 1,637,198 $ 1,465,803 Expenses (1,370,152 ) (1,456,842 ) (1,263,498 ) Income from continuing operations $ 192,033 $ 180,356 $ 202,305 Net income attributable to the Managed Programs (a) (b) $ 119,113 $ 127,130 $ 149,662 __________ (a) Includes impairment charges recognized by the Managed Programs totaling $34.4 million , $19.5 million , and $35.7 million during the years ended December 31, 2018 , 2017 , and 2016 , respectively. These impairment charges reduced our income earned from these investments by $1.6 million , $0.8 million , and $1.1 million during the years ended December 31, 2018 , 2017 , and 2016 , respectively. (b) Amounts included net gains on sale of real estate recorded by the Managed Programs totaling $114.5 million , $22.3 million , and $132.8 million for the years ended December 31, 2018 , 2017 , and 2016 , respectively. These net gains on sale of real estate increased our income earned from these investments by $3.9 million , $0.6 million , and $4.6 million during the years ended December 31, 2018 , 2017 , and 2016 , respectively The following table sets forth certain information about our investments in the Managed Programs (dollars in thousands): % of Outstanding Shares Owned at Carrying Amount of Investment at December 31, December 31, Fund 2018 2017 2018 2017 CPA:17 – Global (a) 100.000 % 4.186 % $ — $ 125,676 CPA:17 – Global operating partnership (a) 100.000 % 0.009 % — — CPA:18 – Global (b) 3.446 % 2.540 % 39,600 28,433 CPA:18 – Global operating partnership 0.034 % 0.034 % 209 209 CWI 1 (b) 3.062 % 2.119 % 38,600 26,810 CWI 1 operating partnership 0.015 % 0.015 % 186 186 CWI 2 (b) 2.807 % 1.786 % 25,200 16,495 CWI 2 operating partnership 0.015 % 0.015 % 300 300 CESH (c) 2.430 % 2.430 % 3,495 3,299 $ 107,590 $ 201,408 __________ (a) On October 31, 2018, we acquired all of the remaining interests in CPA:17 – Global and the CPA:17 – Global operating partnership in the CPA:17 Merger ( Note 3 ). (b) During 2018, we received asset management revenue from the Managed REITs in shares of their common stock, which increased our ownership percentage in each of the Managed REITs ( Note 4 ). (c) Investment is accounted for at fair value.</t>
  </si>
  <si>
    <t>Fair Value Measurements (Tables)</t>
  </si>
  <si>
    <t>Schedule Of Other Financial Instruments In Carrying Values And Fair Values</t>
  </si>
  <si>
    <t>Our other financial instruments had the following carrying values and fair values as of the dates shown (dollars in thousands): December 31, 2018 December 31, 2017 Level Carrying Value Fair Value Carrying Value Fair Value Senior Unsecured Notes, net (a) (b) (c) 2 $ 3,554,470 $ 3,567,593 $ 2,474,661 $ 2,588,032 Non-recourse mortgages, net (a) (b) (d) 3 2,732,658 2,737,861 1,185,477 1,196,399 Loans receivable (d) 3 67,277 67,123 9,971 9,639 Commercial mortgage-backed securities 3 998 998 — — __________ (a) The carrying value of Senior Unsecured Notes, net ( Note 11 ) includes unamortized deferred financing costs of $19.7 million and $14.7 million at December 31, 2018 and 2017 , respectively. The carrying value of Non-recourse mortgages, net includes unamortized deferred financing costs of $0.8 million and $1.0 million at December 31, 2018 and 2017 , respectively. (b) The carrying value of Senior Unsecured Notes, net includes unamortized discount of $15.8 million and $9.9 million at December 31, 2018 and 2017 , respectively. The carrying value of Non-recourse mortgages, net includes unamortized discount of $21.8 million and $1.7 million at December 31, 2018 and 2017 , respectively. (c) We determined the estimated fair value of the Senior Unsecured Notes using observed market prices in an open market with limited trading volume.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Schedule Of Fair Value Impairment Charges Using Unobservable Inputs Nonrecurring Basis</t>
  </si>
  <si>
    <t>The following table presents information about assets for which we recorded an impairment charge and that were measured at fair value on a non-recurring basis (in thousands): Year Ended December 31, 2018 Year Ended December 31, 2017 Year Ended December 31, 2016 Fair Value Measurements Total Impairment Charges Fair Value Total Impairment Fair Value Total Impairment Impairment Charges Land, buildings and improvements and intangibles $ 7,797 $ 4,790 $ 2,914 $ 2,769 $ 155,839 $ 52,316 Net investments in direct financing leases — — — — 23,775 6,987 $ 4,790 $ 2,769 $ 59,303</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 Balance Sheet Location Asset Derivatives Fair Value at Liability Derivatives Fair Value at December 31, 2018 December 31, 2017 December 31, 2018 December 31, 2017 Foreign currency forward contracts Other assets, net $ 22,520 $ 12,737 $ — $ — Foreign currency collars Other assets, net 8,536 4,931 — — Interest rate swaps Other assets, net 1,435 523 — — Interest rate caps Other assets, net 56 20 — — Interest rate swaps Accounts payable, accrued expenses and other liabilities — — (3,387 ) (1,108 ) Foreign currency collars Accounts payable, accrued expenses and other liabilities — — (1,679 ) (6,805 ) Derivatives Not Designated as Hedging Instruments (a) Foreign currency forward contracts Other assets, net 7,144 — — — Stock warrants Other assets, net 5,500 3,685 — — Interest rate swap (b) Other assets, net — 19 — — Interest rate swaps (b) Accounts payable, accrued expenses and other liabilities — — (343 ) — Total derivatives $ 45,191 $ 21,915 $ (5,409 ) $ (7,913 ) __________ (a) In connection with the CPA:17 Merger on October 31, 2018, we acquired: (i) foreign currency forward contracts, which had an aggregate fair value of $14.9 million on the date of acquisition, (ii) interest rate swaps and caps, which had an aggregate fair value of $(0.3) million on the date of acquisition, (iii) foreign currency collars, which had an aggregate fair value of $(0.3) million on the date of acquisition, and (iv) stock warrants, which had a fair value of $1.9 million on the date of acquisition. (b)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Loss) (Effective Portion) (a) Years Ended December 31, Derivatives in Cash Flow Hedging Relationships 2018 2017 2016 Foreign currency collars $ 9,029 $ (19,220 ) $ 9,679 Foreign currency forward contracts (1,905 ) (19,120 ) (1,948 ) Interest rate swaps (1,560 ) 1,550 1,291 Interest rate caps (68 ) (29 ) 21 Derivatives in Net Investment Hedging Relationships (b) Foreign currency forward contracts (2,630 ) (5,652 ) (462 ) Total $ 2,866 $ (42,471 ) $ 8,581 Amount of Gain (Loss) on Derivatives Reclassified from Other Comprehensive Income (Loss) (Effective Portion) Derivatives in Cash Flow Hedging Relationships Location of Gain (Loss) Recognized in Income Years Ended December 31, 2018 2017 2016 Foreign currency forward contracts Other gains and (losses) $ 6,533 $ 6,845 $ 7,442 Foreign currency collars Other gains and (losses) 2,359 3,650 1,968 Interest rate swaps and cap Interest expense (400 ) (1,294 ) (2,106 ) Derivatives in Net Investment Hedging Relationships Foreign currency forward contracts (c) Gain on sale of real estate, net 7,609 — — Total $ 16,101 $ 9,201 $ 7,304 __________ (a) Excludes net losses of $0.6 million and $1.0 million and net gains of $0.2 million , recognized on unconsolidated jointly owned investments for the years ended December 31, 2018 , 2017 , and 2016 , respectively. (b) The effective portion of the changes in fair value of these contracts were reported in the foreign currency translation adjustment section of Other comprehensive (loss) income . (c) We reclassified net foreign currency transaction gains from net investment hedge foreign currency forward contracts related to our Australian investments from Accumulated other comprehensive loss to Gain on sale of real estate, net (as an increase to Gain on sale of real estate, net) in connection with the disposal of all of our Australian investments in December 2018 ( Note 14 , Note 17 ).</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8 2017 2016 Foreign currency collars Other gains and (losses) $ 455 $ (754 ) $ 824 Foreign currency forward contracts Other gains and (losses) 356 (53 ) — Stock warrants Other gains and (losses) (99 ) (67 ) 134 Interest rate swaps Other gains and (losses) (20 ) 18 2,682 Derivatives in Cash Flow Hedging Relationships (a) Interest rate swaps Interest expense 286 693 657 Foreign currency forward contracts Other gains and (losses) 132 (75 ) 40 Foreign currency collars Other gains and (losses) 18 (32 ) (7 ) Total $ 1,128 $ (270 ) $ 4,330 __________ (a) Relates to the ineffective portion of the hedging relationship. </t>
  </si>
  <si>
    <t>Schedule of Derivative Instruments</t>
  </si>
  <si>
    <t>The following table presents the foreign currency derivative contracts we had outstanding at December 31, 2018 (currency in thousands): Foreign Currency Derivatives Number of Instruments Notional Fair Value at December 31, 2018 Designated as Cash Flow Hedging Instruments Foreign currency forward contracts 30 91,789 EUR $ 22,478 Foreign currency collars 41 43,250 GBP 5,434 Foreign currency collars 47 157,750 EUR 1,426 Foreign currency collars 3 2,000 NOK (1 ) Not Designated as Hedging Instruments Foreign currency forward contracts 6 74,204 AUD 6,726 Foreign currency forward contracts 6 1,455 EUR 332 Foreign currency forward contracts 5 3,635 NOK 76 Designated as Net Investment Hedging Instruments Foreign currency forward contract 1 2,468 NOK 52 Foreign currency collar 1 2,500 NOK (2 ) $ 36,521 The interest rate swaps and caps that our consolidated subsidiaries had outstanding at December 31, 2018 are summarized as follows (currency in thousands): Interest Rate Derivatives Number of Instruments Notional Fair Value at (a) Designated as Cash Flow Hedging Instruments Interest rate swaps 3 65,132 EUR $ (1,034 ) Interest rate swaps 21 207,724 USD (918 ) Interest rate cap 1 75,000 USD 28 Interest rate caps 5 156,036 EUR 21 Interest rate cap 1 6,394 GBP 7 Not Designated as Hedging Instruments Interest rate swaps (b) 3 15,672 EUR (343 ) $ (2,239 ) __________ (a) Fair value amounts are based on the exchange rate of the euro or British pound sterling at December 31, 2018 , as applicable. (b) These interest rate swaps do not qualify for hedge accounting; however, they do protect against fluctuations in interest rates related to the underlying variable-rate debt.</t>
  </si>
  <si>
    <t>Debt (Tables)</t>
  </si>
  <si>
    <t>Schedule of Line of Credit Facilities</t>
  </si>
  <si>
    <t>The following table presents a summary of our Senior Unsecured Credit Facility (dollars in thousands): Interest Rate at December 31, 2018 (a) Maturity Date at December 31, 2018 Principal Outstanding Balance at December 31, Senior Unsecured Credit Facility 2018 2017 Unsecured Revolving Credit Facility: Unsecured Revolving Credit Facility — borrowing in euros (b) EURIBOR + 1.00% 2/22/2021 $ 69,273 $ 111,775 Unsecured Revolving Credit Facility — borrowing in Japanese yen JPY LIBOR + 1.00% 2/22/2021 22,290 — Unsecured Revolving Credit Facility — borrowing in U.S. dollars LIBOR + 1.00% 2/22/2021 — 105,000 91,563 216,775 Unsecured Term Loans (c) : Term Loan — borrowing in euros (d) N/A N/A — 283,425 Delayed Draw Term Loan — borrowing in euros N/A N/A — 106,348 — 389,773 $ 91,563 $ 606,548 __________ (a) The applicable interest rate at December 31, 2018 was based on the credit rating for our Senior Unsecured Notes of BBB/Baa2 . (b) EURIBOR means Euro Interbank Offered Rate. (c) On March 7, 2018, we repaid and terminated our Unsecured Term Loans in full, as described above. (d) Balance excludes unamortized discount of $1.2 million and unamortized deferred financing costs of $0.2 million at December 31, 2017.</t>
  </si>
  <si>
    <t>Schedule of Debt</t>
  </si>
  <si>
    <t>The following table presents a summary of our Senior Unsecured Notes outstanding at December 31, 2018 (currency in millions): Principal Amount Price of Par Value Original Issue Discount Effective Interest Rate Coupon Rate Maturity Date Principal Outstanding Balance at December 31, Senior Unsecured Notes, net (a) Issue Date 2018 2017 2.0% Senior Notes due 2023 1/21/2015 € 500.0 99.220 % $ 4.6 2.107 % 2.0 % 1/20/2023 $ 572.5 $ 599.7 4.6% Senior Notes due 2024 3/14/2014 $ 500.0 99.639 % $ 1.8 4.645 % 4.6 % 4/1/2024 500.0 500.0 2.25% Senior Notes due 2024 1/19/2017 € 500.0 99.448 % $ 2.9 2.332 % 2.25 % 7/19/2024 572.5 599.7 4.0% Senior Notes due 2025 1/26/2015 $ 450.0 99.372 % $ 2.8 4.077 % 4.0 % 2/1/2025 450.0 450.0 2.250% Senior Notes due 2026 10/9/2018 € 500.0 99.252 % $ 4.3 2.361 % 2.250 % 4/9/2026 572.5 — 4.25% Senior Notes due 2026 9/12/2016 $ 350.0 99.682 % $ 1.1 4.290 % 4.25 % 10/1/2026 350.0 350.0 2.125% Senior Notes due 2027 3/6/2018 € 500.0 99.324 % $ 4.2 2.208 % 2.125 % 4/15/2027 572.5 — $ 3,590.0 $ 2,499.4 __________ (a) Aggregate balance excludes unamortized deferred financing costs totaling $19.7 million and $14.7 million , and unamortized discount totaling $15.8 million and $9.9 million at December 31, 2018 and 2017 , respectively.</t>
  </si>
  <si>
    <t>Scheduled Debt Principal Payments</t>
  </si>
  <si>
    <t>Scheduled debt principal payments during each of the next five calendar years following December 31, 2018 and thereafter through 2031 are as follows (in thousands): Years Ending December 31, Total (a) 2019 $ 157,143 2020 713,610 2021 694,483 2022 587,566 2023 943,892 Thereafter through 2031 3,340,197 Total principal payments 6,436,891 Unamortized discount, net (b) (37,609 ) Unamortized deferred financing costs (20,591 ) Total $ 6,378,691 __________ (a) Certain amounts are based on the applicable foreign currency exchange rate at December 31, 2018 . (b) Represents the unamortized discount, net, of $21.8 million in aggregate primarily resulting from the assumption of property-level debt in connection with business combinations, including the CPA:17 Merger ( Note 3 ), and the unamortized discount on the Senior Unsecured Notes of $15.8 million in aggregate.</t>
  </si>
  <si>
    <t>Equity (Tables)</t>
  </si>
  <si>
    <t>Schedule Of Distributions Paid Per Share For Tax</t>
  </si>
  <si>
    <t>The following table presents dividends per share, declared and paid during the years ended December 31, 2018 , 2017 , and 2016 , reported for federal tax purposes and serves as a designation of capital gain dividends, if applicable, pursuant to Internal Revenue Code Section 857(b)(3)(C) and Treasury Regulation § 1.857-6(e) (dollars per share): Dividends Paid During the Years Ended December 31, 2018 2017 2016 Ordinary income $ 3.5122 $ 3.2537 $ 3.3075 Capital gains 0.5578 0.2181 — Return of capital — 0.5182 0.5963 Total dividends paid $ 4.0700 $ 3.9900 $ 3.9038</t>
  </si>
  <si>
    <t>Earnings Per Share Reconciliation</t>
  </si>
  <si>
    <t>The following table summarizes basic and diluted earnings (in thousands, except share amounts) : Years Ended December 31, 2018 2017 2016 Net income attributable to W. P. Carey $ 411,566 $ 277,289 $ 267,747 Net income attributable to nonvested participating RSUs and RSAs (340 ) (784 ) (886 ) Net income – basic and diluted $ 411,226 $ 276,505 $ 266,861 Weighted-average shares outstanding – basic 117,494,969 107,824,738 106,743,012 Effect of dilutive securities 211,476 211,233 330,191 Weighted-average shares outstanding – diluted 117,706,445 108,035,971 107,073,203</t>
  </si>
  <si>
    <t>Reclassification out of Accumulated Other Comprehensive Income</t>
  </si>
  <si>
    <t>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6 $ 37,650 $ (209,977 ) $ 36 $ (172,291 ) Other comprehensive loss before reclassifications 16,582 (92,434 ) (126 ) (75,978 ) Amounts reclassified from accumulated other comprehensive loss to: Other gains and (losses) (9,410 ) — — (9,410 ) Interest expense 2,106 — — 2,106 Total (7,304 ) — — (7,304 ) Net current period other comprehensive loss 9,278 (92,434 ) (126 ) (83,282 ) Net current period other comprehensive loss attributable to noncontrolling interests 7 1,081 — 1,088 Balance at December 31, 2016 46,935 (301,330 ) (90 ) (254,485 ) Other comprehensive income before reclassifications (28,577 ) 69,040 (71 ) 40,392 Amounts reclassified from accumulated other comprehensive loss to: Gain on sale of real estate, net ( Note 17 ) — 3,388 — 3,388 Other gains and (losses) (10,495 ) — — (10,495 ) Interest expense 1,294 — — 1,294 Total (9,201 ) 3,388 — (5,813 ) Net current period other comprehensive income (37,778 ) 72,428 (71 ) 34,579 Net current period other comprehensive gain attributable to noncontrolling interests 15 (16,120 ) — (16,105 ) Balance at December 31, 2017 9,172 (245,022 ) (161 ) (236,011 ) Other comprehensive loss before reclassifications 13,415 (52,069 ) 154 (38,500 ) Amounts reclassified from accumulated other comprehensive loss to: Gain on sale of real estate, net ( Note 10 , Note 17 ) — 20,226 — 20,226 Other gains and (losses) (8,892 ) — — (8,892 ) Interest expense 400 — — 400 Total (8,492 ) 20,226 — 11,734 Net current period other comprehensive loss 4,923 (31,843 ) 154 (26,766 ) Net current period other comprehensive loss attributable to noncontrolling interests 7 7,774 — 7,781 Balance at December 31, 2018 $ 14,102 $ (269,091 ) $ (7 ) $ (254,996 ) See Note 10 for additional information on our derivatives activity recognized within Other comprehensive (loss) income for the periods presented.</t>
  </si>
  <si>
    <t>Stock-Based and Other Compensation (Tables)</t>
  </si>
  <si>
    <t>Restricted and Conditional Award Activity</t>
  </si>
  <si>
    <t>Nonvested RSAs, RSUs, and PSUs at December 31, 2018 and changes during the years ended December 31, 2018 , 2017 , and 2016 were as follows: RSA and RSU Awards PSU Awards Shares Weighted-Average Grant Date Fair Value Shares Weighted-Average Grant Date Fair Value Nonvested at January 1, 2016 356,771 $ 64.09 340,358 $ 52.26 Granted 277,836 58.27 200,005 73.18 Vested (a) (217,617 ) 61.32 (180,723 ) 80.21 Forfeited (60,125 ) 61.81 (51,657 ) 75.49 Adjustment (b) — — 2,035 72.22 Nonvested at December 31, 2016 356,865 61.63 310,018 73.80 Granted 194,349 62.22 107,934 75.39 Vested (a) (185,259 ) 62.72 (132,412 ) 74.21 Forfeited (41,616 ) 61.08 (45,258 ) 76.91 Adjustment (b) — — 41,017 63.18 Nonvested at December 31, 2017 324,339 61.43 281,299 74.57 Granted (c) 137,519 64.50 75,864 75.81 Vested (a) (181,777 ) 62.25 (66,632 ) 76.96 Forfeited (3,079 ) 61.71 (3,098 ) 76.49 Adjustment (b) — — 43,783 74.17 Nonvested at December 31, 2018 (d) 277,002 $ 62.41 331,216 $ 78.82 __________ (a) The grant date fair value of shares vested during the years ended December 31, 2018 , 2017 , and 2016 was $16.4 million , $21.4 million , and $27.8 million , respectively. Employees have the option to take immediate delivery of the shares upon vesting or defer receipt to a future date pursuant to previously made deferral elections. At December 31, 2018 and 2017 , we had an obligation to issue 867,871 and 1,140,632 shares, respectively, of our common stock underlying such deferred awards, which is recorded within Total stockholders’ equity as a Deferred compensation obligation of $35.8 million and $46.7 million , respectively. (b)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year ended December 31, 2018 , we used a risk-free interest rate of 2.2% , an expected volatility rate of 17.2% , and assumed a dividend yield of zero . (d) At December 31, 2018 , total unrecognized compensation expense related to these awards was approximately $17.7 million , with an aggregate weighted-average remaining term of 1.7 years.</t>
  </si>
  <si>
    <t>Schedule of Share Based Compensation Stock Option Activity</t>
  </si>
  <si>
    <t xml:space="preserve">Option activity and changes for the year ended December 31, 2016 were as follows: Year Ended December 31, 2016 Shares Weighted-Average Exercise Price Weighted-Average Remaining Contractual Term (in Years) Outstanding — beginning of year 258,787 $ 31.10 Exercised (113,002 ) 28.34 Canceled / Expired (752 ) 28.42 Outstanding — end of year 145,033 $ 33.27 0.30 Exercisable — end of year 145,033 $ 33.27 </t>
  </si>
  <si>
    <t>Income Taxes (Tables)</t>
  </si>
  <si>
    <t>Schedule of Components of Income Tax Expense (Benefit)</t>
  </si>
  <si>
    <t>The components of our provision for income taxes for the periods presented are as follows (in thousands): Years Ended December 31, 2018 2017 2016 Federal Current $ (829 ) $ (687 ) $ 6,412 Deferred 3,275 (9,520 ) (1,608 ) 2,446 (10,207 ) 4,804 State and Local Current 4,820 1,954 7,014 Deferred 3,042 572 (2,026 ) 7,862 2,526 4,988 Foreign Current 16,791 21,457 10,727 Deferred (12,688 ) (11,065 ) (17,231 ) 4,103 10,392 (6,504 ) Total Provision $ 14,411 $ 2,711 $ 3,288</t>
  </si>
  <si>
    <t>Schedule of Effective Income Tax Rate Reconciliation</t>
  </si>
  <si>
    <t>A reconciliation of effective income tax for the periods presented is as follows (in thousands): Years Ended December 31, 2018 2017 2016 Pre-tax income (loss) attributable to taxable subsidiaries (a) $ 98,245 $ 49,909 $ (15,374 ) Federal provision (benefit) at statutory tax rate (b) $ 20,632 $ 17,468 $ (5,380 ) Rate differential (14,165 ) (13,134 ) 892 State and local taxes, net of federal benefit 7,590 1,115 2,749 Change in valuation allowance 6,735 11,805 6,477 Revocation of TRS Status (6,285 ) — — Non-deductible expense 4,996 3,010 3,111 Windfall tax benefit (c) (3,754 ) (4,618 ) — Non-taxable income (736 ) (8,073 ) (5,399 ) Revaluation of deferred taxes due to Tax Cuts and Jobs Act (d) — (7,826 ) — Other (602 ) 2,964 838 Total provision $ 14,411 $ 2,711 $ 3,288 __________ (a) Pre-tax income attributable to taxable subsidiaries for 2018 includes taxable income associated with the accelerated vesting of shares previously issued by CPA:17 – Global to us for asset management services performed, in connection with the CPA:17 Merger. Pre-tax income attributable to taxable subsidiaries for 2017 excludes the impact of foreign currency exchange rates on an intercompany transaction related to the euro-denominated 2.25% Senior Notes due 2024 issued in 2017 ( Note 11 ) since it had no tax impact and eliminates in consolidation. Pre-tax loss attributable to taxable subsidiaries for 2016 was primarily driven by the impairment charges we recognized on international properties during the year ( Note 9 ). (b) The applicable statutory tax rate is 21% , 35% , and 35% for the years ended December 31, 2018 , 2017 , and 2016 , respectively. (c) Following the adoption of ASU 2016-09 during the first quarter of 2017, windfall tax benefits are reflected as a reduction to provision for income taxes. Under the former accounting guidance, windfall tax benefits were recognized within Additional paid-in capital in our consolidated statements of equity ( Note 2 ). (d) The Tax Cuts and Jobs Act, which was signed into law on December 22, 2017, lowered the U.S. corporate income tax rate from 35% to 21%. The dollar amount shown in the table reflects the net impact of the Tax Cuts and Jobs Act on our domestic TRSs.</t>
  </si>
  <si>
    <t>Schedule of Deferred Tax Assets and Liabilities</t>
  </si>
  <si>
    <t>Deferred income taxes at December 31, 2018 and 2017 consist of the following (in thousands): At December 31, 2018 2017 Deferred Tax Assets Net operating loss and other tax credit carryforwards $ 44,445 $ 61,632 Basis differences — foreign investments — 31,472 Unearned and deferred compensation 16,255 21,192 Other 640 3,029 Total deferred tax assets 61,340 117,325 Valuation allowance (54,499 ) (39,155 ) Net deferred tax assets 6,841 78,170 Deferred Tax Liabilities Basis differences — foreign investments (123,426 ) (104,390 ) Basis differences — equity investees (46,899 ) (23,950 ) Deferred revenue (1,778 ) (3,784 ) Total deferred tax liabilities (172,103 ) (132,124 ) Net Deferred Tax Liability $ (165,262 ) $ (53,954 )</t>
  </si>
  <si>
    <t>Unrecognized Tax Benefits</t>
  </si>
  <si>
    <t>The following table presents a reconciliation of the beginning and ending amount of unrecognized tax benefits (in thousands): Years Ended December 31, 2018 2017 Beginning balance $ 5,202 $ 5,586 Increase due to CPA:17 Merger 2,273 — Decrease due to lapse in statute of limitations (2,186 ) (1,853 ) Addition based on tax positions related to the current year 514 639 Addition based on tax positions related to prior years 442 660 Foreign currency translation adjustments (140 ) 170 Ending balance $ 6,105 $ 5,202</t>
  </si>
  <si>
    <t>Segment Reporting (Tables)</t>
  </si>
  <si>
    <t>Reconciliation of Operating Profit (Loss) from Segments to Consolidated</t>
  </si>
  <si>
    <t>The following tables present a summary of comparative results and assets for these business segments (in thousands): Real Estate Years Ended December 31, 2018 2017 2016 Revenues Lease revenues $ 716,422 $ 630,373 $ 663,463 Reimbursable tenant costs 28,076 21,524 25,438 Operating property revenues (a) 28,072 30,562 30,767 Lease termination income and other 6,555 4,749 35,696 779,125 687,208 755,364 Operating Expenses Depreciation and amortization 287,461 249,432 272,274 General and administrative 47,210 39,002 34,591 Merger and other expenses 41,426 605 2,993 Reimbursable tenant costs 28,076 21,524 25,438 Property expenses, excluding reimbursable tenant costs 22,773 17,330 26,804 Operating property expenses 20,150 23,426 22,627 Stock-based compensation expense 10,450 6,960 5,224 Impairment charges 4,790 2,769 59,303 Restructuring and other compensation — — 4,413 462,336 361,048 453,667 Other Income and Expenses Interest expense (178,375 ) (165,775 ) (183,409 ) Gain on sale of real estate, net 118,605 33,878 71,318 Gain on change in control of interests 18,792 — — Equity in earnings of equity method investments in real estate 13,341 13,068 12,928 Other gains and (losses) 30,015 (5,655 ) 3,665 2,378 (124,484 ) (95,498 ) Income before income taxes 319,167 201,676 206,199 Benefit from (provision for) income taxes 844 (1,743 ) 3,418 Net Income from Real Estate 320,011 199,933 209,617 Net income attributable to noncontrolling interests (12,775 ) (7,794 ) (7,060 ) Net Income from Real Estate Attributable to W. P. Carey $ 307,236 $ 192,139 $ 202,557 __________ (a) Operating property revenues from our hotels include (i) $4.8 million , $16.0 million , and $15.5 million for the years ended December 31, 2018 , 2017 , and 2016 , respectively, generated from a hotel in Memphis, Tennessee, which was sold in April 2018 ( Note 17 ), (ii) $15.2 million , $14.6 million , and $15.2 million for the years ended December 31, 2018 , 2017 , and 2016 , respectively, generated from a hotel in Bloomington, Minnesota, and (iii) $1.7 million for the year ended December 31, 2018 , generated from a hotel in Miami, Florida, which was acquired in the CPA:17 Merger ( Note 3 ). Investment Management Years Ended December 31, 2018 2017 2016 Revenues Asset management revenue $ 63,556 $ 70,125 $ 61,971 Reimbursable costs from affiliates 21,925 51,445 66,433 Structuring revenue 20,826 34,198 47,328 Other advisory revenue 300 896 2,435 Dealer manager fees — 4,430 8,002 106,607 161,094 186,169 Operating Expenses Reimbursable costs from affiliates 21,925 51,445 66,433 General and administrative 21,127 31,889 47,761 Subadvisor fees 9,240 13,600 14,141 Stock-based compensation expense 7,844 11,957 12,791 Depreciation and amortization 3,979 3,902 4,236 Restructuring and other compensation — 9,363 7,512 Dealer manager fees and expenses — 6,544 12,808 Merger and other expenses — — 2,384 64,115 128,700 168,066 Other Income and Expenses Equity in earnings of equity method investments in the Managed Programs 48,173 51,682 51,791 Gain on change in control of interests 29,022 — — Other gains and (losses) (102 ) 2,042 2,002 77,093 53,724 53,793 Income before income taxes 119,585 86,118 71,896 Provision for income taxes (15,255 ) (968 ) (6,706 ) Net Income from Investment Management Attributable to W. P. Carey $ 104,330 $ 85,150 $ 65,190 Total Company Years Ended December 31, 2018 2017 2016 Revenues $ 885,732 $ 848,302 $ 941,533 Operating expenses 526,451 489,748 621,733 Other income and expenses 79,471 (70,760 ) (41,705 ) Provision for income taxes (14,411 ) (2,711 ) (3,288 ) Net income attributable to noncontrolling interests (12,775 ) (7,794 ) (7,060 ) Net income attributable to W. P. Carey $ 411,566 $ 277,289 $ 267,747 Results of operations and assets within our Investment Management segment are entirely domestic. The following tables present the geographic information for our Real Estate segment (in thousands): Years Ended December 31, 2018 2017 2016 Domestic Revenues $ 499,342 $ 451,310 $ 490,134 Operating expenses (337,262 ) (255,796 ) (274,013 ) Interest expense (142,006 ) (141,842 ) (149,615 ) Gain on sale of real estate, net 18,907 14,580 56,492 Other income and (expenses), excluding interest expense and gain on sale of real estate, net 95,324 (82,212 ) 9,887 (Provision for) benefit from income taxes (7,517 ) 5,526 (4,808 ) Net income attributable to noncontrolling interests (8,661 ) (8,808 ) (7,591 ) Net income (loss) attributable to W. P. Carey $ 118,127 $ (17,242 ) $ 120,486 Germany Revenues $ 69,341 $ 60,907 $ 68,372 Operating expenses (20,240 ) (20,276 ) (28,473 ) Interest expense (1,334 ) (1,859 ) (15,681 ) Gain on sale of real estate, net 60,895 5,867 — Other income and (expenses), excluding interest expense and gain on sale of real estate, net 4,350 112 649 Provision for income taxes (31 ) (7,213 ) (4,083 ) Net (income) loss attributable to noncontrolling interests (3,342 ) 1,966 252 Net income attributable to W. P. Carey $ 109,639 $ 39,504 $ 21,036 Other International Revenues $ 210,442 $ 174,991 $ 196,858 Operating expenses (104,834 ) (84,976 ) (151,181 ) Interest expense (35,035 ) (22,074 ) (18,113 ) Gain on sale of real estate, net 38,803 13,431 14,826 Other income and (expenses), excluding interest expense and gain on sale of real estate, net (37,526 ) 89,513 6,057 Benefit from (provision for) income taxes 8,392 (56 ) 12,309 Net (income) loss attributable to noncontrolling interests (772 ) (952 ) 279 Net income attributable to W. P. Carey $ 79,470 $ 169,877 $ 61,035 Total Revenues $ 779,125 $ 687,208 $ 755,364 Operating expenses (462,336 ) (361,048 ) (453,667 ) Interest expense (178,375 ) (165,775 ) (183,409 ) Gain on sale of real estate, net 118,605 33,878 71,318 Other income and (expenses), excluding interest expense and gain on sale of real estate, net 62,148 7,413 16,593 Benefit from (provision for) income taxes 844 (1,743 ) 3,418 Net income attributable to noncontrolling interests (12,775 ) (7,794 ) (7,060 ) Net income attributable to W. P. Carey $ 307,236 $ 192,139 $ 202,557</t>
  </si>
  <si>
    <t>Reconciliation Of Assets From Segment To Consolidated</t>
  </si>
  <si>
    <t xml:space="preserve"> December 31, 2018 2017 Domestic Long-lived assets (a) $ 7,579,018 $ 4,123,856 Equity investments in real estate 129,799 108,659 Total assets 9,014,891 5,040,296 Germany Long-lived assets (a) $ 674,642 $ 708,316 Equity investments in real estate — 20,395 Total assets 705,650 747,877 Other International Long-lived assets (a) $ 3,675,194 $ 1,871,543 Equity investments in real estate 91,859 10,995 Total assets 4,221,422 2,097,578 Total Long-lived assets (a) $ 11,928,854 $ 6,703,715 Equity investments in real estate 221,658 140,049 Total assets 13,941,963 7,885,751 __________ (a) Consists of Net investments in real estate. Total Assets at December 31, 2018 2017 Real Estate $ 13,941,963 $ 7,885,751 Investment Management 241,076 345,651 Total Company $ 14,183,039 $ 8,231,402</t>
  </si>
  <si>
    <t>Selected Quarterly Financial Data (Unaudited) (Tables)</t>
  </si>
  <si>
    <t>Schedule of Quarterly Financial Information</t>
  </si>
  <si>
    <t>(dollars in thousands, except per share amounts) Three Months Ended March 31, 2018 June 30, 2018 September 30, 2018 December 31, 2018 Revenues (a) $ 201,810 $ 201,143 $ 209,384 $ 273,395 Expenses (a) 120,966 109,202 110,937 185,346 Net income (a) (b) (c) 68,066 79,424 81,573 195,278 Net income attributable to noncontrolling interests (a) (2,792 ) (3,743 ) (4,225 ) (2,015 ) Net income attributable to W. P. Carey (a) (b) (c) 65,274 75,681 77,348 193,263 Earnings per share attributable to W. P. Carey: Basic (d) $ 0.60 $ 0.70 $ 0.71 $ 1.33 Diluted (d) $ 0.60 $ 0.70 $ 0.71 $ 1.33 Dividends declared per share $ 1.015 $ 1.020 $ 1.025 $ 1.030 Three Months Ended March 31, 2017 June 30, 2017 September 30, 2017 December 31, 2017 Revenues $ 219,059 $ 221,528 $ 210,754 $ 196,961 Expenses 134,882 127,991 115,164 111,711 Net income (e) 59,825 67,131 83,654 74,473 Net (income) loss attributable to noncontrolling interests (2,341 ) (2,813 ) (3,376 ) 736 Net income attributable to W. P. Carey (e) 57,484 64,318 80,278 75,209 Earnings per share attributable to W. P. Carey: Basic (d) $ 0.53 $ 0.60 $ 0.74 $ 0.69 Diluted (d) $ 0.53 $ 0.59 $ 0.74 $ 0.69 Dividends declared per share $ 0.995 $ 1.000 $ 1.005 $ 1.010 __________ (a) Amount for the three months ended December 31, 2018 includes the impact of the CPA:17 Merger ( Note 3 ). (b) Amount for the three months ended December 31, 2018 includes a gain on change in control of interests of $47.8 million recognized in connection with the CPA:17 Merger ( Note 3 ). (c) Amount for the three months ended June 30, 2018 includes an aggregate gain on sale of real estate of $11.9 million recognized on the disposition of 25 properties. Amount for the three months ended December 31, 2018 includes an aggregate gain on sale of real estate of $99.6 million recognized on the disposition of 39 properties. (d) The sum of the quarterly basic and diluted earnings per share amounts may not agree to the full year basic and diluted earnings per share amounts because the calculations of basic and diluted weighted-average shares outstanding for each quarter and the full year are performed independently. For the year ended December 31, 2018, total quarterly basic and diluted earnings per share were $0.16 and $0.15 lower, respectively, than the corresponding earnings per share as computed on an annual basis, as a result of the change in the shares outstanding for each of the periods, primarily due to the issuance of shares in the CPA:17 Merger ( Note 3 ) and under our ATM program ( Note 14 ). (e) Amount for the three months ended September 30, 2017 includes an aggregate gain on sale of real estate of $19.3 million recognized on the disposition of five properties. Amount for the three months ended December 31, 2017 includes an aggregate gain on sale of real estate of $11.1 million recognized on the disposition of five properties.</t>
  </si>
  <si>
    <t>Business and Organization - Narratives (Details) ft² in Millions</t>
  </si>
  <si>
    <t>Dec. 31, 2018ft²propertytenant</t>
  </si>
  <si>
    <t>Real Estate Properties</t>
  </si>
  <si>
    <t>Number of real estate properties</t>
  </si>
  <si>
    <t>Square footage of real estate properties (sqft) | ft²</t>
  </si>
  <si>
    <t>Number of tenants | tenant</t>
  </si>
  <si>
    <t>Operating lease term (in years)</t>
  </si>
  <si>
    <t>10 years 2 months 12 days</t>
  </si>
  <si>
    <t>Occupancy rate (percent)</t>
  </si>
  <si>
    <t>98.30%</t>
  </si>
  <si>
    <t>Real Estate | Operating Properties</t>
  </si>
  <si>
    <t>Real Estate | Self Storage</t>
  </si>
  <si>
    <t>Real Estate | Hotel</t>
  </si>
  <si>
    <t>Investment Management | Affiliated Entity | CPA:18 – Global</t>
  </si>
  <si>
    <t>98.20%</t>
  </si>
  <si>
    <t>Investment Management | Affiliated Entity | Managed Programs</t>
  </si>
  <si>
    <t>Summary of Significant Accounting Policies - Narratives (Details)</t>
  </si>
  <si>
    <t>2 Months Ended</t>
  </si>
  <si>
    <t>Aug. 30, 2016USD ($)</t>
  </si>
  <si>
    <t>Dec. 31, 2018USD ($)viesegmentproperty</t>
  </si>
  <si>
    <t>Dec. 31, 2017USD ($)vie</t>
  </si>
  <si>
    <t>Dec. 31, 2016USD ($)</t>
  </si>
  <si>
    <t>Jan. 01, 2019</t>
  </si>
  <si>
    <t>Oct. 31, 2018USD ($)vieproperty</t>
  </si>
  <si>
    <t>Aug. 31, 2016USD ($)</t>
  </si>
  <si>
    <t>Jul. 31, 2016USD ($)</t>
  </si>
  <si>
    <t>Dec. 31, 2015USD ($)</t>
  </si>
  <si>
    <t>Variable interest entities, count | vie</t>
  </si>
  <si>
    <t>Variable interest entities consolidated, count | vie</t>
  </si>
  <si>
    <t>Variable interest entities unconsolidated, count | vie</t>
  </si>
  <si>
    <t>Variable interest entities declassified, count | vie</t>
  </si>
  <si>
    <t>Variable interest entities acquired, count | vie</t>
  </si>
  <si>
    <t>Variable interest entities sold, count | vie</t>
  </si>
  <si>
    <t>Variable interest entity, maximum exposure to loss</t>
  </si>
  <si>
    <t>Assets</t>
  </si>
  <si>
    <t>Other assets</t>
  </si>
  <si>
    <t>Restricted cash</t>
  </si>
  <si>
    <t>Subsequent Event | Forecasted</t>
  </si>
  <si>
    <t>Right of use use assets, percentage of total assets (percent)</t>
  </si>
  <si>
    <t>1.00%</t>
  </si>
  <si>
    <t>Operating lease liability percentage of total liabilities (percent)</t>
  </si>
  <si>
    <t>1.50%</t>
  </si>
  <si>
    <t>Operating real estate | Hotel</t>
  </si>
  <si>
    <t>Number of real estate properties | property</t>
  </si>
  <si>
    <t>Operating real estate | Food and beverage</t>
  </si>
  <si>
    <t>Internal-use software development costs | Minimum</t>
  </si>
  <si>
    <t>Property, plant and equipment, useful life</t>
  </si>
  <si>
    <t>3 years</t>
  </si>
  <si>
    <t>Internal-use software development costs | Maximum</t>
  </si>
  <si>
    <t>7 years</t>
  </si>
  <si>
    <t>Building and building improvements | Maximum</t>
  </si>
  <si>
    <t>40 years</t>
  </si>
  <si>
    <t>CESH</t>
  </si>
  <si>
    <t>Initial aggregate offering amount</t>
  </si>
  <si>
    <t>Proceeds from issuance of common limited partners units</t>
  </si>
  <si>
    <t>Deconsolidation gain amount</t>
  </si>
  <si>
    <t>CESH | Maximum</t>
  </si>
  <si>
    <t>CPA:17 – Global | Operating real estate | Hotel</t>
  </si>
  <si>
    <t>CPA:17 – Global | Real Estate</t>
  </si>
  <si>
    <t>Number of reportable segments | segment</t>
  </si>
  <si>
    <t>Managed Programs</t>
  </si>
  <si>
    <t>Summary of Significant Accounting Policies - Variable Interest Entity Disclosure (Details) - USD ($) $ in Thousands</t>
  </si>
  <si>
    <t>Liabilities</t>
  </si>
  <si>
    <t>Summary of Significant Accounting Policies - Cash and Restricted Cash (Details) - USD ($) $ in Thousands</t>
  </si>
  <si>
    <t>Dec. 31, 2015</t>
  </si>
  <si>
    <t>Total cash and cash equivalents and restricted cash</t>
  </si>
  <si>
    <t>Merger with CPA:17 – Global - Narratives (Details) $ / shares in Units, $ in Thousands, ft² in Millions</t>
  </si>
  <si>
    <t>Oct. 31, 2018USD ($)ft²propertyinvestment$ / shares$ / ft²shares</t>
  </si>
  <si>
    <t>Dec. 31, 2018USD ($)ft²propertyinvestmentshares</t>
  </si>
  <si>
    <t>Dec. 31, 2017USD ($)shares</t>
  </si>
  <si>
    <t>Oct. 30, 2018investmentshares</t>
  </si>
  <si>
    <t>Business Acquisition</t>
  </si>
  <si>
    <t>Common stock shares, outstanding (shares) | shares</t>
  </si>
  <si>
    <t>Jointly owned investments, consolidated | investment</t>
  </si>
  <si>
    <t>Debt outstanding</t>
  </si>
  <si>
    <t>Adjustments to additional paid in capital in relation to the acquisition of less thna wholly owned investments</t>
  </si>
  <si>
    <t>Jointly Owned Investments | Minimum</t>
  </si>
  <si>
    <t>Market Rents | $ / ft²</t>
  </si>
  <si>
    <t>Jointly Owned Investments | Maximum</t>
  </si>
  <si>
    <t>Level 3 | Jointly Owned Investments | Minimum | Discount rate</t>
  </si>
  <si>
    <t>Real estate measurement input (percent)</t>
  </si>
  <si>
    <t>Estimated residual value (percent)</t>
  </si>
  <si>
    <t>Property level debt (percent)</t>
  </si>
  <si>
    <t>Level 3 | Jointly Owned Investments | Minimum | Residual capitalization rate</t>
  </si>
  <si>
    <t>Level 3 | Jointly Owned Investments | Maximum | Discount rate</t>
  </si>
  <si>
    <t>Level 3 | Jointly Owned Investments | Maximum | Residual capitalization rate</t>
  </si>
  <si>
    <t>CPA:17 – Global | Affiliated Entity</t>
  </si>
  <si>
    <t>Jointly owned investments, count | investment</t>
  </si>
  <si>
    <t>Debt instrument weighted average interest rate (percent)</t>
  </si>
  <si>
    <t>3.60%</t>
  </si>
  <si>
    <t>Real Estate | Affiliated Entity | CPA:17 – Global</t>
  </si>
  <si>
    <t>Operating Properties | Real Estate</t>
  </si>
  <si>
    <t>Self Storage | Real Estate</t>
  </si>
  <si>
    <t>Hotel | Real Estate</t>
  </si>
  <si>
    <t>11 years</t>
  </si>
  <si>
    <t>97.40%</t>
  </si>
  <si>
    <t>Contractual minimum annualized base rent</t>
  </si>
  <si>
    <t>4.30%</t>
  </si>
  <si>
    <t>CPA:17 – Global | Credit Facility</t>
  </si>
  <si>
    <t>CPA:17 – Global | Operating Properties</t>
  </si>
  <si>
    <t>CPA:17 – Global | Self Storage</t>
  </si>
  <si>
    <t>CPA:17 – Global | Hotel</t>
  </si>
  <si>
    <t>Shares issued as compensation in acquisition (shares) | shares</t>
  </si>
  <si>
    <t>Fair value of shares issued</t>
  </si>
  <si>
    <t>Share price (usd per share) | $ / shares</t>
  </si>
  <si>
    <t>Number of investments, unconsolidated | investment</t>
  </si>
  <si>
    <t>Actual revenue from acquiree</t>
  </si>
  <si>
    <t>Actual net loss from acquiree</t>
  </si>
  <si>
    <t>Merger related costs</t>
  </si>
  <si>
    <t>Equity interest in CPA:17 – Global prior to the CPA:17 Merger</t>
  </si>
  <si>
    <t>Less than wholly-owned investments acquired, count | investment</t>
  </si>
  <si>
    <t>Value of noncontrolling interests acquired</t>
  </si>
  <si>
    <t>Merger expenses</t>
  </si>
  <si>
    <t>CPA:17 – Global | Additional Paid-in Capital</t>
  </si>
  <si>
    <t>CPA:17 – Global | Carrying Value</t>
  </si>
  <si>
    <t>CPA:17 – Global | Carrying Value | Jointly owned investments</t>
  </si>
  <si>
    <t>CPA:17 – Global | Real Estate | Third Party</t>
  </si>
  <si>
    <t>CPA:17 – Global | Real Estate | Affiliated Entity | CPA:18 – Global</t>
  </si>
  <si>
    <t>CPA:17 – Global | Operating Properties | Real Estate</t>
  </si>
  <si>
    <t>CPA:17 – Global | Self Storage | Real Estate</t>
  </si>
  <si>
    <t>CPA:17 – Global | Common Stock</t>
  </si>
  <si>
    <t>Share conversion rate (usd per share) | $ / shares</t>
  </si>
  <si>
    <t>Shares of acquiree held prior to merger | shares</t>
  </si>
  <si>
    <t>Merger with CPA:17 – Global - Merger Consideration (Details) - CPA:17 – Global $ in Thousands</t>
  </si>
  <si>
    <t>Merger Consideration</t>
  </si>
  <si>
    <t>Jointly owned investments</t>
  </si>
  <si>
    <t>Merger with CPA:17 – Global - Net Assets Acquired (Details) - USD ($) $ in Thousands</t>
  </si>
  <si>
    <t>Oct. 31, 2018</t>
  </si>
  <si>
    <t>Cash and cash equivalents and restricted cash</t>
  </si>
  <si>
    <t>Merger with CPA:17 – Global - Pro Forma Information (Details) - USD ($) $ in Thousands</t>
  </si>
  <si>
    <t>Business Acquisition, Pro Forma Information</t>
  </si>
  <si>
    <t>Pro forma total revenues</t>
  </si>
  <si>
    <t>Pro forma net income</t>
  </si>
  <si>
    <t>Pro forma net loss (income) attributable to noncontrolling interests</t>
  </si>
  <si>
    <t>Pro forma net income attributable to W. P. Carey</t>
  </si>
  <si>
    <t>Agreements and Transactions with Related Parties - Narratives (Details)</t>
  </si>
  <si>
    <t>Oct. 31, 2018USD ($)shares</t>
  </si>
  <si>
    <t>Dec. 31, 2018USD ($)investmentshares</t>
  </si>
  <si>
    <t>Dec. 31, 2017USD ($)</t>
  </si>
  <si>
    <t>Distributions Of Available Cash and Deferred Revenue Earned</t>
  </si>
  <si>
    <t>Percentage of available cash distribution to advisor</t>
  </si>
  <si>
    <t>10.00%</t>
  </si>
  <si>
    <t>Other Transactions with Affiliates</t>
  </si>
  <si>
    <t>Accrued interest</t>
  </si>
  <si>
    <t>Line of credit, maximum borrowing amount</t>
  </si>
  <si>
    <t>Common Stock | CPA:17 – Global</t>
  </si>
  <si>
    <t>Shares issued to stockholders of CPA:17 – Global in connection with CPA:17 Merger, shares | shares</t>
  </si>
  <si>
    <t>Common Stock | CPA:17 – Global | Directors</t>
  </si>
  <si>
    <t>Maximum</t>
  </si>
  <si>
    <t>Jointly owned investment, accounted for under the equity method investments | investment</t>
  </si>
  <si>
    <t>Affiliated Entity | CWI 1</t>
  </si>
  <si>
    <t>20.00%</t>
  </si>
  <si>
    <t>Affiliated Entity | CWI 2</t>
  </si>
  <si>
    <t>25.00%</t>
  </si>
  <si>
    <t>Affiliated Entity | CESH</t>
  </si>
  <si>
    <t>CESH | Affiliated Entity | Gross proceeds</t>
  </si>
  <si>
    <t>Advisory fee percentage</t>
  </si>
  <si>
    <t>2.50%</t>
  </si>
  <si>
    <t>Managed Reits</t>
  </si>
  <si>
    <t>Advisory Agreement, term</t>
  </si>
  <si>
    <t>1 year</t>
  </si>
  <si>
    <t>Agreements and Transactions with Related Parties - Related Party Income (Details) - USD ($) $ in Thousands</t>
  </si>
  <si>
    <t>Related Party Transaction</t>
  </si>
  <si>
    <t>Distributions of Available Cash</t>
  </si>
  <si>
    <t>Interest income on deferred acquisition fees and loans to affiliates</t>
  </si>
  <si>
    <t>Total deferred revenue earned</t>
  </si>
  <si>
    <t>Agreements and Transactions with Related Parties - Related Party Income, by Program (Details) - USD ($) $ in Thousands</t>
  </si>
  <si>
    <t>Revenue from related parties</t>
  </si>
  <si>
    <t>Affiliated Entity</t>
  </si>
  <si>
    <t>Affiliated Entity | CPA:17 – Global</t>
  </si>
  <si>
    <t>Affiliated Entity | CPA:18 – Global</t>
  </si>
  <si>
    <t>Affiliated Entity | CCIF</t>
  </si>
  <si>
    <t>Agreements and Transactions with Related Parties - Due from Affiliates (Details) - USD ($) $ in Thousands</t>
  </si>
  <si>
    <t>Short-term loans to affiliates, including accrued interest</t>
  </si>
  <si>
    <t>Deferred acquisition fees receivable, including accrued interest</t>
  </si>
  <si>
    <t>Reimbursable costs</t>
  </si>
  <si>
    <t>Current acquisition fees receivable</t>
  </si>
  <si>
    <t>Accounts receivable</t>
  </si>
  <si>
    <t>Asset management fees receivable</t>
  </si>
  <si>
    <t>Organization and offering costs</t>
  </si>
  <si>
    <t>Agreements and Transactions with Related Parties - Asset Management and Structuring Revenue (Details)</t>
  </si>
  <si>
    <t>10 Months Ended</t>
  </si>
  <si>
    <t>Percentage of Available cash distribution to advisor</t>
  </si>
  <si>
    <t>Asset management fees receivable in cash, percentage</t>
  </si>
  <si>
    <t>50.00%</t>
  </si>
  <si>
    <t>Asset management fees receivable in shares, percentage</t>
  </si>
  <si>
    <t>CPA:17 – Global | Affiliated Entity | Minimum | Average equity value</t>
  </si>
  <si>
    <t>Percentage of asset management fees earned, percentage</t>
  </si>
  <si>
    <t>0.50%</t>
  </si>
  <si>
    <t>Percentage of structuring fees earned</t>
  </si>
  <si>
    <t>CPA:17 – Global | Affiliated Entity | Maximum | Contract sales price of investment</t>
  </si>
  <si>
    <t>6.00%</t>
  </si>
  <si>
    <t>CPA:17 – Global | Affiliated Entity | Maximum | Average equity value</t>
  </si>
  <si>
    <t>1.75%</t>
  </si>
  <si>
    <t>CPA:17 – Global | Affiliated Entity | Long-term net lease</t>
  </si>
  <si>
    <t>4.50%</t>
  </si>
  <si>
    <t>CPA:17 – Global | Affiliated Entity | Upon Completion | Long-term net lease</t>
  </si>
  <si>
    <t>CPA:17 – Global | Affiliated Entity | Deferred | Long-term net lease</t>
  </si>
  <si>
    <t>2.00%</t>
  </si>
  <si>
    <t>CPA:18 – Global | Affiliated Entity | Maximum | Contract sales price of investment</t>
  </si>
  <si>
    <t>CPA:18 – Global | Affiliated Entity | Long-term net lease</t>
  </si>
  <si>
    <t>CPA:18 – Global | Affiliated Entity | Upon Completion | Long-term net lease</t>
  </si>
  <si>
    <t>CPA:18 – Global | Affiliated Entity | Deferred | Long-term net lease</t>
  </si>
  <si>
    <t>CPA:18 – Global | Affiliated Entity | Class A | Minimum | Average equity value</t>
  </si>
  <si>
    <t>CPA:18 – Global | Affiliated Entity | Class A | Maximum | Average equity value</t>
  </si>
  <si>
    <t>CWI 1 | Affiliated Entity | Market value of equity investment</t>
  </si>
  <si>
    <t>Percentage of fees earned paid to subadvisor, percentage</t>
  </si>
  <si>
    <t>CWI 1 | Affiliated Entity | Lodging related investments [Member]</t>
  </si>
  <si>
    <t>CWI 2 | Affiliated Entity | Market value of equity investment</t>
  </si>
  <si>
    <t>CWI 2 | Affiliated Entity | Lodging related investments [Member]</t>
  </si>
  <si>
    <t>0.55%</t>
  </si>
  <si>
    <t>CCIF | Affiliated Entity | Average gross assets</t>
  </si>
  <si>
    <t>CCIF | Affiliated Entity | Minimum | Average gross assets</t>
  </si>
  <si>
    <t>CCIF | Affiliated Entity | Maximum | Average gross assets</t>
  </si>
  <si>
    <t>CWI REITs | Affiliated Entity</t>
  </si>
  <si>
    <t>Loan refinancing fee, percentage</t>
  </si>
  <si>
    <t>CWI REITs | Affiliated Entity | Contract sales price of investment</t>
  </si>
  <si>
    <t>Percentage of structuring fees paid in cash</t>
  </si>
  <si>
    <t>Percentage of structuring fees paid in shares</t>
  </si>
  <si>
    <t>CWI REITs | Affiliated Entity | Minimum | Lodging related investments [Member]</t>
  </si>
  <si>
    <t>CWI REITs | Affiliated Entity | Maximum | Contract sales price of investment</t>
  </si>
  <si>
    <t>CWI REITs | Affiliated Entity | Maximum | Lodging related investments [Member]</t>
  </si>
  <si>
    <t>CESH | Affiliated Entity | Contract sales price of investment</t>
  </si>
  <si>
    <t>CESH | Affiliated Entity | Gross asset fair value</t>
  </si>
  <si>
    <t>Agreements and Transactions with Related Parties - Personnel, Overhead Costs, Organization and Offering (Details)</t>
  </si>
  <si>
    <t>Affiliated Entity | CPA REITs | Maximum</t>
  </si>
  <si>
    <t>Reimbursed Costs</t>
  </si>
  <si>
    <t>Personnel and overhead reimbursement, percentage</t>
  </si>
  <si>
    <t>2.20%</t>
  </si>
  <si>
    <t>2.40%</t>
  </si>
  <si>
    <t>Agreements and Transactions with Related Parties - Loans Outstanding to Related Party (Details) - USD ($)</t>
  </si>
  <si>
    <t>Loans receivable from related party</t>
  </si>
  <si>
    <t>Affiliated Entity | CWI 1 | LIBOR</t>
  </si>
  <si>
    <t>Debt instrument, basis spread on variable rate</t>
  </si>
  <si>
    <t>Affiliated Entity | CESH | LIBOR</t>
  </si>
  <si>
    <t>Land, Buildings and Improvements - Narratives (Details) $ in Thousands</t>
  </si>
  <si>
    <t>Dec. 27, 2018USD ($)</t>
  </si>
  <si>
    <t>Dec. 21, 2018USD ($)</t>
  </si>
  <si>
    <t>Dec. 20, 2018USD ($)</t>
  </si>
  <si>
    <t>Dec. 17, 2018USD ($)</t>
  </si>
  <si>
    <t>Dec. 14, 2018USD ($)property</t>
  </si>
  <si>
    <t>Oct. 31, 2018USD ($)property</t>
  </si>
  <si>
    <t>Oct. 30, 2018USD ($)property</t>
  </si>
  <si>
    <t>Sep. 28, 2018USD ($)</t>
  </si>
  <si>
    <t>Jul. 19, 2018USD ($)</t>
  </si>
  <si>
    <t>Jul. 17, 2018USD ($)</t>
  </si>
  <si>
    <t>Jul. 13, 2018USD ($)property</t>
  </si>
  <si>
    <t>Jun. 28, 2018USD ($)property</t>
  </si>
  <si>
    <t>Jun. 05, 2018USD ($)property</t>
  </si>
  <si>
    <t>Mar. 15, 2018USD ($)property</t>
  </si>
  <si>
    <t>Feb. 21, 2018USD ($)</t>
  </si>
  <si>
    <t>Nov. 14, 2017USD ($)</t>
  </si>
  <si>
    <t>Jun. 27, 2017USD ($)</t>
  </si>
  <si>
    <t>Dec. 09, 2016USD ($)</t>
  </si>
  <si>
    <t>Dec. 01, 2016USD ($)property</t>
  </si>
  <si>
    <t>Oct. 20, 2016USD ($)</t>
  </si>
  <si>
    <t>Oct. 04, 2016USD ($)</t>
  </si>
  <si>
    <t>Apr. 14, 2016USD ($)property</t>
  </si>
  <si>
    <t>Dec. 31, 2018USD ($)propertytenant$ / €</t>
  </si>
  <si>
    <t>Nov. 30, 2018USD ($)</t>
  </si>
  <si>
    <t>Aug. 31, 2018USD ($)</t>
  </si>
  <si>
    <t>Jun. 30, 2018USD ($)</t>
  </si>
  <si>
    <t>Apr. 30, 2018USD ($)property</t>
  </si>
  <si>
    <t>Jan. 31, 2018USD ($)</t>
  </si>
  <si>
    <t>Dec. 31, 2017USD ($)property$ / €</t>
  </si>
  <si>
    <t>Jun. 30, 2017USD ($)</t>
  </si>
  <si>
    <t>May 31, 2017USD ($)property</t>
  </si>
  <si>
    <t>Mar. 31, 2017USD ($)</t>
  </si>
  <si>
    <t>Oct. 31, 2016USD ($)</t>
  </si>
  <si>
    <t>May 31, 2016USD ($)property</t>
  </si>
  <si>
    <t>Jun. 30, 2018property</t>
  </si>
  <si>
    <t>Sep. 30, 2017property</t>
  </si>
  <si>
    <t>Dec. 31, 2016USD ($)property</t>
  </si>
  <si>
    <t>Increase in value of balance sheet item due to foreign currency translation</t>
  </si>
  <si>
    <t>Funds capitalized for construction in progress</t>
  </si>
  <si>
    <t>Construction projects in progress | property</t>
  </si>
  <si>
    <t>Unfunded commitment</t>
  </si>
  <si>
    <t>Assets placed into service</t>
  </si>
  <si>
    <t>Number of properties sold | property</t>
  </si>
  <si>
    <t>Discontinued Operations, Disposed of by Sale</t>
  </si>
  <si>
    <t>Land, buildings and improvements and intangibles | Discontinued Operations, Disposed of by Sale</t>
  </si>
  <si>
    <t>Other real estate, period increase (decrease)</t>
  </si>
  <si>
    <t>Below-market rent</t>
  </si>
  <si>
    <t>Acquired finite lived intangible liabilities weighted average useful life</t>
  </si>
  <si>
    <t>22 years 1 month 6 days</t>
  </si>
  <si>
    <t>Below-market ground lease</t>
  </si>
  <si>
    <t>In-place lease</t>
  </si>
  <si>
    <t>Weighted average useful life of intangible assets</t>
  </si>
  <si>
    <t>19 years 1 month 6 days</t>
  </si>
  <si>
    <t>Above-market rent</t>
  </si>
  <si>
    <t>18 years 9 months 18 days</t>
  </si>
  <si>
    <t>36 years 1 month 6 days</t>
  </si>
  <si>
    <t>Industrial Facility in Chicago, Illinois</t>
  </si>
  <si>
    <t>Education Facility in Houston, TX</t>
  </si>
  <si>
    <t>Industrial Facility in Zawiercie, Poland</t>
  </si>
  <si>
    <t>Industrial Facilities in Albemarle and Old Fort, North Carolina</t>
  </si>
  <si>
    <t>Education Facility in Windermere, Florida</t>
  </si>
  <si>
    <t>Retail Facility in Kennesaw, Georgia</t>
  </si>
  <si>
    <t>Industrial Facility in Radomsko, Poland</t>
  </si>
  <si>
    <t>Windsor Connecticut</t>
  </si>
  <si>
    <t>Property in Coconut Creek Florida</t>
  </si>
  <si>
    <t>Industrial Facility in Homesville, OH</t>
  </si>
  <si>
    <t>Construction projects in progress</t>
  </si>
  <si>
    <t>Warehouse facility in Rotterdam, Netherlands</t>
  </si>
  <si>
    <t>Other commitments</t>
  </si>
  <si>
    <t>Industrial facility in San Antonio, TX</t>
  </si>
  <si>
    <t>Monarto Australia</t>
  </si>
  <si>
    <t>McCalla Alabama</t>
  </si>
  <si>
    <t>Mönchengladbach, Germany</t>
  </si>
  <si>
    <t>Property in Doraville, Georgia</t>
  </si>
  <si>
    <t>Adjustments</t>
  </si>
  <si>
    <t>Additional land, building and improvements subject to operating lease from acquisition</t>
  </si>
  <si>
    <t>CPA:17 – Global | Below-market rent</t>
  </si>
  <si>
    <t>25 years 1 month 6 days</t>
  </si>
  <si>
    <t>CPA:17 – Global | In-place lease</t>
  </si>
  <si>
    <t>11 years 2 months 12 days</t>
  </si>
  <si>
    <t>CPA:17 – Global | Above-market rent</t>
  </si>
  <si>
    <t>12 years 2 months 12 days</t>
  </si>
  <si>
    <t>CPA:17 – Global | Below-market ground lease</t>
  </si>
  <si>
    <t>57 years 1 month 6 days</t>
  </si>
  <si>
    <t>Land building and improvements</t>
  </si>
  <si>
    <t>Acquisition costs, capitalized</t>
  </si>
  <si>
    <t>Number of properties disposed of | property</t>
  </si>
  <si>
    <t>Purchase option exercise price, value</t>
  </si>
  <si>
    <t>Assets held for sale</t>
  </si>
  <si>
    <t>Land building and improvements | Discontinued Operations, Held-for-sale</t>
  </si>
  <si>
    <t>Land building and improvements | Land</t>
  </si>
  <si>
    <t>Land building and improvements | Building</t>
  </si>
  <si>
    <t>Land building and improvements | Net Lease Intangible</t>
  </si>
  <si>
    <t>Land building and improvements | Other liabilities</t>
  </si>
  <si>
    <t>Land building and improvements | Warehouse Sellersburg, Indiana</t>
  </si>
  <si>
    <t>Land building and improvements | Retail Facilities in Appleton &amp; Madison, Waukesha Wisconsin</t>
  </si>
  <si>
    <t>Land building and improvements | Retail Facilities in Appleton &amp; Madison, Waukesha Wisconsin | Warehouse</t>
  </si>
  <si>
    <t>Land building and improvements | Retail Facilities in Appleton &amp; Madison, Waukesha Wisconsin | Retail Site</t>
  </si>
  <si>
    <t>Land building and improvements | Manufacturing Facility in Bessemer, Alabama</t>
  </si>
  <si>
    <t>Land building and improvements | Various Facilities in Denmark</t>
  </si>
  <si>
    <t>Deferred tax liability assumed in real estate acquisitions</t>
  </si>
  <si>
    <t>Land building and improvements | Various Facilities in Denmark | Logistics Facility</t>
  </si>
  <si>
    <t>Land building and improvements | Various Facilities in Denmark | Office Building</t>
  </si>
  <si>
    <t>Land building and improvements | Various Retail Facilities in the Netherlands</t>
  </si>
  <si>
    <t>Land building and improvements | Manufacturing Facility in Oostburg, Wisconsin</t>
  </si>
  <si>
    <t>Land building and improvements | Office/Warehouse facility in Kampen the Netherlands</t>
  </si>
  <si>
    <t>Land building and improvements | Logistics Facility in Azambuja, Portugal</t>
  </si>
  <si>
    <t>Land building and improvements | Car Dealerships in the Netherlands</t>
  </si>
  <si>
    <t>Payments for property improvements</t>
  </si>
  <si>
    <t>Land building and improvements | Industrial Facility in Chicago, Illinois</t>
  </si>
  <si>
    <t>Land building and improvements | Office Building in Roseville, Minnesota</t>
  </si>
  <si>
    <t>Land building and improvements | Warehouse facilities in McHenry, IL</t>
  </si>
  <si>
    <t>Land building and improvements | Warehouse facility in Kilgore, TX</t>
  </si>
  <si>
    <t>Land building and improvements | Industrial facility in San Luis Potosi, Mexico</t>
  </si>
  <si>
    <t>Land building and improvements | Industrial facility in Legnica, Poland</t>
  </si>
  <si>
    <t>Land building and improvements | Industrial facility in Meru, France</t>
  </si>
  <si>
    <t>Land building and improvements | Private Campus in Various Locations</t>
  </si>
  <si>
    <t>Land building and improvements | Various Manufacturing Facilities in The United State and Canada</t>
  </si>
  <si>
    <t>Land building and improvements | Various Manufacturing Facilities in The United State and Canada | Domestic</t>
  </si>
  <si>
    <t>Land building and improvements | Various Manufacturing Facilities in The United State and Canada | Canada</t>
  </si>
  <si>
    <t>Land building and improvements | Manufacturing facility in San Antonio, Texas</t>
  </si>
  <si>
    <t>Land building and improvements | Manufacturing facilities in various locations in Canada, Mexico, and the United States</t>
  </si>
  <si>
    <t>Deferred tax liability</t>
  </si>
  <si>
    <t>Land building and improvements | Manufacturing facilities in various locations in Canada, Mexico, and the United States | Manufacturing Facility</t>
  </si>
  <si>
    <t>Land building and improvements | Manufacturing facilities in various locations in Canada, Mexico, and the United States | Office Facility</t>
  </si>
  <si>
    <t>Land building and improvements | Land in McCalla, Alabama</t>
  </si>
  <si>
    <t>Land building and improvements | Land in Rio Rancho, New Mexico</t>
  </si>
  <si>
    <t>Maximum tenant reimbursement cost</t>
  </si>
  <si>
    <t>Operating Properties | CPA:17 – Global | Real Estate</t>
  </si>
  <si>
    <t>Hotel | Land, buildings and improvements and intangibles | Discontinued Operations, Disposed of by Sale</t>
  </si>
  <si>
    <t>Operating real estate</t>
  </si>
  <si>
    <t>Decrease in property</t>
  </si>
  <si>
    <t>Operating real estate | Self Storage</t>
  </si>
  <si>
    <t>Operating real estate | CPA:17 – Global | Self Storage</t>
  </si>
  <si>
    <t>Operating real estate | CPA:17 – Global | Hotel</t>
  </si>
  <si>
    <t>Self Storage | CPA:17 – Global | Real Estate</t>
  </si>
  <si>
    <t>Euro</t>
  </si>
  <si>
    <t>(Decrease) increase in exchange rate</t>
  </si>
  <si>
    <t>(4.50%)</t>
  </si>
  <si>
    <t>Foreign currency exchange rate | $ / €</t>
  </si>
  <si>
    <t>Land, Buildings and Improvements - Property Plant and Equipment (Details) - USD ($) $ in Thousands</t>
  </si>
  <si>
    <t>Real Estate Investment Property At Cost</t>
  </si>
  <si>
    <t>Less: Accumulated depreciation</t>
  </si>
  <si>
    <t>Land</t>
  </si>
  <si>
    <t>Buildings and improvements</t>
  </si>
  <si>
    <t>Real estate under construction</t>
  </si>
  <si>
    <t>Land, Buildings and Improvements - Scheduled Future Minimum Rents (Details) $ in Thousands</t>
  </si>
  <si>
    <t>Dec. 31, 2018USD ($)</t>
  </si>
  <si>
    <t>Thereafter</t>
  </si>
  <si>
    <t>Finance Receivables - Narratives (Details) $ in Thousands</t>
  </si>
  <si>
    <t>Dec. 31, 2018USD ($)property</t>
  </si>
  <si>
    <t>Dec. 31, 2017USD ($)property</t>
  </si>
  <si>
    <t>Interest income from direct financing lease</t>
  </si>
  <si>
    <t>Decrease in direct financing lease</t>
  </si>
  <si>
    <t>Impairment charges on properties</t>
  </si>
  <si>
    <t>Financing receivable reclassified to held for sale</t>
  </si>
  <si>
    <t>Payments due in 2019</t>
  </si>
  <si>
    <t>Loams receivable, sales type lease</t>
  </si>
  <si>
    <t>Notes receivable, net</t>
  </si>
  <si>
    <t>Financing receivable credit quality additional information</t>
  </si>
  <si>
    <t>We generally invest in facilities that we believe are critical to a tenant’s business and therefore have a lower risk of tenant default.</t>
  </si>
  <si>
    <t>Change in the allowance for receivables</t>
  </si>
  <si>
    <t>Financing receivable credit quality range of dates ratings updated</t>
  </si>
  <si>
    <t>The credit quality evaluation of our finance receivables is updated quarterly.</t>
  </si>
  <si>
    <t>CPA REITs</t>
  </si>
  <si>
    <t>Deferred acquisition fee payment period</t>
  </si>
  <si>
    <t>The New York Times Company</t>
  </si>
  <si>
    <t>Increase in net investment in direct financing lease from merger</t>
  </si>
  <si>
    <t>CPA:17 – Global | Observation Wheel</t>
  </si>
  <si>
    <t>CPA:17 – Global | Entertainment Complex</t>
  </si>
  <si>
    <t>CPA:17 – Global | Third Party Investor</t>
  </si>
  <si>
    <t>CPA:17 – Global | Net investments in direct financing leases</t>
  </si>
  <si>
    <t>Finance Receivables - Net Investments in Direct Financing Lease (Details) - USD ($) $ in Thousands</t>
  </si>
  <si>
    <t>Net Investments in Direct Financing Leases</t>
  </si>
  <si>
    <t>Minimum lease payments receivable</t>
  </si>
  <si>
    <t>Unguaranteed residual value</t>
  </si>
  <si>
    <t>Gross minimum lease payments receivable</t>
  </si>
  <si>
    <t>Less: unearned income</t>
  </si>
  <si>
    <t>Finance Receivables - Scheduled Future Minimum Rents (Details) $ in Thousands</t>
  </si>
  <si>
    <t>Schedule Future Minimum Rents</t>
  </si>
  <si>
    <t>Finance Receivables - Internal Credit Quality Rating (Details) $ in Thousands</t>
  </si>
  <si>
    <t>Dec. 31, 2018USD ($)tenant</t>
  </si>
  <si>
    <t>Dec. 31, 2017USD ($)tenant</t>
  </si>
  <si>
    <t>Credit Quality Of Finance Receivables</t>
  </si>
  <si>
    <t>Internally Assigned Grade1 thru 3</t>
  </si>
  <si>
    <t>Internally Assigned Grade 4</t>
  </si>
  <si>
    <t>Internally Assigned Grade 5</t>
  </si>
  <si>
    <t>Goodwill and Other Intangibles - Narratives (Details) - USD ($) $ in Millions</t>
  </si>
  <si>
    <t>Finite-Lived Intangible Assets, Net</t>
  </si>
  <si>
    <t>Amortization of intangible assets</t>
  </si>
  <si>
    <t>Minimum</t>
  </si>
  <si>
    <t>2 years</t>
  </si>
  <si>
    <t>48 years</t>
  </si>
  <si>
    <t>Maximum | Below-market ground lease</t>
  </si>
  <si>
    <t>99 years</t>
  </si>
  <si>
    <t>Goodwill and Other Intangibles - Goodwill Rollforward (Details) - USD ($) $ in Thousands</t>
  </si>
  <si>
    <t>Balance - beginning of period</t>
  </si>
  <si>
    <t>Allocation of goodwill to the cost basis of properties sold or classified as held for sale</t>
  </si>
  <si>
    <t>Impairment charges (Note 9)</t>
  </si>
  <si>
    <t>Acquisition of CPA:17 – Global (Note 3)</t>
  </si>
  <si>
    <t>Foreign currency translation adjustments and other</t>
  </si>
  <si>
    <t>Balance - end of period</t>
  </si>
  <si>
    <t>Goodwill and Other Intangibles - Amortizable Intangible Assets and Liabilities Acquired (Details) - USD ($) $ in Thousands</t>
  </si>
  <si>
    <t>Finite-Lived Intangible Assets</t>
  </si>
  <si>
    <t>Below Market Ground Lease [Member]</t>
  </si>
  <si>
    <t>Amortizable Intangible Assets</t>
  </si>
  <si>
    <t>Amortizable Intangible Liabilities</t>
  </si>
  <si>
    <t>CPA:17 – Global | Above-market ground lease</t>
  </si>
  <si>
    <t>76 years</t>
  </si>
  <si>
    <t>CPA:17 – Global | Below Market Ground Lease [Member]</t>
  </si>
  <si>
    <t>Goodwill and Other Intangibles - Intangible Assets and Liabilities Summary (Details) - USD ($) $ in Thousands</t>
  </si>
  <si>
    <t>Less: accumulated amortization</t>
  </si>
  <si>
    <t>Indefinite-Lived Goodwill and Intangible Assets</t>
  </si>
  <si>
    <t>Indefinite-lived intangible assets</t>
  </si>
  <si>
    <t>Total intangible assets, gross</t>
  </si>
  <si>
    <t>Total intangible assets, net</t>
  </si>
  <si>
    <t>Finite-Lived Intangible Liabilities</t>
  </si>
  <si>
    <t>Finite-lived intangible liabilities, gross</t>
  </si>
  <si>
    <t>Net amortizable intangible liabilities</t>
  </si>
  <si>
    <t>Indefinite-Lived Intangible Liabilities</t>
  </si>
  <si>
    <t>Total intangible liabilities, gross</t>
  </si>
  <si>
    <t>Total intangible liabilities, net</t>
  </si>
  <si>
    <t>Below-market purchase option</t>
  </si>
  <si>
    <t>Indefinite-lived intangible liabilities</t>
  </si>
  <si>
    <t>Above-market ground lease</t>
  </si>
  <si>
    <t>Contracts including internal software development costs</t>
  </si>
  <si>
    <t>Finite lived intangible assets, gross</t>
  </si>
  <si>
    <t>Amortizable intangible assets</t>
  </si>
  <si>
    <t>Internal-use software development costs</t>
  </si>
  <si>
    <t>Trade name</t>
  </si>
  <si>
    <t>Lease intangibles</t>
  </si>
  <si>
    <t>In-place lease and tenant relationship</t>
  </si>
  <si>
    <t>Goodwill and Other Intangibles - Scheduled Annual Net Amortization (Details) $ in Thousands</t>
  </si>
  <si>
    <t>Net</t>
  </si>
  <si>
    <t>Net Decrease in Lease Revenues</t>
  </si>
  <si>
    <t>Increase to Amortization/ Property Expenses</t>
  </si>
  <si>
    <t>Equity Investments in the Managed Programs and Real Estate - Narratives (Details) $ in Thousands</t>
  </si>
  <si>
    <t>Nov. 07, 2018USD ($)property</t>
  </si>
  <si>
    <t>Aug. 31, 2018USD ($)property</t>
  </si>
  <si>
    <t>Dec. 31, 2018USD ($)propertyshares</t>
  </si>
  <si>
    <t>Dec. 31, 2018USD ($)shares</t>
  </si>
  <si>
    <t>Oct. 31, 2018propertyinvestment</t>
  </si>
  <si>
    <t>Investments in REITs</t>
  </si>
  <si>
    <t>Gain or loss on sale of investment properties</t>
  </si>
  <si>
    <t>Real Estate | CPA:17 – Global</t>
  </si>
  <si>
    <t>Real Estate | Unconsolidated Properties</t>
  </si>
  <si>
    <t>Aggregate unamortized basis difference on equity investments</t>
  </si>
  <si>
    <t>Real Estate | Waldaschaff Automotive GmbH</t>
  </si>
  <si>
    <t>Real Estate | Alan Jathoo JV (Multi) LLC</t>
  </si>
  <si>
    <t>Waldaschaff Automotive GmbH | Real Estate</t>
  </si>
  <si>
    <t>Contributions to equity method investments</t>
  </si>
  <si>
    <t>Equity method investment, ownership percentage</t>
  </si>
  <si>
    <t>100.00%</t>
  </si>
  <si>
    <t>Alan Jathoo JV (Multi) LLC | Real Estate</t>
  </si>
  <si>
    <t>90.00%</t>
  </si>
  <si>
    <t>Johnson Self Storage | Real Estate | Third Party</t>
  </si>
  <si>
    <t>4.186%</t>
  </si>
  <si>
    <t>Affiliated Entity | CPA:17 - Global operating partnership</t>
  </si>
  <si>
    <t>0.009%</t>
  </si>
  <si>
    <t>3.446%</t>
  </si>
  <si>
    <t>2.54%</t>
  </si>
  <si>
    <t>Affiliated Entity | CPA:18 – Global | Class A</t>
  </si>
  <si>
    <t>Asset management fees receivable, shares | shares</t>
  </si>
  <si>
    <t>Affiliated Entity | CPA:18 - Global operating partnership</t>
  </si>
  <si>
    <t>0.034%</t>
  </si>
  <si>
    <t>3.062%</t>
  </si>
  <si>
    <t>2.119%</t>
  </si>
  <si>
    <t>Affiliated Entity | CWI operating partnership</t>
  </si>
  <si>
    <t>0.015%</t>
  </si>
  <si>
    <t>2.807%</t>
  </si>
  <si>
    <t>1.786%</t>
  </si>
  <si>
    <t>Affiliated Entity | CWI 2 | Class A</t>
  </si>
  <si>
    <t>Affiliated Entity | CWI 2 operating partnership</t>
  </si>
  <si>
    <t>2.43%</t>
  </si>
  <si>
    <t>Affiliated Entity | CESH | Gross proceeds</t>
  </si>
  <si>
    <t>Affiliated Entity | CCIF | Other assets</t>
  </si>
  <si>
    <t>Affiliated Entity | Managed Programs</t>
  </si>
  <si>
    <t>Other-than-temporary impairment charges</t>
  </si>
  <si>
    <t>Affiliated Entity | Managed Programs | Impairment</t>
  </si>
  <si>
    <t>Affiliated Entity | Managed Programs | Gain on sale of real estate</t>
  </si>
  <si>
    <t>Equity Investments in the Managed Programs and Real Estate - Summary of Earnings from Equity Method Investments in the Managed Programs and Real Estate (Details) - USD ($) $ in Thousands</t>
  </si>
  <si>
    <t>Schedule Of Equity Method Investments</t>
  </si>
  <si>
    <t>Distributions of Available Cash (Note 4)</t>
  </si>
  <si>
    <t>Income from equity method investments</t>
  </si>
  <si>
    <t>Amortization of basis differences on equity method investments in the Managed Programs</t>
  </si>
  <si>
    <t>Total equity in earnings of equity method investments in the Managed Programs</t>
  </si>
  <si>
    <t>Jointly Owned Investments</t>
  </si>
  <si>
    <t>Equity Investments in the Managed Programs and Real Estate - Summary of Investments in Managed Programs (Details) - USD ($) $ in Thousands</t>
  </si>
  <si>
    <t>Investments in Programs</t>
  </si>
  <si>
    <t>Equity Investments in the Managed Programs and Real Estate - Summarized Balance Sheet for Equity Investments (Details) - USD ($) $ in Thousands</t>
  </si>
  <si>
    <t>Combined Equity Investments</t>
  </si>
  <si>
    <t>Equity Method Investment Summarized Financial Information</t>
  </si>
  <si>
    <t>Stockholders’ equity</t>
  </si>
  <si>
    <t>Managed Programs | Affiliated Entity</t>
  </si>
  <si>
    <t>Equity Investments in the Managed Programs and Real Estate - Summarized Income Statement for Equity Investments (Details) - USD ($) $ in Thousands</t>
  </si>
  <si>
    <t>Equity Method Investment Summarized Financial Information Income Statement</t>
  </si>
  <si>
    <t>Revenues</t>
  </si>
  <si>
    <t>Expenses</t>
  </si>
  <si>
    <t>Income from continuing operations</t>
  </si>
  <si>
    <t>Net income (loss) attributable to equity investments</t>
  </si>
  <si>
    <t>Equity Investments in the Managed Programs and Real Estate - Equity Method Investments Excluding the Managed Programs (Details) - USD ($) $ in Thousands</t>
  </si>
  <si>
    <t>Real Estate | Equity Investments Consolidated After the CPA:17 Merger</t>
  </si>
  <si>
    <t>Real Estate | The New York Times Company</t>
  </si>
  <si>
    <t>Real Estate | Frontier Spinning Mills, Inc.</t>
  </si>
  <si>
    <t>Real Estate | ALSO Actebis Peacock GmbH</t>
  </si>
  <si>
    <t>Real Estate | Jumbo Logestiek Vastgoed B.V.</t>
  </si>
  <si>
    <t>Real Estate | Wanbishi Archives Co. Ltd.</t>
  </si>
  <si>
    <t>Real Estate | Equity Investments Acquired in the CPA:17 Merger</t>
  </si>
  <si>
    <t>Real Estate | Third Party | Beach House JV, LLC</t>
  </si>
  <si>
    <t>Real Estate | Third Party | Johnson Self Storage</t>
  </si>
  <si>
    <t>Real Estate | Third Party | Kesko Senukai</t>
  </si>
  <si>
    <t>70.00%</t>
  </si>
  <si>
    <t>Real Estate | Third Party | BPS Nevada, LLC</t>
  </si>
  <si>
    <t>15.00%</t>
  </si>
  <si>
    <t>Real Estate | CPA:18 – Global | Affiliated Entity | Bank Pekao S.A</t>
  </si>
  <si>
    <t>Real Estate | CPA:18 – Global | Affiliated Entity | State Farm Automobile Co.</t>
  </si>
  <si>
    <t>Real Estate | CPA:18 – Global | Affiliated Entity | Apply Sørco AS (referred to as Apply)</t>
  </si>
  <si>
    <t>49.00%</t>
  </si>
  <si>
    <t>Real Estate | CPA:18 – Global | Affiliated Entity | Konzum d.d. (referred to as Agrokor)</t>
  </si>
  <si>
    <t>Fair Value Measurements - Narratives (Details) $ in Thousands</t>
  </si>
  <si>
    <t>1 Months Ended</t>
  </si>
  <si>
    <t>May 31, 2017property</t>
  </si>
  <si>
    <t>Jan. 31, 2017property</t>
  </si>
  <si>
    <t>Oct. 31, 2016USD ($)property</t>
  </si>
  <si>
    <t>Fair Value Measurement Inputs and Valuation Techniques</t>
  </si>
  <si>
    <t>Unamortized discount</t>
  </si>
  <si>
    <t>Goodwill, impairment loss</t>
  </si>
  <si>
    <t>Number of properties disposed | property</t>
  </si>
  <si>
    <t>Bankrupt tenants property</t>
  </si>
  <si>
    <t>Total fair value measurements</t>
  </si>
  <si>
    <t>Vacant properties</t>
  </si>
  <si>
    <t>Level 2 | Carrying Value | Senior Unsecured Notes</t>
  </si>
  <si>
    <t>Debt instrument, unamortized discount and debt issuance costs, net</t>
  </si>
  <si>
    <t>Level 3 | Fair Value, Measurements, Nonrecurring</t>
  </si>
  <si>
    <t>Total Impairment Charges</t>
  </si>
  <si>
    <t>Level 3 | Fair Value, Measurements, Nonrecurring | Land, buildings and improvements and intangibles</t>
  </si>
  <si>
    <t>Level 3 | Fair Value, Measurements, Nonrecurring | Land, buildings and improvements and intangibles | Building</t>
  </si>
  <si>
    <t>Level 3 | Fair Value, Measurements, Nonrecurring | Land, buildings and improvements and intangibles | Impaired properties</t>
  </si>
  <si>
    <t>Level 3 | Fair Value, Measurements, Nonrecurring | Land, buildings and improvements and intangibles | Noncontrolling interest</t>
  </si>
  <si>
    <t>Level 3 | Fair Value, Measurements, Nonrecurring | Net investments in direct financing leases</t>
  </si>
  <si>
    <t>Level 3 | Impaired Portfolio | Fair Value, Measurements, Nonrecurring</t>
  </si>
  <si>
    <t>Level 3 | Impaired Portfolio | Fair Value, Measurements, Nonrecurring | Land, buildings and improvements and intangibles</t>
  </si>
  <si>
    <t>Level 3 | Carrying Value | Non-Recourse Debt</t>
  </si>
  <si>
    <t>Level 3 | Carrying Value | Secured Debt</t>
  </si>
  <si>
    <t>Investment in a Cold Storage Operator | Level 3</t>
  </si>
  <si>
    <t>Fair value of investment</t>
  </si>
  <si>
    <t>Fair Value Measurements - Carrying Value and Fair Value Measurements (Details) - USD ($) $ in Thousands</t>
  </si>
  <si>
    <t>Carrying Value | Level 2 | Senior Unsecured Notes</t>
  </si>
  <si>
    <t>Liabilities:</t>
  </si>
  <si>
    <t>Non-recourse debt</t>
  </si>
  <si>
    <t>Carrying Value | Level 3</t>
  </si>
  <si>
    <t>Carrying Value | Level 3 | Notes Receivable</t>
  </si>
  <si>
    <t>Assets:</t>
  </si>
  <si>
    <t>Loans, fair value</t>
  </si>
  <si>
    <t>Commercial mortgage-backed securities</t>
  </si>
  <si>
    <t>Fair Value | Level 2 | Senior Unsecured Notes</t>
  </si>
  <si>
    <t>Fair Value | Level 3</t>
  </si>
  <si>
    <t>Fair Value | Level 3 | Notes Receivable</t>
  </si>
  <si>
    <t>Fair Value Measurements - Impairment of Assets Measured on a Non-Recurring Basis (Details) - Fair Value, Measurements, Nonrecurring - Level 3 - USD ($) $ in Thousands</t>
  </si>
  <si>
    <t>Impairment Disclosure</t>
  </si>
  <si>
    <t>Land, buildings and improvements and intangibles</t>
  </si>
  <si>
    <t>Risk Management and Use of Derivative Financial Instruments - Narratives (Details) ¥ in Billions</t>
  </si>
  <si>
    <t>Dec. 31, 2018JPY (¥)</t>
  </si>
  <si>
    <t>Dec. 31, 2018EUR (€)</t>
  </si>
  <si>
    <t>Oct. 09, 2018</t>
  </si>
  <si>
    <t>Mar. 06, 2018</t>
  </si>
  <si>
    <t>Derivatives, Fair Value [Line Items]</t>
  </si>
  <si>
    <t>Cash collateral</t>
  </si>
  <si>
    <t>Footnote Details</t>
  </si>
  <si>
    <t>Net (losses) gains recognized in other comprehensive income</t>
  </si>
  <si>
    <t>Summary of Derivative Instruments</t>
  </si>
  <si>
    <t>Derivative, remaining maturity</t>
  </si>
  <si>
    <t>77 months</t>
  </si>
  <si>
    <t>Maximum exposure on derivatives</t>
  </si>
  <si>
    <t>Derivatives, net liability position</t>
  </si>
  <si>
    <t>Aggregate termination value for immediate settlement</t>
  </si>
  <si>
    <t>Debt and Capital Lease Obligations</t>
  </si>
  <si>
    <t>Other comprehensive income foreign currency gain (loss)</t>
  </si>
  <si>
    <t>Senior Unsecured Credit Facility</t>
  </si>
  <si>
    <t>Senior Unsecured Credit Facility | Euro</t>
  </si>
  <si>
    <t>Senior Unsecured Credit Facility | Yen</t>
  </si>
  <si>
    <t>Individual Counterparty</t>
  </si>
  <si>
    <t>Estimated amount reclassified from OCI to income, derivatives</t>
  </si>
  <si>
    <t>Other Income</t>
  </si>
  <si>
    <t>Equity method investments | Cash Flow Hedging</t>
  </si>
  <si>
    <t>Senior Unsecured Notes</t>
  </si>
  <si>
    <t>Principal Amount</t>
  </si>
  <si>
    <t>Senior Unsecured Notes | 2.0% Senior Notes due 2023</t>
  </si>
  <si>
    <t>Principal Amount | €</t>
  </si>
  <si>
    <t>Debt instrument stated interest rate (percentage)</t>
  </si>
  <si>
    <t>Senior Unsecured Notes | 2.25% Euro Senior Notes due 2024</t>
  </si>
  <si>
    <t>2.25%</t>
  </si>
  <si>
    <t>Senior Unsecured Notes | 2.250% Senior Notes due 2026</t>
  </si>
  <si>
    <t>Senior Unsecured Notes | 2.125% Senior Notes due 2027</t>
  </si>
  <si>
    <t>2.125%</t>
  </si>
  <si>
    <t>Risk Management and Use of Derivative Financial Instruments - Information Regarding Derivative Instruments (Details) - USD ($) $ in Thousands</t>
  </si>
  <si>
    <t>Derivatives, Fair Value</t>
  </si>
  <si>
    <t>Asset Derivatives Fair Value at</t>
  </si>
  <si>
    <t>Liability Derivatives Fair Value at</t>
  </si>
  <si>
    <t>Designated as Hedging Instrument | Foreign currency forward contracts | Other assets</t>
  </si>
  <si>
    <t>Designated as Hedging Instrument | Foreign currency forward contracts | Other assets | CPA:17 – Global</t>
  </si>
  <si>
    <t>Designated as Hedging Instrument | Foreign currency collars | Other assets</t>
  </si>
  <si>
    <t>Designated as Hedging Instrument | Foreign currency collars | Accounts payable, accrued expenses and other liabilities</t>
  </si>
  <si>
    <t>Designated as Hedging Instrument | Foreign currency collars | Accounts payable, accrued expenses and other liabilities | CPA:17 – Global</t>
  </si>
  <si>
    <t>Designated as Hedging Instrument | Interest rate swaps | Other assets</t>
  </si>
  <si>
    <t>Designated as Hedging Instrument | Interest rate swaps | Accounts payable, accrued expenses and other liabilities</t>
  </si>
  <si>
    <t>Designated as Hedging Instrument | Interest rate caps | Other assets</t>
  </si>
  <si>
    <t>Designated as Hedging Instrument | Interest rate swaps and caps | Accounts payable, accrued expenses and other liabilities | CPA:17 – Global</t>
  </si>
  <si>
    <t>Not Designated as Hedging Instrument | Foreign currency forward contracts | Other assets</t>
  </si>
  <si>
    <t>Not Designated as Hedging Instrument | Interest rate swaps | Other assets</t>
  </si>
  <si>
    <t>Not Designated as Hedging Instrument | Interest rate swaps | Accounts payable, accrued expenses and other liabilities</t>
  </si>
  <si>
    <t>Not Designated as Hedging Instrument | Stock warrants | Other assets</t>
  </si>
  <si>
    <t>Not Designated as Hedging Instrument | Stock warrants | Other assets | CPA:17 – Global</t>
  </si>
  <si>
    <t>Risk Management and Use of Derivative Financial Instruments - Derivative Gain Loss Recognized in OCI (Details) - USD ($) $ in Thousands</t>
  </si>
  <si>
    <t>Derivative Instruments, Gain (Loss)</t>
  </si>
  <si>
    <t>Amount of Gain (Loss) Recognized on Derivatives in Other Comprehensive Income (Loss) (Effective Portion)</t>
  </si>
  <si>
    <t>Derivatives in Cash Flow Hedging Relationships | Foreign currency collars</t>
  </si>
  <si>
    <t>Derivatives in Cash Flow Hedging Relationships | Foreign currency forward contracts</t>
  </si>
  <si>
    <t>Derivatives in Cash Flow Hedging Relationships | Interest rate swaps</t>
  </si>
  <si>
    <t>Derivatives in Cash Flow Hedging Relationships | Interest rate caps</t>
  </si>
  <si>
    <t>Derivatives in Net Investment Hedging Relationships | Foreign currency forward contracts</t>
  </si>
  <si>
    <t>Risk Management and Use of Derivative Financial Instruments - Derivative Gain Loss Reclassified From OCI (Details) - USD ($) $ in Thousands</t>
  </si>
  <si>
    <t>Derivatives in Cash Flow Hedging Relationships</t>
  </si>
  <si>
    <t>Amount of Gain (Loss) on Derivatives Reclassified from Other Comprehensive Income (Loss) (Effective Portion)</t>
  </si>
  <si>
    <t>Derivatives in Cash Flow Hedging Relationships | Foreign currency forward contracts | Other gains and (losses)</t>
  </si>
  <si>
    <t>Derivatives in Cash Flow Hedging Relationships | Interest rate swaps and caps | Interest expense</t>
  </si>
  <si>
    <t>Derivatives in Cash Flow Hedging Relationships | Foreign currency collars | Other gains and (losses)</t>
  </si>
  <si>
    <t>Derivatives in Net Investment Hedging Relationships | Foreign currency forward contracts | Gain on sale of real estate, net</t>
  </si>
  <si>
    <t>Risk Management and Use of Derivative Financial Instruments - Derivative Gain Loss Recognized in Income (Details) - USD ($) $ in Thousands</t>
  </si>
  <si>
    <t>Amount of Gain (Loss) on Derivatives Recognized in Income</t>
  </si>
  <si>
    <t>Not Designated as Hedging Instrument | Foreign currency collars | Other gains and (losses)</t>
  </si>
  <si>
    <t>Not Designated as Hedging Instrument | Foreign currency forward contracts | Other gains and (losses)</t>
  </si>
  <si>
    <t>Not Designated as Hedging Instrument | Stock warrants | Other gains and (losses)</t>
  </si>
  <si>
    <t>Not Designated as Hedging Instrument | Interest rate swaps | Other gains and (losses)</t>
  </si>
  <si>
    <t>Cash Flow Hedging | Foreign currency collars | Other gains and (losses)</t>
  </si>
  <si>
    <t>Cash Flow Hedging | Foreign currency forward contracts | Other gains and (losses)</t>
  </si>
  <si>
    <t>Cash Flow Hedging | Interest rate swaps | Interest expense</t>
  </si>
  <si>
    <t>Risk Management and Use of Derivative Financial Instruments - Interest Rate Swap and Caps Summary (Details) € in Thousands, £ in Thousands, $ in Thousands</t>
  </si>
  <si>
    <t>Dec. 31, 2018USD ($)instrument</t>
  </si>
  <si>
    <t>Dec. 31, 2018EUR (€)instrument</t>
  </si>
  <si>
    <t>Dec. 31, 2018GBP (£)instrument</t>
  </si>
  <si>
    <t>Derivative Disclosure</t>
  </si>
  <si>
    <t>Fair value</t>
  </si>
  <si>
    <t>Designated as Hedging Instrument | Cash Flow Hedging | Interest rate swaps | USD</t>
  </si>
  <si>
    <t>Derivative number of instruments | instrument</t>
  </si>
  <si>
    <t>Notional Amount</t>
  </si>
  <si>
    <t>Designated as Hedging Instrument | Cash Flow Hedging | Interest rate swaps | Euro</t>
  </si>
  <si>
    <t>Notional Amount | €</t>
  </si>
  <si>
    <t>Designated as Hedging Instrument | Cash Flow Hedging | Interest rate caps | USD</t>
  </si>
  <si>
    <t>Designated as Hedging Instrument | Cash Flow Hedging | Interest rate caps | Euro</t>
  </si>
  <si>
    <t>Designated as Hedging Instrument | Cash Flow Hedging | Interest rate caps | GBP</t>
  </si>
  <si>
    <t>Notional Amount | £</t>
  </si>
  <si>
    <t>Not Designated as Hedging Instrument | Interest rate swaps | Euro</t>
  </si>
  <si>
    <t>Risk Management and Use of Derivative Financial Instruments - Foreign Currency Derivatives Details (Details) € in Thousands, £ in Thousands, kr in Thousands, $ in Thousands, $ in Thousands</t>
  </si>
  <si>
    <t>Dec. 31, 2018NOK (kr)instrument</t>
  </si>
  <si>
    <t>Dec. 31, 2018AUD ($)instrument</t>
  </si>
  <si>
    <t>Fair value, foreign currency derivatives</t>
  </si>
  <si>
    <t>Designated as Hedging Instrument | Cash Flow Hedging | Forward contracts | Euro</t>
  </si>
  <si>
    <t>Designated as Hedging Instrument | Cash Flow Hedging | Foreign currency collars | Euro</t>
  </si>
  <si>
    <t>Designated as Hedging Instrument | Cash Flow Hedging | Foreign currency collars | GBP</t>
  </si>
  <si>
    <t>Designated as Hedging Instrument | Cash Flow Hedging | Foreign currency collars | NOK</t>
  </si>
  <si>
    <t>Notional Amount | kr</t>
  </si>
  <si>
    <t>Designated as Hedging Instrument | Derivatives in Net Investment Hedging Relationships | Forward contracts | NOK</t>
  </si>
  <si>
    <t>Designated as Hedging Instrument | Derivatives in Net Investment Hedging Relationships | Foreign currency collars | NOK</t>
  </si>
  <si>
    <t>Not Designated as Hedging Instrument | Cash Flow Hedging | Forward contracts | Euro</t>
  </si>
  <si>
    <t>Not Designated as Hedging Instrument | Cash Flow Hedging | Forward contracts | NOK</t>
  </si>
  <si>
    <t>Not Designated as Hedging Instrument | Cash Flow Hedging | Forward contracts | AUD</t>
  </si>
  <si>
    <t>Debt - Narratives (Details) ¥ in Billions</t>
  </si>
  <si>
    <t>Oct. 31, 2018JPY (¥)</t>
  </si>
  <si>
    <t>Mar. 07, 2018USD ($)</t>
  </si>
  <si>
    <t>Mar. 07, 2018EUR (€)</t>
  </si>
  <si>
    <t>Feb. 22, 2017USD ($)option</t>
  </si>
  <si>
    <t>Jan. 31, 2017USD ($)loan</t>
  </si>
  <si>
    <t>Feb. 22, 2017EUR (€)option</t>
  </si>
  <si>
    <t>Revolving Line Of Credit</t>
  </si>
  <si>
    <t>Repayments of unsecured loan</t>
  </si>
  <si>
    <t>Debt financing cost</t>
  </si>
  <si>
    <t>Unamortized discount (premium)</t>
  </si>
  <si>
    <t>Non Recourse Debt</t>
  </si>
  <si>
    <t>Debt instrument maturity date, range start</t>
  </si>
  <si>
    <t>Mar. 1,
		2019</t>
  </si>
  <si>
    <t>Debt instrument maturity date, range end</t>
  </si>
  <si>
    <t>Sep. 1,
		2031</t>
  </si>
  <si>
    <t>Interest paid</t>
  </si>
  <si>
    <t>Merged Entities</t>
  </si>
  <si>
    <t>Minimum | Fixed interest rate</t>
  </si>
  <si>
    <t>Real estate mortgage interest rate</t>
  </si>
  <si>
    <t>1.90%</t>
  </si>
  <si>
    <t>Minimum | Variable interest rate</t>
  </si>
  <si>
    <t>1.30%</t>
  </si>
  <si>
    <t>Maximum | Fixed interest rate</t>
  </si>
  <si>
    <t>9.40%</t>
  </si>
  <si>
    <t>Maximum | Variable interest rate</t>
  </si>
  <si>
    <t>8.50%</t>
  </si>
  <si>
    <t>Senior Unsecured Notes | Government Bond Yield | Minimum</t>
  </si>
  <si>
    <t>3.00%</t>
  </si>
  <si>
    <t>Senior Unsecured Notes | Government Bond Yield | Maximum</t>
  </si>
  <si>
    <t>3.50%</t>
  </si>
  <si>
    <t>Issue Date</t>
  </si>
  <si>
    <t>Mar. 6,
		2018</t>
  </si>
  <si>
    <t>Price of Par Value</t>
  </si>
  <si>
    <t>99.324%</t>
  </si>
  <si>
    <t>Maturity Date</t>
  </si>
  <si>
    <t>Apr. 15,
		2027</t>
  </si>
  <si>
    <t>Debt instrument, term</t>
  </si>
  <si>
    <t>9 years</t>
  </si>
  <si>
    <t>Oct. 9,
		2018</t>
  </si>
  <si>
    <t>99.252%</t>
  </si>
  <si>
    <t>Apr. 9,
		2026</t>
  </si>
  <si>
    <t>7 years 6 months</t>
  </si>
  <si>
    <t>Senior Unsecured Notes | 2.125% Senior Notes due 2027 and 2.250% Senior Notes due 2026</t>
  </si>
  <si>
    <t>Non-Recourse Debt</t>
  </si>
  <si>
    <t>3.90%</t>
  </si>
  <si>
    <t>Non-Recourse Debt | Disposal by means other than sales</t>
  </si>
  <si>
    <t>Secured Debt | International Properties</t>
  </si>
  <si>
    <t>Loans repaid, count | loan</t>
  </si>
  <si>
    <t>Secured Debt | International Properties | Noncontrolling interest</t>
  </si>
  <si>
    <t>5.40%</t>
  </si>
  <si>
    <t>Revolving Credit Facility</t>
  </si>
  <si>
    <t>Number of extension options | option</t>
  </si>
  <si>
    <t>Option extension period</t>
  </si>
  <si>
    <t>6 months</t>
  </si>
  <si>
    <t>Line of credit, amount available in foreign currency</t>
  </si>
  <si>
    <t>Amount available for swing line loan</t>
  </si>
  <si>
    <t>Amount available for letters of credit</t>
  </si>
  <si>
    <t>Line of credit facility, available</t>
  </si>
  <si>
    <t>Debt Instrument borrowing capacity fee (percentage)</t>
  </si>
  <si>
    <t>0.20%</t>
  </si>
  <si>
    <t>Revolving Credit Facility | Standard &amp; Poor's, BBB Rating</t>
  </si>
  <si>
    <t>Debt instrument, credit rating</t>
  </si>
  <si>
    <t>BBB</t>
  </si>
  <si>
    <t>Revolving Credit Facility | Moody's, Baa2 Rating</t>
  </si>
  <si>
    <t>Baa2</t>
  </si>
  <si>
    <t>Term Loan Facility</t>
  </si>
  <si>
    <t>Line of credit, maximum borrowing amount | €</t>
  </si>
  <si>
    <t>Repayments of unsecured loan | €</t>
  </si>
  <si>
    <t>Delayed Draw Term Loan Facility</t>
  </si>
  <si>
    <t>Non-cash loss on extinguishment of debt</t>
  </si>
  <si>
    <t>Feb. 22,
		2022</t>
  </si>
  <si>
    <t>Proceeds from line of credit</t>
  </si>
  <si>
    <t>Feb. 22,
		2021</t>
  </si>
  <si>
    <t>Debt - Summary of Senior Unsecured Credit Facility (Details) $ in Thousands, € in Millions, ¥ in Billions</t>
  </si>
  <si>
    <t>Capital Lease Obligations</t>
  </si>
  <si>
    <t>Unamortized deferred financing costs</t>
  </si>
  <si>
    <t>Senior Unsecured Credit Facility | Euro | EURIBOR</t>
  </si>
  <si>
    <t>Senior Unsecured Credit Facility | Yen | JPY LIBOR</t>
  </si>
  <si>
    <t>Senior Unsecured Credit Facility | USD</t>
  </si>
  <si>
    <t>Senior Unsecured Credit Facility | USD | LIBOR</t>
  </si>
  <si>
    <t>Delayed Draw Term Loan Facility | EURIBOR</t>
  </si>
  <si>
    <t>1.10%</t>
  </si>
  <si>
    <t>Term Loan Facility | Euro</t>
  </si>
  <si>
    <t>Term Loan Facility | Euro | EURIBOR</t>
  </si>
  <si>
    <t>Debt - Summary of Senior Unsecured Notes (Details)</t>
  </si>
  <si>
    <t>Principal Outstanding</t>
  </si>
  <si>
    <t>Jan. 21,
		2015</t>
  </si>
  <si>
    <t>99.22%</t>
  </si>
  <si>
    <t>Original Issue Discount</t>
  </si>
  <si>
    <t>Effective Interest Rate</t>
  </si>
  <si>
    <t>2.107%</t>
  </si>
  <si>
    <t>Coupon Rate</t>
  </si>
  <si>
    <t>Jan. 20,
		2023</t>
  </si>
  <si>
    <t>Senior Unsecured Notes | 4.6% Senior Notes due 2024</t>
  </si>
  <si>
    <t>Mar. 14,
		2014</t>
  </si>
  <si>
    <t>99.639%</t>
  </si>
  <si>
    <t>4.645%</t>
  </si>
  <si>
    <t>4.60%</t>
  </si>
  <si>
    <t>Apr. 1,
		2024</t>
  </si>
  <si>
    <t>Senior Unsecured Notes | 2.25% Senior Notes due 2024</t>
  </si>
  <si>
    <t>Jan. 19,
		2017</t>
  </si>
  <si>
    <t>99.448%</t>
  </si>
  <si>
    <t>2.332%</t>
  </si>
  <si>
    <t>Jul. 19,
		2024</t>
  </si>
  <si>
    <t>Senior Unsecured Notes | 4.0% Senior Notes due 2025</t>
  </si>
  <si>
    <t>Jan. 26,
		2015</t>
  </si>
  <si>
    <t>99.372%</t>
  </si>
  <si>
    <t>4.077%</t>
  </si>
  <si>
    <t>4.00%</t>
  </si>
  <si>
    <t>Feb. 1,
		2025</t>
  </si>
  <si>
    <t>2.361%</t>
  </si>
  <si>
    <t>Senior Unsecured Notes | 4.25% Senior Notes due 2026</t>
  </si>
  <si>
    <t>Sep. 12,
		2016</t>
  </si>
  <si>
    <t>99.682%</t>
  </si>
  <si>
    <t>4.29%</t>
  </si>
  <si>
    <t>4.25%</t>
  </si>
  <si>
    <t>Oct. 1,
		2026</t>
  </si>
  <si>
    <t>2.208%</t>
  </si>
  <si>
    <t>Debt - Scheduled Debt Principal Payments (Details) $ in Thousands</t>
  </si>
  <si>
    <t>Long-term Debt, by Maturity</t>
  </si>
  <si>
    <t>Thereafter through 2031</t>
  </si>
  <si>
    <t>Total principal payments</t>
  </si>
  <si>
    <t>Unamortized discount, net</t>
  </si>
  <si>
    <t>Deferred financing costs</t>
  </si>
  <si>
    <t>Total scheduled debt principal payments</t>
  </si>
  <si>
    <t>Restructuring and Other Compensation (Details) - USD ($) $ in Millions</t>
  </si>
  <si>
    <t>Restructuring Cost and Reserve [Line Items]</t>
  </si>
  <si>
    <t>Severance and benefits expense</t>
  </si>
  <si>
    <t>Other restructuring costs</t>
  </si>
  <si>
    <t>Severance costs</t>
  </si>
  <si>
    <t>Employee Severance</t>
  </si>
  <si>
    <t>Stock Compensation Plan | Employee Severance</t>
  </si>
  <si>
    <t>Chief Executive Officer</t>
  </si>
  <si>
    <t>Chief Financial Officer | RSU and PSU | Employee Severance</t>
  </si>
  <si>
    <t>Equity - Narratives (Details)</t>
  </si>
  <si>
    <t>May 26, 2017USD ($)</t>
  </si>
  <si>
    <t>May 24, 2017USD ($)</t>
  </si>
  <si>
    <t>May 24, 2017EUR (€)</t>
  </si>
  <si>
    <t>Mar. 01, 2017USD ($)</t>
  </si>
  <si>
    <t>Oct. 31, 2017USD ($)shares</t>
  </si>
  <si>
    <t>Mar. 31, 2016shares</t>
  </si>
  <si>
    <t>Dec. 31, 2018USD ($)$ / shares</t>
  </si>
  <si>
    <t>Sep. 30, 2018$ / shares</t>
  </si>
  <si>
    <t>Jun. 30, 2018USD ($)$ / shares</t>
  </si>
  <si>
    <t>Mar. 31, 2018$ / shares</t>
  </si>
  <si>
    <t>Dec. 31, 2017USD ($)$ / shares</t>
  </si>
  <si>
    <t>Sep. 30, 2017USD ($)$ / shares</t>
  </si>
  <si>
    <t>Jun. 30, 2017$ / shares</t>
  </si>
  <si>
    <t>Mar. 31, 2017$ / shares</t>
  </si>
  <si>
    <t>Dec. 31, 2018USD ($)$ / sharesshares</t>
  </si>
  <si>
    <t>Dec. 31, 2017USD ($)$ / sharesshares</t>
  </si>
  <si>
    <t>Dec. 31, 2016USD ($)$ / sharesshares</t>
  </si>
  <si>
    <t>Oct. 01, 2013</t>
  </si>
  <si>
    <t>Share-based Compensation Arrangement by Share-based Payment Award</t>
  </si>
  <si>
    <t>Distributions declared per share (usd per share) | $ / shares</t>
  </si>
  <si>
    <t>Shares issued, shares | shares</t>
  </si>
  <si>
    <t>Proceeds from the issuance of common stock</t>
  </si>
  <si>
    <t>Gain on sale of real estate, net of tax</t>
  </si>
  <si>
    <t>Redeemable Noncontrolling Interest</t>
  </si>
  <si>
    <t>Subsidiary | WPCI | Officers</t>
  </si>
  <si>
    <t>Minority interest ownership interest</t>
  </si>
  <si>
    <t>7.70%</t>
  </si>
  <si>
    <t>International Properties</t>
  </si>
  <si>
    <t>Increase in ownership percentage</t>
  </si>
  <si>
    <t>Adjustment to additional paid in capital | €</t>
  </si>
  <si>
    <t>Cumulative ownership percentage</t>
  </si>
  <si>
    <t>Gain on acquisition</t>
  </si>
  <si>
    <t>Shares issued to a third party in connection with the redemption of a redeemable noncontrolling interest, shares | shares</t>
  </si>
  <si>
    <t>ATM</t>
  </si>
  <si>
    <t>Common stock maximum offering, value</t>
  </si>
  <si>
    <t>Common stock terminated shares, value</t>
  </si>
  <si>
    <t>ATM | Common Stock</t>
  </si>
  <si>
    <t>Weighted average share price, usd per share | $ / shares</t>
  </si>
  <si>
    <t>Equity - Distributions (Details) - $ / shares</t>
  </si>
  <si>
    <t>Dividends Payable</t>
  </si>
  <si>
    <t>Total distributions paid (usd per share)</t>
  </si>
  <si>
    <t>Ordinary income</t>
  </si>
  <si>
    <t>Capital gains</t>
  </si>
  <si>
    <t>Return of capital</t>
  </si>
  <si>
    <t>Equity - Basic and Diluted Earnings Per Share (Details) - USD ($) $ in Thousands</t>
  </si>
  <si>
    <t>Net income attributable to nonvested participating RSUs and RSAs</t>
  </si>
  <si>
    <t>Net income – basic and diluted</t>
  </si>
  <si>
    <t>Weighted-average shares outstanding – basic (shares)</t>
  </si>
  <si>
    <t>Effect of dilutive securities (shares)</t>
  </si>
  <si>
    <t>Weighted-average shares outstanding – diluted (shares)</t>
  </si>
  <si>
    <t>Anti-dilutive shares</t>
  </si>
  <si>
    <t>Equity - Reclassifications Out of Accumulated Other Comprehensive Income (Loss) (Details) - USD ($) $ in Thousands</t>
  </si>
  <si>
    <t>AOCI Including Portion Attributable to Noncontrolling Interest, Net of Tax [Roll Forward]</t>
  </si>
  <si>
    <t>Amounts reclassified from accumulated other comprehensive income (loss) to:</t>
  </si>
  <si>
    <t>Gain on sale of real estate, net (Note 10, Note 17)</t>
  </si>
  <si>
    <t>AOCI Including Portion Attributable to Noncontrolling Interest</t>
  </si>
  <si>
    <t>Other comprehensive income (loss) before reclassifications</t>
  </si>
  <si>
    <t>Amount reclassified from accumulated other comprehensive income (loss)</t>
  </si>
  <si>
    <t>AOCI Including Portion Attributable to Noncontrolling Interest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Investments</t>
  </si>
  <si>
    <t>Gains and (Losses) on Investments | Amounts reclassified from accumulated other comprehensive loss to</t>
  </si>
  <si>
    <t>Noncontrolling Interest</t>
  </si>
  <si>
    <t>Net current period other comprehensive loss attributable to noncontrolling interests and redeemable noncontrolling interest</t>
  </si>
  <si>
    <t>Stock-Based and Other Compensation - Narratives (Details)</t>
  </si>
  <si>
    <t>Dec. 31, 2016USD ($)shares</t>
  </si>
  <si>
    <t>Employee service share-based compensation, tax benefit from compensation expense</t>
  </si>
  <si>
    <t>Options vested during the period, aggregate intrinsic value</t>
  </si>
  <si>
    <t>Deferred Profit Sharing</t>
  </si>
  <si>
    <t>Maximum percentage of annual contribution allowed by employees</t>
  </si>
  <si>
    <t>Maximum annual contribution per employee, amount</t>
  </si>
  <si>
    <t>Profit sharing expense</t>
  </si>
  <si>
    <t>RSU, and PSU</t>
  </si>
  <si>
    <t>RSUs Awarded</t>
  </si>
  <si>
    <t>Shares granted in period | shares</t>
  </si>
  <si>
    <t>Vesting period</t>
  </si>
  <si>
    <t>PSUs Awarded</t>
  </si>
  <si>
    <t>PSUs Awarded | Minimum</t>
  </si>
  <si>
    <t>Potential performance return rate for stock awards</t>
  </si>
  <si>
    <t>PSUs Awarded | Maximum</t>
  </si>
  <si>
    <t>Employee Stock Purchase Plan</t>
  </si>
  <si>
    <t>Share-based compensation arrangement by share-based payment award, maximum employee contribution rate</t>
  </si>
  <si>
    <t>Share based compensation, effective share purchase price for participant</t>
  </si>
  <si>
    <t>Proceeds from stock plans</t>
  </si>
  <si>
    <t>Long Term Incentive Plan</t>
  </si>
  <si>
    <t>Stock options required to be issued (shares) | shares</t>
  </si>
  <si>
    <t>Fair value assumptions expected dividend rate</t>
  </si>
  <si>
    <t>0.00%</t>
  </si>
  <si>
    <t>Unrecognized stock based compensation expense</t>
  </si>
  <si>
    <t>Weighted-average remaining term</t>
  </si>
  <si>
    <t>1 year 8 months 27 days</t>
  </si>
  <si>
    <t>Long Term Incentive Plan | Minimum</t>
  </si>
  <si>
    <t>Risk free interest rate</t>
  </si>
  <si>
    <t>Fair value assumptions expected volatility rate</t>
  </si>
  <si>
    <t>17.20%</t>
  </si>
  <si>
    <t>2017 Share Incentive Plan</t>
  </si>
  <si>
    <t>Shares authorized for grant | shares</t>
  </si>
  <si>
    <t>Shares available for grant | shares</t>
  </si>
  <si>
    <t>2017 Share Incentive Plan | RSUs Awarded</t>
  </si>
  <si>
    <t>2017 Share Incentive Plan | PSUs Awarded</t>
  </si>
  <si>
    <t>Target percentage</t>
  </si>
  <si>
    <t>Service period</t>
  </si>
  <si>
    <t>2017 Share Incentive Plan | PSUs Awarded | Minimum</t>
  </si>
  <si>
    <t>2017 Share Incentive Plan | PSUs Awarded | Maximum</t>
  </si>
  <si>
    <t>Target settlement multiple</t>
  </si>
  <si>
    <t>2017 Share Incentive Plan | PSUs Awarded | Tranche One</t>
  </si>
  <si>
    <t>Vesting percentage</t>
  </si>
  <si>
    <t>33.33%</t>
  </si>
  <si>
    <t>2017 Share Incentive Plan | PSUs Awarded | Tranche Two</t>
  </si>
  <si>
    <t>2017 Share Incentive Plan | PSUs Awarded | Tranche Three</t>
  </si>
  <si>
    <t>1997 Incentive Plan</t>
  </si>
  <si>
    <t>4 years</t>
  </si>
  <si>
    <t>Weighted average remaining term on stock option</t>
  </si>
  <si>
    <t>10 years</t>
  </si>
  <si>
    <t>Options exercised during the period, aggregate intrinsic value</t>
  </si>
  <si>
    <t>Employee Severance | Stock Compensation Plan</t>
  </si>
  <si>
    <t>Employee Severance | 2017 Share Incentive Plan | Stock Compensation Plan</t>
  </si>
  <si>
    <t>Stock-Based and Other Compensation - Rollforward of Nonvested RSAs, RSUs, and PSUs (Details) - $ / shares</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and Other Compensation - Options Rollforward (Details)</t>
  </si>
  <si>
    <t>Dec. 31, 2016$ / sharesshares</t>
  </si>
  <si>
    <t>Share-based Compensation Arrangement by Share-based Payment Award, Options, Outstanding</t>
  </si>
  <si>
    <t>Outstanding - beginning of year - shares | shares</t>
  </si>
  <si>
    <t>Exercised - shares | shares</t>
  </si>
  <si>
    <t>Canceled/Expired - shares | shares</t>
  </si>
  <si>
    <t>Outstanding - end of year - shares | shares</t>
  </si>
  <si>
    <t>Exercisable - end of year - shares | shares</t>
  </si>
  <si>
    <t>Share-based Compensation Arrangement by Share-based Payment Award, Options, Outstanding, Weighted Average Exercise Price</t>
  </si>
  <si>
    <t>Outstanding - beginning of year - weighted average exercise price (in dollars per share) | $ / shares</t>
  </si>
  <si>
    <t>Exercised - weighted average exercise price (in dollars per share) | $ / shares</t>
  </si>
  <si>
    <t>Canceled/Expired - weighted average exercise price (in dollars per share) | $ / shares</t>
  </si>
  <si>
    <t>Outstanding - end of year - weighted average exercise price (in dollars per share) | $ / shares</t>
  </si>
  <si>
    <t>Exercisable - end of year - weighted average exercise price (in dollars per share) | $ / shares</t>
  </si>
  <si>
    <t>Outstanding - end of year - weighted average contractual term</t>
  </si>
  <si>
    <t>3 months 18 days</t>
  </si>
  <si>
    <t>Income Taxes - Narratives (Details) - USD ($) $ in Thousands</t>
  </si>
  <si>
    <t>Income Tax Contingency</t>
  </si>
  <si>
    <t>Basis differences — foreign investments</t>
  </si>
  <si>
    <t>Accrued interest related to uncertain tax positions</t>
  </si>
  <si>
    <t>Income taxes paid</t>
  </si>
  <si>
    <t>Open tax years by major jurisdictions</t>
  </si>
  <si>
    <t>Federal</t>
  </si>
  <si>
    <t>Operating loss carryforwards, initial expiration date</t>
  </si>
  <si>
    <t>Dec. 31,
		2024</t>
  </si>
  <si>
    <t>Foreign</t>
  </si>
  <si>
    <t>Dec. 31,
		2019</t>
  </si>
  <si>
    <t>Income Taxes - Components of Provision for Income Tax (Details) - USD ($) $ in Thousands</t>
  </si>
  <si>
    <t>Current</t>
  </si>
  <si>
    <t>Deferred</t>
  </si>
  <si>
    <t>Federal income taxes</t>
  </si>
  <si>
    <t>State and Local</t>
  </si>
  <si>
    <t>State and local taxes</t>
  </si>
  <si>
    <t>Foreign income taxes</t>
  </si>
  <si>
    <t>Total provision</t>
  </si>
  <si>
    <t>Income Taxes - Reconciliation of  Provision for Income Taxes (Details) - USD ($) $ in Thousands</t>
  </si>
  <si>
    <t>Effective Income Tax Rate Reconciliation, Amount</t>
  </si>
  <si>
    <t>Pre-tax income attributable to taxable subsidiaries</t>
  </si>
  <si>
    <t>Federal provision (benefit) at statutory tax rate</t>
  </si>
  <si>
    <t>Rate differential</t>
  </si>
  <si>
    <t>State and local taxes, net of federal benefit</t>
  </si>
  <si>
    <t>Change in valuation allowance</t>
  </si>
  <si>
    <t>Revocation of TRS Status</t>
  </si>
  <si>
    <t>Non-deductible expense</t>
  </si>
  <si>
    <t>Windfall tax benefit</t>
  </si>
  <si>
    <t>Non-taxable income</t>
  </si>
  <si>
    <t>Revaluation of deferred taxes due to Tax Cuts and Jobs Act</t>
  </si>
  <si>
    <t>Other</t>
  </si>
  <si>
    <t>Income Taxes - Deferred Income Taxes (Details) - USD ($) $ in Thousands</t>
  </si>
  <si>
    <t>Deferred Tax Assets</t>
  </si>
  <si>
    <t>Net operating loss and other tax credit carryforwards</t>
  </si>
  <si>
    <t>Unearned and deferred compensation</t>
  </si>
  <si>
    <t>Total deferred tax assets</t>
  </si>
  <si>
    <t>Valuation allowance</t>
  </si>
  <si>
    <t>Net deferred tax assets</t>
  </si>
  <si>
    <t>Deferred Tax Liabilities</t>
  </si>
  <si>
    <t>Basis differences — equity investees</t>
  </si>
  <si>
    <t>Deferred revenue</t>
  </si>
  <si>
    <t>Total deferred tax liabilities</t>
  </si>
  <si>
    <t>Net Deferred Tax Liability</t>
  </si>
  <si>
    <t>Income Taxes  - Rollforward of  Unrecognized Tax Benefits (Details) - USD ($) $ in Thousands</t>
  </si>
  <si>
    <t>Reconciliation of Unrecognized Tax Benefits</t>
  </si>
  <si>
    <t>Beginning balance</t>
  </si>
  <si>
    <t>Increase due to CPA:17 Merger</t>
  </si>
  <si>
    <t>Decrease due to lapse in statute of limitations</t>
  </si>
  <si>
    <t>Addition based on tax positions related to the current year</t>
  </si>
  <si>
    <t>Addition based on tax positions related to prior years</t>
  </si>
  <si>
    <t>Ending balance</t>
  </si>
  <si>
    <t>Property Dispositions - Narratives (Details) $ in Thousands</t>
  </si>
  <si>
    <t>Apr. 30, 2018property</t>
  </si>
  <si>
    <t>Jan. 31, 2017USD ($)property</t>
  </si>
  <si>
    <t>Apr. 30, 2016USD ($)</t>
  </si>
  <si>
    <t>Feb. 28, 2016USD ($)</t>
  </si>
  <si>
    <t>Jun. 30, 2018USD ($)property</t>
  </si>
  <si>
    <t>Sep. 30, 2017USD ($)property</t>
  </si>
  <si>
    <t>Discontinued Operation Additional Disclosures</t>
  </si>
  <si>
    <t>Gain (loss) on sale of real estate, net of tax</t>
  </si>
  <si>
    <t>Disposal group, non current asset</t>
  </si>
  <si>
    <t>Disposal group, non current liability</t>
  </si>
  <si>
    <t>Disposal group, restricted cash</t>
  </si>
  <si>
    <t>Loss on sale of real estate</t>
  </si>
  <si>
    <t>Mortgage loans on real estate</t>
  </si>
  <si>
    <t>Allocation of goodwill to the cost basis of properties sold or classified as held-for-sale</t>
  </si>
  <si>
    <t>Lease termination income</t>
  </si>
  <si>
    <t>Impaired Portfolio | Level 3 | Fair Value, Measurements, Nonrecurring</t>
  </si>
  <si>
    <t>Impaired properties | property</t>
  </si>
  <si>
    <t>Proceeds from the sale of properties</t>
  </si>
  <si>
    <t>Gain on sales of real estate, applicable tax (benefit)</t>
  </si>
  <si>
    <t>Discontinued Operations, Disposed of by Sale | Real Estate</t>
  </si>
  <si>
    <t>Discontinued Operations, Disposed of by Sale | International Properties</t>
  </si>
  <si>
    <t>Real estate, at cost</t>
  </si>
  <si>
    <t>Discontinued Operations, Disposed of by Sale | Domestic Properties</t>
  </si>
  <si>
    <t>Escrow deposit</t>
  </si>
  <si>
    <t>Discontinued Operations, Disposed of by Sale | Noncontrolling interest</t>
  </si>
  <si>
    <t>Discontinued Operations, Disposed of by Sale | Properties in Australia</t>
  </si>
  <si>
    <t>Discontinued Operations, Disposed of by Sale | Property in Malaysia</t>
  </si>
  <si>
    <t>Discontinued Operations, Disposed of by Sale | Land, buildings and improvements and intangibles</t>
  </si>
  <si>
    <t>Discontinued Operations, Disposed of by Sale | Hotel | Land, buildings and improvements and intangibles</t>
  </si>
  <si>
    <t>Disposal Group, Disposed of by Means Other than Sale, Not Discontinued Operations,Other than Sale</t>
  </si>
  <si>
    <t>Amounts reclassified from accumulated other comprehensive loss to | Foreign Currency Translation Adjustments</t>
  </si>
  <si>
    <t>Foreign Exchange Forward [Member] | Gain on sale of real estate, net | Derivatives in Net Investment Hedging Relationships</t>
  </si>
  <si>
    <t>Amount reclassified from other comprehensive income</t>
  </si>
  <si>
    <t>Segment Reporting - Narratives (Details) $ in Thousands</t>
  </si>
  <si>
    <t>Dec. 31, 2018USD ($)segment</t>
  </si>
  <si>
    <t>Segment Reporting Information</t>
  </si>
  <si>
    <t>Number of business segments | segment</t>
  </si>
  <si>
    <t>Real Estate | Operating property revenues | Hotel in Memphis, TN</t>
  </si>
  <si>
    <t>Real Estate | Operating property revenues | Hotel in Bloomington, MN</t>
  </si>
  <si>
    <t>Real Estate | Operating property revenues | Miami, FL</t>
  </si>
  <si>
    <t>Segment Reporting - Income From Owned Real Estate (Details) - USD ($) $ in Thousands</t>
  </si>
  <si>
    <t>Segment Reporting - Income From Investment Management (Details) - USD ($) $ in Thousands</t>
  </si>
  <si>
    <t>Segment Reporting - Total Company (Details) - USD ($) $ in Thousands</t>
  </si>
  <si>
    <t>Operating expenses</t>
  </si>
  <si>
    <t>Other income and expenses</t>
  </si>
  <si>
    <t>Segment Reporting - Segment Assets (Details) - USD ($) $ in Thousands</t>
  </si>
  <si>
    <t>Long-lived assets</t>
  </si>
  <si>
    <t>Real Estate | Domestic</t>
  </si>
  <si>
    <t>Real Estate | Germany</t>
  </si>
  <si>
    <t>Real Estate | Other International</t>
  </si>
  <si>
    <t>Segment Reporting - Income by Geography (Details) - USD ($) $ in Thousands</t>
  </si>
  <si>
    <t>Segment Reporting Information Profit Loss</t>
  </si>
  <si>
    <t>Other income and (expenses), excluding interest expense and gain on sale of real estate, net</t>
  </si>
  <si>
    <t>Income from continuing operations attributable to W. P. Carey</t>
  </si>
  <si>
    <t>Selected Quarterly Financial Data (Unaudited) - Narratives (Details) $ / shares in Units, $ in Thousands</t>
  </si>
  <si>
    <t>Gain on change in control of interests | $</t>
  </si>
  <si>
    <t>Gain on sale of real estate, net of tax | $</t>
  </si>
  <si>
    <t>Business acquisition impact on earnings per share, basic (usd per share) | $ / shares</t>
  </si>
  <si>
    <t>Business acquisition impact on earnings per share, diluted (usd per share) | $ / shares</t>
  </si>
  <si>
    <t>Selected Quarterly Financial Data (Unaudited) (Details) - USD ($) $ / shares in Units, $ in Thousands</t>
  </si>
  <si>
    <t>Quarterly Financial Data</t>
  </si>
  <si>
    <t>Earnings per share attributable to W. P. Carey:</t>
  </si>
  <si>
    <t>Basic (usd per share)</t>
  </si>
  <si>
    <t>Diluted (usd per share)</t>
  </si>
  <si>
    <t>Subsequent Events (Details) - USD ($)</t>
  </si>
  <si>
    <t>Oct. 31, 2017</t>
  </si>
  <si>
    <t>Feb. 22, 2019</t>
  </si>
  <si>
    <t>Mar. 01, 2017</t>
  </si>
  <si>
    <t>Shares issued, shares</t>
  </si>
  <si>
    <t>Weighted average share price, usd per share</t>
  </si>
  <si>
    <t>Subsequent Event | ATM</t>
  </si>
  <si>
    <t>Subsequent Event | ATM | Common Stock</t>
  </si>
  <si>
    <t>Long Term Incentive Plan | RSUs Awarded | Subsequent Event | ATM | Common Stock</t>
  </si>
  <si>
    <t>Stock Issued During Period, Shares, Share-based Compensation, Net of Forfeitures</t>
  </si>
  <si>
    <t>Long Term Incentive Plan | PSUs Awarded | Subsequent Event | ATM | Common Stock</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USD ($) $ in Thousands</t>
  </si>
  <si>
    <t>SEC Schedule III, Real Estate and Accumulated Depreciation</t>
  </si>
  <si>
    <t>Accumulated amortization (finite lived intangible assets)</t>
  </si>
  <si>
    <t>Accumulated amortization (intangible liabilities)</t>
  </si>
  <si>
    <t>Schedule III - Real Estate and Accumulated Depreciation - Properties (Details) - USD ($) $ in Thousands</t>
  </si>
  <si>
    <t>Land, Buildings and Improvements Subject to Operating Leases</t>
  </si>
  <si>
    <t>Encumbrances</t>
  </si>
  <si>
    <t>Initial Cost to Company</t>
  </si>
  <si>
    <t>Buildings</t>
  </si>
  <si>
    <t>Cost Capitalized Subsequent to Acquisition</t>
  </si>
  <si>
    <t>Increase (Decrease) in Net Investments</t>
  </si>
  <si>
    <t>Gross Amount at which Carried at Close of Period</t>
  </si>
  <si>
    <t>Accumulated Depreciation</t>
  </si>
  <si>
    <t>Land, Buildings and Improvements Subject to Operating Leases | Industrial facilities in Erlanger, KY</t>
  </si>
  <si>
    <t>Life on which Depreciation in Latest Statement of Income is Computed</t>
  </si>
  <si>
    <t>Land, Buildings and Improvements Subject to Operating Leases | Industrial facilities in Thurmont, MD and Farmington, NY</t>
  </si>
  <si>
    <t>15 years</t>
  </si>
  <si>
    <t>Land, Buildings and Improvements Subject to Operating Leases | Warehouse facilities in Anchorage, AK and Commerce, CA</t>
  </si>
  <si>
    <t>Land, Buildings and Improvements Subject to Operating Leases | Industrial facility in Toledo, OH</t>
  </si>
  <si>
    <t>Land, Buildings and Improvements Subject to Operating Leases | Industrial facility in Goshen, IN</t>
  </si>
  <si>
    <t>Land, Buildings and Improvements Subject to Operating Leases | Office facility in Raleigh, NC</t>
  </si>
  <si>
    <t>20 years</t>
  </si>
  <si>
    <t>Land, Buildings and Improvements Subject to Operating Leases | Office facility in King of Prussia, PA</t>
  </si>
  <si>
    <t>Land, Buildings and Improvements Subject to Operating Leases | Industrial facility in Pinconning, MI</t>
  </si>
  <si>
    <t>Land, Buildings and Improvements Subject to Operating Leases | Industrial facilities in San Fernando, CA</t>
  </si>
  <si>
    <t>Land, Buildings and Improvements Subject to Operating Leases | Retail facilities in several cities in the following states: Alabama, Florida, Georgia, Illinois, Louisiana, Missouri, New Mexico, North Carolina, South Carolina, Tennessee, and Texas</t>
  </si>
  <si>
    <t>Land, Buildings and Improvements Subject to Operating Leases | Industrial facility in Glendora, CA</t>
  </si>
  <si>
    <t>Land, Buildings and Improvements Subject to Operating Leases | Warehouse facility in Doraville, GA</t>
  </si>
  <si>
    <t>Land, Buildings and Improvements Subject to Operating Leases | Office facility in Collierville, TN and warehouse facility in Corpus Christi, TX</t>
  </si>
  <si>
    <t>Land, Buildings and Improvements Subject to Operating Leases | Land in Irving and Houston, TX</t>
  </si>
  <si>
    <t>Land, Buildings and Improvements Subject to Operating Leases | Industrial facility in Chandler, AZ</t>
  </si>
  <si>
    <t>Land, Buildings and Improvements Subject to Operating Leases | Office facility in Bridgeton, MO</t>
  </si>
  <si>
    <t>Land, Buildings and Improvements Subject to Operating Leases | Retail facility in Drayton Plains, MI</t>
  </si>
  <si>
    <t>35 years</t>
  </si>
  <si>
    <t>Land, Buildings and Improvements Subject to Operating Leases | Warehouse facility in Memphis, TN</t>
  </si>
  <si>
    <t>Land, Buildings and Improvements Subject to Operating Leases | Industrial facility in Romulus, MI</t>
  </si>
  <si>
    <t>Land, Buildings and Improvements Subject to Operating Leases | Retail facility in Bellevue, WA</t>
  </si>
  <si>
    <t>Land, Buildings and Improvements Subject to Operating Leases | Office facility in Rio Rancho, NM</t>
  </si>
  <si>
    <t>Land, Buildings and Improvements Subject to Operating Leases | Office facility in Moorestown, NJ</t>
  </si>
  <si>
    <t>Land, Buildings and Improvements Subject to Operating Leases | Industrial facilities in Lenexa, KS and Winston-Salem, NC</t>
  </si>
  <si>
    <t>Land, Buildings and Improvements Subject to Operating Leases | Office facilities in Playa Vista and Venice, CA</t>
  </si>
  <si>
    <t>Land, Buildings and Improvements Subject to Operating Leases | Warehouse facility in Greenfield, IN</t>
  </si>
  <si>
    <t>Land, Buildings and Improvements Subject to Operating Leases | Industrial facility in Scottsdale, AZ</t>
  </si>
  <si>
    <t>Land, Buildings and Improvements Subject to Operating Leases | Retail facility in Hot Springs, AR</t>
  </si>
  <si>
    <t>Land, Buildings and Improvements Subject to Operating Leases | Warehouse facilities in Apopka, FL</t>
  </si>
  <si>
    <t>Land, Buildings and Improvements Subject to Operating Leases | Land in San Leandro, CA</t>
  </si>
  <si>
    <t>Land, Buildings and Improvements Subject to Operating Leases | Fitness facility in Austin, TX</t>
  </si>
  <si>
    <t>29 years</t>
  </si>
  <si>
    <t>Land, Buildings and Improvements Subject to Operating Leases | Retail facility in Wroclaw, Poland</t>
  </si>
  <si>
    <t>Land, Buildings and Improvements Subject to Operating Leases | Office facility in Fort Worth, TX</t>
  </si>
  <si>
    <t>Land, Buildings and Improvements Subject to Operating Leases | Warehouse facility in Mallorca, Spain</t>
  </si>
  <si>
    <t>Land, Buildings and Improvements Subject to Operating Leases | Retail facilities in Florence, AL; Snellville, GA; Concord, NC; Rockport, TX; and Virginia Beach, VA</t>
  </si>
  <si>
    <t>Land, Buildings and Improvements Subject to Operating Leases | Net-lease hotels in Irvine, Sacramento, and San Diego, CA; Orlando, FL; Des Plaines, IL; Indianapolis, IN; Louisville, KY; Linthicum Heights, MD; Newark, NJ; Albuquerque, NM; and Spokane, WA</t>
  </si>
  <si>
    <t>Land, Buildings and Improvements Subject to Operating Leases | Net-lease hotels in Irvine, Sacramento, and San Diego, CA; Orlando, FL; Des Plaines, IL; Indianapolis, IN; Louisville, KY; Linthicum Heights, MD; Newark, NJ; Albuquerque, NM; and Spokane, WA | Minimum</t>
  </si>
  <si>
    <t>34 years</t>
  </si>
  <si>
    <t>Land, Buildings and Improvements Subject to Operating Leases | Net-lease hotels in Irvine, Sacramento, and San Diego, CA; Orlando, FL; Des Plaines, IL; Indianapolis, IN; Louisville, KY; Linthicum Heights, MD; Newark, NJ; Albuquerque, NM; and Spokane, WA | Maximum</t>
  </si>
  <si>
    <t>37 years</t>
  </si>
  <si>
    <t>Land, Buildings and Improvements Subject to Operating Leases | Industrial facilities in Auburn, IN; Clinton Township, MI; and Bluffton, OH</t>
  </si>
  <si>
    <t>30 years</t>
  </si>
  <si>
    <t>Land, Buildings and Improvements Subject to Operating Leases | Land in Irvine, CA</t>
  </si>
  <si>
    <t>Land, Buildings and Improvements Subject to Operating Leases | Industrial facility in Alpharetta, GA</t>
  </si>
  <si>
    <t>Land, Buildings and Improvements Subject to Operating Leases | Office facility in Clinton, NJ</t>
  </si>
  <si>
    <t>Land, Buildings and Improvements Subject to Operating Leases | Office facilities in St. Petersburg, FL</t>
  </si>
  <si>
    <t>Land, Buildings and Improvements Subject to Operating Leases | Movie theater in Baton Rouge, LA</t>
  </si>
  <si>
    <t>Land, Buildings and Improvements Subject to Operating Leases | Industrial and office facility in San Diego, CA</t>
  </si>
  <si>
    <t>Land, Buildings and Improvements Subject to Operating Leases | Industrial facility in Richmond, CA</t>
  </si>
  <si>
    <t>Land, Buildings and Improvements Subject to Operating Leases | Warehouse facilities in Kingman, AZ; Woodland, CA; Jonesboro, GA; Kansas City, MO; Springfield, OR; Fogelsville, PA; and Corsicana, TX</t>
  </si>
  <si>
    <t>Land, Buildings and Improvements Subject to Operating Leases | Industrial facilities in Rocky Mount, NC and Lewisville, TX</t>
  </si>
  <si>
    <t>Land, Buildings and Improvements Subject to Operating Leases | Industrial facilities in Chattanooga, TN</t>
  </si>
  <si>
    <t>Land, Buildings and Improvements Subject to Operating Leases | Industrial facility in Mooresville, NC</t>
  </si>
  <si>
    <t>Land, Buildings and Improvements Subject to Operating Leases | Industrial facility in McCalla, AL</t>
  </si>
  <si>
    <t>31 years</t>
  </si>
  <si>
    <t>Land, Buildings and Improvements Subject to Operating Leases | Office facility in Lower Makefield Township, PA</t>
  </si>
  <si>
    <t>Land, Buildings and Improvements Subject to Operating Leases | Industrial facility in Fort Smith, AZ</t>
  </si>
  <si>
    <t>Land, Buildings and Improvements Subject to Operating Leases | Retail facilities in Greenwood, IN and Buffalo, NY</t>
  </si>
  <si>
    <t>Land, Buildings and Improvements Subject to Operating Leases | Retail facilities in Greenwood, IN and Buffalo, NY | Minimum</t>
  </si>
  <si>
    <t>Land, Buildings and Improvements Subject to Operating Leases | Retail facilities in Greenwood, IN and Buffalo, NY | Maximum</t>
  </si>
  <si>
    <t>Land, Buildings and Improvements Subject to Operating Leases | Industrial facilities in Bowling Green, KY and Jackson, TN</t>
  </si>
  <si>
    <t>Land, Buildings and Improvements Subject to Operating Leases | Industrial facilities in Bowling Green, KY and Jackson, TN | Minimum</t>
  </si>
  <si>
    <t>Land, Buildings and Improvements Subject to Operating Leases | Education facilities in Avondale, AZ; Rancho Cucamonga, CA; and Exton, PA</t>
  </si>
  <si>
    <t>Land, Buildings and Improvements Subject to Operating Leases | Education facilities in Avondale, AZ; Rancho Cucamonga, CA; and Exton, PA | Minimum</t>
  </si>
  <si>
    <t>Land, Buildings and Improvements Subject to Operating Leases | Education facilities in Avondale, AZ; Rancho Cucamonga, CA; and Exton, PA | Maximum</t>
  </si>
  <si>
    <t>32 years</t>
  </si>
  <si>
    <t>Land, Buildings and Improvements Subject to Operating Leases | Industrial facilities in St. Petersburg, FL; Buffalo Grove, IL; West Lafayette, IN; Excelsior Springs, MO; and North Versailles, PA</t>
  </si>
  <si>
    <t>Land, Buildings and Improvements Subject to Operating Leases | Industrial facilities in St. Petersburg, FL; Buffalo Grove, IL; West Lafayette, IN; Excelsior Springs, MO; and North Versailles, PA | Minimum</t>
  </si>
  <si>
    <t>Land, Buildings and Improvements Subject to Operating Leases | Industrial facilities in Tolleson, AZ; Alsip, IL; and Solvay, NY</t>
  </si>
  <si>
    <t>Land, Buildings and Improvements Subject to Operating Leases | Fitness facilities in Englewood, CO; Memphis TN; and Bedford, TX</t>
  </si>
  <si>
    <t>Land, Buildings and Improvements Subject to Operating Leases | Office facility in Mons, Belgium</t>
  </si>
  <si>
    <t>Land, Buildings and Improvements Subject to Operating Leases | Warehouse facilities in Oceanside, CA and Concordville, PA</t>
  </si>
  <si>
    <t>Land, Buildings and Improvements Subject to Operating Leases | Net-lease self-storage facilities located throughout the United States</t>
  </si>
  <si>
    <t>Land, Buildings and Improvements Subject to Operating Leases | Warehouse facility in La Vista, NE</t>
  </si>
  <si>
    <t>33 years</t>
  </si>
  <si>
    <t>Land, Buildings and Improvements Subject to Operating Leases | Office facility in Pleasanton, CA</t>
  </si>
  <si>
    <t>Land, Buildings and Improvements Subject to Operating Leases | Office facility in San Marcos, TX</t>
  </si>
  <si>
    <t>Land, Buildings and Improvements Subject to Operating Leases | Office facility in Chicago, IL</t>
  </si>
  <si>
    <t>Land, Buildings and Improvements Subject to Operating Leases | Industrial facilities in Hollywood and Orlando, FL</t>
  </si>
  <si>
    <t>Land, Buildings and Improvements Subject to Operating Leases | Warehouse facility in Golden, CO</t>
  </si>
  <si>
    <t>Land, Buildings and Improvements Subject to Operating Leases | Industrial facility in Texarkana, TX</t>
  </si>
  <si>
    <t>Land, Buildings and Improvements Subject to Operating Leases | Industrial facility in Eugene, OR</t>
  </si>
  <si>
    <t>Land, Buildings and Improvements Subject to Operating Leases | Industrial facility in South Jordan, UT</t>
  </si>
  <si>
    <t>Land, Buildings and Improvements Subject to Operating Leases | Warehouse facility in Ennis, TX</t>
  </si>
  <si>
    <t>Land, Buildings and Improvements Subject to Operating Leases | Retail facility in Braintree, MA</t>
  </si>
  <si>
    <t>Land, Buildings and Improvements Subject to Operating Leases | Office facility in Paris, France</t>
  </si>
  <si>
    <t>Land, Buildings and Improvements Subject to Operating Leases | Retail facilities in Bydgoszcz, Czestochowa, Jablonna, Katowice, Kielce, Lodz, Lubin, Olsztyn, Opole, Plock, Rybnik, Walbrzych, and Warsaw, Poland</t>
  </si>
  <si>
    <t>Land, Buildings and Improvements Subject to Operating Leases | Retail facilities in Bydgoszcz, Czestochowa, Jablonna, Katowice, Kielce, Lodz, Lubin, Olsztyn, Opole, Plock, Rybnik, Walbrzych, and Warsaw, Poland | Minimum</t>
  </si>
  <si>
    <t>23 years</t>
  </si>
  <si>
    <t>Land, Buildings and Improvements Subject to Operating Leases | Retail facilities in Bydgoszcz, Czestochowa, Jablonna, Katowice, Kielce, Lodz, Lubin, Olsztyn, Opole, Plock, Rybnik, Walbrzych, and Warsaw, Poland | Maximum</t>
  </si>
  <si>
    <t>Land, Buildings and Improvements Subject to Operating Leases | Industrial facility in Laupheim, Germany</t>
  </si>
  <si>
    <t>Land, Buildings and Improvements Subject to Operating Leases | Industrial facilities in Danbury, CT and Bedford, MA</t>
  </si>
  <si>
    <t>Land, Buildings and Improvements Subject to Operating Leases | Industrial facility in Brownwood, TX</t>
  </si>
  <si>
    <t>Land, Buildings and Improvements Subject to Operating Leases | Warehouse facilities in Venlo, Netherlands</t>
  </si>
  <si>
    <t>Land, Buildings and Improvements Subject to Operating Leases | Industrial and office facility in Tampere, Finland</t>
  </si>
  <si>
    <t>Land, Buildings and Improvements Subject to Operating Leases | Office facility in Quincy, MA</t>
  </si>
  <si>
    <t>Land, Buildings and Improvements Subject to Operating Leases | Office facility in Salford, United Kingdom</t>
  </si>
  <si>
    <t>Land, Buildings and Improvements Subject to Operating Leases | Office facility in Lone Tree, CO</t>
  </si>
  <si>
    <t>Land, Buildings and Improvements Subject to Operating Leases | Office facility in Mönchengladbach, Germany</t>
  </si>
  <si>
    <t>Land, Buildings and Improvements Subject to Operating Leases | Fitness facility in Houston, TX</t>
  </si>
  <si>
    <t>Land, Buildings and Improvements Subject to Operating Leases | Fitness facility in St. Charles, MO</t>
  </si>
  <si>
    <t>27 years</t>
  </si>
  <si>
    <t>Land, Buildings and Improvements Subject to Operating Leases | Fitness facility in Salt Lake City, UT</t>
  </si>
  <si>
    <t>26 years</t>
  </si>
  <si>
    <t>Land, Buildings and Improvements Subject to Operating Leases | Land in Scottsdale, AZ</t>
  </si>
  <si>
    <t>Land, Buildings and Improvements Subject to Operating Leases | Industrial facility in Aurora, CO</t>
  </si>
  <si>
    <t>Land, Buildings and Improvements Subject to Operating Leases | Warehouse facility in Burlington, NJ</t>
  </si>
  <si>
    <t>Land, Buildings and Improvements Subject to Operating Leases | Industrial facility in Albuquerque, NM</t>
  </si>
  <si>
    <t>Land, Buildings and Improvements Subject to Operating Leases | Industrial facility in North Salt Lake, UT</t>
  </si>
  <si>
    <t>Land, Buildings and Improvements Subject to Operating Leases | Industrial facilities in Lexington, NC and Murrysville, PA</t>
  </si>
  <si>
    <t>Land, Buildings and Improvements Subject to Operating Leases | Industrial facilities in Lexington, NC and Murrysville, PA | Minimum</t>
  </si>
  <si>
    <t>28 years</t>
  </si>
  <si>
    <t>Land, Buildings and Improvements Subject to Operating Leases | Land in Welcome, NC</t>
  </si>
  <si>
    <t>Land, Buildings and Improvements Subject to Operating Leases | Industrial facilities in Evansville, IN; Lawrence, KS; and Baltimore, MD</t>
  </si>
  <si>
    <t>24 years</t>
  </si>
  <si>
    <t>Land, Buildings and Improvements Subject to Operating Leases | Industrial facilities in Colton, CA; Bonner Springs, KS; and Dallas, TX and land in Eagan, MN</t>
  </si>
  <si>
    <t>Land, Buildings and Improvements Subject to Operating Leases | Industrial facilities in Colton, CA; Bonner Springs, KS; and Dallas, TX and land in Eagan, MN | Minimum</t>
  </si>
  <si>
    <t>17 years</t>
  </si>
  <si>
    <t>Land, Buildings and Improvements Subject to Operating Leases | Industrial facilities in Colton, CA; Bonner Springs, KS; and Dallas, TX and land in Eagan, MN | Maximum</t>
  </si>
  <si>
    <t>Land, Buildings and Improvements Subject to Operating Leases | Retail facility in Torrance, CA</t>
  </si>
  <si>
    <t>25 years</t>
  </si>
  <si>
    <t>Land, Buildings and Improvements Subject to Operating Leases | Office facility in Houston, TX</t>
  </si>
  <si>
    <t>Land, Buildings and Improvements Subject to Operating Leases | Land in Doncaster, United Kingdom</t>
  </si>
  <si>
    <t>Land, Buildings and Improvements Subject to Operating Leases | Warehouse facility in Norwich, CT</t>
  </si>
  <si>
    <t>Land, Buildings and Improvements Subject to Operating Leases | Retail facility in Johnstown, PA and warehouse facility in Whitehall, PA</t>
  </si>
  <si>
    <t>Land, Buildings and Improvements Subject to Operating Leases | Retail facilities in York, PA</t>
  </si>
  <si>
    <t>Land, Buildings and Improvements Subject to Operating Leases | Retail facilities in York, PA | Minimum</t>
  </si>
  <si>
    <t>Land, Buildings and Improvements Subject to Operating Leases | Retail facilities in York, PA | Maximum</t>
  </si>
  <si>
    <t>Land, Buildings and Improvements Subject to Operating Leases | Industrial facility in Pittsburgh, PA</t>
  </si>
  <si>
    <t>Land, Buildings and Improvements Subject to Operating Leases | Warehouse facilities in Atlanta, GA and Elkwood, VA</t>
  </si>
  <si>
    <t>Land, Buildings and Improvements Subject to Operating Leases | Warehouse facility in Harrisburg, NC</t>
  </si>
  <si>
    <t>Land, Buildings and Improvements Subject to Operating Leases | Industrial facility in Chandler, AZ; industrial, office, and warehouse facility in Englewood, CO; and land in Englewood, CO</t>
  </si>
  <si>
    <t>Land, Buildings and Improvements Subject to Operating Leases | Industrial facility in Cynthiana, KY</t>
  </si>
  <si>
    <t>Land, Buildings and Improvements Subject to Operating Leases | Industrial facility in Columbia, SC</t>
  </si>
  <si>
    <t>Land, Buildings and Improvements Subject to Operating Leases | Land in Midlothian, VA</t>
  </si>
  <si>
    <t>Land, Buildings and Improvements Subject to Operating Leases | Net-lease student housing facility in Laramie, WY</t>
  </si>
  <si>
    <t>Land, Buildings and Improvements Subject to Operating Leases | Office facility in Greenville, SC</t>
  </si>
  <si>
    <t>Land, Buildings and Improvements Subject to Operating Leases | Warehouse facilities in Mendota, IL; Toppenish, WA; and Plover, WI</t>
  </si>
  <si>
    <t>Land, Buildings and Improvements Subject to Operating Leases | Industrial facility in Allen, TX and office facility in Sunnyvale, CA</t>
  </si>
  <si>
    <t>Land, Buildings and Improvements Subject to Operating Leases | Industrial facilities in Hampton, NH</t>
  </si>
  <si>
    <t>Land, Buildings and Improvements Subject to Operating Leases | Industrial facilities located throughout France</t>
  </si>
  <si>
    <t>Land, Buildings and Improvements Subject to Operating Leases | Retail facility in Fairfax, VA</t>
  </si>
  <si>
    <t>Land, Buildings and Improvements Subject to Operating Leases | Retail facility in Lombard, IL</t>
  </si>
  <si>
    <t>Land, Buildings and Improvements Subject to Operating Leases | Warehouse facility in Plainfield, IN</t>
  </si>
  <si>
    <t>Land, Buildings and Improvements Subject to Operating Leases | Retail facility in Kennesaw, GA</t>
  </si>
  <si>
    <t>Land, Buildings and Improvements Subject to Operating Leases | Retail facility in Leawood, KS</t>
  </si>
  <si>
    <t>Land, Buildings and Improvements Subject to Operating Leases | Office facility in Tolland, CT</t>
  </si>
  <si>
    <t>Land, Buildings and Improvements Subject to Operating Leases | Warehouse facilities in Lincolnton, NC and Mauldin, SC</t>
  </si>
  <si>
    <t>Land, Buildings and Improvements Subject to Operating Leases | Retail facilities located throughout Germany</t>
  </si>
  <si>
    <t>Land, Buildings and Improvements Subject to Operating Leases | Office facility in Southfield, MI</t>
  </si>
  <si>
    <t>Land, Buildings and Improvements Subject to Operating Leases | Office facility in The Woodlands, TX</t>
  </si>
  <si>
    <t>Land, Buildings and Improvements Subject to Operating Leases | Warehouse facilities in Valdosta, GA and Johnson City, TN</t>
  </si>
  <si>
    <t>Land, Buildings and Improvements Subject to Operating Leases | Industrial facility in Amherst, NY</t>
  </si>
  <si>
    <t>Land, Buildings and Improvements Subject to Operating Leases | Industrial and warehouse facilities in Westfield, MA</t>
  </si>
  <si>
    <t>Land, Buildings and Improvements Subject to Operating Leases | Warehouse facilities in Kottka, Finland</t>
  </si>
  <si>
    <t>Land, Buildings and Improvements Subject to Operating Leases | Warehouse facilities in Kottka, Finland | Minimum</t>
  </si>
  <si>
    <t>21 years</t>
  </si>
  <si>
    <t>Land, Buildings and Improvements Subject to Operating Leases | Warehouse facilities in Kottka, Finland | Maximum</t>
  </si>
  <si>
    <t>Land, Buildings and Improvements Subject to Operating Leases | Office facility in Bloomington, MN</t>
  </si>
  <si>
    <t>Land, Buildings and Improvements Subject to Operating Leases | Warehouse facility in Gorinchem, Netherlands</t>
  </si>
  <si>
    <t>Land, Buildings and Improvements Subject to Operating Leases | Retail facility in Cresskill, NJ</t>
  </si>
  <si>
    <t>Land, Buildings and Improvements Subject to Operating Leases | Retail facility in Livingston, NJ</t>
  </si>
  <si>
    <t>Land, Buildings and Improvements Subject to Operating Leases | Retail facility in Maplewood, NJ</t>
  </si>
  <si>
    <t>Land, Buildings and Improvements Subject to Operating Leases | Retail facility in Montclair, NJ</t>
  </si>
  <si>
    <t>Land, Buildings and Improvements Subject to Operating Leases | Retail facility in Morristown, NJ</t>
  </si>
  <si>
    <t>Land, Buildings and Improvements Subject to Operating Leases | Retail facility in Summit, NJ</t>
  </si>
  <si>
    <t>Land, Buildings and Improvements Subject to Operating Leases | Industrial and office facilities in Dransfeld and Wolfach, Germany</t>
  </si>
  <si>
    <t>Land, Buildings and Improvements Subject to Operating Leases | Industrial facilities in Georgetown, TX and Woodland, WA</t>
  </si>
  <si>
    <t>Land, Buildings and Improvements Subject to Operating Leases | Industrial facilities in Georgetown, TX and Woodland, WA | Minimum</t>
  </si>
  <si>
    <t>Land, Buildings and Improvements Subject to Operating Leases | Industrial facilities in Georgetown, TX and Woodland, WA | Maximum</t>
  </si>
  <si>
    <t>Land, Buildings and Improvements Subject to Operating Leases | Education facilities in Union, NJ; Allentown and Philadelphia, PA; and Grand Prairie, TX</t>
  </si>
  <si>
    <t>Land, Buildings and Improvements Subject to Operating Leases | Industrial facility in Salisbury, NC</t>
  </si>
  <si>
    <t>Land, Buildings and Improvements Subject to Operating Leases | Industrial facilities in Solon and Twinsburg, OH and office facility in Plymouth, MI</t>
  </si>
  <si>
    <t>Land, Buildings and Improvements Subject to Operating Leases | Industrial facilities in Solon and Twinsburg, OH and office facility in Plymouth, MI | Minimum</t>
  </si>
  <si>
    <t>Land, Buildings and Improvements Subject to Operating Leases | Industrial facilities in Solon and Twinsburg, OH and office facility in Plymouth, MI | Maximum</t>
  </si>
  <si>
    <t>Land, Buildings and Improvements Subject to Operating Leases | Industrial facility in Cambridge, Canada</t>
  </si>
  <si>
    <t>Land, Buildings and Improvements Subject to Operating Leases | Industrial facilities in Peru, IL; Huber Heights, Lima, and Sheffield, OH; and Lebanon, TN</t>
  </si>
  <si>
    <t>Land, Buildings and Improvements Subject to Operating Leases | Industrial facility in Ramos Arizpe, Mexico</t>
  </si>
  <si>
    <t>Land, Buildings and Improvements Subject to Operating Leases | Industrial facilities in Salt Lake City, UT</t>
  </si>
  <si>
    <t>Land, Buildings and Improvements Subject to Operating Leases | Industrial facilities in Salt Lake City, UT | Minimum</t>
  </si>
  <si>
    <t>Land, Buildings and Improvements Subject to Operating Leases | Industrial facilities in Salt Lake City, UT | Maximum</t>
  </si>
  <si>
    <t>Land, Buildings and Improvements Subject to Operating Leases | Net-lease student housing facility in Blairsville, PA</t>
  </si>
  <si>
    <t>Land, Buildings and Improvements Subject to Operating Leases | Industrial facility in Nashville, TN</t>
  </si>
  <si>
    <t>Land, Buildings and Improvements Subject to Operating Leases | Warehouse facilities in Atlanta, Doraville, and Rockmart, GA</t>
  </si>
  <si>
    <t>Land, Buildings and Improvements Subject to Operating Leases | Warehouse facilities in Atlanta, Doraville, and Rockmart, GA | Minimum</t>
  </si>
  <si>
    <t>Land, Buildings and Improvements Subject to Operating Leases | Warehouse facilities in Atlanta, Doraville, and Rockmart, GA | Maximum</t>
  </si>
  <si>
    <t>Land, Buildings and Improvements Subject to Operating Leases | Warehouse facilities in Flora, MS and Muskogee, OK</t>
  </si>
  <si>
    <t>Land, Buildings and Improvements Subject to Operating Leases | Industrial facility in Richmond, MO</t>
  </si>
  <si>
    <t>Land, Buildings and Improvements Subject to Operating Leases | Industrial facility in Tuusula, Finland</t>
  </si>
  <si>
    <t>Land, Buildings and Improvements Subject to Operating Leases | Office facility in Turku, Finland</t>
  </si>
  <si>
    <t>Land, Buildings and Improvements Subject to Operating Leases | Industrial facility in Turku, Finland</t>
  </si>
  <si>
    <t>Land, Buildings and Improvements Subject to Operating Leases | Industrial facility in Baraboo, WI</t>
  </si>
  <si>
    <t>13 years</t>
  </si>
  <si>
    <t>Land, Buildings and Improvements Subject to Operating Leases | Warehouse facility in Phoenix, AZ</t>
  </si>
  <si>
    <t>Land, Buildings and Improvements Subject to Operating Leases | Land in Calgary, Canada</t>
  </si>
  <si>
    <t>Land, Buildings and Improvements Subject to Operating Leases | Industrial facilities in Sandersville, GA; Erwin, TN; and Gainesville, TX</t>
  </si>
  <si>
    <t>Land, Buildings and Improvements Subject to Operating Leases | Industrial facility in Buffalo Grove, IL</t>
  </si>
  <si>
    <t>Land, Buildings and Improvements Subject to Operating Leases | Warehouse facility in Spanish Fork, UT</t>
  </si>
  <si>
    <t>Land, Buildings and Improvements Subject to Operating Leases | Industrial facilities in West Jordan, UT and Tacoma, WA; office facility in Eugene, OR; and warehouse facility in Perris, CA</t>
  </si>
  <si>
    <t>Land, Buildings and Improvements Subject to Operating Leases | Office facility in Carlsbad, CA</t>
  </si>
  <si>
    <t>Land, Buildings and Improvements Subject to Operating Leases | Land in Pensacola, FL</t>
  </si>
  <si>
    <t>Land, Buildings and Improvements Subject to Operating Leases | Movie theater in Port St. Lucie, FL</t>
  </si>
  <si>
    <t>Land, Buildings and Improvements Subject to Operating Leases | Movie theater in Hickory Creek, TX</t>
  </si>
  <si>
    <t>Land, Buildings and Improvements Subject to Operating Leases | Industrial facility in Nurieux-Volognat, France</t>
  </si>
  <si>
    <t>Land, Buildings and Improvements Subject to Operating Leases | Warehouse facility in Suwanee, GA</t>
  </si>
  <si>
    <t>Land, Buildings and Improvements Subject to Operating Leases | Retail facilities in Wichita, KS and Oklahoma City, OK and warehouse facility in Wichita, KS</t>
  </si>
  <si>
    <t>Land, Buildings and Improvements Subject to Operating Leases | Industrial facilities in Fort Dodge, IA and Menomonie and Oconomowoc, WI</t>
  </si>
  <si>
    <t>16 years</t>
  </si>
  <si>
    <t>Land, Buildings and Improvements Subject to Operating Leases | Industrial facility in Mesa, AZ</t>
  </si>
  <si>
    <t>Land, Buildings and Improvements Subject to Operating Leases | Industrial facility in North Amityville, NY</t>
  </si>
  <si>
    <t>Land, Buildings and Improvements Subject to Operating Leases | Warehouse facilities in Greenville, SC</t>
  </si>
  <si>
    <t>Land, Buildings and Improvements Subject to Operating Leases | Industrial facility in Fort Collins, CO</t>
  </si>
  <si>
    <t>Land, Buildings and Improvements Subject to Operating Leases | Land in Elk Grove Village, IL</t>
  </si>
  <si>
    <t>Land, Buildings and Improvements Subject to Operating Leases | Office facility in Washington, MI</t>
  </si>
  <si>
    <t>Land, Buildings and Improvements Subject to Operating Leases | Industrial facilities in Conroe, Odessa, and Weimar, TX and industrial and office facility in Houston, TX</t>
  </si>
  <si>
    <t>Land, Buildings and Improvements Subject to Operating Leases | Industrial facilities in Conroe, Odessa, and Weimar, TX and industrial and office facility in Houston, TX | Minimum</t>
  </si>
  <si>
    <t>12 years</t>
  </si>
  <si>
    <t>Land, Buildings and Improvements Subject to Operating Leases | Industrial facilities in Conroe, Odessa, and Weimar, TX and industrial and office facility in Houston, TX | Maximum</t>
  </si>
  <si>
    <t>22 years</t>
  </si>
  <si>
    <t>Land, Buildings and Improvements Subject to Operating Leases | Education facility in Sacramento, CA</t>
  </si>
  <si>
    <t>Land, Buildings and Improvements Subject to Operating Leases | Industrial facilities in City of Industry, CA; Chelmsford, MA; and Lancaster, TX</t>
  </si>
  <si>
    <t>Land, Buildings and Improvements Subject to Operating Leases | Office facility in Tinton Falls, NJ</t>
  </si>
  <si>
    <t>Land, Buildings and Improvements Subject to Operating Leases | Industrial facility in Woodland, WA</t>
  </si>
  <si>
    <t>Land, Buildings and Improvements Subject to Operating Leases | Warehouse facilities in Gyál and Herceghalom, Hungary</t>
  </si>
  <si>
    <t>Land, Buildings and Improvements Subject to Operating Leases | Industrial facility in Windsor, CT</t>
  </si>
  <si>
    <t>Land, Buildings and Improvements Subject to Operating Leases | Office facility in Chandler, AZ</t>
  </si>
  <si>
    <t>Land, Buildings and Improvements Subject to Operating Leases | Warehouse facility in University Park, IL</t>
  </si>
  <si>
    <t>Land, Buildings and Improvements Subject to Operating Leases | Office facility in Stavanger, Norway</t>
  </si>
  <si>
    <t>Land, Buildings and Improvements Subject to Operating Leases | Office facility in Westborough, MA</t>
  </si>
  <si>
    <t>Land, Buildings and Improvements Subject to Operating Leases | Office facility in Andover, MA</t>
  </si>
  <si>
    <t>Land, Buildings and Improvements Subject to Operating Leases | Office facility in Newport, United Kingdom</t>
  </si>
  <si>
    <t>Land, Buildings and Improvements Subject to Operating Leases | Industrial facility in Lewisburg, OH</t>
  </si>
  <si>
    <t>Land, Buildings and Improvements Subject to Operating Leases | Industrial facility in Opole, Poland</t>
  </si>
  <si>
    <t>38 years</t>
  </si>
  <si>
    <t>Land, Buildings and Improvements Subject to Operating Leases | Office facilities located throughout Spain</t>
  </si>
  <si>
    <t>Land, Buildings and Improvements Subject to Operating Leases | Retail facilities located throughout the United Kingdom</t>
  </si>
  <si>
    <t>Land, Buildings and Improvements Subject to Operating Leases | Retail facilities located throughout the United Kingdom | Minimum</t>
  </si>
  <si>
    <t>Land, Buildings and Improvements Subject to Operating Leases | Retail facilities located throughout the United Kingdom | Maximum</t>
  </si>
  <si>
    <t>Land, Buildings and Improvements Subject to Operating Leases | Warehouse facility in Rotterdam, Netherlands</t>
  </si>
  <si>
    <t>Land, Buildings and Improvements Subject to Operating Leases | Retail facility in Bad Fischau, Austria</t>
  </si>
  <si>
    <t>Land, Buildings and Improvements Subject to Operating Leases | Industrial facility in Oskarshamn, Sweden</t>
  </si>
  <si>
    <t>Land, Buildings and Improvements Subject to Operating Leases | Office facility in Sunderland, United Kingdom</t>
  </si>
  <si>
    <t>Land, Buildings and Improvements Subject to Operating Leases | Industrial facilities in Gersthofen and Senden, Germany and Leopoldsdorf, Austria</t>
  </si>
  <si>
    <t>Land, Buildings and Improvements Subject to Operating Leases | Net-lease hotels in Clive, IA; Baton Rouge, LA; St. Louis, MO; Greensboro, NC; Mount Laurel, NJ; and Fort Worth, TX</t>
  </si>
  <si>
    <t>Land, Buildings and Improvements Subject to Operating Leases | Net-lease hotels in Clive, IA; Baton Rouge, LA; St. Louis, MO; Greensboro, NC; Mount Laurel, NJ; and Fort Worth, TX | Minimum</t>
  </si>
  <si>
    <t>Land, Buildings and Improvements Subject to Operating Leases | Net-lease hotels in Clive, IA; Baton Rouge, LA; St. Louis, MO; Greensboro, NC; Mount Laurel, NJ; and Fort Worth, TX | Maximum</t>
  </si>
  <si>
    <t>Land, Buildings and Improvements Subject to Operating Leases | Retail facilities in Almere, Amsterdam, Eindhoven, Houten, Nieuwegein, Utrecht, Veghel, and Zwaag, Netherlands</t>
  </si>
  <si>
    <t>Land, Buildings and Improvements Subject to Operating Leases | Retail facilities in Almere, Amsterdam, Eindhoven, Houten, Nieuwegein, Utrecht, Veghel, and Zwaag, Netherlands | Minimum</t>
  </si>
  <si>
    <t>Land, Buildings and Improvements Subject to Operating Leases | Retail facilities in Almere, Amsterdam, Eindhoven, Houten, Nieuwegein, Utrecht, Veghel, and Zwaag, Netherlands | Maximum</t>
  </si>
  <si>
    <t>Land, Buildings and Improvements Subject to Operating Leases | Office facility in Irvine, CA</t>
  </si>
  <si>
    <t>Land, Buildings and Improvements Subject to Operating Leases | Education facility in Windermere, FL</t>
  </si>
  <si>
    <t>Land, Buildings and Improvements Subject to Operating Leases | Industrial facilities located throughout the United States</t>
  </si>
  <si>
    <t>Land, Buildings and Improvements Subject to Operating Leases | Industrial facilities in North Dumfries and Ottawa, Canada</t>
  </si>
  <si>
    <t>Land, Buildings and Improvements Subject to Operating Leases | Education facilities in Coconut Creek, FL and Houston, TX</t>
  </si>
  <si>
    <t>Land, Buildings and Improvements Subject to Operating Leases | Education facilities in Coconut Creek, FL and Houston, TX | Minimum</t>
  </si>
  <si>
    <t>Land, Buildings and Improvements Subject to Operating Leases | Education facilities in Coconut Creek, FL and Houston, TX | Maximum</t>
  </si>
  <si>
    <t>Land, Buildings and Improvements Subject to Operating Leases | Office facility in Southfield, MI and warehouse facilities in London, KY and Gallatin, TN</t>
  </si>
  <si>
    <t>Land, Buildings and Improvements Subject to Operating Leases | Office facility in Southfield, MI and warehouse facilities in London, KY and Gallatin, TN | Minimum</t>
  </si>
  <si>
    <t>Land, Buildings and Improvements Subject to Operating Leases | Office facility in Southfield, MI and warehouse facilities in London, KY and Gallatin, TN | Maximum</t>
  </si>
  <si>
    <t>36 years</t>
  </si>
  <si>
    <t>Land, Buildings and Improvements Subject to Operating Leases | Industrial facilities in Brampton, Toronto, and Vaughan, Canada</t>
  </si>
  <si>
    <t>Land, Buildings and Improvements Subject to Operating Leases | Industrial facilities in Brampton, Toronto, and Vaughan, Canada | Minimum</t>
  </si>
  <si>
    <t>Land, Buildings and Improvements Subject to Operating Leases | Industrial facilities in Brampton, Toronto, and Vaughan, Canada | Maximum</t>
  </si>
  <si>
    <t>Land, Buildings and Improvements Subject to Operating Leases | Industrial facilities in Queretaro and San Juan del Rio, Mexico</t>
  </si>
  <si>
    <t>Land, Buildings and Improvements Subject to Operating Leases | Industrial facilities in Queretaro and San Juan del Rio, Mexico | Minimum</t>
  </si>
  <si>
    <t>Land, Buildings and Improvements Subject to Operating Leases | Industrial facilities in Queretaro and San Juan del Rio, Mexico | Maximum</t>
  </si>
  <si>
    <t>Land, Buildings and Improvements Subject to Operating Leases | Industrial facility in Chicago, IL</t>
  </si>
  <si>
    <t>Land, Buildings and Improvements Subject to Operating Leases | Industrial facility in Zawiercie, Poland</t>
  </si>
  <si>
    <t>Land, Buildings and Improvements Subject to Operating Leases | Office facility in Roseville, MN</t>
  </si>
  <si>
    <t>Land, Buildings and Improvements Subject to Operating Leases | Industrial facility in Radomsko, Poland</t>
  </si>
  <si>
    <t>Land, Buildings and Improvements Subject to Operating Leases | Warehouse facility in Sellersburg, IN</t>
  </si>
  <si>
    <t>Land, Buildings and Improvements Subject to Operating Leases | Retail and warehouse facilities in Appleton, Madison, and Waukesha, WI</t>
  </si>
  <si>
    <t>Land, Buildings and Improvements Subject to Operating Leases | Retail and warehouse facilities in Appleton, Madison, and Waukesha, WI | Maximum</t>
  </si>
  <si>
    <t>Land, Buildings and Improvements Subject to Operating Leases | Office and warehouse facilities located through Denmark</t>
  </si>
  <si>
    <t>Land, Buildings and Improvements Subject to Operating Leases | Office and warehouse facilities located through Denmark | Maximum</t>
  </si>
  <si>
    <t>41 years</t>
  </si>
  <si>
    <t>Land, Buildings and Improvements Subject to Operating Leases | Retail facilities located through the Netherlands</t>
  </si>
  <si>
    <t>Land, Buildings and Improvements Subject to Operating Leases | Retail facilities located through the Netherlands | Maximum</t>
  </si>
  <si>
    <t>Land, Buildings and Improvements Subject to Operating Leases | Industrial facility in Oostburg, WI</t>
  </si>
  <si>
    <t>Land, Buildings and Improvements Subject to Operating Leases | Warehouse facility in Kampen, Netherlands</t>
  </si>
  <si>
    <t>Land, Buildings and Improvements Subject to Operating Leases | Warehouse facility in Azambuja, Portugal</t>
  </si>
  <si>
    <t>Land, Buildings and Improvements Subject to Operating Leases | Retail facilities in Amsterdam, Moordrecht, and Rotterdam, Netherlands</t>
  </si>
  <si>
    <t>Land, Buildings and Improvements Subject to Operating Leases | Retail facilities in Amsterdam, Moordrecht, and Rotterdam, Netherlands | Maximum</t>
  </si>
  <si>
    <t>Land, Buildings and Improvements Subject to Operating Leases | Office and warehouse facilities in Bad Wünnenberg and Soest, Germany</t>
  </si>
  <si>
    <t>Land, Buildings and Improvements Subject to Operating Leases | Education facility in Chicago, IL</t>
  </si>
  <si>
    <t>Land, Buildings and Improvements Subject to Operating Leases | Fitness facilities in Phoenix, AZ and Columbia, MD</t>
  </si>
  <si>
    <t>Land, Buildings and Improvements Subject to Operating Leases | Retail facility in Gorzow, Poland</t>
  </si>
  <si>
    <t>Land, Buildings and Improvements Subject to Operating Leases | Industrial facilities in Sergeant Bluff, IA; Bossier City, LA; and Alvarado, TX</t>
  </si>
  <si>
    <t>Land, Buildings and Improvements Subject to Operating Leases | Warehouse facility in Dillon, SC</t>
  </si>
  <si>
    <t>Land, Buildings and Improvements Subject to Operating Leases | Office facility in Birmingham, United Kingdom</t>
  </si>
  <si>
    <t>Land, Buildings and Improvements Subject to Operating Leases | Retail facilities located throughout Spain</t>
  </si>
  <si>
    <t>Land, Buildings and Improvements Subject to Operating Leases | Warehouse facility in Gadki, Poland</t>
  </si>
  <si>
    <t>Land, Buildings and Improvements Subject to Operating Leases | Office facility in Hoffman Estates, IL</t>
  </si>
  <si>
    <t>Land, Buildings and Improvements Subject to Operating Leases | Warehouse facility in Zagreb, Croatia</t>
  </si>
  <si>
    <t>Land, Buildings and Improvements Subject to Operating Leases | Industrial facilities in Middleburg Heights and Union Township, OH</t>
  </si>
  <si>
    <t>Land, Buildings and Improvements Subject to Operating Leases | Retail facility in Las Vegas, NV</t>
  </si>
  <si>
    <t>Land, Buildings and Improvements Subject to Operating Leases | Industrial facilities located in Phoenix, AZ; Colton, Fresno, Los Angeles, Orange, Pomona, and San Diego, CA; Safety Harbor, FL; Durham, NC; and Columbia, SC</t>
  </si>
  <si>
    <t>Land, Buildings and Improvements Subject to Operating Leases | Warehouse facility in Bowling Green, KY</t>
  </si>
  <si>
    <t>Land, Buildings and Improvements Subject to Operating Leases | Warehouse facilities in Cannock, Liverpool, Luton, Plymouth, Southampton, and Taunton United Kingdom</t>
  </si>
  <si>
    <t>Land, Buildings and Improvements Subject to Operating Leases | Industrial facility in Evansville, IN</t>
  </si>
  <si>
    <t>Land, Buildings and Improvements Subject to Operating Leases | Office facilities in Tampa, FL</t>
  </si>
  <si>
    <t>Land, Buildings and Improvements Subject to Operating Leases | Warehouse facility in Elorrio, Spain</t>
  </si>
  <si>
    <t>Land, Buildings and Improvements Subject to Operating Leases | Industrial and office facilities in Elberton, GA</t>
  </si>
  <si>
    <t>Land, Buildings and Improvements Subject to Operating Leases | Office facility in Tres Cantos, Spain</t>
  </si>
  <si>
    <t>Land, Buildings and Improvements Subject to Operating Leases | Office facility in Hartland, WI</t>
  </si>
  <si>
    <t>Land, Buildings and Improvements Subject to Operating Leases | Retail facilities in Kutina, Slavonski Brod, Spansko, and Zagreb, Croatia</t>
  </si>
  <si>
    <t>Land, Buildings and Improvements Subject to Operating Leases | Office and warehouse facilities located through the United States</t>
  </si>
  <si>
    <t>Land, Buildings and Improvements Subject to Operating Leases | Warehouse facilities in Rincon and Unadilla, GA</t>
  </si>
  <si>
    <t>Land, Buildings and Improvements Subject to Operating Leases | Warehouse facilities in Breda, Elst, Gieten, Raalte, and Woerden, Netherlands</t>
  </si>
  <si>
    <t>Land, Buildings and Improvements Subject to Operating Leases | Warehouse facilities in Oxnard and Watsonville, CA</t>
  </si>
  <si>
    <t>Land, Buildings and Improvements Subject to Operating Leases | Retail facilities located throughout Italy</t>
  </si>
  <si>
    <t>Land, Buildings and Improvements Subject to Operating Leases | Land in Hudson, NY</t>
  </si>
  <si>
    <t>Land, Buildings and Improvements Subject to Operating Leases | Office facility in Martinsville, VA</t>
  </si>
  <si>
    <t>Land, Buildings and Improvements Subject to Operating Leases | Land in Chicago, IL</t>
  </si>
  <si>
    <t>Land, Buildings and Improvements Subject to Operating Leases | Industrial facility in Fraser, MI</t>
  </si>
  <si>
    <t>Land, Buildings and Improvements Subject to Operating Leases | Retail facilities in Delnice, Pozega, and Sesvete, Croatia</t>
  </si>
  <si>
    <t>Land, Buildings and Improvements Subject to Operating Leases | Office facilities in Aurora, Eagan, and Virginia, MN</t>
  </si>
  <si>
    <t>Land, Buildings and Improvements Subject to Operating Leases | Retail facility in Orlando, FL</t>
  </si>
  <si>
    <t>Land, Buildings and Improvements Subject to Operating Leases | Industrial facility in Avon, OH</t>
  </si>
  <si>
    <t>Land, Buildings and Improvements Subject to Operating Leases | Industrial facility in Chimelow, Poland</t>
  </si>
  <si>
    <t>Land, Buildings and Improvements Subject to Operating Leases | Retail facilities in Huntsville, AL; Bentonville, AR; Bossier City, LA; Lee's Summit, MO; Fayetteville, TN, and Fort Worth, TX</t>
  </si>
  <si>
    <t>Land, Buildings and Improvements Subject to Operating Leases | Education facilities in Montgomery, AL and Savannah, GA</t>
  </si>
  <si>
    <t>Land, Buildings and Improvements Subject to Operating Leases | Office facilities in St. Louis, MO</t>
  </si>
  <si>
    <t>Land, Buildings and Improvements Subject to Operating Leases | Office and warehouse facility in Zary, PL</t>
  </si>
  <si>
    <t>Land, Buildings and Improvements Subject to Operating Leases | Industrial facility in Sterling, VA</t>
  </si>
  <si>
    <t>Land, Buildings and Improvements Subject to Operating Leases | Industrial facility in Elk Grove Village, IL</t>
  </si>
  <si>
    <t>Land, Buildings and Improvements Subject to Operating Leases | Industrial facility in Portage, WI</t>
  </si>
  <si>
    <t>Land, Buildings and Improvements Subject to Operating Leases | Office facility in Warrenville, IL</t>
  </si>
  <si>
    <t>Land, Buildings and Improvements Subject to Operating Leases | Warehouse facility in Saitama Prefecture, Japan</t>
  </si>
  <si>
    <t>Land, Buildings and Improvements Subject to Operating Leases | Retail facility in Dallas, TX</t>
  </si>
  <si>
    <t>Land, Buildings and Improvements Subject to Operating Leases | Retail facilities located throughout Croatia</t>
  </si>
  <si>
    <t>Land, Buildings and Improvements Subject to Operating Leases | Retail facilities located throughout Croatia | Maximum</t>
  </si>
  <si>
    <t>Land, Buildings and Improvements Subject to Operating Leases | Education facility in Eagan, MN</t>
  </si>
  <si>
    <t>Land, Buildings and Improvements Subject to Operating Leases | Office facility in Northbrook, IL</t>
  </si>
  <si>
    <t>Land, Buildings and Improvements Subject to Operating Leases | Education facilities in Chicago, IL</t>
  </si>
  <si>
    <t>Land, Buildings and Improvements Subject to Operating Leases | Warehouse facilities in Gadki, Poland</t>
  </si>
  <si>
    <t>Land, Buildings and Improvements Subject to Operating Leases | Retail facility in Lewisville, TX</t>
  </si>
  <si>
    <t>Land, Buildings and Improvements Subject to Operating Leases | Industrial facility in Wageningen, Netherlands</t>
  </si>
  <si>
    <t>Land, Buildings and Improvements Subject to Operating Leases | Office facility in Haibach, Germany</t>
  </si>
  <si>
    <t>Land, Buildings and Improvements Subject to Operating Leases | Office facility in Auburn Hills, MI</t>
  </si>
  <si>
    <t>Land, Buildings and Improvements Subject to Operating Leases | Office facility in Tempe, AZ</t>
  </si>
  <si>
    <t>Land, Buildings and Improvements Subject to Operating Leases | Office facility in Tucson, AZ</t>
  </si>
  <si>
    <t>Land, Buildings and Improvements Subject to Operating Leases | Industrial facility in Drunen, Netherlands</t>
  </si>
  <si>
    <t>Land, Buildings and Improvements Subject to Operating Leases | Industrial facility New Concord, OH</t>
  </si>
  <si>
    <t>Land, Buildings and Improvements Subject to Operating Leases | Office facility in Krakow, Poland</t>
  </si>
  <si>
    <t>Land, Buildings and Improvements Subject to Operating Leases | Retail facility in Gelsenkirchen, Germany</t>
  </si>
  <si>
    <t>Land, Buildings and Improvements Subject to Operating Leases | Warehouse facilities in Mszczonow and Tomaszow Mazowiecki, Poland</t>
  </si>
  <si>
    <t>Land, Buildings and Improvements Subject to Operating Leases | Office facility in Plymouth, MN</t>
  </si>
  <si>
    <t>Land, Buildings and Improvements Subject to Operating Leases | Office facility in San Antonio, TX</t>
  </si>
  <si>
    <t>Land, Buildings and Improvements Subject to Operating Leases | Warehouse facility in Sered, Slovakia</t>
  </si>
  <si>
    <t>Land, Buildings and Improvements Subject to Operating Leases | Industrial facility in Tuchomerice, Czech Republic</t>
  </si>
  <si>
    <t>Land, Buildings and Improvements Subject to Operating Leases | Retail facilities in Joliet, IL; Fargo, ND; and Ashwaubenon, Brookfield, Greendale, and Wauwatosa, WI</t>
  </si>
  <si>
    <t>Land, Buildings and Improvements Subject to Operating Leases | Retail facilities in Joliet, IL; Fargo, ND; and Ashwaubenon, Brookfield, Greendale, and Wauwatosa, WI | Maximum</t>
  </si>
  <si>
    <t>Land, Buildings and Improvements Subject to Operating Leases | Office facility in Warsaw, Poland</t>
  </si>
  <si>
    <t>Land, Buildings and Improvements Subject to Operating Leases | Warehouse facility in Kaunas, Lithuania</t>
  </si>
  <si>
    <t>Land, Buildings and Improvements Subject to Operating Leases | Net-lease student housing facility in Jacksonville, FL</t>
  </si>
  <si>
    <t>Land, Buildings and Improvements Subject to Operating Leases | Warehouse facilities in Houston, TX</t>
  </si>
  <si>
    <t>Land, Buildings and Improvements Subject to Operating Leases | Office facility in Oak Creek, WI</t>
  </si>
  <si>
    <t>Land, Buildings and Improvements Subject to Operating Leases | Warehouse facilities in Shelbyville, IN; Kalamazoo, MI; Tiffin, OH; Andersonville, TN; and Millwood, WV</t>
  </si>
  <si>
    <t>Land, Buildings and Improvements Subject to Operating Leases | Warehouse facility in Perrysburg, OH</t>
  </si>
  <si>
    <t>Land, Buildings and Improvements Subject to Operating Leases | Warehouse facility in Zabia Wola, Poland</t>
  </si>
  <si>
    <t>Land, Buildings and Improvements Subject to Operating Leases | Office facility in Buffalo Grove, IL</t>
  </si>
  <si>
    <t>Land, Buildings and Improvements Subject to Operating Leases | Warehouse facilities in McHenry, IL</t>
  </si>
  <si>
    <t>Land, Buildings and Improvements Subject to Operating Leases | Warehouse facilities in McHenry, IL | Maximum</t>
  </si>
  <si>
    <t>Land, Buildings and Improvements Subject to Operating Leases | Industrial facilities in Chicago, Forest View, Morton Grove, and Northbrook, IL</t>
  </si>
  <si>
    <t>Land, Buildings and Improvements Subject to Operating Leases | Warehouse facility in Kilgore, TX</t>
  </si>
  <si>
    <t>Land, Buildings and Improvements Subject to Operating Leases | Industrial facility in San Luis Potosi, Mexico</t>
  </si>
  <si>
    <t>39 years</t>
  </si>
  <si>
    <t>Land, Buildings and Improvements Subject to Operating Leases | Industrial facility in Legnica, Poland</t>
  </si>
  <si>
    <t>Land, Buildings and Improvements Subject to Operating Leases | Industrial facility in Meru, France</t>
  </si>
  <si>
    <t>Direct Financing Method</t>
  </si>
  <si>
    <t>Direct Financing Method | Retail facilities in Baton Rouge, Louisiana; and Kannapolis and Morgantown, North Carolina</t>
  </si>
  <si>
    <t>Direct Financing Method | Industrial facilities in Irving and Houston, TX</t>
  </si>
  <si>
    <t>Direct Financing Method | Retail facility in Freehold, NJ</t>
  </si>
  <si>
    <t>Direct Financing Method | Office facilities in Corpus Christi, Odessa, San Marcos, and Waco, TX</t>
  </si>
  <si>
    <t>Direct Financing Method | Retail facilities in Arnstadt, Borken, Bünde, Dorsten, Duisburg, Freiberg, Gütersloh, Leimbach-Kaiserro, Monheim, Oberhausen, Osnabrück, Rodewisch, Sankt Augustin, Schmalkalden, Stendal, and Wuppertal Germany</t>
  </si>
  <si>
    <t>Direct Financing Method | Warehouse facility in Brierley Hill, United Kingdom</t>
  </si>
  <si>
    <t>Direct Financing Method | Industrial and warehouse facility in Mesquite, TX</t>
  </si>
  <si>
    <t>Direct Financing Method | Industrial facility in Rochester, MN</t>
  </si>
  <si>
    <t>Direct Financing Method | Office facility in Irvine, CA</t>
  </si>
  <si>
    <t>Direct Financing Method | Office facility in Scottsdale, AZ</t>
  </si>
  <si>
    <t>Direct Financing Method | Retail facilities in El Paso and Fabens, TX</t>
  </si>
  <si>
    <t>Direct Financing Method | Industrial facility in Dallas, TX</t>
  </si>
  <si>
    <t>Direct Financing Method | Industrial facility in Eagan, MN</t>
  </si>
  <si>
    <t>Direct Financing Method | Industrial facilities in Albemarle and Old Fort, NC and Holmesville, OH</t>
  </si>
  <si>
    <t>Direct Financing Method | Movie theater in Midlothian, VA</t>
  </si>
  <si>
    <t>Direct Financing Method | Industrial facilities located throughout France</t>
  </si>
  <si>
    <t>Direct Financing Method | Retail facility in Gronau, Germany</t>
  </si>
  <si>
    <t>Direct Financing Method | Industrial and office facility in Marktheidenfeld, Germany</t>
  </si>
  <si>
    <t>Direct Financing Method | Industrial and warehouse facility in Newbridge, United Kingdom</t>
  </si>
  <si>
    <t>Direct Financing Method | Education facility in Mooresville, NC</t>
  </si>
  <si>
    <t>Direct Financing Method | Industrial facility in Mount Carmel, IL</t>
  </si>
  <si>
    <t>Direct Financing Method | Retail facility in Vantaa, Finland</t>
  </si>
  <si>
    <t>Direct Financing Method | Retail facility in Linköping, Sweden</t>
  </si>
  <si>
    <t>Direct Financing Method | Industrial facility in Calgary, Canada</t>
  </si>
  <si>
    <t>Direct Financing Method | Industrial facilities in Kearney, MO; Fair Bluff, NC; York, NE; Walbridge, OH; Middlesex Township, PA; Rocky Mount, VA; and Martinsburg, WV</t>
  </si>
  <si>
    <t>Direct Financing Method | Movie theater in Pensacola, FL</t>
  </si>
  <si>
    <t>Direct Financing Method | Industrial facility in Monheim, Germany</t>
  </si>
  <si>
    <t>Direct Financing Method | Industrial facility in Göppingen, Germany</t>
  </si>
  <si>
    <t>Direct Financing Method | Warehouse facility in Elk Grove Village, IL</t>
  </si>
  <si>
    <t>Direct Financing Method | Industrial facility in Sankt Ingbert, Germany</t>
  </si>
  <si>
    <t>Direct Financing Method | Industrial and office facility in Nagold, Germany</t>
  </si>
  <si>
    <t>Direct Financing Method | Industrial facility in Glendale Heights, IL</t>
  </si>
  <si>
    <t>Direct Financing Method | Industrial facilities in Mayodan, Sanford, and Stoneville, NC</t>
  </si>
  <si>
    <t>Direct Financing Method | Office facility in New York City, NY</t>
  </si>
  <si>
    <t>Direct Financing Method | Industrial facilities in Colton, Fresno, Orange, Pomona, and San Diego, CA; Holly Hill, FL; Rockmart, GA; Ooltewah, TN; and Dallas, TX</t>
  </si>
  <si>
    <t>Direct Financing Method | Warehouse facilities in Bristol, Leeds, Liverpool, Luton, Newport, Plymouth, and Southampton, United Kingdom</t>
  </si>
  <si>
    <t>Direct Financing Method | Retail facilities in Dugo Selo and Samobor, Croatia</t>
  </si>
  <si>
    <t>Direct Financing Method | Warehouse facility in Gieten, Netherlands</t>
  </si>
  <si>
    <t>Direct Financing Method | Warehouse facility in Oxnard, CA</t>
  </si>
  <si>
    <t>Direct Financing Method | Industrial facilities in Bartow, FL; Momence, IL; Smithfield, NC; Hudson, NY; and Ardmore, OK</t>
  </si>
  <si>
    <t>Direct Financing Method | Industrial facility in Countryside, IL</t>
  </si>
  <si>
    <t>Direct Financing Method | Industrial facility in Clarksville, TN</t>
  </si>
  <si>
    <t>Direct Financing Method | Industrial facility in Bluffton, IN</t>
  </si>
  <si>
    <t>Direct Financing Method | Industrial facilities in Sedalia, MO; Lumberton and Mount Airy, NC; and Wilkes-Barre, PA</t>
  </si>
  <si>
    <t>Direct Financing Method | Warehouse facility in Houston, TX</t>
  </si>
  <si>
    <t>Operating Real Estate</t>
  </si>
  <si>
    <t>Real Estate And Accumulated Depreciation Initial Cost Of Personal Property</t>
  </si>
  <si>
    <t>Real Estate And Accumulated Depreciation Carrying Amount Of Personal Property</t>
  </si>
  <si>
    <t>Operating Real Estate | Bloomington, MN</t>
  </si>
  <si>
    <t>Operating Real Estate | Miami, FL</t>
  </si>
  <si>
    <t>Operating Real Estate | Holiday, FL</t>
  </si>
  <si>
    <t>Operating Real Estate | Beaumont, CA</t>
  </si>
  <si>
    <t>Operating Real Estate | Cathedral City, CA</t>
  </si>
  <si>
    <t>Operating Real Estate | Hesperia, CA</t>
  </si>
  <si>
    <t>Operating Real Estate | Loves Park, IL</t>
  </si>
  <si>
    <t>Operating Real Estate | Cherry Valley, IL</t>
  </si>
  <si>
    <t>Operating Real Estate | National City, CA</t>
  </si>
  <si>
    <t>Operating Real Estate | San Bernardino, CA</t>
  </si>
  <si>
    <t>Operating Real Estate | Chicago, IL</t>
  </si>
  <si>
    <t>Operating Real Estate | Palm Springs, CA</t>
  </si>
  <si>
    <t>Operating Real Estate | Mundelein, IL</t>
  </si>
  <si>
    <t>Operating Real Estate | Kailua-Kona, HI</t>
  </si>
  <si>
    <t>Operating Real Estate | Pearl City, HI</t>
  </si>
  <si>
    <t>Operating Real Estate | Rockford, IL</t>
  </si>
  <si>
    <t>Operating Real Estate | Kihei, HI</t>
  </si>
  <si>
    <t>Operating Real Estate | Fort Worth, TX</t>
  </si>
  <si>
    <t>Operating Real Estate | New York City, NY</t>
  </si>
  <si>
    <t>Operating Real Estate | Fayetteville, NC</t>
  </si>
  <si>
    <t>Operating Real Estate | Peoria, IL</t>
  </si>
  <si>
    <t>Operating Real Estate | East Peoria, IL</t>
  </si>
  <si>
    <t>Operating Real Estate | Winder, GA</t>
  </si>
  <si>
    <t>Operating Real Estate | Clearwater, FL</t>
  </si>
  <si>
    <t>Operating Real Estate | Orlando, FL</t>
  </si>
  <si>
    <t>Operating Real Estate | Hilo, HI</t>
  </si>
  <si>
    <t>Operating Real Estate | Palm Coast, FL</t>
  </si>
  <si>
    <t>Schedule III - Real Estate and Accumulated Depreciation - Accumulated Depreciation Rollforward (Details) - USD ($) $ in Thousands</t>
  </si>
  <si>
    <t>Schedule III, Reconciliation of Carrying Amount of Real Estate Investments</t>
  </si>
  <si>
    <t>Acquisitions through CPA:17 Merger</t>
  </si>
  <si>
    <t>Acquisitions</t>
  </si>
  <si>
    <t>Dispositions</t>
  </si>
  <si>
    <t>Foreign currency translation adjustment</t>
  </si>
  <si>
    <t>Reclassification from real estate under construction</t>
  </si>
  <si>
    <t>Improvements</t>
  </si>
  <si>
    <t>Reclassification from direct financing lease</t>
  </si>
  <si>
    <t>Write-off of fully depreciated assets</t>
  </si>
  <si>
    <t>Schedule III, Reconciliation of Real Estate Accumulated Depreciation</t>
  </si>
  <si>
    <t>Depreciation expense</t>
  </si>
  <si>
    <t>Schedule IV - Mortgage Loans on Real Estate (Details) - USD ($) $ in Thousands</t>
  </si>
  <si>
    <t>SEC Schedule, 12-29, Real Estate Companies, Investment in Mortgage Loans on Real Estate</t>
  </si>
  <si>
    <t>Fair Value</t>
  </si>
  <si>
    <t>Carrying Value</t>
  </si>
  <si>
    <t>Financing agreement — observation wheel</t>
  </si>
  <si>
    <t>Interest Rate (percent)</t>
  </si>
  <si>
    <t>6.50%</t>
  </si>
  <si>
    <t>Financing agreement — observation wheel | Fair Value</t>
  </si>
  <si>
    <t>Final Maturity Date</t>
  </si>
  <si>
    <t>Mar. 31,
		2019</t>
  </si>
  <si>
    <t>Financing agreement — observation wheel | Carrying Value</t>
  </si>
  <si>
    <t>Financing agreement — project developer</t>
  </si>
  <si>
    <t>Financing agreement — project developer | Fair Value</t>
  </si>
  <si>
    <t>Financing agreement — project developer | Carrying Value</t>
  </si>
  <si>
    <t>Financing agreement — mezzanine loan</t>
  </si>
  <si>
    <t>9.00%</t>
  </si>
  <si>
    <t>Financing agreement — mezzanine loan | Fair Value</t>
  </si>
  <si>
    <t>Apr. 30,
		2019</t>
  </si>
  <si>
    <t>Financing agreement — mezzanine loan | Carrying Value</t>
  </si>
  <si>
    <t>Schedule IV - Mortgage Loans on Real Estate - Rollforward (Details) - USD ($) $ in Thousands</t>
  </si>
  <si>
    <t>SEC Schedule, 12-29, Real Estate Companies, Investment in Movement in Mortgage Loans on Real Estate [Roll Forward]</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0.0000_);(#,##0.0000)" numFmtId="170"/>
    <numFmt formatCode="_(&quot;€ &quot;#,##0_);_(&quot;€ &quot;(#,##0)" numFmtId="171"/>
    <numFmt formatCode="_(&quot;¥ &quot;#,##0.0_);_(&quot;¥ &quot;(#,##0.0)" numFmtId="172"/>
    <numFmt formatCode="_(&quot;£ &quot;#,##0_);_(&quot;£ &quot;(#,##0)" numFmtId="173"/>
    <numFmt formatCode="_(&quot;kr &quot;#,##0_);_(&quot;kr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37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66078281</v>
      </c>
    </row>
    <row r="17" spans="1:4">
      <c r="A17" s="4" t="s">
        <v>28</v>
      </c>
      <c r="D17" s="6" t="n">
        <v>7.1</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82</v>
      </c>
      <c r="B1" s="2" t="s">
        <v>1048</v>
      </c>
      <c r="D1" s="2" t="s">
        <v>1</v>
      </c>
    </row>
    <row r="2" spans="1:6">
      <c r="B2" s="2" t="s">
        <v>2</v>
      </c>
      <c r="C2" s="2" t="s">
        <v>33</v>
      </c>
      <c r="D2" s="2" t="s">
        <v>2</v>
      </c>
      <c r="E2" s="2" t="s">
        <v>33</v>
      </c>
      <c r="F2" s="2" t="s">
        <v>81</v>
      </c>
    </row>
    <row r="3" spans="1:6">
      <c r="A3" s="3" t="s">
        <v>1383</v>
      </c>
    </row>
    <row r="4" spans="1:6">
      <c r="A4" s="4" t="s">
        <v>924</v>
      </c>
      <c r="D4" s="7" t="n">
        <v>3411385</v>
      </c>
      <c r="E4" s="7" t="n">
        <v>3425140</v>
      </c>
      <c r="F4" s="7" t="n">
        <v>3561428</v>
      </c>
    </row>
    <row r="5" spans="1:6">
      <c r="A5" s="3" t="s">
        <v>1384</v>
      </c>
    </row>
    <row r="6" spans="1:6">
      <c r="A6" s="4" t="s">
        <v>1385</v>
      </c>
      <c r="D6" s="5" t="n">
        <v>-118605</v>
      </c>
      <c r="E6" s="5" t="n">
        <v>-33878</v>
      </c>
      <c r="F6" s="5" t="n">
        <v>-71318</v>
      </c>
    </row>
    <row r="7" spans="1:6">
      <c r="A7" s="4" t="s">
        <v>102</v>
      </c>
      <c r="D7" s="5" t="n">
        <v>-29913</v>
      </c>
      <c r="E7" s="5" t="n">
        <v>3613</v>
      </c>
      <c r="F7" s="5" t="n">
        <v>-5667</v>
      </c>
    </row>
    <row r="8" spans="1:6">
      <c r="A8" s="4" t="s">
        <v>98</v>
      </c>
      <c r="D8" s="5" t="n">
        <v>178375</v>
      </c>
      <c r="E8" s="5" t="n">
        <v>165775</v>
      </c>
      <c r="F8" s="5" t="n">
        <v>183409</v>
      </c>
    </row>
    <row r="9" spans="1:6">
      <c r="A9" s="4" t="s">
        <v>138</v>
      </c>
      <c r="D9" s="5" t="n">
        <v>-26766</v>
      </c>
      <c r="E9" s="5" t="n">
        <v>34579</v>
      </c>
      <c r="F9" s="5" t="n">
        <v>-83282</v>
      </c>
    </row>
    <row r="10" spans="1:6">
      <c r="A10" s="4" t="s">
        <v>929</v>
      </c>
      <c r="B10" s="7" t="n">
        <v>6830055</v>
      </c>
      <c r="C10" s="7" t="n">
        <v>3411385</v>
      </c>
      <c r="D10" s="5" t="n">
        <v>6830055</v>
      </c>
      <c r="E10" s="5" t="n">
        <v>3411385</v>
      </c>
      <c r="F10" s="5" t="n">
        <v>3425140</v>
      </c>
    </row>
    <row r="11" spans="1:6">
      <c r="A11" s="4" t="s">
        <v>1386</v>
      </c>
    </row>
    <row r="12" spans="1:6">
      <c r="A12" s="3" t="s">
        <v>1383</v>
      </c>
    </row>
    <row r="13" spans="1:6">
      <c r="A13" s="4" t="s">
        <v>1387</v>
      </c>
      <c r="D13" s="5" t="n">
        <v>-38500</v>
      </c>
      <c r="E13" s="5" t="n">
        <v>40392</v>
      </c>
      <c r="F13" s="5" t="n">
        <v>-75978</v>
      </c>
    </row>
    <row r="14" spans="1:6">
      <c r="A14" s="3" t="s">
        <v>1384</v>
      </c>
    </row>
    <row r="15" spans="1:6">
      <c r="A15" s="4" t="s">
        <v>1388</v>
      </c>
      <c r="D15" s="5" t="n">
        <v>11734</v>
      </c>
      <c r="E15" s="5" t="n">
        <v>-5813</v>
      </c>
      <c r="F15" s="5" t="n">
        <v>-7304</v>
      </c>
    </row>
    <row r="16" spans="1:6">
      <c r="A16" s="4" t="s">
        <v>138</v>
      </c>
      <c r="D16" s="5" t="n">
        <v>-26766</v>
      </c>
      <c r="E16" s="5" t="n">
        <v>34579</v>
      </c>
      <c r="F16" s="5" t="n">
        <v>-83282</v>
      </c>
    </row>
    <row r="17" spans="1:6">
      <c r="A17" s="4" t="s">
        <v>1389</v>
      </c>
    </row>
    <row r="18" spans="1:6">
      <c r="A18" s="3" t="s">
        <v>1384</v>
      </c>
    </row>
    <row r="19" spans="1:6">
      <c r="A19" s="4" t="s">
        <v>1385</v>
      </c>
      <c r="D19" s="5" t="n">
        <v>20226</v>
      </c>
      <c r="E19" s="5" t="n">
        <v>3388</v>
      </c>
    </row>
    <row r="20" spans="1:6">
      <c r="A20" s="4" t="s">
        <v>102</v>
      </c>
      <c r="D20" s="5" t="n">
        <v>-8892</v>
      </c>
      <c r="E20" s="5" t="n">
        <v>-10495</v>
      </c>
      <c r="F20" s="5" t="n">
        <v>-9410</v>
      </c>
    </row>
    <row r="21" spans="1:6">
      <c r="A21" s="4" t="s">
        <v>98</v>
      </c>
      <c r="D21" s="5" t="n">
        <v>400</v>
      </c>
      <c r="E21" s="5" t="n">
        <v>1294</v>
      </c>
      <c r="F21" s="5" t="n">
        <v>2106</v>
      </c>
    </row>
    <row r="22" spans="1:6">
      <c r="A22" s="4" t="s">
        <v>1390</v>
      </c>
    </row>
    <row r="23" spans="1:6">
      <c r="A23" s="3" t="s">
        <v>1383</v>
      </c>
    </row>
    <row r="24" spans="1:6">
      <c r="A24" s="4" t="s">
        <v>1387</v>
      </c>
      <c r="D24" s="5" t="n">
        <v>13415</v>
      </c>
      <c r="E24" s="5" t="n">
        <v>-28577</v>
      </c>
      <c r="F24" s="5" t="n">
        <v>16582</v>
      </c>
    </row>
    <row r="25" spans="1:6">
      <c r="A25" s="3" t="s">
        <v>1384</v>
      </c>
    </row>
    <row r="26" spans="1:6">
      <c r="A26" s="4" t="s">
        <v>1388</v>
      </c>
      <c r="D26" s="5" t="n">
        <v>-8492</v>
      </c>
      <c r="E26" s="5" t="n">
        <v>-9201</v>
      </c>
      <c r="F26" s="5" t="n">
        <v>-7304</v>
      </c>
    </row>
    <row r="27" spans="1:6">
      <c r="A27" s="4" t="s">
        <v>138</v>
      </c>
      <c r="D27" s="5" t="n">
        <v>4923</v>
      </c>
      <c r="E27" s="5" t="n">
        <v>-37778</v>
      </c>
      <c r="F27" s="5" t="n">
        <v>9278</v>
      </c>
    </row>
    <row r="28" spans="1:6">
      <c r="A28" s="4" t="s">
        <v>1391</v>
      </c>
    </row>
    <row r="29" spans="1:6">
      <c r="A29" s="3" t="s">
        <v>1384</v>
      </c>
    </row>
    <row r="30" spans="1:6">
      <c r="A30" s="4" t="s">
        <v>1385</v>
      </c>
      <c r="D30" s="5" t="n">
        <v>0</v>
      </c>
      <c r="E30" s="5" t="n">
        <v>0</v>
      </c>
    </row>
    <row r="31" spans="1:6">
      <c r="A31" s="4" t="s">
        <v>102</v>
      </c>
      <c r="D31" s="5" t="n">
        <v>-8892</v>
      </c>
      <c r="E31" s="5" t="n">
        <v>-10495</v>
      </c>
      <c r="F31" s="5" t="n">
        <v>-9410</v>
      </c>
    </row>
    <row r="32" spans="1:6">
      <c r="A32" s="4" t="s">
        <v>98</v>
      </c>
      <c r="D32" s="5" t="n">
        <v>400</v>
      </c>
      <c r="E32" s="5" t="n">
        <v>1294</v>
      </c>
      <c r="F32" s="5" t="n">
        <v>2106</v>
      </c>
    </row>
    <row r="33" spans="1:6">
      <c r="A33" s="4" t="s">
        <v>1392</v>
      </c>
    </row>
    <row r="34" spans="1:6">
      <c r="A34" s="3" t="s">
        <v>1383</v>
      </c>
    </row>
    <row r="35" spans="1:6">
      <c r="A35" s="4" t="s">
        <v>1387</v>
      </c>
      <c r="D35" s="5" t="n">
        <v>-52069</v>
      </c>
      <c r="E35" s="5" t="n">
        <v>69040</v>
      </c>
      <c r="F35" s="5" t="n">
        <v>-92434</v>
      </c>
    </row>
    <row r="36" spans="1:6">
      <c r="A36" s="3" t="s">
        <v>1384</v>
      </c>
    </row>
    <row r="37" spans="1:6">
      <c r="A37" s="4" t="s">
        <v>1388</v>
      </c>
      <c r="D37" s="5" t="n">
        <v>20226</v>
      </c>
      <c r="E37" s="5" t="n">
        <v>3388</v>
      </c>
      <c r="F37" s="5" t="n">
        <v>0</v>
      </c>
    </row>
    <row r="38" spans="1:6">
      <c r="A38" s="4" t="s">
        <v>138</v>
      </c>
      <c r="D38" s="5" t="n">
        <v>-31843</v>
      </c>
      <c r="E38" s="5" t="n">
        <v>72428</v>
      </c>
      <c r="F38" s="5" t="n">
        <v>-92434</v>
      </c>
    </row>
    <row r="39" spans="1:6">
      <c r="A39" s="4" t="s">
        <v>1393</v>
      </c>
    </row>
    <row r="40" spans="1:6">
      <c r="A40" s="3" t="s">
        <v>1384</v>
      </c>
    </row>
    <row r="41" spans="1:6">
      <c r="A41" s="4" t="s">
        <v>1385</v>
      </c>
      <c r="B41" s="5" t="n">
        <v>-20200</v>
      </c>
      <c r="C41" s="5" t="n">
        <v>-3400</v>
      </c>
      <c r="D41" s="5" t="n">
        <v>20226</v>
      </c>
      <c r="E41" s="5" t="n">
        <v>3388</v>
      </c>
    </row>
    <row r="42" spans="1:6">
      <c r="A42" s="4" t="s">
        <v>102</v>
      </c>
      <c r="D42" s="5" t="n">
        <v>0</v>
      </c>
      <c r="E42" s="5" t="n">
        <v>0</v>
      </c>
      <c r="F42" s="5" t="n">
        <v>0</v>
      </c>
    </row>
    <row r="43" spans="1:6">
      <c r="A43" s="4" t="s">
        <v>98</v>
      </c>
      <c r="D43" s="5" t="n">
        <v>0</v>
      </c>
      <c r="E43" s="5" t="n">
        <v>0</v>
      </c>
      <c r="F43" s="5" t="n">
        <v>0</v>
      </c>
    </row>
    <row r="44" spans="1:6">
      <c r="A44" s="4" t="s">
        <v>1394</v>
      </c>
    </row>
    <row r="45" spans="1:6">
      <c r="A45" s="3" t="s">
        <v>1383</v>
      </c>
    </row>
    <row r="46" spans="1:6">
      <c r="A46" s="4" t="s">
        <v>1387</v>
      </c>
      <c r="D46" s="5" t="n">
        <v>154</v>
      </c>
      <c r="E46" s="5" t="n">
        <v>-71</v>
      </c>
      <c r="F46" s="5" t="n">
        <v>-126</v>
      </c>
    </row>
    <row r="47" spans="1:6">
      <c r="A47" s="3" t="s">
        <v>1384</v>
      </c>
    </row>
    <row r="48" spans="1:6">
      <c r="A48" s="4" t="s">
        <v>1388</v>
      </c>
      <c r="D48" s="5" t="n">
        <v>0</v>
      </c>
      <c r="E48" s="5" t="n">
        <v>0</v>
      </c>
      <c r="F48" s="5" t="n">
        <v>0</v>
      </c>
    </row>
    <row r="49" spans="1:6">
      <c r="A49" s="4" t="s">
        <v>138</v>
      </c>
      <c r="D49" s="5" t="n">
        <v>154</v>
      </c>
      <c r="E49" s="5" t="n">
        <v>-71</v>
      </c>
      <c r="F49" s="5" t="n">
        <v>-126</v>
      </c>
    </row>
    <row r="50" spans="1:6">
      <c r="A50" s="4" t="s">
        <v>1395</v>
      </c>
    </row>
    <row r="51" spans="1:6">
      <c r="A51" s="3" t="s">
        <v>1384</v>
      </c>
    </row>
    <row r="52" spans="1:6">
      <c r="A52" s="4" t="s">
        <v>1385</v>
      </c>
      <c r="D52" s="5" t="n">
        <v>0</v>
      </c>
      <c r="E52" s="5" t="n">
        <v>0</v>
      </c>
    </row>
    <row r="53" spans="1:6">
      <c r="A53" s="4" t="s">
        <v>102</v>
      </c>
      <c r="D53" s="5" t="n">
        <v>0</v>
      </c>
      <c r="E53" s="5" t="n">
        <v>0</v>
      </c>
      <c r="F53" s="5" t="n">
        <v>0</v>
      </c>
    </row>
    <row r="54" spans="1:6">
      <c r="A54" s="4" t="s">
        <v>98</v>
      </c>
      <c r="D54" s="5" t="n">
        <v>0</v>
      </c>
      <c r="E54" s="5" t="n">
        <v>0</v>
      </c>
      <c r="F54" s="5" t="n">
        <v>0</v>
      </c>
    </row>
    <row r="55" spans="1:6">
      <c r="A55" s="4" t="s">
        <v>157</v>
      </c>
    </row>
    <row r="56" spans="1:6">
      <c r="A56" s="3" t="s">
        <v>1383</v>
      </c>
    </row>
    <row r="57" spans="1:6">
      <c r="A57" s="4" t="s">
        <v>924</v>
      </c>
      <c r="D57" s="5" t="n">
        <v>-236011</v>
      </c>
      <c r="E57" s="5" t="n">
        <v>-254485</v>
      </c>
      <c r="F57" s="5" t="n">
        <v>-172291</v>
      </c>
    </row>
    <row r="58" spans="1:6">
      <c r="A58" s="3" t="s">
        <v>1384</v>
      </c>
    </row>
    <row r="59" spans="1:6">
      <c r="A59" s="4" t="s">
        <v>929</v>
      </c>
      <c r="B59" s="5" t="n">
        <v>-254996</v>
      </c>
      <c r="C59" s="5" t="n">
        <v>-236011</v>
      </c>
      <c r="D59" s="5" t="n">
        <v>-254996</v>
      </c>
      <c r="E59" s="5" t="n">
        <v>-236011</v>
      </c>
      <c r="F59" s="5" t="n">
        <v>-254485</v>
      </c>
    </row>
    <row r="60" spans="1:6">
      <c r="A60" s="4" t="s">
        <v>1390</v>
      </c>
    </row>
    <row r="61" spans="1:6">
      <c r="A61" s="3" t="s">
        <v>1383</v>
      </c>
    </row>
    <row r="62" spans="1:6">
      <c r="A62" s="4" t="s">
        <v>924</v>
      </c>
      <c r="D62" s="5" t="n">
        <v>9172</v>
      </c>
      <c r="E62" s="5" t="n">
        <v>46935</v>
      </c>
      <c r="F62" s="5" t="n">
        <v>37650</v>
      </c>
    </row>
    <row r="63" spans="1:6">
      <c r="A63" s="3" t="s">
        <v>1384</v>
      </c>
    </row>
    <row r="64" spans="1:6">
      <c r="A64" s="4" t="s">
        <v>929</v>
      </c>
      <c r="B64" s="5" t="n">
        <v>14102</v>
      </c>
      <c r="C64" s="5" t="n">
        <v>9172</v>
      </c>
      <c r="D64" s="5" t="n">
        <v>14102</v>
      </c>
      <c r="E64" s="5" t="n">
        <v>9172</v>
      </c>
      <c r="F64" s="5" t="n">
        <v>46935</v>
      </c>
    </row>
    <row r="65" spans="1:6">
      <c r="A65" s="4" t="s">
        <v>1392</v>
      </c>
    </row>
    <row r="66" spans="1:6">
      <c r="A66" s="3" t="s">
        <v>1383</v>
      </c>
    </row>
    <row r="67" spans="1:6">
      <c r="A67" s="4" t="s">
        <v>924</v>
      </c>
      <c r="D67" s="5" t="n">
        <v>-245022</v>
      </c>
      <c r="E67" s="5" t="n">
        <v>-301330</v>
      </c>
      <c r="F67" s="5" t="n">
        <v>-209977</v>
      </c>
    </row>
    <row r="68" spans="1:6">
      <c r="A68" s="3" t="s">
        <v>1384</v>
      </c>
    </row>
    <row r="69" spans="1:6">
      <c r="A69" s="4" t="s">
        <v>929</v>
      </c>
      <c r="B69" s="5" t="n">
        <v>-269091</v>
      </c>
      <c r="C69" s="5" t="n">
        <v>-245022</v>
      </c>
      <c r="D69" s="5" t="n">
        <v>-269091</v>
      </c>
      <c r="E69" s="5" t="n">
        <v>-245022</v>
      </c>
      <c r="F69" s="5" t="n">
        <v>-301330</v>
      </c>
    </row>
    <row r="70" spans="1:6">
      <c r="A70" s="4" t="s">
        <v>1394</v>
      </c>
    </row>
    <row r="71" spans="1:6">
      <c r="A71" s="3" t="s">
        <v>1383</v>
      </c>
    </row>
    <row r="72" spans="1:6">
      <c r="A72" s="4" t="s">
        <v>924</v>
      </c>
      <c r="D72" s="5" t="n">
        <v>-161</v>
      </c>
      <c r="E72" s="5" t="n">
        <v>-90</v>
      </c>
      <c r="F72" s="5" t="n">
        <v>36</v>
      </c>
    </row>
    <row r="73" spans="1:6">
      <c r="A73" s="3" t="s">
        <v>1384</v>
      </c>
    </row>
    <row r="74" spans="1:6">
      <c r="A74" s="4" t="s">
        <v>929</v>
      </c>
      <c r="B74" s="7" t="n">
        <v>-7</v>
      </c>
      <c r="C74" s="7" t="n">
        <v>-161</v>
      </c>
      <c r="D74" s="5" t="n">
        <v>-7</v>
      </c>
      <c r="E74" s="5" t="n">
        <v>-161</v>
      </c>
      <c r="F74" s="5" t="n">
        <v>-90</v>
      </c>
    </row>
    <row r="75" spans="1:6">
      <c r="A75" s="4" t="s">
        <v>1396</v>
      </c>
    </row>
    <row r="76" spans="1:6">
      <c r="A76" s="3" t="s">
        <v>1384</v>
      </c>
    </row>
    <row r="77" spans="1:6">
      <c r="A77" s="4" t="s">
        <v>1397</v>
      </c>
      <c r="D77" s="5" t="n">
        <v>7781</v>
      </c>
      <c r="E77" s="5" t="n">
        <v>-16105</v>
      </c>
      <c r="F77" s="5" t="n">
        <v>1088</v>
      </c>
    </row>
    <row r="78" spans="1:6">
      <c r="A78" s="4" t="s">
        <v>1390</v>
      </c>
    </row>
    <row r="79" spans="1:6">
      <c r="A79" s="3" t="s">
        <v>1384</v>
      </c>
    </row>
    <row r="80" spans="1:6">
      <c r="A80" s="4" t="s">
        <v>1397</v>
      </c>
      <c r="D80" s="5" t="n">
        <v>7</v>
      </c>
      <c r="E80" s="5" t="n">
        <v>15</v>
      </c>
      <c r="F80" s="5" t="n">
        <v>7</v>
      </c>
    </row>
    <row r="81" spans="1:6">
      <c r="A81" s="4" t="s">
        <v>1392</v>
      </c>
    </row>
    <row r="82" spans="1:6">
      <c r="A82" s="3" t="s">
        <v>1384</v>
      </c>
    </row>
    <row r="83" spans="1:6">
      <c r="A83" s="4" t="s">
        <v>1397</v>
      </c>
      <c r="D83" s="5" t="n">
        <v>7774</v>
      </c>
      <c r="E83" s="5" t="n">
        <v>-16120</v>
      </c>
      <c r="F83" s="5" t="n">
        <v>1081</v>
      </c>
    </row>
    <row r="84" spans="1:6">
      <c r="A84" s="4" t="s">
        <v>1394</v>
      </c>
    </row>
    <row r="85" spans="1:6">
      <c r="A85" s="3" t="s">
        <v>1384</v>
      </c>
    </row>
    <row r="86" spans="1:6">
      <c r="A86" s="4" t="s">
        <v>1397</v>
      </c>
      <c r="D86" s="7" t="n">
        <v>0</v>
      </c>
      <c r="E86" s="7" t="n">
        <v>0</v>
      </c>
      <c r="F86" s="7" t="n">
        <v>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98</v>
      </c>
      <c r="B1" s="2" t="s">
        <v>1</v>
      </c>
    </row>
    <row r="2" spans="1:4">
      <c r="B2" s="2" t="s">
        <v>968</v>
      </c>
      <c r="C2" s="2" t="s">
        <v>561</v>
      </c>
      <c r="D2" s="2" t="s">
        <v>1399</v>
      </c>
    </row>
    <row r="3" spans="1:4">
      <c r="A3" s="3" t="s">
        <v>1349</v>
      </c>
    </row>
    <row r="4" spans="1:4">
      <c r="A4" s="4" t="s">
        <v>91</v>
      </c>
      <c r="B4" s="7" t="n">
        <v>18294000</v>
      </c>
      <c r="C4" s="7" t="n">
        <v>18917000</v>
      </c>
      <c r="D4" s="7" t="n">
        <v>21222000</v>
      </c>
    </row>
    <row r="5" spans="1:4">
      <c r="A5" s="4" t="s">
        <v>1325</v>
      </c>
      <c r="B5" s="5" t="n">
        <v>900000</v>
      </c>
      <c r="C5" s="5" t="n">
        <v>100000</v>
      </c>
      <c r="D5" s="5" t="n">
        <v>500000</v>
      </c>
    </row>
    <row r="6" spans="1:4">
      <c r="A6" s="4" t="s">
        <v>1400</v>
      </c>
      <c r="B6" s="5" t="n">
        <v>6600000</v>
      </c>
      <c r="C6" s="5" t="n">
        <v>4600000</v>
      </c>
      <c r="D6" s="5" t="n">
        <v>6700000</v>
      </c>
    </row>
    <row r="7" spans="1:4">
      <c r="A7" s="4" t="s">
        <v>1401</v>
      </c>
      <c r="B7" s="5" t="n">
        <v>16400000</v>
      </c>
      <c r="C7" s="5" t="n">
        <v>21400000</v>
      </c>
      <c r="D7" s="5" t="n">
        <v>27800000</v>
      </c>
    </row>
    <row r="8" spans="1:4">
      <c r="A8" s="4" t="s">
        <v>66</v>
      </c>
      <c r="B8" s="7" t="n">
        <v>35766000</v>
      </c>
      <c r="C8" s="5" t="n">
        <v>46656000</v>
      </c>
    </row>
    <row r="9" spans="1:4">
      <c r="A9" s="4" t="s">
        <v>1402</v>
      </c>
    </row>
    <row r="10" spans="1:4">
      <c r="A10" s="3" t="s">
        <v>1349</v>
      </c>
    </row>
    <row r="11" spans="1:4">
      <c r="A11" s="4" t="s">
        <v>1403</v>
      </c>
      <c r="B11" s="4" t="s">
        <v>633</v>
      </c>
    </row>
    <row r="12" spans="1:4">
      <c r="A12" s="4" t="s">
        <v>1404</v>
      </c>
      <c r="B12" s="7" t="n">
        <v>27500</v>
      </c>
      <c r="C12" s="5" t="n">
        <v>27000</v>
      </c>
      <c r="D12" s="5" t="n">
        <v>26500</v>
      </c>
    </row>
    <row r="13" spans="1:4">
      <c r="A13" s="4" t="s">
        <v>1405</v>
      </c>
      <c r="B13" s="5" t="n">
        <v>2600000</v>
      </c>
      <c r="C13" s="7" t="n">
        <v>3300000</v>
      </c>
      <c r="D13" s="7" t="n">
        <v>3900000</v>
      </c>
    </row>
    <row r="14" spans="1:4">
      <c r="A14" s="4" t="s">
        <v>1406</v>
      </c>
    </row>
    <row r="15" spans="1:4">
      <c r="A15" s="3" t="s">
        <v>1349</v>
      </c>
    </row>
    <row r="16" spans="1:4">
      <c r="A16" s="4" t="s">
        <v>91</v>
      </c>
      <c r="B16" s="7" t="n">
        <v>4200000</v>
      </c>
    </row>
    <row r="17" spans="1:4">
      <c r="A17" s="4" t="s">
        <v>1407</v>
      </c>
    </row>
    <row r="18" spans="1:4">
      <c r="A18" s="3" t="s">
        <v>1349</v>
      </c>
    </row>
    <row r="19" spans="1:4">
      <c r="A19" s="4" t="s">
        <v>1408</v>
      </c>
      <c r="B19" s="5" t="n">
        <v>137519</v>
      </c>
      <c r="C19" s="5" t="n">
        <v>194349</v>
      </c>
      <c r="D19" s="5" t="n">
        <v>277836</v>
      </c>
    </row>
    <row r="20" spans="1:4">
      <c r="A20" s="4" t="s">
        <v>1409</v>
      </c>
      <c r="B20" s="4" t="s">
        <v>539</v>
      </c>
    </row>
    <row r="21" spans="1:4">
      <c r="A21" s="4" t="s">
        <v>1410</v>
      </c>
    </row>
    <row r="22" spans="1:4">
      <c r="A22" s="3" t="s">
        <v>1349</v>
      </c>
    </row>
    <row r="23" spans="1:4">
      <c r="A23" s="4" t="s">
        <v>1408</v>
      </c>
      <c r="B23" s="5" t="n">
        <v>75864</v>
      </c>
      <c r="C23" s="5" t="n">
        <v>107934</v>
      </c>
      <c r="D23" s="5" t="n">
        <v>200005</v>
      </c>
    </row>
    <row r="24" spans="1:4">
      <c r="A24" s="4" t="s">
        <v>1409</v>
      </c>
      <c r="B24" s="4" t="s">
        <v>539</v>
      </c>
    </row>
    <row r="25" spans="1:4">
      <c r="A25" s="4" t="s">
        <v>1411</v>
      </c>
    </row>
    <row r="26" spans="1:4">
      <c r="A26" s="3" t="s">
        <v>1349</v>
      </c>
    </row>
    <row r="27" spans="1:4">
      <c r="A27" s="4" t="s">
        <v>1412</v>
      </c>
      <c r="B27" s="5" t="n">
        <v>0</v>
      </c>
      <c r="C27" s="5" t="n">
        <v>0</v>
      </c>
      <c r="D27" s="5" t="n">
        <v>0</v>
      </c>
    </row>
    <row r="28" spans="1:4">
      <c r="A28" s="4" t="s">
        <v>1413</v>
      </c>
    </row>
    <row r="29" spans="1:4">
      <c r="A29" s="3" t="s">
        <v>1349</v>
      </c>
    </row>
    <row r="30" spans="1:4">
      <c r="A30" s="4" t="s">
        <v>1412</v>
      </c>
      <c r="B30" s="5" t="n">
        <v>3</v>
      </c>
      <c r="C30" s="5" t="n">
        <v>3</v>
      </c>
      <c r="D30" s="5" t="n">
        <v>3</v>
      </c>
    </row>
    <row r="31" spans="1:4">
      <c r="A31" s="4" t="s">
        <v>1414</v>
      </c>
    </row>
    <row r="32" spans="1:4">
      <c r="A32" s="3" t="s">
        <v>1349</v>
      </c>
    </row>
    <row r="33" spans="1:4">
      <c r="A33" s="4" t="s">
        <v>91</v>
      </c>
      <c r="B33" s="7" t="n">
        <v>100000</v>
      </c>
      <c r="C33" s="7" t="n">
        <v>100000</v>
      </c>
      <c r="D33" s="7" t="n">
        <v>100000</v>
      </c>
    </row>
    <row r="34" spans="1:4">
      <c r="A34" s="4" t="s">
        <v>1415</v>
      </c>
      <c r="B34" s="4" t="s">
        <v>633</v>
      </c>
    </row>
    <row r="35" spans="1:4">
      <c r="A35" s="4" t="s">
        <v>1416</v>
      </c>
      <c r="B35" s="4" t="s">
        <v>982</v>
      </c>
      <c r="C35" s="4" t="s">
        <v>982</v>
      </c>
    </row>
    <row r="36" spans="1:4">
      <c r="A36" s="4" t="s">
        <v>1417</v>
      </c>
      <c r="B36" s="7" t="n">
        <v>200000</v>
      </c>
      <c r="C36" s="7" t="n">
        <v>200000</v>
      </c>
      <c r="D36" s="7" t="n">
        <v>500000</v>
      </c>
    </row>
    <row r="37" spans="1:4">
      <c r="A37" s="4" t="s">
        <v>1418</v>
      </c>
    </row>
    <row r="38" spans="1:4">
      <c r="A38" s="3" t="s">
        <v>1349</v>
      </c>
    </row>
    <row r="39" spans="1:4">
      <c r="A39" s="4" t="s">
        <v>1419</v>
      </c>
      <c r="B39" s="5" t="n">
        <v>867871</v>
      </c>
      <c r="C39" s="5" t="n">
        <v>1140632</v>
      </c>
    </row>
    <row r="40" spans="1:4">
      <c r="A40" s="4" t="s">
        <v>66</v>
      </c>
      <c r="B40" s="7" t="n">
        <v>35800000</v>
      </c>
      <c r="C40" s="7" t="n">
        <v>46700000</v>
      </c>
    </row>
    <row r="41" spans="1:4">
      <c r="A41" s="4" t="s">
        <v>1420</v>
      </c>
      <c r="B41" s="4" t="s">
        <v>1421</v>
      </c>
    </row>
    <row r="42" spans="1:4">
      <c r="A42" s="4" t="s">
        <v>1422</v>
      </c>
      <c r="B42" s="7" t="n">
        <v>17700000</v>
      </c>
    </row>
    <row r="43" spans="1:4">
      <c r="A43" s="4" t="s">
        <v>1423</v>
      </c>
      <c r="B43" s="4" t="s">
        <v>1424</v>
      </c>
    </row>
    <row r="44" spans="1:4">
      <c r="A44" s="4" t="s">
        <v>1425</v>
      </c>
    </row>
    <row r="45" spans="1:4">
      <c r="A45" s="3" t="s">
        <v>1349</v>
      </c>
    </row>
    <row r="46" spans="1:4">
      <c r="A46" s="4" t="s">
        <v>1426</v>
      </c>
      <c r="B46" s="4" t="s">
        <v>720</v>
      </c>
    </row>
    <row r="47" spans="1:4">
      <c r="A47" s="4" t="s">
        <v>1427</v>
      </c>
      <c r="B47" s="4" t="s">
        <v>1428</v>
      </c>
    </row>
    <row r="48" spans="1:4">
      <c r="A48" s="4" t="s">
        <v>1429</v>
      </c>
    </row>
    <row r="49" spans="1:4">
      <c r="A49" s="3" t="s">
        <v>1349</v>
      </c>
    </row>
    <row r="50" spans="1:4">
      <c r="A50" s="4" t="s">
        <v>1430</v>
      </c>
      <c r="B50" s="5" t="n">
        <v>4000000</v>
      </c>
    </row>
    <row r="51" spans="1:4">
      <c r="A51" s="4" t="s">
        <v>1431</v>
      </c>
      <c r="B51" s="5" t="n">
        <v>3481206</v>
      </c>
    </row>
    <row r="52" spans="1:4">
      <c r="A52" s="4" t="s">
        <v>1432</v>
      </c>
    </row>
    <row r="53" spans="1:4">
      <c r="A53" s="3" t="s">
        <v>1349</v>
      </c>
    </row>
    <row r="54" spans="1:4">
      <c r="A54" s="4" t="s">
        <v>1408</v>
      </c>
      <c r="B54" s="5" t="n">
        <v>123485</v>
      </c>
      <c r="C54" s="5" t="n">
        <v>181307</v>
      </c>
      <c r="D54" s="5" t="n">
        <v>262824</v>
      </c>
    </row>
    <row r="55" spans="1:4">
      <c r="A55" s="4" t="s">
        <v>1433</v>
      </c>
    </row>
    <row r="56" spans="1:4">
      <c r="A56" s="3" t="s">
        <v>1349</v>
      </c>
    </row>
    <row r="57" spans="1:4">
      <c r="A57" s="4" t="s">
        <v>1408</v>
      </c>
      <c r="B57" s="5" t="n">
        <v>75864</v>
      </c>
      <c r="C57" s="5" t="n">
        <v>107934</v>
      </c>
      <c r="D57" s="5" t="n">
        <v>200005</v>
      </c>
    </row>
    <row r="58" spans="1:4">
      <c r="A58" s="4" t="s">
        <v>1434</v>
      </c>
      <c r="B58" s="4" t="s">
        <v>980</v>
      </c>
    </row>
    <row r="59" spans="1:4">
      <c r="A59" s="4" t="s">
        <v>1435</v>
      </c>
      <c r="B59" s="4" t="s">
        <v>539</v>
      </c>
    </row>
    <row r="60" spans="1:4">
      <c r="A60" s="4" t="s">
        <v>1409</v>
      </c>
      <c r="B60" s="4" t="s">
        <v>539</v>
      </c>
    </row>
    <row r="61" spans="1:4">
      <c r="A61" s="4" t="s">
        <v>1436</v>
      </c>
    </row>
    <row r="62" spans="1:4">
      <c r="A62" s="3" t="s">
        <v>1349</v>
      </c>
    </row>
    <row r="63" spans="1:4">
      <c r="A63" s="4" t="s">
        <v>1434</v>
      </c>
      <c r="B63" s="4" t="s">
        <v>1421</v>
      </c>
    </row>
    <row r="64" spans="1:4">
      <c r="A64" s="4" t="s">
        <v>1437</v>
      </c>
    </row>
    <row r="65" spans="1:4">
      <c r="A65" s="3" t="s">
        <v>1349</v>
      </c>
    </row>
    <row r="66" spans="1:4">
      <c r="A66" s="4" t="s">
        <v>1438</v>
      </c>
      <c r="B66" s="5" t="n">
        <v>3</v>
      </c>
    </row>
    <row r="67" spans="1:4">
      <c r="A67" s="4" t="s">
        <v>1439</v>
      </c>
    </row>
    <row r="68" spans="1:4">
      <c r="A68" s="3" t="s">
        <v>1349</v>
      </c>
    </row>
    <row r="69" spans="1:4">
      <c r="A69" s="4" t="s">
        <v>1440</v>
      </c>
      <c r="B69" s="4" t="s">
        <v>1441</v>
      </c>
    </row>
    <row r="70" spans="1:4">
      <c r="A70" s="4" t="s">
        <v>1442</v>
      </c>
    </row>
    <row r="71" spans="1:4">
      <c r="A71" s="3" t="s">
        <v>1349</v>
      </c>
    </row>
    <row r="72" spans="1:4">
      <c r="A72" s="4" t="s">
        <v>1440</v>
      </c>
      <c r="B72" s="4" t="s">
        <v>1441</v>
      </c>
    </row>
    <row r="73" spans="1:4">
      <c r="A73" s="4" t="s">
        <v>1443</v>
      </c>
    </row>
    <row r="74" spans="1:4">
      <c r="A74" s="3" t="s">
        <v>1349</v>
      </c>
    </row>
    <row r="75" spans="1:4">
      <c r="A75" s="4" t="s">
        <v>1440</v>
      </c>
      <c r="B75" s="4" t="s">
        <v>1441</v>
      </c>
    </row>
    <row r="76" spans="1:4">
      <c r="A76" s="4" t="s">
        <v>1444</v>
      </c>
    </row>
    <row r="77" spans="1:4">
      <c r="A77" s="3" t="s">
        <v>1349</v>
      </c>
    </row>
    <row r="78" spans="1:4">
      <c r="A78" s="4" t="s">
        <v>1409</v>
      </c>
      <c r="B78" s="4" t="s">
        <v>1445</v>
      </c>
    </row>
    <row r="79" spans="1:4">
      <c r="A79" s="4" t="s">
        <v>1446</v>
      </c>
      <c r="B79" s="4" t="s">
        <v>1447</v>
      </c>
    </row>
    <row r="80" spans="1:4">
      <c r="A80" s="4" t="s">
        <v>1448</v>
      </c>
      <c r="C80" s="7" t="n">
        <v>4400000</v>
      </c>
      <c r="D80" s="7" t="n">
        <v>3700000</v>
      </c>
    </row>
    <row r="81" spans="1:4">
      <c r="A81" s="4" t="s">
        <v>1326</v>
      </c>
    </row>
    <row r="82" spans="1:4">
      <c r="A82" s="3" t="s">
        <v>1349</v>
      </c>
    </row>
    <row r="83" spans="1:4">
      <c r="A83" s="4" t="s">
        <v>1325</v>
      </c>
      <c r="D83" s="5" t="n">
        <v>8200000</v>
      </c>
    </row>
    <row r="84" spans="1:4">
      <c r="A84" s="4" t="s">
        <v>1449</v>
      </c>
    </row>
    <row r="85" spans="1:4">
      <c r="A85" s="3" t="s">
        <v>1349</v>
      </c>
    </row>
    <row r="86" spans="1:4">
      <c r="A86" s="4" t="s">
        <v>1325</v>
      </c>
      <c r="D86" s="7" t="n">
        <v>3200000</v>
      </c>
    </row>
    <row r="87" spans="1:4">
      <c r="A87" s="4" t="s">
        <v>1450</v>
      </c>
    </row>
    <row r="88" spans="1:4">
      <c r="A88" s="3" t="s">
        <v>1349</v>
      </c>
    </row>
    <row r="89" spans="1:4">
      <c r="A89" s="4" t="s">
        <v>1430</v>
      </c>
      <c r="B89" s="5" t="n">
        <v>2797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3</v>
      </c>
      <c r="D2" s="2" t="s">
        <v>81</v>
      </c>
    </row>
    <row r="3" spans="1:4">
      <c r="A3" s="4" t="s">
        <v>1452</v>
      </c>
    </row>
    <row r="4" spans="1:4">
      <c r="A4" s="3" t="s">
        <v>1453</v>
      </c>
    </row>
    <row r="5" spans="1:4">
      <c r="A5" s="4" t="s">
        <v>1454</v>
      </c>
      <c r="B5" s="5" t="n">
        <v>324339</v>
      </c>
      <c r="C5" s="5" t="n">
        <v>356865</v>
      </c>
      <c r="D5" s="5" t="n">
        <v>356771</v>
      </c>
    </row>
    <row r="6" spans="1:4">
      <c r="A6" s="4" t="s">
        <v>1455</v>
      </c>
      <c r="B6" s="5" t="n">
        <v>137519</v>
      </c>
      <c r="C6" s="5" t="n">
        <v>194349</v>
      </c>
      <c r="D6" s="5" t="n">
        <v>277836</v>
      </c>
    </row>
    <row r="7" spans="1:4">
      <c r="A7" s="4" t="s">
        <v>1456</v>
      </c>
      <c r="B7" s="5" t="n">
        <v>-181777</v>
      </c>
      <c r="C7" s="5" t="n">
        <v>-185259</v>
      </c>
      <c r="D7" s="5" t="n">
        <v>-217617</v>
      </c>
    </row>
    <row r="8" spans="1:4">
      <c r="A8" s="4" t="s">
        <v>1457</v>
      </c>
      <c r="B8" s="5" t="n">
        <v>-3079</v>
      </c>
      <c r="C8" s="5" t="n">
        <v>-41616</v>
      </c>
      <c r="D8" s="5" t="n">
        <v>-60125</v>
      </c>
    </row>
    <row r="9" spans="1:4">
      <c r="A9" s="4" t="s">
        <v>1458</v>
      </c>
      <c r="B9" s="5" t="n">
        <v>0</v>
      </c>
      <c r="C9" s="5" t="n">
        <v>0</v>
      </c>
      <c r="D9" s="5" t="n">
        <v>0</v>
      </c>
    </row>
    <row r="10" spans="1:4">
      <c r="A10" s="4" t="s">
        <v>1459</v>
      </c>
      <c r="B10" s="5" t="n">
        <v>277002</v>
      </c>
      <c r="C10" s="5" t="n">
        <v>324339</v>
      </c>
      <c r="D10" s="5" t="n">
        <v>356865</v>
      </c>
    </row>
    <row r="11" spans="1:4">
      <c r="A11" s="3" t="s">
        <v>1460</v>
      </c>
    </row>
    <row r="12" spans="1:4">
      <c r="A12" s="4" t="s">
        <v>1461</v>
      </c>
      <c r="B12" s="9" t="n">
        <v>61.43</v>
      </c>
      <c r="C12" s="9" t="n">
        <v>61.63</v>
      </c>
      <c r="D12" s="9" t="n">
        <v>64.09</v>
      </c>
    </row>
    <row r="13" spans="1:4">
      <c r="A13" s="4" t="s">
        <v>1462</v>
      </c>
      <c r="B13" s="12" t="n">
        <v>64.5</v>
      </c>
      <c r="C13" s="12" t="n">
        <v>62.22</v>
      </c>
      <c r="D13" s="12" t="n">
        <v>58.27</v>
      </c>
    </row>
    <row r="14" spans="1:4">
      <c r="A14" s="4" t="s">
        <v>1463</v>
      </c>
      <c r="B14" s="12" t="n">
        <v>62.25</v>
      </c>
      <c r="C14" s="12" t="n">
        <v>62.72</v>
      </c>
      <c r="D14" s="12" t="n">
        <v>61.32</v>
      </c>
    </row>
    <row r="15" spans="1:4">
      <c r="A15" s="4" t="s">
        <v>1464</v>
      </c>
      <c r="B15" s="12" t="n">
        <v>61.71</v>
      </c>
      <c r="C15" s="12" t="n">
        <v>61.08</v>
      </c>
      <c r="D15" s="12" t="n">
        <v>61.81</v>
      </c>
    </row>
    <row r="16" spans="1:4">
      <c r="A16" s="4" t="s">
        <v>1465</v>
      </c>
      <c r="B16" s="5" t="n">
        <v>0</v>
      </c>
      <c r="C16" s="5" t="n">
        <v>0</v>
      </c>
      <c r="D16" s="5" t="n">
        <v>0</v>
      </c>
    </row>
    <row r="17" spans="1:4">
      <c r="A17" s="4" t="s">
        <v>1466</v>
      </c>
      <c r="B17" s="9" t="n">
        <v>62.41</v>
      </c>
      <c r="C17" s="9" t="n">
        <v>61.43</v>
      </c>
      <c r="D17" s="9" t="n">
        <v>61.63</v>
      </c>
    </row>
    <row r="18" spans="1:4">
      <c r="A18" s="4" t="s">
        <v>1467</v>
      </c>
    </row>
    <row r="19" spans="1:4">
      <c r="A19" s="3" t="s">
        <v>1453</v>
      </c>
    </row>
    <row r="20" spans="1:4">
      <c r="A20" s="4" t="s">
        <v>1454</v>
      </c>
      <c r="B20" s="5" t="n">
        <v>281299</v>
      </c>
      <c r="C20" s="5" t="n">
        <v>310018</v>
      </c>
      <c r="D20" s="5" t="n">
        <v>340358</v>
      </c>
    </row>
    <row r="21" spans="1:4">
      <c r="A21" s="4" t="s">
        <v>1455</v>
      </c>
      <c r="B21" s="5" t="n">
        <v>75864</v>
      </c>
      <c r="C21" s="5" t="n">
        <v>107934</v>
      </c>
      <c r="D21" s="5" t="n">
        <v>200005</v>
      </c>
    </row>
    <row r="22" spans="1:4">
      <c r="A22" s="4" t="s">
        <v>1456</v>
      </c>
      <c r="B22" s="5" t="n">
        <v>-66632</v>
      </c>
      <c r="C22" s="5" t="n">
        <v>-132412</v>
      </c>
      <c r="D22" s="5" t="n">
        <v>-180723</v>
      </c>
    </row>
    <row r="23" spans="1:4">
      <c r="A23" s="4" t="s">
        <v>1457</v>
      </c>
      <c r="B23" s="5" t="n">
        <v>-3098</v>
      </c>
      <c r="C23" s="5" t="n">
        <v>-45258</v>
      </c>
      <c r="D23" s="5" t="n">
        <v>-51657</v>
      </c>
    </row>
    <row r="24" spans="1:4">
      <c r="A24" s="4" t="s">
        <v>1458</v>
      </c>
      <c r="B24" s="5" t="n">
        <v>43783</v>
      </c>
      <c r="C24" s="5" t="n">
        <v>41017</v>
      </c>
      <c r="D24" s="5" t="n">
        <v>2035</v>
      </c>
    </row>
    <row r="25" spans="1:4">
      <c r="A25" s="4" t="s">
        <v>1459</v>
      </c>
      <c r="B25" s="5" t="n">
        <v>331216</v>
      </c>
      <c r="C25" s="5" t="n">
        <v>281299</v>
      </c>
      <c r="D25" s="5" t="n">
        <v>310018</v>
      </c>
    </row>
    <row r="26" spans="1:4">
      <c r="A26" s="3" t="s">
        <v>1460</v>
      </c>
    </row>
    <row r="27" spans="1:4">
      <c r="A27" s="4" t="s">
        <v>1461</v>
      </c>
      <c r="B27" s="9" t="n">
        <v>74.56999999999999</v>
      </c>
      <c r="C27" s="9" t="n">
        <v>73.8</v>
      </c>
      <c r="D27" s="9" t="n">
        <v>52.26</v>
      </c>
    </row>
    <row r="28" spans="1:4">
      <c r="A28" s="4" t="s">
        <v>1462</v>
      </c>
      <c r="B28" s="12" t="n">
        <v>75.81</v>
      </c>
      <c r="C28" s="12" t="n">
        <v>75.39</v>
      </c>
      <c r="D28" s="12" t="n">
        <v>73.18000000000001</v>
      </c>
    </row>
    <row r="29" spans="1:4">
      <c r="A29" s="4" t="s">
        <v>1463</v>
      </c>
      <c r="B29" s="12" t="n">
        <v>76.95999999999999</v>
      </c>
      <c r="C29" s="12" t="n">
        <v>74.20999999999999</v>
      </c>
      <c r="D29" s="12" t="n">
        <v>80.20999999999999</v>
      </c>
    </row>
    <row r="30" spans="1:4">
      <c r="A30" s="4" t="s">
        <v>1464</v>
      </c>
      <c r="B30" s="12" t="n">
        <v>76.48999999999999</v>
      </c>
      <c r="C30" s="12" t="n">
        <v>76.91</v>
      </c>
      <c r="D30" s="12" t="n">
        <v>75.48999999999999</v>
      </c>
    </row>
    <row r="31" spans="1:4">
      <c r="A31" s="4" t="s">
        <v>1465</v>
      </c>
      <c r="B31" s="12" t="n">
        <v>74.17</v>
      </c>
      <c r="C31" s="12" t="n">
        <v>63.18</v>
      </c>
      <c r="D31" s="12" t="n">
        <v>72.22</v>
      </c>
    </row>
    <row r="32" spans="1:4">
      <c r="A32" s="4" t="s">
        <v>1466</v>
      </c>
      <c r="B32" s="9" t="n">
        <v>78.81999999999999</v>
      </c>
      <c r="C32" s="9" t="n">
        <v>74.56999999999999</v>
      </c>
      <c r="D32" s="9" t="n">
        <v>7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468</v>
      </c>
      <c r="B1" s="2" t="s">
        <v>1</v>
      </c>
    </row>
    <row r="2" spans="1:2">
      <c r="B2" s="2" t="s">
        <v>1469</v>
      </c>
    </row>
    <row r="3" spans="1:2">
      <c r="A3" s="3" t="s">
        <v>1470</v>
      </c>
    </row>
    <row r="4" spans="1:2">
      <c r="A4" s="4" t="s">
        <v>1471</v>
      </c>
      <c r="B4" s="5" t="n">
        <v>258787</v>
      </c>
    </row>
    <row r="5" spans="1:2">
      <c r="A5" s="4" t="s">
        <v>1472</v>
      </c>
      <c r="B5" s="5" t="n">
        <v>-113002</v>
      </c>
    </row>
    <row r="6" spans="1:2">
      <c r="A6" s="4" t="s">
        <v>1473</v>
      </c>
      <c r="B6" s="5" t="n">
        <v>-752</v>
      </c>
    </row>
    <row r="7" spans="1:2">
      <c r="A7" s="4" t="s">
        <v>1474</v>
      </c>
      <c r="B7" s="5" t="n">
        <v>145033</v>
      </c>
    </row>
    <row r="8" spans="1:2">
      <c r="A8" s="4" t="s">
        <v>1475</v>
      </c>
      <c r="B8" s="5" t="n">
        <v>145033</v>
      </c>
    </row>
    <row r="9" spans="1:2">
      <c r="A9" s="3" t="s">
        <v>1476</v>
      </c>
    </row>
    <row r="10" spans="1:2">
      <c r="A10" s="4" t="s">
        <v>1477</v>
      </c>
      <c r="B10" s="9" t="n">
        <v>31.1</v>
      </c>
    </row>
    <row r="11" spans="1:2">
      <c r="A11" s="4" t="s">
        <v>1478</v>
      </c>
      <c r="B11" s="12" t="n">
        <v>28.34</v>
      </c>
    </row>
    <row r="12" spans="1:2">
      <c r="A12" s="4" t="s">
        <v>1479</v>
      </c>
      <c r="B12" s="12" t="n">
        <v>28.42</v>
      </c>
    </row>
    <row r="13" spans="1:2">
      <c r="A13" s="4" t="s">
        <v>1480</v>
      </c>
      <c r="B13" s="12" t="n">
        <v>33.27</v>
      </c>
    </row>
    <row r="14" spans="1:2">
      <c r="A14" s="4" t="s">
        <v>1481</v>
      </c>
      <c r="B14" s="9" t="n">
        <v>33.27</v>
      </c>
    </row>
    <row r="15" spans="1:2">
      <c r="A15" s="4" t="s">
        <v>1482</v>
      </c>
      <c r="B15" s="4" t="s">
        <v>14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84</v>
      </c>
      <c r="B1" s="2" t="s">
        <v>1</v>
      </c>
    </row>
    <row r="2" spans="1:4">
      <c r="B2" s="2" t="s">
        <v>2</v>
      </c>
      <c r="C2" s="2" t="s">
        <v>33</v>
      </c>
      <c r="D2" s="2" t="s">
        <v>81</v>
      </c>
    </row>
    <row r="3" spans="1:4">
      <c r="A3" s="3" t="s">
        <v>1485</v>
      </c>
    </row>
    <row r="4" spans="1:4">
      <c r="A4" s="4" t="s">
        <v>1486</v>
      </c>
      <c r="B4" s="7" t="n">
        <v>123426</v>
      </c>
      <c r="C4" s="7" t="n">
        <v>104390</v>
      </c>
    </row>
    <row r="5" spans="1:4">
      <c r="A5" s="4" t="s">
        <v>56</v>
      </c>
      <c r="B5" s="5" t="n">
        <v>173115</v>
      </c>
      <c r="C5" s="5" t="n">
        <v>67009</v>
      </c>
    </row>
    <row r="6" spans="1:4">
      <c r="A6" s="4" t="s">
        <v>1487</v>
      </c>
      <c r="B6" s="5" t="n">
        <v>1400</v>
      </c>
      <c r="C6" s="5" t="n">
        <v>1200</v>
      </c>
    </row>
    <row r="7" spans="1:4">
      <c r="A7" s="4" t="s">
        <v>1488</v>
      </c>
      <c r="B7" s="7" t="n">
        <v>23200</v>
      </c>
      <c r="C7" s="5" t="n">
        <v>16700</v>
      </c>
      <c r="D7" s="7" t="n">
        <v>19300</v>
      </c>
    </row>
    <row r="8" spans="1:4">
      <c r="A8" s="4" t="s">
        <v>918</v>
      </c>
    </row>
    <row r="9" spans="1:4">
      <c r="A9" s="3" t="s">
        <v>1485</v>
      </c>
    </row>
    <row r="10" spans="1:4">
      <c r="A10" s="4" t="s">
        <v>1489</v>
      </c>
      <c r="B10" s="5" t="n">
        <v>2017</v>
      </c>
    </row>
    <row r="11" spans="1:4">
      <c r="A11" s="4" t="s">
        <v>640</v>
      </c>
    </row>
    <row r="12" spans="1:4">
      <c r="A12" s="3" t="s">
        <v>1485</v>
      </c>
    </row>
    <row r="13" spans="1:4">
      <c r="A13" s="4" t="s">
        <v>1489</v>
      </c>
      <c r="B13" s="5" t="n">
        <v>2013</v>
      </c>
    </row>
    <row r="14" spans="1:4">
      <c r="A14" s="4" t="s">
        <v>527</v>
      </c>
    </row>
    <row r="15" spans="1:4">
      <c r="A15" s="3" t="s">
        <v>1485</v>
      </c>
    </row>
    <row r="16" spans="1:4">
      <c r="A16" s="4" t="s">
        <v>56</v>
      </c>
      <c r="B16" s="7" t="n">
        <v>7900</v>
      </c>
      <c r="C16" s="7" t="n">
        <v>13100</v>
      </c>
    </row>
    <row r="17" spans="1:4">
      <c r="A17" s="4" t="s">
        <v>1490</v>
      </c>
    </row>
    <row r="18" spans="1:4">
      <c r="A18" s="3" t="s">
        <v>1485</v>
      </c>
    </row>
    <row r="19" spans="1:4">
      <c r="A19" s="4" t="s">
        <v>1491</v>
      </c>
      <c r="B19" s="4" t="s">
        <v>1492</v>
      </c>
    </row>
    <row r="20" spans="1:4">
      <c r="A20" s="4" t="s">
        <v>1493</v>
      </c>
    </row>
    <row r="21" spans="1:4">
      <c r="A21" s="3" t="s">
        <v>1485</v>
      </c>
    </row>
    <row r="22" spans="1:4">
      <c r="A22" s="4" t="s">
        <v>1491</v>
      </c>
      <c r="B22" s="4" t="s">
        <v>1494</v>
      </c>
    </row>
    <row r="23" spans="1:4">
      <c r="A23" s="4" t="s">
        <v>1118</v>
      </c>
    </row>
    <row r="24" spans="1:4">
      <c r="A24" s="3" t="s">
        <v>1485</v>
      </c>
    </row>
    <row r="25" spans="1:4">
      <c r="A25" s="4" t="s">
        <v>1117</v>
      </c>
      <c r="B25" s="4" t="s">
        <v>11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3</v>
      </c>
      <c r="D2" s="2" t="s">
        <v>81</v>
      </c>
    </row>
    <row r="3" spans="1:4">
      <c r="A3" s="3" t="s">
        <v>1490</v>
      </c>
    </row>
    <row r="4" spans="1:4">
      <c r="A4" s="4" t="s">
        <v>1496</v>
      </c>
      <c r="B4" s="7" t="n">
        <v>-829</v>
      </c>
      <c r="C4" s="7" t="n">
        <v>-687</v>
      </c>
      <c r="D4" s="7" t="n">
        <v>6412</v>
      </c>
    </row>
    <row r="5" spans="1:4">
      <c r="A5" s="4" t="s">
        <v>1497</v>
      </c>
      <c r="B5" s="5" t="n">
        <v>3275</v>
      </c>
      <c r="C5" s="5" t="n">
        <v>-9520</v>
      </c>
      <c r="D5" s="5" t="n">
        <v>-1608</v>
      </c>
    </row>
    <row r="6" spans="1:4">
      <c r="A6" s="4" t="s">
        <v>1498</v>
      </c>
      <c r="B6" s="5" t="n">
        <v>2446</v>
      </c>
      <c r="C6" s="5" t="n">
        <v>-10207</v>
      </c>
      <c r="D6" s="5" t="n">
        <v>4804</v>
      </c>
    </row>
    <row r="7" spans="1:4">
      <c r="A7" s="3" t="s">
        <v>1499</v>
      </c>
    </row>
    <row r="8" spans="1:4">
      <c r="A8" s="4" t="s">
        <v>1496</v>
      </c>
      <c r="B8" s="5" t="n">
        <v>4820</v>
      </c>
      <c r="C8" s="5" t="n">
        <v>1954</v>
      </c>
      <c r="D8" s="5" t="n">
        <v>7014</v>
      </c>
    </row>
    <row r="9" spans="1:4">
      <c r="A9" s="4" t="s">
        <v>1497</v>
      </c>
      <c r="B9" s="5" t="n">
        <v>3042</v>
      </c>
      <c r="C9" s="5" t="n">
        <v>572</v>
      </c>
      <c r="D9" s="5" t="n">
        <v>-2026</v>
      </c>
    </row>
    <row r="10" spans="1:4">
      <c r="A10" s="4" t="s">
        <v>1500</v>
      </c>
      <c r="B10" s="5" t="n">
        <v>7862</v>
      </c>
      <c r="C10" s="5" t="n">
        <v>2526</v>
      </c>
      <c r="D10" s="5" t="n">
        <v>4988</v>
      </c>
    </row>
    <row r="11" spans="1:4">
      <c r="A11" s="3" t="s">
        <v>1493</v>
      </c>
    </row>
    <row r="12" spans="1:4">
      <c r="A12" s="4" t="s">
        <v>1496</v>
      </c>
      <c r="B12" s="5" t="n">
        <v>16791</v>
      </c>
      <c r="C12" s="5" t="n">
        <v>21457</v>
      </c>
      <c r="D12" s="5" t="n">
        <v>10727</v>
      </c>
    </row>
    <row r="13" spans="1:4">
      <c r="A13" s="4" t="s">
        <v>1497</v>
      </c>
      <c r="B13" s="5" t="n">
        <v>-12688</v>
      </c>
      <c r="C13" s="5" t="n">
        <v>-11065</v>
      </c>
      <c r="D13" s="5" t="n">
        <v>-17231</v>
      </c>
    </row>
    <row r="14" spans="1:4">
      <c r="A14" s="4" t="s">
        <v>1501</v>
      </c>
      <c r="B14" s="5" t="n">
        <v>4103</v>
      </c>
      <c r="C14" s="5" t="n">
        <v>10392</v>
      </c>
      <c r="D14" s="5" t="n">
        <v>-6504</v>
      </c>
    </row>
    <row r="15" spans="1:4">
      <c r="A15" s="4" t="s">
        <v>1502</v>
      </c>
      <c r="B15" s="7" t="n">
        <v>14411</v>
      </c>
      <c r="C15" s="7" t="n">
        <v>2711</v>
      </c>
      <c r="D15" s="7" t="n">
        <v>32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3</v>
      </c>
      <c r="D2" s="2" t="s">
        <v>81</v>
      </c>
    </row>
    <row r="3" spans="1:4">
      <c r="A3" s="3" t="s">
        <v>1504</v>
      </c>
    </row>
    <row r="4" spans="1:4">
      <c r="A4" s="4" t="s">
        <v>1505</v>
      </c>
      <c r="B4" s="7" t="n">
        <v>98245</v>
      </c>
      <c r="C4" s="7" t="n">
        <v>49909</v>
      </c>
      <c r="D4" s="7" t="n">
        <v>-15374</v>
      </c>
    </row>
    <row r="5" spans="1:4">
      <c r="A5" s="4" t="s">
        <v>1506</v>
      </c>
      <c r="B5" s="5" t="n">
        <v>20632</v>
      </c>
      <c r="C5" s="5" t="n">
        <v>17468</v>
      </c>
      <c r="D5" s="5" t="n">
        <v>-5380</v>
      </c>
    </row>
    <row r="6" spans="1:4">
      <c r="A6" s="4" t="s">
        <v>1507</v>
      </c>
      <c r="B6" s="5" t="n">
        <v>-14165</v>
      </c>
      <c r="C6" s="5" t="n">
        <v>-13134</v>
      </c>
      <c r="D6" s="5" t="n">
        <v>892</v>
      </c>
    </row>
    <row r="7" spans="1:4">
      <c r="A7" s="4" t="s">
        <v>1508</v>
      </c>
      <c r="B7" s="5" t="n">
        <v>7590</v>
      </c>
      <c r="C7" s="5" t="n">
        <v>1115</v>
      </c>
      <c r="D7" s="5" t="n">
        <v>2749</v>
      </c>
    </row>
    <row r="8" spans="1:4">
      <c r="A8" s="4" t="s">
        <v>1509</v>
      </c>
      <c r="B8" s="5" t="n">
        <v>6735</v>
      </c>
      <c r="C8" s="5" t="n">
        <v>11805</v>
      </c>
      <c r="D8" s="5" t="n">
        <v>6477</v>
      </c>
    </row>
    <row r="9" spans="1:4">
      <c r="A9" s="4" t="s">
        <v>1510</v>
      </c>
      <c r="B9" s="5" t="n">
        <v>-6285</v>
      </c>
      <c r="C9" s="5" t="n">
        <v>0</v>
      </c>
      <c r="D9" s="5" t="n">
        <v>0</v>
      </c>
    </row>
    <row r="10" spans="1:4">
      <c r="A10" s="4" t="s">
        <v>1511</v>
      </c>
      <c r="B10" s="5" t="n">
        <v>4996</v>
      </c>
      <c r="C10" s="5" t="n">
        <v>3010</v>
      </c>
      <c r="D10" s="5" t="n">
        <v>3111</v>
      </c>
    </row>
    <row r="11" spans="1:4">
      <c r="A11" s="4" t="s">
        <v>1512</v>
      </c>
      <c r="B11" s="5" t="n">
        <v>-3754</v>
      </c>
      <c r="C11" s="5" t="n">
        <v>-4618</v>
      </c>
      <c r="D11" s="5" t="n">
        <v>0</v>
      </c>
    </row>
    <row r="12" spans="1:4">
      <c r="A12" s="4" t="s">
        <v>1513</v>
      </c>
      <c r="B12" s="5" t="n">
        <v>-736</v>
      </c>
      <c r="C12" s="5" t="n">
        <v>-8073</v>
      </c>
      <c r="D12" s="5" t="n">
        <v>-5399</v>
      </c>
    </row>
    <row r="13" spans="1:4">
      <c r="A13" s="4" t="s">
        <v>1514</v>
      </c>
      <c r="B13" s="5" t="n">
        <v>0</v>
      </c>
      <c r="C13" s="5" t="n">
        <v>-7826</v>
      </c>
      <c r="D13" s="5" t="n">
        <v>0</v>
      </c>
    </row>
    <row r="14" spans="1:4">
      <c r="A14" s="4" t="s">
        <v>1515</v>
      </c>
      <c r="B14" s="5" t="n">
        <v>-602</v>
      </c>
      <c r="C14" s="5" t="n">
        <v>2964</v>
      </c>
      <c r="D14" s="5" t="n">
        <v>838</v>
      </c>
    </row>
    <row r="15" spans="1:4">
      <c r="A15" s="4" t="s">
        <v>1502</v>
      </c>
      <c r="B15" s="7" t="n">
        <v>14411</v>
      </c>
      <c r="C15" s="7" t="n">
        <v>2711</v>
      </c>
      <c r="D15" s="7" t="n">
        <v>32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16</v>
      </c>
      <c r="B1" s="2" t="s">
        <v>2</v>
      </c>
      <c r="C1" s="2" t="s">
        <v>33</v>
      </c>
    </row>
    <row r="2" spans="1:3">
      <c r="A2" s="3" t="s">
        <v>1517</v>
      </c>
    </row>
    <row r="3" spans="1:3">
      <c r="A3" s="4" t="s">
        <v>1518</v>
      </c>
      <c r="B3" s="7" t="n">
        <v>44445</v>
      </c>
      <c r="C3" s="7" t="n">
        <v>61632</v>
      </c>
    </row>
    <row r="4" spans="1:3">
      <c r="A4" s="4" t="s">
        <v>1486</v>
      </c>
      <c r="B4" s="5" t="n">
        <v>0</v>
      </c>
      <c r="C4" s="5" t="n">
        <v>31472</v>
      </c>
    </row>
    <row r="5" spans="1:3">
      <c r="A5" s="4" t="s">
        <v>1519</v>
      </c>
      <c r="B5" s="5" t="n">
        <v>16255</v>
      </c>
      <c r="C5" s="5" t="n">
        <v>21192</v>
      </c>
    </row>
    <row r="6" spans="1:3">
      <c r="A6" s="4" t="s">
        <v>1515</v>
      </c>
      <c r="B6" s="5" t="n">
        <v>640</v>
      </c>
      <c r="C6" s="5" t="n">
        <v>3029</v>
      </c>
    </row>
    <row r="7" spans="1:3">
      <c r="A7" s="4" t="s">
        <v>1520</v>
      </c>
      <c r="B7" s="5" t="n">
        <v>61340</v>
      </c>
      <c r="C7" s="5" t="n">
        <v>117325</v>
      </c>
    </row>
    <row r="8" spans="1:3">
      <c r="A8" s="4" t="s">
        <v>1521</v>
      </c>
      <c r="B8" s="5" t="n">
        <v>-54499</v>
      </c>
      <c r="C8" s="5" t="n">
        <v>-39155</v>
      </c>
    </row>
    <row r="9" spans="1:3">
      <c r="A9" s="4" t="s">
        <v>1522</v>
      </c>
      <c r="B9" s="5" t="n">
        <v>6841</v>
      </c>
      <c r="C9" s="5" t="n">
        <v>78170</v>
      </c>
    </row>
    <row r="10" spans="1:3">
      <c r="A10" s="3" t="s">
        <v>1523</v>
      </c>
    </row>
    <row r="11" spans="1:3">
      <c r="A11" s="4" t="s">
        <v>1486</v>
      </c>
      <c r="B11" s="5" t="n">
        <v>-123426</v>
      </c>
      <c r="C11" s="5" t="n">
        <v>-104390</v>
      </c>
    </row>
    <row r="12" spans="1:3">
      <c r="A12" s="4" t="s">
        <v>1524</v>
      </c>
      <c r="B12" s="5" t="n">
        <v>-46899</v>
      </c>
      <c r="C12" s="5" t="n">
        <v>-23950</v>
      </c>
    </row>
    <row r="13" spans="1:3">
      <c r="A13" s="4" t="s">
        <v>1525</v>
      </c>
      <c r="B13" s="5" t="n">
        <v>-1778</v>
      </c>
      <c r="C13" s="5" t="n">
        <v>-3784</v>
      </c>
    </row>
    <row r="14" spans="1:3">
      <c r="A14" s="4" t="s">
        <v>1526</v>
      </c>
      <c r="B14" s="5" t="n">
        <v>-172103</v>
      </c>
      <c r="C14" s="5" t="n">
        <v>-132124</v>
      </c>
    </row>
    <row r="15" spans="1:3">
      <c r="A15" s="4" t="s">
        <v>1527</v>
      </c>
      <c r="B15" s="7" t="n">
        <v>-165262</v>
      </c>
      <c r="C15" s="7" t="n">
        <v>-539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8</v>
      </c>
      <c r="B1" s="2" t="s">
        <v>1</v>
      </c>
    </row>
    <row r="2" spans="1:3">
      <c r="B2" s="2" t="s">
        <v>2</v>
      </c>
      <c r="C2" s="2" t="s">
        <v>33</v>
      </c>
    </row>
    <row r="3" spans="1:3">
      <c r="A3" s="3" t="s">
        <v>1529</v>
      </c>
    </row>
    <row r="4" spans="1:3">
      <c r="A4" s="4" t="s">
        <v>1530</v>
      </c>
      <c r="B4" s="7" t="n">
        <v>5202</v>
      </c>
      <c r="C4" s="7" t="n">
        <v>5586</v>
      </c>
    </row>
    <row r="5" spans="1:3">
      <c r="A5" s="4" t="s">
        <v>1531</v>
      </c>
      <c r="B5" s="5" t="n">
        <v>2273</v>
      </c>
      <c r="C5" s="5" t="n">
        <v>0</v>
      </c>
    </row>
    <row r="6" spans="1:3">
      <c r="A6" s="4" t="s">
        <v>1532</v>
      </c>
      <c r="B6" s="5" t="n">
        <v>-2186</v>
      </c>
      <c r="C6" s="5" t="n">
        <v>-1853</v>
      </c>
    </row>
    <row r="7" spans="1:3">
      <c r="A7" s="4" t="s">
        <v>1533</v>
      </c>
      <c r="B7" s="5" t="n">
        <v>514</v>
      </c>
      <c r="C7" s="5" t="n">
        <v>639</v>
      </c>
    </row>
    <row r="8" spans="1:3">
      <c r="A8" s="4" t="s">
        <v>1534</v>
      </c>
      <c r="B8" s="5" t="n">
        <v>442</v>
      </c>
      <c r="C8" s="5" t="n">
        <v>660</v>
      </c>
    </row>
    <row r="9" spans="1:3">
      <c r="A9" s="4" t="s">
        <v>135</v>
      </c>
      <c r="B9" s="5" t="n">
        <v>-140</v>
      </c>
    </row>
    <row r="10" spans="1:3">
      <c r="A10" s="4" t="s">
        <v>135</v>
      </c>
      <c r="C10" s="5" t="n">
        <v>170</v>
      </c>
    </row>
    <row r="11" spans="1:3">
      <c r="A11" s="4" t="s">
        <v>1535</v>
      </c>
      <c r="B11" s="7" t="n">
        <v>6105</v>
      </c>
      <c r="C11" s="7" t="n">
        <v>520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9"/>
    <col customWidth="1" max="6" min="6" width="29"/>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9"/>
    <col customWidth="1" max="15" min="15" width="29"/>
    <col customWidth="1" max="16" min="16" width="29"/>
    <col customWidth="1" max="17" min="17" width="29"/>
    <col customWidth="1" max="18" min="18" width="29"/>
    <col customWidth="1" max="19" min="19" width="21"/>
  </cols>
  <sheetData>
    <row r="1" spans="1:19">
      <c r="A1" s="1" t="s">
        <v>1536</v>
      </c>
      <c r="B1" s="2" t="s">
        <v>740</v>
      </c>
      <c r="C1" s="2" t="s">
        <v>878</v>
      </c>
      <c r="D1" s="2" t="s">
        <v>1537</v>
      </c>
      <c r="E1" s="2" t="s">
        <v>879</v>
      </c>
      <c r="F1" s="2" t="s">
        <v>1538</v>
      </c>
      <c r="G1" s="2" t="s">
        <v>760</v>
      </c>
      <c r="H1" s="2" t="s">
        <v>517</v>
      </c>
      <c r="I1" s="2" t="s">
        <v>1539</v>
      </c>
      <c r="J1" s="2" t="s">
        <v>1540</v>
      </c>
      <c r="K1" s="2" t="s">
        <v>745</v>
      </c>
      <c r="L1" s="2" t="s">
        <v>878</v>
      </c>
      <c r="M1" s="2" t="s">
        <v>1541</v>
      </c>
      <c r="N1" s="2" t="s">
        <v>879</v>
      </c>
      <c r="O1" s="2" t="s">
        <v>1542</v>
      </c>
      <c r="P1" s="2" t="s">
        <v>878</v>
      </c>
      <c r="Q1" s="2" t="s">
        <v>879</v>
      </c>
      <c r="R1" s="2" t="s">
        <v>764</v>
      </c>
      <c r="S1" s="2" t="s">
        <v>518</v>
      </c>
    </row>
    <row r="2" spans="1:19">
      <c r="A2" s="3" t="s">
        <v>1543</v>
      </c>
    </row>
    <row r="3" spans="1:19">
      <c r="A3" s="4" t="s">
        <v>770</v>
      </c>
      <c r="L3" s="5" t="n">
        <v>39</v>
      </c>
      <c r="M3" s="5" t="n">
        <v>25</v>
      </c>
      <c r="N3" s="5" t="n">
        <v>5</v>
      </c>
      <c r="O3" s="5" t="n">
        <v>5</v>
      </c>
    </row>
    <row r="4" spans="1:19">
      <c r="A4" s="4" t="s">
        <v>1544</v>
      </c>
      <c r="L4" s="7" t="n">
        <v>99600</v>
      </c>
      <c r="M4" s="7" t="n">
        <v>11900</v>
      </c>
      <c r="N4" s="7" t="n">
        <v>11100</v>
      </c>
      <c r="O4" s="7" t="n">
        <v>19300</v>
      </c>
    </row>
    <row r="5" spans="1:19">
      <c r="A5" s="4" t="s">
        <v>99</v>
      </c>
      <c r="P5" s="7" t="n">
        <v>118605</v>
      </c>
      <c r="Q5" s="7" t="n">
        <v>33878</v>
      </c>
      <c r="R5" s="7" t="n">
        <v>71318</v>
      </c>
    </row>
    <row r="6" spans="1:19">
      <c r="A6" s="4" t="s">
        <v>222</v>
      </c>
      <c r="P6" s="5" t="n">
        <v>719548</v>
      </c>
      <c r="Q6" s="5" t="n">
        <v>31842</v>
      </c>
      <c r="R6" s="5" t="n">
        <v>531694</v>
      </c>
    </row>
    <row r="7" spans="1:19">
      <c r="A7" s="4" t="s">
        <v>1545</v>
      </c>
      <c r="F7" s="7" t="n">
        <v>28100</v>
      </c>
    </row>
    <row r="8" spans="1:19">
      <c r="A8" s="4" t="s">
        <v>1546</v>
      </c>
      <c r="F8" s="5" t="n">
        <v>28100</v>
      </c>
    </row>
    <row r="9" spans="1:19">
      <c r="A9" s="4" t="s">
        <v>1547</v>
      </c>
      <c r="F9" s="5" t="n">
        <v>3800</v>
      </c>
    </row>
    <row r="10" spans="1:19">
      <c r="A10" s="4" t="s">
        <v>1548</v>
      </c>
      <c r="F10" s="7" t="n">
        <v>100</v>
      </c>
    </row>
    <row r="11" spans="1:19">
      <c r="A11" s="4" t="s">
        <v>882</v>
      </c>
      <c r="P11" s="5" t="n">
        <v>4790</v>
      </c>
      <c r="Q11" s="5" t="n">
        <v>2769</v>
      </c>
      <c r="R11" s="5" t="n">
        <v>59303</v>
      </c>
    </row>
    <row r="12" spans="1:19">
      <c r="A12" s="4" t="s">
        <v>1549</v>
      </c>
      <c r="C12" s="7" t="n">
        <v>57737</v>
      </c>
      <c r="E12" s="7" t="n">
        <v>0</v>
      </c>
      <c r="L12" s="7" t="n">
        <v>57737</v>
      </c>
      <c r="N12" s="7" t="n">
        <v>0</v>
      </c>
      <c r="P12" s="7" t="n">
        <v>57737</v>
      </c>
      <c r="Q12" s="5" t="n">
        <v>0</v>
      </c>
      <c r="R12" s="5" t="n">
        <v>0</v>
      </c>
      <c r="S12" s="7" t="n">
        <v>0</v>
      </c>
    </row>
    <row r="13" spans="1:19">
      <c r="A13" s="4" t="s">
        <v>1550</v>
      </c>
      <c r="R13" s="5" t="n">
        <v>34405</v>
      </c>
    </row>
    <row r="14" spans="1:19">
      <c r="A14" s="4" t="s">
        <v>1551</v>
      </c>
      <c r="R14" s="5" t="n">
        <v>32200</v>
      </c>
    </row>
    <row r="15" spans="1:19">
      <c r="A15" s="4" t="s">
        <v>121</v>
      </c>
    </row>
    <row r="16" spans="1:19">
      <c r="A16" s="3" t="s">
        <v>1543</v>
      </c>
    </row>
    <row r="17" spans="1:19">
      <c r="A17" s="4" t="s">
        <v>535</v>
      </c>
      <c r="C17" s="5" t="n">
        <v>1163</v>
      </c>
      <c r="L17" s="5" t="n">
        <v>1163</v>
      </c>
      <c r="P17" s="5" t="n">
        <v>1163</v>
      </c>
    </row>
    <row r="18" spans="1:19">
      <c r="A18" s="4" t="s">
        <v>99</v>
      </c>
      <c r="P18" s="7" t="n">
        <v>118605</v>
      </c>
      <c r="Q18" s="5" t="n">
        <v>33878</v>
      </c>
      <c r="R18" s="5" t="n">
        <v>71318</v>
      </c>
    </row>
    <row r="19" spans="1:19">
      <c r="A19" s="4" t="s">
        <v>882</v>
      </c>
      <c r="P19" s="7" t="n">
        <v>4790</v>
      </c>
      <c r="Q19" s="5" t="n">
        <v>2769</v>
      </c>
      <c r="R19" s="5" t="n">
        <v>59303</v>
      </c>
    </row>
    <row r="20" spans="1:19">
      <c r="A20" s="4" t="s">
        <v>1550</v>
      </c>
      <c r="R20" s="5" t="n">
        <v>34405</v>
      </c>
    </row>
    <row r="21" spans="1:19">
      <c r="A21" s="4" t="s">
        <v>1552</v>
      </c>
    </row>
    <row r="22" spans="1:19">
      <c r="A22" s="3" t="s">
        <v>1543</v>
      </c>
    </row>
    <row r="23" spans="1:19">
      <c r="A23" s="4" t="s">
        <v>882</v>
      </c>
      <c r="R23" s="7" t="n">
        <v>41000</v>
      </c>
    </row>
    <row r="24" spans="1:19">
      <c r="A24" s="4" t="s">
        <v>1553</v>
      </c>
      <c r="R24" s="5" t="n">
        <v>14</v>
      </c>
    </row>
    <row r="25" spans="1:19">
      <c r="A25" s="4" t="s">
        <v>1358</v>
      </c>
    </row>
    <row r="26" spans="1:19">
      <c r="A26" s="3" t="s">
        <v>1543</v>
      </c>
    </row>
    <row r="27" spans="1:19">
      <c r="A27" s="4" t="s">
        <v>535</v>
      </c>
      <c r="F27" s="5" t="n">
        <v>2</v>
      </c>
    </row>
    <row r="28" spans="1:19">
      <c r="A28" s="4" t="s">
        <v>585</v>
      </c>
    </row>
    <row r="29" spans="1:19">
      <c r="A29" s="3" t="s">
        <v>1543</v>
      </c>
    </row>
    <row r="30" spans="1:19">
      <c r="A30" s="4" t="s">
        <v>535</v>
      </c>
      <c r="C30" s="5" t="n">
        <v>2</v>
      </c>
      <c r="L30" s="5" t="n">
        <v>2</v>
      </c>
      <c r="P30" s="5" t="n">
        <v>2</v>
      </c>
    </row>
    <row r="31" spans="1:19">
      <c r="A31" s="4" t="s">
        <v>812</v>
      </c>
    </row>
    <row r="32" spans="1:19">
      <c r="A32" s="3" t="s">
        <v>1543</v>
      </c>
    </row>
    <row r="33" spans="1:19">
      <c r="A33" s="4" t="s">
        <v>1544</v>
      </c>
      <c r="B33" s="7" t="n">
        <v>6300</v>
      </c>
    </row>
    <row r="34" spans="1:19">
      <c r="A34" s="4" t="s">
        <v>814</v>
      </c>
      <c r="B34" s="5" t="n">
        <v>23</v>
      </c>
    </row>
    <row r="35" spans="1:19">
      <c r="A35" s="4" t="s">
        <v>222</v>
      </c>
      <c r="K35" s="7" t="n">
        <v>1900</v>
      </c>
      <c r="P35" s="7" t="n">
        <v>806900</v>
      </c>
      <c r="Q35" s="7" t="n">
        <v>31800</v>
      </c>
      <c r="R35" s="7" t="n">
        <v>530300</v>
      </c>
    </row>
    <row r="36" spans="1:19">
      <c r="A36" s="4" t="s">
        <v>826</v>
      </c>
    </row>
    <row r="37" spans="1:19">
      <c r="A37" s="3" t="s">
        <v>1543</v>
      </c>
    </row>
    <row r="38" spans="1:19">
      <c r="A38" s="4" t="s">
        <v>222</v>
      </c>
      <c r="B38" s="7" t="n">
        <v>85500</v>
      </c>
    </row>
    <row r="39" spans="1:19">
      <c r="A39" s="4" t="s">
        <v>771</v>
      </c>
    </row>
    <row r="40" spans="1:19">
      <c r="A40" s="3" t="s">
        <v>1543</v>
      </c>
    </row>
    <row r="41" spans="1:19">
      <c r="A41" s="4" t="s">
        <v>770</v>
      </c>
      <c r="P41" s="5" t="n">
        <v>49</v>
      </c>
      <c r="Q41" s="5" t="n">
        <v>16</v>
      </c>
      <c r="R41" s="5" t="n">
        <v>30</v>
      </c>
    </row>
    <row r="42" spans="1:19">
      <c r="A42" s="4" t="s">
        <v>1554</v>
      </c>
      <c r="J42" s="7" t="n">
        <v>44400</v>
      </c>
      <c r="P42" s="7" t="n">
        <v>431600</v>
      </c>
      <c r="Q42" s="7" t="n">
        <v>159900</v>
      </c>
      <c r="R42" s="7" t="n">
        <v>542400</v>
      </c>
    </row>
    <row r="43" spans="1:19">
      <c r="A43" s="4" t="s">
        <v>1544</v>
      </c>
      <c r="J43" s="7" t="n">
        <v>-10700</v>
      </c>
      <c r="P43" s="5" t="n">
        <v>112300</v>
      </c>
      <c r="Q43" s="5" t="n">
        <v>33900</v>
      </c>
      <c r="R43" s="5" t="n">
        <v>42600</v>
      </c>
    </row>
    <row r="44" spans="1:19">
      <c r="A44" s="4" t="s">
        <v>1555</v>
      </c>
      <c r="P44" s="7" t="n">
        <v>21800</v>
      </c>
      <c r="Q44" s="7" t="n">
        <v>-5200</v>
      </c>
      <c r="R44" s="5" t="n">
        <v>3400</v>
      </c>
    </row>
    <row r="45" spans="1:19">
      <c r="A45" s="4" t="s">
        <v>1556</v>
      </c>
    </row>
    <row r="46" spans="1:19">
      <c r="A46" s="3" t="s">
        <v>1543</v>
      </c>
    </row>
    <row r="47" spans="1:19">
      <c r="A47" s="4" t="s">
        <v>1550</v>
      </c>
      <c r="R47" s="5" t="n">
        <v>34400</v>
      </c>
    </row>
    <row r="48" spans="1:19">
      <c r="A48" s="4" t="s">
        <v>1557</v>
      </c>
    </row>
    <row r="49" spans="1:19">
      <c r="A49" s="3" t="s">
        <v>1543</v>
      </c>
    </row>
    <row r="50" spans="1:19">
      <c r="A50" s="4" t="s">
        <v>1544</v>
      </c>
      <c r="I50" s="7" t="n">
        <v>16400</v>
      </c>
    </row>
    <row r="51" spans="1:19">
      <c r="A51" s="4" t="s">
        <v>1558</v>
      </c>
      <c r="I51" s="5" t="n">
        <v>39800</v>
      </c>
    </row>
    <row r="52" spans="1:19">
      <c r="A52" s="4" t="s">
        <v>1549</v>
      </c>
      <c r="I52" s="7" t="n">
        <v>60900</v>
      </c>
    </row>
    <row r="53" spans="1:19">
      <c r="A53" s="4" t="s">
        <v>1559</v>
      </c>
    </row>
    <row r="54" spans="1:19">
      <c r="A54" s="3" t="s">
        <v>1543</v>
      </c>
    </row>
    <row r="55" spans="1:19">
      <c r="A55" s="4" t="s">
        <v>1544</v>
      </c>
      <c r="H55" s="7" t="n">
        <v>11600</v>
      </c>
    </row>
    <row r="56" spans="1:19">
      <c r="A56" s="4" t="s">
        <v>1558</v>
      </c>
      <c r="H56" s="5" t="n">
        <v>13700</v>
      </c>
    </row>
    <row r="57" spans="1:19">
      <c r="A57" s="4" t="s">
        <v>1549</v>
      </c>
      <c r="H57" s="5" t="n">
        <v>24300</v>
      </c>
    </row>
    <row r="58" spans="1:19">
      <c r="A58" s="4" t="s">
        <v>1560</v>
      </c>
      <c r="H58" s="7" t="n">
        <v>2600</v>
      </c>
    </row>
    <row r="59" spans="1:19">
      <c r="A59" s="4" t="s">
        <v>1561</v>
      </c>
    </row>
    <row r="60" spans="1:19">
      <c r="A60" s="3" t="s">
        <v>1543</v>
      </c>
    </row>
    <row r="61" spans="1:19">
      <c r="A61" s="4" t="s">
        <v>1544</v>
      </c>
      <c r="R61" s="5" t="n">
        <v>900</v>
      </c>
    </row>
    <row r="62" spans="1:19">
      <c r="A62" s="4" t="s">
        <v>1562</v>
      </c>
    </row>
    <row r="63" spans="1:19">
      <c r="A63" s="3" t="s">
        <v>1543</v>
      </c>
    </row>
    <row r="64" spans="1:19">
      <c r="A64" s="4" t="s">
        <v>770</v>
      </c>
      <c r="C64" s="5" t="n">
        <v>28</v>
      </c>
    </row>
    <row r="65" spans="1:19">
      <c r="A65" s="4" t="s">
        <v>1563</v>
      </c>
    </row>
    <row r="66" spans="1:19">
      <c r="A66" s="3" t="s">
        <v>1543</v>
      </c>
    </row>
    <row r="67" spans="1:19">
      <c r="A67" s="4" t="s">
        <v>770</v>
      </c>
      <c r="Q67" s="5" t="n">
        <v>2</v>
      </c>
    </row>
    <row r="68" spans="1:19">
      <c r="A68" s="4" t="s">
        <v>1564</v>
      </c>
    </row>
    <row r="69" spans="1:19">
      <c r="A69" s="3" t="s">
        <v>1543</v>
      </c>
    </row>
    <row r="70" spans="1:19">
      <c r="A70" s="4" t="s">
        <v>770</v>
      </c>
      <c r="D70" s="5" t="n">
        <v>1</v>
      </c>
      <c r="P70" s="5" t="n">
        <v>46</v>
      </c>
    </row>
    <row r="71" spans="1:19">
      <c r="A71" s="4" t="s">
        <v>1565</v>
      </c>
    </row>
    <row r="72" spans="1:19">
      <c r="A72" s="3" t="s">
        <v>1543</v>
      </c>
    </row>
    <row r="73" spans="1:19">
      <c r="A73" s="4" t="s">
        <v>535</v>
      </c>
      <c r="D73" s="5" t="n">
        <v>1</v>
      </c>
      <c r="E73" s="5" t="n">
        <v>2</v>
      </c>
      <c r="N73" s="5" t="n">
        <v>2</v>
      </c>
      <c r="Q73" s="5" t="n">
        <v>2</v>
      </c>
    </row>
    <row r="74" spans="1:19">
      <c r="A74" s="4" t="s">
        <v>1566</v>
      </c>
    </row>
    <row r="75" spans="1:19">
      <c r="A75" s="3" t="s">
        <v>1543</v>
      </c>
    </row>
    <row r="76" spans="1:19">
      <c r="A76" s="4" t="s">
        <v>1544</v>
      </c>
      <c r="G76" s="7" t="n">
        <v>600</v>
      </c>
    </row>
    <row r="77" spans="1:19">
      <c r="A77" s="4" t="s">
        <v>1546</v>
      </c>
      <c r="G77" s="5" t="n">
        <v>4500</v>
      </c>
    </row>
    <row r="78" spans="1:19">
      <c r="A78" s="4" t="s">
        <v>1558</v>
      </c>
      <c r="G78" s="7" t="n">
        <v>3200</v>
      </c>
    </row>
    <row r="79" spans="1:19">
      <c r="A79" s="4" t="s">
        <v>1567</v>
      </c>
    </row>
    <row r="80" spans="1:19">
      <c r="A80" s="3" t="s">
        <v>1543</v>
      </c>
    </row>
    <row r="81" spans="1:19">
      <c r="A81" s="4" t="s">
        <v>99</v>
      </c>
      <c r="C81" s="7" t="n">
        <v>20200</v>
      </c>
      <c r="E81" s="7" t="n">
        <v>3400</v>
      </c>
      <c r="P81" s="7" t="n">
        <v>-20226</v>
      </c>
      <c r="Q81" s="7" t="n">
        <v>-3388</v>
      </c>
    </row>
    <row r="82" spans="1:19">
      <c r="A82" s="4" t="s">
        <v>1568</v>
      </c>
    </row>
    <row r="83" spans="1:19">
      <c r="A83" s="3" t="s">
        <v>1543</v>
      </c>
    </row>
    <row r="84" spans="1:19">
      <c r="A84" s="4" t="s">
        <v>1569</v>
      </c>
      <c r="C84" s="7" t="n">
        <v>-7600</v>
      </c>
      <c r="P84" s="7" t="n">
        <v>7609</v>
      </c>
      <c r="Q84" s="7" t="n">
        <v>0</v>
      </c>
      <c r="R84"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570</v>
      </c>
      <c r="B1" s="2" t="s">
        <v>1</v>
      </c>
    </row>
    <row r="2" spans="1:4">
      <c r="B2" s="2" t="s">
        <v>1571</v>
      </c>
      <c r="C2" s="2" t="s">
        <v>630</v>
      </c>
      <c r="D2" s="2" t="s">
        <v>513</v>
      </c>
    </row>
    <row r="3" spans="1:4">
      <c r="A3" s="3" t="s">
        <v>1572</v>
      </c>
    </row>
    <row r="4" spans="1:4">
      <c r="A4" s="4" t="s">
        <v>1573</v>
      </c>
      <c r="B4" s="5" t="n">
        <v>2</v>
      </c>
    </row>
    <row r="5" spans="1:4">
      <c r="A5" s="4" t="s">
        <v>125</v>
      </c>
    </row>
    <row r="6" spans="1:4">
      <c r="A6" s="3" t="s">
        <v>1572</v>
      </c>
    </row>
    <row r="7" spans="1:4">
      <c r="A7" s="4" t="s">
        <v>116</v>
      </c>
      <c r="B7" s="7" t="n">
        <v>28072</v>
      </c>
      <c r="C7" s="7" t="n">
        <v>30562</v>
      </c>
      <c r="D7" s="7" t="n">
        <v>30767</v>
      </c>
    </row>
    <row r="8" spans="1:4">
      <c r="A8" s="4" t="s">
        <v>1574</v>
      </c>
    </row>
    <row r="9" spans="1:4">
      <c r="A9" s="3" t="s">
        <v>1572</v>
      </c>
    </row>
    <row r="10" spans="1:4">
      <c r="A10" s="4" t="s">
        <v>116</v>
      </c>
      <c r="B10" s="5" t="n">
        <v>4800</v>
      </c>
      <c r="C10" s="5" t="n">
        <v>16000</v>
      </c>
      <c r="D10" s="5" t="n">
        <v>15500</v>
      </c>
    </row>
    <row r="11" spans="1:4">
      <c r="A11" s="4" t="s">
        <v>1575</v>
      </c>
    </row>
    <row r="12" spans="1:4">
      <c r="A12" s="3" t="s">
        <v>1572</v>
      </c>
    </row>
    <row r="13" spans="1:4">
      <c r="A13" s="4" t="s">
        <v>116</v>
      </c>
      <c r="B13" s="5" t="n">
        <v>15200</v>
      </c>
      <c r="C13" s="7" t="n">
        <v>14600</v>
      </c>
      <c r="D13" s="7" t="n">
        <v>15200</v>
      </c>
    </row>
    <row r="14" spans="1:4">
      <c r="A14" s="4" t="s">
        <v>1576</v>
      </c>
    </row>
    <row r="15" spans="1:4">
      <c r="A15" s="3" t="s">
        <v>1572</v>
      </c>
    </row>
    <row r="16" spans="1:4">
      <c r="A16" s="4" t="s">
        <v>116</v>
      </c>
      <c r="B16" s="7" t="n">
        <v>17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1024</v>
      </c>
    </row>
    <row r="4" spans="1:12">
      <c r="A4" s="4" t="s">
        <v>83</v>
      </c>
      <c r="B4" s="7" t="n">
        <v>273395</v>
      </c>
      <c r="C4" s="7" t="n">
        <v>209384</v>
      </c>
      <c r="D4" s="7" t="n">
        <v>201143</v>
      </c>
      <c r="E4" s="7" t="n">
        <v>201810</v>
      </c>
      <c r="F4" s="7" t="n">
        <v>196961</v>
      </c>
      <c r="G4" s="7" t="n">
        <v>210754</v>
      </c>
      <c r="H4" s="7" t="n">
        <v>221528</v>
      </c>
      <c r="I4" s="7" t="n">
        <v>219059</v>
      </c>
      <c r="J4" s="7" t="n">
        <v>885732</v>
      </c>
      <c r="K4" s="7" t="n">
        <v>848302</v>
      </c>
      <c r="L4" s="7" t="n">
        <v>941533</v>
      </c>
    </row>
    <row r="5" spans="1:12">
      <c r="A5" s="3" t="s">
        <v>84</v>
      </c>
    </row>
    <row r="6" spans="1:12">
      <c r="A6" s="4" t="s">
        <v>85</v>
      </c>
      <c r="J6" s="5" t="n">
        <v>291440</v>
      </c>
      <c r="K6" s="5" t="n">
        <v>253334</v>
      </c>
      <c r="L6" s="5" t="n">
        <v>276510</v>
      </c>
    </row>
    <row r="7" spans="1:12">
      <c r="A7" s="4" t="s">
        <v>86</v>
      </c>
      <c r="J7" s="5" t="n">
        <v>68337</v>
      </c>
      <c r="K7" s="5" t="n">
        <v>70891</v>
      </c>
      <c r="L7" s="5" t="n">
        <v>82352</v>
      </c>
    </row>
    <row r="8" spans="1:12">
      <c r="A8" s="4" t="s">
        <v>88</v>
      </c>
      <c r="J8" s="5" t="n">
        <v>41426</v>
      </c>
      <c r="K8" s="5" t="n">
        <v>605</v>
      </c>
      <c r="L8" s="5" t="n">
        <v>5377</v>
      </c>
    </row>
    <row r="9" spans="1:12">
      <c r="A9" s="4" t="s">
        <v>87</v>
      </c>
      <c r="J9" s="5" t="n">
        <v>50001</v>
      </c>
      <c r="K9" s="5" t="n">
        <v>72969</v>
      </c>
      <c r="L9" s="5" t="n">
        <v>91871</v>
      </c>
    </row>
    <row r="10" spans="1:12">
      <c r="A10" s="4" t="s">
        <v>89</v>
      </c>
      <c r="J10" s="5" t="n">
        <v>22773</v>
      </c>
      <c r="K10" s="5" t="n">
        <v>17330</v>
      </c>
      <c r="L10" s="5" t="n">
        <v>26804</v>
      </c>
    </row>
    <row r="11" spans="1:12">
      <c r="A11" s="4" t="s">
        <v>90</v>
      </c>
      <c r="J11" s="5" t="n">
        <v>20150</v>
      </c>
      <c r="K11" s="5" t="n">
        <v>23426</v>
      </c>
      <c r="L11" s="5" t="n">
        <v>22627</v>
      </c>
    </row>
    <row r="12" spans="1:12">
      <c r="A12" s="4" t="s">
        <v>91</v>
      </c>
      <c r="J12" s="5" t="n">
        <v>18294</v>
      </c>
      <c r="K12" s="5" t="n">
        <v>18917</v>
      </c>
      <c r="L12" s="5" t="n">
        <v>18015</v>
      </c>
    </row>
    <row r="13" spans="1:12">
      <c r="A13" s="4" t="s">
        <v>93</v>
      </c>
      <c r="J13" s="5" t="n">
        <v>4790</v>
      </c>
      <c r="K13" s="5" t="n">
        <v>2769</v>
      </c>
      <c r="L13" s="5" t="n">
        <v>59303</v>
      </c>
    </row>
    <row r="14" spans="1:12">
      <c r="A14" s="4" t="s">
        <v>94</v>
      </c>
      <c r="J14" s="5" t="n">
        <v>0</v>
      </c>
      <c r="K14" s="5" t="n">
        <v>9363</v>
      </c>
      <c r="L14" s="5" t="n">
        <v>11925</v>
      </c>
    </row>
    <row r="15" spans="1:12">
      <c r="A15" s="4" t="s">
        <v>96</v>
      </c>
      <c r="B15" s="5" t="n">
        <v>185346</v>
      </c>
      <c r="C15" s="5" t="n">
        <v>110937</v>
      </c>
      <c r="D15" s="5" t="n">
        <v>109202</v>
      </c>
      <c r="E15" s="5" t="n">
        <v>120966</v>
      </c>
      <c r="F15" s="5" t="n">
        <v>111711</v>
      </c>
      <c r="G15" s="5" t="n">
        <v>115164</v>
      </c>
      <c r="H15" s="5" t="n">
        <v>127991</v>
      </c>
      <c r="I15" s="5" t="n">
        <v>134882</v>
      </c>
      <c r="J15" s="5" t="n">
        <v>526451</v>
      </c>
      <c r="K15" s="5" t="n">
        <v>489748</v>
      </c>
      <c r="L15" s="5" t="n">
        <v>621733</v>
      </c>
    </row>
    <row r="16" spans="1:12">
      <c r="A16" s="3" t="s">
        <v>97</v>
      </c>
    </row>
    <row r="17" spans="1:12">
      <c r="A17" s="4" t="s">
        <v>98</v>
      </c>
      <c r="J17" s="5" t="n">
        <v>-178375</v>
      </c>
      <c r="K17" s="5" t="n">
        <v>-165775</v>
      </c>
      <c r="L17" s="5" t="n">
        <v>-183409</v>
      </c>
    </row>
    <row r="18" spans="1:12">
      <c r="A18" s="4" t="s">
        <v>99</v>
      </c>
      <c r="J18" s="5" t="n">
        <v>118605</v>
      </c>
      <c r="K18" s="5" t="n">
        <v>33878</v>
      </c>
      <c r="L18" s="5" t="n">
        <v>71318</v>
      </c>
    </row>
    <row r="19" spans="1:12">
      <c r="A19" s="4" t="s">
        <v>101</v>
      </c>
      <c r="B19" s="5" t="n">
        <v>47800</v>
      </c>
      <c r="J19" s="5" t="n">
        <v>47814</v>
      </c>
      <c r="K19" s="5" t="n">
        <v>0</v>
      </c>
      <c r="L19" s="5" t="n">
        <v>0</v>
      </c>
    </row>
    <row r="20" spans="1:12">
      <c r="A20" s="4" t="s">
        <v>100</v>
      </c>
      <c r="J20" s="5" t="n">
        <v>61514</v>
      </c>
      <c r="K20" s="5" t="n">
        <v>64750</v>
      </c>
      <c r="L20" s="5" t="n">
        <v>64719</v>
      </c>
    </row>
    <row r="21" spans="1:12">
      <c r="A21" s="4" t="s">
        <v>102</v>
      </c>
      <c r="J21" s="5" t="n">
        <v>29913</v>
      </c>
      <c r="K21" s="5" t="n">
        <v>-3613</v>
      </c>
      <c r="L21" s="5" t="n">
        <v>5667</v>
      </c>
    </row>
    <row r="22" spans="1:12">
      <c r="A22" s="4" t="s">
        <v>103</v>
      </c>
      <c r="J22" s="5" t="n">
        <v>79471</v>
      </c>
      <c r="K22" s="5" t="n">
        <v>-70760</v>
      </c>
      <c r="L22" s="5" t="n">
        <v>-41705</v>
      </c>
    </row>
    <row r="23" spans="1:12">
      <c r="A23" s="4" t="s">
        <v>104</v>
      </c>
      <c r="J23" s="5" t="n">
        <v>438752</v>
      </c>
      <c r="K23" s="5" t="n">
        <v>287794</v>
      </c>
      <c r="L23" s="5" t="n">
        <v>278095</v>
      </c>
    </row>
    <row r="24" spans="1:12">
      <c r="A24" s="4" t="s">
        <v>105</v>
      </c>
      <c r="J24" s="5" t="n">
        <v>-14411</v>
      </c>
      <c r="K24" s="5" t="n">
        <v>-2711</v>
      </c>
      <c r="L24" s="5" t="n">
        <v>-3288</v>
      </c>
    </row>
    <row r="25" spans="1:12">
      <c r="A25" s="4" t="s">
        <v>106</v>
      </c>
      <c r="B25" s="5" t="n">
        <v>195278</v>
      </c>
      <c r="C25" s="5" t="n">
        <v>81573</v>
      </c>
      <c r="D25" s="5" t="n">
        <v>79424</v>
      </c>
      <c r="E25" s="5" t="n">
        <v>68066</v>
      </c>
      <c r="F25" s="5" t="n">
        <v>74473</v>
      </c>
      <c r="G25" s="5" t="n">
        <v>83654</v>
      </c>
      <c r="H25" s="5" t="n">
        <v>67131</v>
      </c>
      <c r="I25" s="5" t="n">
        <v>59825</v>
      </c>
      <c r="J25" s="5" t="n">
        <v>424341</v>
      </c>
      <c r="K25" s="5" t="n">
        <v>285083</v>
      </c>
      <c r="L25" s="5" t="n">
        <v>274807</v>
      </c>
    </row>
    <row r="26" spans="1:12">
      <c r="A26" s="4" t="s">
        <v>107</v>
      </c>
      <c r="B26" s="5" t="n">
        <v>-2015</v>
      </c>
      <c r="C26" s="5" t="n">
        <v>-4225</v>
      </c>
      <c r="D26" s="5" t="n">
        <v>-3743</v>
      </c>
      <c r="E26" s="5" t="n">
        <v>-2792</v>
      </c>
      <c r="F26" s="5" t="n">
        <v>736</v>
      </c>
      <c r="G26" s="5" t="n">
        <v>-3376</v>
      </c>
      <c r="H26" s="5" t="n">
        <v>-2813</v>
      </c>
      <c r="I26" s="5" t="n">
        <v>-2341</v>
      </c>
      <c r="J26" s="5" t="n">
        <v>-12775</v>
      </c>
      <c r="K26" s="5" t="n">
        <v>-7794</v>
      </c>
      <c r="L26" s="5" t="n">
        <v>-7060</v>
      </c>
    </row>
    <row r="27" spans="1:12">
      <c r="A27" s="4" t="s">
        <v>108</v>
      </c>
      <c r="B27" s="7" t="n">
        <v>193263</v>
      </c>
      <c r="C27" s="7" t="n">
        <v>77348</v>
      </c>
      <c r="D27" s="7" t="n">
        <v>75681</v>
      </c>
      <c r="E27" s="7" t="n">
        <v>65274</v>
      </c>
      <c r="F27" s="7" t="n">
        <v>75209</v>
      </c>
      <c r="G27" s="7" t="n">
        <v>80278</v>
      </c>
      <c r="H27" s="7" t="n">
        <v>64318</v>
      </c>
      <c r="I27" s="7" t="n">
        <v>57484</v>
      </c>
      <c r="J27" s="5" t="n">
        <v>411566</v>
      </c>
      <c r="K27" s="5" t="n">
        <v>277289</v>
      </c>
      <c r="L27" s="5" t="n">
        <v>267747</v>
      </c>
    </row>
    <row r="28" spans="1:12">
      <c r="A28" s="4" t="s">
        <v>121</v>
      </c>
    </row>
    <row r="29" spans="1:12">
      <c r="A29" s="3" t="s">
        <v>1024</v>
      </c>
    </row>
    <row r="30" spans="1:12">
      <c r="A30" s="4" t="s">
        <v>122</v>
      </c>
      <c r="J30" s="5" t="n">
        <v>716422</v>
      </c>
      <c r="K30" s="5" t="n">
        <v>630373</v>
      </c>
      <c r="L30" s="5" t="n">
        <v>663463</v>
      </c>
    </row>
    <row r="31" spans="1:12">
      <c r="A31" s="4" t="s">
        <v>123</v>
      </c>
      <c r="J31" s="5" t="n">
        <v>28076</v>
      </c>
      <c r="K31" s="5" t="n">
        <v>21524</v>
      </c>
      <c r="L31" s="5" t="n">
        <v>25438</v>
      </c>
    </row>
    <row r="32" spans="1:12">
      <c r="A32" s="4" t="s">
        <v>124</v>
      </c>
      <c r="J32" s="5" t="n">
        <v>6555</v>
      </c>
      <c r="K32" s="5" t="n">
        <v>4749</v>
      </c>
      <c r="L32" s="5" t="n">
        <v>35696</v>
      </c>
    </row>
    <row r="33" spans="1:12">
      <c r="A33" s="4" t="s">
        <v>83</v>
      </c>
      <c r="J33" s="5" t="n">
        <v>779125</v>
      </c>
      <c r="K33" s="5" t="n">
        <v>687208</v>
      </c>
      <c r="L33" s="5" t="n">
        <v>755364</v>
      </c>
    </row>
    <row r="34" spans="1:12">
      <c r="A34" s="3" t="s">
        <v>84</v>
      </c>
    </row>
    <row r="35" spans="1:12">
      <c r="A35" s="4" t="s">
        <v>85</v>
      </c>
      <c r="J35" s="5" t="n">
        <v>287461</v>
      </c>
      <c r="K35" s="5" t="n">
        <v>249432</v>
      </c>
      <c r="L35" s="5" t="n">
        <v>272274</v>
      </c>
    </row>
    <row r="36" spans="1:12">
      <c r="A36" s="4" t="s">
        <v>86</v>
      </c>
      <c r="J36" s="5" t="n">
        <v>47210</v>
      </c>
      <c r="K36" s="5" t="n">
        <v>39002</v>
      </c>
      <c r="L36" s="5" t="n">
        <v>34591</v>
      </c>
    </row>
    <row r="37" spans="1:12">
      <c r="A37" s="4" t="s">
        <v>88</v>
      </c>
      <c r="J37" s="5" t="n">
        <v>41426</v>
      </c>
      <c r="K37" s="5" t="n">
        <v>605</v>
      </c>
      <c r="L37" s="5" t="n">
        <v>2993</v>
      </c>
    </row>
    <row r="38" spans="1:12">
      <c r="A38" s="4" t="s">
        <v>87</v>
      </c>
      <c r="J38" s="5" t="n">
        <v>28076</v>
      </c>
      <c r="K38" s="5" t="n">
        <v>21524</v>
      </c>
      <c r="L38" s="5" t="n">
        <v>25438</v>
      </c>
    </row>
    <row r="39" spans="1:12">
      <c r="A39" s="4" t="s">
        <v>89</v>
      </c>
      <c r="J39" s="5" t="n">
        <v>22773</v>
      </c>
      <c r="K39" s="5" t="n">
        <v>17330</v>
      </c>
      <c r="L39" s="5" t="n">
        <v>26804</v>
      </c>
    </row>
    <row r="40" spans="1:12">
      <c r="A40" s="4" t="s">
        <v>90</v>
      </c>
      <c r="J40" s="5" t="n">
        <v>20150</v>
      </c>
      <c r="K40" s="5" t="n">
        <v>23426</v>
      </c>
      <c r="L40" s="5" t="n">
        <v>22627</v>
      </c>
    </row>
    <row r="41" spans="1:12">
      <c r="A41" s="4" t="s">
        <v>91</v>
      </c>
      <c r="J41" s="5" t="n">
        <v>10450</v>
      </c>
      <c r="K41" s="5" t="n">
        <v>6960</v>
      </c>
      <c r="L41" s="5" t="n">
        <v>5224</v>
      </c>
    </row>
    <row r="42" spans="1:12">
      <c r="A42" s="4" t="s">
        <v>93</v>
      </c>
      <c r="J42" s="5" t="n">
        <v>4790</v>
      </c>
      <c r="K42" s="5" t="n">
        <v>2769</v>
      </c>
      <c r="L42" s="5" t="n">
        <v>59303</v>
      </c>
    </row>
    <row r="43" spans="1:12">
      <c r="A43" s="4" t="s">
        <v>94</v>
      </c>
      <c r="J43" s="5" t="n">
        <v>0</v>
      </c>
      <c r="K43" s="5" t="n">
        <v>0</v>
      </c>
      <c r="L43" s="5" t="n">
        <v>4413</v>
      </c>
    </row>
    <row r="44" spans="1:12">
      <c r="A44" s="4" t="s">
        <v>96</v>
      </c>
      <c r="J44" s="5" t="n">
        <v>462336</v>
      </c>
      <c r="K44" s="5" t="n">
        <v>361048</v>
      </c>
      <c r="L44" s="5" t="n">
        <v>453667</v>
      </c>
    </row>
    <row r="45" spans="1:12">
      <c r="A45" s="3" t="s">
        <v>97</v>
      </c>
    </row>
    <row r="46" spans="1:12">
      <c r="A46" s="4" t="s">
        <v>98</v>
      </c>
      <c r="J46" s="5" t="n">
        <v>-178375</v>
      </c>
      <c r="K46" s="5" t="n">
        <v>-165775</v>
      </c>
      <c r="L46" s="5" t="n">
        <v>-183409</v>
      </c>
    </row>
    <row r="47" spans="1:12">
      <c r="A47" s="4" t="s">
        <v>99</v>
      </c>
      <c r="J47" s="5" t="n">
        <v>118605</v>
      </c>
      <c r="K47" s="5" t="n">
        <v>33878</v>
      </c>
      <c r="L47" s="5" t="n">
        <v>71318</v>
      </c>
    </row>
    <row r="48" spans="1:12">
      <c r="A48" s="4" t="s">
        <v>101</v>
      </c>
      <c r="J48" s="5" t="n">
        <v>18792</v>
      </c>
      <c r="K48" s="5" t="n">
        <v>0</v>
      </c>
      <c r="L48" s="5" t="n">
        <v>0</v>
      </c>
    </row>
    <row r="49" spans="1:12">
      <c r="A49" s="4" t="s">
        <v>100</v>
      </c>
      <c r="J49" s="5" t="n">
        <v>13341</v>
      </c>
      <c r="K49" s="5" t="n">
        <v>13068</v>
      </c>
      <c r="L49" s="5" t="n">
        <v>12928</v>
      </c>
    </row>
    <row r="50" spans="1:12">
      <c r="A50" s="4" t="s">
        <v>102</v>
      </c>
      <c r="J50" s="5" t="n">
        <v>30015</v>
      </c>
      <c r="K50" s="5" t="n">
        <v>-5655</v>
      </c>
      <c r="L50" s="5" t="n">
        <v>3665</v>
      </c>
    </row>
    <row r="51" spans="1:12">
      <c r="A51" s="4" t="s">
        <v>103</v>
      </c>
      <c r="J51" s="5" t="n">
        <v>2378</v>
      </c>
      <c r="K51" s="5" t="n">
        <v>-124484</v>
      </c>
      <c r="L51" s="5" t="n">
        <v>-95498</v>
      </c>
    </row>
    <row r="52" spans="1:12">
      <c r="A52" s="4" t="s">
        <v>104</v>
      </c>
      <c r="J52" s="5" t="n">
        <v>319167</v>
      </c>
      <c r="K52" s="5" t="n">
        <v>201676</v>
      </c>
      <c r="L52" s="5" t="n">
        <v>206199</v>
      </c>
    </row>
    <row r="53" spans="1:12">
      <c r="A53" s="4" t="s">
        <v>105</v>
      </c>
      <c r="J53" s="5" t="n">
        <v>844</v>
      </c>
      <c r="K53" s="5" t="n">
        <v>-1743</v>
      </c>
      <c r="L53" s="5" t="n">
        <v>3418</v>
      </c>
    </row>
    <row r="54" spans="1:12">
      <c r="A54" s="4" t="s">
        <v>106</v>
      </c>
      <c r="J54" s="5" t="n">
        <v>320011</v>
      </c>
      <c r="K54" s="5" t="n">
        <v>199933</v>
      </c>
      <c r="L54" s="5" t="n">
        <v>209617</v>
      </c>
    </row>
    <row r="55" spans="1:12">
      <c r="A55" s="4" t="s">
        <v>107</v>
      </c>
      <c r="J55" s="5" t="n">
        <v>-12775</v>
      </c>
      <c r="K55" s="5" t="n">
        <v>-7794</v>
      </c>
      <c r="L55" s="5" t="n">
        <v>-7060</v>
      </c>
    </row>
    <row r="56" spans="1:12">
      <c r="A56" s="4" t="s">
        <v>108</v>
      </c>
      <c r="J56" s="5" t="n">
        <v>307236</v>
      </c>
      <c r="K56" s="5" t="n">
        <v>192139</v>
      </c>
      <c r="L56" s="5" t="n">
        <v>202557</v>
      </c>
    </row>
    <row r="57" spans="1:12">
      <c r="A57" s="4" t="s">
        <v>125</v>
      </c>
    </row>
    <row r="58" spans="1:12">
      <c r="A58" s="3" t="s">
        <v>1024</v>
      </c>
    </row>
    <row r="59" spans="1:12">
      <c r="A59" s="4" t="s">
        <v>116</v>
      </c>
      <c r="J59" s="7" t="n">
        <v>28072</v>
      </c>
      <c r="K59" s="7" t="n">
        <v>30562</v>
      </c>
      <c r="L59" s="7" t="n">
        <v>3076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8</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84</v>
      </c>
    </row>
    <row r="4" spans="1:12">
      <c r="A4" s="4" t="s">
        <v>87</v>
      </c>
      <c r="J4" s="7" t="n">
        <v>50001</v>
      </c>
      <c r="K4" s="7" t="n">
        <v>72969</v>
      </c>
      <c r="L4" s="7" t="n">
        <v>91871</v>
      </c>
    </row>
    <row r="5" spans="1:12">
      <c r="A5" s="4" t="s">
        <v>86</v>
      </c>
      <c r="J5" s="5" t="n">
        <v>68337</v>
      </c>
      <c r="K5" s="5" t="n">
        <v>70891</v>
      </c>
      <c r="L5" s="5" t="n">
        <v>82352</v>
      </c>
    </row>
    <row r="6" spans="1:12">
      <c r="A6" s="4" t="s">
        <v>92</v>
      </c>
      <c r="J6" s="5" t="n">
        <v>9240</v>
      </c>
      <c r="K6" s="5" t="n">
        <v>13600</v>
      </c>
      <c r="L6" s="5" t="n">
        <v>14141</v>
      </c>
    </row>
    <row r="7" spans="1:12">
      <c r="A7" s="4" t="s">
        <v>91</v>
      </c>
      <c r="J7" s="5" t="n">
        <v>18294</v>
      </c>
      <c r="K7" s="5" t="n">
        <v>18917</v>
      </c>
      <c r="L7" s="5" t="n">
        <v>18015</v>
      </c>
    </row>
    <row r="8" spans="1:12">
      <c r="A8" s="4" t="s">
        <v>85</v>
      </c>
      <c r="J8" s="5" t="n">
        <v>291440</v>
      </c>
      <c r="K8" s="5" t="n">
        <v>253334</v>
      </c>
      <c r="L8" s="5" t="n">
        <v>276510</v>
      </c>
    </row>
    <row r="9" spans="1:12">
      <c r="A9" s="4" t="s">
        <v>94</v>
      </c>
      <c r="J9" s="5" t="n">
        <v>0</v>
      </c>
      <c r="K9" s="5" t="n">
        <v>9363</v>
      </c>
      <c r="L9" s="5" t="n">
        <v>11925</v>
      </c>
    </row>
    <row r="10" spans="1:12">
      <c r="A10" s="4" t="s">
        <v>95</v>
      </c>
      <c r="J10" s="5" t="n">
        <v>0</v>
      </c>
      <c r="K10" s="5" t="n">
        <v>6544</v>
      </c>
      <c r="L10" s="5" t="n">
        <v>12808</v>
      </c>
    </row>
    <row r="11" spans="1:12">
      <c r="A11" s="4" t="s">
        <v>88</v>
      </c>
      <c r="J11" s="5" t="n">
        <v>41426</v>
      </c>
      <c r="K11" s="5" t="n">
        <v>605</v>
      </c>
      <c r="L11" s="5" t="n">
        <v>5377</v>
      </c>
    </row>
    <row r="12" spans="1:12">
      <c r="A12" s="4" t="s">
        <v>96</v>
      </c>
      <c r="B12" s="7" t="n">
        <v>185346</v>
      </c>
      <c r="C12" s="7" t="n">
        <v>110937</v>
      </c>
      <c r="D12" s="7" t="n">
        <v>109202</v>
      </c>
      <c r="E12" s="7" t="n">
        <v>120966</v>
      </c>
      <c r="F12" s="7" t="n">
        <v>111711</v>
      </c>
      <c r="G12" s="7" t="n">
        <v>115164</v>
      </c>
      <c r="H12" s="7" t="n">
        <v>127991</v>
      </c>
      <c r="I12" s="7" t="n">
        <v>134882</v>
      </c>
      <c r="J12" s="5" t="n">
        <v>526451</v>
      </c>
      <c r="K12" s="5" t="n">
        <v>489748</v>
      </c>
      <c r="L12" s="5" t="n">
        <v>621733</v>
      </c>
    </row>
    <row r="13" spans="1:12">
      <c r="A13" s="3" t="s">
        <v>97</v>
      </c>
    </row>
    <row r="14" spans="1:12">
      <c r="A14" s="4" t="s">
        <v>1011</v>
      </c>
      <c r="J14" s="5" t="n">
        <v>61514</v>
      </c>
      <c r="K14" s="5" t="n">
        <v>64750</v>
      </c>
      <c r="L14" s="5" t="n">
        <v>64719</v>
      </c>
    </row>
    <row r="15" spans="1:12">
      <c r="A15" s="4" t="s">
        <v>101</v>
      </c>
      <c r="B15" s="5" t="n">
        <v>47800</v>
      </c>
      <c r="J15" s="5" t="n">
        <v>47814</v>
      </c>
      <c r="K15" s="5" t="n">
        <v>0</v>
      </c>
      <c r="L15" s="5" t="n">
        <v>0</v>
      </c>
    </row>
    <row r="16" spans="1:12">
      <c r="A16" s="4" t="s">
        <v>102</v>
      </c>
      <c r="J16" s="5" t="n">
        <v>29913</v>
      </c>
      <c r="K16" s="5" t="n">
        <v>-3613</v>
      </c>
      <c r="L16" s="5" t="n">
        <v>5667</v>
      </c>
    </row>
    <row r="17" spans="1:12">
      <c r="A17" s="4" t="s">
        <v>103</v>
      </c>
      <c r="J17" s="5" t="n">
        <v>79471</v>
      </c>
      <c r="K17" s="5" t="n">
        <v>-70760</v>
      </c>
      <c r="L17" s="5" t="n">
        <v>-41705</v>
      </c>
    </row>
    <row r="18" spans="1:12">
      <c r="A18" s="4" t="s">
        <v>104</v>
      </c>
      <c r="J18" s="5" t="n">
        <v>438752</v>
      </c>
      <c r="K18" s="5" t="n">
        <v>287794</v>
      </c>
      <c r="L18" s="5" t="n">
        <v>278095</v>
      </c>
    </row>
    <row r="19" spans="1:12">
      <c r="A19" s="4" t="s">
        <v>105</v>
      </c>
      <c r="J19" s="5" t="n">
        <v>-14411</v>
      </c>
      <c r="K19" s="5" t="n">
        <v>-2711</v>
      </c>
      <c r="L19" s="5" t="n">
        <v>-3288</v>
      </c>
    </row>
    <row r="20" spans="1:12">
      <c r="A20" s="4" t="s">
        <v>106</v>
      </c>
      <c r="B20" s="5" t="n">
        <v>195278</v>
      </c>
      <c r="C20" s="5" t="n">
        <v>81573</v>
      </c>
      <c r="D20" s="5" t="n">
        <v>79424</v>
      </c>
      <c r="E20" s="5" t="n">
        <v>68066</v>
      </c>
      <c r="F20" s="5" t="n">
        <v>74473</v>
      </c>
      <c r="G20" s="5" t="n">
        <v>83654</v>
      </c>
      <c r="H20" s="5" t="n">
        <v>67131</v>
      </c>
      <c r="I20" s="5" t="n">
        <v>59825</v>
      </c>
      <c r="J20" s="5" t="n">
        <v>424341</v>
      </c>
      <c r="K20" s="5" t="n">
        <v>285083</v>
      </c>
      <c r="L20" s="5" t="n">
        <v>274807</v>
      </c>
    </row>
    <row r="21" spans="1:12">
      <c r="A21" s="4" t="s">
        <v>107</v>
      </c>
      <c r="B21" s="5" t="n">
        <v>-2015</v>
      </c>
      <c r="C21" s="5" t="n">
        <v>-4225</v>
      </c>
      <c r="D21" s="5" t="n">
        <v>-3743</v>
      </c>
      <c r="E21" s="5" t="n">
        <v>-2792</v>
      </c>
      <c r="F21" s="5" t="n">
        <v>736</v>
      </c>
      <c r="G21" s="5" t="n">
        <v>-3376</v>
      </c>
      <c r="H21" s="5" t="n">
        <v>-2813</v>
      </c>
      <c r="I21" s="5" t="n">
        <v>-2341</v>
      </c>
      <c r="J21" s="5" t="n">
        <v>-12775</v>
      </c>
      <c r="K21" s="5" t="n">
        <v>-7794</v>
      </c>
      <c r="L21" s="5" t="n">
        <v>-7060</v>
      </c>
    </row>
    <row r="22" spans="1:12">
      <c r="A22" s="4" t="s">
        <v>108</v>
      </c>
      <c r="B22" s="7" t="n">
        <v>193263</v>
      </c>
      <c r="C22" s="7" t="n">
        <v>77348</v>
      </c>
      <c r="D22" s="7" t="n">
        <v>75681</v>
      </c>
      <c r="E22" s="7" t="n">
        <v>65274</v>
      </c>
      <c r="F22" s="7" t="n">
        <v>75209</v>
      </c>
      <c r="G22" s="7" t="n">
        <v>80278</v>
      </c>
      <c r="H22" s="7" t="n">
        <v>64318</v>
      </c>
      <c r="I22" s="7" t="n">
        <v>57484</v>
      </c>
      <c r="J22" s="5" t="n">
        <v>411566</v>
      </c>
      <c r="K22" s="5" t="n">
        <v>277289</v>
      </c>
      <c r="L22" s="5" t="n">
        <v>267747</v>
      </c>
    </row>
    <row r="23" spans="1:12">
      <c r="A23" s="4" t="s">
        <v>114</v>
      </c>
    </row>
    <row r="24" spans="1:12">
      <c r="A24" s="3" t="s">
        <v>82</v>
      </c>
    </row>
    <row r="25" spans="1:12">
      <c r="A25" s="4" t="s">
        <v>116</v>
      </c>
      <c r="J25" s="5" t="n">
        <v>63556</v>
      </c>
      <c r="K25" s="5" t="n">
        <v>70125</v>
      </c>
      <c r="L25" s="5" t="n">
        <v>61879</v>
      </c>
    </row>
    <row r="26" spans="1:12">
      <c r="A26" s="4" t="s">
        <v>117</v>
      </c>
    </row>
    <row r="27" spans="1:12">
      <c r="A27" s="3" t="s">
        <v>82</v>
      </c>
    </row>
    <row r="28" spans="1:12">
      <c r="A28" s="4" t="s">
        <v>116</v>
      </c>
      <c r="J28" s="5" t="n">
        <v>21925</v>
      </c>
      <c r="K28" s="5" t="n">
        <v>51445</v>
      </c>
      <c r="L28" s="5" t="n">
        <v>66433</v>
      </c>
    </row>
    <row r="29" spans="1:12">
      <c r="A29" s="4" t="s">
        <v>118</v>
      </c>
    </row>
    <row r="30" spans="1:12">
      <c r="A30" s="3" t="s">
        <v>82</v>
      </c>
    </row>
    <row r="31" spans="1:12">
      <c r="A31" s="4" t="s">
        <v>116</v>
      </c>
      <c r="J31" s="5" t="n">
        <v>20826</v>
      </c>
      <c r="K31" s="5" t="n">
        <v>34198</v>
      </c>
      <c r="L31" s="5" t="n">
        <v>47328</v>
      </c>
    </row>
    <row r="32" spans="1:12">
      <c r="A32" s="4" t="s">
        <v>119</v>
      </c>
    </row>
    <row r="33" spans="1:12">
      <c r="A33" s="3" t="s">
        <v>82</v>
      </c>
    </row>
    <row r="34" spans="1:12">
      <c r="A34" s="4" t="s">
        <v>116</v>
      </c>
      <c r="J34" s="5" t="n">
        <v>300</v>
      </c>
      <c r="K34" s="5" t="n">
        <v>896</v>
      </c>
      <c r="L34" s="5" t="n">
        <v>2435</v>
      </c>
    </row>
    <row r="35" spans="1:12">
      <c r="A35" s="4" t="s">
        <v>120</v>
      </c>
    </row>
    <row r="36" spans="1:12">
      <c r="A36" s="3" t="s">
        <v>82</v>
      </c>
    </row>
    <row r="37" spans="1:12">
      <c r="A37" s="4" t="s">
        <v>116</v>
      </c>
      <c r="J37" s="5" t="n">
        <v>0</v>
      </c>
      <c r="K37" s="5" t="n">
        <v>4430</v>
      </c>
      <c r="L37" s="5" t="n">
        <v>8002</v>
      </c>
    </row>
    <row r="38" spans="1:12">
      <c r="A38" s="4" t="s">
        <v>126</v>
      </c>
    </row>
    <row r="39" spans="1:12">
      <c r="A39" s="3" t="s">
        <v>82</v>
      </c>
    </row>
    <row r="40" spans="1:12">
      <c r="A40" s="4" t="s">
        <v>116</v>
      </c>
      <c r="J40" s="5" t="n">
        <v>106607</v>
      </c>
      <c r="K40" s="5" t="n">
        <v>161094</v>
      </c>
      <c r="L40" s="5" t="n">
        <v>186169</v>
      </c>
    </row>
    <row r="41" spans="1:12">
      <c r="A41" s="3" t="s">
        <v>84</v>
      </c>
    </row>
    <row r="42" spans="1:12">
      <c r="A42" s="4" t="s">
        <v>87</v>
      </c>
      <c r="J42" s="5" t="n">
        <v>21925</v>
      </c>
      <c r="K42" s="5" t="n">
        <v>51445</v>
      </c>
      <c r="L42" s="5" t="n">
        <v>66433</v>
      </c>
    </row>
    <row r="43" spans="1:12">
      <c r="A43" s="4" t="s">
        <v>86</v>
      </c>
      <c r="J43" s="5" t="n">
        <v>21127</v>
      </c>
      <c r="K43" s="5" t="n">
        <v>31889</v>
      </c>
      <c r="L43" s="5" t="n">
        <v>47761</v>
      </c>
    </row>
    <row r="44" spans="1:12">
      <c r="A44" s="4" t="s">
        <v>92</v>
      </c>
      <c r="J44" s="5" t="n">
        <v>9240</v>
      </c>
      <c r="K44" s="5" t="n">
        <v>13600</v>
      </c>
      <c r="L44" s="5" t="n">
        <v>14141</v>
      </c>
    </row>
    <row r="45" spans="1:12">
      <c r="A45" s="4" t="s">
        <v>91</v>
      </c>
      <c r="J45" s="5" t="n">
        <v>7844</v>
      </c>
      <c r="K45" s="5" t="n">
        <v>11957</v>
      </c>
      <c r="L45" s="5" t="n">
        <v>12791</v>
      </c>
    </row>
    <row r="46" spans="1:12">
      <c r="A46" s="4" t="s">
        <v>85</v>
      </c>
      <c r="J46" s="5" t="n">
        <v>3979</v>
      </c>
      <c r="K46" s="5" t="n">
        <v>3902</v>
      </c>
      <c r="L46" s="5" t="n">
        <v>4236</v>
      </c>
    </row>
    <row r="47" spans="1:12">
      <c r="A47" s="4" t="s">
        <v>94</v>
      </c>
      <c r="J47" s="5" t="n">
        <v>0</v>
      </c>
      <c r="K47" s="5" t="n">
        <v>9363</v>
      </c>
      <c r="L47" s="5" t="n">
        <v>7512</v>
      </c>
    </row>
    <row r="48" spans="1:12">
      <c r="A48" s="4" t="s">
        <v>95</v>
      </c>
      <c r="J48" s="5" t="n">
        <v>0</v>
      </c>
      <c r="K48" s="5" t="n">
        <v>6544</v>
      </c>
      <c r="L48" s="5" t="n">
        <v>12808</v>
      </c>
    </row>
    <row r="49" spans="1:12">
      <c r="A49" s="4" t="s">
        <v>88</v>
      </c>
      <c r="J49" s="5" t="n">
        <v>0</v>
      </c>
      <c r="K49" s="5" t="n">
        <v>0</v>
      </c>
      <c r="L49" s="5" t="n">
        <v>2384</v>
      </c>
    </row>
    <row r="50" spans="1:12">
      <c r="A50" s="4" t="s">
        <v>96</v>
      </c>
      <c r="J50" s="5" t="n">
        <v>64115</v>
      </c>
      <c r="K50" s="5" t="n">
        <v>128700</v>
      </c>
      <c r="L50" s="5" t="n">
        <v>168066</v>
      </c>
    </row>
    <row r="51" spans="1:12">
      <c r="A51" s="3" t="s">
        <v>97</v>
      </c>
    </row>
    <row r="52" spans="1:12">
      <c r="A52" s="4" t="s">
        <v>1011</v>
      </c>
      <c r="J52" s="5" t="n">
        <v>48173</v>
      </c>
      <c r="K52" s="5" t="n">
        <v>51682</v>
      </c>
      <c r="L52" s="5" t="n">
        <v>51791</v>
      </c>
    </row>
    <row r="53" spans="1:12">
      <c r="A53" s="4" t="s">
        <v>101</v>
      </c>
      <c r="J53" s="5" t="n">
        <v>29022</v>
      </c>
      <c r="K53" s="5" t="n">
        <v>0</v>
      </c>
      <c r="L53" s="5" t="n">
        <v>0</v>
      </c>
    </row>
    <row r="54" spans="1:12">
      <c r="A54" s="4" t="s">
        <v>102</v>
      </c>
      <c r="J54" s="5" t="n">
        <v>-102</v>
      </c>
      <c r="K54" s="5" t="n">
        <v>2042</v>
      </c>
      <c r="L54" s="5" t="n">
        <v>2002</v>
      </c>
    </row>
    <row r="55" spans="1:12">
      <c r="A55" s="4" t="s">
        <v>103</v>
      </c>
      <c r="J55" s="5" t="n">
        <v>77093</v>
      </c>
      <c r="K55" s="5" t="n">
        <v>53724</v>
      </c>
      <c r="L55" s="5" t="n">
        <v>53793</v>
      </c>
    </row>
    <row r="56" spans="1:12">
      <c r="A56" s="4" t="s">
        <v>104</v>
      </c>
      <c r="J56" s="5" t="n">
        <v>119585</v>
      </c>
      <c r="K56" s="5" t="n">
        <v>86118</v>
      </c>
      <c r="L56" s="5" t="n">
        <v>71896</v>
      </c>
    </row>
    <row r="57" spans="1:12">
      <c r="A57" s="4" t="s">
        <v>105</v>
      </c>
      <c r="J57" s="5" t="n">
        <v>-15255</v>
      </c>
      <c r="K57" s="5" t="n">
        <v>-968</v>
      </c>
      <c r="L57" s="5" t="n">
        <v>-6706</v>
      </c>
    </row>
    <row r="58" spans="1:12">
      <c r="A58" s="4" t="s">
        <v>108</v>
      </c>
      <c r="J58" s="5" t="n">
        <v>104330</v>
      </c>
      <c r="K58" s="5" t="n">
        <v>85150</v>
      </c>
      <c r="L58" s="5" t="n">
        <v>65190</v>
      </c>
    </row>
    <row r="59" spans="1:12">
      <c r="A59" s="4" t="s">
        <v>127</v>
      </c>
    </row>
    <row r="60" spans="1:12">
      <c r="A60" s="3" t="s">
        <v>82</v>
      </c>
    </row>
    <row r="61" spans="1:12">
      <c r="A61" s="4" t="s">
        <v>116</v>
      </c>
      <c r="J61" s="5" t="n">
        <v>63556</v>
      </c>
      <c r="K61" s="5" t="n">
        <v>70125</v>
      </c>
      <c r="L61" s="5" t="n">
        <v>61971</v>
      </c>
    </row>
    <row r="62" spans="1:12">
      <c r="A62" s="4" t="s">
        <v>128</v>
      </c>
    </row>
    <row r="63" spans="1:12">
      <c r="A63" s="3" t="s">
        <v>82</v>
      </c>
    </row>
    <row r="64" spans="1:12">
      <c r="A64" s="4" t="s">
        <v>116</v>
      </c>
      <c r="J64" s="5" t="n">
        <v>21925</v>
      </c>
      <c r="K64" s="5" t="n">
        <v>51445</v>
      </c>
      <c r="L64" s="5" t="n">
        <v>66433</v>
      </c>
    </row>
    <row r="65" spans="1:12">
      <c r="A65" s="4" t="s">
        <v>129</v>
      </c>
    </row>
    <row r="66" spans="1:12">
      <c r="A66" s="3" t="s">
        <v>82</v>
      </c>
    </row>
    <row r="67" spans="1:12">
      <c r="A67" s="4" t="s">
        <v>116</v>
      </c>
      <c r="J67" s="5" t="n">
        <v>20826</v>
      </c>
      <c r="K67" s="5" t="n">
        <v>34198</v>
      </c>
      <c r="L67" s="5" t="n">
        <v>47328</v>
      </c>
    </row>
    <row r="68" spans="1:12">
      <c r="A68" s="4" t="s">
        <v>130</v>
      </c>
    </row>
    <row r="69" spans="1:12">
      <c r="A69" s="3" t="s">
        <v>82</v>
      </c>
    </row>
    <row r="70" spans="1:12">
      <c r="A70" s="4" t="s">
        <v>116</v>
      </c>
      <c r="J70" s="5" t="n">
        <v>300</v>
      </c>
      <c r="K70" s="5" t="n">
        <v>896</v>
      </c>
      <c r="L70" s="5" t="n">
        <v>2435</v>
      </c>
    </row>
    <row r="71" spans="1:12">
      <c r="A71" s="4" t="s">
        <v>131</v>
      </c>
    </row>
    <row r="72" spans="1:12">
      <c r="A72" s="3" t="s">
        <v>82</v>
      </c>
    </row>
    <row r="73" spans="1:12">
      <c r="A73" s="4" t="s">
        <v>116</v>
      </c>
      <c r="J73" s="7" t="n">
        <v>0</v>
      </c>
      <c r="K73" s="7" t="n">
        <v>4430</v>
      </c>
      <c r="L73" s="7" t="n">
        <v>800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328</v>
      </c>
    </row>
    <row r="4" spans="1:12">
      <c r="A4" s="4" t="s">
        <v>1024</v>
      </c>
      <c r="B4" s="7" t="n">
        <v>273395</v>
      </c>
      <c r="C4" s="7" t="n">
        <v>209384</v>
      </c>
      <c r="D4" s="7" t="n">
        <v>201143</v>
      </c>
      <c r="E4" s="7" t="n">
        <v>201810</v>
      </c>
      <c r="F4" s="7" t="n">
        <v>196961</v>
      </c>
      <c r="G4" s="7" t="n">
        <v>210754</v>
      </c>
      <c r="H4" s="7" t="n">
        <v>221528</v>
      </c>
      <c r="I4" s="7" t="n">
        <v>219059</v>
      </c>
      <c r="J4" s="7" t="n">
        <v>885732</v>
      </c>
      <c r="K4" s="7" t="n">
        <v>848302</v>
      </c>
      <c r="L4" s="7" t="n">
        <v>941533</v>
      </c>
    </row>
    <row r="5" spans="1:12">
      <c r="A5" s="4" t="s">
        <v>1580</v>
      </c>
      <c r="B5" s="5" t="n">
        <v>185346</v>
      </c>
      <c r="C5" s="5" t="n">
        <v>110937</v>
      </c>
      <c r="D5" s="5" t="n">
        <v>109202</v>
      </c>
      <c r="E5" s="5" t="n">
        <v>120966</v>
      </c>
      <c r="F5" s="5" t="n">
        <v>111711</v>
      </c>
      <c r="G5" s="5" t="n">
        <v>115164</v>
      </c>
      <c r="H5" s="5" t="n">
        <v>127991</v>
      </c>
      <c r="I5" s="5" t="n">
        <v>134882</v>
      </c>
      <c r="J5" s="5" t="n">
        <v>526451</v>
      </c>
      <c r="K5" s="5" t="n">
        <v>489748</v>
      </c>
      <c r="L5" s="5" t="n">
        <v>621733</v>
      </c>
    </row>
    <row r="6" spans="1:12">
      <c r="A6" s="4" t="s">
        <v>1581</v>
      </c>
      <c r="J6" s="5" t="n">
        <v>79471</v>
      </c>
      <c r="K6" s="5" t="n">
        <v>-70760</v>
      </c>
      <c r="L6" s="5" t="n">
        <v>-41705</v>
      </c>
    </row>
    <row r="7" spans="1:12">
      <c r="A7" s="4" t="s">
        <v>105</v>
      </c>
      <c r="J7" s="5" t="n">
        <v>-14411</v>
      </c>
      <c r="K7" s="5" t="n">
        <v>-2711</v>
      </c>
      <c r="L7" s="5" t="n">
        <v>-3288</v>
      </c>
    </row>
    <row r="8" spans="1:12">
      <c r="A8" s="4" t="s">
        <v>107</v>
      </c>
      <c r="B8" s="5" t="n">
        <v>-2015</v>
      </c>
      <c r="C8" s="5" t="n">
        <v>-4225</v>
      </c>
      <c r="D8" s="5" t="n">
        <v>-3743</v>
      </c>
      <c r="E8" s="5" t="n">
        <v>-2792</v>
      </c>
      <c r="F8" s="5" t="n">
        <v>736</v>
      </c>
      <c r="G8" s="5" t="n">
        <v>-3376</v>
      </c>
      <c r="H8" s="5" t="n">
        <v>-2813</v>
      </c>
      <c r="I8" s="5" t="n">
        <v>-2341</v>
      </c>
      <c r="J8" s="5" t="n">
        <v>-12775</v>
      </c>
      <c r="K8" s="5" t="n">
        <v>-7794</v>
      </c>
      <c r="L8" s="5" t="n">
        <v>-7060</v>
      </c>
    </row>
    <row r="9" spans="1:12">
      <c r="A9" s="4" t="s">
        <v>108</v>
      </c>
      <c r="B9" s="7" t="n">
        <v>193263</v>
      </c>
      <c r="C9" s="7" t="n">
        <v>77348</v>
      </c>
      <c r="D9" s="7" t="n">
        <v>75681</v>
      </c>
      <c r="E9" s="7" t="n">
        <v>65274</v>
      </c>
      <c r="F9" s="7" t="n">
        <v>75209</v>
      </c>
      <c r="G9" s="7" t="n">
        <v>80278</v>
      </c>
      <c r="H9" s="7" t="n">
        <v>64318</v>
      </c>
      <c r="I9" s="7" t="n">
        <v>57484</v>
      </c>
      <c r="J9" s="7" t="n">
        <v>411566</v>
      </c>
      <c r="K9" s="7" t="n">
        <v>277289</v>
      </c>
      <c r="L9" s="7" t="n">
        <v>26774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2</v>
      </c>
      <c r="B1" s="2" t="s">
        <v>2</v>
      </c>
      <c r="C1" s="2" t="s">
        <v>33</v>
      </c>
    </row>
    <row r="2" spans="1:3">
      <c r="A2" s="3" t="s">
        <v>526</v>
      </c>
    </row>
    <row r="3" spans="1:3">
      <c r="A3" s="4" t="s">
        <v>266</v>
      </c>
      <c r="B3" s="7" t="n">
        <v>329248</v>
      </c>
      <c r="C3" s="7" t="n">
        <v>341457</v>
      </c>
    </row>
    <row r="4" spans="1:3">
      <c r="A4" s="4" t="s">
        <v>47</v>
      </c>
      <c r="B4" s="5" t="n">
        <v>14183039</v>
      </c>
      <c r="C4" s="5" t="n">
        <v>8231402</v>
      </c>
    </row>
    <row r="5" spans="1:3">
      <c r="A5" s="4" t="s">
        <v>121</v>
      </c>
    </row>
    <row r="6" spans="1:3">
      <c r="A6" s="3" t="s">
        <v>526</v>
      </c>
    </row>
    <row r="7" spans="1:3">
      <c r="A7" s="4" t="s">
        <v>1583</v>
      </c>
      <c r="B7" s="5" t="n">
        <v>11928854</v>
      </c>
      <c r="C7" s="5" t="n">
        <v>6703715</v>
      </c>
    </row>
    <row r="8" spans="1:3">
      <c r="A8" s="4" t="s">
        <v>266</v>
      </c>
      <c r="B8" s="5" t="n">
        <v>221658</v>
      </c>
      <c r="C8" s="5" t="n">
        <v>140049</v>
      </c>
    </row>
    <row r="9" spans="1:3">
      <c r="A9" s="4" t="s">
        <v>47</v>
      </c>
      <c r="B9" s="5" t="n">
        <v>13941963</v>
      </c>
      <c r="C9" s="5" t="n">
        <v>7885751</v>
      </c>
    </row>
    <row r="10" spans="1:3">
      <c r="A10" s="4" t="s">
        <v>1584</v>
      </c>
    </row>
    <row r="11" spans="1:3">
      <c r="A11" s="3" t="s">
        <v>526</v>
      </c>
    </row>
    <row r="12" spans="1:3">
      <c r="A12" s="4" t="s">
        <v>1583</v>
      </c>
      <c r="B12" s="5" t="n">
        <v>7579018</v>
      </c>
      <c r="C12" s="5" t="n">
        <v>4123856</v>
      </c>
    </row>
    <row r="13" spans="1:3">
      <c r="A13" s="4" t="s">
        <v>266</v>
      </c>
      <c r="B13" s="5" t="n">
        <v>129799</v>
      </c>
      <c r="C13" s="5" t="n">
        <v>108659</v>
      </c>
    </row>
    <row r="14" spans="1:3">
      <c r="A14" s="4" t="s">
        <v>47</v>
      </c>
      <c r="B14" s="5" t="n">
        <v>9014891</v>
      </c>
      <c r="C14" s="5" t="n">
        <v>5040296</v>
      </c>
    </row>
    <row r="15" spans="1:3">
      <c r="A15" s="4" t="s">
        <v>1585</v>
      </c>
    </row>
    <row r="16" spans="1:3">
      <c r="A16" s="3" t="s">
        <v>526</v>
      </c>
    </row>
    <row r="17" spans="1:3">
      <c r="A17" s="4" t="s">
        <v>1583</v>
      </c>
      <c r="B17" s="5" t="n">
        <v>674642</v>
      </c>
      <c r="C17" s="5" t="n">
        <v>708316</v>
      </c>
    </row>
    <row r="18" spans="1:3">
      <c r="A18" s="4" t="s">
        <v>266</v>
      </c>
      <c r="B18" s="5" t="n">
        <v>0</v>
      </c>
      <c r="C18" s="5" t="n">
        <v>20395</v>
      </c>
    </row>
    <row r="19" spans="1:3">
      <c r="A19" s="4" t="s">
        <v>47</v>
      </c>
      <c r="B19" s="5" t="n">
        <v>705650</v>
      </c>
      <c r="C19" s="5" t="n">
        <v>747877</v>
      </c>
    </row>
    <row r="20" spans="1:3">
      <c r="A20" s="4" t="s">
        <v>1586</v>
      </c>
    </row>
    <row r="21" spans="1:3">
      <c r="A21" s="3" t="s">
        <v>526</v>
      </c>
    </row>
    <row r="22" spans="1:3">
      <c r="A22" s="4" t="s">
        <v>1583</v>
      </c>
      <c r="B22" s="5" t="n">
        <v>3675194</v>
      </c>
      <c r="C22" s="5" t="n">
        <v>1871543</v>
      </c>
    </row>
    <row r="23" spans="1:3">
      <c r="A23" s="4" t="s">
        <v>266</v>
      </c>
      <c r="B23" s="5" t="n">
        <v>91859</v>
      </c>
      <c r="C23" s="5" t="n">
        <v>10995</v>
      </c>
    </row>
    <row r="24" spans="1:3">
      <c r="A24" s="4" t="s">
        <v>47</v>
      </c>
      <c r="B24" s="5" t="n">
        <v>4221422</v>
      </c>
      <c r="C24" s="5" t="n">
        <v>2097578</v>
      </c>
    </row>
    <row r="25" spans="1:3">
      <c r="A25" s="4" t="s">
        <v>126</v>
      </c>
    </row>
    <row r="26" spans="1:3">
      <c r="A26" s="3" t="s">
        <v>526</v>
      </c>
    </row>
    <row r="27" spans="1:3">
      <c r="A27" s="4" t="s">
        <v>47</v>
      </c>
      <c r="B27" s="7" t="n">
        <v>241076</v>
      </c>
      <c r="C27" s="7" t="n">
        <v>3456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1588</v>
      </c>
    </row>
    <row r="4" spans="1:12">
      <c r="A4" s="4" t="s">
        <v>1024</v>
      </c>
      <c r="B4" s="7" t="n">
        <v>273395</v>
      </c>
      <c r="C4" s="7" t="n">
        <v>209384</v>
      </c>
      <c r="D4" s="7" t="n">
        <v>201143</v>
      </c>
      <c r="E4" s="7" t="n">
        <v>201810</v>
      </c>
      <c r="F4" s="7" t="n">
        <v>196961</v>
      </c>
      <c r="G4" s="7" t="n">
        <v>210754</v>
      </c>
      <c r="H4" s="7" t="n">
        <v>221528</v>
      </c>
      <c r="I4" s="7" t="n">
        <v>219059</v>
      </c>
      <c r="J4" s="7" t="n">
        <v>885732</v>
      </c>
      <c r="K4" s="7" t="n">
        <v>848302</v>
      </c>
      <c r="L4" s="7" t="n">
        <v>941533</v>
      </c>
    </row>
    <row r="5" spans="1:12">
      <c r="A5" s="4" t="s">
        <v>1025</v>
      </c>
      <c r="B5" s="5" t="n">
        <v>185346</v>
      </c>
      <c r="C5" s="5" t="n">
        <v>110937</v>
      </c>
      <c r="D5" s="5" t="n">
        <v>109202</v>
      </c>
      <c r="E5" s="5" t="n">
        <v>120966</v>
      </c>
      <c r="F5" s="5" t="n">
        <v>111711</v>
      </c>
      <c r="G5" s="5" t="n">
        <v>115164</v>
      </c>
      <c r="H5" s="5" t="n">
        <v>127991</v>
      </c>
      <c r="I5" s="5" t="n">
        <v>134882</v>
      </c>
      <c r="J5" s="5" t="n">
        <v>526451</v>
      </c>
      <c r="K5" s="5" t="n">
        <v>489748</v>
      </c>
      <c r="L5" s="5" t="n">
        <v>621733</v>
      </c>
    </row>
    <row r="6" spans="1:12">
      <c r="A6" s="4" t="s">
        <v>98</v>
      </c>
      <c r="J6" s="5" t="n">
        <v>-178375</v>
      </c>
      <c r="K6" s="5" t="n">
        <v>-165775</v>
      </c>
      <c r="L6" s="5" t="n">
        <v>-183409</v>
      </c>
    </row>
    <row r="7" spans="1:12">
      <c r="A7" s="4" t="s">
        <v>1544</v>
      </c>
      <c r="J7" s="5" t="n">
        <v>118605</v>
      </c>
      <c r="K7" s="5" t="n">
        <v>33878</v>
      </c>
      <c r="L7" s="5" t="n">
        <v>71318</v>
      </c>
    </row>
    <row r="8" spans="1:12">
      <c r="A8" s="4" t="s">
        <v>105</v>
      </c>
      <c r="J8" s="5" t="n">
        <v>-14411</v>
      </c>
      <c r="K8" s="5" t="n">
        <v>-2711</v>
      </c>
      <c r="L8" s="5" t="n">
        <v>-3288</v>
      </c>
    </row>
    <row r="9" spans="1:12">
      <c r="A9" s="4" t="s">
        <v>107</v>
      </c>
      <c r="B9" s="7" t="n">
        <v>-2015</v>
      </c>
      <c r="C9" s="7" t="n">
        <v>-4225</v>
      </c>
      <c r="D9" s="7" t="n">
        <v>-3743</v>
      </c>
      <c r="E9" s="7" t="n">
        <v>-2792</v>
      </c>
      <c r="F9" s="7" t="n">
        <v>736</v>
      </c>
      <c r="G9" s="7" t="n">
        <v>-3376</v>
      </c>
      <c r="H9" s="7" t="n">
        <v>-2813</v>
      </c>
      <c r="I9" s="7" t="n">
        <v>-2341</v>
      </c>
      <c r="J9" s="5" t="n">
        <v>-12775</v>
      </c>
      <c r="K9" s="5" t="n">
        <v>-7794</v>
      </c>
      <c r="L9" s="5" t="n">
        <v>-7060</v>
      </c>
    </row>
    <row r="10" spans="1:12">
      <c r="A10" s="4" t="s">
        <v>121</v>
      </c>
    </row>
    <row r="11" spans="1:12">
      <c r="A11" s="3" t="s">
        <v>1588</v>
      </c>
    </row>
    <row r="12" spans="1:12">
      <c r="A12" s="4" t="s">
        <v>1024</v>
      </c>
      <c r="J12" s="5" t="n">
        <v>779125</v>
      </c>
      <c r="K12" s="5" t="n">
        <v>687208</v>
      </c>
      <c r="L12" s="5" t="n">
        <v>755364</v>
      </c>
    </row>
    <row r="13" spans="1:12">
      <c r="A13" s="4" t="s">
        <v>1025</v>
      </c>
      <c r="J13" s="5" t="n">
        <v>462336</v>
      </c>
      <c r="K13" s="5" t="n">
        <v>361048</v>
      </c>
      <c r="L13" s="5" t="n">
        <v>453667</v>
      </c>
    </row>
    <row r="14" spans="1:12">
      <c r="A14" s="4" t="s">
        <v>98</v>
      </c>
      <c r="J14" s="5" t="n">
        <v>-178375</v>
      </c>
      <c r="K14" s="5" t="n">
        <v>-165775</v>
      </c>
      <c r="L14" s="5" t="n">
        <v>-183409</v>
      </c>
    </row>
    <row r="15" spans="1:12">
      <c r="A15" s="4" t="s">
        <v>1544</v>
      </c>
      <c r="J15" s="5" t="n">
        <v>118605</v>
      </c>
      <c r="K15" s="5" t="n">
        <v>33878</v>
      </c>
      <c r="L15" s="5" t="n">
        <v>71318</v>
      </c>
    </row>
    <row r="16" spans="1:12">
      <c r="A16" s="4" t="s">
        <v>1589</v>
      </c>
      <c r="J16" s="5" t="n">
        <v>62148</v>
      </c>
      <c r="K16" s="5" t="n">
        <v>7413</v>
      </c>
      <c r="L16" s="5" t="n">
        <v>16593</v>
      </c>
    </row>
    <row r="17" spans="1:12">
      <c r="A17" s="4" t="s">
        <v>105</v>
      </c>
      <c r="J17" s="5" t="n">
        <v>844</v>
      </c>
      <c r="K17" s="5" t="n">
        <v>-1743</v>
      </c>
      <c r="L17" s="5" t="n">
        <v>3418</v>
      </c>
    </row>
    <row r="18" spans="1:12">
      <c r="A18" s="4" t="s">
        <v>107</v>
      </c>
      <c r="J18" s="5" t="n">
        <v>-12775</v>
      </c>
      <c r="K18" s="5" t="n">
        <v>-7794</v>
      </c>
      <c r="L18" s="5" t="n">
        <v>-7060</v>
      </c>
    </row>
    <row r="19" spans="1:12">
      <c r="A19" s="4" t="s">
        <v>1590</v>
      </c>
      <c r="J19" s="5" t="n">
        <v>307236</v>
      </c>
      <c r="K19" s="5" t="n">
        <v>192139</v>
      </c>
      <c r="L19" s="5" t="n">
        <v>202557</v>
      </c>
    </row>
    <row r="20" spans="1:12">
      <c r="A20" s="4" t="s">
        <v>1584</v>
      </c>
    </row>
    <row r="21" spans="1:12">
      <c r="A21" s="3" t="s">
        <v>1588</v>
      </c>
    </row>
    <row r="22" spans="1:12">
      <c r="A22" s="4" t="s">
        <v>1024</v>
      </c>
      <c r="J22" s="5" t="n">
        <v>499342</v>
      </c>
      <c r="K22" s="5" t="n">
        <v>451310</v>
      </c>
      <c r="L22" s="5" t="n">
        <v>490134</v>
      </c>
    </row>
    <row r="23" spans="1:12">
      <c r="A23" s="4" t="s">
        <v>1025</v>
      </c>
      <c r="J23" s="5" t="n">
        <v>337262</v>
      </c>
      <c r="K23" s="5" t="n">
        <v>255796</v>
      </c>
      <c r="L23" s="5" t="n">
        <v>274013</v>
      </c>
    </row>
    <row r="24" spans="1:12">
      <c r="A24" s="4" t="s">
        <v>98</v>
      </c>
      <c r="J24" s="5" t="n">
        <v>-142006</v>
      </c>
      <c r="K24" s="5" t="n">
        <v>-141842</v>
      </c>
      <c r="L24" s="5" t="n">
        <v>-149615</v>
      </c>
    </row>
    <row r="25" spans="1:12">
      <c r="A25" s="4" t="s">
        <v>1544</v>
      </c>
      <c r="J25" s="5" t="n">
        <v>18907</v>
      </c>
      <c r="K25" s="5" t="n">
        <v>14580</v>
      </c>
      <c r="L25" s="5" t="n">
        <v>56492</v>
      </c>
    </row>
    <row r="26" spans="1:12">
      <c r="A26" s="4" t="s">
        <v>1589</v>
      </c>
      <c r="J26" s="5" t="n">
        <v>95324</v>
      </c>
      <c r="K26" s="5" t="n">
        <v>-82212</v>
      </c>
      <c r="L26" s="5" t="n">
        <v>9887</v>
      </c>
    </row>
    <row r="27" spans="1:12">
      <c r="A27" s="4" t="s">
        <v>105</v>
      </c>
      <c r="J27" s="5" t="n">
        <v>-7517</v>
      </c>
      <c r="K27" s="5" t="n">
        <v>5526</v>
      </c>
      <c r="L27" s="5" t="n">
        <v>-4808</v>
      </c>
    </row>
    <row r="28" spans="1:12">
      <c r="A28" s="4" t="s">
        <v>107</v>
      </c>
      <c r="J28" s="5" t="n">
        <v>-8661</v>
      </c>
      <c r="K28" s="5" t="n">
        <v>-8808</v>
      </c>
      <c r="L28" s="5" t="n">
        <v>-7591</v>
      </c>
    </row>
    <row r="29" spans="1:12">
      <c r="A29" s="4" t="s">
        <v>1590</v>
      </c>
      <c r="J29" s="5" t="n">
        <v>118127</v>
      </c>
      <c r="K29" s="5" t="n">
        <v>-17242</v>
      </c>
      <c r="L29" s="5" t="n">
        <v>120486</v>
      </c>
    </row>
    <row r="30" spans="1:12">
      <c r="A30" s="4" t="s">
        <v>1585</v>
      </c>
    </row>
    <row r="31" spans="1:12">
      <c r="A31" s="3" t="s">
        <v>1588</v>
      </c>
    </row>
    <row r="32" spans="1:12">
      <c r="A32" s="4" t="s">
        <v>1024</v>
      </c>
      <c r="J32" s="5" t="n">
        <v>69341</v>
      </c>
      <c r="K32" s="5" t="n">
        <v>60907</v>
      </c>
      <c r="L32" s="5" t="n">
        <v>68372</v>
      </c>
    </row>
    <row r="33" spans="1:12">
      <c r="A33" s="4" t="s">
        <v>1025</v>
      </c>
      <c r="J33" s="5" t="n">
        <v>20240</v>
      </c>
      <c r="K33" s="5" t="n">
        <v>20276</v>
      </c>
      <c r="L33" s="5" t="n">
        <v>28473</v>
      </c>
    </row>
    <row r="34" spans="1:12">
      <c r="A34" s="4" t="s">
        <v>98</v>
      </c>
      <c r="J34" s="5" t="n">
        <v>-1334</v>
      </c>
      <c r="K34" s="5" t="n">
        <v>-1859</v>
      </c>
      <c r="L34" s="5" t="n">
        <v>-15681</v>
      </c>
    </row>
    <row r="35" spans="1:12">
      <c r="A35" s="4" t="s">
        <v>1544</v>
      </c>
      <c r="J35" s="5" t="n">
        <v>60895</v>
      </c>
      <c r="K35" s="5" t="n">
        <v>5867</v>
      </c>
      <c r="L35" s="5" t="n">
        <v>0</v>
      </c>
    </row>
    <row r="36" spans="1:12">
      <c r="A36" s="4" t="s">
        <v>1589</v>
      </c>
      <c r="J36" s="5" t="n">
        <v>4350</v>
      </c>
      <c r="K36" s="5" t="n">
        <v>112</v>
      </c>
      <c r="L36" s="5" t="n">
        <v>649</v>
      </c>
    </row>
    <row r="37" spans="1:12">
      <c r="A37" s="4" t="s">
        <v>105</v>
      </c>
      <c r="J37" s="5" t="n">
        <v>-31</v>
      </c>
      <c r="K37" s="5" t="n">
        <v>-7213</v>
      </c>
      <c r="L37" s="5" t="n">
        <v>-4083</v>
      </c>
    </row>
    <row r="38" spans="1:12">
      <c r="A38" s="4" t="s">
        <v>107</v>
      </c>
      <c r="J38" s="5" t="n">
        <v>-3342</v>
      </c>
      <c r="K38" s="5" t="n">
        <v>1966</v>
      </c>
      <c r="L38" s="5" t="n">
        <v>252</v>
      </c>
    </row>
    <row r="39" spans="1:12">
      <c r="A39" s="4" t="s">
        <v>1590</v>
      </c>
      <c r="J39" s="5" t="n">
        <v>109639</v>
      </c>
      <c r="K39" s="5" t="n">
        <v>39504</v>
      </c>
      <c r="L39" s="5" t="n">
        <v>21036</v>
      </c>
    </row>
    <row r="40" spans="1:12">
      <c r="A40" s="4" t="s">
        <v>1586</v>
      </c>
    </row>
    <row r="41" spans="1:12">
      <c r="A41" s="3" t="s">
        <v>1588</v>
      </c>
    </row>
    <row r="42" spans="1:12">
      <c r="A42" s="4" t="s">
        <v>1024</v>
      </c>
      <c r="J42" s="5" t="n">
        <v>210442</v>
      </c>
      <c r="K42" s="5" t="n">
        <v>174991</v>
      </c>
      <c r="L42" s="5" t="n">
        <v>196858</v>
      </c>
    </row>
    <row r="43" spans="1:12">
      <c r="A43" s="4" t="s">
        <v>1025</v>
      </c>
      <c r="J43" s="5" t="n">
        <v>104834</v>
      </c>
      <c r="K43" s="5" t="n">
        <v>84976</v>
      </c>
      <c r="L43" s="5" t="n">
        <v>151181</v>
      </c>
    </row>
    <row r="44" spans="1:12">
      <c r="A44" s="4" t="s">
        <v>98</v>
      </c>
      <c r="J44" s="5" t="n">
        <v>-35035</v>
      </c>
      <c r="K44" s="5" t="n">
        <v>-22074</v>
      </c>
      <c r="L44" s="5" t="n">
        <v>-18113</v>
      </c>
    </row>
    <row r="45" spans="1:12">
      <c r="A45" s="4" t="s">
        <v>1544</v>
      </c>
      <c r="J45" s="5" t="n">
        <v>38803</v>
      </c>
      <c r="K45" s="5" t="n">
        <v>13431</v>
      </c>
      <c r="L45" s="5" t="n">
        <v>14826</v>
      </c>
    </row>
    <row r="46" spans="1:12">
      <c r="A46" s="4" t="s">
        <v>1589</v>
      </c>
      <c r="J46" s="5" t="n">
        <v>-37526</v>
      </c>
      <c r="K46" s="5" t="n">
        <v>89513</v>
      </c>
      <c r="L46" s="5" t="n">
        <v>6057</v>
      </c>
    </row>
    <row r="47" spans="1:12">
      <c r="A47" s="4" t="s">
        <v>105</v>
      </c>
      <c r="J47" s="5" t="n">
        <v>8392</v>
      </c>
      <c r="K47" s="5" t="n">
        <v>-56</v>
      </c>
      <c r="L47" s="5" t="n">
        <v>12309</v>
      </c>
    </row>
    <row r="48" spans="1:12">
      <c r="A48" s="4" t="s">
        <v>107</v>
      </c>
      <c r="J48" s="5" t="n">
        <v>-772</v>
      </c>
      <c r="K48" s="5" t="n">
        <v>-952</v>
      </c>
      <c r="L48" s="5" t="n">
        <v>279</v>
      </c>
    </row>
    <row r="49" spans="1:12">
      <c r="A49" s="4" t="s">
        <v>1590</v>
      </c>
      <c r="J49" s="7" t="n">
        <v>79470</v>
      </c>
      <c r="K49" s="7" t="n">
        <v>169877</v>
      </c>
      <c r="L49" s="7" t="n">
        <v>6103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1"/>
    <col customWidth="1" max="7" min="7" width="21"/>
    <col customWidth="1" max="8" min="8" width="21"/>
  </cols>
  <sheetData>
    <row r="1" spans="1:8">
      <c r="A1" s="1" t="s">
        <v>1591</v>
      </c>
      <c r="B1" s="2" t="s">
        <v>197</v>
      </c>
      <c r="F1" s="2" t="s">
        <v>1</v>
      </c>
    </row>
    <row r="2" spans="1:8">
      <c r="B2" s="2" t="s">
        <v>878</v>
      </c>
      <c r="C2" s="2" t="s">
        <v>1541</v>
      </c>
      <c r="D2" s="2" t="s">
        <v>879</v>
      </c>
      <c r="E2" s="2" t="s">
        <v>1542</v>
      </c>
      <c r="F2" s="2" t="s">
        <v>1337</v>
      </c>
      <c r="G2" s="2" t="s">
        <v>630</v>
      </c>
      <c r="H2" s="2" t="s">
        <v>513</v>
      </c>
    </row>
    <row r="3" spans="1:8">
      <c r="A3" s="3" t="s">
        <v>331</v>
      </c>
    </row>
    <row r="4" spans="1:8">
      <c r="A4" s="4" t="s">
        <v>1592</v>
      </c>
      <c r="B4" s="7" t="n">
        <v>47800</v>
      </c>
      <c r="F4" s="7" t="n">
        <v>47814</v>
      </c>
      <c r="G4" s="7" t="n">
        <v>0</v>
      </c>
      <c r="H4" s="7" t="n">
        <v>0</v>
      </c>
    </row>
    <row r="5" spans="1:8">
      <c r="A5" s="4" t="s">
        <v>1593</v>
      </c>
      <c r="B5" s="7" t="n">
        <v>99600</v>
      </c>
      <c r="C5" s="7" t="n">
        <v>11900</v>
      </c>
      <c r="D5" s="7" t="n">
        <v>11100</v>
      </c>
      <c r="E5" s="7" t="n">
        <v>19300</v>
      </c>
    </row>
    <row r="6" spans="1:8">
      <c r="A6" s="4" t="s">
        <v>770</v>
      </c>
      <c r="B6" s="5" t="n">
        <v>39</v>
      </c>
      <c r="C6" s="5" t="n">
        <v>25</v>
      </c>
      <c r="D6" s="5" t="n">
        <v>5</v>
      </c>
      <c r="E6" s="5" t="n">
        <v>5</v>
      </c>
    </row>
    <row r="7" spans="1:8">
      <c r="A7" s="4" t="s">
        <v>1594</v>
      </c>
      <c r="F7" s="9" t="n">
        <v>-0.16</v>
      </c>
    </row>
    <row r="8" spans="1:8">
      <c r="A8" s="4" t="s">
        <v>1595</v>
      </c>
      <c r="F8" s="9" t="n">
        <v>-0.15</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6</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1597</v>
      </c>
    </row>
    <row r="4" spans="1:12">
      <c r="A4" s="4" t="s">
        <v>1024</v>
      </c>
      <c r="B4" s="7" t="n">
        <v>273395</v>
      </c>
      <c r="C4" s="7" t="n">
        <v>209384</v>
      </c>
      <c r="D4" s="7" t="n">
        <v>201143</v>
      </c>
      <c r="E4" s="7" t="n">
        <v>201810</v>
      </c>
      <c r="F4" s="7" t="n">
        <v>196961</v>
      </c>
      <c r="G4" s="7" t="n">
        <v>210754</v>
      </c>
      <c r="H4" s="7" t="n">
        <v>221528</v>
      </c>
      <c r="I4" s="7" t="n">
        <v>219059</v>
      </c>
      <c r="J4" s="7" t="n">
        <v>885732</v>
      </c>
      <c r="K4" s="7" t="n">
        <v>848302</v>
      </c>
      <c r="L4" s="7" t="n">
        <v>941533</v>
      </c>
    </row>
    <row r="5" spans="1:12">
      <c r="A5" s="4" t="s">
        <v>1025</v>
      </c>
      <c r="B5" s="5" t="n">
        <v>185346</v>
      </c>
      <c r="C5" s="5" t="n">
        <v>110937</v>
      </c>
      <c r="D5" s="5" t="n">
        <v>109202</v>
      </c>
      <c r="E5" s="5" t="n">
        <v>120966</v>
      </c>
      <c r="F5" s="5" t="n">
        <v>111711</v>
      </c>
      <c r="G5" s="5" t="n">
        <v>115164</v>
      </c>
      <c r="H5" s="5" t="n">
        <v>127991</v>
      </c>
      <c r="I5" s="5" t="n">
        <v>134882</v>
      </c>
      <c r="J5" s="5" t="n">
        <v>526451</v>
      </c>
      <c r="K5" s="5" t="n">
        <v>489748</v>
      </c>
      <c r="L5" s="5" t="n">
        <v>621733</v>
      </c>
    </row>
    <row r="6" spans="1:12">
      <c r="A6" s="4" t="s">
        <v>180</v>
      </c>
      <c r="B6" s="5" t="n">
        <v>195278</v>
      </c>
      <c r="C6" s="5" t="n">
        <v>81573</v>
      </c>
      <c r="D6" s="5" t="n">
        <v>79424</v>
      </c>
      <c r="E6" s="5" t="n">
        <v>68066</v>
      </c>
      <c r="F6" s="5" t="n">
        <v>74473</v>
      </c>
      <c r="G6" s="5" t="n">
        <v>83654</v>
      </c>
      <c r="H6" s="5" t="n">
        <v>67131</v>
      </c>
      <c r="I6" s="5" t="n">
        <v>59825</v>
      </c>
      <c r="J6" s="5" t="n">
        <v>424341</v>
      </c>
      <c r="K6" s="5" t="n">
        <v>285083</v>
      </c>
      <c r="L6" s="5" t="n">
        <v>274807</v>
      </c>
    </row>
    <row r="7" spans="1:12">
      <c r="A7" s="4" t="s">
        <v>107</v>
      </c>
      <c r="B7" s="5" t="n">
        <v>-2015</v>
      </c>
      <c r="C7" s="5" t="n">
        <v>-4225</v>
      </c>
      <c r="D7" s="5" t="n">
        <v>-3743</v>
      </c>
      <c r="E7" s="5" t="n">
        <v>-2792</v>
      </c>
      <c r="F7" s="5" t="n">
        <v>736</v>
      </c>
      <c r="G7" s="5" t="n">
        <v>-3376</v>
      </c>
      <c r="H7" s="5" t="n">
        <v>-2813</v>
      </c>
      <c r="I7" s="5" t="n">
        <v>-2341</v>
      </c>
      <c r="J7" s="5" t="n">
        <v>-12775</v>
      </c>
      <c r="K7" s="5" t="n">
        <v>-7794</v>
      </c>
      <c r="L7" s="5" t="n">
        <v>-7060</v>
      </c>
    </row>
    <row r="8" spans="1:12">
      <c r="A8" s="4" t="s">
        <v>108</v>
      </c>
      <c r="B8" s="7" t="n">
        <v>193263</v>
      </c>
      <c r="C8" s="7" t="n">
        <v>77348</v>
      </c>
      <c r="D8" s="7" t="n">
        <v>75681</v>
      </c>
      <c r="E8" s="7" t="n">
        <v>65274</v>
      </c>
      <c r="F8" s="7" t="n">
        <v>75209</v>
      </c>
      <c r="G8" s="7" t="n">
        <v>80278</v>
      </c>
      <c r="H8" s="7" t="n">
        <v>64318</v>
      </c>
      <c r="I8" s="7" t="n">
        <v>57484</v>
      </c>
      <c r="J8" s="7" t="n">
        <v>411566</v>
      </c>
      <c r="K8" s="7" t="n">
        <v>277289</v>
      </c>
      <c r="L8" s="7" t="n">
        <v>267747</v>
      </c>
    </row>
    <row r="9" spans="1:12">
      <c r="A9" s="3" t="s">
        <v>1598</v>
      </c>
    </row>
    <row r="10" spans="1:12">
      <c r="A10" s="4" t="s">
        <v>1599</v>
      </c>
      <c r="B10" s="9" t="n">
        <v>1.33</v>
      </c>
      <c r="C10" s="9" t="n">
        <v>0.71</v>
      </c>
      <c r="D10" s="9" t="n">
        <v>0.7</v>
      </c>
      <c r="E10" s="9" t="n">
        <v>0.6</v>
      </c>
      <c r="F10" s="9" t="n">
        <v>0.6899999999999999</v>
      </c>
      <c r="G10" s="9" t="n">
        <v>0.74</v>
      </c>
      <c r="H10" s="9" t="n">
        <v>0.6</v>
      </c>
      <c r="I10" s="9" t="n">
        <v>0.53</v>
      </c>
    </row>
    <row r="11" spans="1:12">
      <c r="A11" s="4" t="s">
        <v>1600</v>
      </c>
      <c r="B11" s="12" t="n">
        <v>1.33</v>
      </c>
      <c r="C11" s="12" t="n">
        <v>0.71</v>
      </c>
      <c r="D11" s="12" t="n">
        <v>0.7</v>
      </c>
      <c r="E11" s="12" t="n">
        <v>0.6</v>
      </c>
      <c r="F11" s="12" t="n">
        <v>0.6899999999999999</v>
      </c>
      <c r="G11" s="12" t="n">
        <v>0.74</v>
      </c>
      <c r="H11" s="12" t="n">
        <v>0.59</v>
      </c>
      <c r="I11" s="12" t="n">
        <v>0.53</v>
      </c>
    </row>
    <row r="12" spans="1:12">
      <c r="A12" s="4" t="s">
        <v>204</v>
      </c>
      <c r="B12" s="9" t="n">
        <v>1.03</v>
      </c>
      <c r="C12" s="8" t="n">
        <v>1.025</v>
      </c>
      <c r="D12" s="9" t="n">
        <v>1.02</v>
      </c>
      <c r="E12" s="8" t="n">
        <v>1.015</v>
      </c>
      <c r="F12" s="9" t="n">
        <v>1.01</v>
      </c>
      <c r="G12" s="8" t="n">
        <v>1.005</v>
      </c>
      <c r="H12" s="7" t="n">
        <v>1</v>
      </c>
      <c r="I12" s="8" t="n">
        <v>0.995</v>
      </c>
      <c r="J12" s="9" t="n">
        <v>4.09</v>
      </c>
      <c r="K12" s="9" t="n">
        <v>4.01</v>
      </c>
      <c r="L12" s="10" t="n">
        <v>3.929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601</v>
      </c>
      <c r="B1" s="2" t="s">
        <v>1048</v>
      </c>
      <c r="C1" s="2" t="s">
        <v>509</v>
      </c>
      <c r="D1" s="2" t="s">
        <v>1</v>
      </c>
    </row>
    <row r="2" spans="1:7">
      <c r="B2" s="2" t="s">
        <v>1602</v>
      </c>
      <c r="C2" s="2" t="s">
        <v>1603</v>
      </c>
      <c r="D2" s="2" t="s">
        <v>2</v>
      </c>
      <c r="E2" s="2" t="s">
        <v>33</v>
      </c>
      <c r="F2" s="2" t="s">
        <v>81</v>
      </c>
      <c r="G2" s="2" t="s">
        <v>1604</v>
      </c>
    </row>
    <row r="3" spans="1:7">
      <c r="A3" s="3" t="s">
        <v>333</v>
      </c>
    </row>
    <row r="4" spans="1:7">
      <c r="A4" s="4" t="s">
        <v>1605</v>
      </c>
      <c r="B4" s="5" t="n">
        <v>11077</v>
      </c>
    </row>
    <row r="5" spans="1:7">
      <c r="A5" s="4" t="s">
        <v>164</v>
      </c>
      <c r="B5" s="7" t="n">
        <v>800000</v>
      </c>
      <c r="D5" s="7" t="n">
        <v>287437000</v>
      </c>
      <c r="E5" s="7" t="n">
        <v>22886000</v>
      </c>
      <c r="F5" s="7" t="n">
        <v>83766000</v>
      </c>
    </row>
    <row r="6" spans="1:7">
      <c r="A6" s="4" t="s">
        <v>149</v>
      </c>
    </row>
    <row r="7" spans="1:7">
      <c r="A7" s="3" t="s">
        <v>333</v>
      </c>
    </row>
    <row r="8" spans="1:7">
      <c r="A8" s="4" t="s">
        <v>1605</v>
      </c>
      <c r="D8" s="5" t="n">
        <v>4229285</v>
      </c>
      <c r="E8" s="5" t="n">
        <v>345253</v>
      </c>
      <c r="F8" s="5" t="n">
        <v>1249836</v>
      </c>
    </row>
    <row r="9" spans="1:7">
      <c r="A9" s="4" t="s">
        <v>164</v>
      </c>
      <c r="D9" s="7" t="n">
        <v>4000</v>
      </c>
      <c r="E9" s="7" t="n">
        <v>1000</v>
      </c>
      <c r="F9" s="7" t="n">
        <v>2000</v>
      </c>
    </row>
    <row r="10" spans="1:7">
      <c r="A10" s="4" t="s">
        <v>1364</v>
      </c>
    </row>
    <row r="11" spans="1:7">
      <c r="A11" s="3" t="s">
        <v>333</v>
      </c>
    </row>
    <row r="12" spans="1:7">
      <c r="A12" s="4" t="s">
        <v>1365</v>
      </c>
      <c r="D12" s="7" t="n">
        <v>84700000</v>
      </c>
      <c r="G12" s="7" t="n">
        <v>400000000</v>
      </c>
    </row>
    <row r="13" spans="1:7">
      <c r="A13" s="4" t="s">
        <v>1367</v>
      </c>
    </row>
    <row r="14" spans="1:7">
      <c r="A14" s="3" t="s">
        <v>333</v>
      </c>
    </row>
    <row r="15" spans="1:7">
      <c r="A15" s="4" t="s">
        <v>1605</v>
      </c>
      <c r="D15" s="5" t="n">
        <v>4229285</v>
      </c>
      <c r="E15" s="5" t="n">
        <v>345253</v>
      </c>
      <c r="F15" s="5" t="n">
        <v>1249836</v>
      </c>
    </row>
    <row r="16" spans="1:7">
      <c r="A16" s="4" t="s">
        <v>1606</v>
      </c>
      <c r="D16" s="9" t="n">
        <v>69.03</v>
      </c>
      <c r="E16" s="9" t="n">
        <v>67.78</v>
      </c>
      <c r="F16" s="9" t="n">
        <v>68.52</v>
      </c>
    </row>
    <row r="17" spans="1:7">
      <c r="A17" s="4" t="s">
        <v>164</v>
      </c>
      <c r="D17" s="7" t="n">
        <v>287500000</v>
      </c>
      <c r="E17" s="7" t="n">
        <v>22800000</v>
      </c>
      <c r="F17" s="7" t="n">
        <v>84100000</v>
      </c>
    </row>
    <row r="18" spans="1:7">
      <c r="A18" s="4" t="s">
        <v>1607</v>
      </c>
    </row>
    <row r="19" spans="1:7">
      <c r="A19" s="3" t="s">
        <v>333</v>
      </c>
    </row>
    <row r="20" spans="1:7">
      <c r="A20" s="4" t="s">
        <v>1365</v>
      </c>
      <c r="C20" s="7" t="n">
        <v>27100000</v>
      </c>
    </row>
    <row r="21" spans="1:7">
      <c r="A21" s="4" t="s">
        <v>1608</v>
      </c>
    </row>
    <row r="22" spans="1:7">
      <c r="A22" s="3" t="s">
        <v>333</v>
      </c>
    </row>
    <row r="23" spans="1:7">
      <c r="A23" s="4" t="s">
        <v>164</v>
      </c>
      <c r="C23" s="7" t="n">
        <v>56700000</v>
      </c>
    </row>
    <row r="24" spans="1:7">
      <c r="A24" s="4" t="s">
        <v>1609</v>
      </c>
    </row>
    <row r="25" spans="1:7">
      <c r="A25" s="3" t="s">
        <v>333</v>
      </c>
    </row>
    <row r="26" spans="1:7">
      <c r="A26" s="4" t="s">
        <v>1610</v>
      </c>
      <c r="C26" s="5" t="n">
        <v>772858</v>
      </c>
    </row>
    <row r="27" spans="1:7">
      <c r="A27" s="4" t="s">
        <v>1611</v>
      </c>
    </row>
    <row r="28" spans="1:7">
      <c r="A28" s="3" t="s">
        <v>333</v>
      </c>
    </row>
    <row r="29" spans="1:7">
      <c r="A29" s="4" t="s">
        <v>1610</v>
      </c>
      <c r="C29" s="12" t="n">
        <v>74.5</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3</v>
      </c>
      <c r="D2" s="2" t="s">
        <v>81</v>
      </c>
    </row>
    <row r="3" spans="1:4">
      <c r="A3" s="3" t="s">
        <v>1613</v>
      </c>
    </row>
    <row r="4" spans="1:4">
      <c r="A4" s="4" t="s">
        <v>1614</v>
      </c>
      <c r="B4" s="7" t="n">
        <v>39155</v>
      </c>
      <c r="C4" s="7" t="n">
        <v>27350</v>
      </c>
      <c r="D4" s="7" t="n">
        <v>29746</v>
      </c>
    </row>
    <row r="5" spans="1:4">
      <c r="A5" s="4" t="s">
        <v>1615</v>
      </c>
      <c r="B5" s="5" t="n">
        <v>30557</v>
      </c>
      <c r="C5" s="5" t="n">
        <v>18031</v>
      </c>
      <c r="D5" s="5" t="n">
        <v>8810</v>
      </c>
    </row>
    <row r="6" spans="1:4">
      <c r="A6" s="4" t="s">
        <v>1616</v>
      </c>
      <c r="B6" s="5" t="n">
        <v>-15213</v>
      </c>
      <c r="C6" s="5" t="n">
        <v>-6226</v>
      </c>
      <c r="D6" s="5" t="n">
        <v>-11206</v>
      </c>
    </row>
    <row r="7" spans="1:4">
      <c r="A7" s="4" t="s">
        <v>1617</v>
      </c>
      <c r="B7" s="7" t="n">
        <v>54499</v>
      </c>
      <c r="C7" s="7" t="n">
        <v>39155</v>
      </c>
      <c r="D7" s="7" t="n">
        <v>273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v>
      </c>
      <c r="C1" s="2" t="s">
        <v>33</v>
      </c>
    </row>
    <row r="2" spans="1:3">
      <c r="A2" s="3" t="s">
        <v>1619</v>
      </c>
    </row>
    <row r="3" spans="1:3">
      <c r="A3" s="4" t="s">
        <v>1620</v>
      </c>
      <c r="B3" s="7" t="n">
        <v>841266</v>
      </c>
      <c r="C3" s="7" t="n">
        <v>707914</v>
      </c>
    </row>
    <row r="4" spans="1:3">
      <c r="A4" s="4" t="s">
        <v>945</v>
      </c>
      <c r="B4" s="5" t="n">
        <v>269594</v>
      </c>
      <c r="C4" s="5" t="n">
        <v>148949</v>
      </c>
    </row>
    <row r="5" spans="1:3">
      <c r="A5" s="4" t="s">
        <v>1621</v>
      </c>
      <c r="B5" s="5" t="n">
        <v>61177</v>
      </c>
      <c r="C5" s="5" t="n">
        <v>51703</v>
      </c>
    </row>
    <row r="6" spans="1:3">
      <c r="A6" s="4" t="s">
        <v>873</v>
      </c>
      <c r="B6" s="5" t="n">
        <v>67700</v>
      </c>
    </row>
    <row r="7" spans="1:3">
      <c r="A7" s="4" t="s">
        <v>1498</v>
      </c>
      <c r="B7" s="5" t="n">
        <v>11700000</v>
      </c>
    </row>
    <row r="8" spans="1:3">
      <c r="A8" s="4" t="s">
        <v>958</v>
      </c>
    </row>
    <row r="9" spans="1:3">
      <c r="A9" s="3" t="s">
        <v>1619</v>
      </c>
    </row>
    <row r="10" spans="1:3">
      <c r="A10" s="4" t="s">
        <v>945</v>
      </c>
      <c r="B10" s="5" t="n">
        <v>286300</v>
      </c>
    </row>
    <row r="11" spans="1:3">
      <c r="A11" s="4" t="s">
        <v>1621</v>
      </c>
      <c r="B11" s="5" t="n">
        <v>61200</v>
      </c>
    </row>
    <row r="12" spans="1:3">
      <c r="A12" s="4" t="s">
        <v>958</v>
      </c>
    </row>
    <row r="13" spans="1:3">
      <c r="A13" s="3" t="s">
        <v>1619</v>
      </c>
    </row>
    <row r="14" spans="1:3">
      <c r="A14" s="4" t="s">
        <v>954</v>
      </c>
      <c r="B14" s="5" t="n">
        <v>2929123</v>
      </c>
      <c r="C14" s="5" t="n">
        <v>1853471</v>
      </c>
    </row>
    <row r="15" spans="1:3">
      <c r="A15" s="4" t="s">
        <v>1620</v>
      </c>
      <c r="B15" s="7" t="n">
        <v>829398</v>
      </c>
      <c r="C15" s="7" t="n">
        <v>6996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5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2</v>
      </c>
      <c r="B1" s="2" t="s">
        <v>1</v>
      </c>
    </row>
    <row r="2" spans="1:5">
      <c r="B2" s="2" t="s">
        <v>2</v>
      </c>
      <c r="C2" s="2" t="s">
        <v>33</v>
      </c>
      <c r="D2" s="2" t="s">
        <v>81</v>
      </c>
      <c r="E2" s="2" t="s">
        <v>556</v>
      </c>
    </row>
    <row r="3" spans="1:5">
      <c r="A3" s="4" t="s">
        <v>1623</v>
      </c>
    </row>
    <row r="4" spans="1:5">
      <c r="A4" s="3" t="s">
        <v>1619</v>
      </c>
    </row>
    <row r="5" spans="1:5">
      <c r="A5" s="4" t="s">
        <v>1624</v>
      </c>
      <c r="B5" s="7" t="n">
        <v>2320015</v>
      </c>
    </row>
    <row r="6" spans="1:5">
      <c r="A6" s="3" t="s">
        <v>1625</v>
      </c>
    </row>
    <row r="7" spans="1:5">
      <c r="A7" s="4" t="s">
        <v>871</v>
      </c>
      <c r="B7" s="5" t="n">
        <v>1903758</v>
      </c>
    </row>
    <row r="8" spans="1:5">
      <c r="A8" s="4" t="s">
        <v>1626</v>
      </c>
      <c r="B8" s="5" t="n">
        <v>6857210</v>
      </c>
    </row>
    <row r="9" spans="1:5">
      <c r="A9" s="4" t="s">
        <v>1627</v>
      </c>
      <c r="B9" s="5" t="n">
        <v>412163</v>
      </c>
    </row>
    <row r="10" spans="1:5">
      <c r="A10" s="4" t="s">
        <v>1628</v>
      </c>
      <c r="B10" s="5" t="n">
        <v>-455519</v>
      </c>
    </row>
    <row r="11" spans="1:5">
      <c r="A11" s="3" t="s">
        <v>1629</v>
      </c>
    </row>
    <row r="12" spans="1:5">
      <c r="A12" s="4" t="s">
        <v>871</v>
      </c>
      <c r="B12" s="5" t="n">
        <v>1772099</v>
      </c>
    </row>
    <row r="13" spans="1:5">
      <c r="A13" s="4" t="s">
        <v>1626</v>
      </c>
      <c r="B13" s="5" t="n">
        <v>6945513</v>
      </c>
    </row>
    <row r="14" spans="1:5">
      <c r="A14" s="4" t="s">
        <v>144</v>
      </c>
      <c r="B14" s="5" t="n">
        <v>8717612</v>
      </c>
      <c r="C14" s="7" t="n">
        <v>5334446</v>
      </c>
      <c r="D14" s="7" t="n">
        <v>5182267</v>
      </c>
      <c r="E14" s="7" t="n">
        <v>5308211</v>
      </c>
    </row>
    <row r="15" spans="1:5">
      <c r="A15" s="4" t="s">
        <v>1630</v>
      </c>
      <c r="B15" s="5" t="n">
        <v>724550</v>
      </c>
      <c r="C15" s="5" t="n">
        <v>613543</v>
      </c>
      <c r="D15" s="5" t="n">
        <v>472294</v>
      </c>
      <c r="E15" s="5" t="n">
        <v>372735</v>
      </c>
    </row>
    <row r="16" spans="1:5">
      <c r="A16" s="4" t="s">
        <v>1631</v>
      </c>
    </row>
    <row r="17" spans="1:5">
      <c r="A17" s="3" t="s">
        <v>1619</v>
      </c>
    </row>
    <row r="18" spans="1:5">
      <c r="A18" s="4" t="s">
        <v>1624</v>
      </c>
      <c r="B18" s="5" t="n">
        <v>0</v>
      </c>
    </row>
    <row r="19" spans="1:5">
      <c r="A19" s="3" t="s">
        <v>1625</v>
      </c>
    </row>
    <row r="20" spans="1:5">
      <c r="A20" s="4" t="s">
        <v>871</v>
      </c>
      <c r="B20" s="5" t="n">
        <v>1526</v>
      </c>
    </row>
    <row r="21" spans="1:5">
      <c r="A21" s="4" t="s">
        <v>1626</v>
      </c>
      <c r="B21" s="5" t="n">
        <v>21427</v>
      </c>
    </row>
    <row r="22" spans="1:5">
      <c r="A22" s="4" t="s">
        <v>1627</v>
      </c>
      <c r="B22" s="5" t="n">
        <v>2966</v>
      </c>
    </row>
    <row r="23" spans="1:5">
      <c r="A23" s="4" t="s">
        <v>1628</v>
      </c>
      <c r="B23" s="5" t="n">
        <v>141</v>
      </c>
    </row>
    <row r="24" spans="1:5">
      <c r="A24" s="3" t="s">
        <v>1629</v>
      </c>
    </row>
    <row r="25" spans="1:5">
      <c r="A25" s="4" t="s">
        <v>871</v>
      </c>
      <c r="B25" s="5" t="n">
        <v>1526</v>
      </c>
    </row>
    <row r="26" spans="1:5">
      <c r="A26" s="4" t="s">
        <v>1626</v>
      </c>
      <c r="B26" s="5" t="n">
        <v>24534</v>
      </c>
    </row>
    <row r="27" spans="1:5">
      <c r="A27" s="4" t="s">
        <v>144</v>
      </c>
      <c r="B27" s="5" t="n">
        <v>26060</v>
      </c>
    </row>
    <row r="28" spans="1:5">
      <c r="A28" s="4" t="s">
        <v>1630</v>
      </c>
      <c r="B28" s="7" t="n">
        <v>13298</v>
      </c>
    </row>
    <row r="29" spans="1:5">
      <c r="A29" s="4" t="s">
        <v>1632</v>
      </c>
      <c r="B29" s="4" t="s">
        <v>543</v>
      </c>
    </row>
    <row r="30" spans="1:5">
      <c r="A30" s="4" t="s">
        <v>1633</v>
      </c>
    </row>
    <row r="31" spans="1:5">
      <c r="A31" s="3" t="s">
        <v>1619</v>
      </c>
    </row>
    <row r="32" spans="1:5">
      <c r="A32" s="4" t="s">
        <v>1624</v>
      </c>
      <c r="B32" s="7" t="n">
        <v>0</v>
      </c>
    </row>
    <row r="33" spans="1:5">
      <c r="A33" s="3" t="s">
        <v>1625</v>
      </c>
    </row>
    <row r="34" spans="1:5">
      <c r="A34" s="4" t="s">
        <v>871</v>
      </c>
      <c r="B34" s="5" t="n">
        <v>729</v>
      </c>
    </row>
    <row r="35" spans="1:5">
      <c r="A35" s="4" t="s">
        <v>1626</v>
      </c>
      <c r="B35" s="5" t="n">
        <v>5903</v>
      </c>
    </row>
    <row r="36" spans="1:5">
      <c r="A36" s="4" t="s">
        <v>1627</v>
      </c>
      <c r="B36" s="5" t="n">
        <v>0</v>
      </c>
    </row>
    <row r="37" spans="1:5">
      <c r="A37" s="4" t="s">
        <v>1628</v>
      </c>
      <c r="B37" s="5" t="n">
        <v>0</v>
      </c>
    </row>
    <row r="38" spans="1:5">
      <c r="A38" s="3" t="s">
        <v>1629</v>
      </c>
    </row>
    <row r="39" spans="1:5">
      <c r="A39" s="4" t="s">
        <v>871</v>
      </c>
      <c r="B39" s="5" t="n">
        <v>729</v>
      </c>
    </row>
    <row r="40" spans="1:5">
      <c r="A40" s="4" t="s">
        <v>1626</v>
      </c>
      <c r="B40" s="5" t="n">
        <v>5903</v>
      </c>
    </row>
    <row r="41" spans="1:5">
      <c r="A41" s="4" t="s">
        <v>144</v>
      </c>
      <c r="B41" s="5" t="n">
        <v>6632</v>
      </c>
    </row>
    <row r="42" spans="1:5">
      <c r="A42" s="4" t="s">
        <v>1630</v>
      </c>
      <c r="B42" s="7" t="n">
        <v>1845</v>
      </c>
    </row>
    <row r="43" spans="1:5">
      <c r="A43" s="4" t="s">
        <v>1632</v>
      </c>
      <c r="B43" s="4" t="s">
        <v>1634</v>
      </c>
    </row>
    <row r="44" spans="1:5">
      <c r="A44" s="4" t="s">
        <v>1635</v>
      </c>
    </row>
    <row r="45" spans="1:5">
      <c r="A45" s="3" t="s">
        <v>1619</v>
      </c>
    </row>
    <row r="46" spans="1:5">
      <c r="A46" s="4" t="s">
        <v>1624</v>
      </c>
      <c r="B46" s="7" t="n">
        <v>0</v>
      </c>
    </row>
    <row r="47" spans="1:5">
      <c r="A47" s="3" t="s">
        <v>1625</v>
      </c>
    </row>
    <row r="48" spans="1:5">
      <c r="A48" s="4" t="s">
        <v>871</v>
      </c>
      <c r="B48" s="5" t="n">
        <v>4905</v>
      </c>
    </row>
    <row r="49" spans="1:5">
      <c r="A49" s="4" t="s">
        <v>1626</v>
      </c>
      <c r="B49" s="5" t="n">
        <v>11898</v>
      </c>
    </row>
    <row r="50" spans="1:5">
      <c r="A50" s="4" t="s">
        <v>1627</v>
      </c>
      <c r="B50" s="5" t="n">
        <v>0</v>
      </c>
    </row>
    <row r="51" spans="1:5">
      <c r="A51" s="4" t="s">
        <v>1628</v>
      </c>
      <c r="B51" s="5" t="n">
        <v>12</v>
      </c>
    </row>
    <row r="52" spans="1:5">
      <c r="A52" s="3" t="s">
        <v>1629</v>
      </c>
    </row>
    <row r="53" spans="1:5">
      <c r="A53" s="4" t="s">
        <v>871</v>
      </c>
      <c r="B53" s="5" t="n">
        <v>4905</v>
      </c>
    </row>
    <row r="54" spans="1:5">
      <c r="A54" s="4" t="s">
        <v>1626</v>
      </c>
      <c r="B54" s="5" t="n">
        <v>11910</v>
      </c>
    </row>
    <row r="55" spans="1:5">
      <c r="A55" s="4" t="s">
        <v>144</v>
      </c>
      <c r="B55" s="5" t="n">
        <v>16815</v>
      </c>
    </row>
    <row r="56" spans="1:5">
      <c r="A56" s="4" t="s">
        <v>1630</v>
      </c>
      <c r="B56" s="7" t="n">
        <v>5208</v>
      </c>
    </row>
    <row r="57" spans="1:5">
      <c r="A57" s="4" t="s">
        <v>1632</v>
      </c>
      <c r="B57" s="4" t="s">
        <v>543</v>
      </c>
    </row>
    <row r="58" spans="1:5">
      <c r="A58" s="4" t="s">
        <v>1636</v>
      </c>
    </row>
    <row r="59" spans="1:5">
      <c r="A59" s="3" t="s">
        <v>1619</v>
      </c>
    </row>
    <row r="60" spans="1:5">
      <c r="A60" s="4" t="s">
        <v>1624</v>
      </c>
      <c r="B60" s="7" t="n">
        <v>0</v>
      </c>
    </row>
    <row r="61" spans="1:5">
      <c r="A61" s="3" t="s">
        <v>1625</v>
      </c>
    </row>
    <row r="62" spans="1:5">
      <c r="A62" s="4" t="s">
        <v>871</v>
      </c>
      <c r="B62" s="5" t="n">
        <v>224</v>
      </c>
    </row>
    <row r="63" spans="1:5">
      <c r="A63" s="4" t="s">
        <v>1626</v>
      </c>
      <c r="B63" s="5" t="n">
        <v>2408</v>
      </c>
    </row>
    <row r="64" spans="1:5">
      <c r="A64" s="4" t="s">
        <v>1627</v>
      </c>
      <c r="B64" s="5" t="n">
        <v>0</v>
      </c>
    </row>
    <row r="65" spans="1:5">
      <c r="A65" s="4" t="s">
        <v>1628</v>
      </c>
      <c r="B65" s="5" t="n">
        <v>0</v>
      </c>
    </row>
    <row r="66" spans="1:5">
      <c r="A66" s="3" t="s">
        <v>1629</v>
      </c>
    </row>
    <row r="67" spans="1:5">
      <c r="A67" s="4" t="s">
        <v>871</v>
      </c>
      <c r="B67" s="5" t="n">
        <v>224</v>
      </c>
    </row>
    <row r="68" spans="1:5">
      <c r="A68" s="4" t="s">
        <v>1626</v>
      </c>
      <c r="B68" s="5" t="n">
        <v>2408</v>
      </c>
    </row>
    <row r="69" spans="1:5">
      <c r="A69" s="4" t="s">
        <v>144</v>
      </c>
      <c r="B69" s="5" t="n">
        <v>2632</v>
      </c>
    </row>
    <row r="70" spans="1:5">
      <c r="A70" s="4" t="s">
        <v>1630</v>
      </c>
      <c r="B70" s="7" t="n">
        <v>1605</v>
      </c>
    </row>
    <row r="71" spans="1:5">
      <c r="A71" s="4" t="s">
        <v>1632</v>
      </c>
      <c r="B71" s="4" t="s">
        <v>543</v>
      </c>
    </row>
    <row r="72" spans="1:5">
      <c r="A72" s="4" t="s">
        <v>1637</v>
      </c>
    </row>
    <row r="73" spans="1:5">
      <c r="A73" s="3" t="s">
        <v>1619</v>
      </c>
    </row>
    <row r="74" spans="1:5">
      <c r="A74" s="4" t="s">
        <v>1624</v>
      </c>
      <c r="B74" s="7" t="n">
        <v>0</v>
      </c>
    </row>
    <row r="75" spans="1:5">
      <c r="A75" s="3" t="s">
        <v>1625</v>
      </c>
    </row>
    <row r="76" spans="1:5">
      <c r="A76" s="4" t="s">
        <v>871</v>
      </c>
      <c r="B76" s="5" t="n">
        <v>239</v>
      </c>
    </row>
    <row r="77" spans="1:5">
      <c r="A77" s="4" t="s">
        <v>1626</v>
      </c>
      <c r="B77" s="5" t="n">
        <v>940</v>
      </c>
    </row>
    <row r="78" spans="1:5">
      <c r="A78" s="4" t="s">
        <v>1627</v>
      </c>
      <c r="B78" s="5" t="n">
        <v>0</v>
      </c>
    </row>
    <row r="79" spans="1:5">
      <c r="A79" s="4" t="s">
        <v>1628</v>
      </c>
      <c r="B79" s="5" t="n">
        <v>0</v>
      </c>
    </row>
    <row r="80" spans="1:5">
      <c r="A80" s="3" t="s">
        <v>1629</v>
      </c>
    </row>
    <row r="81" spans="1:5">
      <c r="A81" s="4" t="s">
        <v>871</v>
      </c>
      <c r="B81" s="5" t="n">
        <v>239</v>
      </c>
    </row>
    <row r="82" spans="1:5">
      <c r="A82" s="4" t="s">
        <v>1626</v>
      </c>
      <c r="B82" s="5" t="n">
        <v>940</v>
      </c>
    </row>
    <row r="83" spans="1:5">
      <c r="A83" s="4" t="s">
        <v>144</v>
      </c>
      <c r="B83" s="5" t="n">
        <v>1179</v>
      </c>
    </row>
    <row r="84" spans="1:5">
      <c r="A84" s="4" t="s">
        <v>1630</v>
      </c>
      <c r="B84" s="7" t="n">
        <v>415</v>
      </c>
    </row>
    <row r="85" spans="1:5">
      <c r="A85" s="4" t="s">
        <v>1632</v>
      </c>
      <c r="B85" s="4" t="s">
        <v>543</v>
      </c>
    </row>
    <row r="86" spans="1:5">
      <c r="A86" s="4" t="s">
        <v>1638</v>
      </c>
    </row>
    <row r="87" spans="1:5">
      <c r="A87" s="3" t="s">
        <v>1619</v>
      </c>
    </row>
    <row r="88" spans="1:5">
      <c r="A88" s="4" t="s">
        <v>1624</v>
      </c>
      <c r="B88" s="7" t="n">
        <v>0</v>
      </c>
    </row>
    <row r="89" spans="1:5">
      <c r="A89" s="3" t="s">
        <v>1625</v>
      </c>
    </row>
    <row r="90" spans="1:5">
      <c r="A90" s="4" t="s">
        <v>871</v>
      </c>
      <c r="B90" s="5" t="n">
        <v>1638</v>
      </c>
    </row>
    <row r="91" spans="1:5">
      <c r="A91" s="4" t="s">
        <v>1626</v>
      </c>
      <c r="B91" s="5" t="n">
        <v>2844</v>
      </c>
    </row>
    <row r="92" spans="1:5">
      <c r="A92" s="4" t="s">
        <v>1627</v>
      </c>
      <c r="B92" s="5" t="n">
        <v>187</v>
      </c>
    </row>
    <row r="93" spans="1:5">
      <c r="A93" s="4" t="s">
        <v>1628</v>
      </c>
      <c r="B93" s="5" t="n">
        <v>-2554</v>
      </c>
    </row>
    <row r="94" spans="1:5">
      <c r="A94" s="3" t="s">
        <v>1629</v>
      </c>
    </row>
    <row r="95" spans="1:5">
      <c r="A95" s="4" t="s">
        <v>871</v>
      </c>
      <c r="B95" s="5" t="n">
        <v>828</v>
      </c>
    </row>
    <row r="96" spans="1:5">
      <c r="A96" s="4" t="s">
        <v>1626</v>
      </c>
      <c r="B96" s="5" t="n">
        <v>1287</v>
      </c>
    </row>
    <row r="97" spans="1:5">
      <c r="A97" s="4" t="s">
        <v>144</v>
      </c>
      <c r="B97" s="5" t="n">
        <v>2115</v>
      </c>
    </row>
    <row r="98" spans="1:5">
      <c r="A98" s="4" t="s">
        <v>1630</v>
      </c>
      <c r="B98" s="7" t="n">
        <v>853</v>
      </c>
    </row>
    <row r="99" spans="1:5">
      <c r="A99" s="4" t="s">
        <v>1632</v>
      </c>
      <c r="B99" s="4" t="s">
        <v>1639</v>
      </c>
    </row>
    <row r="100" spans="1:5">
      <c r="A100" s="4" t="s">
        <v>1640</v>
      </c>
    </row>
    <row r="101" spans="1:5">
      <c r="A101" s="3" t="s">
        <v>1619</v>
      </c>
    </row>
    <row r="102" spans="1:5">
      <c r="A102" s="4" t="s">
        <v>1624</v>
      </c>
      <c r="B102" s="7" t="n">
        <v>0</v>
      </c>
    </row>
    <row r="103" spans="1:5">
      <c r="A103" s="3" t="s">
        <v>1625</v>
      </c>
    </row>
    <row r="104" spans="1:5">
      <c r="A104" s="4" t="s">
        <v>871</v>
      </c>
      <c r="B104" s="5" t="n">
        <v>1219</v>
      </c>
    </row>
    <row r="105" spans="1:5">
      <c r="A105" s="4" t="s">
        <v>1626</v>
      </c>
      <c r="B105" s="5" t="n">
        <v>6283</v>
      </c>
    </row>
    <row r="106" spans="1:5">
      <c r="A106" s="4" t="s">
        <v>1627</v>
      </c>
      <c r="B106" s="5" t="n">
        <v>1295</v>
      </c>
    </row>
    <row r="107" spans="1:5">
      <c r="A107" s="4" t="s">
        <v>1628</v>
      </c>
      <c r="B107" s="5" t="n">
        <v>0</v>
      </c>
    </row>
    <row r="108" spans="1:5">
      <c r="A108" s="3" t="s">
        <v>1629</v>
      </c>
    </row>
    <row r="109" spans="1:5">
      <c r="A109" s="4" t="s">
        <v>871</v>
      </c>
      <c r="B109" s="5" t="n">
        <v>1219</v>
      </c>
    </row>
    <row r="110" spans="1:5">
      <c r="A110" s="4" t="s">
        <v>1626</v>
      </c>
      <c r="B110" s="5" t="n">
        <v>7578</v>
      </c>
    </row>
    <row r="111" spans="1:5">
      <c r="A111" s="4" t="s">
        <v>144</v>
      </c>
      <c r="B111" s="5" t="n">
        <v>8797</v>
      </c>
    </row>
    <row r="112" spans="1:5">
      <c r="A112" s="4" t="s">
        <v>1630</v>
      </c>
      <c r="B112" s="7" t="n">
        <v>3839</v>
      </c>
    </row>
    <row r="113" spans="1:5">
      <c r="A113" s="4" t="s">
        <v>1632</v>
      </c>
      <c r="B113" s="4" t="s">
        <v>543</v>
      </c>
    </row>
    <row r="114" spans="1:5">
      <c r="A114" s="4" t="s">
        <v>1641</v>
      </c>
    </row>
    <row r="115" spans="1:5">
      <c r="A115" s="3" t="s">
        <v>1619</v>
      </c>
    </row>
    <row r="116" spans="1:5">
      <c r="A116" s="4" t="s">
        <v>1624</v>
      </c>
      <c r="B116" s="7" t="n">
        <v>0</v>
      </c>
    </row>
    <row r="117" spans="1:5">
      <c r="A117" s="3" t="s">
        <v>1625</v>
      </c>
    </row>
    <row r="118" spans="1:5">
      <c r="A118" s="4" t="s">
        <v>871</v>
      </c>
      <c r="B118" s="5" t="n">
        <v>32</v>
      </c>
    </row>
    <row r="119" spans="1:5">
      <c r="A119" s="4" t="s">
        <v>1626</v>
      </c>
      <c r="B119" s="5" t="n">
        <v>1692</v>
      </c>
    </row>
    <row r="120" spans="1:5">
      <c r="A120" s="4" t="s">
        <v>1627</v>
      </c>
      <c r="B120" s="5" t="n">
        <v>0</v>
      </c>
    </row>
    <row r="121" spans="1:5">
      <c r="A121" s="4" t="s">
        <v>1628</v>
      </c>
      <c r="B121" s="5" t="n">
        <v>0</v>
      </c>
    </row>
    <row r="122" spans="1:5">
      <c r="A122" s="3" t="s">
        <v>1629</v>
      </c>
    </row>
    <row r="123" spans="1:5">
      <c r="A123" s="4" t="s">
        <v>871</v>
      </c>
      <c r="B123" s="5" t="n">
        <v>32</v>
      </c>
    </row>
    <row r="124" spans="1:5">
      <c r="A124" s="4" t="s">
        <v>1626</v>
      </c>
      <c r="B124" s="5" t="n">
        <v>1692</v>
      </c>
    </row>
    <row r="125" spans="1:5">
      <c r="A125" s="4" t="s">
        <v>144</v>
      </c>
      <c r="B125" s="5" t="n">
        <v>1724</v>
      </c>
    </row>
    <row r="126" spans="1:5">
      <c r="A126" s="4" t="s">
        <v>1630</v>
      </c>
      <c r="B126" s="7" t="n">
        <v>888</v>
      </c>
    </row>
    <row r="127" spans="1:5">
      <c r="A127" s="4" t="s">
        <v>1632</v>
      </c>
      <c r="B127" s="4" t="s">
        <v>543</v>
      </c>
    </row>
    <row r="128" spans="1:5">
      <c r="A128" s="4" t="s">
        <v>1642</v>
      </c>
    </row>
    <row r="129" spans="1:5">
      <c r="A129" s="3" t="s">
        <v>1619</v>
      </c>
    </row>
    <row r="130" spans="1:5">
      <c r="A130" s="4" t="s">
        <v>1624</v>
      </c>
      <c r="B130" s="7" t="n">
        <v>6231</v>
      </c>
    </row>
    <row r="131" spans="1:5">
      <c r="A131" s="3" t="s">
        <v>1625</v>
      </c>
    </row>
    <row r="132" spans="1:5">
      <c r="A132" s="4" t="s">
        <v>871</v>
      </c>
      <c r="B132" s="5" t="n">
        <v>2052</v>
      </c>
    </row>
    <row r="133" spans="1:5">
      <c r="A133" s="4" t="s">
        <v>1626</v>
      </c>
      <c r="B133" s="5" t="n">
        <v>5322</v>
      </c>
    </row>
    <row r="134" spans="1:5">
      <c r="A134" s="4" t="s">
        <v>1627</v>
      </c>
      <c r="B134" s="5" t="n">
        <v>0</v>
      </c>
    </row>
    <row r="135" spans="1:5">
      <c r="A135" s="4" t="s">
        <v>1628</v>
      </c>
      <c r="B135" s="5" t="n">
        <v>-1889</v>
      </c>
    </row>
    <row r="136" spans="1:5">
      <c r="A136" s="3" t="s">
        <v>1629</v>
      </c>
    </row>
    <row r="137" spans="1:5">
      <c r="A137" s="4" t="s">
        <v>871</v>
      </c>
      <c r="B137" s="5" t="n">
        <v>1494</v>
      </c>
    </row>
    <row r="138" spans="1:5">
      <c r="A138" s="4" t="s">
        <v>1626</v>
      </c>
      <c r="B138" s="5" t="n">
        <v>3991</v>
      </c>
    </row>
    <row r="139" spans="1:5">
      <c r="A139" s="4" t="s">
        <v>144</v>
      </c>
      <c r="B139" s="5" t="n">
        <v>5485</v>
      </c>
    </row>
    <row r="140" spans="1:5">
      <c r="A140" s="4" t="s">
        <v>1630</v>
      </c>
      <c r="B140" s="7" t="n">
        <v>2110</v>
      </c>
    </row>
    <row r="141" spans="1:5">
      <c r="A141" s="4" t="s">
        <v>1632</v>
      </c>
      <c r="B141" s="4" t="s">
        <v>543</v>
      </c>
    </row>
    <row r="142" spans="1:5">
      <c r="A142" s="4" t="s">
        <v>1643</v>
      </c>
    </row>
    <row r="143" spans="1:5">
      <c r="A143" s="3" t="s">
        <v>1619</v>
      </c>
    </row>
    <row r="144" spans="1:5">
      <c r="A144" s="4" t="s">
        <v>1624</v>
      </c>
      <c r="B144" s="7" t="n">
        <v>0</v>
      </c>
    </row>
    <row r="145" spans="1:5">
      <c r="A145" s="3" t="s">
        <v>1625</v>
      </c>
    </row>
    <row r="146" spans="1:5">
      <c r="A146" s="4" t="s">
        <v>871</v>
      </c>
      <c r="B146" s="5" t="n">
        <v>9382</v>
      </c>
    </row>
    <row r="147" spans="1:5">
      <c r="A147" s="4" t="s">
        <v>1626</v>
      </c>
      <c r="B147" s="5" t="n">
        <v>0</v>
      </c>
    </row>
    <row r="148" spans="1:5">
      <c r="A148" s="4" t="s">
        <v>1627</v>
      </c>
      <c r="B148" s="5" t="n">
        <v>238</v>
      </c>
    </row>
    <row r="149" spans="1:5">
      <c r="A149" s="4" t="s">
        <v>1628</v>
      </c>
      <c r="B149" s="5" t="n">
        <v>14447</v>
      </c>
    </row>
    <row r="150" spans="1:5">
      <c r="A150" s="3" t="s">
        <v>1629</v>
      </c>
    </row>
    <row r="151" spans="1:5">
      <c r="A151" s="4" t="s">
        <v>871</v>
      </c>
      <c r="B151" s="5" t="n">
        <v>9025</v>
      </c>
    </row>
    <row r="152" spans="1:5">
      <c r="A152" s="4" t="s">
        <v>1626</v>
      </c>
      <c r="B152" s="5" t="n">
        <v>15042</v>
      </c>
    </row>
    <row r="153" spans="1:5">
      <c r="A153" s="4" t="s">
        <v>144</v>
      </c>
      <c r="B153" s="5" t="n">
        <v>24067</v>
      </c>
    </row>
    <row r="154" spans="1:5">
      <c r="A154" s="4" t="s">
        <v>1630</v>
      </c>
      <c r="B154" s="7" t="n">
        <v>4397</v>
      </c>
    </row>
    <row r="155" spans="1:5">
      <c r="A155" s="4" t="s">
        <v>1632</v>
      </c>
      <c r="B155" s="4" t="s">
        <v>1634</v>
      </c>
    </row>
    <row r="156" spans="1:5">
      <c r="A156" s="4" t="s">
        <v>1644</v>
      </c>
    </row>
    <row r="157" spans="1:5">
      <c r="A157" s="3" t="s">
        <v>1619</v>
      </c>
    </row>
    <row r="158" spans="1:5">
      <c r="A158" s="4" t="s">
        <v>1624</v>
      </c>
      <c r="B158" s="7" t="n">
        <v>0</v>
      </c>
    </row>
    <row r="159" spans="1:5">
      <c r="A159" s="3" t="s">
        <v>1625</v>
      </c>
    </row>
    <row r="160" spans="1:5">
      <c r="A160" s="4" t="s">
        <v>871</v>
      </c>
      <c r="B160" s="5" t="n">
        <v>1135</v>
      </c>
    </row>
    <row r="161" spans="1:5">
      <c r="A161" s="4" t="s">
        <v>1626</v>
      </c>
      <c r="B161" s="5" t="n">
        <v>0</v>
      </c>
    </row>
    <row r="162" spans="1:5">
      <c r="A162" s="4" t="s">
        <v>1627</v>
      </c>
      <c r="B162" s="5" t="n">
        <v>0</v>
      </c>
    </row>
    <row r="163" spans="1:5">
      <c r="A163" s="4" t="s">
        <v>1628</v>
      </c>
      <c r="B163" s="5" t="n">
        <v>1942</v>
      </c>
    </row>
    <row r="164" spans="1:5">
      <c r="A164" s="3" t="s">
        <v>1629</v>
      </c>
    </row>
    <row r="165" spans="1:5">
      <c r="A165" s="4" t="s">
        <v>871</v>
      </c>
      <c r="B165" s="5" t="n">
        <v>1152</v>
      </c>
    </row>
    <row r="166" spans="1:5">
      <c r="A166" s="4" t="s">
        <v>1626</v>
      </c>
      <c r="B166" s="5" t="n">
        <v>1925</v>
      </c>
    </row>
    <row r="167" spans="1:5">
      <c r="A167" s="4" t="s">
        <v>144</v>
      </c>
      <c r="B167" s="5" t="n">
        <v>3077</v>
      </c>
    </row>
    <row r="168" spans="1:5">
      <c r="A168" s="4" t="s">
        <v>1630</v>
      </c>
      <c r="B168" s="7" t="n">
        <v>0</v>
      </c>
    </row>
    <row r="169" spans="1:5">
      <c r="A169" s="4" t="s">
        <v>1632</v>
      </c>
      <c r="B169" s="4" t="s">
        <v>1447</v>
      </c>
    </row>
    <row r="170" spans="1:5">
      <c r="A170" s="4" t="s">
        <v>1645</v>
      </c>
    </row>
    <row r="171" spans="1:5">
      <c r="A171" s="3" t="s">
        <v>1619</v>
      </c>
    </row>
    <row r="172" spans="1:5">
      <c r="A172" s="4" t="s">
        <v>1624</v>
      </c>
      <c r="B172" s="7" t="n">
        <v>0</v>
      </c>
    </row>
    <row r="173" spans="1:5">
      <c r="A173" s="3" t="s">
        <v>1625</v>
      </c>
    </row>
    <row r="174" spans="1:5">
      <c r="A174" s="4" t="s">
        <v>871</v>
      </c>
      <c r="B174" s="5" t="n">
        <v>3288</v>
      </c>
    </row>
    <row r="175" spans="1:5">
      <c r="A175" s="4" t="s">
        <v>1626</v>
      </c>
      <c r="B175" s="5" t="n">
        <v>9864</v>
      </c>
    </row>
    <row r="176" spans="1:5">
      <c r="A176" s="4" t="s">
        <v>1627</v>
      </c>
      <c r="B176" s="5" t="n">
        <v>16708</v>
      </c>
    </row>
    <row r="177" spans="1:5">
      <c r="A177" s="4" t="s">
        <v>1628</v>
      </c>
      <c r="B177" s="5" t="n">
        <v>-11409</v>
      </c>
    </row>
    <row r="178" spans="1:5">
      <c r="A178" s="3" t="s">
        <v>1629</v>
      </c>
    </row>
    <row r="179" spans="1:5">
      <c r="A179" s="4" t="s">
        <v>871</v>
      </c>
      <c r="B179" s="5" t="n">
        <v>3288</v>
      </c>
    </row>
    <row r="180" spans="1:5">
      <c r="A180" s="4" t="s">
        <v>1626</v>
      </c>
      <c r="B180" s="5" t="n">
        <v>15163</v>
      </c>
    </row>
    <row r="181" spans="1:5">
      <c r="A181" s="4" t="s">
        <v>144</v>
      </c>
      <c r="B181" s="5" t="n">
        <v>18451</v>
      </c>
    </row>
    <row r="182" spans="1:5">
      <c r="A182" s="4" t="s">
        <v>1630</v>
      </c>
      <c r="B182" s="7" t="n">
        <v>780</v>
      </c>
    </row>
    <row r="183" spans="1:5">
      <c r="A183" s="4" t="s">
        <v>1632</v>
      </c>
      <c r="B183" s="4" t="s">
        <v>543</v>
      </c>
    </row>
    <row r="184" spans="1:5">
      <c r="A184" s="4" t="s">
        <v>1646</v>
      </c>
    </row>
    <row r="185" spans="1:5">
      <c r="A185" s="3" t="s">
        <v>1619</v>
      </c>
    </row>
    <row r="186" spans="1:5">
      <c r="A186" s="4" t="s">
        <v>1624</v>
      </c>
      <c r="B186" s="7" t="n">
        <v>44135</v>
      </c>
    </row>
    <row r="187" spans="1:5">
      <c r="A187" s="3" t="s">
        <v>1625</v>
      </c>
    </row>
    <row r="188" spans="1:5">
      <c r="A188" s="4" t="s">
        <v>871</v>
      </c>
      <c r="B188" s="5" t="n">
        <v>3490</v>
      </c>
    </row>
    <row r="189" spans="1:5">
      <c r="A189" s="4" t="s">
        <v>1626</v>
      </c>
      <c r="B189" s="5" t="n">
        <v>72497</v>
      </c>
    </row>
    <row r="190" spans="1:5">
      <c r="A190" s="4" t="s">
        <v>1627</v>
      </c>
      <c r="B190" s="5" t="n">
        <v>0</v>
      </c>
    </row>
    <row r="191" spans="1:5">
      <c r="A191" s="4" t="s">
        <v>1628</v>
      </c>
      <c r="B191" s="5" t="n">
        <v>-15609</v>
      </c>
    </row>
    <row r="192" spans="1:5">
      <c r="A192" s="3" t="s">
        <v>1629</v>
      </c>
    </row>
    <row r="193" spans="1:5">
      <c r="A193" s="4" t="s">
        <v>871</v>
      </c>
      <c r="B193" s="5" t="n">
        <v>288</v>
      </c>
    </row>
    <row r="194" spans="1:5">
      <c r="A194" s="4" t="s">
        <v>1626</v>
      </c>
      <c r="B194" s="5" t="n">
        <v>60090</v>
      </c>
    </row>
    <row r="195" spans="1:5">
      <c r="A195" s="4" t="s">
        <v>144</v>
      </c>
      <c r="B195" s="5" t="n">
        <v>60378</v>
      </c>
    </row>
    <row r="196" spans="1:5">
      <c r="A196" s="4" t="s">
        <v>1630</v>
      </c>
      <c r="B196" s="7" t="n">
        <v>15914</v>
      </c>
    </row>
    <row r="197" spans="1:5">
      <c r="A197" s="4" t="s">
        <v>1632</v>
      </c>
      <c r="B197" s="4" t="s">
        <v>543</v>
      </c>
    </row>
    <row r="198" spans="1:5">
      <c r="A198" s="4" t="s">
        <v>1647</v>
      </c>
    </row>
    <row r="199" spans="1:5">
      <c r="A199" s="3" t="s">
        <v>1619</v>
      </c>
    </row>
    <row r="200" spans="1:5">
      <c r="A200" s="4" t="s">
        <v>1624</v>
      </c>
      <c r="B200" s="7" t="n">
        <v>0</v>
      </c>
    </row>
    <row r="201" spans="1:5">
      <c r="A201" s="3" t="s">
        <v>1625</v>
      </c>
    </row>
    <row r="202" spans="1:5">
      <c r="A202" s="4" t="s">
        <v>871</v>
      </c>
      <c r="B202" s="5" t="n">
        <v>9795</v>
      </c>
    </row>
    <row r="203" spans="1:5">
      <c r="A203" s="4" t="s">
        <v>1626</v>
      </c>
      <c r="B203" s="5" t="n">
        <v>0</v>
      </c>
    </row>
    <row r="204" spans="1:5">
      <c r="A204" s="4" t="s">
        <v>1627</v>
      </c>
      <c r="B204" s="5" t="n">
        <v>0</v>
      </c>
    </row>
    <row r="205" spans="1:5">
      <c r="A205" s="4" t="s">
        <v>1628</v>
      </c>
      <c r="B205" s="5" t="n">
        <v>0</v>
      </c>
    </row>
    <row r="206" spans="1:5">
      <c r="A206" s="3" t="s">
        <v>1629</v>
      </c>
    </row>
    <row r="207" spans="1:5">
      <c r="A207" s="4" t="s">
        <v>871</v>
      </c>
      <c r="B207" s="5" t="n">
        <v>9795</v>
      </c>
    </row>
    <row r="208" spans="1:5">
      <c r="A208" s="4" t="s">
        <v>1626</v>
      </c>
      <c r="B208" s="5" t="n">
        <v>0</v>
      </c>
    </row>
    <row r="209" spans="1:5">
      <c r="A209" s="4" t="s">
        <v>144</v>
      </c>
      <c r="B209" s="5" t="n">
        <v>9795</v>
      </c>
    </row>
    <row r="210" spans="1:5">
      <c r="A210" s="4" t="s">
        <v>1630</v>
      </c>
      <c r="B210" s="5" t="n">
        <v>0</v>
      </c>
    </row>
    <row r="211" spans="1:5">
      <c r="A211" s="4" t="s">
        <v>1648</v>
      </c>
    </row>
    <row r="212" spans="1:5">
      <c r="A212" s="3" t="s">
        <v>1619</v>
      </c>
    </row>
    <row r="213" spans="1:5">
      <c r="A213" s="4" t="s">
        <v>1624</v>
      </c>
      <c r="B213" s="5" t="n">
        <v>7136</v>
      </c>
    </row>
    <row r="214" spans="1:5">
      <c r="A214" s="3" t="s">
        <v>1625</v>
      </c>
    </row>
    <row r="215" spans="1:5">
      <c r="A215" s="4" t="s">
        <v>871</v>
      </c>
      <c r="B215" s="5" t="n">
        <v>5035</v>
      </c>
    </row>
    <row r="216" spans="1:5">
      <c r="A216" s="4" t="s">
        <v>1626</v>
      </c>
      <c r="B216" s="5" t="n">
        <v>18957</v>
      </c>
    </row>
    <row r="217" spans="1:5">
      <c r="A217" s="4" t="s">
        <v>1627</v>
      </c>
      <c r="B217" s="5" t="n">
        <v>7460</v>
      </c>
    </row>
    <row r="218" spans="1:5">
      <c r="A218" s="4" t="s">
        <v>1628</v>
      </c>
      <c r="B218" s="5" t="n">
        <v>541</v>
      </c>
    </row>
    <row r="219" spans="1:5">
      <c r="A219" s="3" t="s">
        <v>1629</v>
      </c>
    </row>
    <row r="220" spans="1:5">
      <c r="A220" s="4" t="s">
        <v>871</v>
      </c>
      <c r="B220" s="5" t="n">
        <v>5035</v>
      </c>
    </row>
    <row r="221" spans="1:5">
      <c r="A221" s="4" t="s">
        <v>1626</v>
      </c>
      <c r="B221" s="5" t="n">
        <v>26958</v>
      </c>
    </row>
    <row r="222" spans="1:5">
      <c r="A222" s="4" t="s">
        <v>144</v>
      </c>
      <c r="B222" s="5" t="n">
        <v>31993</v>
      </c>
    </row>
    <row r="223" spans="1:5">
      <c r="A223" s="4" t="s">
        <v>1630</v>
      </c>
      <c r="B223" s="7" t="n">
        <v>13674</v>
      </c>
    </row>
    <row r="224" spans="1:5">
      <c r="A224" s="4" t="s">
        <v>1632</v>
      </c>
      <c r="B224" s="4" t="s">
        <v>543</v>
      </c>
    </row>
    <row r="225" spans="1:5">
      <c r="A225" s="4" t="s">
        <v>1649</v>
      </c>
    </row>
    <row r="226" spans="1:5">
      <c r="A226" s="3" t="s">
        <v>1619</v>
      </c>
    </row>
    <row r="227" spans="1:5">
      <c r="A227" s="4" t="s">
        <v>1624</v>
      </c>
      <c r="B227" s="7" t="n">
        <v>0</v>
      </c>
    </row>
    <row r="228" spans="1:5">
      <c r="A228" s="3" t="s">
        <v>1625</v>
      </c>
    </row>
    <row r="229" spans="1:5">
      <c r="A229" s="4" t="s">
        <v>871</v>
      </c>
      <c r="B229" s="5" t="n">
        <v>842</v>
      </c>
    </row>
    <row r="230" spans="1:5">
      <c r="A230" s="4" t="s">
        <v>1626</v>
      </c>
      <c r="B230" s="5" t="n">
        <v>4762</v>
      </c>
    </row>
    <row r="231" spans="1:5">
      <c r="A231" s="4" t="s">
        <v>1627</v>
      </c>
      <c r="B231" s="5" t="n">
        <v>2523</v>
      </c>
    </row>
    <row r="232" spans="1:5">
      <c r="A232" s="4" t="s">
        <v>1628</v>
      </c>
      <c r="B232" s="5" t="n">
        <v>71</v>
      </c>
    </row>
    <row r="233" spans="1:5">
      <c r="A233" s="3" t="s">
        <v>1629</v>
      </c>
    </row>
    <row r="234" spans="1:5">
      <c r="A234" s="4" t="s">
        <v>871</v>
      </c>
      <c r="B234" s="5" t="n">
        <v>842</v>
      </c>
    </row>
    <row r="235" spans="1:5">
      <c r="A235" s="4" t="s">
        <v>1626</v>
      </c>
      <c r="B235" s="5" t="n">
        <v>7356</v>
      </c>
    </row>
    <row r="236" spans="1:5">
      <c r="A236" s="4" t="s">
        <v>144</v>
      </c>
      <c r="B236" s="5" t="n">
        <v>8198</v>
      </c>
    </row>
    <row r="237" spans="1:5">
      <c r="A237" s="4" t="s">
        <v>1630</v>
      </c>
      <c r="B237" s="7" t="n">
        <v>3500</v>
      </c>
    </row>
    <row r="238" spans="1:5">
      <c r="A238" s="4" t="s">
        <v>1632</v>
      </c>
      <c r="B238" s="4" t="s">
        <v>543</v>
      </c>
    </row>
    <row r="239" spans="1:5">
      <c r="A239" s="4" t="s">
        <v>1650</v>
      </c>
    </row>
    <row r="240" spans="1:5">
      <c r="A240" s="3" t="s">
        <v>1619</v>
      </c>
    </row>
    <row r="241" spans="1:5">
      <c r="A241" s="4" t="s">
        <v>1624</v>
      </c>
      <c r="B241" s="7" t="n">
        <v>0</v>
      </c>
    </row>
    <row r="242" spans="1:5">
      <c r="A242" s="3" t="s">
        <v>1625</v>
      </c>
    </row>
    <row r="243" spans="1:5">
      <c r="A243" s="4" t="s">
        <v>871</v>
      </c>
      <c r="B243" s="5" t="n">
        <v>1039</v>
      </c>
    </row>
    <row r="244" spans="1:5">
      <c r="A244" s="4" t="s">
        <v>1626</v>
      </c>
      <c r="B244" s="5" t="n">
        <v>4788</v>
      </c>
    </row>
    <row r="245" spans="1:5">
      <c r="A245" s="4" t="s">
        <v>1627</v>
      </c>
      <c r="B245" s="5" t="n">
        <v>236</v>
      </c>
    </row>
    <row r="246" spans="1:5">
      <c r="A246" s="4" t="s">
        <v>1628</v>
      </c>
      <c r="B246" s="5" t="n">
        <v>-2297</v>
      </c>
    </row>
    <row r="247" spans="1:5">
      <c r="A247" s="3" t="s">
        <v>1629</v>
      </c>
    </row>
    <row r="248" spans="1:5">
      <c r="A248" s="4" t="s">
        <v>871</v>
      </c>
      <c r="B248" s="5" t="n">
        <v>494</v>
      </c>
    </row>
    <row r="249" spans="1:5">
      <c r="A249" s="4" t="s">
        <v>1626</v>
      </c>
      <c r="B249" s="5" t="n">
        <v>3272</v>
      </c>
    </row>
    <row r="250" spans="1:5">
      <c r="A250" s="4" t="s">
        <v>144</v>
      </c>
      <c r="B250" s="5" t="n">
        <v>3766</v>
      </c>
    </row>
    <row r="251" spans="1:5">
      <c r="A251" s="4" t="s">
        <v>1630</v>
      </c>
      <c r="B251" s="7" t="n">
        <v>1184</v>
      </c>
    </row>
    <row r="252" spans="1:5">
      <c r="A252" s="4" t="s">
        <v>1632</v>
      </c>
      <c r="B252" s="4" t="s">
        <v>1651</v>
      </c>
    </row>
    <row r="253" spans="1:5">
      <c r="A253" s="4" t="s">
        <v>1652</v>
      </c>
    </row>
    <row r="254" spans="1:5">
      <c r="A254" s="3" t="s">
        <v>1619</v>
      </c>
    </row>
    <row r="255" spans="1:5">
      <c r="A255" s="4" t="s">
        <v>1624</v>
      </c>
      <c r="B255" s="7" t="n">
        <v>0</v>
      </c>
    </row>
    <row r="256" spans="1:5">
      <c r="A256" s="3" t="s">
        <v>1625</v>
      </c>
    </row>
    <row r="257" spans="1:5">
      <c r="A257" s="4" t="s">
        <v>871</v>
      </c>
      <c r="B257" s="5" t="n">
        <v>1882</v>
      </c>
    </row>
    <row r="258" spans="1:5">
      <c r="A258" s="4" t="s">
        <v>1626</v>
      </c>
      <c r="B258" s="5" t="n">
        <v>3973</v>
      </c>
    </row>
    <row r="259" spans="1:5">
      <c r="A259" s="4" t="s">
        <v>1627</v>
      </c>
      <c r="B259" s="5" t="n">
        <v>294</v>
      </c>
    </row>
    <row r="260" spans="1:5">
      <c r="A260" s="4" t="s">
        <v>1628</v>
      </c>
      <c r="B260" s="5" t="n">
        <v>-3892</v>
      </c>
    </row>
    <row r="261" spans="1:5">
      <c r="A261" s="3" t="s">
        <v>1629</v>
      </c>
    </row>
    <row r="262" spans="1:5">
      <c r="A262" s="4" t="s">
        <v>871</v>
      </c>
      <c r="B262" s="5" t="n">
        <v>328</v>
      </c>
    </row>
    <row r="263" spans="1:5">
      <c r="A263" s="4" t="s">
        <v>1626</v>
      </c>
      <c r="B263" s="5" t="n">
        <v>1929</v>
      </c>
    </row>
    <row r="264" spans="1:5">
      <c r="A264" s="4" t="s">
        <v>144</v>
      </c>
      <c r="B264" s="5" t="n">
        <v>2257</v>
      </c>
    </row>
    <row r="265" spans="1:5">
      <c r="A265" s="4" t="s">
        <v>1630</v>
      </c>
      <c r="B265" s="7" t="n">
        <v>1158</v>
      </c>
    </row>
    <row r="266" spans="1:5">
      <c r="A266" s="4" t="s">
        <v>1632</v>
      </c>
      <c r="B266" s="4" t="s">
        <v>1634</v>
      </c>
    </row>
    <row r="267" spans="1:5">
      <c r="A267" s="4" t="s">
        <v>1653</v>
      </c>
    </row>
    <row r="268" spans="1:5">
      <c r="A268" s="3" t="s">
        <v>1619</v>
      </c>
    </row>
    <row r="269" spans="1:5">
      <c r="A269" s="4" t="s">
        <v>1624</v>
      </c>
      <c r="B269" s="7" t="n">
        <v>0</v>
      </c>
    </row>
    <row r="270" spans="1:5">
      <c r="A270" s="3" t="s">
        <v>1625</v>
      </c>
    </row>
    <row r="271" spans="1:5">
      <c r="A271" s="4" t="s">
        <v>871</v>
      </c>
      <c r="B271" s="5" t="n">
        <v>454</v>
      </c>
    </row>
    <row r="272" spans="1:5">
      <c r="A272" s="4" t="s">
        <v>1626</v>
      </c>
      <c r="B272" s="5" t="n">
        <v>6411</v>
      </c>
    </row>
    <row r="273" spans="1:5">
      <c r="A273" s="4" t="s">
        <v>1627</v>
      </c>
      <c r="B273" s="5" t="n">
        <v>0</v>
      </c>
    </row>
    <row r="274" spans="1:5">
      <c r="A274" s="4" t="s">
        <v>1628</v>
      </c>
      <c r="B274" s="5" t="n">
        <v>0</v>
      </c>
    </row>
    <row r="275" spans="1:5">
      <c r="A275" s="3" t="s">
        <v>1629</v>
      </c>
    </row>
    <row r="276" spans="1:5">
      <c r="A276" s="4" t="s">
        <v>871</v>
      </c>
      <c r="B276" s="5" t="n">
        <v>454</v>
      </c>
    </row>
    <row r="277" spans="1:5">
      <c r="A277" s="4" t="s">
        <v>1626</v>
      </c>
      <c r="B277" s="5" t="n">
        <v>6411</v>
      </c>
    </row>
    <row r="278" spans="1:5">
      <c r="A278" s="4" t="s">
        <v>144</v>
      </c>
      <c r="B278" s="5" t="n">
        <v>6865</v>
      </c>
    </row>
    <row r="279" spans="1:5">
      <c r="A279" s="4" t="s">
        <v>1630</v>
      </c>
      <c r="B279" s="7" t="n">
        <v>0</v>
      </c>
    </row>
    <row r="280" spans="1:5">
      <c r="A280" s="4" t="s">
        <v>1632</v>
      </c>
      <c r="B280" s="4" t="s">
        <v>1447</v>
      </c>
    </row>
    <row r="281" spans="1:5">
      <c r="A281" s="4" t="s">
        <v>1654</v>
      </c>
    </row>
    <row r="282" spans="1:5">
      <c r="A282" s="3" t="s">
        <v>1619</v>
      </c>
    </row>
    <row r="283" spans="1:5">
      <c r="A283" s="4" t="s">
        <v>1624</v>
      </c>
      <c r="B283" s="7" t="n">
        <v>0</v>
      </c>
    </row>
    <row r="284" spans="1:5">
      <c r="A284" s="3" t="s">
        <v>1625</v>
      </c>
    </row>
    <row r="285" spans="1:5">
      <c r="A285" s="4" t="s">
        <v>871</v>
      </c>
      <c r="B285" s="5" t="n">
        <v>4125</v>
      </c>
    </row>
    <row r="286" spans="1:5">
      <c r="A286" s="4" t="s">
        <v>1626</v>
      </c>
      <c r="B286" s="5" t="n">
        <v>11812</v>
      </c>
    </row>
    <row r="287" spans="1:5">
      <c r="A287" s="4" t="s">
        <v>1627</v>
      </c>
      <c r="B287" s="5" t="n">
        <v>393</v>
      </c>
    </row>
    <row r="288" spans="1:5">
      <c r="A288" s="4" t="s">
        <v>1628</v>
      </c>
      <c r="B288" s="5" t="n">
        <v>-123</v>
      </c>
    </row>
    <row r="289" spans="1:5">
      <c r="A289" s="3" t="s">
        <v>1629</v>
      </c>
    </row>
    <row r="290" spans="1:5">
      <c r="A290" s="4" t="s">
        <v>871</v>
      </c>
      <c r="B290" s="5" t="n">
        <v>4371</v>
      </c>
    </row>
    <row r="291" spans="1:5">
      <c r="A291" s="4" t="s">
        <v>1626</v>
      </c>
      <c r="B291" s="5" t="n">
        <v>11836</v>
      </c>
    </row>
    <row r="292" spans="1:5">
      <c r="A292" s="4" t="s">
        <v>144</v>
      </c>
      <c r="B292" s="5" t="n">
        <v>16207</v>
      </c>
    </row>
    <row r="293" spans="1:5">
      <c r="A293" s="4" t="s">
        <v>1630</v>
      </c>
      <c r="B293" s="7" t="n">
        <v>6046</v>
      </c>
    </row>
    <row r="294" spans="1:5">
      <c r="A294" s="4" t="s">
        <v>1632</v>
      </c>
      <c r="B294" s="4" t="s">
        <v>543</v>
      </c>
    </row>
    <row r="295" spans="1:5">
      <c r="A295" s="4" t="s">
        <v>1655</v>
      </c>
    </row>
    <row r="296" spans="1:5">
      <c r="A296" s="3" t="s">
        <v>1619</v>
      </c>
    </row>
    <row r="297" spans="1:5">
      <c r="A297" s="4" t="s">
        <v>1624</v>
      </c>
      <c r="B297" s="7" t="n">
        <v>0</v>
      </c>
    </row>
    <row r="298" spans="1:5">
      <c r="A298" s="3" t="s">
        <v>1625</v>
      </c>
    </row>
    <row r="299" spans="1:5">
      <c r="A299" s="4" t="s">
        <v>871</v>
      </c>
      <c r="B299" s="5" t="n">
        <v>1190</v>
      </c>
    </row>
    <row r="300" spans="1:5">
      <c r="A300" s="4" t="s">
        <v>1626</v>
      </c>
      <c r="B300" s="5" t="n">
        <v>9353</v>
      </c>
    </row>
    <row r="301" spans="1:5">
      <c r="A301" s="4" t="s">
        <v>1627</v>
      </c>
      <c r="B301" s="5" t="n">
        <v>5866</v>
      </c>
    </row>
    <row r="302" spans="1:5">
      <c r="A302" s="4" t="s">
        <v>1628</v>
      </c>
      <c r="B302" s="5" t="n">
        <v>0</v>
      </c>
    </row>
    <row r="303" spans="1:5">
      <c r="A303" s="3" t="s">
        <v>1629</v>
      </c>
    </row>
    <row r="304" spans="1:5">
      <c r="A304" s="4" t="s">
        <v>871</v>
      </c>
      <c r="B304" s="5" t="n">
        <v>2287</v>
      </c>
    </row>
    <row r="305" spans="1:5">
      <c r="A305" s="4" t="s">
        <v>1626</v>
      </c>
      <c r="B305" s="5" t="n">
        <v>14122</v>
      </c>
    </row>
    <row r="306" spans="1:5">
      <c r="A306" s="4" t="s">
        <v>144</v>
      </c>
      <c r="B306" s="5" t="n">
        <v>16409</v>
      </c>
    </row>
    <row r="307" spans="1:5">
      <c r="A307" s="4" t="s">
        <v>1630</v>
      </c>
      <c r="B307" s="7" t="n">
        <v>5867</v>
      </c>
    </row>
    <row r="308" spans="1:5">
      <c r="A308" s="4" t="s">
        <v>1632</v>
      </c>
      <c r="B308" s="4" t="s">
        <v>543</v>
      </c>
    </row>
    <row r="309" spans="1:5">
      <c r="A309" s="4" t="s">
        <v>1656</v>
      </c>
    </row>
    <row r="310" spans="1:5">
      <c r="A310" s="3" t="s">
        <v>1619</v>
      </c>
    </row>
    <row r="311" spans="1:5">
      <c r="A311" s="4" t="s">
        <v>1624</v>
      </c>
      <c r="B311" s="7" t="n">
        <v>0</v>
      </c>
    </row>
    <row r="312" spans="1:5">
      <c r="A312" s="3" t="s">
        <v>1625</v>
      </c>
    </row>
    <row r="313" spans="1:5">
      <c r="A313" s="4" t="s">
        <v>871</v>
      </c>
      <c r="B313" s="5" t="n">
        <v>351</v>
      </c>
    </row>
    <row r="314" spans="1:5">
      <c r="A314" s="4" t="s">
        <v>1626</v>
      </c>
      <c r="B314" s="5" t="n">
        <v>5981</v>
      </c>
    </row>
    <row r="315" spans="1:5">
      <c r="A315" s="4" t="s">
        <v>1627</v>
      </c>
      <c r="B315" s="5" t="n">
        <v>1619</v>
      </c>
    </row>
    <row r="316" spans="1:5">
      <c r="A316" s="4" t="s">
        <v>1628</v>
      </c>
      <c r="B316" s="5" t="n">
        <v>1</v>
      </c>
    </row>
    <row r="317" spans="1:5">
      <c r="A317" s="3" t="s">
        <v>1629</v>
      </c>
    </row>
    <row r="318" spans="1:5">
      <c r="A318" s="4" t="s">
        <v>871</v>
      </c>
      <c r="B318" s="5" t="n">
        <v>351</v>
      </c>
    </row>
    <row r="319" spans="1:5">
      <c r="A319" s="4" t="s">
        <v>1626</v>
      </c>
      <c r="B319" s="5" t="n">
        <v>7601</v>
      </c>
    </row>
    <row r="320" spans="1:5">
      <c r="A320" s="4" t="s">
        <v>144</v>
      </c>
      <c r="B320" s="5" t="n">
        <v>7952</v>
      </c>
    </row>
    <row r="321" spans="1:5">
      <c r="A321" s="4" t="s">
        <v>1630</v>
      </c>
      <c r="B321" s="7" t="n">
        <v>4055</v>
      </c>
    </row>
    <row r="322" spans="1:5">
      <c r="A322" s="4" t="s">
        <v>1632</v>
      </c>
      <c r="B322" s="4" t="s">
        <v>543</v>
      </c>
    </row>
    <row r="323" spans="1:5">
      <c r="A323" s="4" t="s">
        <v>1657</v>
      </c>
    </row>
    <row r="324" spans="1:5">
      <c r="A324" s="3" t="s">
        <v>1619</v>
      </c>
    </row>
    <row r="325" spans="1:5">
      <c r="A325" s="4" t="s">
        <v>1624</v>
      </c>
      <c r="B325" s="7" t="n">
        <v>0</v>
      </c>
    </row>
    <row r="326" spans="1:5">
      <c r="A326" s="3" t="s">
        <v>1625</v>
      </c>
    </row>
    <row r="327" spans="1:5">
      <c r="A327" s="4" t="s">
        <v>871</v>
      </c>
      <c r="B327" s="5" t="n">
        <v>1860</v>
      </c>
    </row>
    <row r="328" spans="1:5">
      <c r="A328" s="4" t="s">
        <v>1626</v>
      </c>
      <c r="B328" s="5" t="n">
        <v>12539</v>
      </c>
    </row>
    <row r="329" spans="1:5">
      <c r="A329" s="4" t="s">
        <v>1627</v>
      </c>
      <c r="B329" s="5" t="n">
        <v>3075</v>
      </c>
    </row>
    <row r="330" spans="1:5">
      <c r="A330" s="4" t="s">
        <v>1628</v>
      </c>
      <c r="B330" s="5" t="n">
        <v>-1135</v>
      </c>
    </row>
    <row r="331" spans="1:5">
      <c r="A331" s="3" t="s">
        <v>1629</v>
      </c>
    </row>
    <row r="332" spans="1:5">
      <c r="A332" s="4" t="s">
        <v>871</v>
      </c>
      <c r="B332" s="5" t="n">
        <v>1725</v>
      </c>
    </row>
    <row r="333" spans="1:5">
      <c r="A333" s="4" t="s">
        <v>1626</v>
      </c>
      <c r="B333" s="5" t="n">
        <v>14614</v>
      </c>
    </row>
    <row r="334" spans="1:5">
      <c r="A334" s="4" t="s">
        <v>144</v>
      </c>
      <c r="B334" s="5" t="n">
        <v>16339</v>
      </c>
    </row>
    <row r="335" spans="1:5">
      <c r="A335" s="4" t="s">
        <v>1630</v>
      </c>
      <c r="B335" s="7" t="n">
        <v>5924</v>
      </c>
    </row>
    <row r="336" spans="1:5">
      <c r="A336" s="4" t="s">
        <v>1632</v>
      </c>
      <c r="B336" s="4" t="s">
        <v>543</v>
      </c>
    </row>
    <row r="337" spans="1:5">
      <c r="A337" s="4" t="s">
        <v>1658</v>
      </c>
    </row>
    <row r="338" spans="1:5">
      <c r="A338" s="3" t="s">
        <v>1619</v>
      </c>
    </row>
    <row r="339" spans="1:5">
      <c r="A339" s="4" t="s">
        <v>1624</v>
      </c>
      <c r="B339" s="7" t="n">
        <v>21505</v>
      </c>
    </row>
    <row r="340" spans="1:5">
      <c r="A340" s="3" t="s">
        <v>1625</v>
      </c>
    </row>
    <row r="341" spans="1:5">
      <c r="A341" s="4" t="s">
        <v>871</v>
      </c>
      <c r="B341" s="5" t="n">
        <v>2032</v>
      </c>
    </row>
    <row r="342" spans="1:5">
      <c r="A342" s="4" t="s">
        <v>1626</v>
      </c>
      <c r="B342" s="5" t="n">
        <v>10152</v>
      </c>
    </row>
    <row r="343" spans="1:5">
      <c r="A343" s="4" t="s">
        <v>1627</v>
      </c>
      <c r="B343" s="5" t="n">
        <v>52817</v>
      </c>
    </row>
    <row r="344" spans="1:5">
      <c r="A344" s="4" t="s">
        <v>1628</v>
      </c>
      <c r="B344" s="5" t="n">
        <v>1</v>
      </c>
    </row>
    <row r="345" spans="1:5">
      <c r="A345" s="3" t="s">
        <v>1629</v>
      </c>
    </row>
    <row r="346" spans="1:5">
      <c r="A346" s="4" t="s">
        <v>871</v>
      </c>
      <c r="B346" s="5" t="n">
        <v>5889</v>
      </c>
    </row>
    <row r="347" spans="1:5">
      <c r="A347" s="4" t="s">
        <v>1626</v>
      </c>
      <c r="B347" s="5" t="n">
        <v>59113</v>
      </c>
    </row>
    <row r="348" spans="1:5">
      <c r="A348" s="4" t="s">
        <v>144</v>
      </c>
      <c r="B348" s="5" t="n">
        <v>65002</v>
      </c>
    </row>
    <row r="349" spans="1:5">
      <c r="A349" s="4" t="s">
        <v>1630</v>
      </c>
      <c r="B349" s="7" t="n">
        <v>13525</v>
      </c>
    </row>
    <row r="350" spans="1:5">
      <c r="A350" s="4" t="s">
        <v>1632</v>
      </c>
      <c r="B350" s="4" t="s">
        <v>543</v>
      </c>
    </row>
    <row r="351" spans="1:5">
      <c r="A351" s="4" t="s">
        <v>1659</v>
      </c>
    </row>
    <row r="352" spans="1:5">
      <c r="A352" s="3" t="s">
        <v>1619</v>
      </c>
    </row>
    <row r="353" spans="1:5">
      <c r="A353" s="4" t="s">
        <v>1624</v>
      </c>
      <c r="B353" s="7" t="n">
        <v>0</v>
      </c>
    </row>
    <row r="354" spans="1:5">
      <c r="A354" s="3" t="s">
        <v>1625</v>
      </c>
    </row>
    <row r="355" spans="1:5">
      <c r="A355" s="4" t="s">
        <v>871</v>
      </c>
      <c r="B355" s="5" t="n">
        <v>2807</v>
      </c>
    </row>
    <row r="356" spans="1:5">
      <c r="A356" s="4" t="s">
        <v>1626</v>
      </c>
      <c r="B356" s="5" t="n">
        <v>10335</v>
      </c>
    </row>
    <row r="357" spans="1:5">
      <c r="A357" s="4" t="s">
        <v>1627</v>
      </c>
      <c r="B357" s="5" t="n">
        <v>223</v>
      </c>
    </row>
    <row r="358" spans="1:5">
      <c r="A358" s="4" t="s">
        <v>1628</v>
      </c>
      <c r="B358" s="5" t="n">
        <v>-8383</v>
      </c>
    </row>
    <row r="359" spans="1:5">
      <c r="A359" s="3" t="s">
        <v>1629</v>
      </c>
    </row>
    <row r="360" spans="1:5">
      <c r="A360" s="4" t="s">
        <v>871</v>
      </c>
      <c r="B360" s="5" t="n">
        <v>967</v>
      </c>
    </row>
    <row r="361" spans="1:5">
      <c r="A361" s="4" t="s">
        <v>1626</v>
      </c>
      <c r="B361" s="5" t="n">
        <v>4015</v>
      </c>
    </row>
    <row r="362" spans="1:5">
      <c r="A362" s="4" t="s">
        <v>144</v>
      </c>
      <c r="B362" s="5" t="n">
        <v>4982</v>
      </c>
    </row>
    <row r="363" spans="1:5">
      <c r="A363" s="4" t="s">
        <v>1630</v>
      </c>
      <c r="B363" s="7" t="n">
        <v>1713</v>
      </c>
    </row>
    <row r="364" spans="1:5">
      <c r="A364" s="4" t="s">
        <v>1632</v>
      </c>
      <c r="B364" s="4" t="s">
        <v>543</v>
      </c>
    </row>
    <row r="365" spans="1:5">
      <c r="A365" s="4" t="s">
        <v>1660</v>
      </c>
    </row>
    <row r="366" spans="1:5">
      <c r="A366" s="3" t="s">
        <v>1619</v>
      </c>
    </row>
    <row r="367" spans="1:5">
      <c r="A367" s="4" t="s">
        <v>1624</v>
      </c>
      <c r="B367" s="7" t="n">
        <v>0</v>
      </c>
    </row>
    <row r="368" spans="1:5">
      <c r="A368" s="3" t="s">
        <v>1625</v>
      </c>
    </row>
    <row r="369" spans="1:5">
      <c r="A369" s="4" t="s">
        <v>871</v>
      </c>
      <c r="B369" s="5" t="n">
        <v>586</v>
      </c>
    </row>
    <row r="370" spans="1:5">
      <c r="A370" s="4" t="s">
        <v>1626</v>
      </c>
      <c r="B370" s="5" t="n">
        <v>46</v>
      </c>
    </row>
    <row r="371" spans="1:5">
      <c r="A371" s="4" t="s">
        <v>1627</v>
      </c>
      <c r="B371" s="5" t="n">
        <v>0</v>
      </c>
    </row>
    <row r="372" spans="1:5">
      <c r="A372" s="4" t="s">
        <v>1628</v>
      </c>
      <c r="B372" s="5" t="n">
        <v>0</v>
      </c>
    </row>
    <row r="373" spans="1:5">
      <c r="A373" s="3" t="s">
        <v>1629</v>
      </c>
    </row>
    <row r="374" spans="1:5">
      <c r="A374" s="4" t="s">
        <v>871</v>
      </c>
      <c r="B374" s="5" t="n">
        <v>586</v>
      </c>
    </row>
    <row r="375" spans="1:5">
      <c r="A375" s="4" t="s">
        <v>1626</v>
      </c>
      <c r="B375" s="5" t="n">
        <v>46</v>
      </c>
    </row>
    <row r="376" spans="1:5">
      <c r="A376" s="4" t="s">
        <v>144</v>
      </c>
      <c r="B376" s="5" t="n">
        <v>632</v>
      </c>
    </row>
    <row r="377" spans="1:5">
      <c r="A377" s="4" t="s">
        <v>1630</v>
      </c>
      <c r="B377" s="7" t="n">
        <v>17</v>
      </c>
    </row>
    <row r="378" spans="1:5">
      <c r="A378" s="4" t="s">
        <v>1632</v>
      </c>
      <c r="B378" s="4" t="s">
        <v>543</v>
      </c>
    </row>
    <row r="379" spans="1:5">
      <c r="A379" s="4" t="s">
        <v>1661</v>
      </c>
    </row>
    <row r="380" spans="1:5">
      <c r="A380" s="3" t="s">
        <v>1619</v>
      </c>
    </row>
    <row r="381" spans="1:5">
      <c r="A381" s="4" t="s">
        <v>1624</v>
      </c>
      <c r="B381" s="7" t="n">
        <v>0</v>
      </c>
    </row>
    <row r="382" spans="1:5">
      <c r="A382" s="3" t="s">
        <v>1625</v>
      </c>
    </row>
    <row r="383" spans="1:5">
      <c r="A383" s="4" t="s">
        <v>871</v>
      </c>
      <c r="B383" s="5" t="n">
        <v>850</v>
      </c>
    </row>
    <row r="384" spans="1:5">
      <c r="A384" s="4" t="s">
        <v>1626</v>
      </c>
      <c r="B384" s="5" t="n">
        <v>2939</v>
      </c>
    </row>
    <row r="385" spans="1:5">
      <c r="A385" s="4" t="s">
        <v>1627</v>
      </c>
      <c r="B385" s="5" t="n">
        <v>2</v>
      </c>
    </row>
    <row r="386" spans="1:5">
      <c r="A386" s="4" t="s">
        <v>1628</v>
      </c>
      <c r="B386" s="5" t="n">
        <v>-2614</v>
      </c>
    </row>
    <row r="387" spans="1:5">
      <c r="A387" s="3" t="s">
        <v>1629</v>
      </c>
    </row>
    <row r="388" spans="1:5">
      <c r="A388" s="4" t="s">
        <v>871</v>
      </c>
      <c r="B388" s="5" t="n">
        <v>0</v>
      </c>
    </row>
    <row r="389" spans="1:5">
      <c r="A389" s="4" t="s">
        <v>1626</v>
      </c>
      <c r="B389" s="5" t="n">
        <v>1177</v>
      </c>
    </row>
    <row r="390" spans="1:5">
      <c r="A390" s="4" t="s">
        <v>144</v>
      </c>
      <c r="B390" s="5" t="n">
        <v>1177</v>
      </c>
    </row>
    <row r="391" spans="1:5">
      <c r="A391" s="4" t="s">
        <v>1630</v>
      </c>
      <c r="B391" s="7" t="n">
        <v>421</v>
      </c>
    </row>
    <row r="392" spans="1:5">
      <c r="A392" s="4" t="s">
        <v>1632</v>
      </c>
      <c r="B392" s="4" t="s">
        <v>543</v>
      </c>
    </row>
    <row r="393" spans="1:5">
      <c r="A393" s="4" t="s">
        <v>1662</v>
      </c>
    </row>
    <row r="394" spans="1:5">
      <c r="A394" s="3" t="s">
        <v>1619</v>
      </c>
    </row>
    <row r="395" spans="1:5">
      <c r="A395" s="4" t="s">
        <v>1624</v>
      </c>
      <c r="B395" s="7" t="n">
        <v>0</v>
      </c>
    </row>
    <row r="396" spans="1:5">
      <c r="A396" s="3" t="s">
        <v>1625</v>
      </c>
    </row>
    <row r="397" spans="1:5">
      <c r="A397" s="4" t="s">
        <v>871</v>
      </c>
      <c r="B397" s="5" t="n">
        <v>362</v>
      </c>
    </row>
    <row r="398" spans="1:5">
      <c r="A398" s="4" t="s">
        <v>1626</v>
      </c>
      <c r="B398" s="5" t="n">
        <v>10855</v>
      </c>
    </row>
    <row r="399" spans="1:5">
      <c r="A399" s="4" t="s">
        <v>1627</v>
      </c>
      <c r="B399" s="5" t="n">
        <v>1195</v>
      </c>
    </row>
    <row r="400" spans="1:5">
      <c r="A400" s="4" t="s">
        <v>1628</v>
      </c>
      <c r="B400" s="5" t="n">
        <v>-155</v>
      </c>
    </row>
    <row r="401" spans="1:5">
      <c r="A401" s="3" t="s">
        <v>1629</v>
      </c>
    </row>
    <row r="402" spans="1:5">
      <c r="A402" s="4" t="s">
        <v>871</v>
      </c>
      <c r="B402" s="5" t="n">
        <v>337</v>
      </c>
    </row>
    <row r="403" spans="1:5">
      <c r="A403" s="4" t="s">
        <v>1626</v>
      </c>
      <c r="B403" s="5" t="n">
        <v>11920</v>
      </c>
    </row>
    <row r="404" spans="1:5">
      <c r="A404" s="4" t="s">
        <v>144</v>
      </c>
      <c r="B404" s="5" t="n">
        <v>12257</v>
      </c>
    </row>
    <row r="405" spans="1:5">
      <c r="A405" s="4" t="s">
        <v>1630</v>
      </c>
      <c r="B405" s="7" t="n">
        <v>3836</v>
      </c>
    </row>
    <row r="406" spans="1:5">
      <c r="A406" s="4" t="s">
        <v>1632</v>
      </c>
      <c r="B406" s="4" t="s">
        <v>543</v>
      </c>
    </row>
    <row r="407" spans="1:5">
      <c r="A407" s="4" t="s">
        <v>1663</v>
      </c>
    </row>
    <row r="408" spans="1:5">
      <c r="A408" s="3" t="s">
        <v>1619</v>
      </c>
    </row>
    <row r="409" spans="1:5">
      <c r="A409" s="4" t="s">
        <v>1624</v>
      </c>
      <c r="B409" s="7" t="n">
        <v>0</v>
      </c>
    </row>
    <row r="410" spans="1:5">
      <c r="A410" s="3" t="s">
        <v>1625</v>
      </c>
    </row>
    <row r="411" spans="1:5">
      <c r="A411" s="4" t="s">
        <v>871</v>
      </c>
      <c r="B411" s="5" t="n">
        <v>1532</v>
      </c>
    </row>
    <row r="412" spans="1:5">
      <c r="A412" s="4" t="s">
        <v>1626</v>
      </c>
      <c r="B412" s="5" t="n">
        <v>0</v>
      </c>
    </row>
    <row r="413" spans="1:5">
      <c r="A413" s="4" t="s">
        <v>1627</v>
      </c>
      <c r="B413" s="5" t="n">
        <v>0</v>
      </c>
    </row>
    <row r="414" spans="1:5">
      <c r="A414" s="4" t="s">
        <v>1628</v>
      </c>
      <c r="B414" s="5" t="n">
        <v>0</v>
      </c>
    </row>
    <row r="415" spans="1:5">
      <c r="A415" s="3" t="s">
        <v>1629</v>
      </c>
    </row>
    <row r="416" spans="1:5">
      <c r="A416" s="4" t="s">
        <v>871</v>
      </c>
      <c r="B416" s="5" t="n">
        <v>1532</v>
      </c>
    </row>
    <row r="417" spans="1:5">
      <c r="A417" s="4" t="s">
        <v>1626</v>
      </c>
      <c r="B417" s="5" t="n">
        <v>0</v>
      </c>
    </row>
    <row r="418" spans="1:5">
      <c r="A418" s="4" t="s">
        <v>144</v>
      </c>
      <c r="B418" s="5" t="n">
        <v>1532</v>
      </c>
    </row>
    <row r="419" spans="1:5">
      <c r="A419" s="4" t="s">
        <v>1630</v>
      </c>
      <c r="B419" s="5" t="n">
        <v>0</v>
      </c>
    </row>
    <row r="420" spans="1:5">
      <c r="A420" s="4" t="s">
        <v>1664</v>
      </c>
    </row>
    <row r="421" spans="1:5">
      <c r="A421" s="3" t="s">
        <v>1619</v>
      </c>
    </row>
    <row r="422" spans="1:5">
      <c r="A422" s="4" t="s">
        <v>1624</v>
      </c>
      <c r="B422" s="5" t="n">
        <v>0</v>
      </c>
    </row>
    <row r="423" spans="1:5">
      <c r="A423" s="3" t="s">
        <v>1625</v>
      </c>
    </row>
    <row r="424" spans="1:5">
      <c r="A424" s="4" t="s">
        <v>871</v>
      </c>
      <c r="B424" s="5" t="n">
        <v>1725</v>
      </c>
    </row>
    <row r="425" spans="1:5">
      <c r="A425" s="4" t="s">
        <v>1626</v>
      </c>
      <c r="B425" s="5" t="n">
        <v>5168</v>
      </c>
    </row>
    <row r="426" spans="1:5">
      <c r="A426" s="4" t="s">
        <v>1627</v>
      </c>
      <c r="B426" s="5" t="n">
        <v>0</v>
      </c>
    </row>
    <row r="427" spans="1:5">
      <c r="A427" s="4" t="s">
        <v>1628</v>
      </c>
      <c r="B427" s="5" t="n">
        <v>0</v>
      </c>
    </row>
    <row r="428" spans="1:5">
      <c r="A428" s="3" t="s">
        <v>1629</v>
      </c>
    </row>
    <row r="429" spans="1:5">
      <c r="A429" s="4" t="s">
        <v>871</v>
      </c>
      <c r="B429" s="5" t="n">
        <v>1725</v>
      </c>
    </row>
    <row r="430" spans="1:5">
      <c r="A430" s="4" t="s">
        <v>1626</v>
      </c>
      <c r="B430" s="5" t="n">
        <v>5168</v>
      </c>
    </row>
    <row r="431" spans="1:5">
      <c r="A431" s="4" t="s">
        <v>144</v>
      </c>
      <c r="B431" s="5" t="n">
        <v>6893</v>
      </c>
    </row>
    <row r="432" spans="1:5">
      <c r="A432" s="4" t="s">
        <v>1630</v>
      </c>
      <c r="B432" s="7" t="n">
        <v>2191</v>
      </c>
    </row>
    <row r="433" spans="1:5">
      <c r="A433" s="4" t="s">
        <v>1632</v>
      </c>
      <c r="B433" s="4" t="s">
        <v>1665</v>
      </c>
    </row>
    <row r="434" spans="1:5">
      <c r="A434" s="4" t="s">
        <v>1666</v>
      </c>
    </row>
    <row r="435" spans="1:5">
      <c r="A435" s="3" t="s">
        <v>1619</v>
      </c>
    </row>
    <row r="436" spans="1:5">
      <c r="A436" s="4" t="s">
        <v>1624</v>
      </c>
      <c r="B436" s="7" t="n">
        <v>0</v>
      </c>
    </row>
    <row r="437" spans="1:5">
      <c r="A437" s="3" t="s">
        <v>1625</v>
      </c>
    </row>
    <row r="438" spans="1:5">
      <c r="A438" s="4" t="s">
        <v>871</v>
      </c>
      <c r="B438" s="5" t="n">
        <v>3600</v>
      </c>
    </row>
    <row r="439" spans="1:5">
      <c r="A439" s="4" t="s">
        <v>1626</v>
      </c>
      <c r="B439" s="5" t="n">
        <v>10306</v>
      </c>
    </row>
    <row r="440" spans="1:5">
      <c r="A440" s="4" t="s">
        <v>1627</v>
      </c>
      <c r="B440" s="5" t="n">
        <v>0</v>
      </c>
    </row>
    <row r="441" spans="1:5">
      <c r="A441" s="4" t="s">
        <v>1628</v>
      </c>
      <c r="B441" s="5" t="n">
        <v>-3551</v>
      </c>
    </row>
    <row r="442" spans="1:5">
      <c r="A442" s="3" t="s">
        <v>1629</v>
      </c>
    </row>
    <row r="443" spans="1:5">
      <c r="A443" s="4" t="s">
        <v>871</v>
      </c>
      <c r="B443" s="5" t="n">
        <v>2863</v>
      </c>
    </row>
    <row r="444" spans="1:5">
      <c r="A444" s="4" t="s">
        <v>1626</v>
      </c>
      <c r="B444" s="5" t="n">
        <v>7492</v>
      </c>
    </row>
    <row r="445" spans="1:5">
      <c r="A445" s="4" t="s">
        <v>144</v>
      </c>
      <c r="B445" s="5" t="n">
        <v>10355</v>
      </c>
    </row>
    <row r="446" spans="1:5">
      <c r="A446" s="4" t="s">
        <v>1630</v>
      </c>
      <c r="B446" s="7" t="n">
        <v>2054</v>
      </c>
    </row>
    <row r="447" spans="1:5">
      <c r="A447" s="4" t="s">
        <v>1632</v>
      </c>
      <c r="B447" s="4" t="s">
        <v>543</v>
      </c>
    </row>
    <row r="448" spans="1:5">
      <c r="A448" s="4" t="s">
        <v>1667</v>
      </c>
    </row>
    <row r="449" spans="1:5">
      <c r="A449" s="3" t="s">
        <v>1619</v>
      </c>
    </row>
    <row r="450" spans="1:5">
      <c r="A450" s="4" t="s">
        <v>1624</v>
      </c>
      <c r="B450" s="7" t="n">
        <v>30023</v>
      </c>
    </row>
    <row r="451" spans="1:5">
      <c r="A451" s="3" t="s">
        <v>1625</v>
      </c>
    </row>
    <row r="452" spans="1:5">
      <c r="A452" s="4" t="s">
        <v>871</v>
      </c>
      <c r="B452" s="5" t="n">
        <v>4600</v>
      </c>
    </row>
    <row r="453" spans="1:5">
      <c r="A453" s="4" t="s">
        <v>1626</v>
      </c>
      <c r="B453" s="5" t="n">
        <v>37580</v>
      </c>
    </row>
    <row r="454" spans="1:5">
      <c r="A454" s="4" t="s">
        <v>1627</v>
      </c>
      <c r="B454" s="5" t="n">
        <v>103</v>
      </c>
    </row>
    <row r="455" spans="1:5">
      <c r="A455" s="4" t="s">
        <v>1628</v>
      </c>
      <c r="B455" s="5" t="n">
        <v>0</v>
      </c>
    </row>
    <row r="456" spans="1:5">
      <c r="A456" s="3" t="s">
        <v>1629</v>
      </c>
    </row>
    <row r="457" spans="1:5">
      <c r="A457" s="4" t="s">
        <v>871</v>
      </c>
      <c r="B457" s="5" t="n">
        <v>4600</v>
      </c>
    </row>
    <row r="458" spans="1:5">
      <c r="A458" s="4" t="s">
        <v>1626</v>
      </c>
      <c r="B458" s="5" t="n">
        <v>37683</v>
      </c>
    </row>
    <row r="459" spans="1:5">
      <c r="A459" s="4" t="s">
        <v>144</v>
      </c>
      <c r="B459" s="5" t="n">
        <v>42283</v>
      </c>
    </row>
    <row r="460" spans="1:5">
      <c r="A460" s="4" t="s">
        <v>1630</v>
      </c>
      <c r="B460" s="7" t="n">
        <v>8386</v>
      </c>
    </row>
    <row r="461" spans="1:5">
      <c r="A461" s="4" t="s">
        <v>1632</v>
      </c>
      <c r="B461" s="4" t="s">
        <v>543</v>
      </c>
    </row>
    <row r="462" spans="1:5">
      <c r="A462" s="4" t="s">
        <v>1668</v>
      </c>
    </row>
    <row r="463" spans="1:5">
      <c r="A463" s="3" t="s">
        <v>1619</v>
      </c>
    </row>
    <row r="464" spans="1:5">
      <c r="A464" s="4" t="s">
        <v>1624</v>
      </c>
      <c r="B464" s="7" t="n">
        <v>0</v>
      </c>
    </row>
    <row r="465" spans="1:5">
      <c r="A465" s="3" t="s">
        <v>1625</v>
      </c>
    </row>
    <row r="466" spans="1:5">
      <c r="A466" s="4" t="s">
        <v>871</v>
      </c>
      <c r="B466" s="5" t="n">
        <v>11109</v>
      </c>
    </row>
    <row r="467" spans="1:5">
      <c r="A467" s="4" t="s">
        <v>1626</v>
      </c>
      <c r="B467" s="5" t="n">
        <v>12636</v>
      </c>
    </row>
    <row r="468" spans="1:5">
      <c r="A468" s="4" t="s">
        <v>1627</v>
      </c>
      <c r="B468" s="5" t="n">
        <v>0</v>
      </c>
    </row>
    <row r="469" spans="1:5">
      <c r="A469" s="4" t="s">
        <v>1628</v>
      </c>
      <c r="B469" s="5" t="n">
        <v>-984</v>
      </c>
    </row>
    <row r="470" spans="1:5">
      <c r="A470" s="3" t="s">
        <v>1629</v>
      </c>
    </row>
    <row r="471" spans="1:5">
      <c r="A471" s="4" t="s">
        <v>871</v>
      </c>
      <c r="B471" s="5" t="n">
        <v>10629</v>
      </c>
    </row>
    <row r="472" spans="1:5">
      <c r="A472" s="4" t="s">
        <v>1626</v>
      </c>
      <c r="B472" s="5" t="n">
        <v>12132</v>
      </c>
    </row>
    <row r="473" spans="1:5">
      <c r="A473" s="4" t="s">
        <v>144</v>
      </c>
      <c r="B473" s="5" t="n">
        <v>22761</v>
      </c>
    </row>
    <row r="474" spans="1:5">
      <c r="A474" s="4" t="s">
        <v>1630</v>
      </c>
      <c r="B474" s="7" t="n">
        <v>2600</v>
      </c>
    </row>
    <row r="475" spans="1:5">
      <c r="A475" s="4" t="s">
        <v>1632</v>
      </c>
      <c r="B475" s="4" t="s">
        <v>543</v>
      </c>
    </row>
    <row r="476" spans="1:5">
      <c r="A476" s="4" t="s">
        <v>1669</v>
      </c>
    </row>
    <row r="477" spans="1:5">
      <c r="A477" s="3" t="s">
        <v>1619</v>
      </c>
    </row>
    <row r="478" spans="1:5">
      <c r="A478" s="4" t="s">
        <v>1624</v>
      </c>
      <c r="B478" s="7" t="n">
        <v>0</v>
      </c>
    </row>
    <row r="479" spans="1:5">
      <c r="A479" s="3" t="s">
        <v>1625</v>
      </c>
    </row>
    <row r="480" spans="1:5">
      <c r="A480" s="4" t="s">
        <v>871</v>
      </c>
      <c r="B480" s="5" t="n">
        <v>5646</v>
      </c>
    </row>
    <row r="481" spans="1:5">
      <c r="A481" s="4" t="s">
        <v>1626</v>
      </c>
      <c r="B481" s="5" t="n">
        <v>12367</v>
      </c>
    </row>
    <row r="482" spans="1:5">
      <c r="A482" s="4" t="s">
        <v>1627</v>
      </c>
      <c r="B482" s="5" t="n">
        <v>0</v>
      </c>
    </row>
    <row r="483" spans="1:5">
      <c r="A483" s="4" t="s">
        <v>1628</v>
      </c>
      <c r="B483" s="5" t="n">
        <v>-71</v>
      </c>
    </row>
    <row r="484" spans="1:5">
      <c r="A484" s="3" t="s">
        <v>1629</v>
      </c>
    </row>
    <row r="485" spans="1:5">
      <c r="A485" s="4" t="s">
        <v>871</v>
      </c>
      <c r="B485" s="5" t="n">
        <v>5575</v>
      </c>
    </row>
    <row r="486" spans="1:5">
      <c r="A486" s="4" t="s">
        <v>1626</v>
      </c>
      <c r="B486" s="5" t="n">
        <v>12367</v>
      </c>
    </row>
    <row r="487" spans="1:5">
      <c r="A487" s="4" t="s">
        <v>144</v>
      </c>
      <c r="B487" s="5" t="n">
        <v>17942</v>
      </c>
    </row>
    <row r="488" spans="1:5">
      <c r="A488" s="4" t="s">
        <v>1630</v>
      </c>
      <c r="B488" s="7" t="n">
        <v>2062</v>
      </c>
    </row>
    <row r="489" spans="1:5">
      <c r="A489" s="4" t="s">
        <v>1632</v>
      </c>
      <c r="B489" s="4" t="s">
        <v>543</v>
      </c>
    </row>
    <row r="490" spans="1:5">
      <c r="A490" s="4" t="s">
        <v>1670</v>
      </c>
    </row>
    <row r="491" spans="1:5">
      <c r="A491" s="3" t="s">
        <v>1619</v>
      </c>
    </row>
    <row r="492" spans="1:5">
      <c r="A492" s="4" t="s">
        <v>1624</v>
      </c>
      <c r="B492" s="7" t="n">
        <v>130957</v>
      </c>
    </row>
    <row r="493" spans="1:5">
      <c r="A493" s="3" t="s">
        <v>1625</v>
      </c>
    </row>
    <row r="494" spans="1:5">
      <c r="A494" s="4" t="s">
        <v>871</v>
      </c>
      <c r="B494" s="5" t="n">
        <v>32680</v>
      </c>
    </row>
    <row r="495" spans="1:5">
      <c r="A495" s="4" t="s">
        <v>1626</v>
      </c>
      <c r="B495" s="5" t="n">
        <v>198999</v>
      </c>
    </row>
    <row r="496" spans="1:5">
      <c r="A496" s="4" t="s">
        <v>1627</v>
      </c>
      <c r="B496" s="5" t="n">
        <v>0</v>
      </c>
    </row>
    <row r="497" spans="1:5">
      <c r="A497" s="4" t="s">
        <v>1628</v>
      </c>
      <c r="B497" s="5" t="n">
        <v>0</v>
      </c>
    </row>
    <row r="498" spans="1:5">
      <c r="A498" s="3" t="s">
        <v>1629</v>
      </c>
    </row>
    <row r="499" spans="1:5">
      <c r="A499" s="4" t="s">
        <v>871</v>
      </c>
      <c r="B499" s="5" t="n">
        <v>32680</v>
      </c>
    </row>
    <row r="500" spans="1:5">
      <c r="A500" s="4" t="s">
        <v>1626</v>
      </c>
      <c r="B500" s="5" t="n">
        <v>198999</v>
      </c>
    </row>
    <row r="501" spans="1:5">
      <c r="A501" s="4" t="s">
        <v>144</v>
      </c>
      <c r="B501" s="5" t="n">
        <v>231679</v>
      </c>
    </row>
    <row r="502" spans="1:5">
      <c r="A502" s="4" t="s">
        <v>1630</v>
      </c>
      <c r="B502" s="7" t="n">
        <v>34269</v>
      </c>
    </row>
    <row r="503" spans="1:5">
      <c r="A503" s="4" t="s">
        <v>1671</v>
      </c>
    </row>
    <row r="504" spans="1:5">
      <c r="A504" s="3" t="s">
        <v>1629</v>
      </c>
    </row>
    <row r="505" spans="1:5">
      <c r="A505" s="4" t="s">
        <v>1632</v>
      </c>
      <c r="B505" s="4" t="s">
        <v>1672</v>
      </c>
    </row>
    <row r="506" spans="1:5">
      <c r="A506" s="4" t="s">
        <v>1673</v>
      </c>
    </row>
    <row r="507" spans="1:5">
      <c r="A507" s="3" t="s">
        <v>1629</v>
      </c>
    </row>
    <row r="508" spans="1:5">
      <c r="A508" s="4" t="s">
        <v>1632</v>
      </c>
      <c r="B508" s="4" t="s">
        <v>1674</v>
      </c>
    </row>
    <row r="509" spans="1:5">
      <c r="A509" s="4" t="s">
        <v>1675</v>
      </c>
    </row>
    <row r="510" spans="1:5">
      <c r="A510" s="3" t="s">
        <v>1619</v>
      </c>
    </row>
    <row r="511" spans="1:5">
      <c r="A511" s="4" t="s">
        <v>1624</v>
      </c>
      <c r="B511" s="7" t="n">
        <v>0</v>
      </c>
    </row>
    <row r="512" spans="1:5">
      <c r="A512" s="3" t="s">
        <v>1625</v>
      </c>
    </row>
    <row r="513" spans="1:5">
      <c r="A513" s="4" t="s">
        <v>871</v>
      </c>
      <c r="B513" s="5" t="n">
        <v>4403</v>
      </c>
    </row>
    <row r="514" spans="1:5">
      <c r="A514" s="4" t="s">
        <v>1626</v>
      </c>
      <c r="B514" s="5" t="n">
        <v>20298</v>
      </c>
    </row>
    <row r="515" spans="1:5">
      <c r="A515" s="4" t="s">
        <v>1627</v>
      </c>
      <c r="B515" s="5" t="n">
        <v>0</v>
      </c>
    </row>
    <row r="516" spans="1:5">
      <c r="A516" s="4" t="s">
        <v>1628</v>
      </c>
      <c r="B516" s="5" t="n">
        <v>-3870</v>
      </c>
    </row>
    <row r="517" spans="1:5">
      <c r="A517" s="3" t="s">
        <v>1629</v>
      </c>
    </row>
    <row r="518" spans="1:5">
      <c r="A518" s="4" t="s">
        <v>871</v>
      </c>
      <c r="B518" s="5" t="n">
        <v>2589</v>
      </c>
    </row>
    <row r="519" spans="1:5">
      <c r="A519" s="4" t="s">
        <v>1626</v>
      </c>
      <c r="B519" s="5" t="n">
        <v>18242</v>
      </c>
    </row>
    <row r="520" spans="1:5">
      <c r="A520" s="4" t="s">
        <v>144</v>
      </c>
      <c r="B520" s="5" t="n">
        <v>20831</v>
      </c>
    </row>
    <row r="521" spans="1:5">
      <c r="A521" s="4" t="s">
        <v>1630</v>
      </c>
      <c r="B521" s="7" t="n">
        <v>3359</v>
      </c>
    </row>
    <row r="522" spans="1:5">
      <c r="A522" s="4" t="s">
        <v>1632</v>
      </c>
      <c r="B522" s="4" t="s">
        <v>1676</v>
      </c>
    </row>
    <row r="523" spans="1:5">
      <c r="A523" s="4" t="s">
        <v>1677</v>
      </c>
    </row>
    <row r="524" spans="1:5">
      <c r="A524" s="3" t="s">
        <v>1619</v>
      </c>
    </row>
    <row r="525" spans="1:5">
      <c r="A525" s="4" t="s">
        <v>1624</v>
      </c>
      <c r="B525" s="7" t="n">
        <v>1621</v>
      </c>
    </row>
    <row r="526" spans="1:5">
      <c r="A526" s="3" t="s">
        <v>1625</v>
      </c>
    </row>
    <row r="527" spans="1:5">
      <c r="A527" s="4" t="s">
        <v>871</v>
      </c>
      <c r="B527" s="5" t="n">
        <v>4173</v>
      </c>
    </row>
    <row r="528" spans="1:5">
      <c r="A528" s="4" t="s">
        <v>1626</v>
      </c>
      <c r="B528" s="5" t="n">
        <v>0</v>
      </c>
    </row>
    <row r="529" spans="1:5">
      <c r="A529" s="4" t="s">
        <v>1627</v>
      </c>
      <c r="B529" s="5" t="n">
        <v>0</v>
      </c>
    </row>
    <row r="530" spans="1:5">
      <c r="A530" s="4" t="s">
        <v>1628</v>
      </c>
      <c r="B530" s="5" t="n">
        <v>0</v>
      </c>
    </row>
    <row r="531" spans="1:5">
      <c r="A531" s="3" t="s">
        <v>1629</v>
      </c>
    </row>
    <row r="532" spans="1:5">
      <c r="A532" s="4" t="s">
        <v>871</v>
      </c>
      <c r="B532" s="5" t="n">
        <v>4173</v>
      </c>
    </row>
    <row r="533" spans="1:5">
      <c r="A533" s="4" t="s">
        <v>1626</v>
      </c>
      <c r="B533" s="5" t="n">
        <v>0</v>
      </c>
    </row>
    <row r="534" spans="1:5">
      <c r="A534" s="4" t="s">
        <v>144</v>
      </c>
      <c r="B534" s="5" t="n">
        <v>4173</v>
      </c>
    </row>
    <row r="535" spans="1:5">
      <c r="A535" s="4" t="s">
        <v>1630</v>
      </c>
      <c r="B535" s="5" t="n">
        <v>0</v>
      </c>
    </row>
    <row r="536" spans="1:5">
      <c r="A536" s="4" t="s">
        <v>1678</v>
      </c>
    </row>
    <row r="537" spans="1:5">
      <c r="A537" s="3" t="s">
        <v>1619</v>
      </c>
    </row>
    <row r="538" spans="1:5">
      <c r="A538" s="4" t="s">
        <v>1624</v>
      </c>
      <c r="B538" s="5" t="n">
        <v>0</v>
      </c>
    </row>
    <row r="539" spans="1:5">
      <c r="A539" s="3" t="s">
        <v>1625</v>
      </c>
    </row>
    <row r="540" spans="1:5">
      <c r="A540" s="4" t="s">
        <v>871</v>
      </c>
      <c r="B540" s="5" t="n">
        <v>2198</v>
      </c>
    </row>
    <row r="541" spans="1:5">
      <c r="A541" s="4" t="s">
        <v>1626</v>
      </c>
      <c r="B541" s="5" t="n">
        <v>6349</v>
      </c>
    </row>
    <row r="542" spans="1:5">
      <c r="A542" s="4" t="s">
        <v>1627</v>
      </c>
      <c r="B542" s="5" t="n">
        <v>1247</v>
      </c>
    </row>
    <row r="543" spans="1:5">
      <c r="A543" s="4" t="s">
        <v>1628</v>
      </c>
      <c r="B543" s="5" t="n">
        <v>0</v>
      </c>
    </row>
    <row r="544" spans="1:5">
      <c r="A544" s="3" t="s">
        <v>1629</v>
      </c>
    </row>
    <row r="545" spans="1:5">
      <c r="A545" s="4" t="s">
        <v>871</v>
      </c>
      <c r="B545" s="5" t="n">
        <v>2198</v>
      </c>
    </row>
    <row r="546" spans="1:5">
      <c r="A546" s="4" t="s">
        <v>1626</v>
      </c>
      <c r="B546" s="5" t="n">
        <v>7596</v>
      </c>
    </row>
    <row r="547" spans="1:5">
      <c r="A547" s="4" t="s">
        <v>144</v>
      </c>
      <c r="B547" s="5" t="n">
        <v>9794</v>
      </c>
    </row>
    <row r="548" spans="1:5">
      <c r="A548" s="4" t="s">
        <v>1630</v>
      </c>
      <c r="B548" s="7" t="n">
        <v>1506</v>
      </c>
    </row>
    <row r="549" spans="1:5">
      <c r="A549" s="4" t="s">
        <v>1632</v>
      </c>
      <c r="B549" s="4" t="s">
        <v>1676</v>
      </c>
    </row>
    <row r="550" spans="1:5">
      <c r="A550" s="4" t="s">
        <v>1679</v>
      </c>
    </row>
    <row r="551" spans="1:5">
      <c r="A551" s="3" t="s">
        <v>1619</v>
      </c>
    </row>
    <row r="552" spans="1:5">
      <c r="A552" s="4" t="s">
        <v>1624</v>
      </c>
      <c r="B552" s="7" t="n">
        <v>19838</v>
      </c>
    </row>
    <row r="553" spans="1:5">
      <c r="A553" s="3" t="s">
        <v>1625</v>
      </c>
    </row>
    <row r="554" spans="1:5">
      <c r="A554" s="4" t="s">
        <v>871</v>
      </c>
      <c r="B554" s="5" t="n">
        <v>2866</v>
      </c>
    </row>
    <row r="555" spans="1:5">
      <c r="A555" s="4" t="s">
        <v>1626</v>
      </c>
      <c r="B555" s="5" t="n">
        <v>34834</v>
      </c>
    </row>
    <row r="556" spans="1:5">
      <c r="A556" s="4" t="s">
        <v>1627</v>
      </c>
      <c r="B556" s="5" t="n">
        <v>0</v>
      </c>
    </row>
    <row r="557" spans="1:5">
      <c r="A557" s="4" t="s">
        <v>1628</v>
      </c>
      <c r="B557" s="5" t="n">
        <v>0</v>
      </c>
    </row>
    <row r="558" spans="1:5">
      <c r="A558" s="3" t="s">
        <v>1629</v>
      </c>
    </row>
    <row r="559" spans="1:5">
      <c r="A559" s="4" t="s">
        <v>871</v>
      </c>
      <c r="B559" s="5" t="n">
        <v>2866</v>
      </c>
    </row>
    <row r="560" spans="1:5">
      <c r="A560" s="4" t="s">
        <v>1626</v>
      </c>
      <c r="B560" s="5" t="n">
        <v>34834</v>
      </c>
    </row>
    <row r="561" spans="1:5">
      <c r="A561" s="4" t="s">
        <v>144</v>
      </c>
      <c r="B561" s="5" t="n">
        <v>37700</v>
      </c>
    </row>
    <row r="562" spans="1:5">
      <c r="A562" s="4" t="s">
        <v>1630</v>
      </c>
      <c r="B562" s="7" t="n">
        <v>7271</v>
      </c>
    </row>
    <row r="563" spans="1:5">
      <c r="A563" s="4" t="s">
        <v>1632</v>
      </c>
      <c r="B563" s="4" t="s">
        <v>1676</v>
      </c>
    </row>
    <row r="564" spans="1:5">
      <c r="A564" s="4" t="s">
        <v>1680</v>
      </c>
    </row>
    <row r="565" spans="1:5">
      <c r="A565" s="3" t="s">
        <v>1619</v>
      </c>
    </row>
    <row r="566" spans="1:5">
      <c r="A566" s="4" t="s">
        <v>1624</v>
      </c>
      <c r="B566" s="7" t="n">
        <v>0</v>
      </c>
    </row>
    <row r="567" spans="1:5">
      <c r="A567" s="3" t="s">
        <v>1625</v>
      </c>
    </row>
    <row r="568" spans="1:5">
      <c r="A568" s="4" t="s">
        <v>871</v>
      </c>
      <c r="B568" s="5" t="n">
        <v>3280</v>
      </c>
    </row>
    <row r="569" spans="1:5">
      <c r="A569" s="4" t="s">
        <v>1626</v>
      </c>
      <c r="B569" s="5" t="n">
        <v>24627</v>
      </c>
    </row>
    <row r="570" spans="1:5">
      <c r="A570" s="4" t="s">
        <v>1627</v>
      </c>
      <c r="B570" s="5" t="n">
        <v>226</v>
      </c>
    </row>
    <row r="571" spans="1:5">
      <c r="A571" s="4" t="s">
        <v>1628</v>
      </c>
      <c r="B571" s="5" t="n">
        <v>0</v>
      </c>
    </row>
    <row r="572" spans="1:5">
      <c r="A572" s="3" t="s">
        <v>1629</v>
      </c>
    </row>
    <row r="573" spans="1:5">
      <c r="A573" s="4" t="s">
        <v>871</v>
      </c>
      <c r="B573" s="5" t="n">
        <v>3280</v>
      </c>
    </row>
    <row r="574" spans="1:5">
      <c r="A574" s="4" t="s">
        <v>1626</v>
      </c>
      <c r="B574" s="5" t="n">
        <v>24853</v>
      </c>
    </row>
    <row r="575" spans="1:5">
      <c r="A575" s="4" t="s">
        <v>144</v>
      </c>
      <c r="B575" s="5" t="n">
        <v>28133</v>
      </c>
    </row>
    <row r="576" spans="1:5">
      <c r="A576" s="4" t="s">
        <v>1630</v>
      </c>
      <c r="B576" s="7" t="n">
        <v>5141</v>
      </c>
    </row>
    <row r="577" spans="1:5">
      <c r="A577" s="4" t="s">
        <v>1632</v>
      </c>
      <c r="B577" s="4" t="s">
        <v>1676</v>
      </c>
    </row>
    <row r="578" spans="1:5">
      <c r="A578" s="4" t="s">
        <v>1681</v>
      </c>
    </row>
    <row r="579" spans="1:5">
      <c r="A579" s="3" t="s">
        <v>1619</v>
      </c>
    </row>
    <row r="580" spans="1:5">
      <c r="A580" s="4" t="s">
        <v>1624</v>
      </c>
      <c r="B580" s="7" t="n">
        <v>0</v>
      </c>
    </row>
    <row r="581" spans="1:5">
      <c r="A581" s="3" t="s">
        <v>1625</v>
      </c>
    </row>
    <row r="582" spans="1:5">
      <c r="A582" s="4" t="s">
        <v>871</v>
      </c>
      <c r="B582" s="5" t="n">
        <v>4168</v>
      </c>
    </row>
    <row r="583" spans="1:5">
      <c r="A583" s="4" t="s">
        <v>1626</v>
      </c>
      <c r="B583" s="5" t="n">
        <v>5724</v>
      </c>
    </row>
    <row r="584" spans="1:5">
      <c r="A584" s="4" t="s">
        <v>1627</v>
      </c>
      <c r="B584" s="5" t="n">
        <v>3200</v>
      </c>
    </row>
    <row r="585" spans="1:5">
      <c r="A585" s="4" t="s">
        <v>1628</v>
      </c>
      <c r="B585" s="5" t="n">
        <v>0</v>
      </c>
    </row>
    <row r="586" spans="1:5">
      <c r="A586" s="3" t="s">
        <v>1629</v>
      </c>
    </row>
    <row r="587" spans="1:5">
      <c r="A587" s="4" t="s">
        <v>871</v>
      </c>
      <c r="B587" s="5" t="n">
        <v>4168</v>
      </c>
    </row>
    <row r="588" spans="1:5">
      <c r="A588" s="4" t="s">
        <v>1626</v>
      </c>
      <c r="B588" s="5" t="n">
        <v>8924</v>
      </c>
    </row>
    <row r="589" spans="1:5">
      <c r="A589" s="4" t="s">
        <v>144</v>
      </c>
      <c r="B589" s="5" t="n">
        <v>13092</v>
      </c>
    </row>
    <row r="590" spans="1:5">
      <c r="A590" s="4" t="s">
        <v>1630</v>
      </c>
      <c r="B590" s="7" t="n">
        <v>1485</v>
      </c>
    </row>
    <row r="591" spans="1:5">
      <c r="A591" s="4" t="s">
        <v>1632</v>
      </c>
      <c r="B591" s="4" t="s">
        <v>1676</v>
      </c>
    </row>
    <row r="592" spans="1:5">
      <c r="A592" s="4" t="s">
        <v>1682</v>
      </c>
    </row>
    <row r="593" spans="1:5">
      <c r="A593" s="3" t="s">
        <v>1619</v>
      </c>
    </row>
    <row r="594" spans="1:5">
      <c r="A594" s="4" t="s">
        <v>1624</v>
      </c>
      <c r="B594" s="7" t="n">
        <v>0</v>
      </c>
    </row>
    <row r="595" spans="1:5">
      <c r="A595" s="3" t="s">
        <v>1625</v>
      </c>
    </row>
    <row r="596" spans="1:5">
      <c r="A596" s="4" t="s">
        <v>871</v>
      </c>
      <c r="B596" s="5" t="n">
        <v>7804</v>
      </c>
    </row>
    <row r="597" spans="1:5">
      <c r="A597" s="4" t="s">
        <v>1626</v>
      </c>
      <c r="B597" s="5" t="n">
        <v>16729</v>
      </c>
    </row>
    <row r="598" spans="1:5">
      <c r="A598" s="4" t="s">
        <v>1627</v>
      </c>
      <c r="B598" s="5" t="n">
        <v>2623</v>
      </c>
    </row>
    <row r="599" spans="1:5">
      <c r="A599" s="4" t="s">
        <v>1628</v>
      </c>
      <c r="B599" s="5" t="n">
        <v>0</v>
      </c>
    </row>
    <row r="600" spans="1:5">
      <c r="A600" s="3" t="s">
        <v>1629</v>
      </c>
    </row>
    <row r="601" spans="1:5">
      <c r="A601" s="4" t="s">
        <v>871</v>
      </c>
      <c r="B601" s="5" t="n">
        <v>7804</v>
      </c>
    </row>
    <row r="602" spans="1:5">
      <c r="A602" s="4" t="s">
        <v>1626</v>
      </c>
      <c r="B602" s="5" t="n">
        <v>19352</v>
      </c>
    </row>
    <row r="603" spans="1:5">
      <c r="A603" s="4" t="s">
        <v>144</v>
      </c>
      <c r="B603" s="5" t="n">
        <v>27156</v>
      </c>
    </row>
    <row r="604" spans="1:5">
      <c r="A604" s="4" t="s">
        <v>1630</v>
      </c>
      <c r="B604" s="7" t="n">
        <v>4402</v>
      </c>
    </row>
    <row r="605" spans="1:5">
      <c r="A605" s="4" t="s">
        <v>1632</v>
      </c>
      <c r="B605" s="4" t="s">
        <v>1676</v>
      </c>
    </row>
    <row r="606" spans="1:5">
      <c r="A606" s="4" t="s">
        <v>1683</v>
      </c>
    </row>
    <row r="607" spans="1:5">
      <c r="A607" s="3" t="s">
        <v>1619</v>
      </c>
    </row>
    <row r="608" spans="1:5">
      <c r="A608" s="4" t="s">
        <v>1624</v>
      </c>
      <c r="B608" s="7" t="n">
        <v>0</v>
      </c>
    </row>
    <row r="609" spans="1:5">
      <c r="A609" s="3" t="s">
        <v>1625</v>
      </c>
    </row>
    <row r="610" spans="1:5">
      <c r="A610" s="4" t="s">
        <v>871</v>
      </c>
      <c r="B610" s="5" t="n">
        <v>895</v>
      </c>
    </row>
    <row r="611" spans="1:5">
      <c r="A611" s="4" t="s">
        <v>1626</v>
      </c>
      <c r="B611" s="5" t="n">
        <v>1953</v>
      </c>
    </row>
    <row r="612" spans="1:5">
      <c r="A612" s="4" t="s">
        <v>1627</v>
      </c>
      <c r="B612" s="5" t="n">
        <v>0</v>
      </c>
    </row>
    <row r="613" spans="1:5">
      <c r="A613" s="4" t="s">
        <v>1628</v>
      </c>
      <c r="B613" s="5" t="n">
        <v>0</v>
      </c>
    </row>
    <row r="614" spans="1:5">
      <c r="A614" s="3" t="s">
        <v>1629</v>
      </c>
    </row>
    <row r="615" spans="1:5">
      <c r="A615" s="4" t="s">
        <v>871</v>
      </c>
      <c r="B615" s="5" t="n">
        <v>895</v>
      </c>
    </row>
    <row r="616" spans="1:5">
      <c r="A616" s="4" t="s">
        <v>1626</v>
      </c>
      <c r="B616" s="5" t="n">
        <v>1953</v>
      </c>
    </row>
    <row r="617" spans="1:5">
      <c r="A617" s="4" t="s">
        <v>144</v>
      </c>
      <c r="B617" s="5" t="n">
        <v>2848</v>
      </c>
    </row>
    <row r="618" spans="1:5">
      <c r="A618" s="4" t="s">
        <v>1630</v>
      </c>
      <c r="B618" s="7" t="n">
        <v>408</v>
      </c>
    </row>
    <row r="619" spans="1:5">
      <c r="A619" s="4" t="s">
        <v>1632</v>
      </c>
      <c r="B619" s="4" t="s">
        <v>1676</v>
      </c>
    </row>
    <row r="620" spans="1:5">
      <c r="A620" s="4" t="s">
        <v>1684</v>
      </c>
    </row>
    <row r="621" spans="1:5">
      <c r="A621" s="3" t="s">
        <v>1619</v>
      </c>
    </row>
    <row r="622" spans="1:5">
      <c r="A622" s="4" t="s">
        <v>1624</v>
      </c>
      <c r="B622" s="7" t="n">
        <v>52950</v>
      </c>
    </row>
    <row r="623" spans="1:5">
      <c r="A623" s="3" t="s">
        <v>1625</v>
      </c>
    </row>
    <row r="624" spans="1:5">
      <c r="A624" s="4" t="s">
        <v>871</v>
      </c>
      <c r="B624" s="5" t="n">
        <v>16386</v>
      </c>
    </row>
    <row r="625" spans="1:5">
      <c r="A625" s="4" t="s">
        <v>1626</v>
      </c>
      <c r="B625" s="5" t="n">
        <v>84668</v>
      </c>
    </row>
    <row r="626" spans="1:5">
      <c r="A626" s="4" t="s">
        <v>1627</v>
      </c>
      <c r="B626" s="5" t="n">
        <v>0</v>
      </c>
    </row>
    <row r="627" spans="1:5">
      <c r="A627" s="4" t="s">
        <v>1628</v>
      </c>
      <c r="B627" s="5" t="n">
        <v>0</v>
      </c>
    </row>
    <row r="628" spans="1:5">
      <c r="A628" s="3" t="s">
        <v>1629</v>
      </c>
    </row>
    <row r="629" spans="1:5">
      <c r="A629" s="4" t="s">
        <v>871</v>
      </c>
      <c r="B629" s="5" t="n">
        <v>16386</v>
      </c>
    </row>
    <row r="630" spans="1:5">
      <c r="A630" s="4" t="s">
        <v>1626</v>
      </c>
      <c r="B630" s="5" t="n">
        <v>84668</v>
      </c>
    </row>
    <row r="631" spans="1:5">
      <c r="A631" s="4" t="s">
        <v>144</v>
      </c>
      <c r="B631" s="5" t="n">
        <v>101054</v>
      </c>
    </row>
    <row r="632" spans="1:5">
      <c r="A632" s="4" t="s">
        <v>1630</v>
      </c>
      <c r="B632" s="7" t="n">
        <v>17527</v>
      </c>
    </row>
    <row r="633" spans="1:5">
      <c r="A633" s="4" t="s">
        <v>1632</v>
      </c>
      <c r="B633" s="4" t="s">
        <v>1676</v>
      </c>
    </row>
    <row r="634" spans="1:5">
      <c r="A634" s="4" t="s">
        <v>1685</v>
      </c>
    </row>
    <row r="635" spans="1:5">
      <c r="A635" s="3" t="s">
        <v>1619</v>
      </c>
    </row>
    <row r="636" spans="1:5">
      <c r="A636" s="4" t="s">
        <v>1624</v>
      </c>
      <c r="B636" s="7" t="n">
        <v>0</v>
      </c>
    </row>
    <row r="637" spans="1:5">
      <c r="A637" s="3" t="s">
        <v>1625</v>
      </c>
    </row>
    <row r="638" spans="1:5">
      <c r="A638" s="4" t="s">
        <v>871</v>
      </c>
      <c r="B638" s="5" t="n">
        <v>2163</v>
      </c>
    </row>
    <row r="639" spans="1:5">
      <c r="A639" s="4" t="s">
        <v>1626</v>
      </c>
      <c r="B639" s="5" t="n">
        <v>17715</v>
      </c>
    </row>
    <row r="640" spans="1:5">
      <c r="A640" s="4" t="s">
        <v>1627</v>
      </c>
      <c r="B640" s="5" t="n">
        <v>384</v>
      </c>
    </row>
    <row r="641" spans="1:5">
      <c r="A641" s="4" t="s">
        <v>1628</v>
      </c>
      <c r="B641" s="5" t="n">
        <v>-3429</v>
      </c>
    </row>
    <row r="642" spans="1:5">
      <c r="A642" s="3" t="s">
        <v>1629</v>
      </c>
    </row>
    <row r="643" spans="1:5">
      <c r="A643" s="4" t="s">
        <v>871</v>
      </c>
      <c r="B643" s="5" t="n">
        <v>1296</v>
      </c>
    </row>
    <row r="644" spans="1:5">
      <c r="A644" s="4" t="s">
        <v>1626</v>
      </c>
      <c r="B644" s="5" t="n">
        <v>15537</v>
      </c>
    </row>
    <row r="645" spans="1:5">
      <c r="A645" s="4" t="s">
        <v>144</v>
      </c>
      <c r="B645" s="5" t="n">
        <v>16833</v>
      </c>
    </row>
    <row r="646" spans="1:5">
      <c r="A646" s="4" t="s">
        <v>1630</v>
      </c>
      <c r="B646" s="7" t="n">
        <v>3355</v>
      </c>
    </row>
    <row r="647" spans="1:5">
      <c r="A647" s="4" t="s">
        <v>1632</v>
      </c>
      <c r="B647" s="4" t="s">
        <v>1676</v>
      </c>
    </row>
    <row r="648" spans="1:5">
      <c r="A648" s="4" t="s">
        <v>1686</v>
      </c>
    </row>
    <row r="649" spans="1:5">
      <c r="A649" s="3" t="s">
        <v>1619</v>
      </c>
    </row>
    <row r="650" spans="1:5">
      <c r="A650" s="4" t="s">
        <v>1624</v>
      </c>
      <c r="B650" s="7" t="n">
        <v>0</v>
      </c>
    </row>
    <row r="651" spans="1:5">
      <c r="A651" s="3" t="s">
        <v>1625</v>
      </c>
    </row>
    <row r="652" spans="1:5">
      <c r="A652" s="4" t="s">
        <v>871</v>
      </c>
      <c r="B652" s="5" t="n">
        <v>558</v>
      </c>
    </row>
    <row r="653" spans="1:5">
      <c r="A653" s="4" t="s">
        <v>1626</v>
      </c>
      <c r="B653" s="5" t="n">
        <v>5923</v>
      </c>
    </row>
    <row r="654" spans="1:5">
      <c r="A654" s="4" t="s">
        <v>1627</v>
      </c>
      <c r="B654" s="5" t="n">
        <v>0</v>
      </c>
    </row>
    <row r="655" spans="1:5">
      <c r="A655" s="4" t="s">
        <v>1628</v>
      </c>
      <c r="B655" s="5" t="n">
        <v>0</v>
      </c>
    </row>
    <row r="656" spans="1:5">
      <c r="A656" s="3" t="s">
        <v>1629</v>
      </c>
    </row>
    <row r="657" spans="1:5">
      <c r="A657" s="4" t="s">
        <v>871</v>
      </c>
      <c r="B657" s="5" t="n">
        <v>558</v>
      </c>
    </row>
    <row r="658" spans="1:5">
      <c r="A658" s="4" t="s">
        <v>1626</v>
      </c>
      <c r="B658" s="5" t="n">
        <v>5923</v>
      </c>
    </row>
    <row r="659" spans="1:5">
      <c r="A659" s="4" t="s">
        <v>144</v>
      </c>
      <c r="B659" s="5" t="n">
        <v>6481</v>
      </c>
    </row>
    <row r="660" spans="1:5">
      <c r="A660" s="4" t="s">
        <v>1630</v>
      </c>
      <c r="B660" s="7" t="n">
        <v>1223</v>
      </c>
    </row>
    <row r="661" spans="1:5">
      <c r="A661" s="4" t="s">
        <v>1632</v>
      </c>
      <c r="B661" s="4" t="s">
        <v>1676</v>
      </c>
    </row>
    <row r="662" spans="1:5">
      <c r="A662" s="4" t="s">
        <v>1687</v>
      </c>
    </row>
    <row r="663" spans="1:5">
      <c r="A663" s="3" t="s">
        <v>1619</v>
      </c>
    </row>
    <row r="664" spans="1:5">
      <c r="A664" s="4" t="s">
        <v>1624</v>
      </c>
      <c r="B664" s="7" t="n">
        <v>3345</v>
      </c>
    </row>
    <row r="665" spans="1:5">
      <c r="A665" s="3" t="s">
        <v>1625</v>
      </c>
    </row>
    <row r="666" spans="1:5">
      <c r="A666" s="4" t="s">
        <v>871</v>
      </c>
      <c r="B666" s="5" t="n">
        <v>756</v>
      </c>
    </row>
    <row r="667" spans="1:5">
      <c r="A667" s="4" t="s">
        <v>1626</v>
      </c>
      <c r="B667" s="5" t="n">
        <v>9775</v>
      </c>
    </row>
    <row r="668" spans="1:5">
      <c r="A668" s="4" t="s">
        <v>1627</v>
      </c>
      <c r="B668" s="5" t="n">
        <v>0</v>
      </c>
    </row>
    <row r="669" spans="1:5">
      <c r="A669" s="4" t="s">
        <v>1628</v>
      </c>
      <c r="B669" s="5" t="n">
        <v>0</v>
      </c>
    </row>
    <row r="670" spans="1:5">
      <c r="A670" s="3" t="s">
        <v>1629</v>
      </c>
    </row>
    <row r="671" spans="1:5">
      <c r="A671" s="4" t="s">
        <v>871</v>
      </c>
      <c r="B671" s="5" t="n">
        <v>756</v>
      </c>
    </row>
    <row r="672" spans="1:5">
      <c r="A672" s="4" t="s">
        <v>1626</v>
      </c>
      <c r="B672" s="5" t="n">
        <v>9775</v>
      </c>
    </row>
    <row r="673" spans="1:5">
      <c r="A673" s="4" t="s">
        <v>144</v>
      </c>
      <c r="B673" s="5" t="n">
        <v>10531</v>
      </c>
    </row>
    <row r="674" spans="1:5">
      <c r="A674" s="4" t="s">
        <v>1630</v>
      </c>
      <c r="B674" s="7" t="n">
        <v>2012</v>
      </c>
    </row>
    <row r="675" spans="1:5">
      <c r="A675" s="4" t="s">
        <v>1632</v>
      </c>
      <c r="B675" s="4" t="s">
        <v>1676</v>
      </c>
    </row>
    <row r="676" spans="1:5">
      <c r="A676" s="4" t="s">
        <v>1688</v>
      </c>
    </row>
    <row r="677" spans="1:5">
      <c r="A677" s="3" t="s">
        <v>1619</v>
      </c>
    </row>
    <row r="678" spans="1:5">
      <c r="A678" s="4" t="s">
        <v>1624</v>
      </c>
      <c r="B678" s="7" t="n">
        <v>0</v>
      </c>
    </row>
    <row r="679" spans="1:5">
      <c r="A679" s="3" t="s">
        <v>1625</v>
      </c>
    </row>
    <row r="680" spans="1:5">
      <c r="A680" s="4" t="s">
        <v>871</v>
      </c>
      <c r="B680" s="5" t="n">
        <v>960</v>
      </c>
    </row>
    <row r="681" spans="1:5">
      <c r="A681" s="4" t="s">
        <v>1626</v>
      </c>
      <c r="B681" s="5" t="n">
        <v>14472</v>
      </c>
    </row>
    <row r="682" spans="1:5">
      <c r="A682" s="4" t="s">
        <v>1627</v>
      </c>
      <c r="B682" s="5" t="n">
        <v>29028</v>
      </c>
    </row>
    <row r="683" spans="1:5">
      <c r="A683" s="4" t="s">
        <v>1628</v>
      </c>
      <c r="B683" s="5" t="n">
        <v>0</v>
      </c>
    </row>
    <row r="684" spans="1:5">
      <c r="A684" s="3" t="s">
        <v>1629</v>
      </c>
    </row>
    <row r="685" spans="1:5">
      <c r="A685" s="4" t="s">
        <v>871</v>
      </c>
      <c r="B685" s="5" t="n">
        <v>2076</v>
      </c>
    </row>
    <row r="686" spans="1:5">
      <c r="A686" s="4" t="s">
        <v>1626</v>
      </c>
      <c r="B686" s="5" t="n">
        <v>42384</v>
      </c>
    </row>
    <row r="687" spans="1:5">
      <c r="A687" s="4" t="s">
        <v>144</v>
      </c>
      <c r="B687" s="5" t="n">
        <v>44460</v>
      </c>
    </row>
    <row r="688" spans="1:5">
      <c r="A688" s="4" t="s">
        <v>1630</v>
      </c>
      <c r="B688" s="7" t="n">
        <v>6008</v>
      </c>
    </row>
    <row r="689" spans="1:5">
      <c r="A689" s="4" t="s">
        <v>1632</v>
      </c>
      <c r="B689" s="4" t="s">
        <v>1689</v>
      </c>
    </row>
    <row r="690" spans="1:5">
      <c r="A690" s="4" t="s">
        <v>1690</v>
      </c>
    </row>
    <row r="691" spans="1:5">
      <c r="A691" s="3" t="s">
        <v>1619</v>
      </c>
    </row>
    <row r="692" spans="1:5">
      <c r="A692" s="4" t="s">
        <v>1624</v>
      </c>
      <c r="B692" s="7" t="n">
        <v>0</v>
      </c>
    </row>
    <row r="693" spans="1:5">
      <c r="A693" s="3" t="s">
        <v>1625</v>
      </c>
    </row>
    <row r="694" spans="1:5">
      <c r="A694" s="4" t="s">
        <v>871</v>
      </c>
      <c r="B694" s="5" t="n">
        <v>1726</v>
      </c>
    </row>
    <row r="695" spans="1:5">
      <c r="A695" s="4" t="s">
        <v>1626</v>
      </c>
      <c r="B695" s="5" t="n">
        <v>12781</v>
      </c>
    </row>
    <row r="696" spans="1:5">
      <c r="A696" s="4" t="s">
        <v>1627</v>
      </c>
      <c r="B696" s="5" t="n">
        <v>4378</v>
      </c>
    </row>
    <row r="697" spans="1:5">
      <c r="A697" s="4" t="s">
        <v>1628</v>
      </c>
      <c r="B697" s="5" t="n">
        <v>0</v>
      </c>
    </row>
    <row r="698" spans="1:5">
      <c r="A698" s="3" t="s">
        <v>1629</v>
      </c>
    </row>
    <row r="699" spans="1:5">
      <c r="A699" s="4" t="s">
        <v>871</v>
      </c>
      <c r="B699" s="5" t="n">
        <v>1726</v>
      </c>
    </row>
    <row r="700" spans="1:5">
      <c r="A700" s="4" t="s">
        <v>1626</v>
      </c>
      <c r="B700" s="5" t="n">
        <v>17159</v>
      </c>
    </row>
    <row r="701" spans="1:5">
      <c r="A701" s="4" t="s">
        <v>144</v>
      </c>
      <c r="B701" s="5" t="n">
        <v>18885</v>
      </c>
    </row>
    <row r="702" spans="1:5">
      <c r="A702" s="4" t="s">
        <v>1630</v>
      </c>
      <c r="B702" s="7" t="n">
        <v>2722</v>
      </c>
    </row>
    <row r="703" spans="1:5">
      <c r="A703" s="4" t="s">
        <v>1632</v>
      </c>
      <c r="B703" s="4" t="s">
        <v>1676</v>
      </c>
    </row>
    <row r="704" spans="1:5">
      <c r="A704" s="4" t="s">
        <v>1691</v>
      </c>
    </row>
    <row r="705" spans="1:5">
      <c r="A705" s="3" t="s">
        <v>1619</v>
      </c>
    </row>
    <row r="706" spans="1:5">
      <c r="A706" s="4" t="s">
        <v>1624</v>
      </c>
      <c r="B706" s="7" t="n">
        <v>0</v>
      </c>
    </row>
    <row r="707" spans="1:5">
      <c r="A707" s="3" t="s">
        <v>1625</v>
      </c>
    </row>
    <row r="708" spans="1:5">
      <c r="A708" s="4" t="s">
        <v>871</v>
      </c>
      <c r="B708" s="5" t="n">
        <v>1063</v>
      </c>
    </row>
    <row r="709" spans="1:5">
      <c r="A709" s="4" t="s">
        <v>1626</v>
      </c>
      <c r="B709" s="5" t="n">
        <v>6159</v>
      </c>
    </row>
    <row r="710" spans="1:5">
      <c r="A710" s="4" t="s">
        <v>1627</v>
      </c>
      <c r="B710" s="5" t="n">
        <v>0</v>
      </c>
    </row>
    <row r="711" spans="1:5">
      <c r="A711" s="4" t="s">
        <v>1628</v>
      </c>
      <c r="B711" s="5" t="n">
        <v>0</v>
      </c>
    </row>
    <row r="712" spans="1:5">
      <c r="A712" s="3" t="s">
        <v>1629</v>
      </c>
    </row>
    <row r="713" spans="1:5">
      <c r="A713" s="4" t="s">
        <v>871</v>
      </c>
      <c r="B713" s="5" t="n">
        <v>1063</v>
      </c>
    </row>
    <row r="714" spans="1:5">
      <c r="A714" s="4" t="s">
        <v>1626</v>
      </c>
      <c r="B714" s="5" t="n">
        <v>6159</v>
      </c>
    </row>
    <row r="715" spans="1:5">
      <c r="A715" s="4" t="s">
        <v>144</v>
      </c>
      <c r="B715" s="5" t="n">
        <v>7222</v>
      </c>
    </row>
    <row r="716" spans="1:5">
      <c r="A716" s="4" t="s">
        <v>1630</v>
      </c>
      <c r="B716" s="7" t="n">
        <v>1254</v>
      </c>
    </row>
    <row r="717" spans="1:5">
      <c r="A717" s="4" t="s">
        <v>1632</v>
      </c>
      <c r="B717" s="4" t="s">
        <v>1676</v>
      </c>
    </row>
    <row r="718" spans="1:5">
      <c r="A718" s="4" t="s">
        <v>1692</v>
      </c>
    </row>
    <row r="719" spans="1:5">
      <c r="A719" s="3" t="s">
        <v>1619</v>
      </c>
    </row>
    <row r="720" spans="1:5">
      <c r="A720" s="4" t="s">
        <v>1624</v>
      </c>
      <c r="B720" s="7" t="n">
        <v>7116</v>
      </c>
    </row>
    <row r="721" spans="1:5">
      <c r="A721" s="3" t="s">
        <v>1625</v>
      </c>
    </row>
    <row r="722" spans="1:5">
      <c r="A722" s="4" t="s">
        <v>871</v>
      </c>
      <c r="B722" s="5" t="n">
        <v>0</v>
      </c>
    </row>
    <row r="723" spans="1:5">
      <c r="A723" s="4" t="s">
        <v>1626</v>
      </c>
      <c r="B723" s="5" t="n">
        <v>19990</v>
      </c>
    </row>
    <row r="724" spans="1:5">
      <c r="A724" s="4" t="s">
        <v>1627</v>
      </c>
      <c r="B724" s="5" t="n">
        <v>0</v>
      </c>
    </row>
    <row r="725" spans="1:5">
      <c r="A725" s="4" t="s">
        <v>1628</v>
      </c>
      <c r="B725" s="5" t="n">
        <v>0</v>
      </c>
    </row>
    <row r="726" spans="1:5">
      <c r="A726" s="3" t="s">
        <v>1629</v>
      </c>
    </row>
    <row r="727" spans="1:5">
      <c r="A727" s="4" t="s">
        <v>871</v>
      </c>
      <c r="B727" s="5" t="n">
        <v>0</v>
      </c>
    </row>
    <row r="728" spans="1:5">
      <c r="A728" s="4" t="s">
        <v>1626</v>
      </c>
      <c r="B728" s="5" t="n">
        <v>19990</v>
      </c>
    </row>
    <row r="729" spans="1:5">
      <c r="A729" s="4" t="s">
        <v>144</v>
      </c>
      <c r="B729" s="5" t="n">
        <v>19990</v>
      </c>
    </row>
    <row r="730" spans="1:5">
      <c r="A730" s="4" t="s">
        <v>1630</v>
      </c>
      <c r="B730" s="7" t="n">
        <v>4027</v>
      </c>
    </row>
    <row r="731" spans="1:5">
      <c r="A731" s="4" t="s">
        <v>1693</v>
      </c>
    </row>
    <row r="732" spans="1:5">
      <c r="A732" s="3" t="s">
        <v>1629</v>
      </c>
    </row>
    <row r="733" spans="1:5">
      <c r="A733" s="4" t="s">
        <v>1632</v>
      </c>
      <c r="B733" s="4" t="s">
        <v>1676</v>
      </c>
    </row>
    <row r="734" spans="1:5">
      <c r="A734" s="4" t="s">
        <v>1694</v>
      </c>
    </row>
    <row r="735" spans="1:5">
      <c r="A735" s="3" t="s">
        <v>1629</v>
      </c>
    </row>
    <row r="736" spans="1:5">
      <c r="A736" s="4" t="s">
        <v>1632</v>
      </c>
      <c r="B736" s="4" t="s">
        <v>1689</v>
      </c>
    </row>
    <row r="737" spans="1:5">
      <c r="A737" s="4" t="s">
        <v>1695</v>
      </c>
    </row>
    <row r="738" spans="1:5">
      <c r="A738" s="3" t="s">
        <v>1619</v>
      </c>
    </row>
    <row r="739" spans="1:5">
      <c r="A739" s="4" t="s">
        <v>1624</v>
      </c>
      <c r="B739" s="7" t="n">
        <v>0</v>
      </c>
    </row>
    <row r="740" spans="1:5">
      <c r="A740" s="3" t="s">
        <v>1625</v>
      </c>
    </row>
    <row r="741" spans="1:5">
      <c r="A741" s="4" t="s">
        <v>871</v>
      </c>
      <c r="B741" s="5" t="n">
        <v>1492</v>
      </c>
    </row>
    <row r="742" spans="1:5">
      <c r="A742" s="4" t="s">
        <v>1626</v>
      </c>
      <c r="B742" s="5" t="n">
        <v>8182</v>
      </c>
    </row>
    <row r="743" spans="1:5">
      <c r="A743" s="4" t="s">
        <v>1627</v>
      </c>
      <c r="B743" s="5" t="n">
        <v>0</v>
      </c>
    </row>
    <row r="744" spans="1:5">
      <c r="A744" s="4" t="s">
        <v>1628</v>
      </c>
      <c r="B744" s="5" t="n">
        <v>0</v>
      </c>
    </row>
    <row r="745" spans="1:5">
      <c r="A745" s="3" t="s">
        <v>1629</v>
      </c>
    </row>
    <row r="746" spans="1:5">
      <c r="A746" s="4" t="s">
        <v>871</v>
      </c>
      <c r="B746" s="5" t="n">
        <v>1492</v>
      </c>
    </row>
    <row r="747" spans="1:5">
      <c r="A747" s="4" t="s">
        <v>1626</v>
      </c>
      <c r="B747" s="5" t="n">
        <v>8182</v>
      </c>
    </row>
    <row r="748" spans="1:5">
      <c r="A748" s="4" t="s">
        <v>144</v>
      </c>
      <c r="B748" s="5" t="n">
        <v>9674</v>
      </c>
    </row>
    <row r="749" spans="1:5">
      <c r="A749" s="4" t="s">
        <v>1630</v>
      </c>
      <c r="B749" s="7" t="n">
        <v>1662</v>
      </c>
    </row>
    <row r="750" spans="1:5">
      <c r="A750" s="4" t="s">
        <v>1696</v>
      </c>
    </row>
    <row r="751" spans="1:5">
      <c r="A751" s="3" t="s">
        <v>1629</v>
      </c>
    </row>
    <row r="752" spans="1:5">
      <c r="A752" s="4" t="s">
        <v>1632</v>
      </c>
      <c r="B752" s="4" t="s">
        <v>1689</v>
      </c>
    </row>
    <row r="753" spans="1:5">
      <c r="A753" s="4" t="s">
        <v>1697</v>
      </c>
    </row>
    <row r="754" spans="1:5">
      <c r="A754" s="3" t="s">
        <v>1619</v>
      </c>
    </row>
    <row r="755" spans="1:5">
      <c r="A755" s="4" t="s">
        <v>1624</v>
      </c>
      <c r="B755" s="7" t="n">
        <v>26212</v>
      </c>
    </row>
    <row r="756" spans="1:5">
      <c r="A756" s="3" t="s">
        <v>1625</v>
      </c>
    </row>
    <row r="757" spans="1:5">
      <c r="A757" s="4" t="s">
        <v>871</v>
      </c>
      <c r="B757" s="5" t="n">
        <v>14006</v>
      </c>
    </row>
    <row r="758" spans="1:5">
      <c r="A758" s="4" t="s">
        <v>1626</v>
      </c>
      <c r="B758" s="5" t="n">
        <v>33683</v>
      </c>
    </row>
    <row r="759" spans="1:5">
      <c r="A759" s="4" t="s">
        <v>1627</v>
      </c>
      <c r="B759" s="5" t="n">
        <v>0</v>
      </c>
    </row>
    <row r="760" spans="1:5">
      <c r="A760" s="4" t="s">
        <v>1628</v>
      </c>
      <c r="B760" s="5" t="n">
        <v>-3878</v>
      </c>
    </row>
    <row r="761" spans="1:5">
      <c r="A761" s="3" t="s">
        <v>1629</v>
      </c>
    </row>
    <row r="762" spans="1:5">
      <c r="A762" s="4" t="s">
        <v>871</v>
      </c>
      <c r="B762" s="5" t="n">
        <v>11179</v>
      </c>
    </row>
    <row r="763" spans="1:5">
      <c r="A763" s="4" t="s">
        <v>1626</v>
      </c>
      <c r="B763" s="5" t="n">
        <v>32632</v>
      </c>
    </row>
    <row r="764" spans="1:5">
      <c r="A764" s="4" t="s">
        <v>144</v>
      </c>
      <c r="B764" s="5" t="n">
        <v>43811</v>
      </c>
    </row>
    <row r="765" spans="1:5">
      <c r="A765" s="4" t="s">
        <v>1630</v>
      </c>
      <c r="B765" s="7" t="n">
        <v>6382</v>
      </c>
    </row>
    <row r="766" spans="1:5">
      <c r="A766" s="4" t="s">
        <v>1698</v>
      </c>
    </row>
    <row r="767" spans="1:5">
      <c r="A767" s="3" t="s">
        <v>1629</v>
      </c>
    </row>
    <row r="768" spans="1:5">
      <c r="A768" s="4" t="s">
        <v>1632</v>
      </c>
      <c r="B768" s="4" t="s">
        <v>1689</v>
      </c>
    </row>
    <row r="769" spans="1:5">
      <c r="A769" s="4" t="s">
        <v>1699</v>
      </c>
    </row>
    <row r="770" spans="1:5">
      <c r="A770" s="3" t="s">
        <v>1629</v>
      </c>
    </row>
    <row r="771" spans="1:5">
      <c r="A771" s="4" t="s">
        <v>1632</v>
      </c>
      <c r="B771" s="4" t="s">
        <v>1700</v>
      </c>
    </row>
    <row r="772" spans="1:5">
      <c r="A772" s="4" t="s">
        <v>1701</v>
      </c>
    </row>
    <row r="773" spans="1:5">
      <c r="A773" s="3" t="s">
        <v>1619</v>
      </c>
    </row>
    <row r="774" spans="1:5">
      <c r="A774" s="4" t="s">
        <v>1624</v>
      </c>
      <c r="B774" s="7" t="n">
        <v>6909</v>
      </c>
    </row>
    <row r="775" spans="1:5">
      <c r="A775" s="3" t="s">
        <v>1625</v>
      </c>
    </row>
    <row r="776" spans="1:5">
      <c r="A776" s="4" t="s">
        <v>871</v>
      </c>
      <c r="B776" s="5" t="n">
        <v>6559</v>
      </c>
    </row>
    <row r="777" spans="1:5">
      <c r="A777" s="4" t="s">
        <v>1626</v>
      </c>
      <c r="B777" s="5" t="n">
        <v>19078</v>
      </c>
    </row>
    <row r="778" spans="1:5">
      <c r="A778" s="4" t="s">
        <v>1627</v>
      </c>
      <c r="B778" s="5" t="n">
        <v>0</v>
      </c>
    </row>
    <row r="779" spans="1:5">
      <c r="A779" s="4" t="s">
        <v>1628</v>
      </c>
      <c r="B779" s="5" t="n">
        <v>0</v>
      </c>
    </row>
    <row r="780" spans="1:5">
      <c r="A780" s="3" t="s">
        <v>1629</v>
      </c>
    </row>
    <row r="781" spans="1:5">
      <c r="A781" s="4" t="s">
        <v>871</v>
      </c>
      <c r="B781" s="5" t="n">
        <v>6559</v>
      </c>
    </row>
    <row r="782" spans="1:5">
      <c r="A782" s="4" t="s">
        <v>1626</v>
      </c>
      <c r="B782" s="5" t="n">
        <v>19078</v>
      </c>
    </row>
    <row r="783" spans="1:5">
      <c r="A783" s="4" t="s">
        <v>144</v>
      </c>
      <c r="B783" s="5" t="n">
        <v>25637</v>
      </c>
    </row>
    <row r="784" spans="1:5">
      <c r="A784" s="4" t="s">
        <v>1630</v>
      </c>
      <c r="B784" s="7" t="n">
        <v>3843</v>
      </c>
    </row>
    <row r="785" spans="1:5">
      <c r="A785" s="4" t="s">
        <v>1702</v>
      </c>
    </row>
    <row r="786" spans="1:5">
      <c r="A786" s="3" t="s">
        <v>1629</v>
      </c>
    </row>
    <row r="787" spans="1:5">
      <c r="A787" s="4" t="s">
        <v>1632</v>
      </c>
      <c r="B787" s="4" t="s">
        <v>1689</v>
      </c>
    </row>
    <row r="788" spans="1:5">
      <c r="A788" s="4" t="s">
        <v>1703</v>
      </c>
    </row>
    <row r="789" spans="1:5">
      <c r="A789" s="3" t="s">
        <v>1619</v>
      </c>
    </row>
    <row r="790" spans="1:5">
      <c r="A790" s="4" t="s">
        <v>1624</v>
      </c>
      <c r="B790" s="7" t="n">
        <v>8985</v>
      </c>
    </row>
    <row r="791" spans="1:5">
      <c r="A791" s="3" t="s">
        <v>1625</v>
      </c>
    </row>
    <row r="792" spans="1:5">
      <c r="A792" s="4" t="s">
        <v>871</v>
      </c>
      <c r="B792" s="5" t="n">
        <v>6080</v>
      </c>
    </row>
    <row r="793" spans="1:5">
      <c r="A793" s="4" t="s">
        <v>1626</v>
      </c>
      <c r="B793" s="5" t="n">
        <v>23424</v>
      </c>
    </row>
    <row r="794" spans="1:5">
      <c r="A794" s="4" t="s">
        <v>1627</v>
      </c>
      <c r="B794" s="5" t="n">
        <v>0</v>
      </c>
    </row>
    <row r="795" spans="1:5">
      <c r="A795" s="4" t="s">
        <v>1628</v>
      </c>
      <c r="B795" s="5" t="n">
        <v>0</v>
      </c>
    </row>
    <row r="796" spans="1:5">
      <c r="A796" s="3" t="s">
        <v>1629</v>
      </c>
    </row>
    <row r="797" spans="1:5">
      <c r="A797" s="4" t="s">
        <v>871</v>
      </c>
      <c r="B797" s="5" t="n">
        <v>6080</v>
      </c>
    </row>
    <row r="798" spans="1:5">
      <c r="A798" s="4" t="s">
        <v>1626</v>
      </c>
      <c r="B798" s="5" t="n">
        <v>23424</v>
      </c>
    </row>
    <row r="799" spans="1:5">
      <c r="A799" s="4" t="s">
        <v>144</v>
      </c>
      <c r="B799" s="5" t="n">
        <v>29504</v>
      </c>
    </row>
    <row r="800" spans="1:5">
      <c r="A800" s="4" t="s">
        <v>1630</v>
      </c>
      <c r="B800" s="7" t="n">
        <v>4681</v>
      </c>
    </row>
    <row r="801" spans="1:5">
      <c r="A801" s="4" t="s">
        <v>1632</v>
      </c>
      <c r="B801" s="4" t="s">
        <v>1689</v>
      </c>
    </row>
    <row r="802" spans="1:5">
      <c r="A802" s="4" t="s">
        <v>1704</v>
      </c>
    </row>
    <row r="803" spans="1:5">
      <c r="A803" s="3" t="s">
        <v>1619</v>
      </c>
    </row>
    <row r="804" spans="1:5">
      <c r="A804" s="4" t="s">
        <v>1624</v>
      </c>
      <c r="B804" s="7" t="n">
        <v>4040</v>
      </c>
    </row>
    <row r="805" spans="1:5">
      <c r="A805" s="3" t="s">
        <v>1625</v>
      </c>
    </row>
    <row r="806" spans="1:5">
      <c r="A806" s="4" t="s">
        <v>871</v>
      </c>
      <c r="B806" s="5" t="n">
        <v>4877</v>
      </c>
    </row>
    <row r="807" spans="1:5">
      <c r="A807" s="4" t="s">
        <v>1626</v>
      </c>
      <c r="B807" s="5" t="n">
        <v>4258</v>
      </c>
    </row>
    <row r="808" spans="1:5">
      <c r="A808" s="4" t="s">
        <v>1627</v>
      </c>
      <c r="B808" s="5" t="n">
        <v>5215</v>
      </c>
    </row>
    <row r="809" spans="1:5">
      <c r="A809" s="4" t="s">
        <v>1628</v>
      </c>
      <c r="B809" s="5" t="n">
        <v>4756</v>
      </c>
    </row>
    <row r="810" spans="1:5">
      <c r="A810" s="3" t="s">
        <v>1629</v>
      </c>
    </row>
    <row r="811" spans="1:5">
      <c r="A811" s="4" t="s">
        <v>871</v>
      </c>
      <c r="B811" s="5" t="n">
        <v>4877</v>
      </c>
    </row>
    <row r="812" spans="1:5">
      <c r="A812" s="4" t="s">
        <v>1626</v>
      </c>
      <c r="B812" s="5" t="n">
        <v>14229</v>
      </c>
    </row>
    <row r="813" spans="1:5">
      <c r="A813" s="4" t="s">
        <v>144</v>
      </c>
      <c r="B813" s="5" t="n">
        <v>19106</v>
      </c>
    </row>
    <row r="814" spans="1:5">
      <c r="A814" s="4" t="s">
        <v>1630</v>
      </c>
      <c r="B814" s="7" t="n">
        <v>2907</v>
      </c>
    </row>
    <row r="815" spans="1:5">
      <c r="A815" s="4" t="s">
        <v>1632</v>
      </c>
      <c r="B815" s="4" t="s">
        <v>1689</v>
      </c>
    </row>
    <row r="816" spans="1:5">
      <c r="A816" s="4" t="s">
        <v>1705</v>
      </c>
    </row>
    <row r="817" spans="1:5">
      <c r="A817" s="3" t="s">
        <v>1619</v>
      </c>
    </row>
    <row r="818" spans="1:5">
      <c r="A818" s="4" t="s">
        <v>1624</v>
      </c>
      <c r="B818" s="7" t="n">
        <v>6351</v>
      </c>
    </row>
    <row r="819" spans="1:5">
      <c r="A819" s="3" t="s">
        <v>1625</v>
      </c>
    </row>
    <row r="820" spans="1:5">
      <c r="A820" s="4" t="s">
        <v>871</v>
      </c>
      <c r="B820" s="5" t="n">
        <v>1505</v>
      </c>
    </row>
    <row r="821" spans="1:5">
      <c r="A821" s="4" t="s">
        <v>1626</v>
      </c>
      <c r="B821" s="5" t="n">
        <v>6026</v>
      </c>
    </row>
    <row r="822" spans="1:5">
      <c r="A822" s="4" t="s">
        <v>1627</v>
      </c>
      <c r="B822" s="5" t="n">
        <v>653</v>
      </c>
    </row>
    <row r="823" spans="1:5">
      <c r="A823" s="4" t="s">
        <v>1628</v>
      </c>
      <c r="B823" s="5" t="n">
        <v>-929</v>
      </c>
    </row>
    <row r="824" spans="1:5">
      <c r="A824" s="3" t="s">
        <v>1629</v>
      </c>
    </row>
    <row r="825" spans="1:5">
      <c r="A825" s="4" t="s">
        <v>871</v>
      </c>
      <c r="B825" s="5" t="n">
        <v>1339</v>
      </c>
    </row>
    <row r="826" spans="1:5">
      <c r="A826" s="4" t="s">
        <v>1626</v>
      </c>
      <c r="B826" s="5" t="n">
        <v>5916</v>
      </c>
    </row>
    <row r="827" spans="1:5">
      <c r="A827" s="4" t="s">
        <v>144</v>
      </c>
      <c r="B827" s="5" t="n">
        <v>7255</v>
      </c>
    </row>
    <row r="828" spans="1:5">
      <c r="A828" s="4" t="s">
        <v>1630</v>
      </c>
      <c r="B828" s="7" t="n">
        <v>1129</v>
      </c>
    </row>
    <row r="829" spans="1:5">
      <c r="A829" s="4" t="s">
        <v>1632</v>
      </c>
      <c r="B829" s="4" t="s">
        <v>1700</v>
      </c>
    </row>
    <row r="830" spans="1:5">
      <c r="A830" s="4" t="s">
        <v>1706</v>
      </c>
    </row>
    <row r="831" spans="1:5">
      <c r="A831" s="3" t="s">
        <v>1619</v>
      </c>
    </row>
    <row r="832" spans="1:5">
      <c r="A832" s="4" t="s">
        <v>1624</v>
      </c>
      <c r="B832" s="7" t="n">
        <v>2670</v>
      </c>
    </row>
    <row r="833" spans="1:5">
      <c r="A833" s="3" t="s">
        <v>1625</v>
      </c>
    </row>
    <row r="834" spans="1:5">
      <c r="A834" s="4" t="s">
        <v>871</v>
      </c>
      <c r="B834" s="5" t="n">
        <v>3333</v>
      </c>
    </row>
    <row r="835" spans="1:5">
      <c r="A835" s="4" t="s">
        <v>1626</v>
      </c>
      <c r="B835" s="5" t="n">
        <v>8270</v>
      </c>
    </row>
    <row r="836" spans="1:5">
      <c r="A836" s="4" t="s">
        <v>1627</v>
      </c>
      <c r="B836" s="5" t="n">
        <v>0</v>
      </c>
    </row>
    <row r="837" spans="1:5">
      <c r="A837" s="4" t="s">
        <v>1628</v>
      </c>
      <c r="B837" s="5" t="n">
        <v>0</v>
      </c>
    </row>
    <row r="838" spans="1:5">
      <c r="A838" s="3" t="s">
        <v>1629</v>
      </c>
    </row>
    <row r="839" spans="1:5">
      <c r="A839" s="4" t="s">
        <v>871</v>
      </c>
      <c r="B839" s="5" t="n">
        <v>3333</v>
      </c>
    </row>
    <row r="840" spans="1:5">
      <c r="A840" s="4" t="s">
        <v>1626</v>
      </c>
      <c r="B840" s="5" t="n">
        <v>8270</v>
      </c>
    </row>
    <row r="841" spans="1:5">
      <c r="A841" s="4" t="s">
        <v>144</v>
      </c>
      <c r="B841" s="5" t="n">
        <v>11603</v>
      </c>
    </row>
    <row r="842" spans="1:5">
      <c r="A842" s="4" t="s">
        <v>1630</v>
      </c>
      <c r="B842" s="7" t="n">
        <v>1657</v>
      </c>
    </row>
    <row r="843" spans="1:5">
      <c r="A843" s="4" t="s">
        <v>1632</v>
      </c>
      <c r="B843" s="4" t="s">
        <v>1689</v>
      </c>
    </row>
    <row r="844" spans="1:5">
      <c r="A844" s="4" t="s">
        <v>1707</v>
      </c>
    </row>
    <row r="845" spans="1:5">
      <c r="A845" s="3" t="s">
        <v>1619</v>
      </c>
    </row>
    <row r="846" spans="1:5">
      <c r="A846" s="4" t="s">
        <v>1624</v>
      </c>
      <c r="B846" s="7" t="n">
        <v>0</v>
      </c>
    </row>
    <row r="847" spans="1:5">
      <c r="A847" s="3" t="s">
        <v>1625</v>
      </c>
    </row>
    <row r="848" spans="1:5">
      <c r="A848" s="4" t="s">
        <v>871</v>
      </c>
      <c r="B848" s="5" t="n">
        <v>74551</v>
      </c>
    </row>
    <row r="849" spans="1:5">
      <c r="A849" s="4" t="s">
        <v>1626</v>
      </c>
      <c r="B849" s="5" t="n">
        <v>319186</v>
      </c>
    </row>
    <row r="850" spans="1:5">
      <c r="A850" s="4" t="s">
        <v>1627</v>
      </c>
      <c r="B850" s="5" t="n">
        <v>0</v>
      </c>
    </row>
    <row r="851" spans="1:5">
      <c r="A851" s="4" t="s">
        <v>1628</v>
      </c>
      <c r="B851" s="5" t="n">
        <v>-50</v>
      </c>
    </row>
    <row r="852" spans="1:5">
      <c r="A852" s="3" t="s">
        <v>1629</v>
      </c>
    </row>
    <row r="853" spans="1:5">
      <c r="A853" s="4" t="s">
        <v>871</v>
      </c>
      <c r="B853" s="5" t="n">
        <v>74501</v>
      </c>
    </row>
    <row r="854" spans="1:5">
      <c r="A854" s="4" t="s">
        <v>1626</v>
      </c>
      <c r="B854" s="5" t="n">
        <v>319186</v>
      </c>
    </row>
    <row r="855" spans="1:5">
      <c r="A855" s="4" t="s">
        <v>144</v>
      </c>
      <c r="B855" s="5" t="n">
        <v>393687</v>
      </c>
    </row>
    <row r="856" spans="1:5">
      <c r="A856" s="4" t="s">
        <v>1630</v>
      </c>
      <c r="B856" s="7" t="n">
        <v>63281</v>
      </c>
    </row>
    <row r="857" spans="1:5">
      <c r="A857" s="4" t="s">
        <v>1632</v>
      </c>
      <c r="B857" s="4" t="s">
        <v>1689</v>
      </c>
    </row>
    <row r="858" spans="1:5">
      <c r="A858" s="4" t="s">
        <v>1708</v>
      </c>
    </row>
    <row r="859" spans="1:5">
      <c r="A859" s="3" t="s">
        <v>1619</v>
      </c>
    </row>
    <row r="860" spans="1:5">
      <c r="A860" s="4" t="s">
        <v>1624</v>
      </c>
      <c r="B860" s="7" t="n">
        <v>19645</v>
      </c>
    </row>
    <row r="861" spans="1:5">
      <c r="A861" s="3" t="s">
        <v>1625</v>
      </c>
    </row>
    <row r="862" spans="1:5">
      <c r="A862" s="4" t="s">
        <v>871</v>
      </c>
      <c r="B862" s="5" t="n">
        <v>4196</v>
      </c>
    </row>
    <row r="863" spans="1:5">
      <c r="A863" s="4" t="s">
        <v>1626</v>
      </c>
      <c r="B863" s="5" t="n">
        <v>23148</v>
      </c>
    </row>
    <row r="864" spans="1:5">
      <c r="A864" s="4" t="s">
        <v>1627</v>
      </c>
      <c r="B864" s="5" t="n">
        <v>0</v>
      </c>
    </row>
    <row r="865" spans="1:5">
      <c r="A865" s="4" t="s">
        <v>1628</v>
      </c>
      <c r="B865" s="5" t="n">
        <v>0</v>
      </c>
    </row>
    <row r="866" spans="1:5">
      <c r="A866" s="3" t="s">
        <v>1629</v>
      </c>
    </row>
    <row r="867" spans="1:5">
      <c r="A867" s="4" t="s">
        <v>871</v>
      </c>
      <c r="B867" s="5" t="n">
        <v>4196</v>
      </c>
    </row>
    <row r="868" spans="1:5">
      <c r="A868" s="4" t="s">
        <v>1626</v>
      </c>
      <c r="B868" s="5" t="n">
        <v>23148</v>
      </c>
    </row>
    <row r="869" spans="1:5">
      <c r="A869" s="4" t="s">
        <v>144</v>
      </c>
      <c r="B869" s="5" t="n">
        <v>27344</v>
      </c>
    </row>
    <row r="870" spans="1:5">
      <c r="A870" s="4" t="s">
        <v>1630</v>
      </c>
      <c r="B870" s="7" t="n">
        <v>4325</v>
      </c>
    </row>
    <row r="871" spans="1:5">
      <c r="A871" s="4" t="s">
        <v>1632</v>
      </c>
      <c r="B871" s="4" t="s">
        <v>1709</v>
      </c>
    </row>
    <row r="872" spans="1:5">
      <c r="A872" s="4" t="s">
        <v>1710</v>
      </c>
    </row>
    <row r="873" spans="1:5">
      <c r="A873" s="3" t="s">
        <v>1619</v>
      </c>
    </row>
    <row r="874" spans="1:5">
      <c r="A874" s="4" t="s">
        <v>1624</v>
      </c>
      <c r="B874" s="7" t="n">
        <v>7624</v>
      </c>
    </row>
    <row r="875" spans="1:5">
      <c r="A875" s="3" t="s">
        <v>1625</v>
      </c>
    </row>
    <row r="876" spans="1:5">
      <c r="A876" s="4" t="s">
        <v>871</v>
      </c>
      <c r="B876" s="5" t="n">
        <v>3675</v>
      </c>
    </row>
    <row r="877" spans="1:5">
      <c r="A877" s="4" t="s">
        <v>1626</v>
      </c>
      <c r="B877" s="5" t="n">
        <v>7468</v>
      </c>
    </row>
    <row r="878" spans="1:5">
      <c r="A878" s="4" t="s">
        <v>1627</v>
      </c>
      <c r="B878" s="5" t="n">
        <v>0</v>
      </c>
    </row>
    <row r="879" spans="1:5">
      <c r="A879" s="4" t="s">
        <v>1628</v>
      </c>
      <c r="B879" s="5" t="n">
        <v>0</v>
      </c>
    </row>
    <row r="880" spans="1:5">
      <c r="A880" s="3" t="s">
        <v>1629</v>
      </c>
    </row>
    <row r="881" spans="1:5">
      <c r="A881" s="4" t="s">
        <v>871</v>
      </c>
      <c r="B881" s="5" t="n">
        <v>3675</v>
      </c>
    </row>
    <row r="882" spans="1:5">
      <c r="A882" s="4" t="s">
        <v>1626</v>
      </c>
      <c r="B882" s="5" t="n">
        <v>7468</v>
      </c>
    </row>
    <row r="883" spans="1:5">
      <c r="A883" s="4" t="s">
        <v>144</v>
      </c>
      <c r="B883" s="5" t="n">
        <v>11143</v>
      </c>
    </row>
    <row r="884" spans="1:5">
      <c r="A884" s="4" t="s">
        <v>1630</v>
      </c>
      <c r="B884" s="7" t="n">
        <v>1477</v>
      </c>
    </row>
    <row r="885" spans="1:5">
      <c r="A885" s="4" t="s">
        <v>1632</v>
      </c>
      <c r="B885" s="4" t="s">
        <v>1689</v>
      </c>
    </row>
    <row r="886" spans="1:5">
      <c r="A886" s="4" t="s">
        <v>1711</v>
      </c>
    </row>
    <row r="887" spans="1:5">
      <c r="A887" s="3" t="s">
        <v>1619</v>
      </c>
    </row>
    <row r="888" spans="1:5">
      <c r="A888" s="4" t="s">
        <v>1624</v>
      </c>
      <c r="B888" s="7" t="n">
        <v>0</v>
      </c>
    </row>
    <row r="889" spans="1:5">
      <c r="A889" s="3" t="s">
        <v>1625</v>
      </c>
    </row>
    <row r="890" spans="1:5">
      <c r="A890" s="4" t="s">
        <v>871</v>
      </c>
      <c r="B890" s="5" t="n">
        <v>440</v>
      </c>
    </row>
    <row r="891" spans="1:5">
      <c r="A891" s="4" t="s">
        <v>1626</v>
      </c>
      <c r="B891" s="5" t="n">
        <v>688</v>
      </c>
    </row>
    <row r="892" spans="1:5">
      <c r="A892" s="4" t="s">
        <v>1627</v>
      </c>
      <c r="B892" s="5" t="n">
        <v>0</v>
      </c>
    </row>
    <row r="893" spans="1:5">
      <c r="A893" s="4" t="s">
        <v>1628</v>
      </c>
      <c r="B893" s="5" t="n">
        <v>0</v>
      </c>
    </row>
    <row r="894" spans="1:5">
      <c r="A894" s="3" t="s">
        <v>1629</v>
      </c>
    </row>
    <row r="895" spans="1:5">
      <c r="A895" s="4" t="s">
        <v>871</v>
      </c>
      <c r="B895" s="5" t="n">
        <v>440</v>
      </c>
    </row>
    <row r="896" spans="1:5">
      <c r="A896" s="4" t="s">
        <v>1626</v>
      </c>
      <c r="B896" s="5" t="n">
        <v>688</v>
      </c>
    </row>
    <row r="897" spans="1:5">
      <c r="A897" s="4" t="s">
        <v>144</v>
      </c>
      <c r="B897" s="5" t="n">
        <v>1128</v>
      </c>
    </row>
    <row r="898" spans="1:5">
      <c r="A898" s="4" t="s">
        <v>1630</v>
      </c>
      <c r="B898" s="7" t="n">
        <v>136</v>
      </c>
    </row>
    <row r="899" spans="1:5">
      <c r="A899" s="4" t="s">
        <v>1632</v>
      </c>
      <c r="B899" s="4" t="s">
        <v>1689</v>
      </c>
    </row>
    <row r="900" spans="1:5">
      <c r="A900" s="4" t="s">
        <v>1712</v>
      </c>
    </row>
    <row r="901" spans="1:5">
      <c r="A901" s="3" t="s">
        <v>1619</v>
      </c>
    </row>
    <row r="902" spans="1:5">
      <c r="A902" s="4" t="s">
        <v>1624</v>
      </c>
      <c r="B902" s="7" t="n">
        <v>12756</v>
      </c>
    </row>
    <row r="903" spans="1:5">
      <c r="A903" s="3" t="s">
        <v>1625</v>
      </c>
    </row>
    <row r="904" spans="1:5">
      <c r="A904" s="4" t="s">
        <v>871</v>
      </c>
      <c r="B904" s="5" t="n">
        <v>2169</v>
      </c>
    </row>
    <row r="905" spans="1:5">
      <c r="A905" s="4" t="s">
        <v>1626</v>
      </c>
      <c r="B905" s="5" t="n">
        <v>19010</v>
      </c>
    </row>
    <row r="906" spans="1:5">
      <c r="A906" s="4" t="s">
        <v>1627</v>
      </c>
      <c r="B906" s="5" t="n">
        <v>71</v>
      </c>
    </row>
    <row r="907" spans="1:5">
      <c r="A907" s="4" t="s">
        <v>1628</v>
      </c>
      <c r="B907" s="5" t="n">
        <v>0</v>
      </c>
    </row>
    <row r="908" spans="1:5">
      <c r="A908" s="3" t="s">
        <v>1629</v>
      </c>
    </row>
    <row r="909" spans="1:5">
      <c r="A909" s="4" t="s">
        <v>871</v>
      </c>
      <c r="B909" s="5" t="n">
        <v>2169</v>
      </c>
    </row>
    <row r="910" spans="1:5">
      <c r="A910" s="4" t="s">
        <v>1626</v>
      </c>
      <c r="B910" s="5" t="n">
        <v>19081</v>
      </c>
    </row>
    <row r="911" spans="1:5">
      <c r="A911" s="4" t="s">
        <v>144</v>
      </c>
      <c r="B911" s="5" t="n">
        <v>21250</v>
      </c>
    </row>
    <row r="912" spans="1:5">
      <c r="A912" s="4" t="s">
        <v>1630</v>
      </c>
      <c r="B912" s="7" t="n">
        <v>3729</v>
      </c>
    </row>
    <row r="913" spans="1:5">
      <c r="A913" s="4" t="s">
        <v>1632</v>
      </c>
      <c r="B913" s="4" t="s">
        <v>1689</v>
      </c>
    </row>
    <row r="914" spans="1:5">
      <c r="A914" s="4" t="s">
        <v>1713</v>
      </c>
    </row>
    <row r="915" spans="1:5">
      <c r="A915" s="3" t="s">
        <v>1619</v>
      </c>
    </row>
    <row r="916" spans="1:5">
      <c r="A916" s="4" t="s">
        <v>1624</v>
      </c>
      <c r="B916" s="7" t="n">
        <v>0</v>
      </c>
    </row>
    <row r="917" spans="1:5">
      <c r="A917" s="3" t="s">
        <v>1625</v>
      </c>
    </row>
    <row r="918" spans="1:5">
      <c r="A918" s="4" t="s">
        <v>871</v>
      </c>
      <c r="B918" s="5" t="n">
        <v>3639</v>
      </c>
    </row>
    <row r="919" spans="1:5">
      <c r="A919" s="4" t="s">
        <v>1626</v>
      </c>
      <c r="B919" s="5" t="n">
        <v>1269</v>
      </c>
    </row>
    <row r="920" spans="1:5">
      <c r="A920" s="4" t="s">
        <v>1627</v>
      </c>
      <c r="B920" s="5" t="n">
        <v>0</v>
      </c>
    </row>
    <row r="921" spans="1:5">
      <c r="A921" s="4" t="s">
        <v>1628</v>
      </c>
      <c r="B921" s="5" t="n">
        <v>0</v>
      </c>
    </row>
    <row r="922" spans="1:5">
      <c r="A922" s="3" t="s">
        <v>1629</v>
      </c>
    </row>
    <row r="923" spans="1:5">
      <c r="A923" s="4" t="s">
        <v>871</v>
      </c>
      <c r="B923" s="5" t="n">
        <v>3639</v>
      </c>
    </row>
    <row r="924" spans="1:5">
      <c r="A924" s="4" t="s">
        <v>1626</v>
      </c>
      <c r="B924" s="5" t="n">
        <v>1269</v>
      </c>
    </row>
    <row r="925" spans="1:5">
      <c r="A925" s="4" t="s">
        <v>144</v>
      </c>
      <c r="B925" s="5" t="n">
        <v>4908</v>
      </c>
    </row>
    <row r="926" spans="1:5">
      <c r="A926" s="4" t="s">
        <v>1630</v>
      </c>
      <c r="B926" s="7" t="n">
        <v>249</v>
      </c>
    </row>
    <row r="927" spans="1:5">
      <c r="A927" s="4" t="s">
        <v>1632</v>
      </c>
      <c r="B927" s="4" t="s">
        <v>1689</v>
      </c>
    </row>
    <row r="928" spans="1:5">
      <c r="A928" s="4" t="s">
        <v>1714</v>
      </c>
    </row>
    <row r="929" spans="1:5">
      <c r="A929" s="3" t="s">
        <v>1619</v>
      </c>
    </row>
    <row r="930" spans="1:5">
      <c r="A930" s="4" t="s">
        <v>1624</v>
      </c>
      <c r="B930" s="7" t="n">
        <v>0</v>
      </c>
    </row>
    <row r="931" spans="1:5">
      <c r="A931" s="3" t="s">
        <v>1625</v>
      </c>
    </row>
    <row r="932" spans="1:5">
      <c r="A932" s="4" t="s">
        <v>871</v>
      </c>
      <c r="B932" s="5" t="n">
        <v>808</v>
      </c>
    </row>
    <row r="933" spans="1:5">
      <c r="A933" s="4" t="s">
        <v>1626</v>
      </c>
      <c r="B933" s="5" t="n">
        <v>4304</v>
      </c>
    </row>
    <row r="934" spans="1:5">
      <c r="A934" s="4" t="s">
        <v>1627</v>
      </c>
      <c r="B934" s="5" t="n">
        <v>77</v>
      </c>
    </row>
    <row r="935" spans="1:5">
      <c r="A935" s="4" t="s">
        <v>1628</v>
      </c>
      <c r="B935" s="5" t="n">
        <v>0</v>
      </c>
    </row>
    <row r="936" spans="1:5">
      <c r="A936" s="3" t="s">
        <v>1629</v>
      </c>
    </row>
    <row r="937" spans="1:5">
      <c r="A937" s="4" t="s">
        <v>871</v>
      </c>
      <c r="B937" s="5" t="n">
        <v>808</v>
      </c>
    </row>
    <row r="938" spans="1:5">
      <c r="A938" s="4" t="s">
        <v>1626</v>
      </c>
      <c r="B938" s="5" t="n">
        <v>4381</v>
      </c>
    </row>
    <row r="939" spans="1:5">
      <c r="A939" s="4" t="s">
        <v>144</v>
      </c>
      <c r="B939" s="5" t="n">
        <v>5189</v>
      </c>
    </row>
    <row r="940" spans="1:5">
      <c r="A940" s="4" t="s">
        <v>1630</v>
      </c>
      <c r="B940" s="7" t="n">
        <v>944</v>
      </c>
    </row>
    <row r="941" spans="1:5">
      <c r="A941" s="4" t="s">
        <v>1632</v>
      </c>
      <c r="B941" s="4" t="s">
        <v>1676</v>
      </c>
    </row>
    <row r="942" spans="1:5">
      <c r="A942" s="4" t="s">
        <v>1715</v>
      </c>
    </row>
    <row r="943" spans="1:5">
      <c r="A943" s="3" t="s">
        <v>1619</v>
      </c>
    </row>
    <row r="944" spans="1:5">
      <c r="A944" s="4" t="s">
        <v>1624</v>
      </c>
      <c r="B944" s="7" t="n">
        <v>0</v>
      </c>
    </row>
    <row r="945" spans="1:5">
      <c r="A945" s="3" t="s">
        <v>1625</v>
      </c>
    </row>
    <row r="946" spans="1:5">
      <c r="A946" s="4" t="s">
        <v>871</v>
      </c>
      <c r="B946" s="5" t="n">
        <v>1755</v>
      </c>
    </row>
    <row r="947" spans="1:5">
      <c r="A947" s="4" t="s">
        <v>1626</v>
      </c>
      <c r="B947" s="5" t="n">
        <v>4493</v>
      </c>
    </row>
    <row r="948" spans="1:5">
      <c r="A948" s="4" t="s">
        <v>1627</v>
      </c>
      <c r="B948" s="5" t="n">
        <v>0</v>
      </c>
    </row>
    <row r="949" spans="1:5">
      <c r="A949" s="4" t="s">
        <v>1628</v>
      </c>
      <c r="B949" s="5" t="n">
        <v>-2783</v>
      </c>
    </row>
    <row r="950" spans="1:5">
      <c r="A950" s="3" t="s">
        <v>1629</v>
      </c>
    </row>
    <row r="951" spans="1:5">
      <c r="A951" s="4" t="s">
        <v>871</v>
      </c>
      <c r="B951" s="5" t="n">
        <v>216</v>
      </c>
    </row>
    <row r="952" spans="1:5">
      <c r="A952" s="4" t="s">
        <v>1626</v>
      </c>
      <c r="B952" s="5" t="n">
        <v>3249</v>
      </c>
    </row>
    <row r="953" spans="1:5">
      <c r="A953" s="4" t="s">
        <v>144</v>
      </c>
      <c r="B953" s="5" t="n">
        <v>3465</v>
      </c>
    </row>
    <row r="954" spans="1:5">
      <c r="A954" s="4" t="s">
        <v>1630</v>
      </c>
      <c r="B954" s="7" t="n">
        <v>637</v>
      </c>
    </row>
    <row r="955" spans="1:5">
      <c r="A955" s="4" t="s">
        <v>1632</v>
      </c>
      <c r="B955" s="4" t="s">
        <v>1689</v>
      </c>
    </row>
    <row r="956" spans="1:5">
      <c r="A956" s="4" t="s">
        <v>1716</v>
      </c>
    </row>
    <row r="957" spans="1:5">
      <c r="A957" s="3" t="s">
        <v>1619</v>
      </c>
    </row>
    <row r="958" spans="1:5">
      <c r="A958" s="4" t="s">
        <v>1624</v>
      </c>
      <c r="B958" s="7" t="n">
        <v>4137</v>
      </c>
    </row>
    <row r="959" spans="1:5">
      <c r="A959" s="3" t="s">
        <v>1625</v>
      </c>
    </row>
    <row r="960" spans="1:5">
      <c r="A960" s="4" t="s">
        <v>871</v>
      </c>
      <c r="B960" s="5" t="n">
        <v>2286</v>
      </c>
    </row>
    <row r="961" spans="1:5">
      <c r="A961" s="4" t="s">
        <v>1626</v>
      </c>
      <c r="B961" s="5" t="n">
        <v>3783</v>
      </c>
    </row>
    <row r="962" spans="1:5">
      <c r="A962" s="4" t="s">
        <v>1627</v>
      </c>
      <c r="B962" s="5" t="n">
        <v>0</v>
      </c>
    </row>
    <row r="963" spans="1:5">
      <c r="A963" s="4" t="s">
        <v>1628</v>
      </c>
      <c r="B963" s="5" t="n">
        <v>0</v>
      </c>
    </row>
    <row r="964" spans="1:5">
      <c r="A964" s="3" t="s">
        <v>1629</v>
      </c>
    </row>
    <row r="965" spans="1:5">
      <c r="A965" s="4" t="s">
        <v>871</v>
      </c>
      <c r="B965" s="5" t="n">
        <v>2286</v>
      </c>
    </row>
    <row r="966" spans="1:5">
      <c r="A966" s="4" t="s">
        <v>1626</v>
      </c>
      <c r="B966" s="5" t="n">
        <v>3783</v>
      </c>
    </row>
    <row r="967" spans="1:5">
      <c r="A967" s="4" t="s">
        <v>144</v>
      </c>
      <c r="B967" s="5" t="n">
        <v>6069</v>
      </c>
    </row>
    <row r="968" spans="1:5">
      <c r="A968" s="4" t="s">
        <v>1630</v>
      </c>
      <c r="B968" s="7" t="n">
        <v>742</v>
      </c>
    </row>
    <row r="969" spans="1:5">
      <c r="A969" s="4" t="s">
        <v>1632</v>
      </c>
      <c r="B969" s="4" t="s">
        <v>1689</v>
      </c>
    </row>
    <row r="970" spans="1:5">
      <c r="A970" s="4" t="s">
        <v>1717</v>
      </c>
    </row>
    <row r="971" spans="1:5">
      <c r="A971" s="3" t="s">
        <v>1619</v>
      </c>
    </row>
    <row r="972" spans="1:5">
      <c r="A972" s="4" t="s">
        <v>1624</v>
      </c>
      <c r="B972" s="7" t="n">
        <v>11268</v>
      </c>
    </row>
    <row r="973" spans="1:5">
      <c r="A973" s="3" t="s">
        <v>1625</v>
      </c>
    </row>
    <row r="974" spans="1:5">
      <c r="A974" s="4" t="s">
        <v>871</v>
      </c>
      <c r="B974" s="5" t="n">
        <v>2183</v>
      </c>
    </row>
    <row r="975" spans="1:5">
      <c r="A975" s="4" t="s">
        <v>1626</v>
      </c>
      <c r="B975" s="5" t="n">
        <v>11340</v>
      </c>
    </row>
    <row r="976" spans="1:5">
      <c r="A976" s="4" t="s">
        <v>1627</v>
      </c>
      <c r="B976" s="5" t="n">
        <v>1642</v>
      </c>
    </row>
    <row r="977" spans="1:5">
      <c r="A977" s="4" t="s">
        <v>1628</v>
      </c>
      <c r="B977" s="5" t="n">
        <v>0</v>
      </c>
    </row>
    <row r="978" spans="1:5">
      <c r="A978" s="3" t="s">
        <v>1629</v>
      </c>
    </row>
    <row r="979" spans="1:5">
      <c r="A979" s="4" t="s">
        <v>871</v>
      </c>
      <c r="B979" s="5" t="n">
        <v>2183</v>
      </c>
    </row>
    <row r="980" spans="1:5">
      <c r="A980" s="4" t="s">
        <v>1626</v>
      </c>
      <c r="B980" s="5" t="n">
        <v>12982</v>
      </c>
    </row>
    <row r="981" spans="1:5">
      <c r="A981" s="4" t="s">
        <v>144</v>
      </c>
      <c r="B981" s="5" t="n">
        <v>15165</v>
      </c>
    </row>
    <row r="982" spans="1:5">
      <c r="A982" s="4" t="s">
        <v>1630</v>
      </c>
      <c r="B982" s="7" t="n">
        <v>2346</v>
      </c>
    </row>
    <row r="983" spans="1:5">
      <c r="A983" s="4" t="s">
        <v>1632</v>
      </c>
      <c r="B983" s="4" t="s">
        <v>1689</v>
      </c>
    </row>
    <row r="984" spans="1:5">
      <c r="A984" s="4" t="s">
        <v>1718</v>
      </c>
    </row>
    <row r="985" spans="1:5">
      <c r="A985" s="3" t="s">
        <v>1619</v>
      </c>
    </row>
    <row r="986" spans="1:5">
      <c r="A986" s="4" t="s">
        <v>1624</v>
      </c>
      <c r="B986" s="7" t="n">
        <v>0</v>
      </c>
    </row>
    <row r="987" spans="1:5">
      <c r="A987" s="3" t="s">
        <v>1625</v>
      </c>
    </row>
    <row r="988" spans="1:5">
      <c r="A988" s="4" t="s">
        <v>871</v>
      </c>
      <c r="B988" s="5" t="n">
        <v>478</v>
      </c>
    </row>
    <row r="989" spans="1:5">
      <c r="A989" s="4" t="s">
        <v>1626</v>
      </c>
      <c r="B989" s="5" t="n">
        <v>4087</v>
      </c>
    </row>
    <row r="990" spans="1:5">
      <c r="A990" s="4" t="s">
        <v>1627</v>
      </c>
      <c r="B990" s="5" t="n">
        <v>145</v>
      </c>
    </row>
    <row r="991" spans="1:5">
      <c r="A991" s="4" t="s">
        <v>1628</v>
      </c>
      <c r="B991" s="5" t="n">
        <v>0</v>
      </c>
    </row>
    <row r="992" spans="1:5">
      <c r="A992" s="3" t="s">
        <v>1629</v>
      </c>
    </row>
    <row r="993" spans="1:5">
      <c r="A993" s="4" t="s">
        <v>871</v>
      </c>
      <c r="B993" s="5" t="n">
        <v>478</v>
      </c>
    </row>
    <row r="994" spans="1:5">
      <c r="A994" s="4" t="s">
        <v>1626</v>
      </c>
      <c r="B994" s="5" t="n">
        <v>4232</v>
      </c>
    </row>
    <row r="995" spans="1:5">
      <c r="A995" s="4" t="s">
        <v>144</v>
      </c>
      <c r="B995" s="5" t="n">
        <v>4710</v>
      </c>
    </row>
    <row r="996" spans="1:5">
      <c r="A996" s="4" t="s">
        <v>1630</v>
      </c>
      <c r="B996" s="7" t="n">
        <v>947</v>
      </c>
    </row>
    <row r="997" spans="1:5">
      <c r="A997" s="4" t="s">
        <v>1632</v>
      </c>
      <c r="B997" s="4" t="s">
        <v>1689</v>
      </c>
    </row>
    <row r="998" spans="1:5">
      <c r="A998" s="4" t="s">
        <v>1719</v>
      </c>
    </row>
    <row r="999" spans="1:5">
      <c r="A999" s="3" t="s">
        <v>1619</v>
      </c>
    </row>
    <row r="1000" spans="1:5">
      <c r="A1000" s="4" t="s">
        <v>1624</v>
      </c>
      <c r="B1000" s="7" t="n">
        <v>0</v>
      </c>
    </row>
    <row r="1001" spans="1:5">
      <c r="A1001" s="3" t="s">
        <v>1625</v>
      </c>
    </row>
    <row r="1002" spans="1:5">
      <c r="A1002" s="4" t="s">
        <v>871</v>
      </c>
      <c r="B1002" s="5" t="n">
        <v>2409</v>
      </c>
    </row>
    <row r="1003" spans="1:5">
      <c r="A1003" s="4" t="s">
        <v>1626</v>
      </c>
      <c r="B1003" s="5" t="n">
        <v>0</v>
      </c>
    </row>
    <row r="1004" spans="1:5">
      <c r="A1004" s="4" t="s">
        <v>1627</v>
      </c>
      <c r="B1004" s="5" t="n">
        <v>6184</v>
      </c>
    </row>
    <row r="1005" spans="1:5">
      <c r="A1005" s="4" t="s">
        <v>1628</v>
      </c>
      <c r="B1005" s="5" t="n">
        <v>-1403</v>
      </c>
    </row>
    <row r="1006" spans="1:5">
      <c r="A1006" s="3" t="s">
        <v>1629</v>
      </c>
    </row>
    <row r="1007" spans="1:5">
      <c r="A1007" s="4" t="s">
        <v>871</v>
      </c>
      <c r="B1007" s="5" t="n">
        <v>1006</v>
      </c>
    </row>
    <row r="1008" spans="1:5">
      <c r="A1008" s="4" t="s">
        <v>1626</v>
      </c>
      <c r="B1008" s="5" t="n">
        <v>6184</v>
      </c>
    </row>
    <row r="1009" spans="1:5">
      <c r="A1009" s="4" t="s">
        <v>144</v>
      </c>
      <c r="B1009" s="5" t="n">
        <v>7190</v>
      </c>
    </row>
    <row r="1010" spans="1:5">
      <c r="A1010" s="4" t="s">
        <v>1630</v>
      </c>
      <c r="B1010" s="7" t="n">
        <v>1002</v>
      </c>
    </row>
    <row r="1011" spans="1:5">
      <c r="A1011" s="4" t="s">
        <v>1632</v>
      </c>
      <c r="B1011" s="4" t="s">
        <v>1676</v>
      </c>
    </row>
    <row r="1012" spans="1:5">
      <c r="A1012" s="4" t="s">
        <v>1720</v>
      </c>
    </row>
    <row r="1013" spans="1:5">
      <c r="A1013" s="3" t="s">
        <v>1619</v>
      </c>
    </row>
    <row r="1014" spans="1:5">
      <c r="A1014" s="4" t="s">
        <v>1624</v>
      </c>
      <c r="B1014" s="7" t="n">
        <v>51185</v>
      </c>
    </row>
    <row r="1015" spans="1:5">
      <c r="A1015" s="3" t="s">
        <v>1625</v>
      </c>
    </row>
    <row r="1016" spans="1:5">
      <c r="A1016" s="4" t="s">
        <v>871</v>
      </c>
      <c r="B1016" s="5" t="n">
        <v>23387</v>
      </c>
    </row>
    <row r="1017" spans="1:5">
      <c r="A1017" s="4" t="s">
        <v>1626</v>
      </c>
      <c r="B1017" s="5" t="n">
        <v>43450</v>
      </c>
    </row>
    <row r="1018" spans="1:5">
      <c r="A1018" s="4" t="s">
        <v>1627</v>
      </c>
      <c r="B1018" s="5" t="n">
        <v>0</v>
      </c>
    </row>
    <row r="1019" spans="1:5">
      <c r="A1019" s="4" t="s">
        <v>1628</v>
      </c>
      <c r="B1019" s="5" t="n">
        <v>-7328</v>
      </c>
    </row>
    <row r="1020" spans="1:5">
      <c r="A1020" s="3" t="s">
        <v>1629</v>
      </c>
    </row>
    <row r="1021" spans="1:5">
      <c r="A1021" s="4" t="s">
        <v>871</v>
      </c>
      <c r="B1021" s="5" t="n">
        <v>20823</v>
      </c>
    </row>
    <row r="1022" spans="1:5">
      <c r="A1022" s="4" t="s">
        <v>1626</v>
      </c>
      <c r="B1022" s="5" t="n">
        <v>38686</v>
      </c>
    </row>
    <row r="1023" spans="1:5">
      <c r="A1023" s="4" t="s">
        <v>144</v>
      </c>
      <c r="B1023" s="5" t="n">
        <v>59509</v>
      </c>
    </row>
    <row r="1024" spans="1:5">
      <c r="A1024" s="4" t="s">
        <v>1630</v>
      </c>
      <c r="B1024" s="7" t="n">
        <v>7396</v>
      </c>
    </row>
    <row r="1025" spans="1:5">
      <c r="A1025" s="4" t="s">
        <v>1632</v>
      </c>
      <c r="B1025" s="4" t="s">
        <v>1700</v>
      </c>
    </row>
    <row r="1026" spans="1:5">
      <c r="A1026" s="4" t="s">
        <v>1721</v>
      </c>
    </row>
    <row r="1027" spans="1:5">
      <c r="A1027" s="3" t="s">
        <v>1619</v>
      </c>
    </row>
    <row r="1028" spans="1:5">
      <c r="A1028" s="4" t="s">
        <v>1624</v>
      </c>
      <c r="B1028" s="7" t="n">
        <v>0</v>
      </c>
    </row>
    <row r="1029" spans="1:5">
      <c r="A1029" s="3" t="s">
        <v>1625</v>
      </c>
    </row>
    <row r="1030" spans="1:5">
      <c r="A1030" s="4" t="s">
        <v>871</v>
      </c>
      <c r="B1030" s="5" t="n">
        <v>26564</v>
      </c>
    </row>
    <row r="1031" spans="1:5">
      <c r="A1031" s="4" t="s">
        <v>1626</v>
      </c>
      <c r="B1031" s="5" t="n">
        <v>72866</v>
      </c>
    </row>
    <row r="1032" spans="1:5">
      <c r="A1032" s="4" t="s">
        <v>1627</v>
      </c>
      <c r="B1032" s="5" t="n">
        <v>0</v>
      </c>
    </row>
    <row r="1033" spans="1:5">
      <c r="A1033" s="4" t="s">
        <v>1628</v>
      </c>
      <c r="B1033" s="5" t="n">
        <v>-10902</v>
      </c>
    </row>
    <row r="1034" spans="1:5">
      <c r="A1034" s="3" t="s">
        <v>1629</v>
      </c>
    </row>
    <row r="1035" spans="1:5">
      <c r="A1035" s="4" t="s">
        <v>871</v>
      </c>
      <c r="B1035" s="5" t="n">
        <v>23651</v>
      </c>
    </row>
    <row r="1036" spans="1:5">
      <c r="A1036" s="4" t="s">
        <v>1626</v>
      </c>
      <c r="B1036" s="5" t="n">
        <v>64877</v>
      </c>
    </row>
    <row r="1037" spans="1:5">
      <c r="A1037" s="4" t="s">
        <v>144</v>
      </c>
      <c r="B1037" s="5" t="n">
        <v>88528</v>
      </c>
    </row>
    <row r="1038" spans="1:5">
      <c r="A1038" s="4" t="s">
        <v>1630</v>
      </c>
      <c r="B1038" s="7" t="n">
        <v>17040</v>
      </c>
    </row>
    <row r="1039" spans="1:5">
      <c r="A1039" s="4" t="s">
        <v>1722</v>
      </c>
    </row>
    <row r="1040" spans="1:5">
      <c r="A1040" s="3" t="s">
        <v>1629</v>
      </c>
    </row>
    <row r="1041" spans="1:5">
      <c r="A1041" s="4" t="s">
        <v>1632</v>
      </c>
      <c r="B1041" s="4" t="s">
        <v>1723</v>
      </c>
    </row>
    <row r="1042" spans="1:5">
      <c r="A1042" s="4" t="s">
        <v>1724</v>
      </c>
    </row>
    <row r="1043" spans="1:5">
      <c r="A1043" s="3" t="s">
        <v>1629</v>
      </c>
    </row>
    <row r="1044" spans="1:5">
      <c r="A1044" s="4" t="s">
        <v>1632</v>
      </c>
      <c r="B1044" s="4" t="s">
        <v>1672</v>
      </c>
    </row>
    <row r="1045" spans="1:5">
      <c r="A1045" s="4" t="s">
        <v>1725</v>
      </c>
    </row>
    <row r="1046" spans="1:5">
      <c r="A1046" s="3" t="s">
        <v>1619</v>
      </c>
    </row>
    <row r="1047" spans="1:5">
      <c r="A1047" s="4" t="s">
        <v>1624</v>
      </c>
      <c r="B1047" s="7" t="n">
        <v>0</v>
      </c>
    </row>
    <row r="1048" spans="1:5">
      <c r="A1048" s="3" t="s">
        <v>1625</v>
      </c>
    </row>
    <row r="1049" spans="1:5">
      <c r="A1049" s="4" t="s">
        <v>871</v>
      </c>
      <c r="B1049" s="5" t="n">
        <v>2072</v>
      </c>
    </row>
    <row r="1050" spans="1:5">
      <c r="A1050" s="4" t="s">
        <v>1626</v>
      </c>
      <c r="B1050" s="5" t="n">
        <v>8339</v>
      </c>
    </row>
    <row r="1051" spans="1:5">
      <c r="A1051" s="4" t="s">
        <v>1627</v>
      </c>
      <c r="B1051" s="5" t="n">
        <v>0</v>
      </c>
    </row>
    <row r="1052" spans="1:5">
      <c r="A1052" s="4" t="s">
        <v>1628</v>
      </c>
      <c r="B1052" s="5" t="n">
        <v>-1142</v>
      </c>
    </row>
    <row r="1053" spans="1:5">
      <c r="A1053" s="3" t="s">
        <v>1629</v>
      </c>
    </row>
    <row r="1054" spans="1:5">
      <c r="A1054" s="4" t="s">
        <v>871</v>
      </c>
      <c r="B1054" s="5" t="n">
        <v>1845</v>
      </c>
    </row>
    <row r="1055" spans="1:5">
      <c r="A1055" s="4" t="s">
        <v>1626</v>
      </c>
      <c r="B1055" s="5" t="n">
        <v>7424</v>
      </c>
    </row>
    <row r="1056" spans="1:5">
      <c r="A1056" s="4" t="s">
        <v>144</v>
      </c>
      <c r="B1056" s="5" t="n">
        <v>9269</v>
      </c>
    </row>
    <row r="1057" spans="1:5">
      <c r="A1057" s="4" t="s">
        <v>1630</v>
      </c>
      <c r="B1057" s="7" t="n">
        <v>2327</v>
      </c>
    </row>
    <row r="1058" spans="1:5">
      <c r="A1058" s="4" t="s">
        <v>1632</v>
      </c>
      <c r="B1058" s="4" t="s">
        <v>1639</v>
      </c>
    </row>
    <row r="1059" spans="1:5">
      <c r="A1059" s="4" t="s">
        <v>1726</v>
      </c>
    </row>
    <row r="1060" spans="1:5">
      <c r="A1060" s="3" t="s">
        <v>1619</v>
      </c>
    </row>
    <row r="1061" spans="1:5">
      <c r="A1061" s="4" t="s">
        <v>1624</v>
      </c>
      <c r="B1061" s="7" t="n">
        <v>6732</v>
      </c>
    </row>
    <row r="1062" spans="1:5">
      <c r="A1062" s="3" t="s">
        <v>1625</v>
      </c>
    </row>
    <row r="1063" spans="1:5">
      <c r="A1063" s="4" t="s">
        <v>871</v>
      </c>
      <c r="B1063" s="5" t="n">
        <v>3519</v>
      </c>
    </row>
    <row r="1064" spans="1:5">
      <c r="A1064" s="4" t="s">
        <v>1626</v>
      </c>
      <c r="B1064" s="5" t="n">
        <v>16329</v>
      </c>
    </row>
    <row r="1065" spans="1:5">
      <c r="A1065" s="4" t="s">
        <v>1627</v>
      </c>
      <c r="B1065" s="5" t="n">
        <v>0</v>
      </c>
    </row>
    <row r="1066" spans="1:5">
      <c r="A1066" s="4" t="s">
        <v>1628</v>
      </c>
      <c r="B1066" s="5" t="n">
        <v>0</v>
      </c>
    </row>
    <row r="1067" spans="1:5">
      <c r="A1067" s="3" t="s">
        <v>1629</v>
      </c>
    </row>
    <row r="1068" spans="1:5">
      <c r="A1068" s="4" t="s">
        <v>871</v>
      </c>
      <c r="B1068" s="5" t="n">
        <v>3519</v>
      </c>
    </row>
    <row r="1069" spans="1:5">
      <c r="A1069" s="4" t="s">
        <v>1626</v>
      </c>
      <c r="B1069" s="5" t="n">
        <v>16329</v>
      </c>
    </row>
    <row r="1070" spans="1:5">
      <c r="A1070" s="4" t="s">
        <v>144</v>
      </c>
      <c r="B1070" s="5" t="n">
        <v>19848</v>
      </c>
    </row>
    <row r="1071" spans="1:5">
      <c r="A1071" s="4" t="s">
        <v>1630</v>
      </c>
      <c r="B1071" s="7" t="n">
        <v>3418</v>
      </c>
    </row>
    <row r="1072" spans="1:5">
      <c r="A1072" s="4" t="s">
        <v>1632</v>
      </c>
      <c r="B1072" s="4" t="s">
        <v>1665</v>
      </c>
    </row>
    <row r="1073" spans="1:5">
      <c r="A1073" s="4" t="s">
        <v>1727</v>
      </c>
    </row>
    <row r="1074" spans="1:5">
      <c r="A1074" s="3" t="s">
        <v>1619</v>
      </c>
    </row>
    <row r="1075" spans="1:5">
      <c r="A1075" s="4" t="s">
        <v>1624</v>
      </c>
      <c r="B1075" s="7" t="n">
        <v>0</v>
      </c>
    </row>
    <row r="1076" spans="1:5">
      <c r="A1076" s="3" t="s">
        <v>1625</v>
      </c>
    </row>
    <row r="1077" spans="1:5">
      <c r="A1077" s="4" t="s">
        <v>871</v>
      </c>
      <c r="B1077" s="5" t="n">
        <v>722</v>
      </c>
    </row>
    <row r="1078" spans="1:5">
      <c r="A1078" s="4" t="s">
        <v>1626</v>
      </c>
      <c r="B1078" s="5" t="n">
        <v>6268</v>
      </c>
    </row>
    <row r="1079" spans="1:5">
      <c r="A1079" s="4" t="s">
        <v>1627</v>
      </c>
      <c r="B1079" s="5" t="n">
        <v>0</v>
      </c>
    </row>
    <row r="1080" spans="1:5">
      <c r="A1080" s="4" t="s">
        <v>1628</v>
      </c>
      <c r="B1080" s="5" t="n">
        <v>0</v>
      </c>
    </row>
    <row r="1081" spans="1:5">
      <c r="A1081" s="3" t="s">
        <v>1629</v>
      </c>
    </row>
    <row r="1082" spans="1:5">
      <c r="A1082" s="4" t="s">
        <v>871</v>
      </c>
      <c r="B1082" s="5" t="n">
        <v>722</v>
      </c>
    </row>
    <row r="1083" spans="1:5">
      <c r="A1083" s="4" t="s">
        <v>1626</v>
      </c>
      <c r="B1083" s="5" t="n">
        <v>6268</v>
      </c>
    </row>
    <row r="1084" spans="1:5">
      <c r="A1084" s="4" t="s">
        <v>144</v>
      </c>
      <c r="B1084" s="5" t="n">
        <v>6990</v>
      </c>
    </row>
    <row r="1085" spans="1:5">
      <c r="A1085" s="4" t="s">
        <v>1630</v>
      </c>
      <c r="B1085" s="7" t="n">
        <v>1</v>
      </c>
    </row>
    <row r="1086" spans="1:5">
      <c r="A1086" s="4" t="s">
        <v>1632</v>
      </c>
      <c r="B1086" s="4" t="s">
        <v>1634</v>
      </c>
    </row>
    <row r="1087" spans="1:5">
      <c r="A1087" s="4" t="s">
        <v>1728</v>
      </c>
    </row>
    <row r="1088" spans="1:5">
      <c r="A1088" s="3" t="s">
        <v>1619</v>
      </c>
    </row>
    <row r="1089" spans="1:5">
      <c r="A1089" s="4" t="s">
        <v>1624</v>
      </c>
      <c r="B1089" s="7" t="n">
        <v>0</v>
      </c>
    </row>
    <row r="1090" spans="1:5">
      <c r="A1090" s="3" t="s">
        <v>1625</v>
      </c>
    </row>
    <row r="1091" spans="1:5">
      <c r="A1091" s="4" t="s">
        <v>871</v>
      </c>
      <c r="B1091" s="5" t="n">
        <v>10154</v>
      </c>
    </row>
    <row r="1092" spans="1:5">
      <c r="A1092" s="4" t="s">
        <v>1626</v>
      </c>
      <c r="B1092" s="5" t="n">
        <v>18590</v>
      </c>
    </row>
    <row r="1093" spans="1:5">
      <c r="A1093" s="4" t="s">
        <v>1627</v>
      </c>
      <c r="B1093" s="5" t="n">
        <v>0</v>
      </c>
    </row>
    <row r="1094" spans="1:5">
      <c r="A1094" s="4" t="s">
        <v>1628</v>
      </c>
      <c r="B1094" s="5" t="n">
        <v>-3433</v>
      </c>
    </row>
    <row r="1095" spans="1:5">
      <c r="A1095" s="3" t="s">
        <v>1629</v>
      </c>
    </row>
    <row r="1096" spans="1:5">
      <c r="A1096" s="4" t="s">
        <v>871</v>
      </c>
      <c r="B1096" s="5" t="n">
        <v>8941</v>
      </c>
    </row>
    <row r="1097" spans="1:5">
      <c r="A1097" s="4" t="s">
        <v>1626</v>
      </c>
      <c r="B1097" s="5" t="n">
        <v>16370</v>
      </c>
    </row>
    <row r="1098" spans="1:5">
      <c r="A1098" s="4" t="s">
        <v>144</v>
      </c>
      <c r="B1098" s="5" t="n">
        <v>25311</v>
      </c>
    </row>
    <row r="1099" spans="1:5">
      <c r="A1099" s="4" t="s">
        <v>1630</v>
      </c>
      <c r="B1099" s="7" t="n">
        <v>2738</v>
      </c>
    </row>
    <row r="1100" spans="1:5">
      <c r="A1100" s="4" t="s">
        <v>1632</v>
      </c>
      <c r="B1100" s="4" t="s">
        <v>1651</v>
      </c>
    </row>
    <row r="1101" spans="1:5">
      <c r="A1101" s="4" t="s">
        <v>1729</v>
      </c>
    </row>
    <row r="1102" spans="1:5">
      <c r="A1102" s="3" t="s">
        <v>1619</v>
      </c>
    </row>
    <row r="1103" spans="1:5">
      <c r="A1103" s="4" t="s">
        <v>1624</v>
      </c>
      <c r="B1103" s="7" t="n">
        <v>0</v>
      </c>
    </row>
    <row r="1104" spans="1:5">
      <c r="A1104" s="3" t="s">
        <v>1625</v>
      </c>
    </row>
    <row r="1105" spans="1:5">
      <c r="A1105" s="4" t="s">
        <v>871</v>
      </c>
      <c r="B1105" s="5" t="n">
        <v>2309</v>
      </c>
    </row>
    <row r="1106" spans="1:5">
      <c r="A1106" s="4" t="s">
        <v>1626</v>
      </c>
      <c r="B1106" s="5" t="n">
        <v>37153</v>
      </c>
    </row>
    <row r="1107" spans="1:5">
      <c r="A1107" s="4" t="s">
        <v>1627</v>
      </c>
      <c r="B1107" s="5" t="n">
        <v>0</v>
      </c>
    </row>
    <row r="1108" spans="1:5">
      <c r="A1108" s="4" t="s">
        <v>1628</v>
      </c>
      <c r="B1108" s="5" t="n">
        <v>-4802</v>
      </c>
    </row>
    <row r="1109" spans="1:5">
      <c r="A1109" s="3" t="s">
        <v>1629</v>
      </c>
    </row>
    <row r="1110" spans="1:5">
      <c r="A1110" s="4" t="s">
        <v>871</v>
      </c>
      <c r="B1110" s="5" t="n">
        <v>2003</v>
      </c>
    </row>
    <row r="1111" spans="1:5">
      <c r="A1111" s="4" t="s">
        <v>1626</v>
      </c>
      <c r="B1111" s="5" t="n">
        <v>32657</v>
      </c>
    </row>
    <row r="1112" spans="1:5">
      <c r="A1112" s="4" t="s">
        <v>144</v>
      </c>
      <c r="B1112" s="5" t="n">
        <v>34660</v>
      </c>
    </row>
    <row r="1113" spans="1:5">
      <c r="A1113" s="4" t="s">
        <v>1630</v>
      </c>
      <c r="B1113" s="7" t="n">
        <v>5824</v>
      </c>
    </row>
    <row r="1114" spans="1:5">
      <c r="A1114" s="4" t="s">
        <v>1632</v>
      </c>
      <c r="B1114" s="4" t="s">
        <v>543</v>
      </c>
    </row>
    <row r="1115" spans="1:5">
      <c r="A1115" s="4" t="s">
        <v>1730</v>
      </c>
    </row>
    <row r="1116" spans="1:5">
      <c r="A1116" s="3" t="s">
        <v>1619</v>
      </c>
    </row>
    <row r="1117" spans="1:5">
      <c r="A1117" s="4" t="s">
        <v>1624</v>
      </c>
      <c r="B1117" s="7" t="n">
        <v>0</v>
      </c>
    </row>
    <row r="1118" spans="1:5">
      <c r="A1118" s="3" t="s">
        <v>1625</v>
      </c>
    </row>
    <row r="1119" spans="1:5">
      <c r="A1119" s="4" t="s">
        <v>871</v>
      </c>
      <c r="B1119" s="5" t="n">
        <v>2316</v>
      </c>
    </row>
    <row r="1120" spans="1:5">
      <c r="A1120" s="4" t="s">
        <v>1626</v>
      </c>
      <c r="B1120" s="5" t="n">
        <v>21537</v>
      </c>
    </row>
    <row r="1121" spans="1:5">
      <c r="A1121" s="4" t="s">
        <v>1627</v>
      </c>
      <c r="B1121" s="5" t="n">
        <v>127</v>
      </c>
    </row>
    <row r="1122" spans="1:5">
      <c r="A1122" s="4" t="s">
        <v>1628</v>
      </c>
      <c r="B1122" s="5" t="n">
        <v>0</v>
      </c>
    </row>
    <row r="1123" spans="1:5">
      <c r="A1123" s="3" t="s">
        <v>1629</v>
      </c>
    </row>
    <row r="1124" spans="1:5">
      <c r="A1124" s="4" t="s">
        <v>871</v>
      </c>
      <c r="B1124" s="5" t="n">
        <v>2316</v>
      </c>
    </row>
    <row r="1125" spans="1:5">
      <c r="A1125" s="4" t="s">
        <v>1626</v>
      </c>
      <c r="B1125" s="5" t="n">
        <v>21664</v>
      </c>
    </row>
    <row r="1126" spans="1:5">
      <c r="A1126" s="4" t="s">
        <v>144</v>
      </c>
      <c r="B1126" s="5" t="n">
        <v>23980</v>
      </c>
    </row>
    <row r="1127" spans="1:5">
      <c r="A1127" s="4" t="s">
        <v>1630</v>
      </c>
      <c r="B1127" s="7" t="n">
        <v>3248</v>
      </c>
    </row>
    <row r="1128" spans="1:5">
      <c r="A1128" s="4" t="s">
        <v>1632</v>
      </c>
      <c r="B1128" s="4" t="s">
        <v>543</v>
      </c>
    </row>
    <row r="1129" spans="1:5">
      <c r="A1129" s="4" t="s">
        <v>1731</v>
      </c>
    </row>
    <row r="1130" spans="1:5">
      <c r="A1130" s="3" t="s">
        <v>1619</v>
      </c>
    </row>
    <row r="1131" spans="1:5">
      <c r="A1131" s="4" t="s">
        <v>1624</v>
      </c>
      <c r="B1131" s="7" t="n">
        <v>0</v>
      </c>
    </row>
    <row r="1132" spans="1:5">
      <c r="A1132" s="3" t="s">
        <v>1625</v>
      </c>
    </row>
    <row r="1133" spans="1:5">
      <c r="A1133" s="4" t="s">
        <v>871</v>
      </c>
      <c r="B1133" s="5" t="n">
        <v>0</v>
      </c>
    </row>
    <row r="1134" spans="1:5">
      <c r="A1134" s="4" t="s">
        <v>1626</v>
      </c>
      <c r="B1134" s="5" t="n">
        <v>30012</v>
      </c>
    </row>
    <row r="1135" spans="1:5">
      <c r="A1135" s="4" t="s">
        <v>1627</v>
      </c>
      <c r="B1135" s="5" t="n">
        <v>0</v>
      </c>
    </row>
    <row r="1136" spans="1:5">
      <c r="A1136" s="4" t="s">
        <v>1628</v>
      </c>
      <c r="B1136" s="5" t="n">
        <v>-5455</v>
      </c>
    </row>
    <row r="1137" spans="1:5">
      <c r="A1137" s="3" t="s">
        <v>1629</v>
      </c>
    </row>
    <row r="1138" spans="1:5">
      <c r="A1138" s="4" t="s">
        <v>871</v>
      </c>
      <c r="B1138" s="5" t="n">
        <v>0</v>
      </c>
    </row>
    <row r="1139" spans="1:5">
      <c r="A1139" s="4" t="s">
        <v>1626</v>
      </c>
      <c r="B1139" s="5" t="n">
        <v>24557</v>
      </c>
    </row>
    <row r="1140" spans="1:5">
      <c r="A1140" s="4" t="s">
        <v>144</v>
      </c>
      <c r="B1140" s="5" t="n">
        <v>24557</v>
      </c>
    </row>
    <row r="1141" spans="1:5">
      <c r="A1141" s="4" t="s">
        <v>1630</v>
      </c>
      <c r="B1141" s="7" t="n">
        <v>3363</v>
      </c>
    </row>
    <row r="1142" spans="1:5">
      <c r="A1142" s="4" t="s">
        <v>1632</v>
      </c>
      <c r="B1142" s="4" t="s">
        <v>543</v>
      </c>
    </row>
    <row r="1143" spans="1:5">
      <c r="A1143" s="4" t="s">
        <v>1732</v>
      </c>
    </row>
    <row r="1144" spans="1:5">
      <c r="A1144" s="3" t="s">
        <v>1619</v>
      </c>
    </row>
    <row r="1145" spans="1:5">
      <c r="A1145" s="4" t="s">
        <v>1624</v>
      </c>
      <c r="B1145" s="7" t="n">
        <v>0</v>
      </c>
    </row>
    <row r="1146" spans="1:5">
      <c r="A1146" s="3" t="s">
        <v>1625</v>
      </c>
    </row>
    <row r="1147" spans="1:5">
      <c r="A1147" s="4" t="s">
        <v>871</v>
      </c>
      <c r="B1147" s="5" t="n">
        <v>4761</v>
      </c>
    </row>
    <row r="1148" spans="1:5">
      <c r="A1148" s="4" t="s">
        <v>1626</v>
      </c>
      <c r="B1148" s="5" t="n">
        <v>28864</v>
      </c>
    </row>
    <row r="1149" spans="1:5">
      <c r="A1149" s="4" t="s">
        <v>1627</v>
      </c>
      <c r="B1149" s="5" t="n">
        <v>2853</v>
      </c>
    </row>
    <row r="1150" spans="1:5">
      <c r="A1150" s="4" t="s">
        <v>1628</v>
      </c>
      <c r="B1150" s="5" t="n">
        <v>0</v>
      </c>
    </row>
    <row r="1151" spans="1:5">
      <c r="A1151" s="3" t="s">
        <v>1629</v>
      </c>
    </row>
    <row r="1152" spans="1:5">
      <c r="A1152" s="4" t="s">
        <v>871</v>
      </c>
      <c r="B1152" s="5" t="n">
        <v>4761</v>
      </c>
    </row>
    <row r="1153" spans="1:5">
      <c r="A1153" s="4" t="s">
        <v>1626</v>
      </c>
      <c r="B1153" s="5" t="n">
        <v>31717</v>
      </c>
    </row>
    <row r="1154" spans="1:5">
      <c r="A1154" s="4" t="s">
        <v>144</v>
      </c>
      <c r="B1154" s="5" t="n">
        <v>36478</v>
      </c>
    </row>
    <row r="1155" spans="1:5">
      <c r="A1155" s="4" t="s">
        <v>1630</v>
      </c>
      <c r="B1155" s="7" t="n">
        <v>4720</v>
      </c>
    </row>
    <row r="1156" spans="1:5">
      <c r="A1156" s="4" t="s">
        <v>1632</v>
      </c>
      <c r="B1156" s="4" t="s">
        <v>543</v>
      </c>
    </row>
    <row r="1157" spans="1:5">
      <c r="A1157" s="4" t="s">
        <v>1733</v>
      </c>
    </row>
    <row r="1158" spans="1:5">
      <c r="A1158" s="3" t="s">
        <v>1619</v>
      </c>
    </row>
    <row r="1159" spans="1:5">
      <c r="A1159" s="4" t="s">
        <v>1624</v>
      </c>
      <c r="B1159" s="7" t="n">
        <v>33737</v>
      </c>
    </row>
    <row r="1160" spans="1:5">
      <c r="A1160" s="3" t="s">
        <v>1625</v>
      </c>
    </row>
    <row r="1161" spans="1:5">
      <c r="A1161" s="4" t="s">
        <v>871</v>
      </c>
      <c r="B1161" s="5" t="n">
        <v>2154</v>
      </c>
    </row>
    <row r="1162" spans="1:5">
      <c r="A1162" s="4" t="s">
        <v>1626</v>
      </c>
      <c r="B1162" s="5" t="n">
        <v>6917</v>
      </c>
    </row>
    <row r="1163" spans="1:5">
      <c r="A1163" s="4" t="s">
        <v>1627</v>
      </c>
      <c r="B1163" s="5" t="n">
        <v>50626</v>
      </c>
    </row>
    <row r="1164" spans="1:5">
      <c r="A1164" s="4" t="s">
        <v>1628</v>
      </c>
      <c r="B1164" s="5" t="n">
        <v>-614</v>
      </c>
    </row>
    <row r="1165" spans="1:5">
      <c r="A1165" s="3" t="s">
        <v>1629</v>
      </c>
    </row>
    <row r="1166" spans="1:5">
      <c r="A1166" s="4" t="s">
        <v>871</v>
      </c>
      <c r="B1166" s="5" t="n">
        <v>2199</v>
      </c>
    </row>
    <row r="1167" spans="1:5">
      <c r="A1167" s="4" t="s">
        <v>1626</v>
      </c>
      <c r="B1167" s="5" t="n">
        <v>56884</v>
      </c>
    </row>
    <row r="1168" spans="1:5">
      <c r="A1168" s="4" t="s">
        <v>144</v>
      </c>
      <c r="B1168" s="5" t="n">
        <v>59083</v>
      </c>
    </row>
    <row r="1169" spans="1:5">
      <c r="A1169" s="4" t="s">
        <v>1630</v>
      </c>
      <c r="B1169" s="7" t="n">
        <v>4454</v>
      </c>
    </row>
    <row r="1170" spans="1:5">
      <c r="A1170" s="4" t="s">
        <v>1632</v>
      </c>
      <c r="B1170" s="4" t="s">
        <v>543</v>
      </c>
    </row>
    <row r="1171" spans="1:5">
      <c r="A1171" s="4" t="s">
        <v>1734</v>
      </c>
    </row>
    <row r="1172" spans="1:5">
      <c r="A1172" s="3" t="s">
        <v>1619</v>
      </c>
    </row>
    <row r="1173" spans="1:5">
      <c r="A1173" s="4" t="s">
        <v>1624</v>
      </c>
      <c r="B1173" s="7" t="n">
        <v>0</v>
      </c>
    </row>
    <row r="1174" spans="1:5">
      <c r="A1174" s="3" t="s">
        <v>1625</v>
      </c>
    </row>
    <row r="1175" spans="1:5">
      <c r="A1175" s="4" t="s">
        <v>871</v>
      </c>
      <c r="B1175" s="5" t="n">
        <v>2430</v>
      </c>
    </row>
    <row r="1176" spans="1:5">
      <c r="A1176" s="4" t="s">
        <v>1626</v>
      </c>
      <c r="B1176" s="5" t="n">
        <v>2270</v>
      </c>
    </row>
    <row r="1177" spans="1:5">
      <c r="A1177" s="4" t="s">
        <v>1627</v>
      </c>
      <c r="B1177" s="5" t="n">
        <v>0</v>
      </c>
    </row>
    <row r="1178" spans="1:5">
      <c r="A1178" s="4" t="s">
        <v>1628</v>
      </c>
      <c r="B1178" s="5" t="n">
        <v>0</v>
      </c>
    </row>
    <row r="1179" spans="1:5">
      <c r="A1179" s="3" t="s">
        <v>1629</v>
      </c>
    </row>
    <row r="1180" spans="1:5">
      <c r="A1180" s="4" t="s">
        <v>871</v>
      </c>
      <c r="B1180" s="5" t="n">
        <v>2430</v>
      </c>
    </row>
    <row r="1181" spans="1:5">
      <c r="A1181" s="4" t="s">
        <v>1626</v>
      </c>
      <c r="B1181" s="5" t="n">
        <v>2270</v>
      </c>
    </row>
    <row r="1182" spans="1:5">
      <c r="A1182" s="4" t="s">
        <v>144</v>
      </c>
      <c r="B1182" s="5" t="n">
        <v>4700</v>
      </c>
    </row>
    <row r="1183" spans="1:5">
      <c r="A1183" s="4" t="s">
        <v>1630</v>
      </c>
      <c r="B1183" s="7" t="n">
        <v>498</v>
      </c>
    </row>
    <row r="1184" spans="1:5">
      <c r="A1184" s="4" t="s">
        <v>1632</v>
      </c>
      <c r="B1184" s="4" t="s">
        <v>1723</v>
      </c>
    </row>
    <row r="1185" spans="1:5">
      <c r="A1185" s="4" t="s">
        <v>1735</v>
      </c>
    </row>
    <row r="1186" spans="1:5">
      <c r="A1186" s="3" t="s">
        <v>1619</v>
      </c>
    </row>
    <row r="1187" spans="1:5">
      <c r="A1187" s="4" t="s">
        <v>1624</v>
      </c>
      <c r="B1187" s="7" t="n">
        <v>0</v>
      </c>
    </row>
    <row r="1188" spans="1:5">
      <c r="A1188" s="3" t="s">
        <v>1625</v>
      </c>
    </row>
    <row r="1189" spans="1:5">
      <c r="A1189" s="4" t="s">
        <v>871</v>
      </c>
      <c r="B1189" s="5" t="n">
        <v>1966</v>
      </c>
    </row>
    <row r="1190" spans="1:5">
      <c r="A1190" s="4" t="s">
        <v>1626</v>
      </c>
      <c r="B1190" s="5" t="n">
        <v>1368</v>
      </c>
    </row>
    <row r="1191" spans="1:5">
      <c r="A1191" s="4" t="s">
        <v>1627</v>
      </c>
      <c r="B1191" s="5" t="n">
        <v>1352</v>
      </c>
    </row>
    <row r="1192" spans="1:5">
      <c r="A1192" s="4" t="s">
        <v>1628</v>
      </c>
      <c r="B1192" s="5" t="n">
        <v>0</v>
      </c>
    </row>
    <row r="1193" spans="1:5">
      <c r="A1193" s="3" t="s">
        <v>1629</v>
      </c>
    </row>
    <row r="1194" spans="1:5">
      <c r="A1194" s="4" t="s">
        <v>871</v>
      </c>
      <c r="B1194" s="5" t="n">
        <v>1966</v>
      </c>
    </row>
    <row r="1195" spans="1:5">
      <c r="A1195" s="4" t="s">
        <v>1626</v>
      </c>
      <c r="B1195" s="5" t="n">
        <v>2720</v>
      </c>
    </row>
    <row r="1196" spans="1:5">
      <c r="A1196" s="4" t="s">
        <v>144</v>
      </c>
      <c r="B1196" s="5" t="n">
        <v>4686</v>
      </c>
    </row>
    <row r="1197" spans="1:5">
      <c r="A1197" s="4" t="s">
        <v>1630</v>
      </c>
      <c r="B1197" s="7" t="n">
        <v>455</v>
      </c>
    </row>
    <row r="1198" spans="1:5">
      <c r="A1198" s="4" t="s">
        <v>1632</v>
      </c>
      <c r="B1198" s="4" t="s">
        <v>1736</v>
      </c>
    </row>
    <row r="1199" spans="1:5">
      <c r="A1199" s="4" t="s">
        <v>1737</v>
      </c>
    </row>
    <row r="1200" spans="1:5">
      <c r="A1200" s="3" t="s">
        <v>1619</v>
      </c>
    </row>
    <row r="1201" spans="1:5">
      <c r="A1201" s="4" t="s">
        <v>1624</v>
      </c>
      <c r="B1201" s="7" t="n">
        <v>2584</v>
      </c>
    </row>
    <row r="1202" spans="1:5">
      <c r="A1202" s="3" t="s">
        <v>1625</v>
      </c>
    </row>
    <row r="1203" spans="1:5">
      <c r="A1203" s="4" t="s">
        <v>871</v>
      </c>
      <c r="B1203" s="5" t="n">
        <v>856</v>
      </c>
    </row>
    <row r="1204" spans="1:5">
      <c r="A1204" s="4" t="s">
        <v>1626</v>
      </c>
      <c r="B1204" s="5" t="n">
        <v>2804</v>
      </c>
    </row>
    <row r="1205" spans="1:5">
      <c r="A1205" s="4" t="s">
        <v>1627</v>
      </c>
      <c r="B1205" s="5" t="n">
        <v>0</v>
      </c>
    </row>
    <row r="1206" spans="1:5">
      <c r="A1206" s="4" t="s">
        <v>1628</v>
      </c>
      <c r="B1206" s="5" t="n">
        <v>0</v>
      </c>
    </row>
    <row r="1207" spans="1:5">
      <c r="A1207" s="3" t="s">
        <v>1629</v>
      </c>
    </row>
    <row r="1208" spans="1:5">
      <c r="A1208" s="4" t="s">
        <v>871</v>
      </c>
      <c r="B1208" s="5" t="n">
        <v>856</v>
      </c>
    </row>
    <row r="1209" spans="1:5">
      <c r="A1209" s="4" t="s">
        <v>1626</v>
      </c>
      <c r="B1209" s="5" t="n">
        <v>2804</v>
      </c>
    </row>
    <row r="1210" spans="1:5">
      <c r="A1210" s="4" t="s">
        <v>144</v>
      </c>
      <c r="B1210" s="5" t="n">
        <v>3660</v>
      </c>
    </row>
    <row r="1211" spans="1:5">
      <c r="A1211" s="4" t="s">
        <v>1630</v>
      </c>
      <c r="B1211" s="7" t="n">
        <v>533</v>
      </c>
    </row>
    <row r="1212" spans="1:5">
      <c r="A1212" s="4" t="s">
        <v>1632</v>
      </c>
      <c r="B1212" s="4" t="s">
        <v>1738</v>
      </c>
    </row>
    <row r="1213" spans="1:5">
      <c r="A1213" s="4" t="s">
        <v>1739</v>
      </c>
    </row>
    <row r="1214" spans="1:5">
      <c r="A1214" s="3" t="s">
        <v>1619</v>
      </c>
    </row>
    <row r="1215" spans="1:5">
      <c r="A1215" s="4" t="s">
        <v>1624</v>
      </c>
      <c r="B1215" s="7" t="n">
        <v>9696</v>
      </c>
    </row>
    <row r="1216" spans="1:5">
      <c r="A1216" s="3" t="s">
        <v>1625</v>
      </c>
    </row>
    <row r="1217" spans="1:5">
      <c r="A1217" s="4" t="s">
        <v>871</v>
      </c>
      <c r="B1217" s="5" t="n">
        <v>22300</v>
      </c>
    </row>
    <row r="1218" spans="1:5">
      <c r="A1218" s="4" t="s">
        <v>1626</v>
      </c>
      <c r="B1218" s="5" t="n">
        <v>0</v>
      </c>
    </row>
    <row r="1219" spans="1:5">
      <c r="A1219" s="4" t="s">
        <v>1627</v>
      </c>
      <c r="B1219" s="5" t="n">
        <v>0</v>
      </c>
    </row>
    <row r="1220" spans="1:5">
      <c r="A1220" s="4" t="s">
        <v>1628</v>
      </c>
      <c r="B1220" s="5" t="n">
        <v>0</v>
      </c>
    </row>
    <row r="1221" spans="1:5">
      <c r="A1221" s="3" t="s">
        <v>1629</v>
      </c>
    </row>
    <row r="1222" spans="1:5">
      <c r="A1222" s="4" t="s">
        <v>871</v>
      </c>
      <c r="B1222" s="5" t="n">
        <v>22300</v>
      </c>
    </row>
    <row r="1223" spans="1:5">
      <c r="A1223" s="4" t="s">
        <v>1626</v>
      </c>
      <c r="B1223" s="5" t="n">
        <v>0</v>
      </c>
    </row>
    <row r="1224" spans="1:5">
      <c r="A1224" s="4" t="s">
        <v>144</v>
      </c>
      <c r="B1224" s="5" t="n">
        <v>22300</v>
      </c>
    </row>
    <row r="1225" spans="1:5">
      <c r="A1225" s="4" t="s">
        <v>1630</v>
      </c>
      <c r="B1225" s="5" t="n">
        <v>0</v>
      </c>
    </row>
    <row r="1226" spans="1:5">
      <c r="A1226" s="4" t="s">
        <v>1740</v>
      </c>
    </row>
    <row r="1227" spans="1:5">
      <c r="A1227" s="3" t="s">
        <v>1619</v>
      </c>
    </row>
    <row r="1228" spans="1:5">
      <c r="A1228" s="4" t="s">
        <v>1624</v>
      </c>
      <c r="B1228" s="5" t="n">
        <v>2730</v>
      </c>
    </row>
    <row r="1229" spans="1:5">
      <c r="A1229" s="3" t="s">
        <v>1625</v>
      </c>
    </row>
    <row r="1230" spans="1:5">
      <c r="A1230" s="4" t="s">
        <v>871</v>
      </c>
      <c r="B1230" s="5" t="n">
        <v>737</v>
      </c>
    </row>
    <row r="1231" spans="1:5">
      <c r="A1231" s="4" t="s">
        <v>1626</v>
      </c>
      <c r="B1231" s="5" t="n">
        <v>2609</v>
      </c>
    </row>
    <row r="1232" spans="1:5">
      <c r="A1232" s="4" t="s">
        <v>1627</v>
      </c>
      <c r="B1232" s="5" t="n">
        <v>0</v>
      </c>
    </row>
    <row r="1233" spans="1:5">
      <c r="A1233" s="4" t="s">
        <v>1628</v>
      </c>
      <c r="B1233" s="5" t="n">
        <v>0</v>
      </c>
    </row>
    <row r="1234" spans="1:5">
      <c r="A1234" s="3" t="s">
        <v>1629</v>
      </c>
    </row>
    <row r="1235" spans="1:5">
      <c r="A1235" s="4" t="s">
        <v>871</v>
      </c>
      <c r="B1235" s="5" t="n">
        <v>737</v>
      </c>
    </row>
    <row r="1236" spans="1:5">
      <c r="A1236" s="4" t="s">
        <v>1626</v>
      </c>
      <c r="B1236" s="5" t="n">
        <v>2609</v>
      </c>
    </row>
    <row r="1237" spans="1:5">
      <c r="A1237" s="4" t="s">
        <v>144</v>
      </c>
      <c r="B1237" s="5" t="n">
        <v>3346</v>
      </c>
    </row>
    <row r="1238" spans="1:5">
      <c r="A1238" s="4" t="s">
        <v>1630</v>
      </c>
      <c r="B1238" s="7" t="n">
        <v>406</v>
      </c>
    </row>
    <row r="1239" spans="1:5">
      <c r="A1239" s="4" t="s">
        <v>1632</v>
      </c>
      <c r="B1239" s="4" t="s">
        <v>1700</v>
      </c>
    </row>
    <row r="1240" spans="1:5">
      <c r="A1240" s="4" t="s">
        <v>1741</v>
      </c>
    </row>
    <row r="1241" spans="1:5">
      <c r="A1241" s="3" t="s">
        <v>1619</v>
      </c>
    </row>
    <row r="1242" spans="1:5">
      <c r="A1242" s="4" t="s">
        <v>1624</v>
      </c>
      <c r="B1242" s="7" t="n">
        <v>0</v>
      </c>
    </row>
    <row r="1243" spans="1:5">
      <c r="A1243" s="3" t="s">
        <v>1625</v>
      </c>
    </row>
    <row r="1244" spans="1:5">
      <c r="A1244" s="4" t="s">
        <v>871</v>
      </c>
      <c r="B1244" s="5" t="n">
        <v>3989</v>
      </c>
    </row>
    <row r="1245" spans="1:5">
      <c r="A1245" s="4" t="s">
        <v>1626</v>
      </c>
      <c r="B1245" s="5" t="n">
        <v>6213</v>
      </c>
    </row>
    <row r="1246" spans="1:5">
      <c r="A1246" s="4" t="s">
        <v>1627</v>
      </c>
      <c r="B1246" s="5" t="n">
        <v>377</v>
      </c>
    </row>
    <row r="1247" spans="1:5">
      <c r="A1247" s="4" t="s">
        <v>1628</v>
      </c>
      <c r="B1247" s="5" t="n">
        <v>0</v>
      </c>
    </row>
    <row r="1248" spans="1:5">
      <c r="A1248" s="3" t="s">
        <v>1629</v>
      </c>
    </row>
    <row r="1249" spans="1:5">
      <c r="A1249" s="4" t="s">
        <v>871</v>
      </c>
      <c r="B1249" s="5" t="n">
        <v>3989</v>
      </c>
    </row>
    <row r="1250" spans="1:5">
      <c r="A1250" s="4" t="s">
        <v>1626</v>
      </c>
      <c r="B1250" s="5" t="n">
        <v>6590</v>
      </c>
    </row>
    <row r="1251" spans="1:5">
      <c r="A1251" s="4" t="s">
        <v>144</v>
      </c>
      <c r="B1251" s="5" t="n">
        <v>10579</v>
      </c>
    </row>
    <row r="1252" spans="1:5">
      <c r="A1252" s="4" t="s">
        <v>1630</v>
      </c>
      <c r="B1252" s="7" t="n">
        <v>1263</v>
      </c>
    </row>
    <row r="1253" spans="1:5">
      <c r="A1253" s="4" t="s">
        <v>1632</v>
      </c>
      <c r="B1253" s="4" t="s">
        <v>1738</v>
      </c>
    </row>
    <row r="1254" spans="1:5">
      <c r="A1254" s="4" t="s">
        <v>1742</v>
      </c>
    </row>
    <row r="1255" spans="1:5">
      <c r="A1255" s="3" t="s">
        <v>1619</v>
      </c>
    </row>
    <row r="1256" spans="1:5">
      <c r="A1256" s="4" t="s">
        <v>1624</v>
      </c>
      <c r="B1256" s="7" t="n">
        <v>0</v>
      </c>
    </row>
    <row r="1257" spans="1:5">
      <c r="A1257" s="3" t="s">
        <v>1625</v>
      </c>
    </row>
    <row r="1258" spans="1:5">
      <c r="A1258" s="4" t="s">
        <v>871</v>
      </c>
      <c r="B1258" s="5" t="n">
        <v>2467</v>
      </c>
    </row>
    <row r="1259" spans="1:5">
      <c r="A1259" s="4" t="s">
        <v>1626</v>
      </c>
      <c r="B1259" s="5" t="n">
        <v>3476</v>
      </c>
    </row>
    <row r="1260" spans="1:5">
      <c r="A1260" s="4" t="s">
        <v>1627</v>
      </c>
      <c r="B1260" s="5" t="n">
        <v>606</v>
      </c>
    </row>
    <row r="1261" spans="1:5">
      <c r="A1261" s="4" t="s">
        <v>1628</v>
      </c>
      <c r="B1261" s="5" t="n">
        <v>0</v>
      </c>
    </row>
    <row r="1262" spans="1:5">
      <c r="A1262" s="3" t="s">
        <v>1629</v>
      </c>
    </row>
    <row r="1263" spans="1:5">
      <c r="A1263" s="4" t="s">
        <v>871</v>
      </c>
      <c r="B1263" s="5" t="n">
        <v>2467</v>
      </c>
    </row>
    <row r="1264" spans="1:5">
      <c r="A1264" s="4" t="s">
        <v>1626</v>
      </c>
      <c r="B1264" s="5" t="n">
        <v>4082</v>
      </c>
    </row>
    <row r="1265" spans="1:5">
      <c r="A1265" s="4" t="s">
        <v>144</v>
      </c>
      <c r="B1265" s="5" t="n">
        <v>6549</v>
      </c>
    </row>
    <row r="1266" spans="1:5">
      <c r="A1266" s="4" t="s">
        <v>1630</v>
      </c>
      <c r="B1266" s="7" t="n">
        <v>746</v>
      </c>
    </row>
    <row r="1267" spans="1:5">
      <c r="A1267" s="4" t="s">
        <v>1632</v>
      </c>
      <c r="B1267" s="4" t="s">
        <v>1736</v>
      </c>
    </row>
    <row r="1268" spans="1:5">
      <c r="A1268" s="4" t="s">
        <v>1743</v>
      </c>
    </row>
    <row r="1269" spans="1:5">
      <c r="A1269" s="3" t="s">
        <v>1619</v>
      </c>
    </row>
    <row r="1270" spans="1:5">
      <c r="A1270" s="4" t="s">
        <v>1624</v>
      </c>
      <c r="B1270" s="7" t="n">
        <v>0</v>
      </c>
    </row>
    <row r="1271" spans="1:5">
      <c r="A1271" s="3" t="s">
        <v>1625</v>
      </c>
    </row>
    <row r="1272" spans="1:5">
      <c r="A1272" s="4" t="s">
        <v>871</v>
      </c>
      <c r="B1272" s="5" t="n">
        <v>10601</v>
      </c>
    </row>
    <row r="1273" spans="1:5">
      <c r="A1273" s="4" t="s">
        <v>1626</v>
      </c>
      <c r="B1273" s="5" t="n">
        <v>17626</v>
      </c>
    </row>
    <row r="1274" spans="1:5">
      <c r="A1274" s="4" t="s">
        <v>1627</v>
      </c>
      <c r="B1274" s="5" t="n">
        <v>0</v>
      </c>
    </row>
    <row r="1275" spans="1:5">
      <c r="A1275" s="4" t="s">
        <v>1628</v>
      </c>
      <c r="B1275" s="5" t="n">
        <v>-16936</v>
      </c>
    </row>
    <row r="1276" spans="1:5">
      <c r="A1276" s="3" t="s">
        <v>1629</v>
      </c>
    </row>
    <row r="1277" spans="1:5">
      <c r="A1277" s="4" t="s">
        <v>871</v>
      </c>
      <c r="B1277" s="5" t="n">
        <v>4388</v>
      </c>
    </row>
    <row r="1278" spans="1:5">
      <c r="A1278" s="4" t="s">
        <v>1626</v>
      </c>
      <c r="B1278" s="5" t="n">
        <v>6903</v>
      </c>
    </row>
    <row r="1279" spans="1:5">
      <c r="A1279" s="4" t="s">
        <v>144</v>
      </c>
      <c r="B1279" s="5" t="n">
        <v>11291</v>
      </c>
    </row>
    <row r="1280" spans="1:5">
      <c r="A1280" s="4" t="s">
        <v>1630</v>
      </c>
      <c r="B1280" s="7" t="n">
        <v>1297</v>
      </c>
    </row>
    <row r="1281" spans="1:5">
      <c r="A1281" s="4" t="s">
        <v>1632</v>
      </c>
      <c r="B1281" s="4" t="s">
        <v>1738</v>
      </c>
    </row>
    <row r="1282" spans="1:5">
      <c r="A1282" s="4" t="s">
        <v>1744</v>
      </c>
    </row>
    <row r="1283" spans="1:5">
      <c r="A1283" s="3" t="s">
        <v>1619</v>
      </c>
    </row>
    <row r="1284" spans="1:5">
      <c r="A1284" s="4" t="s">
        <v>1624</v>
      </c>
      <c r="B1284" s="7" t="n">
        <v>0</v>
      </c>
    </row>
    <row r="1285" spans="1:5">
      <c r="A1285" s="3" t="s">
        <v>1625</v>
      </c>
    </row>
    <row r="1286" spans="1:5">
      <c r="A1286" s="4" t="s">
        <v>871</v>
      </c>
      <c r="B1286" s="5" t="n">
        <v>2185</v>
      </c>
    </row>
    <row r="1287" spans="1:5">
      <c r="A1287" s="4" t="s">
        <v>1626</v>
      </c>
      <c r="B1287" s="5" t="n">
        <v>12058</v>
      </c>
    </row>
    <row r="1288" spans="1:5">
      <c r="A1288" s="4" t="s">
        <v>1627</v>
      </c>
      <c r="B1288" s="5" t="n">
        <v>0</v>
      </c>
    </row>
    <row r="1289" spans="1:5">
      <c r="A1289" s="4" t="s">
        <v>1628</v>
      </c>
      <c r="B1289" s="5" t="n">
        <v>2713</v>
      </c>
    </row>
    <row r="1290" spans="1:5">
      <c r="A1290" s="3" t="s">
        <v>1629</v>
      </c>
    </row>
    <row r="1291" spans="1:5">
      <c r="A1291" s="4" t="s">
        <v>871</v>
      </c>
      <c r="B1291" s="5" t="n">
        <v>1608</v>
      </c>
    </row>
    <row r="1292" spans="1:5">
      <c r="A1292" s="4" t="s">
        <v>1626</v>
      </c>
      <c r="B1292" s="5" t="n">
        <v>15348</v>
      </c>
    </row>
    <row r="1293" spans="1:5">
      <c r="A1293" s="4" t="s">
        <v>144</v>
      </c>
      <c r="B1293" s="5" t="n">
        <v>16956</v>
      </c>
    </row>
    <row r="1294" spans="1:5">
      <c r="A1294" s="4" t="s">
        <v>1630</v>
      </c>
      <c r="B1294" s="7" t="n">
        <v>2718</v>
      </c>
    </row>
    <row r="1295" spans="1:5">
      <c r="A1295" s="4" t="s">
        <v>1745</v>
      </c>
    </row>
    <row r="1296" spans="1:5">
      <c r="A1296" s="3" t="s">
        <v>1629</v>
      </c>
    </row>
    <row r="1297" spans="1:5">
      <c r="A1297" s="4" t="s">
        <v>1632</v>
      </c>
      <c r="B1297" s="4" t="s">
        <v>1746</v>
      </c>
    </row>
    <row r="1298" spans="1:5">
      <c r="A1298" s="4" t="s">
        <v>1747</v>
      </c>
    </row>
    <row r="1299" spans="1:5">
      <c r="A1299" s="3" t="s">
        <v>1619</v>
      </c>
    </row>
    <row r="1300" spans="1:5">
      <c r="A1300" s="4" t="s">
        <v>1624</v>
      </c>
      <c r="B1300" s="7" t="n">
        <v>0</v>
      </c>
    </row>
    <row r="1301" spans="1:5">
      <c r="A1301" s="3" t="s">
        <v>1625</v>
      </c>
    </row>
    <row r="1302" spans="1:5">
      <c r="A1302" s="4" t="s">
        <v>871</v>
      </c>
      <c r="B1302" s="5" t="n">
        <v>980</v>
      </c>
    </row>
    <row r="1303" spans="1:5">
      <c r="A1303" s="4" t="s">
        <v>1626</v>
      </c>
      <c r="B1303" s="5" t="n">
        <v>11230</v>
      </c>
    </row>
    <row r="1304" spans="1:5">
      <c r="A1304" s="4" t="s">
        <v>1627</v>
      </c>
      <c r="B1304" s="5" t="n">
        <v>0</v>
      </c>
    </row>
    <row r="1305" spans="1:5">
      <c r="A1305" s="4" t="s">
        <v>1628</v>
      </c>
      <c r="B1305" s="5" t="n">
        <v>-11724</v>
      </c>
    </row>
    <row r="1306" spans="1:5">
      <c r="A1306" s="3" t="s">
        <v>1629</v>
      </c>
    </row>
    <row r="1307" spans="1:5">
      <c r="A1307" s="4" t="s">
        <v>871</v>
      </c>
      <c r="B1307" s="5" t="n">
        <v>486</v>
      </c>
    </row>
    <row r="1308" spans="1:5">
      <c r="A1308" s="4" t="s">
        <v>1626</v>
      </c>
      <c r="B1308" s="5" t="n">
        <v>0</v>
      </c>
    </row>
    <row r="1309" spans="1:5">
      <c r="A1309" s="4" t="s">
        <v>144</v>
      </c>
      <c r="B1309" s="5" t="n">
        <v>486</v>
      </c>
    </row>
    <row r="1310" spans="1:5">
      <c r="A1310" s="4" t="s">
        <v>1630</v>
      </c>
      <c r="B1310" s="5" t="n">
        <v>0</v>
      </c>
    </row>
    <row r="1311" spans="1:5">
      <c r="A1311" s="4" t="s">
        <v>1748</v>
      </c>
    </row>
    <row r="1312" spans="1:5">
      <c r="A1312" s="3" t="s">
        <v>1619</v>
      </c>
    </row>
    <row r="1313" spans="1:5">
      <c r="A1313" s="4" t="s">
        <v>1624</v>
      </c>
      <c r="B1313" s="5" t="n">
        <v>22800</v>
      </c>
    </row>
    <row r="1314" spans="1:5">
      <c r="A1314" s="3" t="s">
        <v>1625</v>
      </c>
    </row>
    <row r="1315" spans="1:5">
      <c r="A1315" s="4" t="s">
        <v>871</v>
      </c>
      <c r="B1315" s="5" t="n">
        <v>4005</v>
      </c>
    </row>
    <row r="1316" spans="1:5">
      <c r="A1316" s="4" t="s">
        <v>1626</v>
      </c>
      <c r="B1316" s="5" t="n">
        <v>44192</v>
      </c>
    </row>
    <row r="1317" spans="1:5">
      <c r="A1317" s="4" t="s">
        <v>1627</v>
      </c>
      <c r="B1317" s="5" t="n">
        <v>0</v>
      </c>
    </row>
    <row r="1318" spans="1:5">
      <c r="A1318" s="4" t="s">
        <v>1628</v>
      </c>
      <c r="B1318" s="5" t="n">
        <v>0</v>
      </c>
    </row>
    <row r="1319" spans="1:5">
      <c r="A1319" s="3" t="s">
        <v>1629</v>
      </c>
    </row>
    <row r="1320" spans="1:5">
      <c r="A1320" s="4" t="s">
        <v>871</v>
      </c>
      <c r="B1320" s="5" t="n">
        <v>4005</v>
      </c>
    </row>
    <row r="1321" spans="1:5">
      <c r="A1321" s="4" t="s">
        <v>1626</v>
      </c>
      <c r="B1321" s="5" t="n">
        <v>44192</v>
      </c>
    </row>
    <row r="1322" spans="1:5">
      <c r="A1322" s="4" t="s">
        <v>144</v>
      </c>
      <c r="B1322" s="5" t="n">
        <v>48197</v>
      </c>
    </row>
    <row r="1323" spans="1:5">
      <c r="A1323" s="4" t="s">
        <v>1630</v>
      </c>
      <c r="B1323" s="7" t="n">
        <v>9112</v>
      </c>
    </row>
    <row r="1324" spans="1:5">
      <c r="A1324" s="4" t="s">
        <v>1632</v>
      </c>
      <c r="B1324" s="4" t="s">
        <v>1749</v>
      </c>
    </row>
    <row r="1325" spans="1:5">
      <c r="A1325" s="4" t="s">
        <v>1750</v>
      </c>
    </row>
    <row r="1326" spans="1:5">
      <c r="A1326" s="3" t="s">
        <v>1619</v>
      </c>
    </row>
    <row r="1327" spans="1:5">
      <c r="A1327" s="4" t="s">
        <v>1624</v>
      </c>
      <c r="B1327" s="7" t="n">
        <v>0</v>
      </c>
    </row>
    <row r="1328" spans="1:5">
      <c r="A1328" s="3" t="s">
        <v>1625</v>
      </c>
    </row>
    <row r="1329" spans="1:5">
      <c r="A1329" s="4" t="s">
        <v>871</v>
      </c>
      <c r="B1329" s="5" t="n">
        <v>8451</v>
      </c>
    </row>
    <row r="1330" spans="1:5">
      <c r="A1330" s="4" t="s">
        <v>1626</v>
      </c>
      <c r="B1330" s="5" t="n">
        <v>25457</v>
      </c>
    </row>
    <row r="1331" spans="1:5">
      <c r="A1331" s="4" t="s">
        <v>1627</v>
      </c>
      <c r="B1331" s="5" t="n">
        <v>0</v>
      </c>
    </row>
    <row r="1332" spans="1:5">
      <c r="A1332" s="4" t="s">
        <v>1628</v>
      </c>
      <c r="B1332" s="5" t="n">
        <v>298</v>
      </c>
    </row>
    <row r="1333" spans="1:5">
      <c r="A1333" s="3" t="s">
        <v>1629</v>
      </c>
    </row>
    <row r="1334" spans="1:5">
      <c r="A1334" s="4" t="s">
        <v>871</v>
      </c>
      <c r="B1334" s="5" t="n">
        <v>8451</v>
      </c>
    </row>
    <row r="1335" spans="1:5">
      <c r="A1335" s="4" t="s">
        <v>1626</v>
      </c>
      <c r="B1335" s="5" t="n">
        <v>25755</v>
      </c>
    </row>
    <row r="1336" spans="1:5">
      <c r="A1336" s="4" t="s">
        <v>144</v>
      </c>
      <c r="B1336" s="5" t="n">
        <v>34206</v>
      </c>
    </row>
    <row r="1337" spans="1:5">
      <c r="A1337" s="4" t="s">
        <v>1630</v>
      </c>
      <c r="B1337" s="7" t="n">
        <v>4408</v>
      </c>
    </row>
    <row r="1338" spans="1:5">
      <c r="A1338" s="4" t="s">
        <v>1751</v>
      </c>
    </row>
    <row r="1339" spans="1:5">
      <c r="A1339" s="3" t="s">
        <v>1629</v>
      </c>
    </row>
    <row r="1340" spans="1:5">
      <c r="A1340" s="4" t="s">
        <v>1632</v>
      </c>
      <c r="B1340" s="4" t="s">
        <v>1752</v>
      </c>
    </row>
    <row r="1341" spans="1:5">
      <c r="A1341" s="4" t="s">
        <v>1753</v>
      </c>
    </row>
    <row r="1342" spans="1:5">
      <c r="A1342" s="3" t="s">
        <v>1629</v>
      </c>
    </row>
    <row r="1343" spans="1:5">
      <c r="A1343" s="4" t="s">
        <v>1632</v>
      </c>
      <c r="B1343" s="4" t="s">
        <v>1672</v>
      </c>
    </row>
    <row r="1344" spans="1:5">
      <c r="A1344" s="4" t="s">
        <v>1754</v>
      </c>
    </row>
    <row r="1345" spans="1:5">
      <c r="A1345" s="3" t="s">
        <v>1619</v>
      </c>
    </row>
    <row r="1346" spans="1:5">
      <c r="A1346" s="4" t="s">
        <v>1624</v>
      </c>
      <c r="B1346" s="7" t="n">
        <v>0</v>
      </c>
    </row>
    <row r="1347" spans="1:5">
      <c r="A1347" s="3" t="s">
        <v>1625</v>
      </c>
    </row>
    <row r="1348" spans="1:5">
      <c r="A1348" s="4" t="s">
        <v>871</v>
      </c>
      <c r="B1348" s="5" t="n">
        <v>8412</v>
      </c>
    </row>
    <row r="1349" spans="1:5">
      <c r="A1349" s="4" t="s">
        <v>1626</v>
      </c>
      <c r="B1349" s="5" t="n">
        <v>12241</v>
      </c>
    </row>
    <row r="1350" spans="1:5">
      <c r="A1350" s="4" t="s">
        <v>1627</v>
      </c>
      <c r="B1350" s="5" t="n">
        <v>1213</v>
      </c>
    </row>
    <row r="1351" spans="1:5">
      <c r="A1351" s="4" t="s">
        <v>1628</v>
      </c>
      <c r="B1351" s="5" t="n">
        <v>-77</v>
      </c>
    </row>
    <row r="1352" spans="1:5">
      <c r="A1352" s="3" t="s">
        <v>1629</v>
      </c>
    </row>
    <row r="1353" spans="1:5">
      <c r="A1353" s="4" t="s">
        <v>871</v>
      </c>
      <c r="B1353" s="5" t="n">
        <v>8335</v>
      </c>
    </row>
    <row r="1354" spans="1:5">
      <c r="A1354" s="4" t="s">
        <v>1626</v>
      </c>
      <c r="B1354" s="5" t="n">
        <v>13454</v>
      </c>
    </row>
    <row r="1355" spans="1:5">
      <c r="A1355" s="4" t="s">
        <v>144</v>
      </c>
      <c r="B1355" s="5" t="n">
        <v>21789</v>
      </c>
    </row>
    <row r="1356" spans="1:5">
      <c r="A1356" s="4" t="s">
        <v>1630</v>
      </c>
      <c r="B1356" s="7" t="n">
        <v>2752</v>
      </c>
    </row>
    <row r="1357" spans="1:5">
      <c r="A1357" s="4" t="s">
        <v>1632</v>
      </c>
      <c r="B1357" s="4" t="s">
        <v>1755</v>
      </c>
    </row>
    <row r="1358" spans="1:5">
      <c r="A1358" s="4" t="s">
        <v>1756</v>
      </c>
    </row>
    <row r="1359" spans="1:5">
      <c r="A1359" s="3" t="s">
        <v>1619</v>
      </c>
    </row>
    <row r="1360" spans="1:5">
      <c r="A1360" s="4" t="s">
        <v>1624</v>
      </c>
      <c r="B1360" s="7" t="n">
        <v>3146</v>
      </c>
    </row>
    <row r="1361" spans="1:5">
      <c r="A1361" s="3" t="s">
        <v>1625</v>
      </c>
    </row>
    <row r="1362" spans="1:5">
      <c r="A1362" s="4" t="s">
        <v>871</v>
      </c>
      <c r="B1362" s="5" t="n">
        <v>6578</v>
      </c>
    </row>
    <row r="1363" spans="1:5">
      <c r="A1363" s="4" t="s">
        <v>1626</v>
      </c>
      <c r="B1363" s="5" t="n">
        <v>424</v>
      </c>
    </row>
    <row r="1364" spans="1:5">
      <c r="A1364" s="4" t="s">
        <v>1627</v>
      </c>
      <c r="B1364" s="5" t="n">
        <v>560</v>
      </c>
    </row>
    <row r="1365" spans="1:5">
      <c r="A1365" s="4" t="s">
        <v>1628</v>
      </c>
      <c r="B1365" s="5" t="n">
        <v>0</v>
      </c>
    </row>
    <row r="1366" spans="1:5">
      <c r="A1366" s="3" t="s">
        <v>1629</v>
      </c>
    </row>
    <row r="1367" spans="1:5">
      <c r="A1367" s="4" t="s">
        <v>871</v>
      </c>
      <c r="B1367" s="5" t="n">
        <v>6578</v>
      </c>
    </row>
    <row r="1368" spans="1:5">
      <c r="A1368" s="4" t="s">
        <v>1626</v>
      </c>
      <c r="B1368" s="5" t="n">
        <v>984</v>
      </c>
    </row>
    <row r="1369" spans="1:5">
      <c r="A1369" s="4" t="s">
        <v>144</v>
      </c>
      <c r="B1369" s="5" t="n">
        <v>7562</v>
      </c>
    </row>
    <row r="1370" spans="1:5">
      <c r="A1370" s="4" t="s">
        <v>1630</v>
      </c>
      <c r="B1370" s="7" t="n">
        <v>267</v>
      </c>
    </row>
    <row r="1371" spans="1:5">
      <c r="A1371" s="4" t="s">
        <v>1632</v>
      </c>
      <c r="B1371" s="4" t="s">
        <v>1736</v>
      </c>
    </row>
    <row r="1372" spans="1:5">
      <c r="A1372" s="4" t="s">
        <v>1757</v>
      </c>
    </row>
    <row r="1373" spans="1:5">
      <c r="A1373" s="3" t="s">
        <v>1619</v>
      </c>
    </row>
    <row r="1374" spans="1:5">
      <c r="A1374" s="4" t="s">
        <v>1624</v>
      </c>
      <c r="B1374" s="7" t="n">
        <v>0</v>
      </c>
    </row>
    <row r="1375" spans="1:5">
      <c r="A1375" s="3" t="s">
        <v>1625</v>
      </c>
    </row>
    <row r="1376" spans="1:5">
      <c r="A1376" s="4" t="s">
        <v>871</v>
      </c>
      <c r="B1376" s="5" t="n">
        <v>4257</v>
      </c>
    </row>
    <row r="1377" spans="1:5">
      <c r="A1377" s="4" t="s">
        <v>1626</v>
      </c>
      <c r="B1377" s="5" t="n">
        <v>4248</v>
      </c>
    </row>
    <row r="1378" spans="1:5">
      <c r="A1378" s="4" t="s">
        <v>1627</v>
      </c>
      <c r="B1378" s="5" t="n">
        <v>0</v>
      </c>
    </row>
    <row r="1379" spans="1:5">
      <c r="A1379" s="4" t="s">
        <v>1628</v>
      </c>
      <c r="B1379" s="5" t="n">
        <v>-8123</v>
      </c>
    </row>
    <row r="1380" spans="1:5">
      <c r="A1380" s="3" t="s">
        <v>1629</v>
      </c>
    </row>
    <row r="1381" spans="1:5">
      <c r="A1381" s="4" t="s">
        <v>871</v>
      </c>
      <c r="B1381" s="5" t="n">
        <v>382</v>
      </c>
    </row>
    <row r="1382" spans="1:5">
      <c r="A1382" s="4" t="s">
        <v>1626</v>
      </c>
      <c r="B1382" s="5" t="n">
        <v>0</v>
      </c>
    </row>
    <row r="1383" spans="1:5">
      <c r="A1383" s="4" t="s">
        <v>144</v>
      </c>
      <c r="B1383" s="5" t="n">
        <v>382</v>
      </c>
    </row>
    <row r="1384" spans="1:5">
      <c r="A1384" s="4" t="s">
        <v>1630</v>
      </c>
      <c r="B1384" s="5" t="n">
        <v>0</v>
      </c>
    </row>
    <row r="1385" spans="1:5">
      <c r="A1385" s="4" t="s">
        <v>1758</v>
      </c>
    </row>
    <row r="1386" spans="1:5">
      <c r="A1386" s="3" t="s">
        <v>1619</v>
      </c>
    </row>
    <row r="1387" spans="1:5">
      <c r="A1387" s="4" t="s">
        <v>1624</v>
      </c>
      <c r="B1387" s="5" t="n">
        <v>9028</v>
      </c>
    </row>
    <row r="1388" spans="1:5">
      <c r="A1388" s="3" t="s">
        <v>1625</v>
      </c>
    </row>
    <row r="1389" spans="1:5">
      <c r="A1389" s="4" t="s">
        <v>871</v>
      </c>
      <c r="B1389" s="5" t="n">
        <v>3885</v>
      </c>
    </row>
    <row r="1390" spans="1:5">
      <c r="A1390" s="4" t="s">
        <v>1626</v>
      </c>
      <c r="B1390" s="5" t="n">
        <v>21342</v>
      </c>
    </row>
    <row r="1391" spans="1:5">
      <c r="A1391" s="4" t="s">
        <v>1627</v>
      </c>
      <c r="B1391" s="5" t="n">
        <v>0</v>
      </c>
    </row>
    <row r="1392" spans="1:5">
      <c r="A1392" s="4" t="s">
        <v>1628</v>
      </c>
      <c r="B1392" s="5" t="n">
        <v>2</v>
      </c>
    </row>
    <row r="1393" spans="1:5">
      <c r="A1393" s="3" t="s">
        <v>1629</v>
      </c>
    </row>
    <row r="1394" spans="1:5">
      <c r="A1394" s="4" t="s">
        <v>871</v>
      </c>
      <c r="B1394" s="5" t="n">
        <v>3885</v>
      </c>
    </row>
    <row r="1395" spans="1:5">
      <c r="A1395" s="4" t="s">
        <v>1626</v>
      </c>
      <c r="B1395" s="5" t="n">
        <v>21344</v>
      </c>
    </row>
    <row r="1396" spans="1:5">
      <c r="A1396" s="4" t="s">
        <v>144</v>
      </c>
      <c r="B1396" s="5" t="n">
        <v>25229</v>
      </c>
    </row>
    <row r="1397" spans="1:5">
      <c r="A1397" s="4" t="s">
        <v>1630</v>
      </c>
      <c r="B1397" s="7" t="n">
        <v>3713</v>
      </c>
    </row>
    <row r="1398" spans="1:5">
      <c r="A1398" s="4" t="s">
        <v>1632</v>
      </c>
      <c r="B1398" s="4" t="s">
        <v>1746</v>
      </c>
    </row>
    <row r="1399" spans="1:5">
      <c r="A1399" s="4" t="s">
        <v>1758</v>
      </c>
    </row>
    <row r="1400" spans="1:5">
      <c r="A1400" s="3" t="s">
        <v>1619</v>
      </c>
    </row>
    <row r="1401" spans="1:5">
      <c r="A1401" s="4" t="s">
        <v>1624</v>
      </c>
      <c r="B1401" s="7" t="n">
        <v>0</v>
      </c>
    </row>
    <row r="1402" spans="1:5">
      <c r="A1402" s="3" t="s">
        <v>1625</v>
      </c>
    </row>
    <row r="1403" spans="1:5">
      <c r="A1403" s="4" t="s">
        <v>871</v>
      </c>
      <c r="B1403" s="5" t="n">
        <v>1437</v>
      </c>
    </row>
    <row r="1404" spans="1:5">
      <c r="A1404" s="4" t="s">
        <v>1626</v>
      </c>
      <c r="B1404" s="5" t="n">
        <v>9669</v>
      </c>
    </row>
    <row r="1405" spans="1:5">
      <c r="A1405" s="4" t="s">
        <v>1627</v>
      </c>
      <c r="B1405" s="5" t="n">
        <v>0</v>
      </c>
    </row>
    <row r="1406" spans="1:5">
      <c r="A1406" s="4" t="s">
        <v>1628</v>
      </c>
      <c r="B1406" s="5" t="n">
        <v>0</v>
      </c>
    </row>
    <row r="1407" spans="1:5">
      <c r="A1407" s="3" t="s">
        <v>1629</v>
      </c>
    </row>
    <row r="1408" spans="1:5">
      <c r="A1408" s="4" t="s">
        <v>871</v>
      </c>
      <c r="B1408" s="5" t="n">
        <v>1437</v>
      </c>
    </row>
    <row r="1409" spans="1:5">
      <c r="A1409" s="4" t="s">
        <v>1626</v>
      </c>
      <c r="B1409" s="5" t="n">
        <v>9669</v>
      </c>
    </row>
    <row r="1410" spans="1:5">
      <c r="A1410" s="4" t="s">
        <v>144</v>
      </c>
      <c r="B1410" s="5" t="n">
        <v>11106</v>
      </c>
    </row>
    <row r="1411" spans="1:5">
      <c r="A1411" s="4" t="s">
        <v>1630</v>
      </c>
      <c r="B1411" s="7" t="n">
        <v>1682</v>
      </c>
    </row>
    <row r="1412" spans="1:5">
      <c r="A1412" s="4" t="s">
        <v>1632</v>
      </c>
      <c r="B1412" s="4" t="s">
        <v>1746</v>
      </c>
    </row>
    <row r="1413" spans="1:5">
      <c r="A1413" s="4" t="s">
        <v>1759</v>
      </c>
    </row>
    <row r="1414" spans="1:5">
      <c r="A1414" s="3" t="s">
        <v>1619</v>
      </c>
    </row>
    <row r="1415" spans="1:5">
      <c r="A1415" s="4" t="s">
        <v>1624</v>
      </c>
      <c r="B1415" s="7" t="n">
        <v>0</v>
      </c>
    </row>
    <row r="1416" spans="1:5">
      <c r="A1416" s="3" t="s">
        <v>1625</v>
      </c>
    </row>
    <row r="1417" spans="1:5">
      <c r="A1417" s="4" t="s">
        <v>871</v>
      </c>
      <c r="B1417" s="5" t="n">
        <v>7435</v>
      </c>
    </row>
    <row r="1418" spans="1:5">
      <c r="A1418" s="4" t="s">
        <v>1626</v>
      </c>
      <c r="B1418" s="5" t="n">
        <v>9093</v>
      </c>
    </row>
    <row r="1419" spans="1:5">
      <c r="A1419" s="4" t="s">
        <v>1627</v>
      </c>
      <c r="B1419" s="5" t="n">
        <v>0</v>
      </c>
    </row>
    <row r="1420" spans="1:5">
      <c r="A1420" s="4" t="s">
        <v>1628</v>
      </c>
      <c r="B1420" s="5" t="n">
        <v>-2297</v>
      </c>
    </row>
    <row r="1421" spans="1:5">
      <c r="A1421" s="3" t="s">
        <v>1629</v>
      </c>
    </row>
    <row r="1422" spans="1:5">
      <c r="A1422" s="4" t="s">
        <v>871</v>
      </c>
      <c r="B1422" s="5" t="n">
        <v>7140</v>
      </c>
    </row>
    <row r="1423" spans="1:5">
      <c r="A1423" s="4" t="s">
        <v>1626</v>
      </c>
      <c r="B1423" s="5" t="n">
        <v>7091</v>
      </c>
    </row>
    <row r="1424" spans="1:5">
      <c r="A1424" s="4" t="s">
        <v>144</v>
      </c>
      <c r="B1424" s="5" t="n">
        <v>14231</v>
      </c>
    </row>
    <row r="1425" spans="1:5">
      <c r="A1425" s="4" t="s">
        <v>1630</v>
      </c>
      <c r="B1425" s="7" t="n">
        <v>1835</v>
      </c>
    </row>
    <row r="1426" spans="1:5">
      <c r="A1426" s="4" t="s">
        <v>1632</v>
      </c>
      <c r="B1426" s="4" t="s">
        <v>1723</v>
      </c>
    </row>
    <row r="1427" spans="1:5">
      <c r="A1427" s="4" t="s">
        <v>1760</v>
      </c>
    </row>
    <row r="1428" spans="1:5">
      <c r="A1428" s="3" t="s">
        <v>1619</v>
      </c>
    </row>
    <row r="1429" spans="1:5">
      <c r="A1429" s="4" t="s">
        <v>1624</v>
      </c>
      <c r="B1429" s="7" t="n">
        <v>3052</v>
      </c>
    </row>
    <row r="1430" spans="1:5">
      <c r="A1430" s="3" t="s">
        <v>1625</v>
      </c>
    </row>
    <row r="1431" spans="1:5">
      <c r="A1431" s="4" t="s">
        <v>871</v>
      </c>
      <c r="B1431" s="5" t="n">
        <v>3776</v>
      </c>
    </row>
    <row r="1432" spans="1:5">
      <c r="A1432" s="4" t="s">
        <v>1626</v>
      </c>
      <c r="B1432" s="5" t="n">
        <v>10092</v>
      </c>
    </row>
    <row r="1433" spans="1:5">
      <c r="A1433" s="4" t="s">
        <v>1627</v>
      </c>
      <c r="B1433" s="5" t="n">
        <v>0</v>
      </c>
    </row>
    <row r="1434" spans="1:5">
      <c r="A1434" s="4" t="s">
        <v>1628</v>
      </c>
      <c r="B1434" s="5" t="n">
        <v>-2016</v>
      </c>
    </row>
    <row r="1435" spans="1:5">
      <c r="A1435" s="3" t="s">
        <v>1629</v>
      </c>
    </row>
    <row r="1436" spans="1:5">
      <c r="A1436" s="4" t="s">
        <v>871</v>
      </c>
      <c r="B1436" s="5" t="n">
        <v>2668</v>
      </c>
    </row>
    <row r="1437" spans="1:5">
      <c r="A1437" s="4" t="s">
        <v>1626</v>
      </c>
      <c r="B1437" s="5" t="n">
        <v>9184</v>
      </c>
    </row>
    <row r="1438" spans="1:5">
      <c r="A1438" s="4" t="s">
        <v>144</v>
      </c>
      <c r="B1438" s="5" t="n">
        <v>11852</v>
      </c>
    </row>
    <row r="1439" spans="1:5">
      <c r="A1439" s="4" t="s">
        <v>1630</v>
      </c>
      <c r="B1439" s="7" t="n">
        <v>1569</v>
      </c>
    </row>
    <row r="1440" spans="1:5">
      <c r="A1440" s="4" t="s">
        <v>1761</v>
      </c>
    </row>
    <row r="1441" spans="1:5">
      <c r="A1441" s="3" t="s">
        <v>1629</v>
      </c>
    </row>
    <row r="1442" spans="1:5">
      <c r="A1442" s="4" t="s">
        <v>1632</v>
      </c>
      <c r="B1442" s="4" t="s">
        <v>1738</v>
      </c>
    </row>
    <row r="1443" spans="1:5">
      <c r="A1443" s="4" t="s">
        <v>1762</v>
      </c>
    </row>
    <row r="1444" spans="1:5">
      <c r="A1444" s="3" t="s">
        <v>1629</v>
      </c>
    </row>
    <row r="1445" spans="1:5">
      <c r="A1445" s="4" t="s">
        <v>1632</v>
      </c>
      <c r="B1445" s="4" t="s">
        <v>1672</v>
      </c>
    </row>
    <row r="1446" spans="1:5">
      <c r="A1446" s="4" t="s">
        <v>1763</v>
      </c>
    </row>
    <row r="1447" spans="1:5">
      <c r="A1447" s="3" t="s">
        <v>1619</v>
      </c>
    </row>
    <row r="1448" spans="1:5">
      <c r="A1448" s="4" t="s">
        <v>1624</v>
      </c>
      <c r="B1448" s="7" t="n">
        <v>0</v>
      </c>
    </row>
    <row r="1449" spans="1:5">
      <c r="A1449" s="3" t="s">
        <v>1625</v>
      </c>
    </row>
    <row r="1450" spans="1:5">
      <c r="A1450" s="4" t="s">
        <v>871</v>
      </c>
      <c r="B1450" s="5" t="n">
        <v>1151</v>
      </c>
    </row>
    <row r="1451" spans="1:5">
      <c r="A1451" s="4" t="s">
        <v>1626</v>
      </c>
      <c r="B1451" s="5" t="n">
        <v>10938</v>
      </c>
    </row>
    <row r="1452" spans="1:5">
      <c r="A1452" s="4" t="s">
        <v>1627</v>
      </c>
      <c r="B1452" s="5" t="n">
        <v>0</v>
      </c>
    </row>
    <row r="1453" spans="1:5">
      <c r="A1453" s="4" t="s">
        <v>1628</v>
      </c>
      <c r="B1453" s="5" t="n">
        <v>0</v>
      </c>
    </row>
    <row r="1454" spans="1:5">
      <c r="A1454" s="3" t="s">
        <v>1629</v>
      </c>
    </row>
    <row r="1455" spans="1:5">
      <c r="A1455" s="4" t="s">
        <v>871</v>
      </c>
      <c r="B1455" s="5" t="n">
        <v>1151</v>
      </c>
    </row>
    <row r="1456" spans="1:5">
      <c r="A1456" s="4" t="s">
        <v>1626</v>
      </c>
      <c r="B1456" s="5" t="n">
        <v>10938</v>
      </c>
    </row>
    <row r="1457" spans="1:5">
      <c r="A1457" s="4" t="s">
        <v>144</v>
      </c>
      <c r="B1457" s="5" t="n">
        <v>12089</v>
      </c>
    </row>
    <row r="1458" spans="1:5">
      <c r="A1458" s="4" t="s">
        <v>1630</v>
      </c>
      <c r="B1458" s="7" t="n">
        <v>2172</v>
      </c>
    </row>
    <row r="1459" spans="1:5">
      <c r="A1459" s="4" t="s">
        <v>1632</v>
      </c>
      <c r="B1459" s="4" t="s">
        <v>1755</v>
      </c>
    </row>
    <row r="1460" spans="1:5">
      <c r="A1460" s="4" t="s">
        <v>1764</v>
      </c>
    </row>
    <row r="1461" spans="1:5">
      <c r="A1461" s="3" t="s">
        <v>1619</v>
      </c>
    </row>
    <row r="1462" spans="1:5">
      <c r="A1462" s="4" t="s">
        <v>1624</v>
      </c>
      <c r="B1462" s="7" t="n">
        <v>0</v>
      </c>
    </row>
    <row r="1463" spans="1:5">
      <c r="A1463" s="3" t="s">
        <v>1625</v>
      </c>
    </row>
    <row r="1464" spans="1:5">
      <c r="A1464" s="4" t="s">
        <v>871</v>
      </c>
      <c r="B1464" s="5" t="n">
        <v>5356</v>
      </c>
    </row>
    <row r="1465" spans="1:5">
      <c r="A1465" s="4" t="s">
        <v>1626</v>
      </c>
      <c r="B1465" s="5" t="n">
        <v>4121</v>
      </c>
    </row>
    <row r="1466" spans="1:5">
      <c r="A1466" s="4" t="s">
        <v>1627</v>
      </c>
      <c r="B1466" s="5" t="n">
        <v>0</v>
      </c>
    </row>
    <row r="1467" spans="1:5">
      <c r="A1467" s="4" t="s">
        <v>1628</v>
      </c>
      <c r="B1467" s="5" t="n">
        <v>-2104</v>
      </c>
    </row>
    <row r="1468" spans="1:5">
      <c r="A1468" s="3" t="s">
        <v>1629</v>
      </c>
    </row>
    <row r="1469" spans="1:5">
      <c r="A1469" s="4" t="s">
        <v>871</v>
      </c>
      <c r="B1469" s="5" t="n">
        <v>4284</v>
      </c>
    </row>
    <row r="1470" spans="1:5">
      <c r="A1470" s="4" t="s">
        <v>1626</v>
      </c>
      <c r="B1470" s="5" t="n">
        <v>3089</v>
      </c>
    </row>
    <row r="1471" spans="1:5">
      <c r="A1471" s="4" t="s">
        <v>144</v>
      </c>
      <c r="B1471" s="5" t="n">
        <v>7373</v>
      </c>
    </row>
    <row r="1472" spans="1:5">
      <c r="A1472" s="4" t="s">
        <v>1630</v>
      </c>
      <c r="B1472" s="7" t="n">
        <v>545</v>
      </c>
    </row>
    <row r="1473" spans="1:5">
      <c r="A1473" s="4" t="s">
        <v>1632</v>
      </c>
      <c r="B1473" s="4" t="s">
        <v>1746</v>
      </c>
    </row>
    <row r="1474" spans="1:5">
      <c r="A1474" s="4" t="s">
        <v>1765</v>
      </c>
    </row>
    <row r="1475" spans="1:5">
      <c r="A1475" s="3" t="s">
        <v>1619</v>
      </c>
    </row>
    <row r="1476" spans="1:5">
      <c r="A1476" s="4" t="s">
        <v>1624</v>
      </c>
      <c r="B1476" s="7" t="n">
        <v>0</v>
      </c>
    </row>
    <row r="1477" spans="1:5">
      <c r="A1477" s="3" t="s">
        <v>1625</v>
      </c>
    </row>
    <row r="1478" spans="1:5">
      <c r="A1478" s="4" t="s">
        <v>871</v>
      </c>
      <c r="B1478" s="5" t="n">
        <v>1753</v>
      </c>
    </row>
    <row r="1479" spans="1:5">
      <c r="A1479" s="4" t="s">
        <v>1626</v>
      </c>
      <c r="B1479" s="5" t="n">
        <v>5840</v>
      </c>
    </row>
    <row r="1480" spans="1:5">
      <c r="A1480" s="4" t="s">
        <v>1627</v>
      </c>
      <c r="B1480" s="5" t="n">
        <v>0</v>
      </c>
    </row>
    <row r="1481" spans="1:5">
      <c r="A1481" s="4" t="s">
        <v>1628</v>
      </c>
      <c r="B1481" s="5" t="n">
        <v>-111</v>
      </c>
    </row>
    <row r="1482" spans="1:5">
      <c r="A1482" s="3" t="s">
        <v>1629</v>
      </c>
    </row>
    <row r="1483" spans="1:5">
      <c r="A1483" s="4" t="s">
        <v>871</v>
      </c>
      <c r="B1483" s="5" t="n">
        <v>1642</v>
      </c>
    </row>
    <row r="1484" spans="1:5">
      <c r="A1484" s="4" t="s">
        <v>1626</v>
      </c>
      <c r="B1484" s="5" t="n">
        <v>5840</v>
      </c>
    </row>
    <row r="1485" spans="1:5">
      <c r="A1485" s="4" t="s">
        <v>144</v>
      </c>
      <c r="B1485" s="5" t="n">
        <v>7482</v>
      </c>
    </row>
    <row r="1486" spans="1:5">
      <c r="A1486" s="4" t="s">
        <v>1630</v>
      </c>
      <c r="B1486" s="7" t="n">
        <v>1100</v>
      </c>
    </row>
    <row r="1487" spans="1:5">
      <c r="A1487" s="4" t="s">
        <v>1632</v>
      </c>
      <c r="B1487" s="4" t="s">
        <v>1738</v>
      </c>
    </row>
    <row r="1488" spans="1:5">
      <c r="A1488" s="4" t="s">
        <v>1766</v>
      </c>
    </row>
    <row r="1489" spans="1:5">
      <c r="A1489" s="3" t="s">
        <v>1619</v>
      </c>
    </row>
    <row r="1490" spans="1:5">
      <c r="A1490" s="4" t="s">
        <v>1624</v>
      </c>
      <c r="B1490" s="7" t="n">
        <v>3970</v>
      </c>
    </row>
    <row r="1491" spans="1:5">
      <c r="A1491" s="3" t="s">
        <v>1625</v>
      </c>
    </row>
    <row r="1492" spans="1:5">
      <c r="A1492" s="4" t="s">
        <v>871</v>
      </c>
      <c r="B1492" s="5" t="n">
        <v>4306</v>
      </c>
    </row>
    <row r="1493" spans="1:5">
      <c r="A1493" s="4" t="s">
        <v>1626</v>
      </c>
      <c r="B1493" s="5" t="n">
        <v>7235</v>
      </c>
    </row>
    <row r="1494" spans="1:5">
      <c r="A1494" s="4" t="s">
        <v>1627</v>
      </c>
      <c r="B1494" s="5" t="n">
        <v>0</v>
      </c>
    </row>
    <row r="1495" spans="1:5">
      <c r="A1495" s="4" t="s">
        <v>1628</v>
      </c>
      <c r="B1495" s="5" t="n">
        <v>3</v>
      </c>
    </row>
    <row r="1496" spans="1:5">
      <c r="A1496" s="3" t="s">
        <v>1629</v>
      </c>
    </row>
    <row r="1497" spans="1:5">
      <c r="A1497" s="4" t="s">
        <v>871</v>
      </c>
      <c r="B1497" s="5" t="n">
        <v>4306</v>
      </c>
    </row>
    <row r="1498" spans="1:5">
      <c r="A1498" s="4" t="s">
        <v>1626</v>
      </c>
      <c r="B1498" s="5" t="n">
        <v>7238</v>
      </c>
    </row>
    <row r="1499" spans="1:5">
      <c r="A1499" s="4" t="s">
        <v>144</v>
      </c>
      <c r="B1499" s="5" t="n">
        <v>11544</v>
      </c>
    </row>
    <row r="1500" spans="1:5">
      <c r="A1500" s="4" t="s">
        <v>1630</v>
      </c>
      <c r="B1500" s="7" t="n">
        <v>1176</v>
      </c>
    </row>
    <row r="1501" spans="1:5">
      <c r="A1501" s="4" t="s">
        <v>1632</v>
      </c>
      <c r="B1501" s="4" t="s">
        <v>1676</v>
      </c>
    </row>
    <row r="1502" spans="1:5">
      <c r="A1502" s="4" t="s">
        <v>1767</v>
      </c>
    </row>
    <row r="1503" spans="1:5">
      <c r="A1503" s="3" t="s">
        <v>1619</v>
      </c>
    </row>
    <row r="1504" spans="1:5">
      <c r="A1504" s="4" t="s">
        <v>1624</v>
      </c>
      <c r="B1504" s="7" t="n">
        <v>1917</v>
      </c>
    </row>
    <row r="1505" spans="1:5">
      <c r="A1505" s="3" t="s">
        <v>1625</v>
      </c>
    </row>
    <row r="1506" spans="1:5">
      <c r="A1506" s="4" t="s">
        <v>871</v>
      </c>
      <c r="B1506" s="5" t="n">
        <v>1274</v>
      </c>
    </row>
    <row r="1507" spans="1:5">
      <c r="A1507" s="4" t="s">
        <v>1626</v>
      </c>
      <c r="B1507" s="5" t="n">
        <v>3505</v>
      </c>
    </row>
    <row r="1508" spans="1:5">
      <c r="A1508" s="4" t="s">
        <v>1627</v>
      </c>
      <c r="B1508" s="5" t="n">
        <v>525</v>
      </c>
    </row>
    <row r="1509" spans="1:5">
      <c r="A1509" s="4" t="s">
        <v>1628</v>
      </c>
      <c r="B1509" s="5" t="n">
        <v>-107</v>
      </c>
    </row>
    <row r="1510" spans="1:5">
      <c r="A1510" s="3" t="s">
        <v>1629</v>
      </c>
    </row>
    <row r="1511" spans="1:5">
      <c r="A1511" s="4" t="s">
        <v>871</v>
      </c>
      <c r="B1511" s="5" t="n">
        <v>1274</v>
      </c>
    </row>
    <row r="1512" spans="1:5">
      <c r="A1512" s="4" t="s">
        <v>1626</v>
      </c>
      <c r="B1512" s="5" t="n">
        <v>3923</v>
      </c>
    </row>
    <row r="1513" spans="1:5">
      <c r="A1513" s="4" t="s">
        <v>144</v>
      </c>
      <c r="B1513" s="5" t="n">
        <v>5197</v>
      </c>
    </row>
    <row r="1514" spans="1:5">
      <c r="A1514" s="4" t="s">
        <v>1630</v>
      </c>
      <c r="B1514" s="7" t="n">
        <v>658</v>
      </c>
    </row>
    <row r="1515" spans="1:5">
      <c r="A1515" s="4" t="s">
        <v>1632</v>
      </c>
      <c r="B1515" s="4" t="s">
        <v>1689</v>
      </c>
    </row>
    <row r="1516" spans="1:5">
      <c r="A1516" s="4" t="s">
        <v>1768</v>
      </c>
    </row>
    <row r="1517" spans="1:5">
      <c r="A1517" s="3" t="s">
        <v>1619</v>
      </c>
    </row>
    <row r="1518" spans="1:5">
      <c r="A1518" s="4" t="s">
        <v>1624</v>
      </c>
      <c r="B1518" s="7" t="n">
        <v>0</v>
      </c>
    </row>
    <row r="1519" spans="1:5">
      <c r="A1519" s="3" t="s">
        <v>1625</v>
      </c>
    </row>
    <row r="1520" spans="1:5">
      <c r="A1520" s="4" t="s">
        <v>871</v>
      </c>
      <c r="B1520" s="5" t="n">
        <v>2843</v>
      </c>
    </row>
    <row r="1521" spans="1:5">
      <c r="A1521" s="4" t="s">
        <v>1626</v>
      </c>
      <c r="B1521" s="5" t="n">
        <v>11886</v>
      </c>
    </row>
    <row r="1522" spans="1:5">
      <c r="A1522" s="4" t="s">
        <v>1627</v>
      </c>
      <c r="B1522" s="5" t="n">
        <v>0</v>
      </c>
    </row>
    <row r="1523" spans="1:5">
      <c r="A1523" s="4" t="s">
        <v>1628</v>
      </c>
      <c r="B1523" s="5" t="n">
        <v>0</v>
      </c>
    </row>
    <row r="1524" spans="1:5">
      <c r="A1524" s="3" t="s">
        <v>1629</v>
      </c>
    </row>
    <row r="1525" spans="1:5">
      <c r="A1525" s="4" t="s">
        <v>871</v>
      </c>
      <c r="B1525" s="5" t="n">
        <v>2843</v>
      </c>
    </row>
    <row r="1526" spans="1:5">
      <c r="A1526" s="4" t="s">
        <v>1626</v>
      </c>
      <c r="B1526" s="5" t="n">
        <v>11886</v>
      </c>
    </row>
    <row r="1527" spans="1:5">
      <c r="A1527" s="4" t="s">
        <v>144</v>
      </c>
      <c r="B1527" s="5" t="n">
        <v>14729</v>
      </c>
    </row>
    <row r="1528" spans="1:5">
      <c r="A1528" s="4" t="s">
        <v>1630</v>
      </c>
      <c r="B1528" s="7" t="n">
        <v>2586</v>
      </c>
    </row>
    <row r="1529" spans="1:5">
      <c r="A1529" s="4" t="s">
        <v>1632</v>
      </c>
      <c r="B1529" s="4" t="s">
        <v>1723</v>
      </c>
    </row>
    <row r="1530" spans="1:5">
      <c r="A1530" s="4" t="s">
        <v>1769</v>
      </c>
    </row>
    <row r="1531" spans="1:5">
      <c r="A1531" s="3" t="s">
        <v>1619</v>
      </c>
    </row>
    <row r="1532" spans="1:5">
      <c r="A1532" s="4" t="s">
        <v>1624</v>
      </c>
      <c r="B1532" s="7" t="n">
        <v>0</v>
      </c>
    </row>
    <row r="1533" spans="1:5">
      <c r="A1533" s="3" t="s">
        <v>1625</v>
      </c>
    </row>
    <row r="1534" spans="1:5">
      <c r="A1534" s="4" t="s">
        <v>871</v>
      </c>
      <c r="B1534" s="5" t="n">
        <v>2824</v>
      </c>
    </row>
    <row r="1535" spans="1:5">
      <c r="A1535" s="4" t="s">
        <v>1626</v>
      </c>
      <c r="B1535" s="5" t="n">
        <v>0</v>
      </c>
    </row>
    <row r="1536" spans="1:5">
      <c r="A1536" s="4" t="s">
        <v>1627</v>
      </c>
      <c r="B1536" s="5" t="n">
        <v>0</v>
      </c>
    </row>
    <row r="1537" spans="1:5">
      <c r="A1537" s="4" t="s">
        <v>1628</v>
      </c>
      <c r="B1537" s="5" t="n">
        <v>0</v>
      </c>
    </row>
    <row r="1538" spans="1:5">
      <c r="A1538" s="3" t="s">
        <v>1629</v>
      </c>
    </row>
    <row r="1539" spans="1:5">
      <c r="A1539" s="4" t="s">
        <v>871</v>
      </c>
      <c r="B1539" s="5" t="n">
        <v>2824</v>
      </c>
    </row>
    <row r="1540" spans="1:5">
      <c r="A1540" s="4" t="s">
        <v>1626</v>
      </c>
      <c r="B1540" s="5" t="n">
        <v>0</v>
      </c>
    </row>
    <row r="1541" spans="1:5">
      <c r="A1541" s="4" t="s">
        <v>144</v>
      </c>
      <c r="B1541" s="5" t="n">
        <v>2824</v>
      </c>
    </row>
    <row r="1542" spans="1:5">
      <c r="A1542" s="4" t="s">
        <v>1630</v>
      </c>
      <c r="B1542" s="5" t="n">
        <v>0</v>
      </c>
    </row>
    <row r="1543" spans="1:5">
      <c r="A1543" s="4" t="s">
        <v>1770</v>
      </c>
    </row>
    <row r="1544" spans="1:5">
      <c r="A1544" s="3" t="s">
        <v>1619</v>
      </c>
    </row>
    <row r="1545" spans="1:5">
      <c r="A1545" s="4" t="s">
        <v>1624</v>
      </c>
      <c r="B1545" s="5" t="n">
        <v>0</v>
      </c>
    </row>
    <row r="1546" spans="1:5">
      <c r="A1546" s="3" t="s">
        <v>1625</v>
      </c>
    </row>
    <row r="1547" spans="1:5">
      <c r="A1547" s="4" t="s">
        <v>871</v>
      </c>
      <c r="B1547" s="5" t="n">
        <v>1966</v>
      </c>
    </row>
    <row r="1548" spans="1:5">
      <c r="A1548" s="4" t="s">
        <v>1626</v>
      </c>
      <c r="B1548" s="5" t="n">
        <v>18896</v>
      </c>
    </row>
    <row r="1549" spans="1:5">
      <c r="A1549" s="4" t="s">
        <v>1627</v>
      </c>
      <c r="B1549" s="5" t="n">
        <v>0</v>
      </c>
    </row>
    <row r="1550" spans="1:5">
      <c r="A1550" s="4" t="s">
        <v>1628</v>
      </c>
      <c r="B1550" s="5" t="n">
        <v>0</v>
      </c>
    </row>
    <row r="1551" spans="1:5">
      <c r="A1551" s="3" t="s">
        <v>1629</v>
      </c>
    </row>
    <row r="1552" spans="1:5">
      <c r="A1552" s="4" t="s">
        <v>871</v>
      </c>
      <c r="B1552" s="5" t="n">
        <v>1966</v>
      </c>
    </row>
    <row r="1553" spans="1:5">
      <c r="A1553" s="4" t="s">
        <v>1626</v>
      </c>
      <c r="B1553" s="5" t="n">
        <v>18896</v>
      </c>
    </row>
    <row r="1554" spans="1:5">
      <c r="A1554" s="4" t="s">
        <v>144</v>
      </c>
      <c r="B1554" s="5" t="n">
        <v>20862</v>
      </c>
    </row>
    <row r="1555" spans="1:5">
      <c r="A1555" s="4" t="s">
        <v>1630</v>
      </c>
      <c r="B1555" s="7" t="n">
        <v>3771</v>
      </c>
    </row>
    <row r="1556" spans="1:5">
      <c r="A1556" s="4" t="s">
        <v>1632</v>
      </c>
      <c r="B1556" s="4" t="s">
        <v>1709</v>
      </c>
    </row>
    <row r="1557" spans="1:5">
      <c r="A1557" s="4" t="s">
        <v>1771</v>
      </c>
    </row>
    <row r="1558" spans="1:5">
      <c r="A1558" s="3" t="s">
        <v>1619</v>
      </c>
    </row>
    <row r="1559" spans="1:5">
      <c r="A1559" s="4" t="s">
        <v>1624</v>
      </c>
      <c r="B1559" s="7" t="n">
        <v>7715</v>
      </c>
    </row>
    <row r="1560" spans="1:5">
      <c r="A1560" s="3" t="s">
        <v>1625</v>
      </c>
    </row>
    <row r="1561" spans="1:5">
      <c r="A1561" s="4" t="s">
        <v>871</v>
      </c>
      <c r="B1561" s="5" t="n">
        <v>562</v>
      </c>
    </row>
    <row r="1562" spans="1:5">
      <c r="A1562" s="4" t="s">
        <v>1626</v>
      </c>
      <c r="B1562" s="5" t="n">
        <v>7916</v>
      </c>
    </row>
    <row r="1563" spans="1:5">
      <c r="A1563" s="4" t="s">
        <v>1627</v>
      </c>
      <c r="B1563" s="5" t="n">
        <v>0</v>
      </c>
    </row>
    <row r="1564" spans="1:5">
      <c r="A1564" s="4" t="s">
        <v>1628</v>
      </c>
      <c r="B1564" s="5" t="n">
        <v>43</v>
      </c>
    </row>
    <row r="1565" spans="1:5">
      <c r="A1565" s="3" t="s">
        <v>1629</v>
      </c>
    </row>
    <row r="1566" spans="1:5">
      <c r="A1566" s="4" t="s">
        <v>871</v>
      </c>
      <c r="B1566" s="5" t="n">
        <v>562</v>
      </c>
    </row>
    <row r="1567" spans="1:5">
      <c r="A1567" s="4" t="s">
        <v>1626</v>
      </c>
      <c r="B1567" s="5" t="n">
        <v>7959</v>
      </c>
    </row>
    <row r="1568" spans="1:5">
      <c r="A1568" s="4" t="s">
        <v>144</v>
      </c>
      <c r="B1568" s="5" t="n">
        <v>8521</v>
      </c>
    </row>
    <row r="1569" spans="1:5">
      <c r="A1569" s="4" t="s">
        <v>1630</v>
      </c>
      <c r="B1569" s="7" t="n">
        <v>1560</v>
      </c>
    </row>
    <row r="1570" spans="1:5">
      <c r="A1570" s="4" t="s">
        <v>1632</v>
      </c>
      <c r="B1570" s="4" t="s">
        <v>1755</v>
      </c>
    </row>
    <row r="1571" spans="1:5">
      <c r="A1571" s="4" t="s">
        <v>1772</v>
      </c>
    </row>
    <row r="1572" spans="1:5">
      <c r="A1572" s="3" t="s">
        <v>1619</v>
      </c>
    </row>
    <row r="1573" spans="1:5">
      <c r="A1573" s="4" t="s">
        <v>1624</v>
      </c>
      <c r="B1573" s="7" t="n">
        <v>0</v>
      </c>
    </row>
    <row r="1574" spans="1:5">
      <c r="A1574" s="3" t="s">
        <v>1625</v>
      </c>
    </row>
    <row r="1575" spans="1:5">
      <c r="A1575" s="4" t="s">
        <v>871</v>
      </c>
      <c r="B1575" s="5" t="n">
        <v>1444</v>
      </c>
    </row>
    <row r="1576" spans="1:5">
      <c r="A1576" s="4" t="s">
        <v>1626</v>
      </c>
      <c r="B1576" s="5" t="n">
        <v>21208</v>
      </c>
    </row>
    <row r="1577" spans="1:5">
      <c r="A1577" s="4" t="s">
        <v>1627</v>
      </c>
      <c r="B1577" s="5" t="n">
        <v>0</v>
      </c>
    </row>
    <row r="1578" spans="1:5">
      <c r="A1578" s="4" t="s">
        <v>1628</v>
      </c>
      <c r="B1578" s="5" t="n">
        <v>-623</v>
      </c>
    </row>
    <row r="1579" spans="1:5">
      <c r="A1579" s="3" t="s">
        <v>1629</v>
      </c>
    </row>
    <row r="1580" spans="1:5">
      <c r="A1580" s="4" t="s">
        <v>871</v>
      </c>
      <c r="B1580" s="5" t="n">
        <v>1382</v>
      </c>
    </row>
    <row r="1581" spans="1:5">
      <c r="A1581" s="4" t="s">
        <v>1626</v>
      </c>
      <c r="B1581" s="5" t="n">
        <v>20647</v>
      </c>
    </row>
    <row r="1582" spans="1:5">
      <c r="A1582" s="4" t="s">
        <v>144</v>
      </c>
      <c r="B1582" s="5" t="n">
        <v>22029</v>
      </c>
    </row>
    <row r="1583" spans="1:5">
      <c r="A1583" s="4" t="s">
        <v>1630</v>
      </c>
      <c r="B1583" s="7" t="n">
        <v>4526</v>
      </c>
    </row>
    <row r="1584" spans="1:5">
      <c r="A1584" s="4" t="s">
        <v>1632</v>
      </c>
      <c r="B1584" s="4" t="s">
        <v>1723</v>
      </c>
    </row>
    <row r="1585" spans="1:5">
      <c r="A1585" s="4" t="s">
        <v>1773</v>
      </c>
    </row>
    <row r="1586" spans="1:5">
      <c r="A1586" s="3" t="s">
        <v>1619</v>
      </c>
    </row>
    <row r="1587" spans="1:5">
      <c r="A1587" s="4" t="s">
        <v>1624</v>
      </c>
      <c r="B1587" s="7" t="n">
        <v>8047</v>
      </c>
    </row>
    <row r="1588" spans="1:5">
      <c r="A1588" s="3" t="s">
        <v>1625</v>
      </c>
    </row>
    <row r="1589" spans="1:5">
      <c r="A1589" s="4" t="s">
        <v>871</v>
      </c>
      <c r="B1589" s="5" t="n">
        <v>9297</v>
      </c>
    </row>
    <row r="1590" spans="1:5">
      <c r="A1590" s="4" t="s">
        <v>1626</v>
      </c>
      <c r="B1590" s="5" t="n">
        <v>24086</v>
      </c>
    </row>
    <row r="1591" spans="1:5">
      <c r="A1591" s="4" t="s">
        <v>1627</v>
      </c>
      <c r="B1591" s="5" t="n">
        <v>0</v>
      </c>
    </row>
    <row r="1592" spans="1:5">
      <c r="A1592" s="4" t="s">
        <v>1628</v>
      </c>
      <c r="B1592" s="5" t="n">
        <v>-42</v>
      </c>
    </row>
    <row r="1593" spans="1:5">
      <c r="A1593" s="3" t="s">
        <v>1629</v>
      </c>
    </row>
    <row r="1594" spans="1:5">
      <c r="A1594" s="4" t="s">
        <v>871</v>
      </c>
      <c r="B1594" s="5" t="n">
        <v>9255</v>
      </c>
    </row>
    <row r="1595" spans="1:5">
      <c r="A1595" s="4" t="s">
        <v>1626</v>
      </c>
      <c r="B1595" s="5" t="n">
        <v>24086</v>
      </c>
    </row>
    <row r="1596" spans="1:5">
      <c r="A1596" s="4" t="s">
        <v>144</v>
      </c>
      <c r="B1596" s="5" t="n">
        <v>33341</v>
      </c>
    </row>
    <row r="1597" spans="1:5">
      <c r="A1597" s="4" t="s">
        <v>1630</v>
      </c>
      <c r="B1597" s="7" t="n">
        <v>3829</v>
      </c>
    </row>
    <row r="1598" spans="1:5">
      <c r="A1598" s="4" t="s">
        <v>1632</v>
      </c>
      <c r="B1598" s="4" t="s">
        <v>1689</v>
      </c>
    </row>
    <row r="1599" spans="1:5">
      <c r="A1599" s="4" t="s">
        <v>1774</v>
      </c>
    </row>
    <row r="1600" spans="1:5">
      <c r="A1600" s="3" t="s">
        <v>1619</v>
      </c>
    </row>
    <row r="1601" spans="1:5">
      <c r="A1601" s="4" t="s">
        <v>1624</v>
      </c>
      <c r="B1601" s="7" t="n">
        <v>7060</v>
      </c>
    </row>
    <row r="1602" spans="1:5">
      <c r="A1602" s="3" t="s">
        <v>1625</v>
      </c>
    </row>
    <row r="1603" spans="1:5">
      <c r="A1603" s="4" t="s">
        <v>871</v>
      </c>
      <c r="B1603" s="5" t="n">
        <v>8990</v>
      </c>
    </row>
    <row r="1604" spans="1:5">
      <c r="A1604" s="4" t="s">
        <v>1626</v>
      </c>
      <c r="B1604" s="5" t="n">
        <v>7362</v>
      </c>
    </row>
    <row r="1605" spans="1:5">
      <c r="A1605" s="4" t="s">
        <v>1627</v>
      </c>
      <c r="B1605" s="5" t="n">
        <v>0</v>
      </c>
    </row>
    <row r="1606" spans="1:5">
      <c r="A1606" s="4" t="s">
        <v>1628</v>
      </c>
      <c r="B1606" s="5" t="n">
        <v>0</v>
      </c>
    </row>
    <row r="1607" spans="1:5">
      <c r="A1607" s="3" t="s">
        <v>1629</v>
      </c>
    </row>
    <row r="1608" spans="1:5">
      <c r="A1608" s="4" t="s">
        <v>871</v>
      </c>
      <c r="B1608" s="5" t="n">
        <v>8990</v>
      </c>
    </row>
    <row r="1609" spans="1:5">
      <c r="A1609" s="4" t="s">
        <v>1626</v>
      </c>
      <c r="B1609" s="5" t="n">
        <v>7362</v>
      </c>
    </row>
    <row r="1610" spans="1:5">
      <c r="A1610" s="4" t="s">
        <v>144</v>
      </c>
      <c r="B1610" s="5" t="n">
        <v>16352</v>
      </c>
    </row>
    <row r="1611" spans="1:5">
      <c r="A1611" s="4" t="s">
        <v>1630</v>
      </c>
      <c r="B1611" s="7" t="n">
        <v>1193</v>
      </c>
    </row>
    <row r="1612" spans="1:5">
      <c r="A1612" s="4" t="s">
        <v>1632</v>
      </c>
      <c r="B1612" s="4" t="s">
        <v>1676</v>
      </c>
    </row>
    <row r="1613" spans="1:5">
      <c r="A1613" s="4" t="s">
        <v>1775</v>
      </c>
    </row>
    <row r="1614" spans="1:5">
      <c r="A1614" s="3" t="s">
        <v>1619</v>
      </c>
    </row>
    <row r="1615" spans="1:5">
      <c r="A1615" s="4" t="s">
        <v>1624</v>
      </c>
      <c r="B1615" s="7" t="n">
        <v>0</v>
      </c>
    </row>
    <row r="1616" spans="1:5">
      <c r="A1616" s="3" t="s">
        <v>1625</v>
      </c>
    </row>
    <row r="1617" spans="1:5">
      <c r="A1617" s="4" t="s">
        <v>871</v>
      </c>
      <c r="B1617" s="5" t="n">
        <v>36306</v>
      </c>
    </row>
    <row r="1618" spans="1:5">
      <c r="A1618" s="4" t="s">
        <v>1626</v>
      </c>
      <c r="B1618" s="5" t="n">
        <v>5212</v>
      </c>
    </row>
    <row r="1619" spans="1:5">
      <c r="A1619" s="4" t="s">
        <v>1627</v>
      </c>
      <c r="B1619" s="5" t="n">
        <v>0</v>
      </c>
    </row>
    <row r="1620" spans="1:5">
      <c r="A1620" s="4" t="s">
        <v>1628</v>
      </c>
      <c r="B1620" s="5" t="n">
        <v>-6595</v>
      </c>
    </row>
    <row r="1621" spans="1:5">
      <c r="A1621" s="3" t="s">
        <v>1629</v>
      </c>
    </row>
    <row r="1622" spans="1:5">
      <c r="A1622" s="4" t="s">
        <v>871</v>
      </c>
      <c r="B1622" s="5" t="n">
        <v>30540</v>
      </c>
    </row>
    <row r="1623" spans="1:5">
      <c r="A1623" s="4" t="s">
        <v>1626</v>
      </c>
      <c r="B1623" s="5" t="n">
        <v>4383</v>
      </c>
    </row>
    <row r="1624" spans="1:5">
      <c r="A1624" s="4" t="s">
        <v>144</v>
      </c>
      <c r="B1624" s="5" t="n">
        <v>34923</v>
      </c>
    </row>
    <row r="1625" spans="1:5">
      <c r="A1625" s="4" t="s">
        <v>1630</v>
      </c>
      <c r="B1625" s="7" t="n">
        <v>941</v>
      </c>
    </row>
    <row r="1626" spans="1:5">
      <c r="A1626" s="4" t="s">
        <v>1632</v>
      </c>
      <c r="B1626" s="4" t="s">
        <v>1723</v>
      </c>
    </row>
    <row r="1627" spans="1:5">
      <c r="A1627" s="4" t="s">
        <v>1776</v>
      </c>
    </row>
    <row r="1628" spans="1:5">
      <c r="A1628" s="3" t="s">
        <v>1619</v>
      </c>
    </row>
    <row r="1629" spans="1:5">
      <c r="A1629" s="4" t="s">
        <v>1624</v>
      </c>
      <c r="B1629" s="7" t="n">
        <v>0</v>
      </c>
    </row>
    <row r="1630" spans="1:5">
      <c r="A1630" s="3" t="s">
        <v>1625</v>
      </c>
    </row>
    <row r="1631" spans="1:5">
      <c r="A1631" s="4" t="s">
        <v>871</v>
      </c>
      <c r="B1631" s="5" t="n">
        <v>3402</v>
      </c>
    </row>
    <row r="1632" spans="1:5">
      <c r="A1632" s="4" t="s">
        <v>1626</v>
      </c>
      <c r="B1632" s="5" t="n">
        <v>16353</v>
      </c>
    </row>
    <row r="1633" spans="1:5">
      <c r="A1633" s="4" t="s">
        <v>1627</v>
      </c>
      <c r="B1633" s="5" t="n">
        <v>0</v>
      </c>
    </row>
    <row r="1634" spans="1:5">
      <c r="A1634" s="4" t="s">
        <v>1628</v>
      </c>
      <c r="B1634" s="5" t="n">
        <v>0</v>
      </c>
    </row>
    <row r="1635" spans="1:5">
      <c r="A1635" s="3" t="s">
        <v>1629</v>
      </c>
    </row>
    <row r="1636" spans="1:5">
      <c r="A1636" s="4" t="s">
        <v>871</v>
      </c>
      <c r="B1636" s="5" t="n">
        <v>3402</v>
      </c>
    </row>
    <row r="1637" spans="1:5">
      <c r="A1637" s="4" t="s">
        <v>1626</v>
      </c>
      <c r="B1637" s="5" t="n">
        <v>16353</v>
      </c>
    </row>
    <row r="1638" spans="1:5">
      <c r="A1638" s="4" t="s">
        <v>144</v>
      </c>
      <c r="B1638" s="5" t="n">
        <v>19755</v>
      </c>
    </row>
    <row r="1639" spans="1:5">
      <c r="A1639" s="4" t="s">
        <v>1630</v>
      </c>
      <c r="B1639" s="7" t="n">
        <v>3052</v>
      </c>
    </row>
    <row r="1640" spans="1:5">
      <c r="A1640" s="4" t="s">
        <v>1632</v>
      </c>
      <c r="B1640" s="4" t="s">
        <v>1738</v>
      </c>
    </row>
    <row r="1641" spans="1:5">
      <c r="A1641" s="4" t="s">
        <v>1777</v>
      </c>
    </row>
    <row r="1642" spans="1:5">
      <c r="A1642" s="3" t="s">
        <v>1619</v>
      </c>
    </row>
    <row r="1643" spans="1:5">
      <c r="A1643" s="4" t="s">
        <v>1624</v>
      </c>
      <c r="B1643" s="7" t="n">
        <v>0</v>
      </c>
    </row>
    <row r="1644" spans="1:5">
      <c r="A1644" s="3" t="s">
        <v>1625</v>
      </c>
    </row>
    <row r="1645" spans="1:5">
      <c r="A1645" s="4" t="s">
        <v>871</v>
      </c>
      <c r="B1645" s="5" t="n">
        <v>5087</v>
      </c>
    </row>
    <row r="1646" spans="1:5">
      <c r="A1646" s="4" t="s">
        <v>1626</v>
      </c>
      <c r="B1646" s="5" t="n">
        <v>8578</v>
      </c>
    </row>
    <row r="1647" spans="1:5">
      <c r="A1647" s="4" t="s">
        <v>1627</v>
      </c>
      <c r="B1647" s="5" t="n">
        <v>0</v>
      </c>
    </row>
    <row r="1648" spans="1:5">
      <c r="A1648" s="4" t="s">
        <v>1628</v>
      </c>
      <c r="B1648" s="5" t="n">
        <v>0</v>
      </c>
    </row>
    <row r="1649" spans="1:5">
      <c r="A1649" s="3" t="s">
        <v>1629</v>
      </c>
    </row>
    <row r="1650" spans="1:5">
      <c r="A1650" s="4" t="s">
        <v>871</v>
      </c>
      <c r="B1650" s="5" t="n">
        <v>5087</v>
      </c>
    </row>
    <row r="1651" spans="1:5">
      <c r="A1651" s="4" t="s">
        <v>1626</v>
      </c>
      <c r="B1651" s="5" t="n">
        <v>8578</v>
      </c>
    </row>
    <row r="1652" spans="1:5">
      <c r="A1652" s="4" t="s">
        <v>144</v>
      </c>
      <c r="B1652" s="5" t="n">
        <v>13665</v>
      </c>
    </row>
    <row r="1653" spans="1:5">
      <c r="A1653" s="4" t="s">
        <v>1630</v>
      </c>
      <c r="B1653" s="7" t="n">
        <v>1601</v>
      </c>
    </row>
    <row r="1654" spans="1:5">
      <c r="A1654" s="4" t="s">
        <v>1632</v>
      </c>
      <c r="B1654" s="4" t="s">
        <v>1738</v>
      </c>
    </row>
    <row r="1655" spans="1:5">
      <c r="A1655" s="4" t="s">
        <v>1778</v>
      </c>
    </row>
    <row r="1656" spans="1:5">
      <c r="A1656" s="3" t="s">
        <v>1619</v>
      </c>
    </row>
    <row r="1657" spans="1:5">
      <c r="A1657" s="4" t="s">
        <v>1624</v>
      </c>
      <c r="B1657" s="7" t="n">
        <v>18722</v>
      </c>
    </row>
    <row r="1658" spans="1:5">
      <c r="A1658" s="3" t="s">
        <v>1625</v>
      </c>
    </row>
    <row r="1659" spans="1:5">
      <c r="A1659" s="4" t="s">
        <v>871</v>
      </c>
      <c r="B1659" s="5" t="n">
        <v>1578</v>
      </c>
    </row>
    <row r="1660" spans="1:5">
      <c r="A1660" s="4" t="s">
        <v>1626</v>
      </c>
      <c r="B1660" s="5" t="n">
        <v>29415</v>
      </c>
    </row>
    <row r="1661" spans="1:5">
      <c r="A1661" s="4" t="s">
        <v>1627</v>
      </c>
      <c r="B1661" s="5" t="n">
        <v>0</v>
      </c>
    </row>
    <row r="1662" spans="1:5">
      <c r="A1662" s="4" t="s">
        <v>1628</v>
      </c>
      <c r="B1662" s="5" t="n">
        <v>0</v>
      </c>
    </row>
    <row r="1663" spans="1:5">
      <c r="A1663" s="3" t="s">
        <v>1629</v>
      </c>
    </row>
    <row r="1664" spans="1:5">
      <c r="A1664" s="4" t="s">
        <v>871</v>
      </c>
      <c r="B1664" s="5" t="n">
        <v>1578</v>
      </c>
    </row>
    <row r="1665" spans="1:5">
      <c r="A1665" s="4" t="s">
        <v>1626</v>
      </c>
      <c r="B1665" s="5" t="n">
        <v>29415</v>
      </c>
    </row>
    <row r="1666" spans="1:5">
      <c r="A1666" s="4" t="s">
        <v>144</v>
      </c>
      <c r="B1666" s="5" t="n">
        <v>30993</v>
      </c>
    </row>
    <row r="1667" spans="1:5">
      <c r="A1667" s="4" t="s">
        <v>1630</v>
      </c>
      <c r="B1667" s="7" t="n">
        <v>4766</v>
      </c>
    </row>
    <row r="1668" spans="1:5">
      <c r="A1668" s="4" t="s">
        <v>1632</v>
      </c>
      <c r="B1668" s="4" t="s">
        <v>1676</v>
      </c>
    </row>
    <row r="1669" spans="1:5">
      <c r="A1669" s="4" t="s">
        <v>1779</v>
      </c>
    </row>
    <row r="1670" spans="1:5">
      <c r="A1670" s="3" t="s">
        <v>1619</v>
      </c>
    </row>
    <row r="1671" spans="1:5">
      <c r="A1671" s="4" t="s">
        <v>1624</v>
      </c>
      <c r="B1671" s="7" t="n">
        <v>2863</v>
      </c>
    </row>
    <row r="1672" spans="1:5">
      <c r="A1672" s="3" t="s">
        <v>1625</v>
      </c>
    </row>
    <row r="1673" spans="1:5">
      <c r="A1673" s="4" t="s">
        <v>871</v>
      </c>
      <c r="B1673" s="5" t="n">
        <v>2849</v>
      </c>
    </row>
    <row r="1674" spans="1:5">
      <c r="A1674" s="4" t="s">
        <v>1626</v>
      </c>
      <c r="B1674" s="5" t="n">
        <v>6180</v>
      </c>
    </row>
    <row r="1675" spans="1:5">
      <c r="A1675" s="4" t="s">
        <v>1627</v>
      </c>
      <c r="B1675" s="5" t="n">
        <v>5530</v>
      </c>
    </row>
    <row r="1676" spans="1:5">
      <c r="A1676" s="4" t="s">
        <v>1628</v>
      </c>
      <c r="B1676" s="5" t="n">
        <v>0</v>
      </c>
    </row>
    <row r="1677" spans="1:5">
      <c r="A1677" s="3" t="s">
        <v>1629</v>
      </c>
    </row>
    <row r="1678" spans="1:5">
      <c r="A1678" s="4" t="s">
        <v>871</v>
      </c>
      <c r="B1678" s="5" t="n">
        <v>2849</v>
      </c>
    </row>
    <row r="1679" spans="1:5">
      <c r="A1679" s="4" t="s">
        <v>1626</v>
      </c>
      <c r="B1679" s="5" t="n">
        <v>11710</v>
      </c>
    </row>
    <row r="1680" spans="1:5">
      <c r="A1680" s="4" t="s">
        <v>144</v>
      </c>
      <c r="B1680" s="5" t="n">
        <v>14559</v>
      </c>
    </row>
    <row r="1681" spans="1:5">
      <c r="A1681" s="4" t="s">
        <v>1630</v>
      </c>
      <c r="B1681" s="7" t="n">
        <v>1577</v>
      </c>
    </row>
    <row r="1682" spans="1:5">
      <c r="A1682" s="4" t="s">
        <v>1632</v>
      </c>
      <c r="B1682" s="4" t="s">
        <v>1738</v>
      </c>
    </row>
    <row r="1683" spans="1:5">
      <c r="A1683" s="4" t="s">
        <v>1780</v>
      </c>
    </row>
    <row r="1684" spans="1:5">
      <c r="A1684" s="3" t="s">
        <v>1619</v>
      </c>
    </row>
    <row r="1685" spans="1:5">
      <c r="A1685" s="4" t="s">
        <v>1624</v>
      </c>
      <c r="B1685" s="7" t="n">
        <v>8110</v>
      </c>
    </row>
    <row r="1686" spans="1:5">
      <c r="A1686" s="3" t="s">
        <v>1625</v>
      </c>
    </row>
    <row r="1687" spans="1:5">
      <c r="A1687" s="4" t="s">
        <v>871</v>
      </c>
      <c r="B1687" s="5" t="n">
        <v>1487</v>
      </c>
    </row>
    <row r="1688" spans="1:5">
      <c r="A1688" s="4" t="s">
        <v>1626</v>
      </c>
      <c r="B1688" s="5" t="n">
        <v>13417</v>
      </c>
    </row>
    <row r="1689" spans="1:5">
      <c r="A1689" s="4" t="s">
        <v>1627</v>
      </c>
      <c r="B1689" s="5" t="n">
        <v>0</v>
      </c>
    </row>
    <row r="1690" spans="1:5">
      <c r="A1690" s="4" t="s">
        <v>1628</v>
      </c>
      <c r="B1690" s="5" t="n">
        <v>0</v>
      </c>
    </row>
    <row r="1691" spans="1:5">
      <c r="A1691" s="3" t="s">
        <v>1629</v>
      </c>
    </row>
    <row r="1692" spans="1:5">
      <c r="A1692" s="4" t="s">
        <v>871</v>
      </c>
      <c r="B1692" s="5" t="n">
        <v>1487</v>
      </c>
    </row>
    <row r="1693" spans="1:5">
      <c r="A1693" s="4" t="s">
        <v>1626</v>
      </c>
      <c r="B1693" s="5" t="n">
        <v>13417</v>
      </c>
    </row>
    <row r="1694" spans="1:5">
      <c r="A1694" s="4" t="s">
        <v>144</v>
      </c>
      <c r="B1694" s="5" t="n">
        <v>14904</v>
      </c>
    </row>
    <row r="1695" spans="1:5">
      <c r="A1695" s="4" t="s">
        <v>1630</v>
      </c>
      <c r="B1695" s="7" t="n">
        <v>2504</v>
      </c>
    </row>
    <row r="1696" spans="1:5">
      <c r="A1696" s="4" t="s">
        <v>1632</v>
      </c>
      <c r="B1696" s="4" t="s">
        <v>1738</v>
      </c>
    </row>
    <row r="1697" spans="1:5">
      <c r="A1697" s="4" t="s">
        <v>1781</v>
      </c>
    </row>
    <row r="1698" spans="1:5">
      <c r="A1698" s="3" t="s">
        <v>1619</v>
      </c>
    </row>
    <row r="1699" spans="1:5">
      <c r="A1699" s="4" t="s">
        <v>1624</v>
      </c>
      <c r="B1699" s="7" t="n">
        <v>7547</v>
      </c>
    </row>
    <row r="1700" spans="1:5">
      <c r="A1700" s="3" t="s">
        <v>1625</v>
      </c>
    </row>
    <row r="1701" spans="1:5">
      <c r="A1701" s="4" t="s">
        <v>871</v>
      </c>
      <c r="B1701" s="5" t="n">
        <v>1817</v>
      </c>
    </row>
    <row r="1702" spans="1:5">
      <c r="A1702" s="4" t="s">
        <v>1626</v>
      </c>
      <c r="B1702" s="5" t="n">
        <v>5709</v>
      </c>
    </row>
    <row r="1703" spans="1:5">
      <c r="A1703" s="4" t="s">
        <v>1627</v>
      </c>
      <c r="B1703" s="5" t="n">
        <v>0</v>
      </c>
    </row>
    <row r="1704" spans="1:5">
      <c r="A1704" s="4" t="s">
        <v>1628</v>
      </c>
      <c r="B1704" s="5" t="n">
        <v>11</v>
      </c>
    </row>
    <row r="1705" spans="1:5">
      <c r="A1705" s="3" t="s">
        <v>1629</v>
      </c>
    </row>
    <row r="1706" spans="1:5">
      <c r="A1706" s="4" t="s">
        <v>871</v>
      </c>
      <c r="B1706" s="5" t="n">
        <v>1817</v>
      </c>
    </row>
    <row r="1707" spans="1:5">
      <c r="A1707" s="4" t="s">
        <v>1626</v>
      </c>
      <c r="B1707" s="5" t="n">
        <v>5720</v>
      </c>
    </row>
    <row r="1708" spans="1:5">
      <c r="A1708" s="4" t="s">
        <v>144</v>
      </c>
      <c r="B1708" s="5" t="n">
        <v>7537</v>
      </c>
    </row>
    <row r="1709" spans="1:5">
      <c r="A1709" s="4" t="s">
        <v>1630</v>
      </c>
      <c r="B1709" s="7" t="n">
        <v>1025</v>
      </c>
    </row>
    <row r="1710" spans="1:5">
      <c r="A1710" s="4" t="s">
        <v>1632</v>
      </c>
      <c r="B1710" s="4" t="s">
        <v>1746</v>
      </c>
    </row>
    <row r="1711" spans="1:5">
      <c r="A1711" s="4" t="s">
        <v>1782</v>
      </c>
    </row>
    <row r="1712" spans="1:5">
      <c r="A1712" s="3" t="s">
        <v>1619</v>
      </c>
    </row>
    <row r="1713" spans="1:5">
      <c r="A1713" s="4" t="s">
        <v>1624</v>
      </c>
      <c r="B1713" s="7" t="n">
        <v>9241</v>
      </c>
    </row>
    <row r="1714" spans="1:5">
      <c r="A1714" s="3" t="s">
        <v>1625</v>
      </c>
    </row>
    <row r="1715" spans="1:5">
      <c r="A1715" s="4" t="s">
        <v>871</v>
      </c>
      <c r="B1715" s="5" t="n">
        <v>1962</v>
      </c>
    </row>
    <row r="1716" spans="1:5">
      <c r="A1716" s="4" t="s">
        <v>1626</v>
      </c>
      <c r="B1716" s="5" t="n">
        <v>9247</v>
      </c>
    </row>
    <row r="1717" spans="1:5">
      <c r="A1717" s="4" t="s">
        <v>1627</v>
      </c>
      <c r="B1717" s="5" t="n">
        <v>0</v>
      </c>
    </row>
    <row r="1718" spans="1:5">
      <c r="A1718" s="4" t="s">
        <v>1628</v>
      </c>
      <c r="B1718" s="5" t="n">
        <v>0</v>
      </c>
    </row>
    <row r="1719" spans="1:5">
      <c r="A1719" s="3" t="s">
        <v>1629</v>
      </c>
    </row>
    <row r="1720" spans="1:5">
      <c r="A1720" s="4" t="s">
        <v>871</v>
      </c>
      <c r="B1720" s="5" t="n">
        <v>1962</v>
      </c>
    </row>
    <row r="1721" spans="1:5">
      <c r="A1721" s="4" t="s">
        <v>1626</v>
      </c>
      <c r="B1721" s="5" t="n">
        <v>9247</v>
      </c>
    </row>
    <row r="1722" spans="1:5">
      <c r="A1722" s="4" t="s">
        <v>144</v>
      </c>
      <c r="B1722" s="5" t="n">
        <v>11209</v>
      </c>
    </row>
    <row r="1723" spans="1:5">
      <c r="A1723" s="4" t="s">
        <v>1630</v>
      </c>
      <c r="B1723" s="7" t="n">
        <v>1618</v>
      </c>
    </row>
    <row r="1724" spans="1:5">
      <c r="A1724" s="4" t="s">
        <v>1632</v>
      </c>
      <c r="B1724" s="4" t="s">
        <v>1746</v>
      </c>
    </row>
    <row r="1725" spans="1:5">
      <c r="A1725" s="4" t="s">
        <v>1783</v>
      </c>
    </row>
    <row r="1726" spans="1:5">
      <c r="A1726" s="3" t="s">
        <v>1619</v>
      </c>
    </row>
    <row r="1727" spans="1:5">
      <c r="A1727" s="4" t="s">
        <v>1624</v>
      </c>
      <c r="B1727" s="7" t="n">
        <v>0</v>
      </c>
    </row>
    <row r="1728" spans="1:5">
      <c r="A1728" s="3" t="s">
        <v>1625</v>
      </c>
    </row>
    <row r="1729" spans="1:5">
      <c r="A1729" s="4" t="s">
        <v>871</v>
      </c>
      <c r="B1729" s="5" t="n">
        <v>81109</v>
      </c>
    </row>
    <row r="1730" spans="1:5">
      <c r="A1730" s="4" t="s">
        <v>1626</v>
      </c>
      <c r="B1730" s="5" t="n">
        <v>153927</v>
      </c>
    </row>
    <row r="1731" spans="1:5">
      <c r="A1731" s="4" t="s">
        <v>1627</v>
      </c>
      <c r="B1731" s="5" t="n">
        <v>7393</v>
      </c>
    </row>
    <row r="1732" spans="1:5">
      <c r="A1732" s="4" t="s">
        <v>1628</v>
      </c>
      <c r="B1732" s="5" t="n">
        <v>-111080</v>
      </c>
    </row>
    <row r="1733" spans="1:5">
      <c r="A1733" s="3" t="s">
        <v>1629</v>
      </c>
    </row>
    <row r="1734" spans="1:5">
      <c r="A1734" s="4" t="s">
        <v>871</v>
      </c>
      <c r="B1734" s="5" t="n">
        <v>40044</v>
      </c>
    </row>
    <row r="1735" spans="1:5">
      <c r="A1735" s="4" t="s">
        <v>1626</v>
      </c>
      <c r="B1735" s="5" t="n">
        <v>91305</v>
      </c>
    </row>
    <row r="1736" spans="1:5">
      <c r="A1736" s="4" t="s">
        <v>144</v>
      </c>
      <c r="B1736" s="5" t="n">
        <v>131349</v>
      </c>
    </row>
    <row r="1737" spans="1:5">
      <c r="A1737" s="4" t="s">
        <v>1630</v>
      </c>
      <c r="B1737" s="5" t="n">
        <v>14612</v>
      </c>
    </row>
    <row r="1738" spans="1:5">
      <c r="A1738" s="4" t="s">
        <v>1784</v>
      </c>
    </row>
    <row r="1739" spans="1:5">
      <c r="A1739" s="3" t="s">
        <v>1619</v>
      </c>
    </row>
    <row r="1740" spans="1:5">
      <c r="A1740" s="4" t="s">
        <v>1624</v>
      </c>
      <c r="B1740" s="5" t="n">
        <v>0</v>
      </c>
    </row>
    <row r="1741" spans="1:5">
      <c r="A1741" s="3" t="s">
        <v>1625</v>
      </c>
    </row>
    <row r="1742" spans="1:5">
      <c r="A1742" s="4" t="s">
        <v>871</v>
      </c>
      <c r="B1742" s="5" t="n">
        <v>1726</v>
      </c>
    </row>
    <row r="1743" spans="1:5">
      <c r="A1743" s="4" t="s">
        <v>1626</v>
      </c>
      <c r="B1743" s="5" t="n">
        <v>4856</v>
      </c>
    </row>
    <row r="1744" spans="1:5">
      <c r="A1744" s="4" t="s">
        <v>1627</v>
      </c>
      <c r="B1744" s="5" t="n">
        <v>89</v>
      </c>
    </row>
    <row r="1745" spans="1:5">
      <c r="A1745" s="4" t="s">
        <v>1628</v>
      </c>
      <c r="B1745" s="5" t="n">
        <v>0</v>
      </c>
    </row>
    <row r="1746" spans="1:5">
      <c r="A1746" s="3" t="s">
        <v>1629</v>
      </c>
    </row>
    <row r="1747" spans="1:5">
      <c r="A1747" s="4" t="s">
        <v>871</v>
      </c>
      <c r="B1747" s="5" t="n">
        <v>1726</v>
      </c>
    </row>
    <row r="1748" spans="1:5">
      <c r="A1748" s="4" t="s">
        <v>1626</v>
      </c>
      <c r="B1748" s="5" t="n">
        <v>4945</v>
      </c>
    </row>
    <row r="1749" spans="1:5">
      <c r="A1749" s="4" t="s">
        <v>144</v>
      </c>
      <c r="B1749" s="5" t="n">
        <v>6671</v>
      </c>
    </row>
    <row r="1750" spans="1:5">
      <c r="A1750" s="4" t="s">
        <v>1630</v>
      </c>
      <c r="B1750" s="7" t="n">
        <v>783</v>
      </c>
    </row>
    <row r="1751" spans="1:5">
      <c r="A1751" s="4" t="s">
        <v>1632</v>
      </c>
      <c r="B1751" s="4" t="s">
        <v>1689</v>
      </c>
    </row>
    <row r="1752" spans="1:5">
      <c r="A1752" s="4" t="s">
        <v>1785</v>
      </c>
    </row>
    <row r="1753" spans="1:5">
      <c r="A1753" s="3" t="s">
        <v>1619</v>
      </c>
    </row>
    <row r="1754" spans="1:5">
      <c r="A1754" s="4" t="s">
        <v>1624</v>
      </c>
      <c r="B1754" s="7" t="n">
        <v>18068</v>
      </c>
    </row>
    <row r="1755" spans="1:5">
      <c r="A1755" s="3" t="s">
        <v>1625</v>
      </c>
    </row>
    <row r="1756" spans="1:5">
      <c r="A1756" s="4" t="s">
        <v>871</v>
      </c>
      <c r="B1756" s="5" t="n">
        <v>3204</v>
      </c>
    </row>
    <row r="1757" spans="1:5">
      <c r="A1757" s="4" t="s">
        <v>1626</v>
      </c>
      <c r="B1757" s="5" t="n">
        <v>24997</v>
      </c>
    </row>
    <row r="1758" spans="1:5">
      <c r="A1758" s="4" t="s">
        <v>1627</v>
      </c>
      <c r="B1758" s="5" t="n">
        <v>0</v>
      </c>
    </row>
    <row r="1759" spans="1:5">
      <c r="A1759" s="4" t="s">
        <v>1628</v>
      </c>
      <c r="B1759" s="5" t="n">
        <v>0</v>
      </c>
    </row>
    <row r="1760" spans="1:5">
      <c r="A1760" s="3" t="s">
        <v>1629</v>
      </c>
    </row>
    <row r="1761" spans="1:5">
      <c r="A1761" s="4" t="s">
        <v>871</v>
      </c>
      <c r="B1761" s="5" t="n">
        <v>3204</v>
      </c>
    </row>
    <row r="1762" spans="1:5">
      <c r="A1762" s="4" t="s">
        <v>1626</v>
      </c>
      <c r="B1762" s="5" t="n">
        <v>24997</v>
      </c>
    </row>
    <row r="1763" spans="1:5">
      <c r="A1763" s="4" t="s">
        <v>144</v>
      </c>
      <c r="B1763" s="5" t="n">
        <v>28201</v>
      </c>
    </row>
    <row r="1764" spans="1:5">
      <c r="A1764" s="4" t="s">
        <v>1630</v>
      </c>
      <c r="B1764" s="7" t="n">
        <v>3900</v>
      </c>
    </row>
    <row r="1765" spans="1:5">
      <c r="A1765" s="4" t="s">
        <v>1632</v>
      </c>
      <c r="B1765" s="4" t="s">
        <v>1700</v>
      </c>
    </row>
    <row r="1766" spans="1:5">
      <c r="A1766" s="4" t="s">
        <v>1786</v>
      </c>
    </row>
    <row r="1767" spans="1:5">
      <c r="A1767" s="3" t="s">
        <v>1619</v>
      </c>
    </row>
    <row r="1768" spans="1:5">
      <c r="A1768" s="4" t="s">
        <v>1624</v>
      </c>
      <c r="B1768" s="7" t="n">
        <v>7076</v>
      </c>
    </row>
    <row r="1769" spans="1:5">
      <c r="A1769" s="3" t="s">
        <v>1625</v>
      </c>
    </row>
    <row r="1770" spans="1:5">
      <c r="A1770" s="4" t="s">
        <v>871</v>
      </c>
      <c r="B1770" s="5" t="n">
        <v>1080</v>
      </c>
    </row>
    <row r="1771" spans="1:5">
      <c r="A1771" s="4" t="s">
        <v>1626</v>
      </c>
      <c r="B1771" s="5" t="n">
        <v>14998</v>
      </c>
    </row>
    <row r="1772" spans="1:5">
      <c r="A1772" s="4" t="s">
        <v>1627</v>
      </c>
      <c r="B1772" s="5" t="n">
        <v>0</v>
      </c>
    </row>
    <row r="1773" spans="1:5">
      <c r="A1773" s="4" t="s">
        <v>1628</v>
      </c>
      <c r="B1773" s="5" t="n">
        <v>0</v>
      </c>
    </row>
    <row r="1774" spans="1:5">
      <c r="A1774" s="3" t="s">
        <v>1629</v>
      </c>
    </row>
    <row r="1775" spans="1:5">
      <c r="A1775" s="4" t="s">
        <v>871</v>
      </c>
      <c r="B1775" s="5" t="n">
        <v>1080</v>
      </c>
    </row>
    <row r="1776" spans="1:5">
      <c r="A1776" s="4" t="s">
        <v>1626</v>
      </c>
      <c r="B1776" s="5" t="n">
        <v>14998</v>
      </c>
    </row>
    <row r="1777" spans="1:5">
      <c r="A1777" s="4" t="s">
        <v>144</v>
      </c>
      <c r="B1777" s="5" t="n">
        <v>16078</v>
      </c>
    </row>
    <row r="1778" spans="1:5">
      <c r="A1778" s="4" t="s">
        <v>1630</v>
      </c>
      <c r="B1778" s="7" t="n">
        <v>2773</v>
      </c>
    </row>
    <row r="1779" spans="1:5">
      <c r="A1779" s="4" t="s">
        <v>1632</v>
      </c>
      <c r="B1779" s="4" t="s">
        <v>1736</v>
      </c>
    </row>
    <row r="1780" spans="1:5">
      <c r="A1780" s="4" t="s">
        <v>1787</v>
      </c>
    </row>
    <row r="1781" spans="1:5">
      <c r="A1781" s="3" t="s">
        <v>1619</v>
      </c>
    </row>
    <row r="1782" spans="1:5">
      <c r="A1782" s="4" t="s">
        <v>1624</v>
      </c>
      <c r="B1782" s="7" t="n">
        <v>7357</v>
      </c>
    </row>
    <row r="1783" spans="1:5">
      <c r="A1783" s="3" t="s">
        <v>1625</v>
      </c>
    </row>
    <row r="1784" spans="1:5">
      <c r="A1784" s="4" t="s">
        <v>871</v>
      </c>
      <c r="B1784" s="5" t="n">
        <v>674</v>
      </c>
    </row>
    <row r="1785" spans="1:5">
      <c r="A1785" s="4" t="s">
        <v>1626</v>
      </c>
      <c r="B1785" s="5" t="n">
        <v>7971</v>
      </c>
    </row>
    <row r="1786" spans="1:5">
      <c r="A1786" s="4" t="s">
        <v>1627</v>
      </c>
      <c r="B1786" s="5" t="n">
        <v>0</v>
      </c>
    </row>
    <row r="1787" spans="1:5">
      <c r="A1787" s="4" t="s">
        <v>1628</v>
      </c>
      <c r="B1787" s="5" t="n">
        <v>0</v>
      </c>
    </row>
    <row r="1788" spans="1:5">
      <c r="A1788" s="3" t="s">
        <v>1629</v>
      </c>
    </row>
    <row r="1789" spans="1:5">
      <c r="A1789" s="4" t="s">
        <v>871</v>
      </c>
      <c r="B1789" s="5" t="n">
        <v>674</v>
      </c>
    </row>
    <row r="1790" spans="1:5">
      <c r="A1790" s="4" t="s">
        <v>1626</v>
      </c>
      <c r="B1790" s="5" t="n">
        <v>7971</v>
      </c>
    </row>
    <row r="1791" spans="1:5">
      <c r="A1791" s="4" t="s">
        <v>144</v>
      </c>
      <c r="B1791" s="5" t="n">
        <v>8645</v>
      </c>
    </row>
    <row r="1792" spans="1:5">
      <c r="A1792" s="4" t="s">
        <v>1630</v>
      </c>
      <c r="B1792" s="7" t="n">
        <v>1748</v>
      </c>
    </row>
    <row r="1793" spans="1:5">
      <c r="A1793" s="4" t="s">
        <v>1632</v>
      </c>
      <c r="B1793" s="4" t="s">
        <v>1723</v>
      </c>
    </row>
    <row r="1794" spans="1:5">
      <c r="A1794" s="4" t="s">
        <v>1788</v>
      </c>
    </row>
    <row r="1795" spans="1:5">
      <c r="A1795" s="3" t="s">
        <v>1619</v>
      </c>
    </row>
    <row r="1796" spans="1:5">
      <c r="A1796" s="4" t="s">
        <v>1624</v>
      </c>
      <c r="B1796" s="7" t="n">
        <v>0</v>
      </c>
    </row>
    <row r="1797" spans="1:5">
      <c r="A1797" s="3" t="s">
        <v>1625</v>
      </c>
    </row>
    <row r="1798" spans="1:5">
      <c r="A1798" s="4" t="s">
        <v>871</v>
      </c>
      <c r="B1798" s="5" t="n">
        <v>1922</v>
      </c>
    </row>
    <row r="1799" spans="1:5">
      <c r="A1799" s="4" t="s">
        <v>1626</v>
      </c>
      <c r="B1799" s="5" t="n">
        <v>9755</v>
      </c>
    </row>
    <row r="1800" spans="1:5">
      <c r="A1800" s="4" t="s">
        <v>1627</v>
      </c>
      <c r="B1800" s="5" t="n">
        <v>7435</v>
      </c>
    </row>
    <row r="1801" spans="1:5">
      <c r="A1801" s="4" t="s">
        <v>1628</v>
      </c>
      <c r="B1801" s="5" t="n">
        <v>9</v>
      </c>
    </row>
    <row r="1802" spans="1:5">
      <c r="A1802" s="3" t="s">
        <v>1629</v>
      </c>
    </row>
    <row r="1803" spans="1:5">
      <c r="A1803" s="4" t="s">
        <v>871</v>
      </c>
      <c r="B1803" s="5" t="n">
        <v>1922</v>
      </c>
    </row>
    <row r="1804" spans="1:5">
      <c r="A1804" s="4" t="s">
        <v>1626</v>
      </c>
      <c r="B1804" s="5" t="n">
        <v>17199</v>
      </c>
    </row>
    <row r="1805" spans="1:5">
      <c r="A1805" s="4" t="s">
        <v>144</v>
      </c>
      <c r="B1805" s="5" t="n">
        <v>19121</v>
      </c>
    </row>
    <row r="1806" spans="1:5">
      <c r="A1806" s="4" t="s">
        <v>1630</v>
      </c>
      <c r="B1806" s="7" t="n">
        <v>2651</v>
      </c>
    </row>
    <row r="1807" spans="1:5">
      <c r="A1807" s="4" t="s">
        <v>1632</v>
      </c>
      <c r="B1807" s="4" t="s">
        <v>1746</v>
      </c>
    </row>
    <row r="1808" spans="1:5">
      <c r="A1808" s="4" t="s">
        <v>1789</v>
      </c>
    </row>
    <row r="1809" spans="1:5">
      <c r="A1809" s="3" t="s">
        <v>1619</v>
      </c>
    </row>
    <row r="1810" spans="1:5">
      <c r="A1810" s="4" t="s">
        <v>1624</v>
      </c>
      <c r="B1810" s="7" t="n">
        <v>0</v>
      </c>
    </row>
    <row r="1811" spans="1:5">
      <c r="A1811" s="3" t="s">
        <v>1625</v>
      </c>
    </row>
    <row r="1812" spans="1:5">
      <c r="A1812" s="4" t="s">
        <v>871</v>
      </c>
      <c r="B1812" s="5" t="n">
        <v>0</v>
      </c>
    </row>
    <row r="1813" spans="1:5">
      <c r="A1813" s="4" t="s">
        <v>1626</v>
      </c>
      <c r="B1813" s="5" t="n">
        <v>8546</v>
      </c>
    </row>
    <row r="1814" spans="1:5">
      <c r="A1814" s="4" t="s">
        <v>1627</v>
      </c>
      <c r="B1814" s="5" t="n">
        <v>0</v>
      </c>
    </row>
    <row r="1815" spans="1:5">
      <c r="A1815" s="4" t="s">
        <v>1628</v>
      </c>
      <c r="B1815" s="5" t="n">
        <v>-1357</v>
      </c>
    </row>
    <row r="1816" spans="1:5">
      <c r="A1816" s="3" t="s">
        <v>1629</v>
      </c>
    </row>
    <row r="1817" spans="1:5">
      <c r="A1817" s="4" t="s">
        <v>871</v>
      </c>
      <c r="B1817" s="5" t="n">
        <v>0</v>
      </c>
    </row>
    <row r="1818" spans="1:5">
      <c r="A1818" s="4" t="s">
        <v>1626</v>
      </c>
      <c r="B1818" s="5" t="n">
        <v>7189</v>
      </c>
    </row>
    <row r="1819" spans="1:5">
      <c r="A1819" s="4" t="s">
        <v>144</v>
      </c>
      <c r="B1819" s="5" t="n">
        <v>7189</v>
      </c>
    </row>
    <row r="1820" spans="1:5">
      <c r="A1820" s="4" t="s">
        <v>1630</v>
      </c>
      <c r="B1820" s="7" t="n">
        <v>1618</v>
      </c>
    </row>
    <row r="1821" spans="1:5">
      <c r="A1821" s="4" t="s">
        <v>1790</v>
      </c>
    </row>
    <row r="1822" spans="1:5">
      <c r="A1822" s="3" t="s">
        <v>1629</v>
      </c>
    </row>
    <row r="1823" spans="1:5">
      <c r="A1823" s="4" t="s">
        <v>1632</v>
      </c>
      <c r="B1823" s="4" t="s">
        <v>1791</v>
      </c>
    </row>
    <row r="1824" spans="1:5">
      <c r="A1824" s="4" t="s">
        <v>1792</v>
      </c>
    </row>
    <row r="1825" spans="1:5">
      <c r="A1825" s="3" t="s">
        <v>1629</v>
      </c>
    </row>
    <row r="1826" spans="1:5">
      <c r="A1826" s="4" t="s">
        <v>1632</v>
      </c>
      <c r="B1826" s="4" t="s">
        <v>1723</v>
      </c>
    </row>
    <row r="1827" spans="1:5">
      <c r="A1827" s="4" t="s">
        <v>1793</v>
      </c>
    </row>
    <row r="1828" spans="1:5">
      <c r="A1828" s="3" t="s">
        <v>1619</v>
      </c>
    </row>
    <row r="1829" spans="1:5">
      <c r="A1829" s="4" t="s">
        <v>1624</v>
      </c>
      <c r="B1829" s="7" t="n">
        <v>0</v>
      </c>
    </row>
    <row r="1830" spans="1:5">
      <c r="A1830" s="3" t="s">
        <v>1625</v>
      </c>
    </row>
    <row r="1831" spans="1:5">
      <c r="A1831" s="4" t="s">
        <v>871</v>
      </c>
      <c r="B1831" s="5" t="n">
        <v>2942</v>
      </c>
    </row>
    <row r="1832" spans="1:5">
      <c r="A1832" s="4" t="s">
        <v>1626</v>
      </c>
      <c r="B1832" s="5" t="n">
        <v>7155</v>
      </c>
    </row>
    <row r="1833" spans="1:5">
      <c r="A1833" s="4" t="s">
        <v>1627</v>
      </c>
      <c r="B1833" s="5" t="n">
        <v>0</v>
      </c>
    </row>
    <row r="1834" spans="1:5">
      <c r="A1834" s="4" t="s">
        <v>1628</v>
      </c>
      <c r="B1834" s="5" t="n">
        <v>0</v>
      </c>
    </row>
    <row r="1835" spans="1:5">
      <c r="A1835" s="3" t="s">
        <v>1629</v>
      </c>
    </row>
    <row r="1836" spans="1:5">
      <c r="A1836" s="4" t="s">
        <v>871</v>
      </c>
      <c r="B1836" s="5" t="n">
        <v>2942</v>
      </c>
    </row>
    <row r="1837" spans="1:5">
      <c r="A1837" s="4" t="s">
        <v>1626</v>
      </c>
      <c r="B1837" s="5" t="n">
        <v>7155</v>
      </c>
    </row>
    <row r="1838" spans="1:5">
      <c r="A1838" s="4" t="s">
        <v>144</v>
      </c>
      <c r="B1838" s="5" t="n">
        <v>10097</v>
      </c>
    </row>
    <row r="1839" spans="1:5">
      <c r="A1839" s="4" t="s">
        <v>1630</v>
      </c>
      <c r="B1839" s="7" t="n">
        <v>1241</v>
      </c>
    </row>
    <row r="1840" spans="1:5">
      <c r="A1840" s="4" t="s">
        <v>1632</v>
      </c>
      <c r="B1840" s="4" t="s">
        <v>1746</v>
      </c>
    </row>
    <row r="1841" spans="1:5">
      <c r="A1841" s="4" t="s">
        <v>1794</v>
      </c>
    </row>
    <row r="1842" spans="1:5">
      <c r="A1842" s="3" t="s">
        <v>1619</v>
      </c>
    </row>
    <row r="1843" spans="1:5">
      <c r="A1843" s="4" t="s">
        <v>1624</v>
      </c>
      <c r="B1843" s="7" t="n">
        <v>3397</v>
      </c>
    </row>
    <row r="1844" spans="1:5">
      <c r="A1844" s="3" t="s">
        <v>1625</v>
      </c>
    </row>
    <row r="1845" spans="1:5">
      <c r="A1845" s="4" t="s">
        <v>871</v>
      </c>
      <c r="B1845" s="5" t="n">
        <v>1143</v>
      </c>
    </row>
    <row r="1846" spans="1:5">
      <c r="A1846" s="4" t="s">
        <v>1626</v>
      </c>
      <c r="B1846" s="5" t="n">
        <v>5648</v>
      </c>
    </row>
    <row r="1847" spans="1:5">
      <c r="A1847" s="4" t="s">
        <v>1627</v>
      </c>
      <c r="B1847" s="5" t="n">
        <v>0</v>
      </c>
    </row>
    <row r="1848" spans="1:5">
      <c r="A1848" s="4" t="s">
        <v>1628</v>
      </c>
      <c r="B1848" s="5" t="n">
        <v>-1079</v>
      </c>
    </row>
    <row r="1849" spans="1:5">
      <c r="A1849" s="3" t="s">
        <v>1629</v>
      </c>
    </row>
    <row r="1850" spans="1:5">
      <c r="A1850" s="4" t="s">
        <v>871</v>
      </c>
      <c r="B1850" s="5" t="n">
        <v>962</v>
      </c>
    </row>
    <row r="1851" spans="1:5">
      <c r="A1851" s="4" t="s">
        <v>1626</v>
      </c>
      <c r="B1851" s="5" t="n">
        <v>4750</v>
      </c>
    </row>
    <row r="1852" spans="1:5">
      <c r="A1852" s="4" t="s">
        <v>144</v>
      </c>
      <c r="B1852" s="5" t="n">
        <v>5712</v>
      </c>
    </row>
    <row r="1853" spans="1:5">
      <c r="A1853" s="4" t="s">
        <v>1630</v>
      </c>
      <c r="B1853" s="7" t="n">
        <v>824</v>
      </c>
    </row>
    <row r="1854" spans="1:5">
      <c r="A1854" s="4" t="s">
        <v>1632</v>
      </c>
      <c r="B1854" s="4" t="s">
        <v>1746</v>
      </c>
    </row>
    <row r="1855" spans="1:5">
      <c r="A1855" s="4" t="s">
        <v>1795</v>
      </c>
    </row>
    <row r="1856" spans="1:5">
      <c r="A1856" s="3" t="s">
        <v>1619</v>
      </c>
    </row>
    <row r="1857" spans="1:5">
      <c r="A1857" s="4" t="s">
        <v>1624</v>
      </c>
      <c r="B1857" s="7" t="n">
        <v>0</v>
      </c>
    </row>
    <row r="1858" spans="1:5">
      <c r="A1858" s="3" t="s">
        <v>1625</v>
      </c>
    </row>
    <row r="1859" spans="1:5">
      <c r="A1859" s="4" t="s">
        <v>871</v>
      </c>
      <c r="B1859" s="5" t="n">
        <v>2366</v>
      </c>
    </row>
    <row r="1860" spans="1:5">
      <c r="A1860" s="4" t="s">
        <v>1626</v>
      </c>
      <c r="B1860" s="5" t="n">
        <v>5482</v>
      </c>
    </row>
    <row r="1861" spans="1:5">
      <c r="A1861" s="4" t="s">
        <v>1627</v>
      </c>
      <c r="B1861" s="5" t="n">
        <v>0</v>
      </c>
    </row>
    <row r="1862" spans="1:5">
      <c r="A1862" s="4" t="s">
        <v>1628</v>
      </c>
      <c r="B1862" s="5" t="n">
        <v>19</v>
      </c>
    </row>
    <row r="1863" spans="1:5">
      <c r="A1863" s="3" t="s">
        <v>1629</v>
      </c>
    </row>
    <row r="1864" spans="1:5">
      <c r="A1864" s="4" t="s">
        <v>871</v>
      </c>
      <c r="B1864" s="5" t="n">
        <v>2366</v>
      </c>
    </row>
    <row r="1865" spans="1:5">
      <c r="A1865" s="4" t="s">
        <v>1626</v>
      </c>
      <c r="B1865" s="5" t="n">
        <v>5501</v>
      </c>
    </row>
    <row r="1866" spans="1:5">
      <c r="A1866" s="4" t="s">
        <v>144</v>
      </c>
      <c r="B1866" s="5" t="n">
        <v>7867</v>
      </c>
    </row>
    <row r="1867" spans="1:5">
      <c r="A1867" s="4" t="s">
        <v>1630</v>
      </c>
      <c r="B1867" s="7" t="n">
        <v>868</v>
      </c>
    </row>
    <row r="1868" spans="1:5">
      <c r="A1868" s="4" t="s">
        <v>1632</v>
      </c>
      <c r="B1868" s="4" t="s">
        <v>1689</v>
      </c>
    </row>
    <row r="1869" spans="1:5">
      <c r="A1869" s="4" t="s">
        <v>1796</v>
      </c>
    </row>
    <row r="1870" spans="1:5">
      <c r="A1870" s="3" t="s">
        <v>1619</v>
      </c>
    </row>
    <row r="1871" spans="1:5">
      <c r="A1871" s="4" t="s">
        <v>1624</v>
      </c>
      <c r="B1871" s="7" t="n">
        <v>4915</v>
      </c>
    </row>
    <row r="1872" spans="1:5">
      <c r="A1872" s="3" t="s">
        <v>1625</v>
      </c>
    </row>
    <row r="1873" spans="1:5">
      <c r="A1873" s="4" t="s">
        <v>871</v>
      </c>
      <c r="B1873" s="5" t="n">
        <v>2932</v>
      </c>
    </row>
    <row r="1874" spans="1:5">
      <c r="A1874" s="4" t="s">
        <v>1626</v>
      </c>
      <c r="B1874" s="5" t="n">
        <v>2001</v>
      </c>
    </row>
    <row r="1875" spans="1:5">
      <c r="A1875" s="4" t="s">
        <v>1627</v>
      </c>
      <c r="B1875" s="5" t="n">
        <v>0</v>
      </c>
    </row>
    <row r="1876" spans="1:5">
      <c r="A1876" s="4" t="s">
        <v>1628</v>
      </c>
      <c r="B1876" s="5" t="n">
        <v>14</v>
      </c>
    </row>
    <row r="1877" spans="1:5">
      <c r="A1877" s="3" t="s">
        <v>1629</v>
      </c>
    </row>
    <row r="1878" spans="1:5">
      <c r="A1878" s="4" t="s">
        <v>871</v>
      </c>
      <c r="B1878" s="5" t="n">
        <v>2932</v>
      </c>
    </row>
    <row r="1879" spans="1:5">
      <c r="A1879" s="4" t="s">
        <v>1626</v>
      </c>
      <c r="B1879" s="5" t="n">
        <v>2015</v>
      </c>
    </row>
    <row r="1880" spans="1:5">
      <c r="A1880" s="4" t="s">
        <v>144</v>
      </c>
      <c r="B1880" s="5" t="n">
        <v>4947</v>
      </c>
    </row>
    <row r="1881" spans="1:5">
      <c r="A1881" s="4" t="s">
        <v>1630</v>
      </c>
      <c r="B1881" s="7" t="n">
        <v>365</v>
      </c>
    </row>
    <row r="1882" spans="1:5">
      <c r="A1882" s="4" t="s">
        <v>1632</v>
      </c>
      <c r="B1882" s="4" t="s">
        <v>1736</v>
      </c>
    </row>
    <row r="1883" spans="1:5">
      <c r="A1883" s="4" t="s">
        <v>1797</v>
      </c>
    </row>
    <row r="1884" spans="1:5">
      <c r="A1884" s="3" t="s">
        <v>1619</v>
      </c>
    </row>
    <row r="1885" spans="1:5">
      <c r="A1885" s="4" t="s">
        <v>1624</v>
      </c>
      <c r="B1885" s="7" t="n">
        <v>0</v>
      </c>
    </row>
    <row r="1886" spans="1:5">
      <c r="A1886" s="3" t="s">
        <v>1625</v>
      </c>
    </row>
    <row r="1887" spans="1:5">
      <c r="A1887" s="4" t="s">
        <v>871</v>
      </c>
      <c r="B1887" s="5" t="n">
        <v>845</v>
      </c>
    </row>
    <row r="1888" spans="1:5">
      <c r="A1888" s="4" t="s">
        <v>1626</v>
      </c>
      <c r="B1888" s="5" t="n">
        <v>647</v>
      </c>
    </row>
    <row r="1889" spans="1:5">
      <c r="A1889" s="4" t="s">
        <v>1627</v>
      </c>
      <c r="B1889" s="5" t="n">
        <v>0</v>
      </c>
    </row>
    <row r="1890" spans="1:5">
      <c r="A1890" s="4" t="s">
        <v>1628</v>
      </c>
      <c r="B1890" s="5" t="n">
        <v>4</v>
      </c>
    </row>
    <row r="1891" spans="1:5">
      <c r="A1891" s="3" t="s">
        <v>1629</v>
      </c>
    </row>
    <row r="1892" spans="1:5">
      <c r="A1892" s="4" t="s">
        <v>871</v>
      </c>
      <c r="B1892" s="5" t="n">
        <v>845</v>
      </c>
    </row>
    <row r="1893" spans="1:5">
      <c r="A1893" s="4" t="s">
        <v>1626</v>
      </c>
      <c r="B1893" s="5" t="n">
        <v>651</v>
      </c>
    </row>
    <row r="1894" spans="1:5">
      <c r="A1894" s="4" t="s">
        <v>144</v>
      </c>
      <c r="B1894" s="5" t="n">
        <v>1496</v>
      </c>
    </row>
    <row r="1895" spans="1:5">
      <c r="A1895" s="4" t="s">
        <v>1630</v>
      </c>
      <c r="B1895" s="7" t="n">
        <v>118</v>
      </c>
    </row>
    <row r="1896" spans="1:5">
      <c r="A1896" s="4" t="s">
        <v>1632</v>
      </c>
      <c r="B1896" s="4" t="s">
        <v>1736</v>
      </c>
    </row>
    <row r="1897" spans="1:5">
      <c r="A1897" s="4" t="s">
        <v>1798</v>
      </c>
    </row>
    <row r="1898" spans="1:5">
      <c r="A1898" s="3" t="s">
        <v>1619</v>
      </c>
    </row>
    <row r="1899" spans="1:5">
      <c r="A1899" s="4" t="s">
        <v>1624</v>
      </c>
      <c r="B1899" s="7" t="n">
        <v>0</v>
      </c>
    </row>
    <row r="1900" spans="1:5">
      <c r="A1900" s="3" t="s">
        <v>1625</v>
      </c>
    </row>
    <row r="1901" spans="1:5">
      <c r="A1901" s="4" t="s">
        <v>871</v>
      </c>
      <c r="B1901" s="5" t="n">
        <v>1905</v>
      </c>
    </row>
    <row r="1902" spans="1:5">
      <c r="A1902" s="4" t="s">
        <v>1626</v>
      </c>
      <c r="B1902" s="5" t="n">
        <v>1403</v>
      </c>
    </row>
    <row r="1903" spans="1:5">
      <c r="A1903" s="4" t="s">
        <v>1627</v>
      </c>
      <c r="B1903" s="5" t="n">
        <v>0</v>
      </c>
    </row>
    <row r="1904" spans="1:5">
      <c r="A1904" s="4" t="s">
        <v>1628</v>
      </c>
      <c r="B1904" s="5" t="n">
        <v>6</v>
      </c>
    </row>
    <row r="1905" spans="1:5">
      <c r="A1905" s="3" t="s">
        <v>1629</v>
      </c>
    </row>
    <row r="1906" spans="1:5">
      <c r="A1906" s="4" t="s">
        <v>871</v>
      </c>
      <c r="B1906" s="5" t="n">
        <v>1905</v>
      </c>
    </row>
    <row r="1907" spans="1:5">
      <c r="A1907" s="4" t="s">
        <v>1626</v>
      </c>
      <c r="B1907" s="5" t="n">
        <v>1409</v>
      </c>
    </row>
    <row r="1908" spans="1:5">
      <c r="A1908" s="4" t="s">
        <v>144</v>
      </c>
      <c r="B1908" s="5" t="n">
        <v>3314</v>
      </c>
    </row>
    <row r="1909" spans="1:5">
      <c r="A1909" s="4" t="s">
        <v>1630</v>
      </c>
      <c r="B1909" s="7" t="n">
        <v>255</v>
      </c>
    </row>
    <row r="1910" spans="1:5">
      <c r="A1910" s="4" t="s">
        <v>1632</v>
      </c>
      <c r="B1910" s="4" t="s">
        <v>1736</v>
      </c>
    </row>
    <row r="1911" spans="1:5">
      <c r="A1911" s="4" t="s">
        <v>1799</v>
      </c>
    </row>
    <row r="1912" spans="1:5">
      <c r="A1912" s="3" t="s">
        <v>1619</v>
      </c>
    </row>
    <row r="1913" spans="1:5">
      <c r="A1913" s="4" t="s">
        <v>1624</v>
      </c>
      <c r="B1913" s="7" t="n">
        <v>0</v>
      </c>
    </row>
    <row r="1914" spans="1:5">
      <c r="A1914" s="3" t="s">
        <v>1625</v>
      </c>
    </row>
    <row r="1915" spans="1:5">
      <c r="A1915" s="4" t="s">
        <v>871</v>
      </c>
      <c r="B1915" s="5" t="n">
        <v>3258</v>
      </c>
    </row>
    <row r="1916" spans="1:5">
      <c r="A1916" s="4" t="s">
        <v>1626</v>
      </c>
      <c r="B1916" s="5" t="n">
        <v>8352</v>
      </c>
    </row>
    <row r="1917" spans="1:5">
      <c r="A1917" s="4" t="s">
        <v>1627</v>
      </c>
      <c r="B1917" s="5" t="n">
        <v>0</v>
      </c>
    </row>
    <row r="1918" spans="1:5">
      <c r="A1918" s="4" t="s">
        <v>1628</v>
      </c>
      <c r="B1918" s="5" t="n">
        <v>26</v>
      </c>
    </row>
    <row r="1919" spans="1:5">
      <c r="A1919" s="3" t="s">
        <v>1629</v>
      </c>
    </row>
    <row r="1920" spans="1:5">
      <c r="A1920" s="4" t="s">
        <v>871</v>
      </c>
      <c r="B1920" s="5" t="n">
        <v>3258</v>
      </c>
    </row>
    <row r="1921" spans="1:5">
      <c r="A1921" s="4" t="s">
        <v>1626</v>
      </c>
      <c r="B1921" s="5" t="n">
        <v>8378</v>
      </c>
    </row>
    <row r="1922" spans="1:5">
      <c r="A1922" s="4" t="s">
        <v>144</v>
      </c>
      <c r="B1922" s="5" t="n">
        <v>11636</v>
      </c>
    </row>
    <row r="1923" spans="1:5">
      <c r="A1923" s="4" t="s">
        <v>1630</v>
      </c>
      <c r="B1923" s="7" t="n">
        <v>1516</v>
      </c>
    </row>
    <row r="1924" spans="1:5">
      <c r="A1924" s="4" t="s">
        <v>1632</v>
      </c>
      <c r="B1924" s="4" t="s">
        <v>1736</v>
      </c>
    </row>
    <row r="1925" spans="1:5">
      <c r="A1925" s="4" t="s">
        <v>1800</v>
      </c>
    </row>
    <row r="1926" spans="1:5">
      <c r="A1926" s="3" t="s">
        <v>1619</v>
      </c>
    </row>
    <row r="1927" spans="1:5">
      <c r="A1927" s="4" t="s">
        <v>1624</v>
      </c>
      <c r="B1927" s="7" t="n">
        <v>0</v>
      </c>
    </row>
    <row r="1928" spans="1:5">
      <c r="A1928" s="3" t="s">
        <v>1625</v>
      </c>
    </row>
    <row r="1929" spans="1:5">
      <c r="A1929" s="4" t="s">
        <v>871</v>
      </c>
      <c r="B1929" s="5" t="n">
        <v>1228</v>
      </c>
    </row>
    <row r="1930" spans="1:5">
      <c r="A1930" s="4" t="s">
        <v>1626</v>
      </c>
      <c r="B1930" s="5" t="n">
        <v>1465</v>
      </c>
    </row>
    <row r="1931" spans="1:5">
      <c r="A1931" s="4" t="s">
        <v>1627</v>
      </c>
      <c r="B1931" s="5" t="n">
        <v>0</v>
      </c>
    </row>
    <row r="1932" spans="1:5">
      <c r="A1932" s="4" t="s">
        <v>1628</v>
      </c>
      <c r="B1932" s="5" t="n">
        <v>8</v>
      </c>
    </row>
    <row r="1933" spans="1:5">
      <c r="A1933" s="3" t="s">
        <v>1629</v>
      </c>
    </row>
    <row r="1934" spans="1:5">
      <c r="A1934" s="4" t="s">
        <v>871</v>
      </c>
      <c r="B1934" s="5" t="n">
        <v>1228</v>
      </c>
    </row>
    <row r="1935" spans="1:5">
      <c r="A1935" s="4" t="s">
        <v>1626</v>
      </c>
      <c r="B1935" s="5" t="n">
        <v>1473</v>
      </c>
    </row>
    <row r="1936" spans="1:5">
      <c r="A1936" s="4" t="s">
        <v>144</v>
      </c>
      <c r="B1936" s="5" t="n">
        <v>2701</v>
      </c>
    </row>
    <row r="1937" spans="1:5">
      <c r="A1937" s="4" t="s">
        <v>1630</v>
      </c>
      <c r="B1937" s="7" t="n">
        <v>266</v>
      </c>
    </row>
    <row r="1938" spans="1:5">
      <c r="A1938" s="4" t="s">
        <v>1632</v>
      </c>
      <c r="B1938" s="4" t="s">
        <v>1736</v>
      </c>
    </row>
    <row r="1939" spans="1:5">
      <c r="A1939" s="4" t="s">
        <v>1801</v>
      </c>
    </row>
    <row r="1940" spans="1:5">
      <c r="A1940" s="3" t="s">
        <v>1619</v>
      </c>
    </row>
    <row r="1941" spans="1:5">
      <c r="A1941" s="4" t="s">
        <v>1624</v>
      </c>
      <c r="B1941" s="7" t="n">
        <v>0</v>
      </c>
    </row>
    <row r="1942" spans="1:5">
      <c r="A1942" s="3" t="s">
        <v>1625</v>
      </c>
    </row>
    <row r="1943" spans="1:5">
      <c r="A1943" s="4" t="s">
        <v>871</v>
      </c>
      <c r="B1943" s="5" t="n">
        <v>2789</v>
      </c>
    </row>
    <row r="1944" spans="1:5">
      <c r="A1944" s="4" t="s">
        <v>1626</v>
      </c>
      <c r="B1944" s="5" t="n">
        <v>8750</v>
      </c>
    </row>
    <row r="1945" spans="1:5">
      <c r="A1945" s="4" t="s">
        <v>1627</v>
      </c>
      <c r="B1945" s="5" t="n">
        <v>0</v>
      </c>
    </row>
    <row r="1946" spans="1:5">
      <c r="A1946" s="4" t="s">
        <v>1628</v>
      </c>
      <c r="B1946" s="5" t="n">
        <v>-3188</v>
      </c>
    </row>
    <row r="1947" spans="1:5">
      <c r="A1947" s="3" t="s">
        <v>1629</v>
      </c>
    </row>
    <row r="1948" spans="1:5">
      <c r="A1948" s="4" t="s">
        <v>871</v>
      </c>
      <c r="B1948" s="5" t="n">
        <v>2210</v>
      </c>
    </row>
    <row r="1949" spans="1:5">
      <c r="A1949" s="4" t="s">
        <v>1626</v>
      </c>
      <c r="B1949" s="5" t="n">
        <v>6141</v>
      </c>
    </row>
    <row r="1950" spans="1:5">
      <c r="A1950" s="4" t="s">
        <v>144</v>
      </c>
      <c r="B1950" s="5" t="n">
        <v>8351</v>
      </c>
    </row>
    <row r="1951" spans="1:5">
      <c r="A1951" s="4" t="s">
        <v>1630</v>
      </c>
      <c r="B1951" s="7" t="n">
        <v>1240</v>
      </c>
    </row>
    <row r="1952" spans="1:5">
      <c r="A1952" s="4" t="s">
        <v>1632</v>
      </c>
      <c r="B1952" s="4" t="s">
        <v>1749</v>
      </c>
    </row>
    <row r="1953" spans="1:5">
      <c r="A1953" s="4" t="s">
        <v>1802</v>
      </c>
    </row>
    <row r="1954" spans="1:5">
      <c r="A1954" s="3" t="s">
        <v>1619</v>
      </c>
    </row>
    <row r="1955" spans="1:5">
      <c r="A1955" s="4" t="s">
        <v>1624</v>
      </c>
      <c r="B1955" s="7" t="n">
        <v>0</v>
      </c>
    </row>
    <row r="1956" spans="1:5">
      <c r="A1956" s="3" t="s">
        <v>1625</v>
      </c>
    </row>
    <row r="1957" spans="1:5">
      <c r="A1957" s="4" t="s">
        <v>871</v>
      </c>
      <c r="B1957" s="5" t="n">
        <v>965</v>
      </c>
    </row>
    <row r="1958" spans="1:5">
      <c r="A1958" s="4" t="s">
        <v>1626</v>
      </c>
      <c r="B1958" s="5" t="n">
        <v>4113</v>
      </c>
    </row>
    <row r="1959" spans="1:5">
      <c r="A1959" s="4" t="s">
        <v>1627</v>
      </c>
      <c r="B1959" s="5" t="n">
        <v>0</v>
      </c>
    </row>
    <row r="1960" spans="1:5">
      <c r="A1960" s="4" t="s">
        <v>1628</v>
      </c>
      <c r="B1960" s="5" t="n">
        <v>0</v>
      </c>
    </row>
    <row r="1961" spans="1:5">
      <c r="A1961" s="3" t="s">
        <v>1629</v>
      </c>
    </row>
    <row r="1962" spans="1:5">
      <c r="A1962" s="4" t="s">
        <v>871</v>
      </c>
      <c r="B1962" s="5" t="n">
        <v>965</v>
      </c>
    </row>
    <row r="1963" spans="1:5">
      <c r="A1963" s="4" t="s">
        <v>1626</v>
      </c>
      <c r="B1963" s="5" t="n">
        <v>4113</v>
      </c>
    </row>
    <row r="1964" spans="1:5">
      <c r="A1964" s="4" t="s">
        <v>144</v>
      </c>
      <c r="B1964" s="5" t="n">
        <v>5078</v>
      </c>
    </row>
    <row r="1965" spans="1:5">
      <c r="A1965" s="4" t="s">
        <v>1630</v>
      </c>
      <c r="B1965" s="7" t="n">
        <v>599</v>
      </c>
    </row>
    <row r="1966" spans="1:5">
      <c r="A1966" s="4" t="s">
        <v>1803</v>
      </c>
    </row>
    <row r="1967" spans="1:5">
      <c r="A1967" s="3" t="s">
        <v>1629</v>
      </c>
    </row>
    <row r="1968" spans="1:5">
      <c r="A1968" s="4" t="s">
        <v>1632</v>
      </c>
      <c r="B1968" s="4" t="s">
        <v>1709</v>
      </c>
    </row>
    <row r="1969" spans="1:5">
      <c r="A1969" s="4" t="s">
        <v>1804</v>
      </c>
    </row>
    <row r="1970" spans="1:5">
      <c r="A1970" s="3" t="s">
        <v>1629</v>
      </c>
    </row>
    <row r="1971" spans="1:5">
      <c r="A1971" s="4" t="s">
        <v>1632</v>
      </c>
      <c r="B1971" s="4" t="s">
        <v>1651</v>
      </c>
    </row>
    <row r="1972" spans="1:5">
      <c r="A1972" s="4" t="s">
        <v>1805</v>
      </c>
    </row>
    <row r="1973" spans="1:5">
      <c r="A1973" s="3" t="s">
        <v>1619</v>
      </c>
    </row>
    <row r="1974" spans="1:5">
      <c r="A1974" s="4" t="s">
        <v>1624</v>
      </c>
      <c r="B1974" s="7" t="n">
        <v>0</v>
      </c>
    </row>
    <row r="1975" spans="1:5">
      <c r="A1975" s="3" t="s">
        <v>1625</v>
      </c>
    </row>
    <row r="1976" spans="1:5">
      <c r="A1976" s="4" t="s">
        <v>871</v>
      </c>
      <c r="B1976" s="5" t="n">
        <v>5365</v>
      </c>
    </row>
    <row r="1977" spans="1:5">
      <c r="A1977" s="4" t="s">
        <v>1626</v>
      </c>
      <c r="B1977" s="5" t="n">
        <v>7845</v>
      </c>
    </row>
    <row r="1978" spans="1:5">
      <c r="A1978" s="4" t="s">
        <v>1627</v>
      </c>
      <c r="B1978" s="5" t="n">
        <v>0</v>
      </c>
    </row>
    <row r="1979" spans="1:5">
      <c r="A1979" s="4" t="s">
        <v>1628</v>
      </c>
      <c r="B1979" s="5" t="n">
        <v>5</v>
      </c>
    </row>
    <row r="1980" spans="1:5">
      <c r="A1980" s="3" t="s">
        <v>1629</v>
      </c>
    </row>
    <row r="1981" spans="1:5">
      <c r="A1981" s="4" t="s">
        <v>871</v>
      </c>
      <c r="B1981" s="5" t="n">
        <v>5365</v>
      </c>
    </row>
    <row r="1982" spans="1:5">
      <c r="A1982" s="4" t="s">
        <v>1626</v>
      </c>
      <c r="B1982" s="5" t="n">
        <v>7850</v>
      </c>
    </row>
    <row r="1983" spans="1:5">
      <c r="A1983" s="4" t="s">
        <v>144</v>
      </c>
      <c r="B1983" s="5" t="n">
        <v>13215</v>
      </c>
    </row>
    <row r="1984" spans="1:5">
      <c r="A1984" s="4" t="s">
        <v>1630</v>
      </c>
      <c r="B1984" s="7" t="n">
        <v>1386</v>
      </c>
    </row>
    <row r="1985" spans="1:5">
      <c r="A1985" s="4" t="s">
        <v>1632</v>
      </c>
      <c r="B1985" s="4" t="s">
        <v>1746</v>
      </c>
    </row>
    <row r="1986" spans="1:5">
      <c r="A1986" s="4" t="s">
        <v>1806</v>
      </c>
    </row>
    <row r="1987" spans="1:5">
      <c r="A1987" s="3" t="s">
        <v>1619</v>
      </c>
    </row>
    <row r="1988" spans="1:5">
      <c r="A1988" s="4" t="s">
        <v>1624</v>
      </c>
      <c r="B1988" s="7" t="n">
        <v>5556</v>
      </c>
    </row>
    <row r="1989" spans="1:5">
      <c r="A1989" s="3" t="s">
        <v>1625</v>
      </c>
    </row>
    <row r="1990" spans="1:5">
      <c r="A1990" s="4" t="s">
        <v>871</v>
      </c>
      <c r="B1990" s="5" t="n">
        <v>1499</v>
      </c>
    </row>
    <row r="1991" spans="1:5">
      <c r="A1991" s="4" t="s">
        <v>1626</v>
      </c>
      <c r="B1991" s="5" t="n">
        <v>8185</v>
      </c>
    </row>
    <row r="1992" spans="1:5">
      <c r="A1992" s="4" t="s">
        <v>1627</v>
      </c>
      <c r="B1992" s="5" t="n">
        <v>0</v>
      </c>
    </row>
    <row r="1993" spans="1:5">
      <c r="A1993" s="4" t="s">
        <v>1628</v>
      </c>
      <c r="B1993" s="5" t="n">
        <v>0</v>
      </c>
    </row>
    <row r="1994" spans="1:5">
      <c r="A1994" s="3" t="s">
        <v>1629</v>
      </c>
    </row>
    <row r="1995" spans="1:5">
      <c r="A1995" s="4" t="s">
        <v>871</v>
      </c>
      <c r="B1995" s="5" t="n">
        <v>1499</v>
      </c>
    </row>
    <row r="1996" spans="1:5">
      <c r="A1996" s="4" t="s">
        <v>1626</v>
      </c>
      <c r="B1996" s="5" t="n">
        <v>8185</v>
      </c>
    </row>
    <row r="1997" spans="1:5">
      <c r="A1997" s="4" t="s">
        <v>144</v>
      </c>
      <c r="B1997" s="5" t="n">
        <v>9684</v>
      </c>
    </row>
    <row r="1998" spans="1:5">
      <c r="A1998" s="4" t="s">
        <v>1630</v>
      </c>
      <c r="B1998" s="7" t="n">
        <v>1449</v>
      </c>
    </row>
    <row r="1999" spans="1:5">
      <c r="A1999" s="4" t="s">
        <v>1632</v>
      </c>
      <c r="B1999" s="4" t="s">
        <v>1746</v>
      </c>
    </row>
    <row r="2000" spans="1:5">
      <c r="A2000" s="4" t="s">
        <v>1807</v>
      </c>
    </row>
    <row r="2001" spans="1:5">
      <c r="A2001" s="3" t="s">
        <v>1619</v>
      </c>
    </row>
    <row r="2002" spans="1:5">
      <c r="A2002" s="4" t="s">
        <v>1624</v>
      </c>
      <c r="B2002" s="7" t="n">
        <v>3473</v>
      </c>
    </row>
    <row r="2003" spans="1:5">
      <c r="A2003" s="3" t="s">
        <v>1625</v>
      </c>
    </row>
    <row r="2004" spans="1:5">
      <c r="A2004" s="4" t="s">
        <v>871</v>
      </c>
      <c r="B2004" s="5" t="n">
        <v>2831</v>
      </c>
    </row>
    <row r="2005" spans="1:5">
      <c r="A2005" s="4" t="s">
        <v>1626</v>
      </c>
      <c r="B2005" s="5" t="n">
        <v>10565</v>
      </c>
    </row>
    <row r="2006" spans="1:5">
      <c r="A2006" s="4" t="s">
        <v>1627</v>
      </c>
      <c r="B2006" s="5" t="n">
        <v>0</v>
      </c>
    </row>
    <row r="2007" spans="1:5">
      <c r="A2007" s="4" t="s">
        <v>1628</v>
      </c>
      <c r="B2007" s="5" t="n">
        <v>0</v>
      </c>
    </row>
    <row r="2008" spans="1:5">
      <c r="A2008" s="3" t="s">
        <v>1629</v>
      </c>
    </row>
    <row r="2009" spans="1:5">
      <c r="A2009" s="4" t="s">
        <v>871</v>
      </c>
      <c r="B2009" s="5" t="n">
        <v>2831</v>
      </c>
    </row>
    <row r="2010" spans="1:5">
      <c r="A2010" s="4" t="s">
        <v>1626</v>
      </c>
      <c r="B2010" s="5" t="n">
        <v>10565</v>
      </c>
    </row>
    <row r="2011" spans="1:5">
      <c r="A2011" s="4" t="s">
        <v>144</v>
      </c>
      <c r="B2011" s="5" t="n">
        <v>13396</v>
      </c>
    </row>
    <row r="2012" spans="1:5">
      <c r="A2012" s="4" t="s">
        <v>1630</v>
      </c>
      <c r="B2012" s="7" t="n">
        <v>1910</v>
      </c>
    </row>
    <row r="2013" spans="1:5">
      <c r="A2013" s="4" t="s">
        <v>1808</v>
      </c>
    </row>
    <row r="2014" spans="1:5">
      <c r="A2014" s="3" t="s">
        <v>1629</v>
      </c>
    </row>
    <row r="2015" spans="1:5">
      <c r="A2015" s="4" t="s">
        <v>1632</v>
      </c>
      <c r="B2015" s="4" t="s">
        <v>1738</v>
      </c>
    </row>
    <row r="2016" spans="1:5">
      <c r="A2016" s="4" t="s">
        <v>1809</v>
      </c>
    </row>
    <row r="2017" spans="1:5">
      <c r="A2017" s="3" t="s">
        <v>1629</v>
      </c>
    </row>
    <row r="2018" spans="1:5">
      <c r="A2018" s="4" t="s">
        <v>1632</v>
      </c>
      <c r="B2018" s="4" t="s">
        <v>1736</v>
      </c>
    </row>
    <row r="2019" spans="1:5">
      <c r="A2019" s="4" t="s">
        <v>1810</v>
      </c>
    </row>
    <row r="2020" spans="1:5">
      <c r="A2020" s="3" t="s">
        <v>1619</v>
      </c>
    </row>
    <row r="2021" spans="1:5">
      <c r="A2021" s="4" t="s">
        <v>1624</v>
      </c>
      <c r="B2021" s="7" t="n">
        <v>0</v>
      </c>
    </row>
    <row r="2022" spans="1:5">
      <c r="A2022" s="3" t="s">
        <v>1625</v>
      </c>
    </row>
    <row r="2023" spans="1:5">
      <c r="A2023" s="4" t="s">
        <v>871</v>
      </c>
      <c r="B2023" s="5" t="n">
        <v>1849</v>
      </c>
    </row>
    <row r="2024" spans="1:5">
      <c r="A2024" s="4" t="s">
        <v>1626</v>
      </c>
      <c r="B2024" s="5" t="n">
        <v>7371</v>
      </c>
    </row>
    <row r="2025" spans="1:5">
      <c r="A2025" s="4" t="s">
        <v>1627</v>
      </c>
      <c r="B2025" s="5" t="n">
        <v>0</v>
      </c>
    </row>
    <row r="2026" spans="1:5">
      <c r="A2026" s="4" t="s">
        <v>1628</v>
      </c>
      <c r="B2026" s="5" t="n">
        <v>-1657</v>
      </c>
    </row>
    <row r="2027" spans="1:5">
      <c r="A2027" s="3" t="s">
        <v>1629</v>
      </c>
    </row>
    <row r="2028" spans="1:5">
      <c r="A2028" s="4" t="s">
        <v>871</v>
      </c>
      <c r="B2028" s="5" t="n">
        <v>1517</v>
      </c>
    </row>
    <row r="2029" spans="1:5">
      <c r="A2029" s="4" t="s">
        <v>1626</v>
      </c>
      <c r="B2029" s="5" t="n">
        <v>6046</v>
      </c>
    </row>
    <row r="2030" spans="1:5">
      <c r="A2030" s="4" t="s">
        <v>144</v>
      </c>
      <c r="B2030" s="5" t="n">
        <v>7563</v>
      </c>
    </row>
    <row r="2031" spans="1:5">
      <c r="A2031" s="4" t="s">
        <v>1630</v>
      </c>
      <c r="B2031" s="7" t="n">
        <v>951</v>
      </c>
    </row>
    <row r="2032" spans="1:5">
      <c r="A2032" s="4" t="s">
        <v>1632</v>
      </c>
      <c r="B2032" s="4" t="s">
        <v>1689</v>
      </c>
    </row>
    <row r="2033" spans="1:5">
      <c r="A2033" s="4" t="s">
        <v>1811</v>
      </c>
    </row>
    <row r="2034" spans="1:5">
      <c r="A2034" s="3" t="s">
        <v>1619</v>
      </c>
    </row>
    <row r="2035" spans="1:5">
      <c r="A2035" s="4" t="s">
        <v>1624</v>
      </c>
      <c r="B2035" s="7" t="n">
        <v>9216</v>
      </c>
    </row>
    <row r="2036" spans="1:5">
      <c r="A2036" s="3" t="s">
        <v>1625</v>
      </c>
    </row>
    <row r="2037" spans="1:5">
      <c r="A2037" s="4" t="s">
        <v>871</v>
      </c>
      <c r="B2037" s="5" t="n">
        <v>2962</v>
      </c>
    </row>
    <row r="2038" spans="1:5">
      <c r="A2038" s="4" t="s">
        <v>1626</v>
      </c>
      <c r="B2038" s="5" t="n">
        <v>17832</v>
      </c>
    </row>
    <row r="2039" spans="1:5">
      <c r="A2039" s="4" t="s">
        <v>1627</v>
      </c>
      <c r="B2039" s="5" t="n">
        <v>0</v>
      </c>
    </row>
    <row r="2040" spans="1:5">
      <c r="A2040" s="4" t="s">
        <v>1628</v>
      </c>
      <c r="B2040" s="5" t="n">
        <v>0</v>
      </c>
    </row>
    <row r="2041" spans="1:5">
      <c r="A2041" s="3" t="s">
        <v>1629</v>
      </c>
    </row>
    <row r="2042" spans="1:5">
      <c r="A2042" s="4" t="s">
        <v>871</v>
      </c>
      <c r="B2042" s="5" t="n">
        <v>2962</v>
      </c>
    </row>
    <row r="2043" spans="1:5">
      <c r="A2043" s="4" t="s">
        <v>1626</v>
      </c>
      <c r="B2043" s="5" t="n">
        <v>17832</v>
      </c>
    </row>
    <row r="2044" spans="1:5">
      <c r="A2044" s="4" t="s">
        <v>144</v>
      </c>
      <c r="B2044" s="5" t="n">
        <v>20794</v>
      </c>
    </row>
    <row r="2045" spans="1:5">
      <c r="A2045" s="4" t="s">
        <v>1630</v>
      </c>
      <c r="B2045" s="7" t="n">
        <v>2805</v>
      </c>
    </row>
    <row r="2046" spans="1:5">
      <c r="A2046" s="4" t="s">
        <v>1632</v>
      </c>
      <c r="B2046" s="4" t="s">
        <v>1689</v>
      </c>
    </row>
    <row r="2047" spans="1:5">
      <c r="A2047" s="4" t="s">
        <v>1812</v>
      </c>
    </row>
    <row r="2048" spans="1:5">
      <c r="A2048" s="3" t="s">
        <v>1619</v>
      </c>
    </row>
    <row r="2049" spans="1:5">
      <c r="A2049" s="4" t="s">
        <v>1624</v>
      </c>
      <c r="B2049" s="7" t="n">
        <v>0</v>
      </c>
    </row>
    <row r="2050" spans="1:5">
      <c r="A2050" s="3" t="s">
        <v>1625</v>
      </c>
    </row>
    <row r="2051" spans="1:5">
      <c r="A2051" s="4" t="s">
        <v>871</v>
      </c>
      <c r="B2051" s="5" t="n">
        <v>1059</v>
      </c>
    </row>
    <row r="2052" spans="1:5">
      <c r="A2052" s="4" t="s">
        <v>1626</v>
      </c>
      <c r="B2052" s="5" t="n">
        <v>2886</v>
      </c>
    </row>
    <row r="2053" spans="1:5">
      <c r="A2053" s="4" t="s">
        <v>1627</v>
      </c>
      <c r="B2053" s="5" t="n">
        <v>0</v>
      </c>
    </row>
    <row r="2054" spans="1:5">
      <c r="A2054" s="4" t="s">
        <v>1628</v>
      </c>
      <c r="B2054" s="5" t="n">
        <v>0</v>
      </c>
    </row>
    <row r="2055" spans="1:5">
      <c r="A2055" s="3" t="s">
        <v>1629</v>
      </c>
    </row>
    <row r="2056" spans="1:5">
      <c r="A2056" s="4" t="s">
        <v>871</v>
      </c>
      <c r="B2056" s="5" t="n">
        <v>1059</v>
      </c>
    </row>
    <row r="2057" spans="1:5">
      <c r="A2057" s="4" t="s">
        <v>1626</v>
      </c>
      <c r="B2057" s="5" t="n">
        <v>2886</v>
      </c>
    </row>
    <row r="2058" spans="1:5">
      <c r="A2058" s="4" t="s">
        <v>144</v>
      </c>
      <c r="B2058" s="5" t="n">
        <v>3945</v>
      </c>
    </row>
    <row r="2059" spans="1:5">
      <c r="A2059" s="4" t="s">
        <v>1630</v>
      </c>
      <c r="B2059" s="7" t="n">
        <v>453</v>
      </c>
    </row>
    <row r="2060" spans="1:5">
      <c r="A2060" s="4" t="s">
        <v>1632</v>
      </c>
      <c r="B2060" s="4" t="s">
        <v>1689</v>
      </c>
    </row>
    <row r="2061" spans="1:5">
      <c r="A2061" s="4" t="s">
        <v>1813</v>
      </c>
    </row>
    <row r="2062" spans="1:5">
      <c r="A2062" s="3" t="s">
        <v>1619</v>
      </c>
    </row>
    <row r="2063" spans="1:5">
      <c r="A2063" s="4" t="s">
        <v>1624</v>
      </c>
      <c r="B2063" s="7" t="n">
        <v>0</v>
      </c>
    </row>
    <row r="2064" spans="1:5">
      <c r="A2064" s="3" t="s">
        <v>1625</v>
      </c>
    </row>
    <row r="2065" spans="1:5">
      <c r="A2065" s="4" t="s">
        <v>871</v>
      </c>
      <c r="B2065" s="5" t="n">
        <v>2783</v>
      </c>
    </row>
    <row r="2066" spans="1:5">
      <c r="A2066" s="4" t="s">
        <v>1626</v>
      </c>
      <c r="B2066" s="5" t="n">
        <v>3773</v>
      </c>
    </row>
    <row r="2067" spans="1:5">
      <c r="A2067" s="4" t="s">
        <v>1627</v>
      </c>
      <c r="B2067" s="5" t="n">
        <v>0</v>
      </c>
    </row>
    <row r="2068" spans="1:5">
      <c r="A2068" s="4" t="s">
        <v>1628</v>
      </c>
      <c r="B2068" s="5" t="n">
        <v>0</v>
      </c>
    </row>
    <row r="2069" spans="1:5">
      <c r="A2069" s="3" t="s">
        <v>1629</v>
      </c>
    </row>
    <row r="2070" spans="1:5">
      <c r="A2070" s="4" t="s">
        <v>871</v>
      </c>
      <c r="B2070" s="5" t="n">
        <v>2783</v>
      </c>
    </row>
    <row r="2071" spans="1:5">
      <c r="A2071" s="4" t="s">
        <v>1626</v>
      </c>
      <c r="B2071" s="5" t="n">
        <v>3773</v>
      </c>
    </row>
    <row r="2072" spans="1:5">
      <c r="A2072" s="4" t="s">
        <v>144</v>
      </c>
      <c r="B2072" s="5" t="n">
        <v>6556</v>
      </c>
    </row>
    <row r="2073" spans="1:5">
      <c r="A2073" s="4" t="s">
        <v>1630</v>
      </c>
      <c r="B2073" s="7" t="n">
        <v>593</v>
      </c>
    </row>
    <row r="2074" spans="1:5">
      <c r="A2074" s="4" t="s">
        <v>1814</v>
      </c>
    </row>
    <row r="2075" spans="1:5">
      <c r="A2075" s="3" t="s">
        <v>1629</v>
      </c>
    </row>
    <row r="2076" spans="1:5">
      <c r="A2076" s="4" t="s">
        <v>1632</v>
      </c>
      <c r="B2076" s="4" t="s">
        <v>1689</v>
      </c>
    </row>
    <row r="2077" spans="1:5">
      <c r="A2077" s="4" t="s">
        <v>1815</v>
      </c>
    </row>
    <row r="2078" spans="1:5">
      <c r="A2078" s="3" t="s">
        <v>1629</v>
      </c>
    </row>
    <row r="2079" spans="1:5">
      <c r="A2079" s="4" t="s">
        <v>1632</v>
      </c>
      <c r="B2079" s="4" t="s">
        <v>1709</v>
      </c>
    </row>
    <row r="2080" spans="1:5">
      <c r="A2080" s="4" t="s">
        <v>1816</v>
      </c>
    </row>
    <row r="2081" spans="1:5">
      <c r="A2081" s="3" t="s">
        <v>1619</v>
      </c>
    </row>
    <row r="2082" spans="1:5">
      <c r="A2082" s="4" t="s">
        <v>1624</v>
      </c>
      <c r="B2082" s="7" t="n">
        <v>9728</v>
      </c>
    </row>
    <row r="2083" spans="1:5">
      <c r="A2083" s="3" t="s">
        <v>1625</v>
      </c>
    </row>
    <row r="2084" spans="1:5">
      <c r="A2084" s="4" t="s">
        <v>871</v>
      </c>
      <c r="B2084" s="5" t="n">
        <v>1631</v>
      </c>
    </row>
    <row r="2085" spans="1:5">
      <c r="A2085" s="4" t="s">
        <v>1626</v>
      </c>
      <c r="B2085" s="5" t="n">
        <v>23163</v>
      </c>
    </row>
    <row r="2086" spans="1:5">
      <c r="A2086" s="4" t="s">
        <v>1627</v>
      </c>
      <c r="B2086" s="5" t="n">
        <v>0</v>
      </c>
    </row>
    <row r="2087" spans="1:5">
      <c r="A2087" s="4" t="s">
        <v>1628</v>
      </c>
      <c r="B2087" s="5" t="n">
        <v>0</v>
      </c>
    </row>
    <row r="2088" spans="1:5">
      <c r="A2088" s="3" t="s">
        <v>1629</v>
      </c>
    </row>
    <row r="2089" spans="1:5">
      <c r="A2089" s="4" t="s">
        <v>871</v>
      </c>
      <c r="B2089" s="5" t="n">
        <v>1631</v>
      </c>
    </row>
    <row r="2090" spans="1:5">
      <c r="A2090" s="4" t="s">
        <v>1626</v>
      </c>
      <c r="B2090" s="5" t="n">
        <v>23163</v>
      </c>
    </row>
    <row r="2091" spans="1:5">
      <c r="A2091" s="4" t="s">
        <v>144</v>
      </c>
      <c r="B2091" s="5" t="n">
        <v>24794</v>
      </c>
    </row>
    <row r="2092" spans="1:5">
      <c r="A2092" s="4" t="s">
        <v>1630</v>
      </c>
      <c r="B2092" s="7" t="n">
        <v>4385</v>
      </c>
    </row>
    <row r="2093" spans="1:5">
      <c r="A2093" s="4" t="s">
        <v>1632</v>
      </c>
      <c r="B2093" s="4" t="s">
        <v>1709</v>
      </c>
    </row>
    <row r="2094" spans="1:5">
      <c r="A2094" s="4" t="s">
        <v>1817</v>
      </c>
    </row>
    <row r="2095" spans="1:5">
      <c r="A2095" s="3" t="s">
        <v>1619</v>
      </c>
    </row>
    <row r="2096" spans="1:5">
      <c r="A2096" s="4" t="s">
        <v>1624</v>
      </c>
      <c r="B2096" s="7" t="n">
        <v>0</v>
      </c>
    </row>
    <row r="2097" spans="1:5">
      <c r="A2097" s="3" t="s">
        <v>1625</v>
      </c>
    </row>
    <row r="2098" spans="1:5">
      <c r="A2098" s="4" t="s">
        <v>871</v>
      </c>
      <c r="B2098" s="5" t="n">
        <v>1078</v>
      </c>
    </row>
    <row r="2099" spans="1:5">
      <c r="A2099" s="4" t="s">
        <v>1626</v>
      </c>
      <c r="B2099" s="5" t="n">
        <v>5619</v>
      </c>
    </row>
    <row r="2100" spans="1:5">
      <c r="A2100" s="4" t="s">
        <v>1627</v>
      </c>
      <c r="B2100" s="5" t="n">
        <v>302</v>
      </c>
    </row>
    <row r="2101" spans="1:5">
      <c r="A2101" s="4" t="s">
        <v>1628</v>
      </c>
      <c r="B2101" s="5" t="n">
        <v>0</v>
      </c>
    </row>
    <row r="2102" spans="1:5">
      <c r="A2102" s="3" t="s">
        <v>1629</v>
      </c>
    </row>
    <row r="2103" spans="1:5">
      <c r="A2103" s="4" t="s">
        <v>871</v>
      </c>
      <c r="B2103" s="5" t="n">
        <v>1078</v>
      </c>
    </row>
    <row r="2104" spans="1:5">
      <c r="A2104" s="4" t="s">
        <v>1626</v>
      </c>
      <c r="B2104" s="5" t="n">
        <v>5921</v>
      </c>
    </row>
    <row r="2105" spans="1:5">
      <c r="A2105" s="4" t="s">
        <v>144</v>
      </c>
      <c r="B2105" s="5" t="n">
        <v>6999</v>
      </c>
    </row>
    <row r="2106" spans="1:5">
      <c r="A2106" s="4" t="s">
        <v>1630</v>
      </c>
      <c r="B2106" s="7" t="n">
        <v>1315</v>
      </c>
    </row>
    <row r="2107" spans="1:5">
      <c r="A2107" s="4" t="s">
        <v>1632</v>
      </c>
      <c r="B2107" s="4" t="s">
        <v>1791</v>
      </c>
    </row>
    <row r="2108" spans="1:5">
      <c r="A2108" s="4" t="s">
        <v>1818</v>
      </c>
    </row>
    <row r="2109" spans="1:5">
      <c r="A2109" s="3" t="s">
        <v>1619</v>
      </c>
    </row>
    <row r="2110" spans="1:5">
      <c r="A2110" s="4" t="s">
        <v>1624</v>
      </c>
      <c r="B2110" s="7" t="n">
        <v>0</v>
      </c>
    </row>
    <row r="2111" spans="1:5">
      <c r="A2111" s="3" t="s">
        <v>1625</v>
      </c>
    </row>
    <row r="2112" spans="1:5">
      <c r="A2112" s="4" t="s">
        <v>871</v>
      </c>
      <c r="B2112" s="5" t="n">
        <v>6488</v>
      </c>
    </row>
    <row r="2113" spans="1:5">
      <c r="A2113" s="4" t="s">
        <v>1626</v>
      </c>
      <c r="B2113" s="5" t="n">
        <v>77192</v>
      </c>
    </row>
    <row r="2114" spans="1:5">
      <c r="A2114" s="4" t="s">
        <v>1627</v>
      </c>
      <c r="B2114" s="5" t="n">
        <v>0</v>
      </c>
    </row>
    <row r="2115" spans="1:5">
      <c r="A2115" s="4" t="s">
        <v>1628</v>
      </c>
      <c r="B2115" s="5" t="n">
        <v>0</v>
      </c>
    </row>
    <row r="2116" spans="1:5">
      <c r="A2116" s="3" t="s">
        <v>1629</v>
      </c>
    </row>
    <row r="2117" spans="1:5">
      <c r="A2117" s="4" t="s">
        <v>871</v>
      </c>
      <c r="B2117" s="5" t="n">
        <v>6488</v>
      </c>
    </row>
    <row r="2118" spans="1:5">
      <c r="A2118" s="4" t="s">
        <v>1626</v>
      </c>
      <c r="B2118" s="5" t="n">
        <v>77192</v>
      </c>
    </row>
    <row r="2119" spans="1:5">
      <c r="A2119" s="4" t="s">
        <v>144</v>
      </c>
      <c r="B2119" s="5" t="n">
        <v>83680</v>
      </c>
    </row>
    <row r="2120" spans="1:5">
      <c r="A2120" s="4" t="s">
        <v>1630</v>
      </c>
      <c r="B2120" s="7" t="n">
        <v>13298</v>
      </c>
    </row>
    <row r="2121" spans="1:5">
      <c r="A2121" s="4" t="s">
        <v>1819</v>
      </c>
    </row>
    <row r="2122" spans="1:5">
      <c r="A2122" s="3" t="s">
        <v>1629</v>
      </c>
    </row>
    <row r="2123" spans="1:5">
      <c r="A2123" s="4" t="s">
        <v>1632</v>
      </c>
      <c r="B2123" s="4" t="s">
        <v>1723</v>
      </c>
    </row>
    <row r="2124" spans="1:5">
      <c r="A2124" s="4" t="s">
        <v>1820</v>
      </c>
    </row>
    <row r="2125" spans="1:5">
      <c r="A2125" s="3" t="s">
        <v>1629</v>
      </c>
    </row>
    <row r="2126" spans="1:5">
      <c r="A2126" s="4" t="s">
        <v>1632</v>
      </c>
      <c r="B2126" s="4" t="s">
        <v>1709</v>
      </c>
    </row>
    <row r="2127" spans="1:5">
      <c r="A2127" s="4" t="s">
        <v>1821</v>
      </c>
    </row>
    <row r="2128" spans="1:5">
      <c r="A2128" s="3" t="s">
        <v>1619</v>
      </c>
    </row>
    <row r="2129" spans="1:5">
      <c r="A2129" s="4" t="s">
        <v>1624</v>
      </c>
      <c r="B2129" s="7" t="n">
        <v>3190</v>
      </c>
    </row>
    <row r="2130" spans="1:5">
      <c r="A2130" s="3" t="s">
        <v>1625</v>
      </c>
    </row>
    <row r="2131" spans="1:5">
      <c r="A2131" s="4" t="s">
        <v>871</v>
      </c>
      <c r="B2131" s="5" t="n">
        <v>554</v>
      </c>
    </row>
    <row r="2132" spans="1:5">
      <c r="A2132" s="4" t="s">
        <v>1626</v>
      </c>
      <c r="B2132" s="5" t="n">
        <v>4353</v>
      </c>
    </row>
    <row r="2133" spans="1:5">
      <c r="A2133" s="4" t="s">
        <v>1627</v>
      </c>
      <c r="B2133" s="5" t="n">
        <v>0</v>
      </c>
    </row>
    <row r="2134" spans="1:5">
      <c r="A2134" s="4" t="s">
        <v>1628</v>
      </c>
      <c r="B2134" s="5" t="n">
        <v>0</v>
      </c>
    </row>
    <row r="2135" spans="1:5">
      <c r="A2135" s="3" t="s">
        <v>1629</v>
      </c>
    </row>
    <row r="2136" spans="1:5">
      <c r="A2136" s="4" t="s">
        <v>871</v>
      </c>
      <c r="B2136" s="5" t="n">
        <v>554</v>
      </c>
    </row>
    <row r="2137" spans="1:5">
      <c r="A2137" s="4" t="s">
        <v>1626</v>
      </c>
      <c r="B2137" s="5" t="n">
        <v>4353</v>
      </c>
    </row>
    <row r="2138" spans="1:5">
      <c r="A2138" s="4" t="s">
        <v>144</v>
      </c>
      <c r="B2138" s="5" t="n">
        <v>4907</v>
      </c>
    </row>
    <row r="2139" spans="1:5">
      <c r="A2139" s="4" t="s">
        <v>1630</v>
      </c>
      <c r="B2139" s="7" t="n">
        <v>653</v>
      </c>
    </row>
    <row r="2140" spans="1:5">
      <c r="A2140" s="4" t="s">
        <v>1632</v>
      </c>
      <c r="B2140" s="4" t="s">
        <v>1709</v>
      </c>
    </row>
    <row r="2141" spans="1:5">
      <c r="A2141" s="4" t="s">
        <v>1822</v>
      </c>
    </row>
    <row r="2142" spans="1:5">
      <c r="A2142" s="3" t="s">
        <v>1619</v>
      </c>
    </row>
    <row r="2143" spans="1:5">
      <c r="A2143" s="4" t="s">
        <v>1624</v>
      </c>
      <c r="B2143" s="7" t="n">
        <v>3792</v>
      </c>
    </row>
    <row r="2144" spans="1:5">
      <c r="A2144" s="3" t="s">
        <v>1625</v>
      </c>
    </row>
    <row r="2145" spans="1:5">
      <c r="A2145" s="4" t="s">
        <v>871</v>
      </c>
      <c r="B2145" s="5" t="n">
        <v>2211</v>
      </c>
    </row>
    <row r="2146" spans="1:5">
      <c r="A2146" s="4" t="s">
        <v>1626</v>
      </c>
      <c r="B2146" s="5" t="n">
        <v>8505</v>
      </c>
    </row>
    <row r="2147" spans="1:5">
      <c r="A2147" s="4" t="s">
        <v>1627</v>
      </c>
      <c r="B2147" s="5" t="n">
        <v>331</v>
      </c>
    </row>
    <row r="2148" spans="1:5">
      <c r="A2148" s="4" t="s">
        <v>1628</v>
      </c>
      <c r="B2148" s="5" t="n">
        <v>0</v>
      </c>
    </row>
    <row r="2149" spans="1:5">
      <c r="A2149" s="3" t="s">
        <v>1629</v>
      </c>
    </row>
    <row r="2150" spans="1:5">
      <c r="A2150" s="4" t="s">
        <v>871</v>
      </c>
      <c r="B2150" s="5" t="n">
        <v>2211</v>
      </c>
    </row>
    <row r="2151" spans="1:5">
      <c r="A2151" s="4" t="s">
        <v>1626</v>
      </c>
      <c r="B2151" s="5" t="n">
        <v>8836</v>
      </c>
    </row>
    <row r="2152" spans="1:5">
      <c r="A2152" s="4" t="s">
        <v>144</v>
      </c>
      <c r="B2152" s="5" t="n">
        <v>11047</v>
      </c>
    </row>
    <row r="2153" spans="1:5">
      <c r="A2153" s="4" t="s">
        <v>1630</v>
      </c>
      <c r="B2153" s="7" t="n">
        <v>1515</v>
      </c>
    </row>
    <row r="2154" spans="1:5">
      <c r="A2154" s="4" t="s">
        <v>1632</v>
      </c>
      <c r="B2154" s="4" t="s">
        <v>1746</v>
      </c>
    </row>
    <row r="2155" spans="1:5">
      <c r="A2155" s="4" t="s">
        <v>1823</v>
      </c>
    </row>
    <row r="2156" spans="1:5">
      <c r="A2156" s="3" t="s">
        <v>1619</v>
      </c>
    </row>
    <row r="2157" spans="1:5">
      <c r="A2157" s="4" t="s">
        <v>1624</v>
      </c>
      <c r="B2157" s="7" t="n">
        <v>0</v>
      </c>
    </row>
    <row r="2158" spans="1:5">
      <c r="A2158" s="3" t="s">
        <v>1625</v>
      </c>
    </row>
    <row r="2159" spans="1:5">
      <c r="A2159" s="4" t="s">
        <v>871</v>
      </c>
      <c r="B2159" s="5" t="n">
        <v>6173</v>
      </c>
    </row>
    <row r="2160" spans="1:5">
      <c r="A2160" s="4" t="s">
        <v>1626</v>
      </c>
      <c r="B2160" s="5" t="n">
        <v>10321</v>
      </c>
    </row>
    <row r="2161" spans="1:5">
      <c r="A2161" s="4" t="s">
        <v>1627</v>
      </c>
      <c r="B2161" s="5" t="n">
        <v>0</v>
      </c>
    </row>
    <row r="2162" spans="1:5">
      <c r="A2162" s="4" t="s">
        <v>1628</v>
      </c>
      <c r="B2162" s="5" t="n">
        <v>-2620</v>
      </c>
    </row>
    <row r="2163" spans="1:5">
      <c r="A2163" s="3" t="s">
        <v>1629</v>
      </c>
    </row>
    <row r="2164" spans="1:5">
      <c r="A2164" s="4" t="s">
        <v>871</v>
      </c>
      <c r="B2164" s="5" t="n">
        <v>5193</v>
      </c>
    </row>
    <row r="2165" spans="1:5">
      <c r="A2165" s="4" t="s">
        <v>1626</v>
      </c>
      <c r="B2165" s="5" t="n">
        <v>8681</v>
      </c>
    </row>
    <row r="2166" spans="1:5">
      <c r="A2166" s="4" t="s">
        <v>144</v>
      </c>
      <c r="B2166" s="5" t="n">
        <v>13874</v>
      </c>
    </row>
    <row r="2167" spans="1:5">
      <c r="A2167" s="4" t="s">
        <v>1630</v>
      </c>
      <c r="B2167" s="7" t="n">
        <v>1673</v>
      </c>
    </row>
    <row r="2168" spans="1:5">
      <c r="A2168" s="4" t="s">
        <v>1632</v>
      </c>
      <c r="B2168" s="4" t="s">
        <v>1738</v>
      </c>
    </row>
    <row r="2169" spans="1:5">
      <c r="A2169" s="4" t="s">
        <v>1824</v>
      </c>
    </row>
    <row r="2170" spans="1:5">
      <c r="A2170" s="3" t="s">
        <v>1619</v>
      </c>
    </row>
    <row r="2171" spans="1:5">
      <c r="A2171" s="4" t="s">
        <v>1624</v>
      </c>
      <c r="B2171" s="7" t="n">
        <v>0</v>
      </c>
    </row>
    <row r="2172" spans="1:5">
      <c r="A2172" s="3" t="s">
        <v>1625</v>
      </c>
    </row>
    <row r="2173" spans="1:5">
      <c r="A2173" s="4" t="s">
        <v>871</v>
      </c>
      <c r="B2173" s="5" t="n">
        <v>5343</v>
      </c>
    </row>
    <row r="2174" spans="1:5">
      <c r="A2174" s="4" t="s">
        <v>1626</v>
      </c>
      <c r="B2174" s="5" t="n">
        <v>34106</v>
      </c>
    </row>
    <row r="2175" spans="1:5">
      <c r="A2175" s="4" t="s">
        <v>1627</v>
      </c>
      <c r="B2175" s="5" t="n">
        <v>0</v>
      </c>
    </row>
    <row r="2176" spans="1:5">
      <c r="A2176" s="4" t="s">
        <v>1628</v>
      </c>
      <c r="B2176" s="5" t="n">
        <v>-6266</v>
      </c>
    </row>
    <row r="2177" spans="1:5">
      <c r="A2177" s="3" t="s">
        <v>1629</v>
      </c>
    </row>
    <row r="2178" spans="1:5">
      <c r="A2178" s="4" t="s">
        <v>871</v>
      </c>
      <c r="B2178" s="5" t="n">
        <v>4494</v>
      </c>
    </row>
    <row r="2179" spans="1:5">
      <c r="A2179" s="4" t="s">
        <v>1626</v>
      </c>
      <c r="B2179" s="5" t="n">
        <v>28689</v>
      </c>
    </row>
    <row r="2180" spans="1:5">
      <c r="A2180" s="4" t="s">
        <v>144</v>
      </c>
      <c r="B2180" s="5" t="n">
        <v>33183</v>
      </c>
    </row>
    <row r="2181" spans="1:5">
      <c r="A2181" s="4" t="s">
        <v>1630</v>
      </c>
      <c r="B2181" s="7" t="n">
        <v>5065</v>
      </c>
    </row>
    <row r="2182" spans="1:5">
      <c r="A2182" s="4" t="s">
        <v>1632</v>
      </c>
      <c r="B2182" s="4" t="s">
        <v>1746</v>
      </c>
    </row>
    <row r="2183" spans="1:5">
      <c r="A2183" s="4" t="s">
        <v>1825</v>
      </c>
    </row>
    <row r="2184" spans="1:5">
      <c r="A2184" s="3" t="s">
        <v>1619</v>
      </c>
    </row>
    <row r="2185" spans="1:5">
      <c r="A2185" s="4" t="s">
        <v>1624</v>
      </c>
      <c r="B2185" s="7" t="n">
        <v>0</v>
      </c>
    </row>
    <row r="2186" spans="1:5">
      <c r="A2186" s="3" t="s">
        <v>1625</v>
      </c>
    </row>
    <row r="2187" spans="1:5">
      <c r="A2187" s="4" t="s">
        <v>871</v>
      </c>
      <c r="B2187" s="5" t="n">
        <v>1105</v>
      </c>
    </row>
    <row r="2188" spans="1:5">
      <c r="A2188" s="4" t="s">
        <v>1626</v>
      </c>
      <c r="B2188" s="5" t="n">
        <v>10243</v>
      </c>
    </row>
    <row r="2189" spans="1:5">
      <c r="A2189" s="4" t="s">
        <v>1627</v>
      </c>
      <c r="B2189" s="5" t="n">
        <v>0</v>
      </c>
    </row>
    <row r="2190" spans="1:5">
      <c r="A2190" s="4" t="s">
        <v>1628</v>
      </c>
      <c r="B2190" s="5" t="n">
        <v>-1787</v>
      </c>
    </row>
    <row r="2191" spans="1:5">
      <c r="A2191" s="3" t="s">
        <v>1629</v>
      </c>
    </row>
    <row r="2192" spans="1:5">
      <c r="A2192" s="4" t="s">
        <v>871</v>
      </c>
      <c r="B2192" s="5" t="n">
        <v>930</v>
      </c>
    </row>
    <row r="2193" spans="1:5">
      <c r="A2193" s="4" t="s">
        <v>1626</v>
      </c>
      <c r="B2193" s="5" t="n">
        <v>8631</v>
      </c>
    </row>
    <row r="2194" spans="1:5">
      <c r="A2194" s="4" t="s">
        <v>144</v>
      </c>
      <c r="B2194" s="5" t="n">
        <v>9561</v>
      </c>
    </row>
    <row r="2195" spans="1:5">
      <c r="A2195" s="4" t="s">
        <v>1630</v>
      </c>
      <c r="B2195" s="7" t="n">
        <v>1530</v>
      </c>
    </row>
    <row r="2196" spans="1:5">
      <c r="A2196" s="4" t="s">
        <v>1632</v>
      </c>
      <c r="B2196" s="4" t="s">
        <v>1746</v>
      </c>
    </row>
    <row r="2197" spans="1:5">
      <c r="A2197" s="4" t="s">
        <v>1826</v>
      </c>
    </row>
    <row r="2198" spans="1:5">
      <c r="A2198" s="3" t="s">
        <v>1619</v>
      </c>
    </row>
    <row r="2199" spans="1:5">
      <c r="A2199" s="4" t="s">
        <v>1624</v>
      </c>
      <c r="B2199" s="7" t="n">
        <v>0</v>
      </c>
    </row>
    <row r="2200" spans="1:5">
      <c r="A2200" s="3" t="s">
        <v>1625</v>
      </c>
    </row>
    <row r="2201" spans="1:5">
      <c r="A2201" s="4" t="s">
        <v>871</v>
      </c>
      <c r="B2201" s="5" t="n">
        <v>917</v>
      </c>
    </row>
    <row r="2202" spans="1:5">
      <c r="A2202" s="4" t="s">
        <v>1626</v>
      </c>
      <c r="B2202" s="5" t="n">
        <v>10663</v>
      </c>
    </row>
    <row r="2203" spans="1:5">
      <c r="A2203" s="4" t="s">
        <v>1627</v>
      </c>
      <c r="B2203" s="5" t="n">
        <v>0</v>
      </c>
    </row>
    <row r="2204" spans="1:5">
      <c r="A2204" s="4" t="s">
        <v>1628</v>
      </c>
      <c r="B2204" s="5" t="n">
        <v>0</v>
      </c>
    </row>
    <row r="2205" spans="1:5">
      <c r="A2205" s="3" t="s">
        <v>1629</v>
      </c>
    </row>
    <row r="2206" spans="1:5">
      <c r="A2206" s="4" t="s">
        <v>871</v>
      </c>
      <c r="B2206" s="5" t="n">
        <v>917</v>
      </c>
    </row>
    <row r="2207" spans="1:5">
      <c r="A2207" s="4" t="s">
        <v>1626</v>
      </c>
      <c r="B2207" s="5" t="n">
        <v>10663</v>
      </c>
    </row>
    <row r="2208" spans="1:5">
      <c r="A2208" s="4" t="s">
        <v>144</v>
      </c>
      <c r="B2208" s="5" t="n">
        <v>11580</v>
      </c>
    </row>
    <row r="2209" spans="1:5">
      <c r="A2209" s="4" t="s">
        <v>1630</v>
      </c>
      <c r="B2209" s="7" t="n">
        <v>4005</v>
      </c>
    </row>
    <row r="2210" spans="1:5">
      <c r="A2210" s="4" t="s">
        <v>1632</v>
      </c>
      <c r="B2210" s="4" t="s">
        <v>1827</v>
      </c>
    </row>
    <row r="2211" spans="1:5">
      <c r="A2211" s="4" t="s">
        <v>1828</v>
      </c>
    </row>
    <row r="2212" spans="1:5">
      <c r="A2212" s="3" t="s">
        <v>1619</v>
      </c>
    </row>
    <row r="2213" spans="1:5">
      <c r="A2213" s="4" t="s">
        <v>1624</v>
      </c>
      <c r="B2213" s="7" t="n">
        <v>17417</v>
      </c>
    </row>
    <row r="2214" spans="1:5">
      <c r="A2214" s="3" t="s">
        <v>1625</v>
      </c>
    </row>
    <row r="2215" spans="1:5">
      <c r="A2215" s="4" t="s">
        <v>871</v>
      </c>
      <c r="B2215" s="5" t="n">
        <v>6747</v>
      </c>
    </row>
    <row r="2216" spans="1:5">
      <c r="A2216" s="4" t="s">
        <v>1626</v>
      </c>
      <c r="B2216" s="5" t="n">
        <v>21352</v>
      </c>
    </row>
    <row r="2217" spans="1:5">
      <c r="A2217" s="4" t="s">
        <v>1627</v>
      </c>
      <c r="B2217" s="5" t="n">
        <v>0</v>
      </c>
    </row>
    <row r="2218" spans="1:5">
      <c r="A2218" s="4" t="s">
        <v>1628</v>
      </c>
      <c r="B2218" s="5" t="n">
        <v>0</v>
      </c>
    </row>
    <row r="2219" spans="1:5">
      <c r="A2219" s="3" t="s">
        <v>1629</v>
      </c>
    </row>
    <row r="2220" spans="1:5">
      <c r="A2220" s="4" t="s">
        <v>871</v>
      </c>
      <c r="B2220" s="5" t="n">
        <v>6747</v>
      </c>
    </row>
    <row r="2221" spans="1:5">
      <c r="A2221" s="4" t="s">
        <v>1626</v>
      </c>
      <c r="B2221" s="5" t="n">
        <v>21352</v>
      </c>
    </row>
    <row r="2222" spans="1:5">
      <c r="A2222" s="4" t="s">
        <v>144</v>
      </c>
      <c r="B2222" s="5" t="n">
        <v>28099</v>
      </c>
    </row>
    <row r="2223" spans="1:5">
      <c r="A2223" s="4" t="s">
        <v>1630</v>
      </c>
      <c r="B2223" s="7" t="n">
        <v>3781</v>
      </c>
    </row>
    <row r="2224" spans="1:5">
      <c r="A2224" s="4" t="s">
        <v>1632</v>
      </c>
      <c r="B2224" s="4" t="s">
        <v>1746</v>
      </c>
    </row>
    <row r="2225" spans="1:5">
      <c r="A2225" s="4" t="s">
        <v>1829</v>
      </c>
    </row>
    <row r="2226" spans="1:5">
      <c r="A2226" s="3" t="s">
        <v>1619</v>
      </c>
    </row>
    <row r="2227" spans="1:5">
      <c r="A2227" s="4" t="s">
        <v>1624</v>
      </c>
      <c r="B2227" s="7" t="n">
        <v>0</v>
      </c>
    </row>
    <row r="2228" spans="1:5">
      <c r="A2228" s="3" t="s">
        <v>1625</v>
      </c>
    </row>
    <row r="2229" spans="1:5">
      <c r="A2229" s="4" t="s">
        <v>871</v>
      </c>
      <c r="B2229" s="5" t="n">
        <v>3721</v>
      </c>
    </row>
    <row r="2230" spans="1:5">
      <c r="A2230" s="4" t="s">
        <v>1626</v>
      </c>
      <c r="B2230" s="5" t="n">
        <v>0</v>
      </c>
    </row>
    <row r="2231" spans="1:5">
      <c r="A2231" s="4" t="s">
        <v>1627</v>
      </c>
      <c r="B2231" s="5" t="n">
        <v>0</v>
      </c>
    </row>
    <row r="2232" spans="1:5">
      <c r="A2232" s="4" t="s">
        <v>1628</v>
      </c>
      <c r="B2232" s="5" t="n">
        <v>-669</v>
      </c>
    </row>
    <row r="2233" spans="1:5">
      <c r="A2233" s="3" t="s">
        <v>1629</v>
      </c>
    </row>
    <row r="2234" spans="1:5">
      <c r="A2234" s="4" t="s">
        <v>871</v>
      </c>
      <c r="B2234" s="5" t="n">
        <v>3052</v>
      </c>
    </row>
    <row r="2235" spans="1:5">
      <c r="A2235" s="4" t="s">
        <v>1626</v>
      </c>
      <c r="B2235" s="5" t="n">
        <v>0</v>
      </c>
    </row>
    <row r="2236" spans="1:5">
      <c r="A2236" s="4" t="s">
        <v>144</v>
      </c>
      <c r="B2236" s="5" t="n">
        <v>3052</v>
      </c>
    </row>
    <row r="2237" spans="1:5">
      <c r="A2237" s="4" t="s">
        <v>1630</v>
      </c>
      <c r="B2237" s="5" t="n">
        <v>0</v>
      </c>
    </row>
    <row r="2238" spans="1:5">
      <c r="A2238" s="4" t="s">
        <v>1830</v>
      </c>
    </row>
    <row r="2239" spans="1:5">
      <c r="A2239" s="3" t="s">
        <v>1619</v>
      </c>
    </row>
    <row r="2240" spans="1:5">
      <c r="A2240" s="4" t="s">
        <v>1624</v>
      </c>
      <c r="B2240" s="5" t="n">
        <v>1776</v>
      </c>
    </row>
    <row r="2241" spans="1:5">
      <c r="A2241" s="3" t="s">
        <v>1625</v>
      </c>
    </row>
    <row r="2242" spans="1:5">
      <c r="A2242" s="4" t="s">
        <v>871</v>
      </c>
      <c r="B2242" s="5" t="n">
        <v>955</v>
      </c>
    </row>
    <row r="2243" spans="1:5">
      <c r="A2243" s="4" t="s">
        <v>1626</v>
      </c>
      <c r="B2243" s="5" t="n">
        <v>4779</v>
      </c>
    </row>
    <row r="2244" spans="1:5">
      <c r="A2244" s="4" t="s">
        <v>1627</v>
      </c>
      <c r="B2244" s="5" t="n">
        <v>0</v>
      </c>
    </row>
    <row r="2245" spans="1:5">
      <c r="A2245" s="4" t="s">
        <v>1628</v>
      </c>
      <c r="B2245" s="5" t="n">
        <v>0</v>
      </c>
    </row>
    <row r="2246" spans="1:5">
      <c r="A2246" s="3" t="s">
        <v>1629</v>
      </c>
    </row>
    <row r="2247" spans="1:5">
      <c r="A2247" s="4" t="s">
        <v>871</v>
      </c>
      <c r="B2247" s="5" t="n">
        <v>955</v>
      </c>
    </row>
    <row r="2248" spans="1:5">
      <c r="A2248" s="4" t="s">
        <v>1626</v>
      </c>
      <c r="B2248" s="5" t="n">
        <v>4779</v>
      </c>
    </row>
    <row r="2249" spans="1:5">
      <c r="A2249" s="4" t="s">
        <v>144</v>
      </c>
      <c r="B2249" s="5" t="n">
        <v>5734</v>
      </c>
    </row>
    <row r="2250" spans="1:5">
      <c r="A2250" s="4" t="s">
        <v>1630</v>
      </c>
      <c r="B2250" s="7" t="n">
        <v>757</v>
      </c>
    </row>
    <row r="2251" spans="1:5">
      <c r="A2251" s="4" t="s">
        <v>1632</v>
      </c>
      <c r="B2251" s="4" t="s">
        <v>1689</v>
      </c>
    </row>
    <row r="2252" spans="1:5">
      <c r="A2252" s="4" t="s">
        <v>1831</v>
      </c>
    </row>
    <row r="2253" spans="1:5">
      <c r="A2253" s="3" t="s">
        <v>1619</v>
      </c>
    </row>
    <row r="2254" spans="1:5">
      <c r="A2254" s="4" t="s">
        <v>1624</v>
      </c>
      <c r="B2254" s="7" t="n">
        <v>5574</v>
      </c>
    </row>
    <row r="2255" spans="1:5">
      <c r="A2255" s="3" t="s">
        <v>1625</v>
      </c>
    </row>
    <row r="2256" spans="1:5">
      <c r="A2256" s="4" t="s">
        <v>871</v>
      </c>
      <c r="B2256" s="5" t="n">
        <v>1492</v>
      </c>
    </row>
    <row r="2257" spans="1:5">
      <c r="A2257" s="4" t="s">
        <v>1626</v>
      </c>
      <c r="B2257" s="5" t="n">
        <v>12233</v>
      </c>
    </row>
    <row r="2258" spans="1:5">
      <c r="A2258" s="4" t="s">
        <v>1627</v>
      </c>
      <c r="B2258" s="5" t="n">
        <v>0</v>
      </c>
    </row>
    <row r="2259" spans="1:5">
      <c r="A2259" s="4" t="s">
        <v>1628</v>
      </c>
      <c r="B2259" s="5" t="n">
        <v>0</v>
      </c>
    </row>
    <row r="2260" spans="1:5">
      <c r="A2260" s="3" t="s">
        <v>1629</v>
      </c>
    </row>
    <row r="2261" spans="1:5">
      <c r="A2261" s="4" t="s">
        <v>871</v>
      </c>
      <c r="B2261" s="5" t="n">
        <v>1492</v>
      </c>
    </row>
    <row r="2262" spans="1:5">
      <c r="A2262" s="4" t="s">
        <v>1626</v>
      </c>
      <c r="B2262" s="5" t="n">
        <v>12233</v>
      </c>
    </row>
    <row r="2263" spans="1:5">
      <c r="A2263" s="4" t="s">
        <v>144</v>
      </c>
      <c r="B2263" s="5" t="n">
        <v>13725</v>
      </c>
    </row>
    <row r="2264" spans="1:5">
      <c r="A2264" s="4" t="s">
        <v>1630</v>
      </c>
      <c r="B2264" s="7" t="n">
        <v>1944</v>
      </c>
    </row>
    <row r="2265" spans="1:5">
      <c r="A2265" s="4" t="s">
        <v>1632</v>
      </c>
      <c r="B2265" s="4" t="s">
        <v>1689</v>
      </c>
    </row>
    <row r="2266" spans="1:5">
      <c r="A2266" s="4" t="s">
        <v>1832</v>
      </c>
    </row>
    <row r="2267" spans="1:5">
      <c r="A2267" s="3" t="s">
        <v>1619</v>
      </c>
    </row>
    <row r="2268" spans="1:5">
      <c r="A2268" s="4" t="s">
        <v>1624</v>
      </c>
      <c r="B2268" s="7" t="n">
        <v>6362</v>
      </c>
    </row>
    <row r="2269" spans="1:5">
      <c r="A2269" s="3" t="s">
        <v>1625</v>
      </c>
    </row>
    <row r="2270" spans="1:5">
      <c r="A2270" s="4" t="s">
        <v>871</v>
      </c>
      <c r="B2270" s="5" t="n">
        <v>991</v>
      </c>
    </row>
    <row r="2271" spans="1:5">
      <c r="A2271" s="4" t="s">
        <v>1626</v>
      </c>
      <c r="B2271" s="5" t="n">
        <v>7901</v>
      </c>
    </row>
    <row r="2272" spans="1:5">
      <c r="A2272" s="4" t="s">
        <v>1627</v>
      </c>
      <c r="B2272" s="5" t="n">
        <v>0</v>
      </c>
    </row>
    <row r="2273" spans="1:5">
      <c r="A2273" s="4" t="s">
        <v>1628</v>
      </c>
      <c r="B2273" s="5" t="n">
        <v>0</v>
      </c>
    </row>
    <row r="2274" spans="1:5">
      <c r="A2274" s="3" t="s">
        <v>1629</v>
      </c>
    </row>
    <row r="2275" spans="1:5">
      <c r="A2275" s="4" t="s">
        <v>871</v>
      </c>
      <c r="B2275" s="5" t="n">
        <v>991</v>
      </c>
    </row>
    <row r="2276" spans="1:5">
      <c r="A2276" s="4" t="s">
        <v>1626</v>
      </c>
      <c r="B2276" s="5" t="n">
        <v>7901</v>
      </c>
    </row>
    <row r="2277" spans="1:5">
      <c r="A2277" s="4" t="s">
        <v>144</v>
      </c>
      <c r="B2277" s="5" t="n">
        <v>8892</v>
      </c>
    </row>
    <row r="2278" spans="1:5">
      <c r="A2278" s="4" t="s">
        <v>1630</v>
      </c>
      <c r="B2278" s="7" t="n">
        <v>1189</v>
      </c>
    </row>
    <row r="2279" spans="1:5">
      <c r="A2279" s="4" t="s">
        <v>1632</v>
      </c>
      <c r="B2279" s="4" t="s">
        <v>1709</v>
      </c>
    </row>
    <row r="2280" spans="1:5">
      <c r="A2280" s="4" t="s">
        <v>1833</v>
      </c>
    </row>
    <row r="2281" spans="1:5">
      <c r="A2281" s="3" t="s">
        <v>1619</v>
      </c>
    </row>
    <row r="2282" spans="1:5">
      <c r="A2282" s="4" t="s">
        <v>1624</v>
      </c>
      <c r="B2282" s="7" t="n">
        <v>0</v>
      </c>
    </row>
    <row r="2283" spans="1:5">
      <c r="A2283" s="3" t="s">
        <v>1625</v>
      </c>
    </row>
    <row r="2284" spans="1:5">
      <c r="A2284" s="4" t="s">
        <v>871</v>
      </c>
      <c r="B2284" s="5" t="n">
        <v>8989</v>
      </c>
    </row>
    <row r="2285" spans="1:5">
      <c r="A2285" s="4" t="s">
        <v>1626</v>
      </c>
      <c r="B2285" s="5" t="n">
        <v>5435</v>
      </c>
    </row>
    <row r="2286" spans="1:5">
      <c r="A2286" s="4" t="s">
        <v>1627</v>
      </c>
      <c r="B2286" s="5" t="n">
        <v>0</v>
      </c>
    </row>
    <row r="2287" spans="1:5">
      <c r="A2287" s="4" t="s">
        <v>1628</v>
      </c>
      <c r="B2287" s="5" t="n">
        <v>8</v>
      </c>
    </row>
    <row r="2288" spans="1:5">
      <c r="A2288" s="3" t="s">
        <v>1629</v>
      </c>
    </row>
    <row r="2289" spans="1:5">
      <c r="A2289" s="4" t="s">
        <v>871</v>
      </c>
      <c r="B2289" s="5" t="n">
        <v>8989</v>
      </c>
    </row>
    <row r="2290" spans="1:5">
      <c r="A2290" s="4" t="s">
        <v>1626</v>
      </c>
      <c r="B2290" s="5" t="n">
        <v>5443</v>
      </c>
    </row>
    <row r="2291" spans="1:5">
      <c r="A2291" s="4" t="s">
        <v>144</v>
      </c>
      <c r="B2291" s="5" t="n">
        <v>14432</v>
      </c>
    </row>
    <row r="2292" spans="1:5">
      <c r="A2292" s="4" t="s">
        <v>1630</v>
      </c>
      <c r="B2292" s="7" t="n">
        <v>953</v>
      </c>
    </row>
    <row r="2293" spans="1:5">
      <c r="A2293" s="4" t="s">
        <v>1632</v>
      </c>
      <c r="B2293" s="4" t="s">
        <v>1746</v>
      </c>
    </row>
    <row r="2294" spans="1:5">
      <c r="A2294" s="4" t="s">
        <v>1834</v>
      </c>
    </row>
    <row r="2295" spans="1:5">
      <c r="A2295" s="3" t="s">
        <v>1619</v>
      </c>
    </row>
    <row r="2296" spans="1:5">
      <c r="A2296" s="4" t="s">
        <v>1624</v>
      </c>
      <c r="B2296" s="7" t="n">
        <v>0</v>
      </c>
    </row>
    <row r="2297" spans="1:5">
      <c r="A2297" s="3" t="s">
        <v>1625</v>
      </c>
    </row>
    <row r="2298" spans="1:5">
      <c r="A2298" s="4" t="s">
        <v>871</v>
      </c>
      <c r="B2298" s="5" t="n">
        <v>3230</v>
      </c>
    </row>
    <row r="2299" spans="1:5">
      <c r="A2299" s="4" t="s">
        <v>1626</v>
      </c>
      <c r="B2299" s="5" t="n">
        <v>5492</v>
      </c>
    </row>
    <row r="2300" spans="1:5">
      <c r="A2300" s="4" t="s">
        <v>1627</v>
      </c>
      <c r="B2300" s="5" t="n">
        <v>0</v>
      </c>
    </row>
    <row r="2301" spans="1:5">
      <c r="A2301" s="4" t="s">
        <v>1628</v>
      </c>
      <c r="B2301" s="5" t="n">
        <v>0</v>
      </c>
    </row>
    <row r="2302" spans="1:5">
      <c r="A2302" s="3" t="s">
        <v>1629</v>
      </c>
    </row>
    <row r="2303" spans="1:5">
      <c r="A2303" s="4" t="s">
        <v>871</v>
      </c>
      <c r="B2303" s="5" t="n">
        <v>3230</v>
      </c>
    </row>
    <row r="2304" spans="1:5">
      <c r="A2304" s="4" t="s">
        <v>1626</v>
      </c>
      <c r="B2304" s="5" t="n">
        <v>5492</v>
      </c>
    </row>
    <row r="2305" spans="1:5">
      <c r="A2305" s="4" t="s">
        <v>144</v>
      </c>
      <c r="B2305" s="5" t="n">
        <v>8722</v>
      </c>
    </row>
    <row r="2306" spans="1:5">
      <c r="A2306" s="4" t="s">
        <v>1630</v>
      </c>
      <c r="B2306" s="7" t="n">
        <v>1144</v>
      </c>
    </row>
    <row r="2307" spans="1:5">
      <c r="A2307" s="4" t="s">
        <v>1632</v>
      </c>
      <c r="B2307" s="4" t="s">
        <v>1749</v>
      </c>
    </row>
    <row r="2308" spans="1:5">
      <c r="A2308" s="4" t="s">
        <v>1835</v>
      </c>
    </row>
    <row r="2309" spans="1:5">
      <c r="A2309" s="3" t="s">
        <v>1619</v>
      </c>
    </row>
    <row r="2310" spans="1:5">
      <c r="A2310" s="4" t="s">
        <v>1624</v>
      </c>
      <c r="B2310" s="7" t="n">
        <v>0</v>
      </c>
    </row>
    <row r="2311" spans="1:5">
      <c r="A2311" s="3" t="s">
        <v>1625</v>
      </c>
    </row>
    <row r="2312" spans="1:5">
      <c r="A2312" s="4" t="s">
        <v>871</v>
      </c>
      <c r="B2312" s="5" t="n">
        <v>1746</v>
      </c>
    </row>
    <row r="2313" spans="1:5">
      <c r="A2313" s="4" t="s">
        <v>1626</v>
      </c>
      <c r="B2313" s="5" t="n">
        <v>0</v>
      </c>
    </row>
    <row r="2314" spans="1:5">
      <c r="A2314" s="4" t="s">
        <v>1627</v>
      </c>
      <c r="B2314" s="5" t="n">
        <v>0</v>
      </c>
    </row>
    <row r="2315" spans="1:5">
      <c r="A2315" s="4" t="s">
        <v>1628</v>
      </c>
      <c r="B2315" s="5" t="n">
        <v>0</v>
      </c>
    </row>
    <row r="2316" spans="1:5">
      <c r="A2316" s="3" t="s">
        <v>1629</v>
      </c>
    </row>
    <row r="2317" spans="1:5">
      <c r="A2317" s="4" t="s">
        <v>871</v>
      </c>
      <c r="B2317" s="5" t="n">
        <v>1746</v>
      </c>
    </row>
    <row r="2318" spans="1:5">
      <c r="A2318" s="4" t="s">
        <v>1626</v>
      </c>
      <c r="B2318" s="5" t="n">
        <v>0</v>
      </c>
    </row>
    <row r="2319" spans="1:5">
      <c r="A2319" s="4" t="s">
        <v>144</v>
      </c>
      <c r="B2319" s="5" t="n">
        <v>1746</v>
      </c>
    </row>
    <row r="2320" spans="1:5">
      <c r="A2320" s="4" t="s">
        <v>1630</v>
      </c>
      <c r="B2320" s="5" t="n">
        <v>0</v>
      </c>
    </row>
    <row r="2321" spans="1:5">
      <c r="A2321" s="4" t="s">
        <v>1836</v>
      </c>
    </row>
    <row r="2322" spans="1:5">
      <c r="A2322" s="3" t="s">
        <v>1619</v>
      </c>
    </row>
    <row r="2323" spans="1:5">
      <c r="A2323" s="4" t="s">
        <v>1624</v>
      </c>
      <c r="B2323" s="5" t="n">
        <v>0</v>
      </c>
    </row>
    <row r="2324" spans="1:5">
      <c r="A2324" s="3" t="s">
        <v>1625</v>
      </c>
    </row>
    <row r="2325" spans="1:5">
      <c r="A2325" s="4" t="s">
        <v>871</v>
      </c>
      <c r="B2325" s="5" t="n">
        <v>4654</v>
      </c>
    </row>
    <row r="2326" spans="1:5">
      <c r="A2326" s="4" t="s">
        <v>1626</v>
      </c>
      <c r="B2326" s="5" t="n">
        <v>2576</v>
      </c>
    </row>
    <row r="2327" spans="1:5">
      <c r="A2327" s="4" t="s">
        <v>1627</v>
      </c>
      <c r="B2327" s="5" t="n">
        <v>0</v>
      </c>
    </row>
    <row r="2328" spans="1:5">
      <c r="A2328" s="4" t="s">
        <v>1628</v>
      </c>
      <c r="B2328" s="5" t="n">
        <v>0</v>
      </c>
    </row>
    <row r="2329" spans="1:5">
      <c r="A2329" s="3" t="s">
        <v>1629</v>
      </c>
    </row>
    <row r="2330" spans="1:5">
      <c r="A2330" s="4" t="s">
        <v>871</v>
      </c>
      <c r="B2330" s="5" t="n">
        <v>4654</v>
      </c>
    </row>
    <row r="2331" spans="1:5">
      <c r="A2331" s="4" t="s">
        <v>1626</v>
      </c>
      <c r="B2331" s="5" t="n">
        <v>2576</v>
      </c>
    </row>
    <row r="2332" spans="1:5">
      <c r="A2332" s="4" t="s">
        <v>144</v>
      </c>
      <c r="B2332" s="5" t="n">
        <v>7230</v>
      </c>
    </row>
    <row r="2333" spans="1:5">
      <c r="A2333" s="4" t="s">
        <v>1630</v>
      </c>
      <c r="B2333" s="7" t="n">
        <v>463</v>
      </c>
    </row>
    <row r="2334" spans="1:5">
      <c r="A2334" s="4" t="s">
        <v>1632</v>
      </c>
      <c r="B2334" s="4" t="s">
        <v>1736</v>
      </c>
    </row>
    <row r="2335" spans="1:5">
      <c r="A2335" s="4" t="s">
        <v>1837</v>
      </c>
    </row>
    <row r="2336" spans="1:5">
      <c r="A2336" s="3" t="s">
        <v>1619</v>
      </c>
    </row>
    <row r="2337" spans="1:5">
      <c r="A2337" s="4" t="s">
        <v>1624</v>
      </c>
      <c r="B2337" s="7" t="n">
        <v>0</v>
      </c>
    </row>
    <row r="2338" spans="1:5">
      <c r="A2338" s="3" t="s">
        <v>1625</v>
      </c>
    </row>
    <row r="2339" spans="1:5">
      <c r="A2339" s="4" t="s">
        <v>871</v>
      </c>
      <c r="B2339" s="5" t="n">
        <v>1693</v>
      </c>
    </row>
    <row r="2340" spans="1:5">
      <c r="A2340" s="4" t="s">
        <v>1626</v>
      </c>
      <c r="B2340" s="5" t="n">
        <v>3342</v>
      </c>
    </row>
    <row r="2341" spans="1:5">
      <c r="A2341" s="4" t="s">
        <v>1627</v>
      </c>
      <c r="B2341" s="5" t="n">
        <v>0</v>
      </c>
    </row>
    <row r="2342" spans="1:5">
      <c r="A2342" s="4" t="s">
        <v>1628</v>
      </c>
      <c r="B2342" s="5" t="n">
        <v>0</v>
      </c>
    </row>
    <row r="2343" spans="1:5">
      <c r="A2343" s="3" t="s">
        <v>1629</v>
      </c>
    </row>
    <row r="2344" spans="1:5">
      <c r="A2344" s="4" t="s">
        <v>871</v>
      </c>
      <c r="B2344" s="5" t="n">
        <v>1693</v>
      </c>
    </row>
    <row r="2345" spans="1:5">
      <c r="A2345" s="4" t="s">
        <v>1626</v>
      </c>
      <c r="B2345" s="5" t="n">
        <v>3342</v>
      </c>
    </row>
    <row r="2346" spans="1:5">
      <c r="A2346" s="4" t="s">
        <v>144</v>
      </c>
      <c r="B2346" s="5" t="n">
        <v>5035</v>
      </c>
    </row>
    <row r="2347" spans="1:5">
      <c r="A2347" s="4" t="s">
        <v>1630</v>
      </c>
      <c r="B2347" s="7" t="n">
        <v>614</v>
      </c>
    </row>
    <row r="2348" spans="1:5">
      <c r="A2348" s="4" t="s">
        <v>1632</v>
      </c>
      <c r="B2348" s="4" t="s">
        <v>1736</v>
      </c>
    </row>
    <row r="2349" spans="1:5">
      <c r="A2349" s="4" t="s">
        <v>1838</v>
      </c>
    </row>
    <row r="2350" spans="1:5">
      <c r="A2350" s="3" t="s">
        <v>1619</v>
      </c>
    </row>
    <row r="2351" spans="1:5">
      <c r="A2351" s="4" t="s">
        <v>1624</v>
      </c>
      <c r="B2351" s="7" t="n">
        <v>0</v>
      </c>
    </row>
    <row r="2352" spans="1:5">
      <c r="A2352" s="3" t="s">
        <v>1625</v>
      </c>
    </row>
    <row r="2353" spans="1:5">
      <c r="A2353" s="4" t="s">
        <v>871</v>
      </c>
      <c r="B2353" s="5" t="n">
        <v>121</v>
      </c>
    </row>
    <row r="2354" spans="1:5">
      <c r="A2354" s="4" t="s">
        <v>1626</v>
      </c>
      <c r="B2354" s="5" t="n">
        <v>5328</v>
      </c>
    </row>
    <row r="2355" spans="1:5">
      <c r="A2355" s="4" t="s">
        <v>1627</v>
      </c>
      <c r="B2355" s="5" t="n">
        <v>0</v>
      </c>
    </row>
    <row r="2356" spans="1:5">
      <c r="A2356" s="4" t="s">
        <v>1628</v>
      </c>
      <c r="B2356" s="5" t="n">
        <v>-764</v>
      </c>
    </row>
    <row r="2357" spans="1:5">
      <c r="A2357" s="3" t="s">
        <v>1629</v>
      </c>
    </row>
    <row r="2358" spans="1:5">
      <c r="A2358" s="4" t="s">
        <v>871</v>
      </c>
      <c r="B2358" s="5" t="n">
        <v>101</v>
      </c>
    </row>
    <row r="2359" spans="1:5">
      <c r="A2359" s="4" t="s">
        <v>1626</v>
      </c>
      <c r="B2359" s="5" t="n">
        <v>4584</v>
      </c>
    </row>
    <row r="2360" spans="1:5">
      <c r="A2360" s="4" t="s">
        <v>144</v>
      </c>
      <c r="B2360" s="5" t="n">
        <v>4685</v>
      </c>
    </row>
    <row r="2361" spans="1:5">
      <c r="A2361" s="4" t="s">
        <v>1630</v>
      </c>
      <c r="B2361" s="7" t="n">
        <v>697</v>
      </c>
    </row>
    <row r="2362" spans="1:5">
      <c r="A2362" s="4" t="s">
        <v>1632</v>
      </c>
      <c r="B2362" s="4" t="s">
        <v>1700</v>
      </c>
    </row>
    <row r="2363" spans="1:5">
      <c r="A2363" s="4" t="s">
        <v>1839</v>
      </c>
    </row>
    <row r="2364" spans="1:5">
      <c r="A2364" s="3" t="s">
        <v>1619</v>
      </c>
    </row>
    <row r="2365" spans="1:5">
      <c r="A2365" s="4" t="s">
        <v>1624</v>
      </c>
      <c r="B2365" s="7" t="n">
        <v>0</v>
      </c>
    </row>
    <row r="2366" spans="1:5">
      <c r="A2366" s="3" t="s">
        <v>1625</v>
      </c>
    </row>
    <row r="2367" spans="1:5">
      <c r="A2367" s="4" t="s">
        <v>871</v>
      </c>
      <c r="B2367" s="5" t="n">
        <v>2330</v>
      </c>
    </row>
    <row r="2368" spans="1:5">
      <c r="A2368" s="4" t="s">
        <v>1626</v>
      </c>
      <c r="B2368" s="5" t="n">
        <v>8406</v>
      </c>
    </row>
    <row r="2369" spans="1:5">
      <c r="A2369" s="4" t="s">
        <v>1627</v>
      </c>
      <c r="B2369" s="5" t="n">
        <v>0</v>
      </c>
    </row>
    <row r="2370" spans="1:5">
      <c r="A2370" s="4" t="s">
        <v>1628</v>
      </c>
      <c r="B2370" s="5" t="n">
        <v>0</v>
      </c>
    </row>
    <row r="2371" spans="1:5">
      <c r="A2371" s="3" t="s">
        <v>1629</v>
      </c>
    </row>
    <row r="2372" spans="1:5">
      <c r="A2372" s="4" t="s">
        <v>871</v>
      </c>
      <c r="B2372" s="5" t="n">
        <v>2330</v>
      </c>
    </row>
    <row r="2373" spans="1:5">
      <c r="A2373" s="4" t="s">
        <v>1626</v>
      </c>
      <c r="B2373" s="5" t="n">
        <v>8406</v>
      </c>
    </row>
    <row r="2374" spans="1:5">
      <c r="A2374" s="4" t="s">
        <v>144</v>
      </c>
      <c r="B2374" s="5" t="n">
        <v>10736</v>
      </c>
    </row>
    <row r="2375" spans="1:5">
      <c r="A2375" s="4" t="s">
        <v>1630</v>
      </c>
      <c r="B2375" s="7" t="n">
        <v>1221</v>
      </c>
    </row>
    <row r="2376" spans="1:5">
      <c r="A2376" s="4" t="s">
        <v>1632</v>
      </c>
      <c r="B2376" s="4" t="s">
        <v>1672</v>
      </c>
    </row>
    <row r="2377" spans="1:5">
      <c r="A2377" s="4" t="s">
        <v>1840</v>
      </c>
    </row>
    <row r="2378" spans="1:5">
      <c r="A2378" s="3" t="s">
        <v>1619</v>
      </c>
    </row>
    <row r="2379" spans="1:5">
      <c r="A2379" s="4" t="s">
        <v>1624</v>
      </c>
      <c r="B2379" s="7" t="n">
        <v>0</v>
      </c>
    </row>
    <row r="2380" spans="1:5">
      <c r="A2380" s="3" t="s">
        <v>1625</v>
      </c>
    </row>
    <row r="2381" spans="1:5">
      <c r="A2381" s="4" t="s">
        <v>871</v>
      </c>
      <c r="B2381" s="5" t="n">
        <v>1878</v>
      </c>
    </row>
    <row r="2382" spans="1:5">
      <c r="A2382" s="4" t="s">
        <v>1626</v>
      </c>
      <c r="B2382" s="5" t="n">
        <v>8579</v>
      </c>
    </row>
    <row r="2383" spans="1:5">
      <c r="A2383" s="4" t="s">
        <v>1627</v>
      </c>
      <c r="B2383" s="5" t="n">
        <v>0</v>
      </c>
    </row>
    <row r="2384" spans="1:5">
      <c r="A2384" s="4" t="s">
        <v>1628</v>
      </c>
      <c r="B2384" s="5" t="n">
        <v>0</v>
      </c>
    </row>
    <row r="2385" spans="1:5">
      <c r="A2385" s="3" t="s">
        <v>1629</v>
      </c>
    </row>
    <row r="2386" spans="1:5">
      <c r="A2386" s="4" t="s">
        <v>871</v>
      </c>
      <c r="B2386" s="5" t="n">
        <v>1878</v>
      </c>
    </row>
    <row r="2387" spans="1:5">
      <c r="A2387" s="4" t="s">
        <v>1626</v>
      </c>
      <c r="B2387" s="5" t="n">
        <v>8579</v>
      </c>
    </row>
    <row r="2388" spans="1:5">
      <c r="A2388" s="4" t="s">
        <v>144</v>
      </c>
      <c r="B2388" s="5" t="n">
        <v>10457</v>
      </c>
    </row>
    <row r="2389" spans="1:5">
      <c r="A2389" s="4" t="s">
        <v>1630</v>
      </c>
      <c r="B2389" s="7" t="n">
        <v>1800</v>
      </c>
    </row>
    <row r="2390" spans="1:5">
      <c r="A2390" s="4" t="s">
        <v>1632</v>
      </c>
      <c r="B2390" s="4" t="s">
        <v>1749</v>
      </c>
    </row>
    <row r="2391" spans="1:5">
      <c r="A2391" s="4" t="s">
        <v>1841</v>
      </c>
    </row>
    <row r="2392" spans="1:5">
      <c r="A2392" s="3" t="s">
        <v>1619</v>
      </c>
    </row>
    <row r="2393" spans="1:5">
      <c r="A2393" s="4" t="s">
        <v>1624</v>
      </c>
      <c r="B2393" s="7" t="n">
        <v>7695</v>
      </c>
    </row>
    <row r="2394" spans="1:5">
      <c r="A2394" s="3" t="s">
        <v>1625</v>
      </c>
    </row>
    <row r="2395" spans="1:5">
      <c r="A2395" s="4" t="s">
        <v>871</v>
      </c>
      <c r="B2395" s="5" t="n">
        <v>1403</v>
      </c>
    </row>
    <row r="2396" spans="1:5">
      <c r="A2396" s="4" t="s">
        <v>1626</v>
      </c>
      <c r="B2396" s="5" t="n">
        <v>11098</v>
      </c>
    </row>
    <row r="2397" spans="1:5">
      <c r="A2397" s="4" t="s">
        <v>1627</v>
      </c>
      <c r="B2397" s="5" t="n">
        <v>0</v>
      </c>
    </row>
    <row r="2398" spans="1:5">
      <c r="A2398" s="4" t="s">
        <v>1628</v>
      </c>
      <c r="B2398" s="5" t="n">
        <v>0</v>
      </c>
    </row>
    <row r="2399" spans="1:5">
      <c r="A2399" s="3" t="s">
        <v>1629</v>
      </c>
    </row>
    <row r="2400" spans="1:5">
      <c r="A2400" s="4" t="s">
        <v>871</v>
      </c>
      <c r="B2400" s="5" t="n">
        <v>1403</v>
      </c>
    </row>
    <row r="2401" spans="1:5">
      <c r="A2401" s="4" t="s">
        <v>1626</v>
      </c>
      <c r="B2401" s="5" t="n">
        <v>11098</v>
      </c>
    </row>
    <row r="2402" spans="1:5">
      <c r="A2402" s="4" t="s">
        <v>144</v>
      </c>
      <c r="B2402" s="5" t="n">
        <v>12501</v>
      </c>
    </row>
    <row r="2403" spans="1:5">
      <c r="A2403" s="4" t="s">
        <v>1630</v>
      </c>
      <c r="B2403" s="7" t="n">
        <v>3356</v>
      </c>
    </row>
    <row r="2404" spans="1:5">
      <c r="A2404" s="4" t="s">
        <v>1632</v>
      </c>
      <c r="B2404" s="4" t="s">
        <v>1842</v>
      </c>
    </row>
    <row r="2405" spans="1:5">
      <c r="A2405" s="4" t="s">
        <v>1843</v>
      </c>
    </row>
    <row r="2406" spans="1:5">
      <c r="A2406" s="3" t="s">
        <v>1619</v>
      </c>
    </row>
    <row r="2407" spans="1:5">
      <c r="A2407" s="4" t="s">
        <v>1624</v>
      </c>
      <c r="B2407" s="7" t="n">
        <v>4085</v>
      </c>
    </row>
    <row r="2408" spans="1:5">
      <c r="A2408" s="3" t="s">
        <v>1625</v>
      </c>
    </row>
    <row r="2409" spans="1:5">
      <c r="A2409" s="4" t="s">
        <v>871</v>
      </c>
      <c r="B2409" s="5" t="n">
        <v>2888</v>
      </c>
    </row>
    <row r="2410" spans="1:5">
      <c r="A2410" s="4" t="s">
        <v>1626</v>
      </c>
      <c r="B2410" s="5" t="n">
        <v>4282</v>
      </c>
    </row>
    <row r="2411" spans="1:5">
      <c r="A2411" s="4" t="s">
        <v>1627</v>
      </c>
      <c r="B2411" s="5" t="n">
        <v>0</v>
      </c>
    </row>
    <row r="2412" spans="1:5">
      <c r="A2412" s="4" t="s">
        <v>1628</v>
      </c>
      <c r="B2412" s="5" t="n">
        <v>0</v>
      </c>
    </row>
    <row r="2413" spans="1:5">
      <c r="A2413" s="3" t="s">
        <v>1629</v>
      </c>
    </row>
    <row r="2414" spans="1:5">
      <c r="A2414" s="4" t="s">
        <v>871</v>
      </c>
      <c r="B2414" s="5" t="n">
        <v>2888</v>
      </c>
    </row>
    <row r="2415" spans="1:5">
      <c r="A2415" s="4" t="s">
        <v>1626</v>
      </c>
      <c r="B2415" s="5" t="n">
        <v>4282</v>
      </c>
    </row>
    <row r="2416" spans="1:5">
      <c r="A2416" s="4" t="s">
        <v>144</v>
      </c>
      <c r="B2416" s="5" t="n">
        <v>7170</v>
      </c>
    </row>
    <row r="2417" spans="1:5">
      <c r="A2417" s="4" t="s">
        <v>1630</v>
      </c>
      <c r="B2417" s="7" t="n">
        <v>772</v>
      </c>
    </row>
    <row r="2418" spans="1:5">
      <c r="A2418" s="4" t="s">
        <v>1632</v>
      </c>
      <c r="B2418" s="4" t="s">
        <v>1736</v>
      </c>
    </row>
    <row r="2419" spans="1:5">
      <c r="A2419" s="4" t="s">
        <v>1844</v>
      </c>
    </row>
    <row r="2420" spans="1:5">
      <c r="A2420" s="3" t="s">
        <v>1619</v>
      </c>
    </row>
    <row r="2421" spans="1:5">
      <c r="A2421" s="4" t="s">
        <v>1624</v>
      </c>
      <c r="B2421" s="7" t="n">
        <v>6867</v>
      </c>
    </row>
    <row r="2422" spans="1:5">
      <c r="A2422" s="3" t="s">
        <v>1625</v>
      </c>
    </row>
    <row r="2423" spans="1:5">
      <c r="A2423" s="4" t="s">
        <v>871</v>
      </c>
      <c r="B2423" s="5" t="n">
        <v>3486</v>
      </c>
    </row>
    <row r="2424" spans="1:5">
      <c r="A2424" s="4" t="s">
        <v>1626</v>
      </c>
      <c r="B2424" s="5" t="n">
        <v>11413</v>
      </c>
    </row>
    <row r="2425" spans="1:5">
      <c r="A2425" s="4" t="s">
        <v>1627</v>
      </c>
      <c r="B2425" s="5" t="n">
        <v>0</v>
      </c>
    </row>
    <row r="2426" spans="1:5">
      <c r="A2426" s="4" t="s">
        <v>1628</v>
      </c>
      <c r="B2426" s="5" t="n">
        <v>0</v>
      </c>
    </row>
    <row r="2427" spans="1:5">
      <c r="A2427" s="3" t="s">
        <v>1629</v>
      </c>
    </row>
    <row r="2428" spans="1:5">
      <c r="A2428" s="4" t="s">
        <v>871</v>
      </c>
      <c r="B2428" s="5" t="n">
        <v>3486</v>
      </c>
    </row>
    <row r="2429" spans="1:5">
      <c r="A2429" s="4" t="s">
        <v>1626</v>
      </c>
      <c r="B2429" s="5" t="n">
        <v>11413</v>
      </c>
    </row>
    <row r="2430" spans="1:5">
      <c r="A2430" s="4" t="s">
        <v>144</v>
      </c>
      <c r="B2430" s="5" t="n">
        <v>14899</v>
      </c>
    </row>
    <row r="2431" spans="1:5">
      <c r="A2431" s="4" t="s">
        <v>1630</v>
      </c>
      <c r="B2431" s="7" t="n">
        <v>2157</v>
      </c>
    </row>
    <row r="2432" spans="1:5">
      <c r="A2432" s="4" t="s">
        <v>1632</v>
      </c>
      <c r="B2432" s="4" t="s">
        <v>1738</v>
      </c>
    </row>
    <row r="2433" spans="1:5">
      <c r="A2433" s="4" t="s">
        <v>1845</v>
      </c>
    </row>
    <row r="2434" spans="1:5">
      <c r="A2434" s="3" t="s">
        <v>1619</v>
      </c>
    </row>
    <row r="2435" spans="1:5">
      <c r="A2435" s="4" t="s">
        <v>1624</v>
      </c>
      <c r="B2435" s="7" t="n">
        <v>0</v>
      </c>
    </row>
    <row r="2436" spans="1:5">
      <c r="A2436" s="3" t="s">
        <v>1625</v>
      </c>
    </row>
    <row r="2437" spans="1:5">
      <c r="A2437" s="4" t="s">
        <v>871</v>
      </c>
      <c r="B2437" s="5" t="n">
        <v>567</v>
      </c>
    </row>
    <row r="2438" spans="1:5">
      <c r="A2438" s="4" t="s">
        <v>1626</v>
      </c>
      <c r="B2438" s="5" t="n">
        <v>10217</v>
      </c>
    </row>
    <row r="2439" spans="1:5">
      <c r="A2439" s="4" t="s">
        <v>1627</v>
      </c>
      <c r="B2439" s="5" t="n">
        <v>0</v>
      </c>
    </row>
    <row r="2440" spans="1:5">
      <c r="A2440" s="4" t="s">
        <v>1628</v>
      </c>
      <c r="B2440" s="5" t="n">
        <v>15</v>
      </c>
    </row>
    <row r="2441" spans="1:5">
      <c r="A2441" s="3" t="s">
        <v>1629</v>
      </c>
    </row>
    <row r="2442" spans="1:5">
      <c r="A2442" s="4" t="s">
        <v>871</v>
      </c>
      <c r="B2442" s="5" t="n">
        <v>567</v>
      </c>
    </row>
    <row r="2443" spans="1:5">
      <c r="A2443" s="4" t="s">
        <v>1626</v>
      </c>
      <c r="B2443" s="5" t="n">
        <v>10232</v>
      </c>
    </row>
    <row r="2444" spans="1:5">
      <c r="A2444" s="4" t="s">
        <v>144</v>
      </c>
      <c r="B2444" s="5" t="n">
        <v>10799</v>
      </c>
    </row>
    <row r="2445" spans="1:5">
      <c r="A2445" s="4" t="s">
        <v>1630</v>
      </c>
      <c r="B2445" s="7" t="n">
        <v>2442</v>
      </c>
    </row>
    <row r="2446" spans="1:5">
      <c r="A2446" s="4" t="s">
        <v>1632</v>
      </c>
      <c r="B2446" s="4" t="s">
        <v>1791</v>
      </c>
    </row>
    <row r="2447" spans="1:5">
      <c r="A2447" s="4" t="s">
        <v>1846</v>
      </c>
    </row>
    <row r="2448" spans="1:5">
      <c r="A2448" s="3" t="s">
        <v>1619</v>
      </c>
    </row>
    <row r="2449" spans="1:5">
      <c r="A2449" s="4" t="s">
        <v>1624</v>
      </c>
      <c r="B2449" s="7" t="n">
        <v>0</v>
      </c>
    </row>
    <row r="2450" spans="1:5">
      <c r="A2450" s="3" t="s">
        <v>1625</v>
      </c>
    </row>
    <row r="2451" spans="1:5">
      <c r="A2451" s="4" t="s">
        <v>871</v>
      </c>
      <c r="B2451" s="5" t="n">
        <v>821</v>
      </c>
    </row>
    <row r="2452" spans="1:5">
      <c r="A2452" s="4" t="s">
        <v>1626</v>
      </c>
      <c r="B2452" s="5" t="n">
        <v>7236</v>
      </c>
    </row>
    <row r="2453" spans="1:5">
      <c r="A2453" s="4" t="s">
        <v>1627</v>
      </c>
      <c r="B2453" s="5" t="n">
        <v>0</v>
      </c>
    </row>
    <row r="2454" spans="1:5">
      <c r="A2454" s="4" t="s">
        <v>1628</v>
      </c>
      <c r="B2454" s="5" t="n">
        <v>0</v>
      </c>
    </row>
    <row r="2455" spans="1:5">
      <c r="A2455" s="3" t="s">
        <v>1629</v>
      </c>
    </row>
    <row r="2456" spans="1:5">
      <c r="A2456" s="4" t="s">
        <v>871</v>
      </c>
      <c r="B2456" s="5" t="n">
        <v>821</v>
      </c>
    </row>
    <row r="2457" spans="1:5">
      <c r="A2457" s="4" t="s">
        <v>1626</v>
      </c>
      <c r="B2457" s="5" t="n">
        <v>7236</v>
      </c>
    </row>
    <row r="2458" spans="1:5">
      <c r="A2458" s="4" t="s">
        <v>144</v>
      </c>
      <c r="B2458" s="5" t="n">
        <v>8057</v>
      </c>
    </row>
    <row r="2459" spans="1:5">
      <c r="A2459" s="4" t="s">
        <v>1630</v>
      </c>
      <c r="B2459" s="7" t="n">
        <v>1083</v>
      </c>
    </row>
    <row r="2460" spans="1:5">
      <c r="A2460" s="4" t="s">
        <v>1632</v>
      </c>
      <c r="B2460" s="4" t="s">
        <v>1709</v>
      </c>
    </row>
    <row r="2461" spans="1:5">
      <c r="A2461" s="4" t="s">
        <v>1847</v>
      </c>
    </row>
    <row r="2462" spans="1:5">
      <c r="A2462" s="3" t="s">
        <v>1619</v>
      </c>
    </row>
    <row r="2463" spans="1:5">
      <c r="A2463" s="4" t="s">
        <v>1624</v>
      </c>
      <c r="B2463" s="7" t="n">
        <v>1515</v>
      </c>
    </row>
    <row r="2464" spans="1:5">
      <c r="A2464" s="3" t="s">
        <v>1625</v>
      </c>
    </row>
    <row r="2465" spans="1:5">
      <c r="A2465" s="4" t="s">
        <v>871</v>
      </c>
      <c r="B2465" s="5" t="n">
        <v>4037</v>
      </c>
    </row>
    <row r="2466" spans="1:5">
      <c r="A2466" s="4" t="s">
        <v>1626</v>
      </c>
      <c r="B2466" s="5" t="n">
        <v>0</v>
      </c>
    </row>
    <row r="2467" spans="1:5">
      <c r="A2467" s="4" t="s">
        <v>1627</v>
      </c>
      <c r="B2467" s="5" t="n">
        <v>0</v>
      </c>
    </row>
    <row r="2468" spans="1:5">
      <c r="A2468" s="4" t="s">
        <v>1628</v>
      </c>
      <c r="B2468" s="5" t="n">
        <v>0</v>
      </c>
    </row>
    <row r="2469" spans="1:5">
      <c r="A2469" s="3" t="s">
        <v>1629</v>
      </c>
    </row>
    <row r="2470" spans="1:5">
      <c r="A2470" s="4" t="s">
        <v>871</v>
      </c>
      <c r="B2470" s="5" t="n">
        <v>4037</v>
      </c>
    </row>
    <row r="2471" spans="1:5">
      <c r="A2471" s="4" t="s">
        <v>1626</v>
      </c>
      <c r="B2471" s="5" t="n">
        <v>0</v>
      </c>
    </row>
    <row r="2472" spans="1:5">
      <c r="A2472" s="4" t="s">
        <v>144</v>
      </c>
      <c r="B2472" s="5" t="n">
        <v>4037</v>
      </c>
    </row>
    <row r="2473" spans="1:5">
      <c r="A2473" s="4" t="s">
        <v>1630</v>
      </c>
      <c r="B2473" s="5" t="n">
        <v>0</v>
      </c>
    </row>
    <row r="2474" spans="1:5">
      <c r="A2474" s="4" t="s">
        <v>1848</v>
      </c>
    </row>
    <row r="2475" spans="1:5">
      <c r="A2475" s="3" t="s">
        <v>1619</v>
      </c>
    </row>
    <row r="2476" spans="1:5">
      <c r="A2476" s="4" t="s">
        <v>1624</v>
      </c>
      <c r="B2476" s="5" t="n">
        <v>0</v>
      </c>
    </row>
    <row r="2477" spans="1:5">
      <c r="A2477" s="3" t="s">
        <v>1625</v>
      </c>
    </row>
    <row r="2478" spans="1:5">
      <c r="A2478" s="4" t="s">
        <v>871</v>
      </c>
      <c r="B2478" s="5" t="n">
        <v>4085</v>
      </c>
    </row>
    <row r="2479" spans="1:5">
      <c r="A2479" s="4" t="s">
        <v>1626</v>
      </c>
      <c r="B2479" s="5" t="n">
        <v>7496</v>
      </c>
    </row>
    <row r="2480" spans="1:5">
      <c r="A2480" s="4" t="s">
        <v>1627</v>
      </c>
      <c r="B2480" s="5" t="n">
        <v>0</v>
      </c>
    </row>
    <row r="2481" spans="1:5">
      <c r="A2481" s="4" t="s">
        <v>1628</v>
      </c>
      <c r="B2481" s="5" t="n">
        <v>0</v>
      </c>
    </row>
    <row r="2482" spans="1:5">
      <c r="A2482" s="3" t="s">
        <v>1629</v>
      </c>
    </row>
    <row r="2483" spans="1:5">
      <c r="A2483" s="4" t="s">
        <v>871</v>
      </c>
      <c r="B2483" s="5" t="n">
        <v>4085</v>
      </c>
    </row>
    <row r="2484" spans="1:5">
      <c r="A2484" s="4" t="s">
        <v>1626</v>
      </c>
      <c r="B2484" s="5" t="n">
        <v>7496</v>
      </c>
    </row>
    <row r="2485" spans="1:5">
      <c r="A2485" s="4" t="s">
        <v>144</v>
      </c>
      <c r="B2485" s="5" t="n">
        <v>11581</v>
      </c>
    </row>
    <row r="2486" spans="1:5">
      <c r="A2486" s="4" t="s">
        <v>1630</v>
      </c>
      <c r="B2486" s="7" t="n">
        <v>1125</v>
      </c>
    </row>
    <row r="2487" spans="1:5">
      <c r="A2487" s="4" t="s">
        <v>1632</v>
      </c>
      <c r="B2487" s="4" t="s">
        <v>1709</v>
      </c>
    </row>
    <row r="2488" spans="1:5">
      <c r="A2488" s="4" t="s">
        <v>1756</v>
      </c>
    </row>
    <row r="2489" spans="1:5">
      <c r="A2489" s="3" t="s">
        <v>1619</v>
      </c>
    </row>
    <row r="2490" spans="1:5">
      <c r="A2490" s="4" t="s">
        <v>1624</v>
      </c>
      <c r="B2490" s="7" t="n">
        <v>0</v>
      </c>
    </row>
    <row r="2491" spans="1:5">
      <c r="A2491" s="3" t="s">
        <v>1625</v>
      </c>
    </row>
    <row r="2492" spans="1:5">
      <c r="A2492" s="4" t="s">
        <v>871</v>
      </c>
      <c r="B2492" s="5" t="n">
        <v>522</v>
      </c>
    </row>
    <row r="2493" spans="1:5">
      <c r="A2493" s="4" t="s">
        <v>1626</v>
      </c>
      <c r="B2493" s="5" t="n">
        <v>7448</v>
      </c>
    </row>
    <row r="2494" spans="1:5">
      <c r="A2494" s="4" t="s">
        <v>1627</v>
      </c>
      <c r="B2494" s="5" t="n">
        <v>227</v>
      </c>
    </row>
    <row r="2495" spans="1:5">
      <c r="A2495" s="4" t="s">
        <v>1628</v>
      </c>
      <c r="B2495" s="5" t="n">
        <v>0</v>
      </c>
    </row>
    <row r="2496" spans="1:5">
      <c r="A2496" s="3" t="s">
        <v>1629</v>
      </c>
    </row>
    <row r="2497" spans="1:5">
      <c r="A2497" s="4" t="s">
        <v>871</v>
      </c>
      <c r="B2497" s="5" t="n">
        <v>522</v>
      </c>
    </row>
    <row r="2498" spans="1:5">
      <c r="A2498" s="4" t="s">
        <v>1626</v>
      </c>
      <c r="B2498" s="5" t="n">
        <v>7675</v>
      </c>
    </row>
    <row r="2499" spans="1:5">
      <c r="A2499" s="4" t="s">
        <v>144</v>
      </c>
      <c r="B2499" s="5" t="n">
        <v>8197</v>
      </c>
    </row>
    <row r="2500" spans="1:5">
      <c r="A2500" s="4" t="s">
        <v>1630</v>
      </c>
      <c r="B2500" s="7" t="n">
        <v>1429</v>
      </c>
    </row>
    <row r="2501" spans="1:5">
      <c r="A2501" s="4" t="s">
        <v>1632</v>
      </c>
      <c r="B2501" s="4" t="s">
        <v>1736</v>
      </c>
    </row>
    <row r="2502" spans="1:5">
      <c r="A2502" s="4" t="s">
        <v>1849</v>
      </c>
    </row>
    <row r="2503" spans="1:5">
      <c r="A2503" s="3" t="s">
        <v>1619</v>
      </c>
    </row>
    <row r="2504" spans="1:5">
      <c r="A2504" s="4" t="s">
        <v>1624</v>
      </c>
      <c r="B2504" s="7" t="n">
        <v>5161</v>
      </c>
    </row>
    <row r="2505" spans="1:5">
      <c r="A2505" s="3" t="s">
        <v>1625</v>
      </c>
    </row>
    <row r="2506" spans="1:5">
      <c r="A2506" s="4" t="s">
        <v>871</v>
      </c>
      <c r="B2506" s="5" t="n">
        <v>4049</v>
      </c>
    </row>
    <row r="2507" spans="1:5">
      <c r="A2507" s="4" t="s">
        <v>1626</v>
      </c>
      <c r="B2507" s="5" t="n">
        <v>13021</v>
      </c>
    </row>
    <row r="2508" spans="1:5">
      <c r="A2508" s="4" t="s">
        <v>1627</v>
      </c>
      <c r="B2508" s="5" t="n">
        <v>0</v>
      </c>
    </row>
    <row r="2509" spans="1:5">
      <c r="A2509" s="4" t="s">
        <v>1628</v>
      </c>
      <c r="B2509" s="5" t="n">
        <v>133</v>
      </c>
    </row>
    <row r="2510" spans="1:5">
      <c r="A2510" s="3" t="s">
        <v>1629</v>
      </c>
    </row>
    <row r="2511" spans="1:5">
      <c r="A2511" s="4" t="s">
        <v>871</v>
      </c>
      <c r="B2511" s="5" t="n">
        <v>4049</v>
      </c>
    </row>
    <row r="2512" spans="1:5">
      <c r="A2512" s="4" t="s">
        <v>1626</v>
      </c>
      <c r="B2512" s="5" t="n">
        <v>13154</v>
      </c>
    </row>
    <row r="2513" spans="1:5">
      <c r="A2513" s="4" t="s">
        <v>144</v>
      </c>
      <c r="B2513" s="5" t="n">
        <v>17203</v>
      </c>
    </row>
    <row r="2514" spans="1:5">
      <c r="A2514" s="4" t="s">
        <v>1630</v>
      </c>
      <c r="B2514" s="7" t="n">
        <v>3463</v>
      </c>
    </row>
    <row r="2515" spans="1:5">
      <c r="A2515" s="4" t="s">
        <v>1850</v>
      </c>
    </row>
    <row r="2516" spans="1:5">
      <c r="A2516" s="3" t="s">
        <v>1629</v>
      </c>
    </row>
    <row r="2517" spans="1:5">
      <c r="A2517" s="4" t="s">
        <v>1632</v>
      </c>
      <c r="B2517" s="4" t="s">
        <v>1851</v>
      </c>
    </row>
    <row r="2518" spans="1:5">
      <c r="A2518" s="4" t="s">
        <v>1852</v>
      </c>
    </row>
    <row r="2519" spans="1:5">
      <c r="A2519" s="3" t="s">
        <v>1629</v>
      </c>
    </row>
    <row r="2520" spans="1:5">
      <c r="A2520" s="4" t="s">
        <v>1632</v>
      </c>
      <c r="B2520" s="4" t="s">
        <v>1853</v>
      </c>
    </row>
    <row r="2521" spans="1:5">
      <c r="A2521" s="4" t="s">
        <v>1854</v>
      </c>
    </row>
    <row r="2522" spans="1:5">
      <c r="A2522" s="3" t="s">
        <v>1619</v>
      </c>
    </row>
    <row r="2523" spans="1:5">
      <c r="A2523" s="4" t="s">
        <v>1624</v>
      </c>
      <c r="B2523" s="7" t="n">
        <v>26029</v>
      </c>
    </row>
    <row r="2524" spans="1:5">
      <c r="A2524" s="3" t="s">
        <v>1625</v>
      </c>
    </row>
    <row r="2525" spans="1:5">
      <c r="A2525" s="4" t="s">
        <v>871</v>
      </c>
      <c r="B2525" s="5" t="n">
        <v>0</v>
      </c>
    </row>
    <row r="2526" spans="1:5">
      <c r="A2526" s="4" t="s">
        <v>1626</v>
      </c>
      <c r="B2526" s="5" t="n">
        <v>13715</v>
      </c>
    </row>
    <row r="2527" spans="1:5">
      <c r="A2527" s="4" t="s">
        <v>1627</v>
      </c>
      <c r="B2527" s="5" t="n">
        <v>0</v>
      </c>
    </row>
    <row r="2528" spans="1:5">
      <c r="A2528" s="4" t="s">
        <v>1628</v>
      </c>
      <c r="B2528" s="5" t="n">
        <v>0</v>
      </c>
    </row>
    <row r="2529" spans="1:5">
      <c r="A2529" s="3" t="s">
        <v>1629</v>
      </c>
    </row>
    <row r="2530" spans="1:5">
      <c r="A2530" s="4" t="s">
        <v>871</v>
      </c>
      <c r="B2530" s="5" t="n">
        <v>0</v>
      </c>
    </row>
    <row r="2531" spans="1:5">
      <c r="A2531" s="4" t="s">
        <v>1626</v>
      </c>
      <c r="B2531" s="5" t="n">
        <v>13715</v>
      </c>
    </row>
    <row r="2532" spans="1:5">
      <c r="A2532" s="4" t="s">
        <v>144</v>
      </c>
      <c r="B2532" s="5" t="n">
        <v>13715</v>
      </c>
    </row>
    <row r="2533" spans="1:5">
      <c r="A2533" s="4" t="s">
        <v>1630</v>
      </c>
      <c r="B2533" s="7" t="n">
        <v>2017</v>
      </c>
    </row>
    <row r="2534" spans="1:5">
      <c r="A2534" s="4" t="s">
        <v>1632</v>
      </c>
      <c r="B2534" s="4" t="s">
        <v>1672</v>
      </c>
    </row>
    <row r="2535" spans="1:5">
      <c r="A2535" s="4" t="s">
        <v>1855</v>
      </c>
    </row>
    <row r="2536" spans="1:5">
      <c r="A2536" s="3" t="s">
        <v>1619</v>
      </c>
    </row>
    <row r="2537" spans="1:5">
      <c r="A2537" s="4" t="s">
        <v>1624</v>
      </c>
      <c r="B2537" s="7" t="n">
        <v>0</v>
      </c>
    </row>
    <row r="2538" spans="1:5">
      <c r="A2538" s="3" t="s">
        <v>1625</v>
      </c>
    </row>
    <row r="2539" spans="1:5">
      <c r="A2539" s="4" t="s">
        <v>871</v>
      </c>
      <c r="B2539" s="5" t="n">
        <v>5138</v>
      </c>
    </row>
    <row r="2540" spans="1:5">
      <c r="A2540" s="4" t="s">
        <v>1626</v>
      </c>
      <c r="B2540" s="5" t="n">
        <v>8387</v>
      </c>
    </row>
    <row r="2541" spans="1:5">
      <c r="A2541" s="4" t="s">
        <v>1627</v>
      </c>
      <c r="B2541" s="5" t="n">
        <v>0</v>
      </c>
    </row>
    <row r="2542" spans="1:5">
      <c r="A2542" s="4" t="s">
        <v>1628</v>
      </c>
      <c r="B2542" s="5" t="n">
        <v>43</v>
      </c>
    </row>
    <row r="2543" spans="1:5">
      <c r="A2543" s="3" t="s">
        <v>1629</v>
      </c>
    </row>
    <row r="2544" spans="1:5">
      <c r="A2544" s="4" t="s">
        <v>871</v>
      </c>
      <c r="B2544" s="5" t="n">
        <v>5138</v>
      </c>
    </row>
    <row r="2545" spans="1:5">
      <c r="A2545" s="4" t="s">
        <v>1626</v>
      </c>
      <c r="B2545" s="5" t="n">
        <v>8430</v>
      </c>
    </row>
    <row r="2546" spans="1:5">
      <c r="A2546" s="4" t="s">
        <v>144</v>
      </c>
      <c r="B2546" s="5" t="n">
        <v>13568</v>
      </c>
    </row>
    <row r="2547" spans="1:5">
      <c r="A2547" s="4" t="s">
        <v>1630</v>
      </c>
      <c r="B2547" s="7" t="n">
        <v>1495</v>
      </c>
    </row>
    <row r="2548" spans="1:5">
      <c r="A2548" s="4" t="s">
        <v>1632</v>
      </c>
      <c r="B2548" s="4" t="s">
        <v>1736</v>
      </c>
    </row>
    <row r="2549" spans="1:5">
      <c r="A2549" s="4" t="s">
        <v>1856</v>
      </c>
    </row>
    <row r="2550" spans="1:5">
      <c r="A2550" s="3" t="s">
        <v>1619</v>
      </c>
    </row>
    <row r="2551" spans="1:5">
      <c r="A2551" s="4" t="s">
        <v>1624</v>
      </c>
      <c r="B2551" s="7" t="n">
        <v>0</v>
      </c>
    </row>
    <row r="2552" spans="1:5">
      <c r="A2552" s="3" t="s">
        <v>1625</v>
      </c>
    </row>
    <row r="2553" spans="1:5">
      <c r="A2553" s="4" t="s">
        <v>871</v>
      </c>
      <c r="B2553" s="5" t="n">
        <v>1958</v>
      </c>
    </row>
    <row r="2554" spans="1:5">
      <c r="A2554" s="4" t="s">
        <v>1626</v>
      </c>
      <c r="B2554" s="5" t="n">
        <v>7993</v>
      </c>
    </row>
    <row r="2555" spans="1:5">
      <c r="A2555" s="4" t="s">
        <v>1627</v>
      </c>
      <c r="B2555" s="5" t="n">
        <v>13</v>
      </c>
    </row>
    <row r="2556" spans="1:5">
      <c r="A2556" s="4" t="s">
        <v>1628</v>
      </c>
      <c r="B2556" s="5" t="n">
        <v>0</v>
      </c>
    </row>
    <row r="2557" spans="1:5">
      <c r="A2557" s="3" t="s">
        <v>1629</v>
      </c>
    </row>
    <row r="2558" spans="1:5">
      <c r="A2558" s="4" t="s">
        <v>871</v>
      </c>
      <c r="B2558" s="5" t="n">
        <v>1958</v>
      </c>
    </row>
    <row r="2559" spans="1:5">
      <c r="A2559" s="4" t="s">
        <v>1626</v>
      </c>
      <c r="B2559" s="5" t="n">
        <v>8006</v>
      </c>
    </row>
    <row r="2560" spans="1:5">
      <c r="A2560" s="4" t="s">
        <v>144</v>
      </c>
      <c r="B2560" s="5" t="n">
        <v>9964</v>
      </c>
    </row>
    <row r="2561" spans="1:5">
      <c r="A2561" s="4" t="s">
        <v>1630</v>
      </c>
      <c r="B2561" s="7" t="n">
        <v>1287</v>
      </c>
    </row>
    <row r="2562" spans="1:5">
      <c r="A2562" s="4" t="s">
        <v>1632</v>
      </c>
      <c r="B2562" s="4" t="s">
        <v>1689</v>
      </c>
    </row>
    <row r="2563" spans="1:5">
      <c r="A2563" s="4" t="s">
        <v>1857</v>
      </c>
    </row>
    <row r="2564" spans="1:5">
      <c r="A2564" s="3" t="s">
        <v>1619</v>
      </c>
    </row>
    <row r="2565" spans="1:5">
      <c r="A2565" s="4" t="s">
        <v>1624</v>
      </c>
      <c r="B2565" s="7" t="n">
        <v>0</v>
      </c>
    </row>
    <row r="2566" spans="1:5">
      <c r="A2566" s="3" t="s">
        <v>1625</v>
      </c>
    </row>
    <row r="2567" spans="1:5">
      <c r="A2567" s="4" t="s">
        <v>871</v>
      </c>
      <c r="B2567" s="5" t="n">
        <v>707</v>
      </c>
    </row>
    <row r="2568" spans="1:5">
      <c r="A2568" s="4" t="s">
        <v>1626</v>
      </c>
      <c r="B2568" s="5" t="n">
        <v>1562</v>
      </c>
    </row>
    <row r="2569" spans="1:5">
      <c r="A2569" s="4" t="s">
        <v>1627</v>
      </c>
      <c r="B2569" s="5" t="n">
        <v>0</v>
      </c>
    </row>
    <row r="2570" spans="1:5">
      <c r="A2570" s="4" t="s">
        <v>1628</v>
      </c>
      <c r="B2570" s="5" t="n">
        <v>0</v>
      </c>
    </row>
    <row r="2571" spans="1:5">
      <c r="A2571" s="3" t="s">
        <v>1629</v>
      </c>
    </row>
    <row r="2572" spans="1:5">
      <c r="A2572" s="4" t="s">
        <v>871</v>
      </c>
      <c r="B2572" s="5" t="n">
        <v>707</v>
      </c>
    </row>
    <row r="2573" spans="1:5">
      <c r="A2573" s="4" t="s">
        <v>1626</v>
      </c>
      <c r="B2573" s="5" t="n">
        <v>1562</v>
      </c>
    </row>
    <row r="2574" spans="1:5">
      <c r="A2574" s="4" t="s">
        <v>144</v>
      </c>
      <c r="B2574" s="5" t="n">
        <v>2269</v>
      </c>
    </row>
    <row r="2575" spans="1:5">
      <c r="A2575" s="4" t="s">
        <v>1630</v>
      </c>
      <c r="B2575" s="7" t="n">
        <v>218</v>
      </c>
    </row>
    <row r="2576" spans="1:5">
      <c r="A2576" s="4" t="s">
        <v>1632</v>
      </c>
      <c r="B2576" s="4" t="s">
        <v>1651</v>
      </c>
    </row>
    <row r="2577" spans="1:5">
      <c r="A2577" s="4" t="s">
        <v>1858</v>
      </c>
    </row>
    <row r="2578" spans="1:5">
      <c r="A2578" s="3" t="s">
        <v>1619</v>
      </c>
    </row>
    <row r="2579" spans="1:5">
      <c r="A2579" s="4" t="s">
        <v>1624</v>
      </c>
      <c r="B2579" s="7" t="n">
        <v>34075</v>
      </c>
    </row>
    <row r="2580" spans="1:5">
      <c r="A2580" s="3" t="s">
        <v>1625</v>
      </c>
    </row>
    <row r="2581" spans="1:5">
      <c r="A2581" s="4" t="s">
        <v>871</v>
      </c>
      <c r="B2581" s="5" t="n">
        <v>14601</v>
      </c>
    </row>
    <row r="2582" spans="1:5">
      <c r="A2582" s="4" t="s">
        <v>1626</v>
      </c>
      <c r="B2582" s="5" t="n">
        <v>21915</v>
      </c>
    </row>
    <row r="2583" spans="1:5">
      <c r="A2583" s="4" t="s">
        <v>1627</v>
      </c>
      <c r="B2583" s="5" t="n">
        <v>0</v>
      </c>
    </row>
    <row r="2584" spans="1:5">
      <c r="A2584" s="4" t="s">
        <v>1628</v>
      </c>
      <c r="B2584" s="5" t="n">
        <v>-5801</v>
      </c>
    </row>
    <row r="2585" spans="1:5">
      <c r="A2585" s="3" t="s">
        <v>1629</v>
      </c>
    </row>
    <row r="2586" spans="1:5">
      <c r="A2586" s="4" t="s">
        <v>871</v>
      </c>
      <c r="B2586" s="5" t="n">
        <v>12281</v>
      </c>
    </row>
    <row r="2587" spans="1:5">
      <c r="A2587" s="4" t="s">
        <v>1626</v>
      </c>
      <c r="B2587" s="5" t="n">
        <v>18434</v>
      </c>
    </row>
    <row r="2588" spans="1:5">
      <c r="A2588" s="4" t="s">
        <v>144</v>
      </c>
      <c r="B2588" s="5" t="n">
        <v>30715</v>
      </c>
    </row>
    <row r="2589" spans="1:5">
      <c r="A2589" s="4" t="s">
        <v>1630</v>
      </c>
      <c r="B2589" s="7" t="n">
        <v>4437</v>
      </c>
    </row>
    <row r="2590" spans="1:5">
      <c r="A2590" s="4" t="s">
        <v>1632</v>
      </c>
      <c r="B2590" s="4" t="s">
        <v>1791</v>
      </c>
    </row>
    <row r="2591" spans="1:5">
      <c r="A2591" s="4" t="s">
        <v>1859</v>
      </c>
    </row>
    <row r="2592" spans="1:5">
      <c r="A2592" s="3" t="s">
        <v>1619</v>
      </c>
    </row>
    <row r="2593" spans="1:5">
      <c r="A2593" s="4" t="s">
        <v>1624</v>
      </c>
      <c r="B2593" s="7" t="n">
        <v>0</v>
      </c>
    </row>
    <row r="2594" spans="1:5">
      <c r="A2594" s="3" t="s">
        <v>1625</v>
      </c>
    </row>
    <row r="2595" spans="1:5">
      <c r="A2595" s="4" t="s">
        <v>871</v>
      </c>
      <c r="B2595" s="5" t="n">
        <v>453</v>
      </c>
    </row>
    <row r="2596" spans="1:5">
      <c r="A2596" s="4" t="s">
        <v>1626</v>
      </c>
      <c r="B2596" s="5" t="n">
        <v>637</v>
      </c>
    </row>
    <row r="2597" spans="1:5">
      <c r="A2597" s="4" t="s">
        <v>1627</v>
      </c>
      <c r="B2597" s="5" t="n">
        <v>3422</v>
      </c>
    </row>
    <row r="2598" spans="1:5">
      <c r="A2598" s="4" t="s">
        <v>1628</v>
      </c>
      <c r="B2598" s="5" t="n">
        <v>-83</v>
      </c>
    </row>
    <row r="2599" spans="1:5">
      <c r="A2599" s="3" t="s">
        <v>1629</v>
      </c>
    </row>
    <row r="2600" spans="1:5">
      <c r="A2600" s="4" t="s">
        <v>871</v>
      </c>
      <c r="B2600" s="5" t="n">
        <v>453</v>
      </c>
    </row>
    <row r="2601" spans="1:5">
      <c r="A2601" s="4" t="s">
        <v>1626</v>
      </c>
      <c r="B2601" s="5" t="n">
        <v>3976</v>
      </c>
    </row>
    <row r="2602" spans="1:5">
      <c r="A2602" s="4" t="s">
        <v>144</v>
      </c>
      <c r="B2602" s="5" t="n">
        <v>4429</v>
      </c>
    </row>
    <row r="2603" spans="1:5">
      <c r="A2603" s="4" t="s">
        <v>1630</v>
      </c>
      <c r="B2603" s="7" t="n">
        <v>261</v>
      </c>
    </row>
    <row r="2604" spans="1:5">
      <c r="A2604" s="4" t="s">
        <v>1632</v>
      </c>
      <c r="B2604" s="4" t="s">
        <v>1709</v>
      </c>
    </row>
    <row r="2605" spans="1:5">
      <c r="A2605" s="4" t="s">
        <v>1740</v>
      </c>
    </row>
    <row r="2606" spans="1:5">
      <c r="A2606" s="3" t="s">
        <v>1619</v>
      </c>
    </row>
    <row r="2607" spans="1:5">
      <c r="A2607" s="4" t="s">
        <v>1624</v>
      </c>
      <c r="B2607" s="7" t="n">
        <v>2573</v>
      </c>
    </row>
    <row r="2608" spans="1:5">
      <c r="A2608" s="3" t="s">
        <v>1625</v>
      </c>
    </row>
    <row r="2609" spans="1:5">
      <c r="A2609" s="4" t="s">
        <v>871</v>
      </c>
      <c r="B2609" s="5" t="n">
        <v>574</v>
      </c>
    </row>
    <row r="2610" spans="1:5">
      <c r="A2610" s="4" t="s">
        <v>1626</v>
      </c>
      <c r="B2610" s="5" t="n">
        <v>3999</v>
      </c>
    </row>
    <row r="2611" spans="1:5">
      <c r="A2611" s="4" t="s">
        <v>1627</v>
      </c>
      <c r="B2611" s="5" t="n">
        <v>0</v>
      </c>
    </row>
    <row r="2612" spans="1:5">
      <c r="A2612" s="4" t="s">
        <v>1628</v>
      </c>
      <c r="B2612" s="5" t="n">
        <v>0</v>
      </c>
    </row>
    <row r="2613" spans="1:5">
      <c r="A2613" s="3" t="s">
        <v>1629</v>
      </c>
    </row>
    <row r="2614" spans="1:5">
      <c r="A2614" s="4" t="s">
        <v>871</v>
      </c>
      <c r="B2614" s="5" t="n">
        <v>574</v>
      </c>
    </row>
    <row r="2615" spans="1:5">
      <c r="A2615" s="4" t="s">
        <v>1626</v>
      </c>
      <c r="B2615" s="5" t="n">
        <v>3999</v>
      </c>
    </row>
    <row r="2616" spans="1:5">
      <c r="A2616" s="4" t="s">
        <v>144</v>
      </c>
      <c r="B2616" s="5" t="n">
        <v>4573</v>
      </c>
    </row>
    <row r="2617" spans="1:5">
      <c r="A2617" s="4" t="s">
        <v>1630</v>
      </c>
      <c r="B2617" s="7" t="n">
        <v>501</v>
      </c>
    </row>
    <row r="2618" spans="1:5">
      <c r="A2618" s="4" t="s">
        <v>1632</v>
      </c>
      <c r="B2618" s="4" t="s">
        <v>543</v>
      </c>
    </row>
    <row r="2619" spans="1:5">
      <c r="A2619" s="4" t="s">
        <v>1860</v>
      </c>
    </row>
    <row r="2620" spans="1:5">
      <c r="A2620" s="3" t="s">
        <v>1619</v>
      </c>
    </row>
    <row r="2621" spans="1:5">
      <c r="A2621" s="4" t="s">
        <v>1624</v>
      </c>
      <c r="B2621" s="7" t="n">
        <v>0</v>
      </c>
    </row>
    <row r="2622" spans="1:5">
      <c r="A2622" s="3" t="s">
        <v>1625</v>
      </c>
    </row>
    <row r="2623" spans="1:5">
      <c r="A2623" s="4" t="s">
        <v>871</v>
      </c>
      <c r="B2623" s="5" t="n">
        <v>5318</v>
      </c>
    </row>
    <row r="2624" spans="1:5">
      <c r="A2624" s="4" t="s">
        <v>1626</v>
      </c>
      <c r="B2624" s="5" t="n">
        <v>27551</v>
      </c>
    </row>
    <row r="2625" spans="1:5">
      <c r="A2625" s="4" t="s">
        <v>1627</v>
      </c>
      <c r="B2625" s="5" t="n">
        <v>19</v>
      </c>
    </row>
    <row r="2626" spans="1:5">
      <c r="A2626" s="4" t="s">
        <v>1628</v>
      </c>
      <c r="B2626" s="5" t="n">
        <v>0</v>
      </c>
    </row>
    <row r="2627" spans="1:5">
      <c r="A2627" s="3" t="s">
        <v>1629</v>
      </c>
    </row>
    <row r="2628" spans="1:5">
      <c r="A2628" s="4" t="s">
        <v>871</v>
      </c>
      <c r="B2628" s="5" t="n">
        <v>5318</v>
      </c>
    </row>
    <row r="2629" spans="1:5">
      <c r="A2629" s="4" t="s">
        <v>1626</v>
      </c>
      <c r="B2629" s="5" t="n">
        <v>27570</v>
      </c>
    </row>
    <row r="2630" spans="1:5">
      <c r="A2630" s="4" t="s">
        <v>144</v>
      </c>
      <c r="B2630" s="5" t="n">
        <v>32888</v>
      </c>
    </row>
    <row r="2631" spans="1:5">
      <c r="A2631" s="4" t="s">
        <v>1630</v>
      </c>
      <c r="B2631" s="7" t="n">
        <v>3805</v>
      </c>
    </row>
    <row r="2632" spans="1:5">
      <c r="A2632" s="4" t="s">
        <v>1632</v>
      </c>
      <c r="B2632" s="4" t="s">
        <v>543</v>
      </c>
    </row>
    <row r="2633" spans="1:5">
      <c r="A2633" s="4" t="s">
        <v>1861</v>
      </c>
    </row>
    <row r="2634" spans="1:5">
      <c r="A2634" s="3" t="s">
        <v>1619</v>
      </c>
    </row>
    <row r="2635" spans="1:5">
      <c r="A2635" s="4" t="s">
        <v>1624</v>
      </c>
      <c r="B2635" s="7" t="n">
        <v>0</v>
      </c>
    </row>
    <row r="2636" spans="1:5">
      <c r="A2636" s="3" t="s">
        <v>1625</v>
      </c>
    </row>
    <row r="2637" spans="1:5">
      <c r="A2637" s="4" t="s">
        <v>871</v>
      </c>
      <c r="B2637" s="5" t="n">
        <v>7962</v>
      </c>
    </row>
    <row r="2638" spans="1:5">
      <c r="A2638" s="4" t="s">
        <v>1626</v>
      </c>
      <c r="B2638" s="5" t="n">
        <v>32756</v>
      </c>
    </row>
    <row r="2639" spans="1:5">
      <c r="A2639" s="4" t="s">
        <v>1627</v>
      </c>
      <c r="B2639" s="5" t="n">
        <v>221</v>
      </c>
    </row>
    <row r="2640" spans="1:5">
      <c r="A2640" s="4" t="s">
        <v>1628</v>
      </c>
      <c r="B2640" s="5" t="n">
        <v>0</v>
      </c>
    </row>
    <row r="2641" spans="1:5">
      <c r="A2641" s="3" t="s">
        <v>1629</v>
      </c>
    </row>
    <row r="2642" spans="1:5">
      <c r="A2642" s="4" t="s">
        <v>871</v>
      </c>
      <c r="B2642" s="5" t="n">
        <v>7962</v>
      </c>
    </row>
    <row r="2643" spans="1:5">
      <c r="A2643" s="4" t="s">
        <v>1626</v>
      </c>
      <c r="B2643" s="5" t="n">
        <v>32977</v>
      </c>
    </row>
    <row r="2644" spans="1:5">
      <c r="A2644" s="4" t="s">
        <v>144</v>
      </c>
      <c r="B2644" s="5" t="n">
        <v>40939</v>
      </c>
    </row>
    <row r="2645" spans="1:5">
      <c r="A2645" s="4" t="s">
        <v>1630</v>
      </c>
      <c r="B2645" s="7" t="n">
        <v>4366</v>
      </c>
    </row>
    <row r="2646" spans="1:5">
      <c r="A2646" s="4" t="s">
        <v>1632</v>
      </c>
      <c r="B2646" s="4" t="s">
        <v>543</v>
      </c>
    </row>
    <row r="2647" spans="1:5">
      <c r="A2647" s="4" t="s">
        <v>1862</v>
      </c>
    </row>
    <row r="2648" spans="1:5">
      <c r="A2648" s="3" t="s">
        <v>1619</v>
      </c>
    </row>
    <row r="2649" spans="1:5">
      <c r="A2649" s="4" t="s">
        <v>1624</v>
      </c>
      <c r="B2649" s="7" t="n">
        <v>0</v>
      </c>
    </row>
    <row r="2650" spans="1:5">
      <c r="A2650" s="3" t="s">
        <v>1625</v>
      </c>
    </row>
    <row r="2651" spans="1:5">
      <c r="A2651" s="4" t="s">
        <v>871</v>
      </c>
      <c r="B2651" s="5" t="n">
        <v>10296</v>
      </c>
    </row>
    <row r="2652" spans="1:5">
      <c r="A2652" s="4" t="s">
        <v>1626</v>
      </c>
      <c r="B2652" s="5" t="n">
        <v>91744</v>
      </c>
    </row>
    <row r="2653" spans="1:5">
      <c r="A2653" s="4" t="s">
        <v>1627</v>
      </c>
      <c r="B2653" s="5" t="n">
        <v>0</v>
      </c>
    </row>
    <row r="2654" spans="1:5">
      <c r="A2654" s="4" t="s">
        <v>1628</v>
      </c>
      <c r="B2654" s="5" t="n">
        <v>-29093</v>
      </c>
    </row>
    <row r="2655" spans="1:5">
      <c r="A2655" s="3" t="s">
        <v>1629</v>
      </c>
    </row>
    <row r="2656" spans="1:5">
      <c r="A2656" s="4" t="s">
        <v>871</v>
      </c>
      <c r="B2656" s="5" t="n">
        <v>7431</v>
      </c>
    </row>
    <row r="2657" spans="1:5">
      <c r="A2657" s="4" t="s">
        <v>1626</v>
      </c>
      <c r="B2657" s="5" t="n">
        <v>65516</v>
      </c>
    </row>
    <row r="2658" spans="1:5">
      <c r="A2658" s="4" t="s">
        <v>144</v>
      </c>
      <c r="B2658" s="5" t="n">
        <v>72947</v>
      </c>
    </row>
    <row r="2659" spans="1:5">
      <c r="A2659" s="4" t="s">
        <v>1630</v>
      </c>
      <c r="B2659" s="7" t="n">
        <v>7315</v>
      </c>
    </row>
    <row r="2660" spans="1:5">
      <c r="A2660" s="4" t="s">
        <v>1632</v>
      </c>
      <c r="B2660" s="4" t="s">
        <v>543</v>
      </c>
    </row>
    <row r="2661" spans="1:5">
      <c r="A2661" s="4" t="s">
        <v>1863</v>
      </c>
    </row>
    <row r="2662" spans="1:5">
      <c r="A2662" s="3" t="s">
        <v>1619</v>
      </c>
    </row>
    <row r="2663" spans="1:5">
      <c r="A2663" s="4" t="s">
        <v>1624</v>
      </c>
      <c r="B2663" s="7" t="n">
        <v>0</v>
      </c>
    </row>
    <row r="2664" spans="1:5">
      <c r="A2664" s="3" t="s">
        <v>1625</v>
      </c>
    </row>
    <row r="2665" spans="1:5">
      <c r="A2665" s="4" t="s">
        <v>871</v>
      </c>
      <c r="B2665" s="5" t="n">
        <v>3409</v>
      </c>
    </row>
    <row r="2666" spans="1:5">
      <c r="A2666" s="4" t="s">
        <v>1626</v>
      </c>
      <c r="B2666" s="5" t="n">
        <v>37914</v>
      </c>
    </row>
    <row r="2667" spans="1:5">
      <c r="A2667" s="4" t="s">
        <v>1627</v>
      </c>
      <c r="B2667" s="5" t="n">
        <v>0</v>
      </c>
    </row>
    <row r="2668" spans="1:5">
      <c r="A2668" s="4" t="s">
        <v>1628</v>
      </c>
      <c r="B2668" s="5" t="n">
        <v>0</v>
      </c>
    </row>
    <row r="2669" spans="1:5">
      <c r="A2669" s="3" t="s">
        <v>1629</v>
      </c>
    </row>
    <row r="2670" spans="1:5">
      <c r="A2670" s="4" t="s">
        <v>871</v>
      </c>
      <c r="B2670" s="5" t="n">
        <v>3409</v>
      </c>
    </row>
    <row r="2671" spans="1:5">
      <c r="A2671" s="4" t="s">
        <v>1626</v>
      </c>
      <c r="B2671" s="5" t="n">
        <v>37914</v>
      </c>
    </row>
    <row r="2672" spans="1:5">
      <c r="A2672" s="4" t="s">
        <v>144</v>
      </c>
      <c r="B2672" s="5" t="n">
        <v>41323</v>
      </c>
    </row>
    <row r="2673" spans="1:5">
      <c r="A2673" s="4" t="s">
        <v>1630</v>
      </c>
      <c r="B2673" s="7" t="n">
        <v>4634</v>
      </c>
    </row>
    <row r="2674" spans="1:5">
      <c r="A2674" s="4" t="s">
        <v>1632</v>
      </c>
      <c r="B2674" s="4" t="s">
        <v>543</v>
      </c>
    </row>
    <row r="2675" spans="1:5">
      <c r="A2675" s="4" t="s">
        <v>1864</v>
      </c>
    </row>
    <row r="2676" spans="1:5">
      <c r="A2676" s="3" t="s">
        <v>1619</v>
      </c>
    </row>
    <row r="2677" spans="1:5">
      <c r="A2677" s="4" t="s">
        <v>1624</v>
      </c>
      <c r="B2677" s="7" t="n">
        <v>0</v>
      </c>
    </row>
    <row r="2678" spans="1:5">
      <c r="A2678" s="3" t="s">
        <v>1625</v>
      </c>
    </row>
    <row r="2679" spans="1:5">
      <c r="A2679" s="4" t="s">
        <v>871</v>
      </c>
      <c r="B2679" s="5" t="n">
        <v>3980</v>
      </c>
    </row>
    <row r="2680" spans="1:5">
      <c r="A2680" s="4" t="s">
        <v>1626</v>
      </c>
      <c r="B2680" s="5" t="n">
        <v>45120</v>
      </c>
    </row>
    <row r="2681" spans="1:5">
      <c r="A2681" s="4" t="s">
        <v>1627</v>
      </c>
      <c r="B2681" s="5" t="n">
        <v>0</v>
      </c>
    </row>
    <row r="2682" spans="1:5">
      <c r="A2682" s="4" t="s">
        <v>1628</v>
      </c>
      <c r="B2682" s="5" t="n">
        <v>0</v>
      </c>
    </row>
    <row r="2683" spans="1:5">
      <c r="A2683" s="3" t="s">
        <v>1629</v>
      </c>
    </row>
    <row r="2684" spans="1:5">
      <c r="A2684" s="4" t="s">
        <v>871</v>
      </c>
      <c r="B2684" s="5" t="n">
        <v>3980</v>
      </c>
    </row>
    <row r="2685" spans="1:5">
      <c r="A2685" s="4" t="s">
        <v>1626</v>
      </c>
      <c r="B2685" s="5" t="n">
        <v>45120</v>
      </c>
    </row>
    <row r="2686" spans="1:5">
      <c r="A2686" s="4" t="s">
        <v>144</v>
      </c>
      <c r="B2686" s="5" t="n">
        <v>49100</v>
      </c>
    </row>
    <row r="2687" spans="1:5">
      <c r="A2687" s="4" t="s">
        <v>1630</v>
      </c>
      <c r="B2687" s="7" t="n">
        <v>5084</v>
      </c>
    </row>
    <row r="2688" spans="1:5">
      <c r="A2688" s="4" t="s">
        <v>1632</v>
      </c>
      <c r="B2688" s="4" t="s">
        <v>543</v>
      </c>
    </row>
    <row r="2689" spans="1:5">
      <c r="A2689" s="4" t="s">
        <v>1865</v>
      </c>
    </row>
    <row r="2690" spans="1:5">
      <c r="A2690" s="3" t="s">
        <v>1619</v>
      </c>
    </row>
    <row r="2691" spans="1:5">
      <c r="A2691" s="4" t="s">
        <v>1624</v>
      </c>
      <c r="B2691" s="7" t="n">
        <v>0</v>
      </c>
    </row>
    <row r="2692" spans="1:5">
      <c r="A2692" s="3" t="s">
        <v>1625</v>
      </c>
    </row>
    <row r="2693" spans="1:5">
      <c r="A2693" s="4" t="s">
        <v>871</v>
      </c>
      <c r="B2693" s="5" t="n">
        <v>0</v>
      </c>
    </row>
    <row r="2694" spans="1:5">
      <c r="A2694" s="4" t="s">
        <v>1626</v>
      </c>
      <c r="B2694" s="5" t="n">
        <v>22587</v>
      </c>
    </row>
    <row r="2695" spans="1:5">
      <c r="A2695" s="4" t="s">
        <v>1627</v>
      </c>
      <c r="B2695" s="5" t="n">
        <v>0</v>
      </c>
    </row>
    <row r="2696" spans="1:5">
      <c r="A2696" s="4" t="s">
        <v>1628</v>
      </c>
      <c r="B2696" s="5" t="n">
        <v>-4607</v>
      </c>
    </row>
    <row r="2697" spans="1:5">
      <c r="A2697" s="3" t="s">
        <v>1629</v>
      </c>
    </row>
    <row r="2698" spans="1:5">
      <c r="A2698" s="4" t="s">
        <v>871</v>
      </c>
      <c r="B2698" s="5" t="n">
        <v>0</v>
      </c>
    </row>
    <row r="2699" spans="1:5">
      <c r="A2699" s="4" t="s">
        <v>1626</v>
      </c>
      <c r="B2699" s="5" t="n">
        <v>17980</v>
      </c>
    </row>
    <row r="2700" spans="1:5">
      <c r="A2700" s="4" t="s">
        <v>144</v>
      </c>
      <c r="B2700" s="5" t="n">
        <v>17980</v>
      </c>
    </row>
    <row r="2701" spans="1:5">
      <c r="A2701" s="4" t="s">
        <v>1630</v>
      </c>
      <c r="B2701" s="7" t="n">
        <v>1926</v>
      </c>
    </row>
    <row r="2702" spans="1:5">
      <c r="A2702" s="4" t="s">
        <v>1632</v>
      </c>
      <c r="B2702" s="4" t="s">
        <v>543</v>
      </c>
    </row>
    <row r="2703" spans="1:5">
      <c r="A2703" s="4" t="s">
        <v>1866</v>
      </c>
    </row>
    <row r="2704" spans="1:5">
      <c r="A2704" s="3" t="s">
        <v>1619</v>
      </c>
    </row>
    <row r="2705" spans="1:5">
      <c r="A2705" s="4" t="s">
        <v>1624</v>
      </c>
      <c r="B2705" s="7" t="n">
        <v>0</v>
      </c>
    </row>
    <row r="2706" spans="1:5">
      <c r="A2706" s="3" t="s">
        <v>1625</v>
      </c>
    </row>
    <row r="2707" spans="1:5">
      <c r="A2707" s="4" t="s">
        <v>871</v>
      </c>
      <c r="B2707" s="5" t="n">
        <v>1627</v>
      </c>
    </row>
    <row r="2708" spans="1:5">
      <c r="A2708" s="4" t="s">
        <v>1626</v>
      </c>
      <c r="B2708" s="5" t="n">
        <v>13721</v>
      </c>
    </row>
    <row r="2709" spans="1:5">
      <c r="A2709" s="4" t="s">
        <v>1627</v>
      </c>
      <c r="B2709" s="5" t="n">
        <v>0</v>
      </c>
    </row>
    <row r="2710" spans="1:5">
      <c r="A2710" s="4" t="s">
        <v>1628</v>
      </c>
      <c r="B2710" s="5" t="n">
        <v>0</v>
      </c>
    </row>
    <row r="2711" spans="1:5">
      <c r="A2711" s="3" t="s">
        <v>1629</v>
      </c>
    </row>
    <row r="2712" spans="1:5">
      <c r="A2712" s="4" t="s">
        <v>871</v>
      </c>
      <c r="B2712" s="5" t="n">
        <v>1627</v>
      </c>
    </row>
    <row r="2713" spans="1:5">
      <c r="A2713" s="4" t="s">
        <v>1626</v>
      </c>
      <c r="B2713" s="5" t="n">
        <v>13721</v>
      </c>
    </row>
    <row r="2714" spans="1:5">
      <c r="A2714" s="4" t="s">
        <v>144</v>
      </c>
      <c r="B2714" s="5" t="n">
        <v>15348</v>
      </c>
    </row>
    <row r="2715" spans="1:5">
      <c r="A2715" s="4" t="s">
        <v>1630</v>
      </c>
      <c r="B2715" s="7" t="n">
        <v>1603</v>
      </c>
    </row>
    <row r="2716" spans="1:5">
      <c r="A2716" s="4" t="s">
        <v>1632</v>
      </c>
      <c r="B2716" s="4" t="s">
        <v>543</v>
      </c>
    </row>
    <row r="2717" spans="1:5">
      <c r="A2717" s="4" t="s">
        <v>1867</v>
      </c>
    </row>
    <row r="2718" spans="1:5">
      <c r="A2718" s="3" t="s">
        <v>1619</v>
      </c>
    </row>
    <row r="2719" spans="1:5">
      <c r="A2719" s="4" t="s">
        <v>1624</v>
      </c>
      <c r="B2719" s="7" t="n">
        <v>0</v>
      </c>
    </row>
    <row r="2720" spans="1:5">
      <c r="A2720" s="3" t="s">
        <v>1625</v>
      </c>
    </row>
    <row r="2721" spans="1:5">
      <c r="A2721" s="4" t="s">
        <v>871</v>
      </c>
      <c r="B2721" s="5" t="n">
        <v>2151</v>
      </c>
    </row>
    <row r="2722" spans="1:5">
      <c r="A2722" s="4" t="s">
        <v>1626</v>
      </c>
      <c r="B2722" s="5" t="n">
        <v>21438</v>
      </c>
    </row>
    <row r="2723" spans="1:5">
      <c r="A2723" s="4" t="s">
        <v>1627</v>
      </c>
      <c r="B2723" s="5" t="n">
        <v>0</v>
      </c>
    </row>
    <row r="2724" spans="1:5">
      <c r="A2724" s="4" t="s">
        <v>1628</v>
      </c>
      <c r="B2724" s="5" t="n">
        <v>-1867</v>
      </c>
    </row>
    <row r="2725" spans="1:5">
      <c r="A2725" s="3" t="s">
        <v>1629</v>
      </c>
    </row>
    <row r="2726" spans="1:5">
      <c r="A2726" s="4" t="s">
        <v>871</v>
      </c>
      <c r="B2726" s="5" t="n">
        <v>1981</v>
      </c>
    </row>
    <row r="2727" spans="1:5">
      <c r="A2727" s="4" t="s">
        <v>1626</v>
      </c>
      <c r="B2727" s="5" t="n">
        <v>19741</v>
      </c>
    </row>
    <row r="2728" spans="1:5">
      <c r="A2728" s="4" t="s">
        <v>144</v>
      </c>
      <c r="B2728" s="5" t="n">
        <v>21722</v>
      </c>
    </row>
    <row r="2729" spans="1:5">
      <c r="A2729" s="4" t="s">
        <v>1630</v>
      </c>
      <c r="B2729" s="7" t="n">
        <v>2344</v>
      </c>
    </row>
    <row r="2730" spans="1:5">
      <c r="A2730" s="4" t="s">
        <v>1632</v>
      </c>
      <c r="B2730" s="4" t="s">
        <v>1868</v>
      </c>
    </row>
    <row r="2731" spans="1:5">
      <c r="A2731" s="4" t="s">
        <v>1869</v>
      </c>
    </row>
    <row r="2732" spans="1:5">
      <c r="A2732" s="3" t="s">
        <v>1619</v>
      </c>
    </row>
    <row r="2733" spans="1:5">
      <c r="A2733" s="4" t="s">
        <v>1624</v>
      </c>
      <c r="B2733" s="7" t="n">
        <v>0</v>
      </c>
    </row>
    <row r="2734" spans="1:5">
      <c r="A2734" s="3" t="s">
        <v>1625</v>
      </c>
    </row>
    <row r="2735" spans="1:5">
      <c r="A2735" s="4" t="s">
        <v>871</v>
      </c>
      <c r="B2735" s="5" t="n">
        <v>51778</v>
      </c>
    </row>
    <row r="2736" spans="1:5">
      <c r="A2736" s="4" t="s">
        <v>1626</v>
      </c>
      <c r="B2736" s="5" t="n">
        <v>257624</v>
      </c>
    </row>
    <row r="2737" spans="1:5">
      <c r="A2737" s="4" t="s">
        <v>1627</v>
      </c>
      <c r="B2737" s="5" t="n">
        <v>10</v>
      </c>
    </row>
    <row r="2738" spans="1:5">
      <c r="A2738" s="4" t="s">
        <v>1628</v>
      </c>
      <c r="B2738" s="5" t="n">
        <v>-19375</v>
      </c>
    </row>
    <row r="2739" spans="1:5">
      <c r="A2739" s="3" t="s">
        <v>1629</v>
      </c>
    </row>
    <row r="2740" spans="1:5">
      <c r="A2740" s="4" t="s">
        <v>871</v>
      </c>
      <c r="B2740" s="5" t="n">
        <v>51468</v>
      </c>
    </row>
    <row r="2741" spans="1:5">
      <c r="A2741" s="4" t="s">
        <v>1626</v>
      </c>
      <c r="B2741" s="5" t="n">
        <v>238569</v>
      </c>
    </row>
    <row r="2742" spans="1:5">
      <c r="A2742" s="4" t="s">
        <v>144</v>
      </c>
      <c r="B2742" s="5" t="n">
        <v>290037</v>
      </c>
    </row>
    <row r="2743" spans="1:5">
      <c r="A2743" s="4" t="s">
        <v>1630</v>
      </c>
      <c r="B2743" s="5" t="n">
        <v>25004</v>
      </c>
    </row>
    <row r="2744" spans="1:5">
      <c r="A2744" s="4" t="s">
        <v>1870</v>
      </c>
    </row>
    <row r="2745" spans="1:5">
      <c r="A2745" s="3" t="s">
        <v>1619</v>
      </c>
    </row>
    <row r="2746" spans="1:5">
      <c r="A2746" s="4" t="s">
        <v>1624</v>
      </c>
      <c r="B2746" s="5" t="n">
        <v>0</v>
      </c>
    </row>
    <row r="2747" spans="1:5">
      <c r="A2747" s="3" t="s">
        <v>1625</v>
      </c>
    </row>
    <row r="2748" spans="1:5">
      <c r="A2748" s="4" t="s">
        <v>871</v>
      </c>
      <c r="B2748" s="5" t="n">
        <v>66319</v>
      </c>
    </row>
    <row r="2749" spans="1:5">
      <c r="A2749" s="4" t="s">
        <v>1626</v>
      </c>
      <c r="B2749" s="5" t="n">
        <v>230113</v>
      </c>
    </row>
    <row r="2750" spans="1:5">
      <c r="A2750" s="4" t="s">
        <v>1627</v>
      </c>
      <c r="B2750" s="5" t="n">
        <v>277</v>
      </c>
    </row>
    <row r="2751" spans="1:5">
      <c r="A2751" s="4" t="s">
        <v>1628</v>
      </c>
      <c r="B2751" s="5" t="n">
        <v>-56537</v>
      </c>
    </row>
    <row r="2752" spans="1:5">
      <c r="A2752" s="3" t="s">
        <v>1629</v>
      </c>
    </row>
    <row r="2753" spans="1:5">
      <c r="A2753" s="4" t="s">
        <v>871</v>
      </c>
      <c r="B2753" s="5" t="n">
        <v>53533</v>
      </c>
    </row>
    <row r="2754" spans="1:5">
      <c r="A2754" s="4" t="s">
        <v>1626</v>
      </c>
      <c r="B2754" s="5" t="n">
        <v>186639</v>
      </c>
    </row>
    <row r="2755" spans="1:5">
      <c r="A2755" s="4" t="s">
        <v>144</v>
      </c>
      <c r="B2755" s="5" t="n">
        <v>240172</v>
      </c>
    </row>
    <row r="2756" spans="1:5">
      <c r="A2756" s="4" t="s">
        <v>1630</v>
      </c>
      <c r="B2756" s="7" t="n">
        <v>24373</v>
      </c>
    </row>
    <row r="2757" spans="1:5">
      <c r="A2757" s="4" t="s">
        <v>1871</v>
      </c>
    </row>
    <row r="2758" spans="1:5">
      <c r="A2758" s="3" t="s">
        <v>1629</v>
      </c>
    </row>
    <row r="2759" spans="1:5">
      <c r="A2759" s="4" t="s">
        <v>1632</v>
      </c>
      <c r="B2759" s="4" t="s">
        <v>1639</v>
      </c>
    </row>
    <row r="2760" spans="1:5">
      <c r="A2760" s="4" t="s">
        <v>1872</v>
      </c>
    </row>
    <row r="2761" spans="1:5">
      <c r="A2761" s="3" t="s">
        <v>1629</v>
      </c>
    </row>
    <row r="2762" spans="1:5">
      <c r="A2762" s="4" t="s">
        <v>1632</v>
      </c>
      <c r="B2762" s="4" t="s">
        <v>543</v>
      </c>
    </row>
    <row r="2763" spans="1:5">
      <c r="A2763" s="4" t="s">
        <v>1873</v>
      </c>
    </row>
    <row r="2764" spans="1:5">
      <c r="A2764" s="3" t="s">
        <v>1619</v>
      </c>
    </row>
    <row r="2765" spans="1:5">
      <c r="A2765" s="4" t="s">
        <v>1624</v>
      </c>
      <c r="B2765" s="7" t="n">
        <v>0</v>
      </c>
    </row>
    <row r="2766" spans="1:5">
      <c r="A2766" s="3" t="s">
        <v>1625</v>
      </c>
    </row>
    <row r="2767" spans="1:5">
      <c r="A2767" s="4" t="s">
        <v>871</v>
      </c>
      <c r="B2767" s="5" t="n">
        <v>0</v>
      </c>
    </row>
    <row r="2768" spans="1:5">
      <c r="A2768" s="4" t="s">
        <v>1626</v>
      </c>
      <c r="B2768" s="5" t="n">
        <v>33935</v>
      </c>
    </row>
    <row r="2769" spans="1:5">
      <c r="A2769" s="4" t="s">
        <v>1627</v>
      </c>
      <c r="B2769" s="5" t="n">
        <v>0</v>
      </c>
    </row>
    <row r="2770" spans="1:5">
      <c r="A2770" s="4" t="s">
        <v>1628</v>
      </c>
      <c r="B2770" s="5" t="n">
        <v>301</v>
      </c>
    </row>
    <row r="2771" spans="1:5">
      <c r="A2771" s="3" t="s">
        <v>1629</v>
      </c>
    </row>
    <row r="2772" spans="1:5">
      <c r="A2772" s="4" t="s">
        <v>871</v>
      </c>
      <c r="B2772" s="5" t="n">
        <v>0</v>
      </c>
    </row>
    <row r="2773" spans="1:5">
      <c r="A2773" s="4" t="s">
        <v>1626</v>
      </c>
      <c r="B2773" s="5" t="n">
        <v>34236</v>
      </c>
    </row>
    <row r="2774" spans="1:5">
      <c r="A2774" s="4" t="s">
        <v>144</v>
      </c>
      <c r="B2774" s="5" t="n">
        <v>34236</v>
      </c>
    </row>
    <row r="2775" spans="1:5">
      <c r="A2775" s="4" t="s">
        <v>1630</v>
      </c>
      <c r="B2775" s="7" t="n">
        <v>3567</v>
      </c>
    </row>
    <row r="2776" spans="1:5">
      <c r="A2776" s="4" t="s">
        <v>1632</v>
      </c>
      <c r="B2776" s="4" t="s">
        <v>543</v>
      </c>
    </row>
    <row r="2777" spans="1:5">
      <c r="A2777" s="4" t="s">
        <v>1874</v>
      </c>
    </row>
    <row r="2778" spans="1:5">
      <c r="A2778" s="3" t="s">
        <v>1619</v>
      </c>
    </row>
    <row r="2779" spans="1:5">
      <c r="A2779" s="4" t="s">
        <v>1624</v>
      </c>
      <c r="B2779" s="7" t="n">
        <v>0</v>
      </c>
    </row>
    <row r="2780" spans="1:5">
      <c r="A2780" s="3" t="s">
        <v>1625</v>
      </c>
    </row>
    <row r="2781" spans="1:5">
      <c r="A2781" s="4" t="s">
        <v>871</v>
      </c>
      <c r="B2781" s="5" t="n">
        <v>2855</v>
      </c>
    </row>
    <row r="2782" spans="1:5">
      <c r="A2782" s="4" t="s">
        <v>1626</v>
      </c>
      <c r="B2782" s="5" t="n">
        <v>18829</v>
      </c>
    </row>
    <row r="2783" spans="1:5">
      <c r="A2783" s="4" t="s">
        <v>1627</v>
      </c>
      <c r="B2783" s="5" t="n">
        <v>0</v>
      </c>
    </row>
    <row r="2784" spans="1:5">
      <c r="A2784" s="4" t="s">
        <v>1628</v>
      </c>
      <c r="B2784" s="5" t="n">
        <v>1357</v>
      </c>
    </row>
    <row r="2785" spans="1:5">
      <c r="A2785" s="3" t="s">
        <v>1629</v>
      </c>
    </row>
    <row r="2786" spans="1:5">
      <c r="A2786" s="4" t="s">
        <v>871</v>
      </c>
      <c r="B2786" s="5" t="n">
        <v>3034</v>
      </c>
    </row>
    <row r="2787" spans="1:5">
      <c r="A2787" s="4" t="s">
        <v>1626</v>
      </c>
      <c r="B2787" s="5" t="n">
        <v>20007</v>
      </c>
    </row>
    <row r="2788" spans="1:5">
      <c r="A2788" s="4" t="s">
        <v>144</v>
      </c>
      <c r="B2788" s="5" t="n">
        <v>23041</v>
      </c>
    </row>
    <row r="2789" spans="1:5">
      <c r="A2789" s="4" t="s">
        <v>1630</v>
      </c>
      <c r="B2789" s="7" t="n">
        <v>2435</v>
      </c>
    </row>
    <row r="2790" spans="1:5">
      <c r="A2790" s="4" t="s">
        <v>1632</v>
      </c>
      <c r="B2790" s="4" t="s">
        <v>543</v>
      </c>
    </row>
    <row r="2791" spans="1:5">
      <c r="A2791" s="4" t="s">
        <v>1875</v>
      </c>
    </row>
    <row r="2792" spans="1:5">
      <c r="A2792" s="3" t="s">
        <v>1619</v>
      </c>
    </row>
    <row r="2793" spans="1:5">
      <c r="A2793" s="4" t="s">
        <v>1624</v>
      </c>
      <c r="B2793" s="7" t="n">
        <v>0</v>
      </c>
    </row>
    <row r="2794" spans="1:5">
      <c r="A2794" s="3" t="s">
        <v>1625</v>
      </c>
    </row>
    <row r="2795" spans="1:5">
      <c r="A2795" s="4" t="s">
        <v>871</v>
      </c>
      <c r="B2795" s="5" t="n">
        <v>3090</v>
      </c>
    </row>
    <row r="2796" spans="1:5">
      <c r="A2796" s="4" t="s">
        <v>1626</v>
      </c>
      <c r="B2796" s="5" t="n">
        <v>18262</v>
      </c>
    </row>
    <row r="2797" spans="1:5">
      <c r="A2797" s="4" t="s">
        <v>1627</v>
      </c>
      <c r="B2797" s="5" t="n">
        <v>0</v>
      </c>
    </row>
    <row r="2798" spans="1:5">
      <c r="A2798" s="4" t="s">
        <v>1628</v>
      </c>
      <c r="B2798" s="5" t="n">
        <v>-1655</v>
      </c>
    </row>
    <row r="2799" spans="1:5">
      <c r="A2799" s="3" t="s">
        <v>1629</v>
      </c>
    </row>
    <row r="2800" spans="1:5">
      <c r="A2800" s="4" t="s">
        <v>871</v>
      </c>
      <c r="B2800" s="5" t="n">
        <v>2850</v>
      </c>
    </row>
    <row r="2801" spans="1:5">
      <c r="A2801" s="4" t="s">
        <v>1626</v>
      </c>
      <c r="B2801" s="5" t="n">
        <v>16847</v>
      </c>
    </row>
    <row r="2802" spans="1:5">
      <c r="A2802" s="4" t="s">
        <v>144</v>
      </c>
      <c r="B2802" s="5" t="n">
        <v>19697</v>
      </c>
    </row>
    <row r="2803" spans="1:5">
      <c r="A2803" s="4" t="s">
        <v>1630</v>
      </c>
      <c r="B2803" s="7" t="n">
        <v>1640</v>
      </c>
    </row>
    <row r="2804" spans="1:5">
      <c r="A2804" s="4" t="s">
        <v>1632</v>
      </c>
      <c r="B2804" s="4" t="s">
        <v>543</v>
      </c>
    </row>
    <row r="2805" spans="1:5">
      <c r="A2805" s="4" t="s">
        <v>1876</v>
      </c>
    </row>
    <row r="2806" spans="1:5">
      <c r="A2806" s="3" t="s">
        <v>1619</v>
      </c>
    </row>
    <row r="2807" spans="1:5">
      <c r="A2807" s="4" t="s">
        <v>1624</v>
      </c>
      <c r="B2807" s="7" t="n">
        <v>0</v>
      </c>
    </row>
    <row r="2808" spans="1:5">
      <c r="A2808" s="3" t="s">
        <v>1625</v>
      </c>
    </row>
    <row r="2809" spans="1:5">
      <c r="A2809" s="4" t="s">
        <v>871</v>
      </c>
      <c r="B2809" s="5" t="n">
        <v>2912</v>
      </c>
    </row>
    <row r="2810" spans="1:5">
      <c r="A2810" s="4" t="s">
        <v>1626</v>
      </c>
      <c r="B2810" s="5" t="n">
        <v>30140</v>
      </c>
    </row>
    <row r="2811" spans="1:5">
      <c r="A2811" s="4" t="s">
        <v>1627</v>
      </c>
      <c r="B2811" s="5" t="n">
        <v>0</v>
      </c>
    </row>
    <row r="2812" spans="1:5">
      <c r="A2812" s="4" t="s">
        <v>1628</v>
      </c>
      <c r="B2812" s="5" t="n">
        <v>-5903</v>
      </c>
    </row>
    <row r="2813" spans="1:5">
      <c r="A2813" s="3" t="s">
        <v>1629</v>
      </c>
    </row>
    <row r="2814" spans="1:5">
      <c r="A2814" s="4" t="s">
        <v>871</v>
      </c>
      <c r="B2814" s="5" t="n">
        <v>2392</v>
      </c>
    </row>
    <row r="2815" spans="1:5">
      <c r="A2815" s="4" t="s">
        <v>1626</v>
      </c>
      <c r="B2815" s="5" t="n">
        <v>24757</v>
      </c>
    </row>
    <row r="2816" spans="1:5">
      <c r="A2816" s="4" t="s">
        <v>144</v>
      </c>
      <c r="B2816" s="5" t="n">
        <v>27149</v>
      </c>
    </row>
    <row r="2817" spans="1:5">
      <c r="A2817" s="4" t="s">
        <v>1630</v>
      </c>
      <c r="B2817" s="7" t="n">
        <v>2445</v>
      </c>
    </row>
    <row r="2818" spans="1:5">
      <c r="A2818" s="4" t="s">
        <v>1632</v>
      </c>
      <c r="B2818" s="4" t="s">
        <v>543</v>
      </c>
    </row>
    <row r="2819" spans="1:5">
      <c r="A2819" s="4" t="s">
        <v>1877</v>
      </c>
    </row>
    <row r="2820" spans="1:5">
      <c r="A2820" s="3" t="s">
        <v>1619</v>
      </c>
    </row>
    <row r="2821" spans="1:5">
      <c r="A2821" s="4" t="s">
        <v>1624</v>
      </c>
      <c r="B2821" s="7" t="n">
        <v>0</v>
      </c>
    </row>
    <row r="2822" spans="1:5">
      <c r="A2822" s="3" t="s">
        <v>1625</v>
      </c>
    </row>
    <row r="2823" spans="1:5">
      <c r="A2823" s="4" t="s">
        <v>871</v>
      </c>
      <c r="B2823" s="5" t="n">
        <v>9449</v>
      </c>
    </row>
    <row r="2824" spans="1:5">
      <c r="A2824" s="4" t="s">
        <v>1626</v>
      </c>
      <c r="B2824" s="5" t="n">
        <v>15838</v>
      </c>
    </row>
    <row r="2825" spans="1:5">
      <c r="A2825" s="4" t="s">
        <v>1627</v>
      </c>
      <c r="B2825" s="5" t="n">
        <v>0</v>
      </c>
    </row>
    <row r="2826" spans="1:5">
      <c r="A2826" s="4" t="s">
        <v>1628</v>
      </c>
      <c r="B2826" s="5" t="n">
        <v>721</v>
      </c>
    </row>
    <row r="2827" spans="1:5">
      <c r="A2827" s="3" t="s">
        <v>1629</v>
      </c>
    </row>
    <row r="2828" spans="1:5">
      <c r="A2828" s="4" t="s">
        <v>871</v>
      </c>
      <c r="B2828" s="5" t="n">
        <v>9718</v>
      </c>
    </row>
    <row r="2829" spans="1:5">
      <c r="A2829" s="4" t="s">
        <v>1626</v>
      </c>
      <c r="B2829" s="5" t="n">
        <v>16290</v>
      </c>
    </row>
    <row r="2830" spans="1:5">
      <c r="A2830" s="4" t="s">
        <v>144</v>
      </c>
      <c r="B2830" s="5" t="n">
        <v>26008</v>
      </c>
    </row>
    <row r="2831" spans="1:5">
      <c r="A2831" s="4" t="s">
        <v>1630</v>
      </c>
      <c r="B2831" s="7" t="n">
        <v>1931</v>
      </c>
    </row>
    <row r="2832" spans="1:5">
      <c r="A2832" s="4" t="s">
        <v>1632</v>
      </c>
      <c r="B2832" s="4" t="s">
        <v>543</v>
      </c>
    </row>
    <row r="2833" spans="1:5">
      <c r="A2833" s="4" t="s">
        <v>1878</v>
      </c>
    </row>
    <row r="2834" spans="1:5">
      <c r="A2834" s="3" t="s">
        <v>1619</v>
      </c>
    </row>
    <row r="2835" spans="1:5">
      <c r="A2835" s="4" t="s">
        <v>1624</v>
      </c>
      <c r="B2835" s="7" t="n">
        <v>0</v>
      </c>
    </row>
    <row r="2836" spans="1:5">
      <c r="A2836" s="3" t="s">
        <v>1625</v>
      </c>
    </row>
    <row r="2837" spans="1:5">
      <c r="A2837" s="4" t="s">
        <v>871</v>
      </c>
      <c r="B2837" s="5" t="n">
        <v>0</v>
      </c>
    </row>
    <row r="2838" spans="1:5">
      <c r="A2838" s="4" t="s">
        <v>1626</v>
      </c>
      <c r="B2838" s="5" t="n">
        <v>49190</v>
      </c>
    </row>
    <row r="2839" spans="1:5">
      <c r="A2839" s="4" t="s">
        <v>1627</v>
      </c>
      <c r="B2839" s="5" t="n">
        <v>0</v>
      </c>
    </row>
    <row r="2840" spans="1:5">
      <c r="A2840" s="4" t="s">
        <v>1628</v>
      </c>
      <c r="B2840" s="5" t="n">
        <v>0</v>
      </c>
    </row>
    <row r="2841" spans="1:5">
      <c r="A2841" s="3" t="s">
        <v>1629</v>
      </c>
    </row>
    <row r="2842" spans="1:5">
      <c r="A2842" s="4" t="s">
        <v>871</v>
      </c>
      <c r="B2842" s="5" t="n">
        <v>0</v>
      </c>
    </row>
    <row r="2843" spans="1:5">
      <c r="A2843" s="4" t="s">
        <v>1626</v>
      </c>
      <c r="B2843" s="5" t="n">
        <v>49190</v>
      </c>
    </row>
    <row r="2844" spans="1:5">
      <c r="A2844" s="4" t="s">
        <v>144</v>
      </c>
      <c r="B2844" s="5" t="n">
        <v>49190</v>
      </c>
    </row>
    <row r="2845" spans="1:5">
      <c r="A2845" s="4" t="s">
        <v>1630</v>
      </c>
      <c r="B2845" s="7" t="n">
        <v>4661</v>
      </c>
    </row>
    <row r="2846" spans="1:5">
      <c r="A2846" s="4" t="s">
        <v>1879</v>
      </c>
    </row>
    <row r="2847" spans="1:5">
      <c r="A2847" s="3" t="s">
        <v>1629</v>
      </c>
    </row>
    <row r="2848" spans="1:5">
      <c r="A2848" s="4" t="s">
        <v>1632</v>
      </c>
      <c r="B2848" s="4" t="s">
        <v>1868</v>
      </c>
    </row>
    <row r="2849" spans="1:5">
      <c r="A2849" s="4" t="s">
        <v>1880</v>
      </c>
    </row>
    <row r="2850" spans="1:5">
      <c r="A2850" s="3" t="s">
        <v>1629</v>
      </c>
    </row>
    <row r="2851" spans="1:5">
      <c r="A2851" s="4" t="s">
        <v>1632</v>
      </c>
      <c r="B2851" s="4" t="s">
        <v>543</v>
      </c>
    </row>
    <row r="2852" spans="1:5">
      <c r="A2852" s="4" t="s">
        <v>1881</v>
      </c>
    </row>
    <row r="2853" spans="1:5">
      <c r="A2853" s="3" t="s">
        <v>1619</v>
      </c>
    </row>
    <row r="2854" spans="1:5">
      <c r="A2854" s="4" t="s">
        <v>1624</v>
      </c>
      <c r="B2854" s="7" t="n">
        <v>0</v>
      </c>
    </row>
    <row r="2855" spans="1:5">
      <c r="A2855" s="3" t="s">
        <v>1625</v>
      </c>
    </row>
    <row r="2856" spans="1:5">
      <c r="A2856" s="4" t="s">
        <v>871</v>
      </c>
      <c r="B2856" s="5" t="n">
        <v>5698</v>
      </c>
    </row>
    <row r="2857" spans="1:5">
      <c r="A2857" s="4" t="s">
        <v>1626</v>
      </c>
      <c r="B2857" s="5" t="n">
        <v>38130</v>
      </c>
    </row>
    <row r="2858" spans="1:5">
      <c r="A2858" s="4" t="s">
        <v>1627</v>
      </c>
      <c r="B2858" s="5" t="n">
        <v>79</v>
      </c>
    </row>
    <row r="2859" spans="1:5">
      <c r="A2859" s="4" t="s">
        <v>1628</v>
      </c>
      <c r="B2859" s="5" t="n">
        <v>2899</v>
      </c>
    </row>
    <row r="2860" spans="1:5">
      <c r="A2860" s="3" t="s">
        <v>1629</v>
      </c>
    </row>
    <row r="2861" spans="1:5">
      <c r="A2861" s="4" t="s">
        <v>871</v>
      </c>
      <c r="B2861" s="5" t="n">
        <v>6074</v>
      </c>
    </row>
    <row r="2862" spans="1:5">
      <c r="A2862" s="4" t="s">
        <v>1626</v>
      </c>
      <c r="B2862" s="5" t="n">
        <v>40732</v>
      </c>
    </row>
    <row r="2863" spans="1:5">
      <c r="A2863" s="4" t="s">
        <v>144</v>
      </c>
      <c r="B2863" s="5" t="n">
        <v>46806</v>
      </c>
    </row>
    <row r="2864" spans="1:5">
      <c r="A2864" s="4" t="s">
        <v>1630</v>
      </c>
      <c r="B2864" s="7" t="n">
        <v>3964</v>
      </c>
    </row>
    <row r="2865" spans="1:5">
      <c r="A2865" s="4" t="s">
        <v>1882</v>
      </c>
    </row>
    <row r="2866" spans="1:5">
      <c r="A2866" s="3" t="s">
        <v>1629</v>
      </c>
    </row>
    <row r="2867" spans="1:5">
      <c r="A2867" s="4" t="s">
        <v>1632</v>
      </c>
      <c r="B2867" s="4" t="s">
        <v>1676</v>
      </c>
    </row>
    <row r="2868" spans="1:5">
      <c r="A2868" s="4" t="s">
        <v>1883</v>
      </c>
    </row>
    <row r="2869" spans="1:5">
      <c r="A2869" s="3" t="s">
        <v>1629</v>
      </c>
    </row>
    <row r="2870" spans="1:5">
      <c r="A2870" s="4" t="s">
        <v>1632</v>
      </c>
      <c r="B2870" s="4" t="s">
        <v>543</v>
      </c>
    </row>
    <row r="2871" spans="1:5">
      <c r="A2871" s="4" t="s">
        <v>1884</v>
      </c>
    </row>
    <row r="2872" spans="1:5">
      <c r="A2872" s="3" t="s">
        <v>1619</v>
      </c>
    </row>
    <row r="2873" spans="1:5">
      <c r="A2873" s="4" t="s">
        <v>1624</v>
      </c>
      <c r="B2873" s="7" t="n">
        <v>0</v>
      </c>
    </row>
    <row r="2874" spans="1:5">
      <c r="A2874" s="3" t="s">
        <v>1625</v>
      </c>
    </row>
    <row r="2875" spans="1:5">
      <c r="A2875" s="4" t="s">
        <v>871</v>
      </c>
      <c r="B2875" s="5" t="n">
        <v>7626</v>
      </c>
    </row>
    <row r="2876" spans="1:5">
      <c r="A2876" s="4" t="s">
        <v>1626</v>
      </c>
      <c r="B2876" s="5" t="n">
        <v>16137</v>
      </c>
    </row>
    <row r="2877" spans="1:5">
      <c r="A2877" s="4" t="s">
        <v>1627</v>
      </c>
      <c r="B2877" s="5" t="n">
        <v>0</v>
      </c>
    </row>
    <row r="2878" spans="1:5">
      <c r="A2878" s="4" t="s">
        <v>1628</v>
      </c>
      <c r="B2878" s="5" t="n">
        <v>0</v>
      </c>
    </row>
    <row r="2879" spans="1:5">
      <c r="A2879" s="3" t="s">
        <v>1629</v>
      </c>
    </row>
    <row r="2880" spans="1:5">
      <c r="A2880" s="4" t="s">
        <v>871</v>
      </c>
      <c r="B2880" s="5" t="n">
        <v>7626</v>
      </c>
    </row>
    <row r="2881" spans="1:5">
      <c r="A2881" s="4" t="s">
        <v>1626</v>
      </c>
      <c r="B2881" s="5" t="n">
        <v>16137</v>
      </c>
    </row>
    <row r="2882" spans="1:5">
      <c r="A2882" s="4" t="s">
        <v>144</v>
      </c>
      <c r="B2882" s="5" t="n">
        <v>23763</v>
      </c>
    </row>
    <row r="2883" spans="1:5">
      <c r="A2883" s="4" t="s">
        <v>1630</v>
      </c>
      <c r="B2883" s="7" t="n">
        <v>1282</v>
      </c>
    </row>
    <row r="2884" spans="1:5">
      <c r="A2884" s="4" t="s">
        <v>1632</v>
      </c>
      <c r="B2884" s="4" t="s">
        <v>543</v>
      </c>
    </row>
    <row r="2885" spans="1:5">
      <c r="A2885" s="4" t="s">
        <v>1885</v>
      </c>
    </row>
    <row r="2886" spans="1:5">
      <c r="A2886" s="3" t="s">
        <v>1619</v>
      </c>
    </row>
    <row r="2887" spans="1:5">
      <c r="A2887" s="4" t="s">
        <v>1624</v>
      </c>
      <c r="B2887" s="7" t="n">
        <v>0</v>
      </c>
    </row>
    <row r="2888" spans="1:5">
      <c r="A2888" s="3" t="s">
        <v>1625</v>
      </c>
    </row>
    <row r="2889" spans="1:5">
      <c r="A2889" s="4" t="s">
        <v>871</v>
      </c>
      <c r="B2889" s="5" t="n">
        <v>5090</v>
      </c>
    </row>
    <row r="2890" spans="1:5">
      <c r="A2890" s="4" t="s">
        <v>1626</v>
      </c>
      <c r="B2890" s="5" t="n">
        <v>34721</v>
      </c>
    </row>
    <row r="2891" spans="1:5">
      <c r="A2891" s="4" t="s">
        <v>1627</v>
      </c>
      <c r="B2891" s="5" t="n">
        <v>15333</v>
      </c>
    </row>
    <row r="2892" spans="1:5">
      <c r="A2892" s="4" t="s">
        <v>1628</v>
      </c>
      <c r="B2892" s="5" t="n">
        <v>0</v>
      </c>
    </row>
    <row r="2893" spans="1:5">
      <c r="A2893" s="3" t="s">
        <v>1629</v>
      </c>
    </row>
    <row r="2894" spans="1:5">
      <c r="A2894" s="4" t="s">
        <v>871</v>
      </c>
      <c r="B2894" s="5" t="n">
        <v>5090</v>
      </c>
    </row>
    <row r="2895" spans="1:5">
      <c r="A2895" s="4" t="s">
        <v>1626</v>
      </c>
      <c r="B2895" s="5" t="n">
        <v>50054</v>
      </c>
    </row>
    <row r="2896" spans="1:5">
      <c r="A2896" s="4" t="s">
        <v>144</v>
      </c>
      <c r="B2896" s="5" t="n">
        <v>55144</v>
      </c>
    </row>
    <row r="2897" spans="1:5">
      <c r="A2897" s="4" t="s">
        <v>1630</v>
      </c>
      <c r="B2897" s="7" t="n">
        <v>4670</v>
      </c>
    </row>
    <row r="2898" spans="1:5">
      <c r="A2898" s="4" t="s">
        <v>1632</v>
      </c>
      <c r="B2898" s="4" t="s">
        <v>1868</v>
      </c>
    </row>
    <row r="2899" spans="1:5">
      <c r="A2899" s="4" t="s">
        <v>1886</v>
      </c>
    </row>
    <row r="2900" spans="1:5">
      <c r="A2900" s="3" t="s">
        <v>1619</v>
      </c>
    </row>
    <row r="2901" spans="1:5">
      <c r="A2901" s="4" t="s">
        <v>1624</v>
      </c>
      <c r="B2901" s="7" t="n">
        <v>0</v>
      </c>
    </row>
    <row r="2902" spans="1:5">
      <c r="A2902" s="3" t="s">
        <v>1625</v>
      </c>
    </row>
    <row r="2903" spans="1:5">
      <c r="A2903" s="4" t="s">
        <v>871</v>
      </c>
      <c r="B2903" s="5" t="n">
        <v>66845</v>
      </c>
    </row>
    <row r="2904" spans="1:5">
      <c r="A2904" s="4" t="s">
        <v>1626</v>
      </c>
      <c r="B2904" s="5" t="n">
        <v>87575</v>
      </c>
    </row>
    <row r="2905" spans="1:5">
      <c r="A2905" s="4" t="s">
        <v>1627</v>
      </c>
      <c r="B2905" s="5" t="n">
        <v>65400</v>
      </c>
    </row>
    <row r="2906" spans="1:5">
      <c r="A2906" s="4" t="s">
        <v>1628</v>
      </c>
      <c r="B2906" s="5" t="n">
        <v>-56517</v>
      </c>
    </row>
    <row r="2907" spans="1:5">
      <c r="A2907" s="3" t="s">
        <v>1629</v>
      </c>
    </row>
    <row r="2908" spans="1:5">
      <c r="A2908" s="4" t="s">
        <v>871</v>
      </c>
      <c r="B2908" s="5" t="n">
        <v>49680</v>
      </c>
    </row>
    <row r="2909" spans="1:5">
      <c r="A2909" s="4" t="s">
        <v>1626</v>
      </c>
      <c r="B2909" s="5" t="n">
        <v>113623</v>
      </c>
    </row>
    <row r="2910" spans="1:5">
      <c r="A2910" s="4" t="s">
        <v>144</v>
      </c>
      <c r="B2910" s="5" t="n">
        <v>163303</v>
      </c>
    </row>
    <row r="2911" spans="1:5">
      <c r="A2911" s="4" t="s">
        <v>1630</v>
      </c>
      <c r="B2911" s="5" t="n">
        <v>11512</v>
      </c>
    </row>
    <row r="2912" spans="1:5">
      <c r="A2912" s="4" t="s">
        <v>1887</v>
      </c>
    </row>
    <row r="2913" spans="1:5">
      <c r="A2913" s="3" t="s">
        <v>1619</v>
      </c>
    </row>
    <row r="2914" spans="1:5">
      <c r="A2914" s="4" t="s">
        <v>1624</v>
      </c>
      <c r="B2914" s="5" t="n">
        <v>0</v>
      </c>
    </row>
    <row r="2915" spans="1:5">
      <c r="A2915" s="3" t="s">
        <v>1625</v>
      </c>
    </row>
    <row r="2916" spans="1:5">
      <c r="A2916" s="4" t="s">
        <v>871</v>
      </c>
      <c r="B2916" s="5" t="n">
        <v>17155</v>
      </c>
    </row>
    <row r="2917" spans="1:5">
      <c r="A2917" s="4" t="s">
        <v>1626</v>
      </c>
      <c r="B2917" s="5" t="n">
        <v>10665</v>
      </c>
    </row>
    <row r="2918" spans="1:5">
      <c r="A2918" s="4" t="s">
        <v>1627</v>
      </c>
      <c r="B2918" s="5" t="n">
        <v>0</v>
      </c>
    </row>
    <row r="2919" spans="1:5">
      <c r="A2919" s="4" t="s">
        <v>1628</v>
      </c>
      <c r="B2919" s="5" t="n">
        <v>-18654</v>
      </c>
    </row>
    <row r="2920" spans="1:5">
      <c r="A2920" s="3" t="s">
        <v>1629</v>
      </c>
    </row>
    <row r="2921" spans="1:5">
      <c r="A2921" s="4" t="s">
        <v>871</v>
      </c>
      <c r="B2921" s="5" t="n">
        <v>5685</v>
      </c>
    </row>
    <row r="2922" spans="1:5">
      <c r="A2922" s="4" t="s">
        <v>1626</v>
      </c>
      <c r="B2922" s="5" t="n">
        <v>3481</v>
      </c>
    </row>
    <row r="2923" spans="1:5">
      <c r="A2923" s="4" t="s">
        <v>144</v>
      </c>
      <c r="B2923" s="5" t="n">
        <v>9166</v>
      </c>
    </row>
    <row r="2924" spans="1:5">
      <c r="A2924" s="4" t="s">
        <v>1630</v>
      </c>
      <c r="B2924" s="7" t="n">
        <v>866</v>
      </c>
    </row>
    <row r="2925" spans="1:5">
      <c r="A2925" s="4" t="s">
        <v>1632</v>
      </c>
      <c r="B2925" s="4" t="s">
        <v>1746</v>
      </c>
    </row>
    <row r="2926" spans="1:5">
      <c r="A2926" s="4" t="s">
        <v>1888</v>
      </c>
    </row>
    <row r="2927" spans="1:5">
      <c r="A2927" s="3" t="s">
        <v>1619</v>
      </c>
    </row>
    <row r="2928" spans="1:5">
      <c r="A2928" s="4" t="s">
        <v>1624</v>
      </c>
      <c r="B2928" s="7" t="n">
        <v>0</v>
      </c>
    </row>
    <row r="2929" spans="1:5">
      <c r="A2929" s="3" t="s">
        <v>1625</v>
      </c>
    </row>
    <row r="2930" spans="1:5">
      <c r="A2930" s="4" t="s">
        <v>871</v>
      </c>
      <c r="B2930" s="5" t="n">
        <v>15550</v>
      </c>
    </row>
    <row r="2931" spans="1:5">
      <c r="A2931" s="4" t="s">
        <v>1626</v>
      </c>
      <c r="B2931" s="5" t="n">
        <v>83862</v>
      </c>
    </row>
    <row r="2932" spans="1:5">
      <c r="A2932" s="4" t="s">
        <v>1627</v>
      </c>
      <c r="B2932" s="5" t="n">
        <v>63830</v>
      </c>
    </row>
    <row r="2933" spans="1:5">
      <c r="A2933" s="4" t="s">
        <v>1628</v>
      </c>
      <c r="B2933" s="5" t="n">
        <v>0</v>
      </c>
    </row>
    <row r="2934" spans="1:5">
      <c r="A2934" s="3" t="s">
        <v>1629</v>
      </c>
    </row>
    <row r="2935" spans="1:5">
      <c r="A2935" s="4" t="s">
        <v>871</v>
      </c>
      <c r="B2935" s="5" t="n">
        <v>15550</v>
      </c>
    </row>
    <row r="2936" spans="1:5">
      <c r="A2936" s="4" t="s">
        <v>1626</v>
      </c>
      <c r="B2936" s="5" t="n">
        <v>147692</v>
      </c>
    </row>
    <row r="2937" spans="1:5">
      <c r="A2937" s="4" t="s">
        <v>144</v>
      </c>
      <c r="B2937" s="5" t="n">
        <v>163242</v>
      </c>
    </row>
    <row r="2938" spans="1:5">
      <c r="A2938" s="4" t="s">
        <v>1630</v>
      </c>
      <c r="B2938" s="7" t="n">
        <v>8765</v>
      </c>
    </row>
    <row r="2939" spans="1:5">
      <c r="A2939" s="4" t="s">
        <v>1889</v>
      </c>
    </row>
    <row r="2940" spans="1:5">
      <c r="A2940" s="3" t="s">
        <v>1629</v>
      </c>
    </row>
    <row r="2941" spans="1:5">
      <c r="A2941" s="4" t="s">
        <v>1632</v>
      </c>
      <c r="B2941" s="4" t="s">
        <v>1674</v>
      </c>
    </row>
    <row r="2942" spans="1:5">
      <c r="A2942" s="4" t="s">
        <v>1890</v>
      </c>
    </row>
    <row r="2943" spans="1:5">
      <c r="A2943" s="3" t="s">
        <v>1629</v>
      </c>
    </row>
    <row r="2944" spans="1:5">
      <c r="A2944" s="4" t="s">
        <v>1632</v>
      </c>
      <c r="B2944" s="4" t="s">
        <v>543</v>
      </c>
    </row>
    <row r="2945" spans="1:5">
      <c r="A2945" s="4" t="s">
        <v>1891</v>
      </c>
    </row>
    <row r="2946" spans="1:5">
      <c r="A2946" s="3" t="s">
        <v>1619</v>
      </c>
    </row>
    <row r="2947" spans="1:5">
      <c r="A2947" s="4" t="s">
        <v>1624</v>
      </c>
      <c r="B2947" s="7" t="n">
        <v>0</v>
      </c>
    </row>
    <row r="2948" spans="1:5">
      <c r="A2948" s="3" t="s">
        <v>1625</v>
      </c>
    </row>
    <row r="2949" spans="1:5">
      <c r="A2949" s="4" t="s">
        <v>871</v>
      </c>
      <c r="B2949" s="5" t="n">
        <v>3585</v>
      </c>
    </row>
    <row r="2950" spans="1:5">
      <c r="A2950" s="4" t="s">
        <v>1626</v>
      </c>
      <c r="B2950" s="5" t="n">
        <v>17254</v>
      </c>
    </row>
    <row r="2951" spans="1:5">
      <c r="A2951" s="4" t="s">
        <v>1627</v>
      </c>
      <c r="B2951" s="5" t="n">
        <v>0</v>
      </c>
    </row>
    <row r="2952" spans="1:5">
      <c r="A2952" s="4" t="s">
        <v>1628</v>
      </c>
      <c r="B2952" s="5" t="n">
        <v>0</v>
      </c>
    </row>
    <row r="2953" spans="1:5">
      <c r="A2953" s="3" t="s">
        <v>1629</v>
      </c>
    </row>
    <row r="2954" spans="1:5">
      <c r="A2954" s="4" t="s">
        <v>871</v>
      </c>
      <c r="B2954" s="5" t="n">
        <v>3585</v>
      </c>
    </row>
    <row r="2955" spans="1:5">
      <c r="A2955" s="4" t="s">
        <v>1626</v>
      </c>
      <c r="B2955" s="5" t="n">
        <v>17254</v>
      </c>
    </row>
    <row r="2956" spans="1:5">
      <c r="A2956" s="4" t="s">
        <v>144</v>
      </c>
      <c r="B2956" s="5" t="n">
        <v>20839</v>
      </c>
    </row>
    <row r="2957" spans="1:5">
      <c r="A2957" s="4" t="s">
        <v>1630</v>
      </c>
      <c r="B2957" s="7" t="n">
        <v>1050</v>
      </c>
    </row>
    <row r="2958" spans="1:5">
      <c r="A2958" s="4" t="s">
        <v>1892</v>
      </c>
    </row>
    <row r="2959" spans="1:5">
      <c r="A2959" s="3" t="s">
        <v>1629</v>
      </c>
    </row>
    <row r="2960" spans="1:5">
      <c r="A2960" s="4" t="s">
        <v>1632</v>
      </c>
      <c r="B2960" s="4" t="s">
        <v>1651</v>
      </c>
    </row>
    <row r="2961" spans="1:5">
      <c r="A2961" s="4" t="s">
        <v>1893</v>
      </c>
    </row>
    <row r="2962" spans="1:5">
      <c r="A2962" s="3" t="s">
        <v>1629</v>
      </c>
    </row>
    <row r="2963" spans="1:5">
      <c r="A2963" s="4" t="s">
        <v>1632</v>
      </c>
      <c r="B2963" s="4" t="s">
        <v>1894</v>
      </c>
    </row>
    <row r="2964" spans="1:5">
      <c r="A2964" s="4" t="s">
        <v>1895</v>
      </c>
    </row>
    <row r="2965" spans="1:5">
      <c r="A2965" s="3" t="s">
        <v>1619</v>
      </c>
    </row>
    <row r="2966" spans="1:5">
      <c r="A2966" s="4" t="s">
        <v>1624</v>
      </c>
      <c r="B2966" s="7" t="n">
        <v>0</v>
      </c>
    </row>
    <row r="2967" spans="1:5">
      <c r="A2967" s="3" t="s">
        <v>1625</v>
      </c>
    </row>
    <row r="2968" spans="1:5">
      <c r="A2968" s="4" t="s">
        <v>871</v>
      </c>
      <c r="B2968" s="5" t="n">
        <v>28759</v>
      </c>
    </row>
    <row r="2969" spans="1:5">
      <c r="A2969" s="4" t="s">
        <v>1626</v>
      </c>
      <c r="B2969" s="5" t="n">
        <v>13998</v>
      </c>
    </row>
    <row r="2970" spans="1:5">
      <c r="A2970" s="4" t="s">
        <v>1627</v>
      </c>
      <c r="B2970" s="5" t="n">
        <v>0</v>
      </c>
    </row>
    <row r="2971" spans="1:5">
      <c r="A2971" s="4" t="s">
        <v>1628</v>
      </c>
      <c r="B2971" s="5" t="n">
        <v>0</v>
      </c>
    </row>
    <row r="2972" spans="1:5">
      <c r="A2972" s="3" t="s">
        <v>1629</v>
      </c>
    </row>
    <row r="2973" spans="1:5">
      <c r="A2973" s="4" t="s">
        <v>871</v>
      </c>
      <c r="B2973" s="5" t="n">
        <v>28759</v>
      </c>
    </row>
    <row r="2974" spans="1:5">
      <c r="A2974" s="4" t="s">
        <v>1626</v>
      </c>
      <c r="B2974" s="5" t="n">
        <v>13998</v>
      </c>
    </row>
    <row r="2975" spans="1:5">
      <c r="A2975" s="4" t="s">
        <v>144</v>
      </c>
      <c r="B2975" s="5" t="n">
        <v>42757</v>
      </c>
    </row>
    <row r="2976" spans="1:5">
      <c r="A2976" s="4" t="s">
        <v>1630</v>
      </c>
      <c r="B2976" s="7" t="n">
        <v>1015</v>
      </c>
    </row>
    <row r="2977" spans="1:5">
      <c r="A2977" s="4" t="s">
        <v>1896</v>
      </c>
    </row>
    <row r="2978" spans="1:5">
      <c r="A2978" s="3" t="s">
        <v>1629</v>
      </c>
    </row>
    <row r="2979" spans="1:5">
      <c r="A2979" s="4" t="s">
        <v>1632</v>
      </c>
      <c r="B2979" s="4" t="s">
        <v>1746</v>
      </c>
    </row>
    <row r="2980" spans="1:5">
      <c r="A2980" s="4" t="s">
        <v>1897</v>
      </c>
    </row>
    <row r="2981" spans="1:5">
      <c r="A2981" s="3" t="s">
        <v>1629</v>
      </c>
    </row>
    <row r="2982" spans="1:5">
      <c r="A2982" s="4" t="s">
        <v>1632</v>
      </c>
      <c r="B2982" s="4" t="s">
        <v>1651</v>
      </c>
    </row>
    <row r="2983" spans="1:5">
      <c r="A2983" s="4" t="s">
        <v>1898</v>
      </c>
    </row>
    <row r="2984" spans="1:5">
      <c r="A2984" s="3" t="s">
        <v>1619</v>
      </c>
    </row>
    <row r="2985" spans="1:5">
      <c r="A2985" s="4" t="s">
        <v>1624</v>
      </c>
      <c r="B2985" s="7" t="n">
        <v>0</v>
      </c>
    </row>
    <row r="2986" spans="1:5">
      <c r="A2986" s="3" t="s">
        <v>1625</v>
      </c>
    </row>
    <row r="2987" spans="1:5">
      <c r="A2987" s="4" t="s">
        <v>871</v>
      </c>
      <c r="B2987" s="5" t="n">
        <v>5152</v>
      </c>
    </row>
    <row r="2988" spans="1:5">
      <c r="A2988" s="4" t="s">
        <v>1626</v>
      </c>
      <c r="B2988" s="5" t="n">
        <v>12614</v>
      </c>
    </row>
    <row r="2989" spans="1:5">
      <c r="A2989" s="4" t="s">
        <v>1627</v>
      </c>
      <c r="B2989" s="5" t="n">
        <v>0</v>
      </c>
    </row>
    <row r="2990" spans="1:5">
      <c r="A2990" s="4" t="s">
        <v>1628</v>
      </c>
      <c r="B2990" s="5" t="n">
        <v>0</v>
      </c>
    </row>
    <row r="2991" spans="1:5">
      <c r="A2991" s="3" t="s">
        <v>1629</v>
      </c>
    </row>
    <row r="2992" spans="1:5">
      <c r="A2992" s="4" t="s">
        <v>871</v>
      </c>
      <c r="B2992" s="5" t="n">
        <v>5152</v>
      </c>
    </row>
    <row r="2993" spans="1:5">
      <c r="A2993" s="4" t="s">
        <v>1626</v>
      </c>
      <c r="B2993" s="5" t="n">
        <v>12614</v>
      </c>
    </row>
    <row r="2994" spans="1:5">
      <c r="A2994" s="4" t="s">
        <v>144</v>
      </c>
      <c r="B2994" s="5" t="n">
        <v>17766</v>
      </c>
    </row>
    <row r="2995" spans="1:5">
      <c r="A2995" s="4" t="s">
        <v>1630</v>
      </c>
      <c r="B2995" s="7" t="n">
        <v>732</v>
      </c>
    </row>
    <row r="2996" spans="1:5">
      <c r="A2996" s="4" t="s">
        <v>1899</v>
      </c>
    </row>
    <row r="2997" spans="1:5">
      <c r="A2997" s="3" t="s">
        <v>1629</v>
      </c>
    </row>
    <row r="2998" spans="1:5">
      <c r="A2998" s="4" t="s">
        <v>1632</v>
      </c>
      <c r="B2998" s="4" t="s">
        <v>1746</v>
      </c>
    </row>
    <row r="2999" spans="1:5">
      <c r="A2999" s="4" t="s">
        <v>1900</v>
      </c>
    </row>
    <row r="3000" spans="1:5">
      <c r="A3000" s="3" t="s">
        <v>1629</v>
      </c>
    </row>
    <row r="3001" spans="1:5">
      <c r="A3001" s="4" t="s">
        <v>1632</v>
      </c>
      <c r="B3001" s="4" t="s">
        <v>543</v>
      </c>
    </row>
    <row r="3002" spans="1:5">
      <c r="A3002" s="4" t="s">
        <v>1901</v>
      </c>
    </row>
    <row r="3003" spans="1:5">
      <c r="A3003" s="3" t="s">
        <v>1619</v>
      </c>
    </row>
    <row r="3004" spans="1:5">
      <c r="A3004" s="4" t="s">
        <v>1624</v>
      </c>
      <c r="B3004" s="7" t="n">
        <v>0</v>
      </c>
    </row>
    <row r="3005" spans="1:5">
      <c r="A3005" s="3" t="s">
        <v>1625</v>
      </c>
    </row>
    <row r="3006" spans="1:5">
      <c r="A3006" s="4" t="s">
        <v>871</v>
      </c>
      <c r="B3006" s="5" t="n">
        <v>2222</v>
      </c>
    </row>
    <row r="3007" spans="1:5">
      <c r="A3007" s="4" t="s">
        <v>1626</v>
      </c>
      <c r="B3007" s="5" t="n">
        <v>2655</v>
      </c>
    </row>
    <row r="3008" spans="1:5">
      <c r="A3008" s="4" t="s">
        <v>1627</v>
      </c>
      <c r="B3008" s="5" t="n">
        <v>3511</v>
      </c>
    </row>
    <row r="3009" spans="1:5">
      <c r="A3009" s="4" t="s">
        <v>1628</v>
      </c>
      <c r="B3009" s="5" t="n">
        <v>0</v>
      </c>
    </row>
    <row r="3010" spans="1:5">
      <c r="A3010" s="3" t="s">
        <v>1629</v>
      </c>
    </row>
    <row r="3011" spans="1:5">
      <c r="A3011" s="4" t="s">
        <v>871</v>
      </c>
      <c r="B3011" s="5" t="n">
        <v>2222</v>
      </c>
    </row>
    <row r="3012" spans="1:5">
      <c r="A3012" s="4" t="s">
        <v>1626</v>
      </c>
      <c r="B3012" s="5" t="n">
        <v>6166</v>
      </c>
    </row>
    <row r="3013" spans="1:5">
      <c r="A3013" s="4" t="s">
        <v>144</v>
      </c>
      <c r="B3013" s="5" t="n">
        <v>8388</v>
      </c>
    </row>
    <row r="3014" spans="1:5">
      <c r="A3014" s="4" t="s">
        <v>1630</v>
      </c>
      <c r="B3014" s="7" t="n">
        <v>313</v>
      </c>
    </row>
    <row r="3015" spans="1:5">
      <c r="A3015" s="4" t="s">
        <v>1632</v>
      </c>
      <c r="B3015" s="4" t="s">
        <v>1676</v>
      </c>
    </row>
    <row r="3016" spans="1:5">
      <c r="A3016" s="4" t="s">
        <v>1902</v>
      </c>
    </row>
    <row r="3017" spans="1:5">
      <c r="A3017" s="3" t="s">
        <v>1619</v>
      </c>
    </row>
    <row r="3018" spans="1:5">
      <c r="A3018" s="4" t="s">
        <v>1624</v>
      </c>
      <c r="B3018" s="7" t="n">
        <v>0</v>
      </c>
    </row>
    <row r="3019" spans="1:5">
      <c r="A3019" s="3" t="s">
        <v>1625</v>
      </c>
    </row>
    <row r="3020" spans="1:5">
      <c r="A3020" s="4" t="s">
        <v>871</v>
      </c>
      <c r="B3020" s="5" t="n">
        <v>395</v>
      </c>
    </row>
    <row r="3021" spans="1:5">
      <c r="A3021" s="4" t="s">
        <v>1626</v>
      </c>
      <c r="B3021" s="5" t="n">
        <v>102</v>
      </c>
    </row>
    <row r="3022" spans="1:5">
      <c r="A3022" s="4" t="s">
        <v>1627</v>
      </c>
      <c r="B3022" s="5" t="n">
        <v>10378</v>
      </c>
    </row>
    <row r="3023" spans="1:5">
      <c r="A3023" s="4" t="s">
        <v>1628</v>
      </c>
      <c r="B3023" s="5" t="n">
        <v>-200</v>
      </c>
    </row>
    <row r="3024" spans="1:5">
      <c r="A3024" s="3" t="s">
        <v>1629</v>
      </c>
    </row>
    <row r="3025" spans="1:5">
      <c r="A3025" s="4" t="s">
        <v>871</v>
      </c>
      <c r="B3025" s="5" t="n">
        <v>523</v>
      </c>
    </row>
    <row r="3026" spans="1:5">
      <c r="A3026" s="4" t="s">
        <v>1626</v>
      </c>
      <c r="B3026" s="5" t="n">
        <v>10152</v>
      </c>
    </row>
    <row r="3027" spans="1:5">
      <c r="A3027" s="4" t="s">
        <v>144</v>
      </c>
      <c r="B3027" s="5" t="n">
        <v>10675</v>
      </c>
    </row>
    <row r="3028" spans="1:5">
      <c r="A3028" s="4" t="s">
        <v>1630</v>
      </c>
      <c r="B3028" s="7" t="n">
        <v>181</v>
      </c>
    </row>
    <row r="3029" spans="1:5">
      <c r="A3029" s="4" t="s">
        <v>1632</v>
      </c>
      <c r="B3029" s="4" t="s">
        <v>543</v>
      </c>
    </row>
    <row r="3030" spans="1:5">
      <c r="A3030" s="4" t="s">
        <v>1903</v>
      </c>
    </row>
    <row r="3031" spans="1:5">
      <c r="A3031" s="3" t="s">
        <v>1619</v>
      </c>
    </row>
    <row r="3032" spans="1:5">
      <c r="A3032" s="4" t="s">
        <v>1624</v>
      </c>
      <c r="B3032" s="7" t="n">
        <v>0</v>
      </c>
    </row>
    <row r="3033" spans="1:5">
      <c r="A3033" s="3" t="s">
        <v>1625</v>
      </c>
    </row>
    <row r="3034" spans="1:5">
      <c r="A3034" s="4" t="s">
        <v>871</v>
      </c>
      <c r="B3034" s="5" t="n">
        <v>2560</v>
      </c>
    </row>
    <row r="3035" spans="1:5">
      <c r="A3035" s="4" t="s">
        <v>1626</v>
      </c>
      <c r="B3035" s="5" t="n">
        <v>16025</v>
      </c>
    </row>
    <row r="3036" spans="1:5">
      <c r="A3036" s="4" t="s">
        <v>1627</v>
      </c>
      <c r="B3036" s="5" t="n">
        <v>0</v>
      </c>
    </row>
    <row r="3037" spans="1:5">
      <c r="A3037" s="4" t="s">
        <v>1628</v>
      </c>
      <c r="B3037" s="5" t="n">
        <v>0</v>
      </c>
    </row>
    <row r="3038" spans="1:5">
      <c r="A3038" s="3" t="s">
        <v>1629</v>
      </c>
    </row>
    <row r="3039" spans="1:5">
      <c r="A3039" s="4" t="s">
        <v>871</v>
      </c>
      <c r="B3039" s="5" t="n">
        <v>2560</v>
      </c>
    </row>
    <row r="3040" spans="1:5">
      <c r="A3040" s="4" t="s">
        <v>1626</v>
      </c>
      <c r="B3040" s="5" t="n">
        <v>16025</v>
      </c>
    </row>
    <row r="3041" spans="1:5">
      <c r="A3041" s="4" t="s">
        <v>144</v>
      </c>
      <c r="B3041" s="5" t="n">
        <v>18585</v>
      </c>
    </row>
    <row r="3042" spans="1:5">
      <c r="A3042" s="4" t="s">
        <v>1630</v>
      </c>
      <c r="B3042" s="7" t="n">
        <v>497</v>
      </c>
    </row>
    <row r="3043" spans="1:5">
      <c r="A3043" s="4" t="s">
        <v>1632</v>
      </c>
      <c r="B3043" s="4" t="s">
        <v>543</v>
      </c>
    </row>
    <row r="3044" spans="1:5">
      <c r="A3044" s="4" t="s">
        <v>1904</v>
      </c>
    </row>
    <row r="3045" spans="1:5">
      <c r="A3045" s="3" t="s">
        <v>1619</v>
      </c>
    </row>
    <row r="3046" spans="1:5">
      <c r="A3046" s="4" t="s">
        <v>1624</v>
      </c>
      <c r="B3046" s="7" t="n">
        <v>0</v>
      </c>
    </row>
    <row r="3047" spans="1:5">
      <c r="A3047" s="3" t="s">
        <v>1625</v>
      </c>
    </row>
    <row r="3048" spans="1:5">
      <c r="A3048" s="4" t="s">
        <v>871</v>
      </c>
      <c r="B3048" s="5" t="n">
        <v>1718</v>
      </c>
    </row>
    <row r="3049" spans="1:5">
      <c r="A3049" s="4" t="s">
        <v>1626</v>
      </c>
      <c r="B3049" s="5" t="n">
        <v>59</v>
      </c>
    </row>
    <row r="3050" spans="1:5">
      <c r="A3050" s="4" t="s">
        <v>1627</v>
      </c>
      <c r="B3050" s="5" t="n">
        <v>14453</v>
      </c>
    </row>
    <row r="3051" spans="1:5">
      <c r="A3051" s="4" t="s">
        <v>1628</v>
      </c>
      <c r="B3051" s="5" t="n">
        <v>-329</v>
      </c>
    </row>
    <row r="3052" spans="1:5">
      <c r="A3052" s="3" t="s">
        <v>1629</v>
      </c>
    </row>
    <row r="3053" spans="1:5">
      <c r="A3053" s="4" t="s">
        <v>871</v>
      </c>
      <c r="B3053" s="5" t="n">
        <v>1689</v>
      </c>
    </row>
    <row r="3054" spans="1:5">
      <c r="A3054" s="4" t="s">
        <v>1626</v>
      </c>
      <c r="B3054" s="5" t="n">
        <v>14212</v>
      </c>
    </row>
    <row r="3055" spans="1:5">
      <c r="A3055" s="4" t="s">
        <v>144</v>
      </c>
      <c r="B3055" s="5" t="n">
        <v>15901</v>
      </c>
    </row>
    <row r="3056" spans="1:5">
      <c r="A3056" s="4" t="s">
        <v>1630</v>
      </c>
      <c r="B3056" s="7" t="n">
        <v>117</v>
      </c>
    </row>
    <row r="3057" spans="1:5">
      <c r="A3057" s="4" t="s">
        <v>1632</v>
      </c>
      <c r="B3057" s="4" t="s">
        <v>543</v>
      </c>
    </row>
    <row r="3058" spans="1:5">
      <c r="A3058" s="4" t="s">
        <v>1905</v>
      </c>
    </row>
    <row r="3059" spans="1:5">
      <c r="A3059" s="3" t="s">
        <v>1619</v>
      </c>
    </row>
    <row r="3060" spans="1:5">
      <c r="A3060" s="4" t="s">
        <v>1624</v>
      </c>
      <c r="B3060" s="7" t="n">
        <v>0</v>
      </c>
    </row>
    <row r="3061" spans="1:5">
      <c r="A3061" s="3" t="s">
        <v>1625</v>
      </c>
    </row>
    <row r="3062" spans="1:5">
      <c r="A3062" s="4" t="s">
        <v>871</v>
      </c>
      <c r="B3062" s="5" t="n">
        <v>1016</v>
      </c>
    </row>
    <row r="3063" spans="1:5">
      <c r="A3063" s="4" t="s">
        <v>1626</v>
      </c>
      <c r="B3063" s="5" t="n">
        <v>3838</v>
      </c>
    </row>
    <row r="3064" spans="1:5">
      <c r="A3064" s="4" t="s">
        <v>1627</v>
      </c>
      <c r="B3064" s="5" t="n">
        <v>0</v>
      </c>
    </row>
    <row r="3065" spans="1:5">
      <c r="A3065" s="4" t="s">
        <v>1628</v>
      </c>
      <c r="B3065" s="5" t="n">
        <v>0</v>
      </c>
    </row>
    <row r="3066" spans="1:5">
      <c r="A3066" s="3" t="s">
        <v>1629</v>
      </c>
    </row>
    <row r="3067" spans="1:5">
      <c r="A3067" s="4" t="s">
        <v>871</v>
      </c>
      <c r="B3067" s="5" t="n">
        <v>1016</v>
      </c>
    </row>
    <row r="3068" spans="1:5">
      <c r="A3068" s="4" t="s">
        <v>1626</v>
      </c>
      <c r="B3068" s="5" t="n">
        <v>3838</v>
      </c>
    </row>
    <row r="3069" spans="1:5">
      <c r="A3069" s="4" t="s">
        <v>144</v>
      </c>
      <c r="B3069" s="5" t="n">
        <v>4854</v>
      </c>
    </row>
    <row r="3070" spans="1:5">
      <c r="A3070" s="4" t="s">
        <v>1630</v>
      </c>
      <c r="B3070" s="7" t="n">
        <v>112</v>
      </c>
    </row>
    <row r="3071" spans="1:5">
      <c r="A3071" s="4" t="s">
        <v>1632</v>
      </c>
      <c r="B3071" s="4" t="s">
        <v>1894</v>
      </c>
    </row>
    <row r="3072" spans="1:5">
      <c r="A3072" s="4" t="s">
        <v>1906</v>
      </c>
    </row>
    <row r="3073" spans="1:5">
      <c r="A3073" s="3" t="s">
        <v>1619</v>
      </c>
    </row>
    <row r="3074" spans="1:5">
      <c r="A3074" s="4" t="s">
        <v>1624</v>
      </c>
      <c r="B3074" s="7" t="n">
        <v>0</v>
      </c>
    </row>
    <row r="3075" spans="1:5">
      <c r="A3075" s="3" t="s">
        <v>1625</v>
      </c>
    </row>
    <row r="3076" spans="1:5">
      <c r="A3076" s="4" t="s">
        <v>871</v>
      </c>
      <c r="B3076" s="5" t="n">
        <v>5512</v>
      </c>
    </row>
    <row r="3077" spans="1:5">
      <c r="A3077" s="4" t="s">
        <v>1626</v>
      </c>
      <c r="B3077" s="5" t="n">
        <v>61230</v>
      </c>
    </row>
    <row r="3078" spans="1:5">
      <c r="A3078" s="4" t="s">
        <v>1627</v>
      </c>
      <c r="B3078" s="5" t="n">
        <v>0</v>
      </c>
    </row>
    <row r="3079" spans="1:5">
      <c r="A3079" s="4" t="s">
        <v>1628</v>
      </c>
      <c r="B3079" s="5" t="n">
        <v>0</v>
      </c>
    </row>
    <row r="3080" spans="1:5">
      <c r="A3080" s="3" t="s">
        <v>1629</v>
      </c>
    </row>
    <row r="3081" spans="1:5">
      <c r="A3081" s="4" t="s">
        <v>871</v>
      </c>
      <c r="B3081" s="5" t="n">
        <v>5465</v>
      </c>
    </row>
    <row r="3082" spans="1:5">
      <c r="A3082" s="4" t="s">
        <v>1626</v>
      </c>
      <c r="B3082" s="5" t="n">
        <v>61277</v>
      </c>
    </row>
    <row r="3083" spans="1:5">
      <c r="A3083" s="4" t="s">
        <v>144</v>
      </c>
      <c r="B3083" s="5" t="n">
        <v>66742</v>
      </c>
    </row>
    <row r="3084" spans="1:5">
      <c r="A3084" s="4" t="s">
        <v>1630</v>
      </c>
      <c r="B3084" s="7" t="n">
        <v>1508</v>
      </c>
    </row>
    <row r="3085" spans="1:5">
      <c r="A3085" s="4" t="s">
        <v>1632</v>
      </c>
      <c r="B3085" s="4" t="s">
        <v>1894</v>
      </c>
    </row>
    <row r="3086" spans="1:5">
      <c r="A3086" s="4" t="s">
        <v>1907</v>
      </c>
    </row>
    <row r="3087" spans="1:5">
      <c r="A3087" s="3" t="s">
        <v>1629</v>
      </c>
    </row>
    <row r="3088" spans="1:5">
      <c r="A3088" s="4" t="s">
        <v>1632</v>
      </c>
      <c r="B3088" s="4" t="s">
        <v>543</v>
      </c>
    </row>
    <row r="3089" spans="1:5">
      <c r="A3089" s="4" t="s">
        <v>1908</v>
      </c>
    </row>
    <row r="3090" spans="1:5">
      <c r="A3090" s="3" t="s">
        <v>1619</v>
      </c>
    </row>
    <row r="3091" spans="1:5">
      <c r="A3091" s="4" t="s">
        <v>1624</v>
      </c>
      <c r="B3091" s="7" t="n">
        <v>0</v>
      </c>
    </row>
    <row r="3092" spans="1:5">
      <c r="A3092" s="3" t="s">
        <v>1625</v>
      </c>
    </row>
    <row r="3093" spans="1:5">
      <c r="A3093" s="4" t="s">
        <v>871</v>
      </c>
      <c r="B3093" s="5" t="n">
        <v>20304</v>
      </c>
    </row>
    <row r="3094" spans="1:5">
      <c r="A3094" s="4" t="s">
        <v>1626</v>
      </c>
      <c r="B3094" s="5" t="n">
        <v>185481</v>
      </c>
    </row>
    <row r="3095" spans="1:5">
      <c r="A3095" s="4" t="s">
        <v>1627</v>
      </c>
      <c r="B3095" s="5" t="n">
        <v>0</v>
      </c>
    </row>
    <row r="3096" spans="1:5">
      <c r="A3096" s="4" t="s">
        <v>1628</v>
      </c>
      <c r="B3096" s="5" t="n">
        <v>-2813</v>
      </c>
    </row>
    <row r="3097" spans="1:5">
      <c r="A3097" s="3" t="s">
        <v>1629</v>
      </c>
    </row>
    <row r="3098" spans="1:5">
      <c r="A3098" s="4" t="s">
        <v>871</v>
      </c>
      <c r="B3098" s="5" t="n">
        <v>20027</v>
      </c>
    </row>
    <row r="3099" spans="1:5">
      <c r="A3099" s="4" t="s">
        <v>1626</v>
      </c>
      <c r="B3099" s="5" t="n">
        <v>182945</v>
      </c>
    </row>
    <row r="3100" spans="1:5">
      <c r="A3100" s="4" t="s">
        <v>144</v>
      </c>
      <c r="B3100" s="5" t="n">
        <v>202972</v>
      </c>
    </row>
    <row r="3101" spans="1:5">
      <c r="A3101" s="4" t="s">
        <v>1630</v>
      </c>
      <c r="B3101" s="7" t="n">
        <v>2952</v>
      </c>
    </row>
    <row r="3102" spans="1:5">
      <c r="A3102" s="4" t="s">
        <v>1632</v>
      </c>
      <c r="B3102" s="4" t="s">
        <v>1755</v>
      </c>
    </row>
    <row r="3103" spans="1:5">
      <c r="A3103" s="4" t="s">
        <v>1909</v>
      </c>
    </row>
    <row r="3104" spans="1:5">
      <c r="A3104" s="3" t="s">
        <v>1629</v>
      </c>
    </row>
    <row r="3105" spans="1:5">
      <c r="A3105" s="4" t="s">
        <v>1632</v>
      </c>
      <c r="B3105" s="4" t="s">
        <v>1910</v>
      </c>
    </row>
    <row r="3106" spans="1:5">
      <c r="A3106" s="4" t="s">
        <v>1911</v>
      </c>
    </row>
    <row r="3107" spans="1:5">
      <c r="A3107" s="3" t="s">
        <v>1619</v>
      </c>
    </row>
    <row r="3108" spans="1:5">
      <c r="A3108" s="4" t="s">
        <v>1624</v>
      </c>
      <c r="B3108" s="7" t="n">
        <v>0</v>
      </c>
    </row>
    <row r="3109" spans="1:5">
      <c r="A3109" s="3" t="s">
        <v>1625</v>
      </c>
    </row>
    <row r="3110" spans="1:5">
      <c r="A3110" s="4" t="s">
        <v>871</v>
      </c>
      <c r="B3110" s="5" t="n">
        <v>38475</v>
      </c>
    </row>
    <row r="3111" spans="1:5">
      <c r="A3111" s="4" t="s">
        <v>1626</v>
      </c>
      <c r="B3111" s="5" t="n">
        <v>117127</v>
      </c>
    </row>
    <row r="3112" spans="1:5">
      <c r="A3112" s="4" t="s">
        <v>1627</v>
      </c>
      <c r="B3112" s="5" t="n">
        <v>0</v>
      </c>
    </row>
    <row r="3113" spans="1:5">
      <c r="A3113" s="4" t="s">
        <v>1628</v>
      </c>
      <c r="B3113" s="5" t="n">
        <v>-2579</v>
      </c>
    </row>
    <row r="3114" spans="1:5">
      <c r="A3114" s="3" t="s">
        <v>1629</v>
      </c>
    </row>
    <row r="3115" spans="1:5">
      <c r="A3115" s="4" t="s">
        <v>871</v>
      </c>
      <c r="B3115" s="5" t="n">
        <v>37837</v>
      </c>
    </row>
    <row r="3116" spans="1:5">
      <c r="A3116" s="4" t="s">
        <v>1626</v>
      </c>
      <c r="B3116" s="5" t="n">
        <v>115186</v>
      </c>
    </row>
    <row r="3117" spans="1:5">
      <c r="A3117" s="4" t="s">
        <v>144</v>
      </c>
      <c r="B3117" s="5" t="n">
        <v>153023</v>
      </c>
    </row>
    <row r="3118" spans="1:5">
      <c r="A3118" s="4" t="s">
        <v>1630</v>
      </c>
      <c r="B3118" s="7" t="n">
        <v>1923</v>
      </c>
    </row>
    <row r="3119" spans="1:5">
      <c r="A3119" s="4" t="s">
        <v>1632</v>
      </c>
      <c r="B3119" s="4" t="s">
        <v>1738</v>
      </c>
    </row>
    <row r="3120" spans="1:5">
      <c r="A3120" s="4" t="s">
        <v>1912</v>
      </c>
    </row>
    <row r="3121" spans="1:5">
      <c r="A3121" s="3" t="s">
        <v>1629</v>
      </c>
    </row>
    <row r="3122" spans="1:5">
      <c r="A3122" s="4" t="s">
        <v>1632</v>
      </c>
      <c r="B3122" s="4" t="s">
        <v>1676</v>
      </c>
    </row>
    <row r="3123" spans="1:5">
      <c r="A3123" s="4" t="s">
        <v>1913</v>
      </c>
    </row>
    <row r="3124" spans="1:5">
      <c r="A3124" s="3" t="s">
        <v>1619</v>
      </c>
    </row>
    <row r="3125" spans="1:5">
      <c r="A3125" s="4" t="s">
        <v>1624</v>
      </c>
      <c r="B3125" s="7" t="n">
        <v>0</v>
      </c>
    </row>
    <row r="3126" spans="1:5">
      <c r="A3126" s="3" t="s">
        <v>1625</v>
      </c>
    </row>
    <row r="3127" spans="1:5">
      <c r="A3127" s="4" t="s">
        <v>871</v>
      </c>
      <c r="B3127" s="5" t="n">
        <v>786</v>
      </c>
    </row>
    <row r="3128" spans="1:5">
      <c r="A3128" s="4" t="s">
        <v>1626</v>
      </c>
      <c r="B3128" s="5" t="n">
        <v>6589</v>
      </c>
    </row>
    <row r="3129" spans="1:5">
      <c r="A3129" s="4" t="s">
        <v>1627</v>
      </c>
      <c r="B3129" s="5" t="n">
        <v>0</v>
      </c>
    </row>
    <row r="3130" spans="1:5">
      <c r="A3130" s="4" t="s">
        <v>1628</v>
      </c>
      <c r="B3130" s="5" t="n">
        <v>0</v>
      </c>
    </row>
    <row r="3131" spans="1:5">
      <c r="A3131" s="3" t="s">
        <v>1629</v>
      </c>
    </row>
    <row r="3132" spans="1:5">
      <c r="A3132" s="4" t="s">
        <v>871</v>
      </c>
      <c r="B3132" s="5" t="n">
        <v>786</v>
      </c>
    </row>
    <row r="3133" spans="1:5">
      <c r="A3133" s="4" t="s">
        <v>1626</v>
      </c>
      <c r="B3133" s="5" t="n">
        <v>6589</v>
      </c>
    </row>
    <row r="3134" spans="1:5">
      <c r="A3134" s="4" t="s">
        <v>144</v>
      </c>
      <c r="B3134" s="5" t="n">
        <v>7375</v>
      </c>
    </row>
    <row r="3135" spans="1:5">
      <c r="A3135" s="4" t="s">
        <v>1630</v>
      </c>
      <c r="B3135" s="7" t="n">
        <v>136</v>
      </c>
    </row>
    <row r="3136" spans="1:5">
      <c r="A3136" s="4" t="s">
        <v>1632</v>
      </c>
      <c r="B3136" s="4" t="s">
        <v>1651</v>
      </c>
    </row>
    <row r="3137" spans="1:5">
      <c r="A3137" s="4" t="s">
        <v>1914</v>
      </c>
    </row>
    <row r="3138" spans="1:5">
      <c r="A3138" s="3" t="s">
        <v>1619</v>
      </c>
    </row>
    <row r="3139" spans="1:5">
      <c r="A3139" s="4" t="s">
        <v>1624</v>
      </c>
      <c r="B3139" s="7" t="n">
        <v>0</v>
      </c>
    </row>
    <row r="3140" spans="1:5">
      <c r="A3140" s="3" t="s">
        <v>1625</v>
      </c>
    </row>
    <row r="3141" spans="1:5">
      <c r="A3141" s="4" t="s">
        <v>871</v>
      </c>
      <c r="B3141" s="5" t="n">
        <v>3251</v>
      </c>
    </row>
    <row r="3142" spans="1:5">
      <c r="A3142" s="4" t="s">
        <v>1626</v>
      </c>
      <c r="B3142" s="5" t="n">
        <v>12858</v>
      </c>
    </row>
    <row r="3143" spans="1:5">
      <c r="A3143" s="4" t="s">
        <v>1627</v>
      </c>
      <c r="B3143" s="5" t="n">
        <v>0</v>
      </c>
    </row>
    <row r="3144" spans="1:5">
      <c r="A3144" s="4" t="s">
        <v>1628</v>
      </c>
      <c r="B3144" s="5" t="n">
        <v>-192</v>
      </c>
    </row>
    <row r="3145" spans="1:5">
      <c r="A3145" s="3" t="s">
        <v>1629</v>
      </c>
    </row>
    <row r="3146" spans="1:5">
      <c r="A3146" s="4" t="s">
        <v>871</v>
      </c>
      <c r="B3146" s="5" t="n">
        <v>3212</v>
      </c>
    </row>
    <row r="3147" spans="1:5">
      <c r="A3147" s="4" t="s">
        <v>1626</v>
      </c>
      <c r="B3147" s="5" t="n">
        <v>12705</v>
      </c>
    </row>
    <row r="3148" spans="1:5">
      <c r="A3148" s="4" t="s">
        <v>144</v>
      </c>
      <c r="B3148" s="5" t="n">
        <v>15917</v>
      </c>
    </row>
    <row r="3149" spans="1:5">
      <c r="A3149" s="4" t="s">
        <v>1630</v>
      </c>
      <c r="B3149" s="7" t="n">
        <v>230</v>
      </c>
    </row>
    <row r="3150" spans="1:5">
      <c r="A3150" s="4" t="s">
        <v>1632</v>
      </c>
      <c r="B3150" s="4" t="s">
        <v>1738</v>
      </c>
    </row>
    <row r="3151" spans="1:5">
      <c r="A3151" s="4" t="s">
        <v>1915</v>
      </c>
    </row>
    <row r="3152" spans="1:5">
      <c r="A3152" s="3" t="s">
        <v>1619</v>
      </c>
    </row>
    <row r="3153" spans="1:5">
      <c r="A3153" s="4" t="s">
        <v>1624</v>
      </c>
      <c r="B3153" s="7" t="n">
        <v>0</v>
      </c>
    </row>
    <row r="3154" spans="1:5">
      <c r="A3154" s="3" t="s">
        <v>1625</v>
      </c>
    </row>
    <row r="3155" spans="1:5">
      <c r="A3155" s="4" t="s">
        <v>871</v>
      </c>
      <c r="B3155" s="5" t="n">
        <v>13527</v>
      </c>
    </row>
    <row r="3156" spans="1:5">
      <c r="A3156" s="4" t="s">
        <v>1626</v>
      </c>
      <c r="B3156" s="5" t="n">
        <v>35631</v>
      </c>
    </row>
    <row r="3157" spans="1:5">
      <c r="A3157" s="4" t="s">
        <v>1627</v>
      </c>
      <c r="B3157" s="5" t="n">
        <v>0</v>
      </c>
    </row>
    <row r="3158" spans="1:5">
      <c r="A3158" s="4" t="s">
        <v>1628</v>
      </c>
      <c r="B3158" s="5" t="n">
        <v>-536</v>
      </c>
    </row>
    <row r="3159" spans="1:5">
      <c r="A3159" s="3" t="s">
        <v>1629</v>
      </c>
    </row>
    <row r="3160" spans="1:5">
      <c r="A3160" s="4" t="s">
        <v>871</v>
      </c>
      <c r="B3160" s="5" t="n">
        <v>13379</v>
      </c>
    </row>
    <row r="3161" spans="1:5">
      <c r="A3161" s="4" t="s">
        <v>1626</v>
      </c>
      <c r="B3161" s="5" t="n">
        <v>35243</v>
      </c>
    </row>
    <row r="3162" spans="1:5">
      <c r="A3162" s="4" t="s">
        <v>144</v>
      </c>
      <c r="B3162" s="5" t="n">
        <v>48622</v>
      </c>
    </row>
    <row r="3163" spans="1:5">
      <c r="A3163" s="4" t="s">
        <v>1630</v>
      </c>
      <c r="B3163" s="7" t="n">
        <v>347</v>
      </c>
    </row>
    <row r="3164" spans="1:5">
      <c r="A3164" s="4" t="s">
        <v>1632</v>
      </c>
      <c r="B3164" s="4" t="s">
        <v>1746</v>
      </c>
    </row>
    <row r="3165" spans="1:5">
      <c r="A3165" s="4" t="s">
        <v>1916</v>
      </c>
    </row>
    <row r="3166" spans="1:5">
      <c r="A3166" s="3" t="s">
        <v>1619</v>
      </c>
    </row>
    <row r="3167" spans="1:5">
      <c r="A3167" s="4" t="s">
        <v>1624</v>
      </c>
      <c r="B3167" s="7" t="n">
        <v>0</v>
      </c>
    </row>
    <row r="3168" spans="1:5">
      <c r="A3168" s="3" t="s">
        <v>1625</v>
      </c>
    </row>
    <row r="3169" spans="1:5">
      <c r="A3169" s="4" t="s">
        <v>871</v>
      </c>
      <c r="B3169" s="5" t="n">
        <v>2582</v>
      </c>
    </row>
    <row r="3170" spans="1:5">
      <c r="A3170" s="4" t="s">
        <v>1626</v>
      </c>
      <c r="B3170" s="5" t="n">
        <v>18731</v>
      </c>
    </row>
    <row r="3171" spans="1:5">
      <c r="A3171" s="4" t="s">
        <v>1627</v>
      </c>
      <c r="B3171" s="5" t="n">
        <v>3219</v>
      </c>
    </row>
    <row r="3172" spans="1:5">
      <c r="A3172" s="4" t="s">
        <v>1628</v>
      </c>
      <c r="B3172" s="5" t="n">
        <v>149</v>
      </c>
    </row>
    <row r="3173" spans="1:5">
      <c r="A3173" s="3" t="s">
        <v>1629</v>
      </c>
    </row>
    <row r="3174" spans="1:5">
      <c r="A3174" s="4" t="s">
        <v>871</v>
      </c>
      <c r="B3174" s="5" t="n">
        <v>2598</v>
      </c>
    </row>
    <row r="3175" spans="1:5">
      <c r="A3175" s="4" t="s">
        <v>1626</v>
      </c>
      <c r="B3175" s="5" t="n">
        <v>22083</v>
      </c>
    </row>
    <row r="3176" spans="1:5">
      <c r="A3176" s="4" t="s">
        <v>144</v>
      </c>
      <c r="B3176" s="5" t="n">
        <v>24681</v>
      </c>
    </row>
    <row r="3177" spans="1:5">
      <c r="A3177" s="4" t="s">
        <v>1630</v>
      </c>
      <c r="B3177" s="7" t="n">
        <v>139</v>
      </c>
    </row>
    <row r="3178" spans="1:5">
      <c r="A3178" s="4" t="s">
        <v>1632</v>
      </c>
      <c r="B3178" s="4" t="s">
        <v>1736</v>
      </c>
    </row>
    <row r="3179" spans="1:5">
      <c r="A3179" s="4" t="s">
        <v>1917</v>
      </c>
    </row>
    <row r="3180" spans="1:5">
      <c r="A3180" s="3" t="s">
        <v>1629</v>
      </c>
    </row>
    <row r="3181" spans="1:5">
      <c r="A3181" s="4" t="s">
        <v>1632</v>
      </c>
      <c r="B3181" s="4" t="s">
        <v>1674</v>
      </c>
    </row>
    <row r="3182" spans="1:5">
      <c r="A3182" s="4" t="s">
        <v>1918</v>
      </c>
    </row>
    <row r="3183" spans="1:5">
      <c r="A3183" s="3" t="s">
        <v>1619</v>
      </c>
    </row>
    <row r="3184" spans="1:5">
      <c r="A3184" s="4" t="s">
        <v>1624</v>
      </c>
      <c r="B3184" s="7" t="n">
        <v>0</v>
      </c>
    </row>
    <row r="3185" spans="1:5">
      <c r="A3185" s="3" t="s">
        <v>1625</v>
      </c>
    </row>
    <row r="3186" spans="1:5">
      <c r="A3186" s="4" t="s">
        <v>871</v>
      </c>
      <c r="B3186" s="5" t="n">
        <v>2916</v>
      </c>
    </row>
    <row r="3187" spans="1:5">
      <c r="A3187" s="4" t="s">
        <v>1626</v>
      </c>
      <c r="B3187" s="5" t="n">
        <v>39687</v>
      </c>
    </row>
    <row r="3188" spans="1:5">
      <c r="A3188" s="4" t="s">
        <v>1627</v>
      </c>
      <c r="B3188" s="5" t="n">
        <v>0</v>
      </c>
    </row>
    <row r="3189" spans="1:5">
      <c r="A3189" s="4" t="s">
        <v>1628</v>
      </c>
      <c r="B3189" s="5" t="n">
        <v>213</v>
      </c>
    </row>
    <row r="3190" spans="1:5">
      <c r="A3190" s="3" t="s">
        <v>1629</v>
      </c>
    </row>
    <row r="3191" spans="1:5">
      <c r="A3191" s="4" t="s">
        <v>871</v>
      </c>
      <c r="B3191" s="5" t="n">
        <v>2930</v>
      </c>
    </row>
    <row r="3192" spans="1:5">
      <c r="A3192" s="4" t="s">
        <v>1626</v>
      </c>
      <c r="B3192" s="5" t="n">
        <v>39886</v>
      </c>
    </row>
    <row r="3193" spans="1:5">
      <c r="A3193" s="4" t="s">
        <v>144</v>
      </c>
      <c r="B3193" s="5" t="n">
        <v>42816</v>
      </c>
    </row>
    <row r="3194" spans="1:5">
      <c r="A3194" s="4" t="s">
        <v>1630</v>
      </c>
      <c r="B3194" s="7" t="n">
        <v>179</v>
      </c>
    </row>
    <row r="3195" spans="1:5">
      <c r="A3195" s="4" t="s">
        <v>1632</v>
      </c>
      <c r="B3195" s="4" t="s">
        <v>543</v>
      </c>
    </row>
    <row r="3196" spans="1:5">
      <c r="A3196" s="4" t="s">
        <v>1918</v>
      </c>
    </row>
    <row r="3197" spans="1:5">
      <c r="A3197" s="3" t="s">
        <v>1619</v>
      </c>
    </row>
    <row r="3198" spans="1:5">
      <c r="A3198" s="4" t="s">
        <v>1624</v>
      </c>
      <c r="B3198" s="7" t="n">
        <v>1274</v>
      </c>
    </row>
    <row r="3199" spans="1:5">
      <c r="A3199" s="3" t="s">
        <v>1625</v>
      </c>
    </row>
    <row r="3200" spans="1:5">
      <c r="A3200" s="4" t="s">
        <v>871</v>
      </c>
      <c r="B3200" s="5" t="n">
        <v>802</v>
      </c>
    </row>
    <row r="3201" spans="1:5">
      <c r="A3201" s="4" t="s">
        <v>1626</v>
      </c>
      <c r="B3201" s="5" t="n">
        <v>3686</v>
      </c>
    </row>
    <row r="3202" spans="1:5">
      <c r="A3202" s="4" t="s">
        <v>1627</v>
      </c>
      <c r="B3202" s="5" t="n">
        <v>0</v>
      </c>
    </row>
    <row r="3203" spans="1:5">
      <c r="A3203" s="4" t="s">
        <v>1628</v>
      </c>
      <c r="B3203" s="5" t="n">
        <v>0</v>
      </c>
    </row>
    <row r="3204" spans="1:5">
      <c r="A3204" s="3" t="s">
        <v>1629</v>
      </c>
    </row>
    <row r="3205" spans="1:5">
      <c r="A3205" s="4" t="s">
        <v>871</v>
      </c>
      <c r="B3205" s="5" t="n">
        <v>802</v>
      </c>
    </row>
    <row r="3206" spans="1:5">
      <c r="A3206" s="4" t="s">
        <v>1626</v>
      </c>
      <c r="B3206" s="5" t="n">
        <v>3686</v>
      </c>
    </row>
    <row r="3207" spans="1:5">
      <c r="A3207" s="4" t="s">
        <v>144</v>
      </c>
      <c r="B3207" s="5" t="n">
        <v>4488</v>
      </c>
    </row>
    <row r="3208" spans="1:5">
      <c r="A3208" s="4" t="s">
        <v>1630</v>
      </c>
      <c r="B3208" s="7" t="n">
        <v>21</v>
      </c>
    </row>
    <row r="3209" spans="1:5">
      <c r="A3209" s="4" t="s">
        <v>1632</v>
      </c>
      <c r="B3209" s="4" t="s">
        <v>543</v>
      </c>
    </row>
    <row r="3210" spans="1:5">
      <c r="A3210" s="4" t="s">
        <v>1919</v>
      </c>
    </row>
    <row r="3211" spans="1:5">
      <c r="A3211" s="3" t="s">
        <v>1619</v>
      </c>
    </row>
    <row r="3212" spans="1:5">
      <c r="A3212" s="4" t="s">
        <v>1624</v>
      </c>
      <c r="B3212" s="7" t="n">
        <v>12123</v>
      </c>
    </row>
    <row r="3213" spans="1:5">
      <c r="A3213" s="3" t="s">
        <v>1625</v>
      </c>
    </row>
    <row r="3214" spans="1:5">
      <c r="A3214" s="4" t="s">
        <v>871</v>
      </c>
      <c r="B3214" s="5" t="n">
        <v>7720</v>
      </c>
    </row>
    <row r="3215" spans="1:5">
      <c r="A3215" s="4" t="s">
        <v>1626</v>
      </c>
      <c r="B3215" s="5" t="n">
        <v>17266</v>
      </c>
    </row>
    <row r="3216" spans="1:5">
      <c r="A3216" s="4" t="s">
        <v>1627</v>
      </c>
      <c r="B3216" s="5" t="n">
        <v>0</v>
      </c>
    </row>
    <row r="3217" spans="1:5">
      <c r="A3217" s="4" t="s">
        <v>1628</v>
      </c>
      <c r="B3217" s="5" t="n">
        <v>0</v>
      </c>
    </row>
    <row r="3218" spans="1:5">
      <c r="A3218" s="3" t="s">
        <v>1629</v>
      </c>
    </row>
    <row r="3219" spans="1:5">
      <c r="A3219" s="4" t="s">
        <v>871</v>
      </c>
      <c r="B3219" s="5" t="n">
        <v>7720</v>
      </c>
    </row>
    <row r="3220" spans="1:5">
      <c r="A3220" s="4" t="s">
        <v>1626</v>
      </c>
      <c r="B3220" s="5" t="n">
        <v>17266</v>
      </c>
    </row>
    <row r="3221" spans="1:5">
      <c r="A3221" s="4" t="s">
        <v>144</v>
      </c>
      <c r="B3221" s="5" t="n">
        <v>24986</v>
      </c>
    </row>
    <row r="3222" spans="1:5">
      <c r="A3222" s="4" t="s">
        <v>1630</v>
      </c>
      <c r="B3222" s="7" t="n">
        <v>77</v>
      </c>
    </row>
    <row r="3223" spans="1:5">
      <c r="A3223" s="4" t="s">
        <v>1632</v>
      </c>
      <c r="B3223" s="4" t="s">
        <v>543</v>
      </c>
    </row>
    <row r="3224" spans="1:5">
      <c r="A3224" s="4" t="s">
        <v>1920</v>
      </c>
    </row>
    <row r="3225" spans="1:5">
      <c r="A3225" s="3" t="s">
        <v>1619</v>
      </c>
    </row>
    <row r="3226" spans="1:5">
      <c r="A3226" s="4" t="s">
        <v>1624</v>
      </c>
      <c r="B3226" s="7" t="n">
        <v>0</v>
      </c>
    </row>
    <row r="3227" spans="1:5">
      <c r="A3227" s="3" t="s">
        <v>1625</v>
      </c>
    </row>
    <row r="3228" spans="1:5">
      <c r="A3228" s="4" t="s">
        <v>871</v>
      </c>
      <c r="B3228" s="5" t="n">
        <v>18286</v>
      </c>
    </row>
    <row r="3229" spans="1:5">
      <c r="A3229" s="4" t="s">
        <v>1626</v>
      </c>
      <c r="B3229" s="5" t="n">
        <v>33030</v>
      </c>
    </row>
    <row r="3230" spans="1:5">
      <c r="A3230" s="4" t="s">
        <v>1627</v>
      </c>
      <c r="B3230" s="5" t="n">
        <v>0</v>
      </c>
    </row>
    <row r="3231" spans="1:5">
      <c r="A3231" s="4" t="s">
        <v>1628</v>
      </c>
      <c r="B3231" s="5" t="n">
        <v>0</v>
      </c>
    </row>
    <row r="3232" spans="1:5">
      <c r="A3232" s="3" t="s">
        <v>1629</v>
      </c>
    </row>
    <row r="3233" spans="1:5">
      <c r="A3233" s="4" t="s">
        <v>871</v>
      </c>
      <c r="B3233" s="5" t="n">
        <v>18286</v>
      </c>
    </row>
    <row r="3234" spans="1:5">
      <c r="A3234" s="4" t="s">
        <v>1626</v>
      </c>
      <c r="B3234" s="5" t="n">
        <v>33030</v>
      </c>
    </row>
    <row r="3235" spans="1:5">
      <c r="A3235" s="4" t="s">
        <v>144</v>
      </c>
      <c r="B3235" s="5" t="n">
        <v>51316</v>
      </c>
    </row>
    <row r="3236" spans="1:5">
      <c r="A3236" s="4" t="s">
        <v>1630</v>
      </c>
      <c r="B3236" s="7" t="n">
        <v>147</v>
      </c>
    </row>
    <row r="3237" spans="1:5">
      <c r="A3237" s="4" t="s">
        <v>1632</v>
      </c>
      <c r="B3237" s="4" t="s">
        <v>543</v>
      </c>
    </row>
    <row r="3238" spans="1:5">
      <c r="A3238" s="4" t="s">
        <v>1921</v>
      </c>
    </row>
    <row r="3239" spans="1:5">
      <c r="A3239" s="3" t="s">
        <v>1619</v>
      </c>
    </row>
    <row r="3240" spans="1:5">
      <c r="A3240" s="4" t="s">
        <v>1624</v>
      </c>
      <c r="B3240" s="7" t="n">
        <v>0</v>
      </c>
    </row>
    <row r="3241" spans="1:5">
      <c r="A3241" s="3" t="s">
        <v>1625</v>
      </c>
    </row>
    <row r="3242" spans="1:5">
      <c r="A3242" s="4" t="s">
        <v>871</v>
      </c>
      <c r="B3242" s="5" t="n">
        <v>1736</v>
      </c>
    </row>
    <row r="3243" spans="1:5">
      <c r="A3243" s="4" t="s">
        <v>1626</v>
      </c>
      <c r="B3243" s="5" t="n">
        <v>8298</v>
      </c>
    </row>
    <row r="3244" spans="1:5">
      <c r="A3244" s="4" t="s">
        <v>1627</v>
      </c>
      <c r="B3244" s="5" t="n">
        <v>0</v>
      </c>
    </row>
    <row r="3245" spans="1:5">
      <c r="A3245" s="4" t="s">
        <v>1628</v>
      </c>
      <c r="B3245" s="5" t="n">
        <v>50</v>
      </c>
    </row>
    <row r="3246" spans="1:5">
      <c r="A3246" s="3" t="s">
        <v>1629</v>
      </c>
    </row>
    <row r="3247" spans="1:5">
      <c r="A3247" s="4" t="s">
        <v>871</v>
      </c>
      <c r="B3247" s="5" t="n">
        <v>1745</v>
      </c>
    </row>
    <row r="3248" spans="1:5">
      <c r="A3248" s="4" t="s">
        <v>1626</v>
      </c>
      <c r="B3248" s="5" t="n">
        <v>8339</v>
      </c>
    </row>
    <row r="3249" spans="1:5">
      <c r="A3249" s="4" t="s">
        <v>144</v>
      </c>
      <c r="B3249" s="5" t="n">
        <v>10084</v>
      </c>
    </row>
    <row r="3250" spans="1:5">
      <c r="A3250" s="4" t="s">
        <v>1630</v>
      </c>
      <c r="B3250" s="7" t="n">
        <v>40</v>
      </c>
    </row>
    <row r="3251" spans="1:5">
      <c r="A3251" s="4" t="s">
        <v>1632</v>
      </c>
      <c r="B3251" s="4" t="s">
        <v>543</v>
      </c>
    </row>
    <row r="3252" spans="1:5">
      <c r="A3252" s="4" t="s">
        <v>1922</v>
      </c>
    </row>
    <row r="3253" spans="1:5">
      <c r="A3253" s="3" t="s">
        <v>1619</v>
      </c>
    </row>
    <row r="3254" spans="1:5">
      <c r="A3254" s="4" t="s">
        <v>1624</v>
      </c>
      <c r="B3254" s="7" t="n">
        <v>27194</v>
      </c>
    </row>
    <row r="3255" spans="1:5">
      <c r="A3255" s="3" t="s">
        <v>1625</v>
      </c>
    </row>
    <row r="3256" spans="1:5">
      <c r="A3256" s="4" t="s">
        <v>871</v>
      </c>
      <c r="B3256" s="5" t="n">
        <v>6460</v>
      </c>
    </row>
    <row r="3257" spans="1:5">
      <c r="A3257" s="4" t="s">
        <v>1626</v>
      </c>
      <c r="B3257" s="5" t="n">
        <v>49462</v>
      </c>
    </row>
    <row r="3258" spans="1:5">
      <c r="A3258" s="4" t="s">
        <v>1627</v>
      </c>
      <c r="B3258" s="5" t="n">
        <v>0</v>
      </c>
    </row>
    <row r="3259" spans="1:5">
      <c r="A3259" s="4" t="s">
        <v>1628</v>
      </c>
      <c r="B3259" s="5" t="n">
        <v>0</v>
      </c>
    </row>
    <row r="3260" spans="1:5">
      <c r="A3260" s="3" t="s">
        <v>1629</v>
      </c>
    </row>
    <row r="3261" spans="1:5">
      <c r="A3261" s="4" t="s">
        <v>871</v>
      </c>
      <c r="B3261" s="5" t="n">
        <v>6460</v>
      </c>
    </row>
    <row r="3262" spans="1:5">
      <c r="A3262" s="4" t="s">
        <v>1626</v>
      </c>
      <c r="B3262" s="5" t="n">
        <v>49462</v>
      </c>
    </row>
    <row r="3263" spans="1:5">
      <c r="A3263" s="4" t="s">
        <v>144</v>
      </c>
      <c r="B3263" s="5" t="n">
        <v>55922</v>
      </c>
    </row>
    <row r="3264" spans="1:5">
      <c r="A3264" s="4" t="s">
        <v>1630</v>
      </c>
      <c r="B3264" s="7" t="n">
        <v>238</v>
      </c>
    </row>
    <row r="3265" spans="1:5">
      <c r="A3265" s="4" t="s">
        <v>1632</v>
      </c>
      <c r="B3265" s="4" t="s">
        <v>543</v>
      </c>
    </row>
    <row r="3266" spans="1:5">
      <c r="A3266" s="4" t="s">
        <v>1923</v>
      </c>
    </row>
    <row r="3267" spans="1:5">
      <c r="A3267" s="3" t="s">
        <v>1619</v>
      </c>
    </row>
    <row r="3268" spans="1:5">
      <c r="A3268" s="4" t="s">
        <v>1624</v>
      </c>
      <c r="B3268" s="7" t="n">
        <v>16524</v>
      </c>
    </row>
    <row r="3269" spans="1:5">
      <c r="A3269" s="3" t="s">
        <v>1625</v>
      </c>
    </row>
    <row r="3270" spans="1:5">
      <c r="A3270" s="4" t="s">
        <v>871</v>
      </c>
      <c r="B3270" s="5" t="n">
        <v>3424</v>
      </c>
    </row>
    <row r="3271" spans="1:5">
      <c r="A3271" s="4" t="s">
        <v>1626</v>
      </c>
      <c r="B3271" s="5" t="n">
        <v>43114</v>
      </c>
    </row>
    <row r="3272" spans="1:5">
      <c r="A3272" s="4" t="s">
        <v>1627</v>
      </c>
      <c r="B3272" s="5" t="n">
        <v>0</v>
      </c>
    </row>
    <row r="3273" spans="1:5">
      <c r="A3273" s="4" t="s">
        <v>1628</v>
      </c>
      <c r="B3273" s="5" t="n">
        <v>0</v>
      </c>
    </row>
    <row r="3274" spans="1:5">
      <c r="A3274" s="3" t="s">
        <v>1629</v>
      </c>
    </row>
    <row r="3275" spans="1:5">
      <c r="A3275" s="4" t="s">
        <v>871</v>
      </c>
      <c r="B3275" s="5" t="n">
        <v>3424</v>
      </c>
    </row>
    <row r="3276" spans="1:5">
      <c r="A3276" s="4" t="s">
        <v>1626</v>
      </c>
      <c r="B3276" s="5" t="n">
        <v>43114</v>
      </c>
    </row>
    <row r="3277" spans="1:5">
      <c r="A3277" s="4" t="s">
        <v>144</v>
      </c>
      <c r="B3277" s="5" t="n">
        <v>46538</v>
      </c>
    </row>
    <row r="3278" spans="1:5">
      <c r="A3278" s="4" t="s">
        <v>1630</v>
      </c>
      <c r="B3278" s="7" t="n">
        <v>207</v>
      </c>
    </row>
    <row r="3279" spans="1:5">
      <c r="A3279" s="4" t="s">
        <v>1632</v>
      </c>
      <c r="B3279" s="4" t="s">
        <v>543</v>
      </c>
    </row>
    <row r="3280" spans="1:5">
      <c r="A3280" s="4" t="s">
        <v>1924</v>
      </c>
    </row>
    <row r="3281" spans="1:5">
      <c r="A3281" s="3" t="s">
        <v>1619</v>
      </c>
    </row>
    <row r="3282" spans="1:5">
      <c r="A3282" s="4" t="s">
        <v>1624</v>
      </c>
      <c r="B3282" s="7" t="n">
        <v>16417</v>
      </c>
    </row>
    <row r="3283" spans="1:5">
      <c r="A3283" s="3" t="s">
        <v>1625</v>
      </c>
    </row>
    <row r="3284" spans="1:5">
      <c r="A3284" s="4" t="s">
        <v>871</v>
      </c>
      <c r="B3284" s="5" t="n">
        <v>7383</v>
      </c>
    </row>
    <row r="3285" spans="1:5">
      <c r="A3285" s="4" t="s">
        <v>1626</v>
      </c>
      <c r="B3285" s="5" t="n">
        <v>7687</v>
      </c>
    </row>
    <row r="3286" spans="1:5">
      <c r="A3286" s="4" t="s">
        <v>1627</v>
      </c>
      <c r="B3286" s="5" t="n">
        <v>0</v>
      </c>
    </row>
    <row r="3287" spans="1:5">
      <c r="A3287" s="4" t="s">
        <v>1628</v>
      </c>
      <c r="B3287" s="5" t="n">
        <v>-141</v>
      </c>
    </row>
    <row r="3288" spans="1:5">
      <c r="A3288" s="3" t="s">
        <v>1629</v>
      </c>
    </row>
    <row r="3289" spans="1:5">
      <c r="A3289" s="4" t="s">
        <v>871</v>
      </c>
      <c r="B3289" s="5" t="n">
        <v>7314</v>
      </c>
    </row>
    <row r="3290" spans="1:5">
      <c r="A3290" s="4" t="s">
        <v>1626</v>
      </c>
      <c r="B3290" s="5" t="n">
        <v>7615</v>
      </c>
    </row>
    <row r="3291" spans="1:5">
      <c r="A3291" s="4" t="s">
        <v>144</v>
      </c>
      <c r="B3291" s="5" t="n">
        <v>14929</v>
      </c>
    </row>
    <row r="3292" spans="1:5">
      <c r="A3292" s="4" t="s">
        <v>1630</v>
      </c>
      <c r="B3292" s="7" t="n">
        <v>29</v>
      </c>
    </row>
    <row r="3293" spans="1:5">
      <c r="A3293" s="4" t="s">
        <v>1632</v>
      </c>
      <c r="B3293" s="4" t="s">
        <v>543</v>
      </c>
    </row>
    <row r="3294" spans="1:5">
      <c r="A3294" s="4" t="s">
        <v>1925</v>
      </c>
    </row>
    <row r="3295" spans="1:5">
      <c r="A3295" s="3" t="s">
        <v>1619</v>
      </c>
    </row>
    <row r="3296" spans="1:5">
      <c r="A3296" s="4" t="s">
        <v>1624</v>
      </c>
      <c r="B3296" s="7" t="n">
        <v>0</v>
      </c>
    </row>
    <row r="3297" spans="1:5">
      <c r="A3297" s="3" t="s">
        <v>1625</v>
      </c>
    </row>
    <row r="3298" spans="1:5">
      <c r="A3298" s="4" t="s">
        <v>871</v>
      </c>
      <c r="B3298" s="5" t="n">
        <v>17626</v>
      </c>
    </row>
    <row r="3299" spans="1:5">
      <c r="A3299" s="4" t="s">
        <v>1626</v>
      </c>
      <c r="B3299" s="5" t="n">
        <v>44501</v>
      </c>
    </row>
    <row r="3300" spans="1:5">
      <c r="A3300" s="4" t="s">
        <v>1627</v>
      </c>
      <c r="B3300" s="5" t="n">
        <v>0</v>
      </c>
    </row>
    <row r="3301" spans="1:5">
      <c r="A3301" s="4" t="s">
        <v>1628</v>
      </c>
      <c r="B3301" s="5" t="n">
        <v>311</v>
      </c>
    </row>
    <row r="3302" spans="1:5">
      <c r="A3302" s="3" t="s">
        <v>1629</v>
      </c>
    </row>
    <row r="3303" spans="1:5">
      <c r="A3303" s="4" t="s">
        <v>871</v>
      </c>
      <c r="B3303" s="5" t="n">
        <v>17714</v>
      </c>
    </row>
    <row r="3304" spans="1:5">
      <c r="A3304" s="4" t="s">
        <v>1626</v>
      </c>
      <c r="B3304" s="5" t="n">
        <v>44724</v>
      </c>
    </row>
    <row r="3305" spans="1:5">
      <c r="A3305" s="4" t="s">
        <v>144</v>
      </c>
      <c r="B3305" s="5" t="n">
        <v>62438</v>
      </c>
    </row>
    <row r="3306" spans="1:5">
      <c r="A3306" s="4" t="s">
        <v>1630</v>
      </c>
      <c r="B3306" s="7" t="n">
        <v>202</v>
      </c>
    </row>
    <row r="3307" spans="1:5">
      <c r="A3307" s="4" t="s">
        <v>1632</v>
      </c>
      <c r="B3307" s="4" t="s">
        <v>543</v>
      </c>
    </row>
    <row r="3308" spans="1:5">
      <c r="A3308" s="4" t="s">
        <v>1926</v>
      </c>
    </row>
    <row r="3309" spans="1:5">
      <c r="A3309" s="3" t="s">
        <v>1619</v>
      </c>
    </row>
    <row r="3310" spans="1:5">
      <c r="A3310" s="4" t="s">
        <v>1624</v>
      </c>
      <c r="B3310" s="7" t="n">
        <v>0</v>
      </c>
    </row>
    <row r="3311" spans="1:5">
      <c r="A3311" s="3" t="s">
        <v>1625</v>
      </c>
    </row>
    <row r="3312" spans="1:5">
      <c r="A3312" s="4" t="s">
        <v>871</v>
      </c>
      <c r="B3312" s="5" t="n">
        <v>1376</v>
      </c>
    </row>
    <row r="3313" spans="1:5">
      <c r="A3313" s="4" t="s">
        <v>1626</v>
      </c>
      <c r="B3313" s="5" t="n">
        <v>6137</v>
      </c>
    </row>
    <row r="3314" spans="1:5">
      <c r="A3314" s="4" t="s">
        <v>1627</v>
      </c>
      <c r="B3314" s="5" t="n">
        <v>0</v>
      </c>
    </row>
    <row r="3315" spans="1:5">
      <c r="A3315" s="4" t="s">
        <v>1628</v>
      </c>
      <c r="B3315" s="5" t="n">
        <v>38</v>
      </c>
    </row>
    <row r="3316" spans="1:5">
      <c r="A3316" s="3" t="s">
        <v>1629</v>
      </c>
    </row>
    <row r="3317" spans="1:5">
      <c r="A3317" s="4" t="s">
        <v>871</v>
      </c>
      <c r="B3317" s="5" t="n">
        <v>1383</v>
      </c>
    </row>
    <row r="3318" spans="1:5">
      <c r="A3318" s="4" t="s">
        <v>1626</v>
      </c>
      <c r="B3318" s="5" t="n">
        <v>6168</v>
      </c>
    </row>
    <row r="3319" spans="1:5">
      <c r="A3319" s="4" t="s">
        <v>144</v>
      </c>
      <c r="B3319" s="5" t="n">
        <v>7551</v>
      </c>
    </row>
    <row r="3320" spans="1:5">
      <c r="A3320" s="4" t="s">
        <v>1630</v>
      </c>
      <c r="B3320" s="7" t="n">
        <v>28</v>
      </c>
    </row>
    <row r="3321" spans="1:5">
      <c r="A3321" s="4" t="s">
        <v>1632</v>
      </c>
      <c r="B3321" s="4" t="s">
        <v>543</v>
      </c>
    </row>
    <row r="3322" spans="1:5">
      <c r="A3322" s="4" t="s">
        <v>1785</v>
      </c>
    </row>
    <row r="3323" spans="1:5">
      <c r="A3323" s="3" t="s">
        <v>1619</v>
      </c>
    </row>
    <row r="3324" spans="1:5">
      <c r="A3324" s="4" t="s">
        <v>1624</v>
      </c>
      <c r="B3324" s="7" t="n">
        <v>33566</v>
      </c>
    </row>
    <row r="3325" spans="1:5">
      <c r="A3325" s="3" t="s">
        <v>1625</v>
      </c>
    </row>
    <row r="3326" spans="1:5">
      <c r="A3326" s="4" t="s">
        <v>871</v>
      </c>
      <c r="B3326" s="5" t="n">
        <v>1697</v>
      </c>
    </row>
    <row r="3327" spans="1:5">
      <c r="A3327" s="4" t="s">
        <v>1626</v>
      </c>
      <c r="B3327" s="5" t="n">
        <v>52289</v>
      </c>
    </row>
    <row r="3328" spans="1:5">
      <c r="A3328" s="4" t="s">
        <v>1627</v>
      </c>
      <c r="B3328" s="5" t="n">
        <v>0</v>
      </c>
    </row>
    <row r="3329" spans="1:5">
      <c r="A3329" s="4" t="s">
        <v>1628</v>
      </c>
      <c r="B3329" s="5" t="n">
        <v>0</v>
      </c>
    </row>
    <row r="3330" spans="1:5">
      <c r="A3330" s="3" t="s">
        <v>1629</v>
      </c>
    </row>
    <row r="3331" spans="1:5">
      <c r="A3331" s="4" t="s">
        <v>871</v>
      </c>
      <c r="B3331" s="5" t="n">
        <v>1697</v>
      </c>
    </row>
    <row r="3332" spans="1:5">
      <c r="A3332" s="4" t="s">
        <v>1626</v>
      </c>
      <c r="B3332" s="5" t="n">
        <v>52289</v>
      </c>
    </row>
    <row r="3333" spans="1:5">
      <c r="A3333" s="4" t="s">
        <v>144</v>
      </c>
      <c r="B3333" s="5" t="n">
        <v>53986</v>
      </c>
    </row>
    <row r="3334" spans="1:5">
      <c r="A3334" s="4" t="s">
        <v>1630</v>
      </c>
      <c r="B3334" s="7" t="n">
        <v>224</v>
      </c>
    </row>
    <row r="3335" spans="1:5">
      <c r="A3335" s="4" t="s">
        <v>1632</v>
      </c>
      <c r="B3335" s="4" t="s">
        <v>543</v>
      </c>
    </row>
    <row r="3336" spans="1:5">
      <c r="A3336" s="4" t="s">
        <v>1927</v>
      </c>
    </row>
    <row r="3337" spans="1:5">
      <c r="A3337" s="3" t="s">
        <v>1619</v>
      </c>
    </row>
    <row r="3338" spans="1:5">
      <c r="A3338" s="4" t="s">
        <v>1624</v>
      </c>
      <c r="B3338" s="7" t="n">
        <v>25859</v>
      </c>
    </row>
    <row r="3339" spans="1:5">
      <c r="A3339" s="3" t="s">
        <v>1625</v>
      </c>
    </row>
    <row r="3340" spans="1:5">
      <c r="A3340" s="4" t="s">
        <v>871</v>
      </c>
      <c r="B3340" s="5" t="n">
        <v>5550</v>
      </c>
    </row>
    <row r="3341" spans="1:5">
      <c r="A3341" s="4" t="s">
        <v>1626</v>
      </c>
      <c r="B3341" s="5" t="n">
        <v>14214</v>
      </c>
    </row>
    <row r="3342" spans="1:5">
      <c r="A3342" s="4" t="s">
        <v>1627</v>
      </c>
      <c r="B3342" s="5" t="n">
        <v>0</v>
      </c>
    </row>
    <row r="3343" spans="1:5">
      <c r="A3343" s="4" t="s">
        <v>1628</v>
      </c>
      <c r="B3343" s="5" t="n">
        <v>0</v>
      </c>
    </row>
    <row r="3344" spans="1:5">
      <c r="A3344" s="3" t="s">
        <v>1629</v>
      </c>
    </row>
    <row r="3345" spans="1:5">
      <c r="A3345" s="4" t="s">
        <v>871</v>
      </c>
      <c r="B3345" s="5" t="n">
        <v>5550</v>
      </c>
    </row>
    <row r="3346" spans="1:5">
      <c r="A3346" s="4" t="s">
        <v>1626</v>
      </c>
      <c r="B3346" s="5" t="n">
        <v>14214</v>
      </c>
    </row>
    <row r="3347" spans="1:5">
      <c r="A3347" s="4" t="s">
        <v>144</v>
      </c>
      <c r="B3347" s="5" t="n">
        <v>19764</v>
      </c>
    </row>
    <row r="3348" spans="1:5">
      <c r="A3348" s="4" t="s">
        <v>1630</v>
      </c>
      <c r="B3348" s="7" t="n">
        <v>63</v>
      </c>
    </row>
    <row r="3349" spans="1:5">
      <c r="A3349" s="4" t="s">
        <v>1632</v>
      </c>
      <c r="B3349" s="4" t="s">
        <v>543</v>
      </c>
    </row>
    <row r="3350" spans="1:5">
      <c r="A3350" s="4" t="s">
        <v>1928</v>
      </c>
    </row>
    <row r="3351" spans="1:5">
      <c r="A3351" s="3" t="s">
        <v>1619</v>
      </c>
    </row>
    <row r="3352" spans="1:5">
      <c r="A3352" s="4" t="s">
        <v>1624</v>
      </c>
      <c r="B3352" s="7" t="n">
        <v>0</v>
      </c>
    </row>
    <row r="3353" spans="1:5">
      <c r="A3353" s="3" t="s">
        <v>1625</v>
      </c>
    </row>
    <row r="3354" spans="1:5">
      <c r="A3354" s="4" t="s">
        <v>871</v>
      </c>
      <c r="B3354" s="5" t="n">
        <v>15789</v>
      </c>
    </row>
    <row r="3355" spans="1:5">
      <c r="A3355" s="4" t="s">
        <v>1626</v>
      </c>
      <c r="B3355" s="5" t="n">
        <v>33287</v>
      </c>
    </row>
    <row r="3356" spans="1:5">
      <c r="A3356" s="4" t="s">
        <v>1627</v>
      </c>
      <c r="B3356" s="5" t="n">
        <v>0</v>
      </c>
    </row>
    <row r="3357" spans="1:5">
      <c r="A3357" s="4" t="s">
        <v>1628</v>
      </c>
      <c r="B3357" s="5" t="n">
        <v>246</v>
      </c>
    </row>
    <row r="3358" spans="1:5">
      <c r="A3358" s="3" t="s">
        <v>1629</v>
      </c>
    </row>
    <row r="3359" spans="1:5">
      <c r="A3359" s="4" t="s">
        <v>871</v>
      </c>
      <c r="B3359" s="5" t="n">
        <v>15868</v>
      </c>
    </row>
    <row r="3360" spans="1:5">
      <c r="A3360" s="4" t="s">
        <v>1626</v>
      </c>
      <c r="B3360" s="5" t="n">
        <v>33454</v>
      </c>
    </row>
    <row r="3361" spans="1:5">
      <c r="A3361" s="4" t="s">
        <v>144</v>
      </c>
      <c r="B3361" s="5" t="n">
        <v>49322</v>
      </c>
    </row>
    <row r="3362" spans="1:5">
      <c r="A3362" s="4" t="s">
        <v>1630</v>
      </c>
      <c r="B3362" s="7" t="n">
        <v>222</v>
      </c>
    </row>
    <row r="3363" spans="1:5">
      <c r="A3363" s="4" t="s">
        <v>1632</v>
      </c>
      <c r="B3363" s="4" t="s">
        <v>1738</v>
      </c>
    </row>
    <row r="3364" spans="1:5">
      <c r="A3364" s="4" t="s">
        <v>1929</v>
      </c>
    </row>
    <row r="3365" spans="1:5">
      <c r="A3365" s="3" t="s">
        <v>1619</v>
      </c>
    </row>
    <row r="3366" spans="1:5">
      <c r="A3366" s="4" t="s">
        <v>1624</v>
      </c>
      <c r="B3366" s="7" t="n">
        <v>5489</v>
      </c>
    </row>
    <row r="3367" spans="1:5">
      <c r="A3367" s="3" t="s">
        <v>1625</v>
      </c>
    </row>
    <row r="3368" spans="1:5">
      <c r="A3368" s="4" t="s">
        <v>871</v>
      </c>
      <c r="B3368" s="5" t="n">
        <v>1295</v>
      </c>
    </row>
    <row r="3369" spans="1:5">
      <c r="A3369" s="4" t="s">
        <v>1626</v>
      </c>
      <c r="B3369" s="5" t="n">
        <v>13384</v>
      </c>
    </row>
    <row r="3370" spans="1:5">
      <c r="A3370" s="4" t="s">
        <v>1627</v>
      </c>
      <c r="B3370" s="5" t="n">
        <v>0</v>
      </c>
    </row>
    <row r="3371" spans="1:5">
      <c r="A3371" s="4" t="s">
        <v>1628</v>
      </c>
      <c r="B3371" s="5" t="n">
        <v>0</v>
      </c>
    </row>
    <row r="3372" spans="1:5">
      <c r="A3372" s="3" t="s">
        <v>1629</v>
      </c>
    </row>
    <row r="3373" spans="1:5">
      <c r="A3373" s="4" t="s">
        <v>871</v>
      </c>
      <c r="B3373" s="5" t="n">
        <v>1295</v>
      </c>
    </row>
    <row r="3374" spans="1:5">
      <c r="A3374" s="4" t="s">
        <v>1626</v>
      </c>
      <c r="B3374" s="5" t="n">
        <v>13384</v>
      </c>
    </row>
    <row r="3375" spans="1:5">
      <c r="A3375" s="4" t="s">
        <v>144</v>
      </c>
      <c r="B3375" s="5" t="n">
        <v>14679</v>
      </c>
    </row>
    <row r="3376" spans="1:5">
      <c r="A3376" s="4" t="s">
        <v>1630</v>
      </c>
      <c r="B3376" s="7" t="n">
        <v>59</v>
      </c>
    </row>
    <row r="3377" spans="1:5">
      <c r="A3377" s="4" t="s">
        <v>1632</v>
      </c>
      <c r="B3377" s="4" t="s">
        <v>543</v>
      </c>
    </row>
    <row r="3378" spans="1:5">
      <c r="A3378" s="4" t="s">
        <v>1930</v>
      </c>
    </row>
    <row r="3379" spans="1:5">
      <c r="A3379" s="3" t="s">
        <v>1619</v>
      </c>
    </row>
    <row r="3380" spans="1:5">
      <c r="A3380" s="4" t="s">
        <v>1624</v>
      </c>
      <c r="B3380" s="7" t="n">
        <v>39343</v>
      </c>
    </row>
    <row r="3381" spans="1:5">
      <c r="A3381" s="3" t="s">
        <v>1625</v>
      </c>
    </row>
    <row r="3382" spans="1:5">
      <c r="A3382" s="4" t="s">
        <v>871</v>
      </c>
      <c r="B3382" s="5" t="n">
        <v>0</v>
      </c>
    </row>
    <row r="3383" spans="1:5">
      <c r="A3383" s="4" t="s">
        <v>1626</v>
      </c>
      <c r="B3383" s="5" t="n">
        <v>79720</v>
      </c>
    </row>
    <row r="3384" spans="1:5">
      <c r="A3384" s="4" t="s">
        <v>1627</v>
      </c>
      <c r="B3384" s="5" t="n">
        <v>0</v>
      </c>
    </row>
    <row r="3385" spans="1:5">
      <c r="A3385" s="4" t="s">
        <v>1628</v>
      </c>
      <c r="B3385" s="5" t="n">
        <v>0</v>
      </c>
    </row>
    <row r="3386" spans="1:5">
      <c r="A3386" s="3" t="s">
        <v>1629</v>
      </c>
    </row>
    <row r="3387" spans="1:5">
      <c r="A3387" s="4" t="s">
        <v>871</v>
      </c>
      <c r="B3387" s="5" t="n">
        <v>0</v>
      </c>
    </row>
    <row r="3388" spans="1:5">
      <c r="A3388" s="4" t="s">
        <v>1626</v>
      </c>
      <c r="B3388" s="5" t="n">
        <v>79720</v>
      </c>
    </row>
    <row r="3389" spans="1:5">
      <c r="A3389" s="4" t="s">
        <v>144</v>
      </c>
      <c r="B3389" s="5" t="n">
        <v>79720</v>
      </c>
    </row>
    <row r="3390" spans="1:5">
      <c r="A3390" s="4" t="s">
        <v>1630</v>
      </c>
      <c r="B3390" s="7" t="n">
        <v>334</v>
      </c>
    </row>
    <row r="3391" spans="1:5">
      <c r="A3391" s="4" t="s">
        <v>1632</v>
      </c>
      <c r="B3391" s="4" t="s">
        <v>543</v>
      </c>
    </row>
    <row r="3392" spans="1:5">
      <c r="A3392" s="4" t="s">
        <v>1931</v>
      </c>
    </row>
    <row r="3393" spans="1:5">
      <c r="A3393" s="3" t="s">
        <v>1619</v>
      </c>
    </row>
    <row r="3394" spans="1:5">
      <c r="A3394" s="4" t="s">
        <v>1624</v>
      </c>
      <c r="B3394" s="7" t="n">
        <v>10687</v>
      </c>
    </row>
    <row r="3395" spans="1:5">
      <c r="A3395" s="3" t="s">
        <v>1625</v>
      </c>
    </row>
    <row r="3396" spans="1:5">
      <c r="A3396" s="4" t="s">
        <v>871</v>
      </c>
      <c r="B3396" s="5" t="n">
        <v>20517</v>
      </c>
    </row>
    <row r="3397" spans="1:5">
      <c r="A3397" s="4" t="s">
        <v>1626</v>
      </c>
      <c r="B3397" s="5" t="n">
        <v>14135</v>
      </c>
    </row>
    <row r="3398" spans="1:5">
      <c r="A3398" s="4" t="s">
        <v>1627</v>
      </c>
      <c r="B3398" s="5" t="n">
        <v>0</v>
      </c>
    </row>
    <row r="3399" spans="1:5">
      <c r="A3399" s="4" t="s">
        <v>1628</v>
      </c>
      <c r="B3399" s="5" t="n">
        <v>0</v>
      </c>
    </row>
    <row r="3400" spans="1:5">
      <c r="A3400" s="3" t="s">
        <v>1629</v>
      </c>
    </row>
    <row r="3401" spans="1:5">
      <c r="A3401" s="4" t="s">
        <v>871</v>
      </c>
      <c r="B3401" s="5" t="n">
        <v>20517</v>
      </c>
    </row>
    <row r="3402" spans="1:5">
      <c r="A3402" s="4" t="s">
        <v>1626</v>
      </c>
      <c r="B3402" s="5" t="n">
        <v>14135</v>
      </c>
    </row>
    <row r="3403" spans="1:5">
      <c r="A3403" s="4" t="s">
        <v>144</v>
      </c>
      <c r="B3403" s="5" t="n">
        <v>34652</v>
      </c>
    </row>
    <row r="3404" spans="1:5">
      <c r="A3404" s="4" t="s">
        <v>1630</v>
      </c>
      <c r="B3404" s="7" t="n">
        <v>66</v>
      </c>
    </row>
    <row r="3405" spans="1:5">
      <c r="A3405" s="4" t="s">
        <v>1632</v>
      </c>
      <c r="B3405" s="4" t="s">
        <v>543</v>
      </c>
    </row>
    <row r="3406" spans="1:5">
      <c r="A3406" s="4" t="s">
        <v>1932</v>
      </c>
    </row>
    <row r="3407" spans="1:5">
      <c r="A3407" s="3" t="s">
        <v>1619</v>
      </c>
    </row>
    <row r="3408" spans="1:5">
      <c r="A3408" s="4" t="s">
        <v>1624</v>
      </c>
      <c r="B3408" s="7" t="n">
        <v>24081</v>
      </c>
    </row>
    <row r="3409" spans="1:5">
      <c r="A3409" s="3" t="s">
        <v>1625</v>
      </c>
    </row>
    <row r="3410" spans="1:5">
      <c r="A3410" s="4" t="s">
        <v>871</v>
      </c>
      <c r="B3410" s="5" t="n">
        <v>2652</v>
      </c>
    </row>
    <row r="3411" spans="1:5">
      <c r="A3411" s="4" t="s">
        <v>1626</v>
      </c>
      <c r="B3411" s="5" t="n">
        <v>51915</v>
      </c>
    </row>
    <row r="3412" spans="1:5">
      <c r="A3412" s="4" t="s">
        <v>1627</v>
      </c>
      <c r="B3412" s="5" t="n">
        <v>0</v>
      </c>
    </row>
    <row r="3413" spans="1:5">
      <c r="A3413" s="4" t="s">
        <v>1628</v>
      </c>
      <c r="B3413" s="5" t="n">
        <v>0</v>
      </c>
    </row>
    <row r="3414" spans="1:5">
      <c r="A3414" s="3" t="s">
        <v>1629</v>
      </c>
    </row>
    <row r="3415" spans="1:5">
      <c r="A3415" s="4" t="s">
        <v>871</v>
      </c>
      <c r="B3415" s="5" t="n">
        <v>2652</v>
      </c>
    </row>
    <row r="3416" spans="1:5">
      <c r="A3416" s="4" t="s">
        <v>1626</v>
      </c>
      <c r="B3416" s="5" t="n">
        <v>51915</v>
      </c>
    </row>
    <row r="3417" spans="1:5">
      <c r="A3417" s="4" t="s">
        <v>144</v>
      </c>
      <c r="B3417" s="5" t="n">
        <v>54567</v>
      </c>
    </row>
    <row r="3418" spans="1:5">
      <c r="A3418" s="4" t="s">
        <v>1630</v>
      </c>
      <c r="B3418" s="7" t="n">
        <v>256</v>
      </c>
    </row>
    <row r="3419" spans="1:5">
      <c r="A3419" s="4" t="s">
        <v>1632</v>
      </c>
      <c r="B3419" s="4" t="s">
        <v>543</v>
      </c>
    </row>
    <row r="3420" spans="1:5">
      <c r="A3420" s="4" t="s">
        <v>1933</v>
      </c>
    </row>
    <row r="3421" spans="1:5">
      <c r="A3421" s="3" t="s">
        <v>1619</v>
      </c>
    </row>
    <row r="3422" spans="1:5">
      <c r="A3422" s="4" t="s">
        <v>1624</v>
      </c>
      <c r="B3422" s="7" t="n">
        <v>3130</v>
      </c>
    </row>
    <row r="3423" spans="1:5">
      <c r="A3423" s="3" t="s">
        <v>1625</v>
      </c>
    </row>
    <row r="3424" spans="1:5">
      <c r="A3424" s="4" t="s">
        <v>871</v>
      </c>
      <c r="B3424" s="5" t="n">
        <v>6791</v>
      </c>
    </row>
    <row r="3425" spans="1:5">
      <c r="A3425" s="4" t="s">
        <v>1626</v>
      </c>
      <c r="B3425" s="5" t="n">
        <v>2315</v>
      </c>
    </row>
    <row r="3426" spans="1:5">
      <c r="A3426" s="4" t="s">
        <v>1627</v>
      </c>
      <c r="B3426" s="5" t="n">
        <v>0</v>
      </c>
    </row>
    <row r="3427" spans="1:5">
      <c r="A3427" s="4" t="s">
        <v>1628</v>
      </c>
      <c r="B3427" s="5" t="n">
        <v>-85</v>
      </c>
    </row>
    <row r="3428" spans="1:5">
      <c r="A3428" s="3" t="s">
        <v>1629</v>
      </c>
    </row>
    <row r="3429" spans="1:5">
      <c r="A3429" s="4" t="s">
        <v>871</v>
      </c>
      <c r="B3429" s="5" t="n">
        <v>6728</v>
      </c>
    </row>
    <row r="3430" spans="1:5">
      <c r="A3430" s="4" t="s">
        <v>1626</v>
      </c>
      <c r="B3430" s="5" t="n">
        <v>2293</v>
      </c>
    </row>
    <row r="3431" spans="1:5">
      <c r="A3431" s="4" t="s">
        <v>144</v>
      </c>
      <c r="B3431" s="5" t="n">
        <v>9021</v>
      </c>
    </row>
    <row r="3432" spans="1:5">
      <c r="A3432" s="4" t="s">
        <v>1630</v>
      </c>
      <c r="B3432" s="7" t="n">
        <v>6</v>
      </c>
    </row>
    <row r="3433" spans="1:5">
      <c r="A3433" s="4" t="s">
        <v>1632</v>
      </c>
      <c r="B3433" s="4" t="s">
        <v>543</v>
      </c>
    </row>
    <row r="3434" spans="1:5">
      <c r="A3434" s="4" t="s">
        <v>1934</v>
      </c>
    </row>
    <row r="3435" spans="1:5">
      <c r="A3435" s="3" t="s">
        <v>1619</v>
      </c>
    </row>
    <row r="3436" spans="1:5">
      <c r="A3436" s="4" t="s">
        <v>1624</v>
      </c>
      <c r="B3436" s="7" t="n">
        <v>14733</v>
      </c>
    </row>
    <row r="3437" spans="1:5">
      <c r="A3437" s="3" t="s">
        <v>1625</v>
      </c>
    </row>
    <row r="3438" spans="1:5">
      <c r="A3438" s="4" t="s">
        <v>871</v>
      </c>
      <c r="B3438" s="5" t="n">
        <v>180</v>
      </c>
    </row>
    <row r="3439" spans="1:5">
      <c r="A3439" s="4" t="s">
        <v>1626</v>
      </c>
      <c r="B3439" s="5" t="n">
        <v>22095</v>
      </c>
    </row>
    <row r="3440" spans="1:5">
      <c r="A3440" s="4" t="s">
        <v>1627</v>
      </c>
      <c r="B3440" s="5" t="n">
        <v>0</v>
      </c>
    </row>
    <row r="3441" spans="1:5">
      <c r="A3441" s="4" t="s">
        <v>1628</v>
      </c>
      <c r="B3441" s="5" t="n">
        <v>0</v>
      </c>
    </row>
    <row r="3442" spans="1:5">
      <c r="A3442" s="3" t="s">
        <v>1629</v>
      </c>
    </row>
    <row r="3443" spans="1:5">
      <c r="A3443" s="4" t="s">
        <v>871</v>
      </c>
      <c r="B3443" s="5" t="n">
        <v>180</v>
      </c>
    </row>
    <row r="3444" spans="1:5">
      <c r="A3444" s="4" t="s">
        <v>1626</v>
      </c>
      <c r="B3444" s="5" t="n">
        <v>22095</v>
      </c>
    </row>
    <row r="3445" spans="1:5">
      <c r="A3445" s="4" t="s">
        <v>144</v>
      </c>
      <c r="B3445" s="5" t="n">
        <v>22275</v>
      </c>
    </row>
    <row r="3446" spans="1:5">
      <c r="A3446" s="4" t="s">
        <v>1630</v>
      </c>
      <c r="B3446" s="7" t="n">
        <v>95</v>
      </c>
    </row>
    <row r="3447" spans="1:5">
      <c r="A3447" s="4" t="s">
        <v>1632</v>
      </c>
      <c r="B3447" s="4" t="s">
        <v>543</v>
      </c>
    </row>
    <row r="3448" spans="1:5">
      <c r="A3448" s="4" t="s">
        <v>1935</v>
      </c>
    </row>
    <row r="3449" spans="1:5">
      <c r="A3449" s="3" t="s">
        <v>1619</v>
      </c>
    </row>
    <row r="3450" spans="1:5">
      <c r="A3450" s="4" t="s">
        <v>1624</v>
      </c>
      <c r="B3450" s="7" t="n">
        <v>31940</v>
      </c>
    </row>
    <row r="3451" spans="1:5">
      <c r="A3451" s="3" t="s">
        <v>1625</v>
      </c>
    </row>
    <row r="3452" spans="1:5">
      <c r="A3452" s="4" t="s">
        <v>871</v>
      </c>
      <c r="B3452" s="5" t="n">
        <v>3889</v>
      </c>
    </row>
    <row r="3453" spans="1:5">
      <c r="A3453" s="4" t="s">
        <v>1626</v>
      </c>
      <c r="B3453" s="5" t="n">
        <v>49843</v>
      </c>
    </row>
    <row r="3454" spans="1:5">
      <c r="A3454" s="4" t="s">
        <v>1627</v>
      </c>
      <c r="B3454" s="5" t="n">
        <v>0</v>
      </c>
    </row>
    <row r="3455" spans="1:5">
      <c r="A3455" s="4" t="s">
        <v>1628</v>
      </c>
      <c r="B3455" s="5" t="n">
        <v>0</v>
      </c>
    </row>
    <row r="3456" spans="1:5">
      <c r="A3456" s="3" t="s">
        <v>1629</v>
      </c>
    </row>
    <row r="3457" spans="1:5">
      <c r="A3457" s="4" t="s">
        <v>871</v>
      </c>
      <c r="B3457" s="5" t="n">
        <v>3889</v>
      </c>
    </row>
    <row r="3458" spans="1:5">
      <c r="A3458" s="4" t="s">
        <v>1626</v>
      </c>
      <c r="B3458" s="5" t="n">
        <v>49843</v>
      </c>
    </row>
    <row r="3459" spans="1:5">
      <c r="A3459" s="4" t="s">
        <v>144</v>
      </c>
      <c r="B3459" s="5" t="n">
        <v>53732</v>
      </c>
    </row>
    <row r="3460" spans="1:5">
      <c r="A3460" s="4" t="s">
        <v>1630</v>
      </c>
      <c r="B3460" s="7" t="n">
        <v>218</v>
      </c>
    </row>
    <row r="3461" spans="1:5">
      <c r="A3461" s="4" t="s">
        <v>1632</v>
      </c>
      <c r="B3461" s="4" t="s">
        <v>543</v>
      </c>
    </row>
    <row r="3462" spans="1:5">
      <c r="A3462" s="4" t="s">
        <v>1936</v>
      </c>
    </row>
    <row r="3463" spans="1:5">
      <c r="A3463" s="3" t="s">
        <v>1619</v>
      </c>
    </row>
    <row r="3464" spans="1:5">
      <c r="A3464" s="4" t="s">
        <v>1624</v>
      </c>
      <c r="B3464" s="7" t="n">
        <v>0</v>
      </c>
    </row>
    <row r="3465" spans="1:5">
      <c r="A3465" s="3" t="s">
        <v>1625</v>
      </c>
    </row>
    <row r="3466" spans="1:5">
      <c r="A3466" s="4" t="s">
        <v>871</v>
      </c>
      <c r="B3466" s="5" t="n">
        <v>7858</v>
      </c>
    </row>
    <row r="3467" spans="1:5">
      <c r="A3467" s="4" t="s">
        <v>1626</v>
      </c>
      <c r="B3467" s="5" t="n">
        <v>12728</v>
      </c>
    </row>
    <row r="3468" spans="1:5">
      <c r="A3468" s="4" t="s">
        <v>1627</v>
      </c>
      <c r="B3468" s="5" t="n">
        <v>0</v>
      </c>
    </row>
    <row r="3469" spans="1:5">
      <c r="A3469" s="4" t="s">
        <v>1628</v>
      </c>
      <c r="B3469" s="5" t="n">
        <v>103</v>
      </c>
    </row>
    <row r="3470" spans="1:5">
      <c r="A3470" s="3" t="s">
        <v>1629</v>
      </c>
    </row>
    <row r="3471" spans="1:5">
      <c r="A3471" s="4" t="s">
        <v>871</v>
      </c>
      <c r="B3471" s="5" t="n">
        <v>7897</v>
      </c>
    </row>
    <row r="3472" spans="1:5">
      <c r="A3472" s="4" t="s">
        <v>1626</v>
      </c>
      <c r="B3472" s="5" t="n">
        <v>12792</v>
      </c>
    </row>
    <row r="3473" spans="1:5">
      <c r="A3473" s="4" t="s">
        <v>144</v>
      </c>
      <c r="B3473" s="5" t="n">
        <v>20689</v>
      </c>
    </row>
    <row r="3474" spans="1:5">
      <c r="A3474" s="4" t="s">
        <v>1630</v>
      </c>
      <c r="B3474" s="7" t="n">
        <v>65</v>
      </c>
    </row>
    <row r="3475" spans="1:5">
      <c r="A3475" s="4" t="s">
        <v>1632</v>
      </c>
      <c r="B3475" s="4" t="s">
        <v>543</v>
      </c>
    </row>
    <row r="3476" spans="1:5">
      <c r="A3476" s="4" t="s">
        <v>1937</v>
      </c>
    </row>
    <row r="3477" spans="1:5">
      <c r="A3477" s="3" t="s">
        <v>1619</v>
      </c>
    </row>
    <row r="3478" spans="1:5">
      <c r="A3478" s="4" t="s">
        <v>1624</v>
      </c>
      <c r="B3478" s="7" t="n">
        <v>0</v>
      </c>
    </row>
    <row r="3479" spans="1:5">
      <c r="A3479" s="3" t="s">
        <v>1625</v>
      </c>
    </row>
    <row r="3480" spans="1:5">
      <c r="A3480" s="4" t="s">
        <v>871</v>
      </c>
      <c r="B3480" s="5" t="n">
        <v>879</v>
      </c>
    </row>
    <row r="3481" spans="1:5">
      <c r="A3481" s="4" t="s">
        <v>1626</v>
      </c>
      <c r="B3481" s="5" t="n">
        <v>2014</v>
      </c>
    </row>
    <row r="3482" spans="1:5">
      <c r="A3482" s="4" t="s">
        <v>1627</v>
      </c>
      <c r="B3482" s="5" t="n">
        <v>0</v>
      </c>
    </row>
    <row r="3483" spans="1:5">
      <c r="A3483" s="4" t="s">
        <v>1628</v>
      </c>
      <c r="B3483" s="5" t="n">
        <v>0</v>
      </c>
    </row>
    <row r="3484" spans="1:5">
      <c r="A3484" s="3" t="s">
        <v>1629</v>
      </c>
    </row>
    <row r="3485" spans="1:5">
      <c r="A3485" s="4" t="s">
        <v>871</v>
      </c>
      <c r="B3485" s="5" t="n">
        <v>879</v>
      </c>
    </row>
    <row r="3486" spans="1:5">
      <c r="A3486" s="4" t="s">
        <v>1626</v>
      </c>
      <c r="B3486" s="5" t="n">
        <v>2014</v>
      </c>
    </row>
    <row r="3487" spans="1:5">
      <c r="A3487" s="4" t="s">
        <v>144</v>
      </c>
      <c r="B3487" s="5" t="n">
        <v>2893</v>
      </c>
    </row>
    <row r="3488" spans="1:5">
      <c r="A3488" s="4" t="s">
        <v>1630</v>
      </c>
      <c r="B3488" s="7" t="n">
        <v>12</v>
      </c>
    </row>
    <row r="3489" spans="1:5">
      <c r="A3489" s="4" t="s">
        <v>1632</v>
      </c>
      <c r="B3489" s="4" t="s">
        <v>543</v>
      </c>
    </row>
    <row r="3490" spans="1:5">
      <c r="A3490" s="4" t="s">
        <v>1938</v>
      </c>
    </row>
    <row r="3491" spans="1:5">
      <c r="A3491" s="3" t="s">
        <v>1619</v>
      </c>
    </row>
    <row r="3492" spans="1:5">
      <c r="A3492" s="4" t="s">
        <v>1624</v>
      </c>
      <c r="B3492" s="7" t="n">
        <v>55872</v>
      </c>
    </row>
    <row r="3493" spans="1:5">
      <c r="A3493" s="3" t="s">
        <v>1625</v>
      </c>
    </row>
    <row r="3494" spans="1:5">
      <c r="A3494" s="4" t="s">
        <v>871</v>
      </c>
      <c r="B3494" s="5" t="n">
        <v>24344</v>
      </c>
    </row>
    <row r="3495" spans="1:5">
      <c r="A3495" s="4" t="s">
        <v>1626</v>
      </c>
      <c r="B3495" s="5" t="n">
        <v>39646</v>
      </c>
    </row>
    <row r="3496" spans="1:5">
      <c r="A3496" s="4" t="s">
        <v>1627</v>
      </c>
      <c r="B3496" s="5" t="n">
        <v>0</v>
      </c>
    </row>
    <row r="3497" spans="1:5">
      <c r="A3497" s="4" t="s">
        <v>1628</v>
      </c>
      <c r="B3497" s="5" t="n">
        <v>320</v>
      </c>
    </row>
    <row r="3498" spans="1:5">
      <c r="A3498" s="3" t="s">
        <v>1629</v>
      </c>
    </row>
    <row r="3499" spans="1:5">
      <c r="A3499" s="4" t="s">
        <v>871</v>
      </c>
      <c r="B3499" s="5" t="n">
        <v>24465</v>
      </c>
    </row>
    <row r="3500" spans="1:5">
      <c r="A3500" s="4" t="s">
        <v>1626</v>
      </c>
      <c r="B3500" s="5" t="n">
        <v>39845</v>
      </c>
    </row>
    <row r="3501" spans="1:5">
      <c r="A3501" s="4" t="s">
        <v>144</v>
      </c>
      <c r="B3501" s="5" t="n">
        <v>64310</v>
      </c>
    </row>
    <row r="3502" spans="1:5">
      <c r="A3502" s="4" t="s">
        <v>1630</v>
      </c>
      <c r="B3502" s="7" t="n">
        <v>181</v>
      </c>
    </row>
    <row r="3503" spans="1:5">
      <c r="A3503" s="4" t="s">
        <v>1632</v>
      </c>
      <c r="B3503" s="4" t="s">
        <v>543</v>
      </c>
    </row>
    <row r="3504" spans="1:5">
      <c r="A3504" s="4" t="s">
        <v>1939</v>
      </c>
    </row>
    <row r="3505" spans="1:5">
      <c r="A3505" s="3" t="s">
        <v>1619</v>
      </c>
    </row>
    <row r="3506" spans="1:5">
      <c r="A3506" s="4" t="s">
        <v>1624</v>
      </c>
      <c r="B3506" s="7" t="n">
        <v>3038</v>
      </c>
    </row>
    <row r="3507" spans="1:5">
      <c r="A3507" s="3" t="s">
        <v>1625</v>
      </c>
    </row>
    <row r="3508" spans="1:5">
      <c r="A3508" s="4" t="s">
        <v>871</v>
      </c>
      <c r="B3508" s="5" t="n">
        <v>1454</v>
      </c>
    </row>
    <row r="3509" spans="1:5">
      <c r="A3509" s="4" t="s">
        <v>1626</v>
      </c>
      <c r="B3509" s="5" t="n">
        <v>6406</v>
      </c>
    </row>
    <row r="3510" spans="1:5">
      <c r="A3510" s="4" t="s">
        <v>1627</v>
      </c>
      <c r="B3510" s="5" t="n">
        <v>0</v>
      </c>
    </row>
    <row r="3511" spans="1:5">
      <c r="A3511" s="4" t="s">
        <v>1628</v>
      </c>
      <c r="B3511" s="5" t="n">
        <v>0</v>
      </c>
    </row>
    <row r="3512" spans="1:5">
      <c r="A3512" s="3" t="s">
        <v>1629</v>
      </c>
    </row>
    <row r="3513" spans="1:5">
      <c r="A3513" s="4" t="s">
        <v>871</v>
      </c>
      <c r="B3513" s="5" t="n">
        <v>1454</v>
      </c>
    </row>
    <row r="3514" spans="1:5">
      <c r="A3514" s="4" t="s">
        <v>1626</v>
      </c>
      <c r="B3514" s="5" t="n">
        <v>6406</v>
      </c>
    </row>
    <row r="3515" spans="1:5">
      <c r="A3515" s="4" t="s">
        <v>144</v>
      </c>
      <c r="B3515" s="5" t="n">
        <v>7860</v>
      </c>
    </row>
    <row r="3516" spans="1:5">
      <c r="A3516" s="4" t="s">
        <v>1630</v>
      </c>
      <c r="B3516" s="7" t="n">
        <v>30</v>
      </c>
    </row>
    <row r="3517" spans="1:5">
      <c r="A3517" s="4" t="s">
        <v>1632</v>
      </c>
      <c r="B3517" s="4" t="s">
        <v>543</v>
      </c>
    </row>
    <row r="3518" spans="1:5">
      <c r="A3518" s="4" t="s">
        <v>1940</v>
      </c>
    </row>
    <row r="3519" spans="1:5">
      <c r="A3519" s="3" t="s">
        <v>1619</v>
      </c>
    </row>
    <row r="3520" spans="1:5">
      <c r="A3520" s="4" t="s">
        <v>1624</v>
      </c>
      <c r="B3520" s="7" t="n">
        <v>0</v>
      </c>
    </row>
    <row r="3521" spans="1:5">
      <c r="A3521" s="3" t="s">
        <v>1625</v>
      </c>
    </row>
    <row r="3522" spans="1:5">
      <c r="A3522" s="4" t="s">
        <v>871</v>
      </c>
      <c r="B3522" s="5" t="n">
        <v>5549</v>
      </c>
    </row>
    <row r="3523" spans="1:5">
      <c r="A3523" s="4" t="s">
        <v>1626</v>
      </c>
      <c r="B3523" s="5" t="n">
        <v>12408</v>
      </c>
    </row>
    <row r="3524" spans="1:5">
      <c r="A3524" s="4" t="s">
        <v>1627</v>
      </c>
      <c r="B3524" s="5" t="n">
        <v>0</v>
      </c>
    </row>
    <row r="3525" spans="1:5">
      <c r="A3525" s="4" t="s">
        <v>1628</v>
      </c>
      <c r="B3525" s="5" t="n">
        <v>90</v>
      </c>
    </row>
    <row r="3526" spans="1:5">
      <c r="A3526" s="3" t="s">
        <v>1629</v>
      </c>
    </row>
    <row r="3527" spans="1:5">
      <c r="A3527" s="4" t="s">
        <v>871</v>
      </c>
      <c r="B3527" s="5" t="n">
        <v>5577</v>
      </c>
    </row>
    <row r="3528" spans="1:5">
      <c r="A3528" s="4" t="s">
        <v>1626</v>
      </c>
      <c r="B3528" s="5" t="n">
        <v>12470</v>
      </c>
    </row>
    <row r="3529" spans="1:5">
      <c r="A3529" s="4" t="s">
        <v>144</v>
      </c>
      <c r="B3529" s="5" t="n">
        <v>18047</v>
      </c>
    </row>
    <row r="3530" spans="1:5">
      <c r="A3530" s="4" t="s">
        <v>1630</v>
      </c>
      <c r="B3530" s="7" t="n">
        <v>87</v>
      </c>
    </row>
    <row r="3531" spans="1:5">
      <c r="A3531" s="4" t="s">
        <v>1632</v>
      </c>
      <c r="B3531" s="4" t="s">
        <v>1738</v>
      </c>
    </row>
    <row r="3532" spans="1:5">
      <c r="A3532" s="4" t="s">
        <v>1941</v>
      </c>
    </row>
    <row r="3533" spans="1:5">
      <c r="A3533" s="3" t="s">
        <v>1619</v>
      </c>
    </row>
    <row r="3534" spans="1:5">
      <c r="A3534" s="4" t="s">
        <v>1624</v>
      </c>
      <c r="B3534" s="7" t="n">
        <v>102539</v>
      </c>
    </row>
    <row r="3535" spans="1:5">
      <c r="A3535" s="3" t="s">
        <v>1625</v>
      </c>
    </row>
    <row r="3536" spans="1:5">
      <c r="A3536" s="4" t="s">
        <v>871</v>
      </c>
      <c r="B3536" s="5" t="n">
        <v>42793</v>
      </c>
    </row>
    <row r="3537" spans="1:5">
      <c r="A3537" s="4" t="s">
        <v>1626</v>
      </c>
      <c r="B3537" s="5" t="n">
        <v>193666</v>
      </c>
    </row>
    <row r="3538" spans="1:5">
      <c r="A3538" s="4" t="s">
        <v>1627</v>
      </c>
      <c r="B3538" s="5" t="n">
        <v>0</v>
      </c>
    </row>
    <row r="3539" spans="1:5">
      <c r="A3539" s="4" t="s">
        <v>1628</v>
      </c>
      <c r="B3539" s="5" t="n">
        <v>0</v>
      </c>
    </row>
    <row r="3540" spans="1:5">
      <c r="A3540" s="3" t="s">
        <v>1629</v>
      </c>
    </row>
    <row r="3541" spans="1:5">
      <c r="A3541" s="4" t="s">
        <v>871</v>
      </c>
      <c r="B3541" s="5" t="n">
        <v>42793</v>
      </c>
    </row>
    <row r="3542" spans="1:5">
      <c r="A3542" s="4" t="s">
        <v>1626</v>
      </c>
      <c r="B3542" s="5" t="n">
        <v>193666</v>
      </c>
    </row>
    <row r="3543" spans="1:5">
      <c r="A3543" s="4" t="s">
        <v>144</v>
      </c>
      <c r="B3543" s="5" t="n">
        <v>236459</v>
      </c>
    </row>
    <row r="3544" spans="1:5">
      <c r="A3544" s="4" t="s">
        <v>1630</v>
      </c>
      <c r="B3544" s="7" t="n">
        <v>899</v>
      </c>
    </row>
    <row r="3545" spans="1:5">
      <c r="A3545" s="4" t="s">
        <v>1632</v>
      </c>
      <c r="B3545" s="4" t="s">
        <v>543</v>
      </c>
    </row>
    <row r="3546" spans="1:5">
      <c r="A3546" s="4" t="s">
        <v>1942</v>
      </c>
    </row>
    <row r="3547" spans="1:5">
      <c r="A3547" s="3" t="s">
        <v>1619</v>
      </c>
    </row>
    <row r="3548" spans="1:5">
      <c r="A3548" s="4" t="s">
        <v>1624</v>
      </c>
      <c r="B3548" s="7" t="n">
        <v>23977</v>
      </c>
    </row>
    <row r="3549" spans="1:5">
      <c r="A3549" s="3" t="s">
        <v>1625</v>
      </c>
    </row>
    <row r="3550" spans="1:5">
      <c r="A3550" s="4" t="s">
        <v>871</v>
      </c>
      <c r="B3550" s="5" t="n">
        <v>1954</v>
      </c>
    </row>
    <row r="3551" spans="1:5">
      <c r="A3551" s="4" t="s">
        <v>1626</v>
      </c>
      <c r="B3551" s="5" t="n">
        <v>48421</v>
      </c>
    </row>
    <row r="3552" spans="1:5">
      <c r="A3552" s="4" t="s">
        <v>1627</v>
      </c>
      <c r="B3552" s="5" t="n">
        <v>0</v>
      </c>
    </row>
    <row r="3553" spans="1:5">
      <c r="A3553" s="4" t="s">
        <v>1628</v>
      </c>
      <c r="B3553" s="5" t="n">
        <v>0</v>
      </c>
    </row>
    <row r="3554" spans="1:5">
      <c r="A3554" s="3" t="s">
        <v>1629</v>
      </c>
    </row>
    <row r="3555" spans="1:5">
      <c r="A3555" s="4" t="s">
        <v>871</v>
      </c>
      <c r="B3555" s="5" t="n">
        <v>1954</v>
      </c>
    </row>
    <row r="3556" spans="1:5">
      <c r="A3556" s="4" t="s">
        <v>1626</v>
      </c>
      <c r="B3556" s="5" t="n">
        <v>48421</v>
      </c>
    </row>
    <row r="3557" spans="1:5">
      <c r="A3557" s="4" t="s">
        <v>144</v>
      </c>
      <c r="B3557" s="5" t="n">
        <v>50375</v>
      </c>
    </row>
    <row r="3558" spans="1:5">
      <c r="A3558" s="4" t="s">
        <v>1630</v>
      </c>
      <c r="B3558" s="7" t="n">
        <v>220</v>
      </c>
    </row>
    <row r="3559" spans="1:5">
      <c r="A3559" s="4" t="s">
        <v>1632</v>
      </c>
      <c r="B3559" s="4" t="s">
        <v>543</v>
      </c>
    </row>
    <row r="3560" spans="1:5">
      <c r="A3560" s="4" t="s">
        <v>1943</v>
      </c>
    </row>
    <row r="3561" spans="1:5">
      <c r="A3561" s="3" t="s">
        <v>1619</v>
      </c>
    </row>
    <row r="3562" spans="1:5">
      <c r="A3562" s="4" t="s">
        <v>1624</v>
      </c>
      <c r="B3562" s="7" t="n">
        <v>65075</v>
      </c>
    </row>
    <row r="3563" spans="1:5">
      <c r="A3563" s="3" t="s">
        <v>1625</v>
      </c>
    </row>
    <row r="3564" spans="1:5">
      <c r="A3564" s="4" t="s">
        <v>871</v>
      </c>
      <c r="B3564" s="5" t="n">
        <v>37755</v>
      </c>
    </row>
    <row r="3565" spans="1:5">
      <c r="A3565" s="4" t="s">
        <v>1626</v>
      </c>
      <c r="B3565" s="5" t="n">
        <v>91666</v>
      </c>
    </row>
    <row r="3566" spans="1:5">
      <c r="A3566" s="4" t="s">
        <v>1627</v>
      </c>
      <c r="B3566" s="5" t="n">
        <v>0</v>
      </c>
    </row>
    <row r="3567" spans="1:5">
      <c r="A3567" s="4" t="s">
        <v>1628</v>
      </c>
      <c r="B3567" s="5" t="n">
        <v>647</v>
      </c>
    </row>
    <row r="3568" spans="1:5">
      <c r="A3568" s="3" t="s">
        <v>1629</v>
      </c>
    </row>
    <row r="3569" spans="1:5">
      <c r="A3569" s="4" t="s">
        <v>871</v>
      </c>
      <c r="B3569" s="5" t="n">
        <v>37944</v>
      </c>
    </row>
    <row r="3570" spans="1:5">
      <c r="A3570" s="4" t="s">
        <v>1626</v>
      </c>
      <c r="B3570" s="5" t="n">
        <v>92124</v>
      </c>
    </row>
    <row r="3571" spans="1:5">
      <c r="A3571" s="4" t="s">
        <v>144</v>
      </c>
      <c r="B3571" s="5" t="n">
        <v>130068</v>
      </c>
    </row>
    <row r="3572" spans="1:5">
      <c r="A3572" s="4" t="s">
        <v>1630</v>
      </c>
      <c r="B3572" s="7" t="n">
        <v>406</v>
      </c>
    </row>
    <row r="3573" spans="1:5">
      <c r="A3573" s="4" t="s">
        <v>1632</v>
      </c>
      <c r="B3573" s="4" t="s">
        <v>543</v>
      </c>
    </row>
    <row r="3574" spans="1:5">
      <c r="A3574" s="4" t="s">
        <v>1944</v>
      </c>
    </row>
    <row r="3575" spans="1:5">
      <c r="A3575" s="3" t="s">
        <v>1619</v>
      </c>
    </row>
    <row r="3576" spans="1:5">
      <c r="A3576" s="4" t="s">
        <v>1624</v>
      </c>
      <c r="B3576" s="7" t="n">
        <v>41041</v>
      </c>
    </row>
    <row r="3577" spans="1:5">
      <c r="A3577" s="3" t="s">
        <v>1625</v>
      </c>
    </row>
    <row r="3578" spans="1:5">
      <c r="A3578" s="4" t="s">
        <v>871</v>
      </c>
      <c r="B3578" s="5" t="n">
        <v>22453</v>
      </c>
    </row>
    <row r="3579" spans="1:5">
      <c r="A3579" s="4" t="s">
        <v>1626</v>
      </c>
      <c r="B3579" s="5" t="n">
        <v>78814</v>
      </c>
    </row>
    <row r="3580" spans="1:5">
      <c r="A3580" s="4" t="s">
        <v>1627</v>
      </c>
      <c r="B3580" s="5" t="n">
        <v>0</v>
      </c>
    </row>
    <row r="3581" spans="1:5">
      <c r="A3581" s="4" t="s">
        <v>1628</v>
      </c>
      <c r="B3581" s="5" t="n">
        <v>0</v>
      </c>
    </row>
    <row r="3582" spans="1:5">
      <c r="A3582" s="3" t="s">
        <v>1629</v>
      </c>
    </row>
    <row r="3583" spans="1:5">
      <c r="A3583" s="4" t="s">
        <v>871</v>
      </c>
      <c r="B3583" s="5" t="n">
        <v>22453</v>
      </c>
    </row>
    <row r="3584" spans="1:5">
      <c r="A3584" s="4" t="s">
        <v>1626</v>
      </c>
      <c r="B3584" s="5" t="n">
        <v>78814</v>
      </c>
    </row>
    <row r="3585" spans="1:5">
      <c r="A3585" s="4" t="s">
        <v>144</v>
      </c>
      <c r="B3585" s="5" t="n">
        <v>101267</v>
      </c>
    </row>
    <row r="3586" spans="1:5">
      <c r="A3586" s="4" t="s">
        <v>1630</v>
      </c>
      <c r="B3586" s="7" t="n">
        <v>349</v>
      </c>
    </row>
    <row r="3587" spans="1:5">
      <c r="A3587" s="4" t="s">
        <v>1632</v>
      </c>
      <c r="B3587" s="4" t="s">
        <v>543</v>
      </c>
    </row>
    <row r="3588" spans="1:5">
      <c r="A3588" s="4" t="s">
        <v>1945</v>
      </c>
    </row>
    <row r="3589" spans="1:5">
      <c r="A3589" s="3" t="s">
        <v>1619</v>
      </c>
    </row>
    <row r="3590" spans="1:5">
      <c r="A3590" s="4" t="s">
        <v>1624</v>
      </c>
      <c r="B3590" s="7" t="n">
        <v>163684</v>
      </c>
    </row>
    <row r="3591" spans="1:5">
      <c r="A3591" s="3" t="s">
        <v>1625</v>
      </c>
    </row>
    <row r="3592" spans="1:5">
      <c r="A3592" s="4" t="s">
        <v>871</v>
      </c>
      <c r="B3592" s="5" t="n">
        <v>75492</v>
      </c>
    </row>
    <row r="3593" spans="1:5">
      <c r="A3593" s="4" t="s">
        <v>1626</v>
      </c>
      <c r="B3593" s="5" t="n">
        <v>138280</v>
      </c>
    </row>
    <row r="3594" spans="1:5">
      <c r="A3594" s="4" t="s">
        <v>1627</v>
      </c>
      <c r="B3594" s="5" t="n">
        <v>0</v>
      </c>
    </row>
    <row r="3595" spans="1:5">
      <c r="A3595" s="4" t="s">
        <v>1628</v>
      </c>
      <c r="B3595" s="5" t="n">
        <v>1070</v>
      </c>
    </row>
    <row r="3596" spans="1:5">
      <c r="A3596" s="3" t="s">
        <v>1629</v>
      </c>
    </row>
    <row r="3597" spans="1:5">
      <c r="A3597" s="4" t="s">
        <v>871</v>
      </c>
      <c r="B3597" s="5" t="n">
        <v>75870</v>
      </c>
    </row>
    <row r="3598" spans="1:5">
      <c r="A3598" s="4" t="s">
        <v>1626</v>
      </c>
      <c r="B3598" s="5" t="n">
        <v>138972</v>
      </c>
    </row>
    <row r="3599" spans="1:5">
      <c r="A3599" s="4" t="s">
        <v>144</v>
      </c>
      <c r="B3599" s="5" t="n">
        <v>214842</v>
      </c>
    </row>
    <row r="3600" spans="1:5">
      <c r="A3600" s="4" t="s">
        <v>1630</v>
      </c>
      <c r="B3600" s="7" t="n">
        <v>662</v>
      </c>
    </row>
    <row r="3601" spans="1:5">
      <c r="A3601" s="4" t="s">
        <v>1632</v>
      </c>
      <c r="B3601" s="4" t="s">
        <v>543</v>
      </c>
    </row>
    <row r="3602" spans="1:5">
      <c r="A3602" s="4" t="s">
        <v>1946</v>
      </c>
    </row>
    <row r="3603" spans="1:5">
      <c r="A3603" s="3" t="s">
        <v>1619</v>
      </c>
    </row>
    <row r="3604" spans="1:5">
      <c r="A3604" s="4" t="s">
        <v>1624</v>
      </c>
      <c r="B3604" s="7" t="n">
        <v>537</v>
      </c>
    </row>
    <row r="3605" spans="1:5">
      <c r="A3605" s="3" t="s">
        <v>1625</v>
      </c>
    </row>
    <row r="3606" spans="1:5">
      <c r="A3606" s="4" t="s">
        <v>871</v>
      </c>
      <c r="B3606" s="5" t="n">
        <v>2405</v>
      </c>
    </row>
    <row r="3607" spans="1:5">
      <c r="A3607" s="4" t="s">
        <v>1626</v>
      </c>
      <c r="B3607" s="5" t="n">
        <v>0</v>
      </c>
    </row>
    <row r="3608" spans="1:5">
      <c r="A3608" s="4" t="s">
        <v>1627</v>
      </c>
      <c r="B3608" s="5" t="n">
        <v>0</v>
      </c>
    </row>
    <row r="3609" spans="1:5">
      <c r="A3609" s="4" t="s">
        <v>1628</v>
      </c>
      <c r="B3609" s="5" t="n">
        <v>0</v>
      </c>
    </row>
    <row r="3610" spans="1:5">
      <c r="A3610" s="3" t="s">
        <v>1629</v>
      </c>
    </row>
    <row r="3611" spans="1:5">
      <c r="A3611" s="4" t="s">
        <v>871</v>
      </c>
      <c r="B3611" s="5" t="n">
        <v>2405</v>
      </c>
    </row>
    <row r="3612" spans="1:5">
      <c r="A3612" s="4" t="s">
        <v>1626</v>
      </c>
      <c r="B3612" s="5" t="n">
        <v>0</v>
      </c>
    </row>
    <row r="3613" spans="1:5">
      <c r="A3613" s="4" t="s">
        <v>144</v>
      </c>
      <c r="B3613" s="5" t="n">
        <v>2405</v>
      </c>
    </row>
    <row r="3614" spans="1:5">
      <c r="A3614" s="4" t="s">
        <v>1630</v>
      </c>
      <c r="B3614" s="5" t="n">
        <v>0</v>
      </c>
    </row>
    <row r="3615" spans="1:5">
      <c r="A3615" s="4" t="s">
        <v>1756</v>
      </c>
    </row>
    <row r="3616" spans="1:5">
      <c r="A3616" s="3" t="s">
        <v>1619</v>
      </c>
    </row>
    <row r="3617" spans="1:5">
      <c r="A3617" s="4" t="s">
        <v>1624</v>
      </c>
      <c r="B3617" s="5" t="n">
        <v>3328</v>
      </c>
    </row>
    <row r="3618" spans="1:5">
      <c r="A3618" s="3" t="s">
        <v>1625</v>
      </c>
    </row>
    <row r="3619" spans="1:5">
      <c r="A3619" s="4" t="s">
        <v>871</v>
      </c>
      <c r="B3619" s="5" t="n">
        <v>2136</v>
      </c>
    </row>
    <row r="3620" spans="1:5">
      <c r="A3620" s="4" t="s">
        <v>1626</v>
      </c>
      <c r="B3620" s="5" t="n">
        <v>2344</v>
      </c>
    </row>
    <row r="3621" spans="1:5">
      <c r="A3621" s="4" t="s">
        <v>1627</v>
      </c>
      <c r="B3621" s="5" t="n">
        <v>0</v>
      </c>
    </row>
    <row r="3622" spans="1:5">
      <c r="A3622" s="4" t="s">
        <v>1628</v>
      </c>
      <c r="B3622" s="5" t="n">
        <v>0</v>
      </c>
    </row>
    <row r="3623" spans="1:5">
      <c r="A3623" s="3" t="s">
        <v>1629</v>
      </c>
    </row>
    <row r="3624" spans="1:5">
      <c r="A3624" s="4" t="s">
        <v>871</v>
      </c>
      <c r="B3624" s="5" t="n">
        <v>2136</v>
      </c>
    </row>
    <row r="3625" spans="1:5">
      <c r="A3625" s="4" t="s">
        <v>1626</v>
      </c>
      <c r="B3625" s="5" t="n">
        <v>2344</v>
      </c>
    </row>
    <row r="3626" spans="1:5">
      <c r="A3626" s="4" t="s">
        <v>144</v>
      </c>
      <c r="B3626" s="5" t="n">
        <v>4480</v>
      </c>
    </row>
    <row r="3627" spans="1:5">
      <c r="A3627" s="4" t="s">
        <v>1630</v>
      </c>
      <c r="B3627" s="7" t="n">
        <v>12</v>
      </c>
    </row>
    <row r="3628" spans="1:5">
      <c r="A3628" s="4" t="s">
        <v>1632</v>
      </c>
      <c r="B3628" s="4" t="s">
        <v>543</v>
      </c>
    </row>
    <row r="3629" spans="1:5">
      <c r="A3629" s="4" t="s">
        <v>1947</v>
      </c>
    </row>
    <row r="3630" spans="1:5">
      <c r="A3630" s="3" t="s">
        <v>1619</v>
      </c>
    </row>
    <row r="3631" spans="1:5">
      <c r="A3631" s="4" t="s">
        <v>1624</v>
      </c>
      <c r="B3631" s="7" t="n">
        <v>7708</v>
      </c>
    </row>
    <row r="3632" spans="1:5">
      <c r="A3632" s="3" t="s">
        <v>1625</v>
      </c>
    </row>
    <row r="3633" spans="1:5">
      <c r="A3633" s="4" t="s">
        <v>871</v>
      </c>
      <c r="B3633" s="5" t="n">
        <v>1082</v>
      </c>
    </row>
    <row r="3634" spans="1:5">
      <c r="A3634" s="4" t="s">
        <v>1626</v>
      </c>
      <c r="B3634" s="5" t="n">
        <v>8108</v>
      </c>
    </row>
    <row r="3635" spans="1:5">
      <c r="A3635" s="4" t="s">
        <v>1627</v>
      </c>
      <c r="B3635" s="5" t="n">
        <v>0</v>
      </c>
    </row>
    <row r="3636" spans="1:5">
      <c r="A3636" s="4" t="s">
        <v>1628</v>
      </c>
      <c r="B3636" s="5" t="n">
        <v>0</v>
      </c>
    </row>
    <row r="3637" spans="1:5">
      <c r="A3637" s="3" t="s">
        <v>1629</v>
      </c>
    </row>
    <row r="3638" spans="1:5">
      <c r="A3638" s="4" t="s">
        <v>871</v>
      </c>
      <c r="B3638" s="5" t="n">
        <v>1082</v>
      </c>
    </row>
    <row r="3639" spans="1:5">
      <c r="A3639" s="4" t="s">
        <v>1626</v>
      </c>
      <c r="B3639" s="5" t="n">
        <v>8108</v>
      </c>
    </row>
    <row r="3640" spans="1:5">
      <c r="A3640" s="4" t="s">
        <v>144</v>
      </c>
      <c r="B3640" s="5" t="n">
        <v>9190</v>
      </c>
    </row>
    <row r="3641" spans="1:5">
      <c r="A3641" s="4" t="s">
        <v>1630</v>
      </c>
      <c r="B3641" s="7" t="n">
        <v>38</v>
      </c>
    </row>
    <row r="3642" spans="1:5">
      <c r="A3642" s="4" t="s">
        <v>1632</v>
      </c>
      <c r="B3642" s="4" t="s">
        <v>543</v>
      </c>
    </row>
    <row r="3643" spans="1:5">
      <c r="A3643" s="4" t="s">
        <v>1948</v>
      </c>
    </row>
    <row r="3644" spans="1:5">
      <c r="A3644" s="3" t="s">
        <v>1619</v>
      </c>
    </row>
    <row r="3645" spans="1:5">
      <c r="A3645" s="4" t="s">
        <v>1624</v>
      </c>
      <c r="B3645" s="7" t="n">
        <v>4674</v>
      </c>
    </row>
    <row r="3646" spans="1:5">
      <c r="A3646" s="3" t="s">
        <v>1625</v>
      </c>
    </row>
    <row r="3647" spans="1:5">
      <c r="A3647" s="4" t="s">
        <v>871</v>
      </c>
      <c r="B3647" s="5" t="n">
        <v>9887</v>
      </c>
    </row>
    <row r="3648" spans="1:5">
      <c r="A3648" s="4" t="s">
        <v>1626</v>
      </c>
      <c r="B3648" s="5" t="n">
        <v>0</v>
      </c>
    </row>
    <row r="3649" spans="1:5">
      <c r="A3649" s="4" t="s">
        <v>1627</v>
      </c>
      <c r="B3649" s="5" t="n">
        <v>0</v>
      </c>
    </row>
    <row r="3650" spans="1:5">
      <c r="A3650" s="4" t="s">
        <v>1628</v>
      </c>
      <c r="B3650" s="5" t="n">
        <v>0</v>
      </c>
    </row>
    <row r="3651" spans="1:5">
      <c r="A3651" s="3" t="s">
        <v>1629</v>
      </c>
    </row>
    <row r="3652" spans="1:5">
      <c r="A3652" s="4" t="s">
        <v>871</v>
      </c>
      <c r="B3652" s="5" t="n">
        <v>9887</v>
      </c>
    </row>
    <row r="3653" spans="1:5">
      <c r="A3653" s="4" t="s">
        <v>1626</v>
      </c>
      <c r="B3653" s="5" t="n">
        <v>0</v>
      </c>
    </row>
    <row r="3654" spans="1:5">
      <c r="A3654" s="4" t="s">
        <v>144</v>
      </c>
      <c r="B3654" s="5" t="n">
        <v>9887</v>
      </c>
    </row>
    <row r="3655" spans="1:5">
      <c r="A3655" s="4" t="s">
        <v>1630</v>
      </c>
      <c r="B3655" s="5" t="n">
        <v>0</v>
      </c>
    </row>
    <row r="3656" spans="1:5">
      <c r="A3656" s="4" t="s">
        <v>1949</v>
      </c>
    </row>
    <row r="3657" spans="1:5">
      <c r="A3657" s="3" t="s">
        <v>1619</v>
      </c>
    </row>
    <row r="3658" spans="1:5">
      <c r="A3658" s="4" t="s">
        <v>1624</v>
      </c>
      <c r="B3658" s="5" t="n">
        <v>3727</v>
      </c>
    </row>
    <row r="3659" spans="1:5">
      <c r="A3659" s="3" t="s">
        <v>1625</v>
      </c>
    </row>
    <row r="3660" spans="1:5">
      <c r="A3660" s="4" t="s">
        <v>871</v>
      </c>
      <c r="B3660" s="5" t="n">
        <v>1346</v>
      </c>
    </row>
    <row r="3661" spans="1:5">
      <c r="A3661" s="4" t="s">
        <v>1626</v>
      </c>
      <c r="B3661" s="5" t="n">
        <v>9551</v>
      </c>
    </row>
    <row r="3662" spans="1:5">
      <c r="A3662" s="4" t="s">
        <v>1627</v>
      </c>
      <c r="B3662" s="5" t="n">
        <v>0</v>
      </c>
    </row>
    <row r="3663" spans="1:5">
      <c r="A3663" s="4" t="s">
        <v>1628</v>
      </c>
      <c r="B3663" s="5" t="n">
        <v>0</v>
      </c>
    </row>
    <row r="3664" spans="1:5">
      <c r="A3664" s="3" t="s">
        <v>1629</v>
      </c>
    </row>
    <row r="3665" spans="1:5">
      <c r="A3665" s="4" t="s">
        <v>871</v>
      </c>
      <c r="B3665" s="5" t="n">
        <v>1346</v>
      </c>
    </row>
    <row r="3666" spans="1:5">
      <c r="A3666" s="4" t="s">
        <v>1626</v>
      </c>
      <c r="B3666" s="5" t="n">
        <v>9551</v>
      </c>
    </row>
    <row r="3667" spans="1:5">
      <c r="A3667" s="4" t="s">
        <v>144</v>
      </c>
      <c r="B3667" s="5" t="n">
        <v>10897</v>
      </c>
    </row>
    <row r="3668" spans="1:5">
      <c r="A3668" s="4" t="s">
        <v>1630</v>
      </c>
      <c r="B3668" s="7" t="n">
        <v>43</v>
      </c>
    </row>
    <row r="3669" spans="1:5">
      <c r="A3669" s="4" t="s">
        <v>1632</v>
      </c>
      <c r="B3669" s="4" t="s">
        <v>543</v>
      </c>
    </row>
    <row r="3670" spans="1:5">
      <c r="A3670" s="4" t="s">
        <v>1950</v>
      </c>
    </row>
    <row r="3671" spans="1:5">
      <c r="A3671" s="3" t="s">
        <v>1619</v>
      </c>
    </row>
    <row r="3672" spans="1:5">
      <c r="A3672" s="4" t="s">
        <v>1624</v>
      </c>
      <c r="B3672" s="7" t="n">
        <v>0</v>
      </c>
    </row>
    <row r="3673" spans="1:5">
      <c r="A3673" s="3" t="s">
        <v>1625</v>
      </c>
    </row>
    <row r="3674" spans="1:5">
      <c r="A3674" s="4" t="s">
        <v>871</v>
      </c>
      <c r="B3674" s="5" t="n">
        <v>542</v>
      </c>
    </row>
    <row r="3675" spans="1:5">
      <c r="A3675" s="4" t="s">
        <v>1626</v>
      </c>
      <c r="B3675" s="5" t="n">
        <v>2507</v>
      </c>
    </row>
    <row r="3676" spans="1:5">
      <c r="A3676" s="4" t="s">
        <v>1627</v>
      </c>
      <c r="B3676" s="5" t="n">
        <v>0</v>
      </c>
    </row>
    <row r="3677" spans="1:5">
      <c r="A3677" s="4" t="s">
        <v>1628</v>
      </c>
      <c r="B3677" s="5" t="n">
        <v>0</v>
      </c>
    </row>
    <row r="3678" spans="1:5">
      <c r="A3678" s="3" t="s">
        <v>1629</v>
      </c>
    </row>
    <row r="3679" spans="1:5">
      <c r="A3679" s="4" t="s">
        <v>871</v>
      </c>
      <c r="B3679" s="5" t="n">
        <v>542</v>
      </c>
    </row>
    <row r="3680" spans="1:5">
      <c r="A3680" s="4" t="s">
        <v>1626</v>
      </c>
      <c r="B3680" s="5" t="n">
        <v>2507</v>
      </c>
    </row>
    <row r="3681" spans="1:5">
      <c r="A3681" s="4" t="s">
        <v>144</v>
      </c>
      <c r="B3681" s="5" t="n">
        <v>3049</v>
      </c>
    </row>
    <row r="3682" spans="1:5">
      <c r="A3682" s="4" t="s">
        <v>1630</v>
      </c>
      <c r="B3682" s="7" t="n">
        <v>11</v>
      </c>
    </row>
    <row r="3683" spans="1:5">
      <c r="A3683" s="4" t="s">
        <v>1632</v>
      </c>
      <c r="B3683" s="4" t="s">
        <v>543</v>
      </c>
    </row>
    <row r="3684" spans="1:5">
      <c r="A3684" s="4" t="s">
        <v>1950</v>
      </c>
    </row>
    <row r="3685" spans="1:5">
      <c r="A3685" s="3" t="s">
        <v>1619</v>
      </c>
    </row>
    <row r="3686" spans="1:5">
      <c r="A3686" s="4" t="s">
        <v>1624</v>
      </c>
      <c r="B3686" s="7" t="n">
        <v>0</v>
      </c>
    </row>
    <row r="3687" spans="1:5">
      <c r="A3687" s="3" t="s">
        <v>1625</v>
      </c>
    </row>
    <row r="3688" spans="1:5">
      <c r="A3688" s="4" t="s">
        <v>871</v>
      </c>
      <c r="B3688" s="5" t="n">
        <v>5519</v>
      </c>
    </row>
    <row r="3689" spans="1:5">
      <c r="A3689" s="4" t="s">
        <v>1626</v>
      </c>
      <c r="B3689" s="5" t="n">
        <v>9930</v>
      </c>
    </row>
    <row r="3690" spans="1:5">
      <c r="A3690" s="4" t="s">
        <v>1627</v>
      </c>
      <c r="B3690" s="5" t="n">
        <v>0</v>
      </c>
    </row>
    <row r="3691" spans="1:5">
      <c r="A3691" s="4" t="s">
        <v>1628</v>
      </c>
      <c r="B3691" s="5" t="n">
        <v>76</v>
      </c>
    </row>
    <row r="3692" spans="1:5">
      <c r="A3692" s="3" t="s">
        <v>1629</v>
      </c>
    </row>
    <row r="3693" spans="1:5">
      <c r="A3693" s="4" t="s">
        <v>871</v>
      </c>
      <c r="B3693" s="5" t="n">
        <v>5546</v>
      </c>
    </row>
    <row r="3694" spans="1:5">
      <c r="A3694" s="4" t="s">
        <v>1626</v>
      </c>
      <c r="B3694" s="5" t="n">
        <v>9979</v>
      </c>
    </row>
    <row r="3695" spans="1:5">
      <c r="A3695" s="4" t="s">
        <v>144</v>
      </c>
      <c r="B3695" s="5" t="n">
        <v>15525</v>
      </c>
    </row>
    <row r="3696" spans="1:5">
      <c r="A3696" s="4" t="s">
        <v>1630</v>
      </c>
      <c r="B3696" s="7" t="n">
        <v>69</v>
      </c>
    </row>
    <row r="3697" spans="1:5">
      <c r="A3697" s="4" t="s">
        <v>1632</v>
      </c>
      <c r="B3697" s="4" t="s">
        <v>1736</v>
      </c>
    </row>
    <row r="3698" spans="1:5">
      <c r="A3698" s="4" t="s">
        <v>1951</v>
      </c>
    </row>
    <row r="3699" spans="1:5">
      <c r="A3699" s="3" t="s">
        <v>1619</v>
      </c>
    </row>
    <row r="3700" spans="1:5">
      <c r="A3700" s="4" t="s">
        <v>1624</v>
      </c>
      <c r="B3700" s="7" t="n">
        <v>105000</v>
      </c>
    </row>
    <row r="3701" spans="1:5">
      <c r="A3701" s="3" t="s">
        <v>1625</v>
      </c>
    </row>
    <row r="3702" spans="1:5">
      <c r="A3702" s="4" t="s">
        <v>871</v>
      </c>
      <c r="B3702" s="5" t="n">
        <v>16302</v>
      </c>
    </row>
    <row r="3703" spans="1:5">
      <c r="A3703" s="4" t="s">
        <v>1626</v>
      </c>
      <c r="B3703" s="5" t="n">
        <v>91239</v>
      </c>
    </row>
    <row r="3704" spans="1:5">
      <c r="A3704" s="4" t="s">
        <v>1627</v>
      </c>
      <c r="B3704" s="5" t="n">
        <v>0</v>
      </c>
    </row>
    <row r="3705" spans="1:5">
      <c r="A3705" s="4" t="s">
        <v>1628</v>
      </c>
      <c r="B3705" s="5" t="n">
        <v>0</v>
      </c>
    </row>
    <row r="3706" spans="1:5">
      <c r="A3706" s="3" t="s">
        <v>1629</v>
      </c>
    </row>
    <row r="3707" spans="1:5">
      <c r="A3707" s="4" t="s">
        <v>871</v>
      </c>
      <c r="B3707" s="5" t="n">
        <v>16302</v>
      </c>
    </row>
    <row r="3708" spans="1:5">
      <c r="A3708" s="4" t="s">
        <v>1626</v>
      </c>
      <c r="B3708" s="5" t="n">
        <v>91239</v>
      </c>
    </row>
    <row r="3709" spans="1:5">
      <c r="A3709" s="4" t="s">
        <v>144</v>
      </c>
      <c r="B3709" s="5" t="n">
        <v>107541</v>
      </c>
    </row>
    <row r="3710" spans="1:5">
      <c r="A3710" s="4" t="s">
        <v>1630</v>
      </c>
      <c r="B3710" s="7" t="n">
        <v>424</v>
      </c>
    </row>
    <row r="3711" spans="1:5">
      <c r="A3711" s="4" t="s">
        <v>1632</v>
      </c>
      <c r="B3711" s="4" t="s">
        <v>543</v>
      </c>
    </row>
    <row r="3712" spans="1:5">
      <c r="A3712" s="4" t="s">
        <v>1952</v>
      </c>
    </row>
    <row r="3713" spans="1:5">
      <c r="A3713" s="3" t="s">
        <v>1619</v>
      </c>
    </row>
    <row r="3714" spans="1:5">
      <c r="A3714" s="4" t="s">
        <v>1624</v>
      </c>
      <c r="B3714" s="7" t="n">
        <v>0</v>
      </c>
    </row>
    <row r="3715" spans="1:5">
      <c r="A3715" s="3" t="s">
        <v>1625</v>
      </c>
    </row>
    <row r="3716" spans="1:5">
      <c r="A3716" s="4" t="s">
        <v>871</v>
      </c>
      <c r="B3716" s="5" t="n">
        <v>6262</v>
      </c>
    </row>
    <row r="3717" spans="1:5">
      <c r="A3717" s="4" t="s">
        <v>1626</v>
      </c>
      <c r="B3717" s="5" t="n">
        <v>25134</v>
      </c>
    </row>
    <row r="3718" spans="1:5">
      <c r="A3718" s="4" t="s">
        <v>1627</v>
      </c>
      <c r="B3718" s="5" t="n">
        <v>0</v>
      </c>
    </row>
    <row r="3719" spans="1:5">
      <c r="A3719" s="4" t="s">
        <v>1628</v>
      </c>
      <c r="B3719" s="5" t="n">
        <v>0</v>
      </c>
    </row>
    <row r="3720" spans="1:5">
      <c r="A3720" s="3" t="s">
        <v>1629</v>
      </c>
    </row>
    <row r="3721" spans="1:5">
      <c r="A3721" s="4" t="s">
        <v>871</v>
      </c>
      <c r="B3721" s="5" t="n">
        <v>6262</v>
      </c>
    </row>
    <row r="3722" spans="1:5">
      <c r="A3722" s="4" t="s">
        <v>1626</v>
      </c>
      <c r="B3722" s="5" t="n">
        <v>25134</v>
      </c>
    </row>
    <row r="3723" spans="1:5">
      <c r="A3723" s="4" t="s">
        <v>144</v>
      </c>
      <c r="B3723" s="5" t="n">
        <v>31396</v>
      </c>
    </row>
    <row r="3724" spans="1:5">
      <c r="A3724" s="4" t="s">
        <v>1630</v>
      </c>
      <c r="B3724" s="7" t="n">
        <v>106</v>
      </c>
    </row>
    <row r="3725" spans="1:5">
      <c r="A3725" s="4" t="s">
        <v>1632</v>
      </c>
      <c r="B3725" s="4" t="s">
        <v>543</v>
      </c>
    </row>
    <row r="3726" spans="1:5">
      <c r="A3726" s="4" t="s">
        <v>1953</v>
      </c>
    </row>
    <row r="3727" spans="1:5">
      <c r="A3727" s="3" t="s">
        <v>1619</v>
      </c>
    </row>
    <row r="3728" spans="1:5">
      <c r="A3728" s="4" t="s">
        <v>1624</v>
      </c>
      <c r="B3728" s="7" t="n">
        <v>3130</v>
      </c>
    </row>
    <row r="3729" spans="1:5">
      <c r="A3729" s="3" t="s">
        <v>1625</v>
      </c>
    </row>
    <row r="3730" spans="1:5">
      <c r="A3730" s="4" t="s">
        <v>871</v>
      </c>
      <c r="B3730" s="5" t="n">
        <v>1447</v>
      </c>
    </row>
    <row r="3731" spans="1:5">
      <c r="A3731" s="4" t="s">
        <v>1626</v>
      </c>
      <c r="B3731" s="5" t="n">
        <v>5564</v>
      </c>
    </row>
    <row r="3732" spans="1:5">
      <c r="A3732" s="4" t="s">
        <v>1627</v>
      </c>
      <c r="B3732" s="5" t="n">
        <v>0</v>
      </c>
    </row>
    <row r="3733" spans="1:5">
      <c r="A3733" s="4" t="s">
        <v>1628</v>
      </c>
      <c r="B3733" s="5" t="n">
        <v>0</v>
      </c>
    </row>
    <row r="3734" spans="1:5">
      <c r="A3734" s="3" t="s">
        <v>1629</v>
      </c>
    </row>
    <row r="3735" spans="1:5">
      <c r="A3735" s="4" t="s">
        <v>871</v>
      </c>
      <c r="B3735" s="5" t="n">
        <v>1447</v>
      </c>
    </row>
    <row r="3736" spans="1:5">
      <c r="A3736" s="4" t="s">
        <v>1626</v>
      </c>
      <c r="B3736" s="5" t="n">
        <v>5564</v>
      </c>
    </row>
    <row r="3737" spans="1:5">
      <c r="A3737" s="4" t="s">
        <v>144</v>
      </c>
      <c r="B3737" s="5" t="n">
        <v>7011</v>
      </c>
    </row>
    <row r="3738" spans="1:5">
      <c r="A3738" s="4" t="s">
        <v>1630</v>
      </c>
      <c r="B3738" s="7" t="n">
        <v>27</v>
      </c>
    </row>
    <row r="3739" spans="1:5">
      <c r="A3739" s="4" t="s">
        <v>1632</v>
      </c>
      <c r="B3739" s="4" t="s">
        <v>543</v>
      </c>
    </row>
    <row r="3740" spans="1:5">
      <c r="A3740" s="4" t="s">
        <v>1954</v>
      </c>
    </row>
    <row r="3741" spans="1:5">
      <c r="A3741" s="3" t="s">
        <v>1619</v>
      </c>
    </row>
    <row r="3742" spans="1:5">
      <c r="A3742" s="4" t="s">
        <v>1624</v>
      </c>
      <c r="B3742" s="7" t="n">
        <v>16392</v>
      </c>
    </row>
    <row r="3743" spans="1:5">
      <c r="A3743" s="3" t="s">
        <v>1625</v>
      </c>
    </row>
    <row r="3744" spans="1:5">
      <c r="A3744" s="4" t="s">
        <v>871</v>
      </c>
      <c r="B3744" s="5" t="n">
        <v>6158</v>
      </c>
    </row>
    <row r="3745" spans="1:5">
      <c r="A3745" s="4" t="s">
        <v>1626</v>
      </c>
      <c r="B3745" s="5" t="n">
        <v>28032</v>
      </c>
    </row>
    <row r="3746" spans="1:5">
      <c r="A3746" s="4" t="s">
        <v>1627</v>
      </c>
      <c r="B3746" s="5" t="n">
        <v>0</v>
      </c>
    </row>
    <row r="3747" spans="1:5">
      <c r="A3747" s="4" t="s">
        <v>1628</v>
      </c>
      <c r="B3747" s="5" t="n">
        <v>171</v>
      </c>
    </row>
    <row r="3748" spans="1:5">
      <c r="A3748" s="3" t="s">
        <v>1629</v>
      </c>
    </row>
    <row r="3749" spans="1:5">
      <c r="A3749" s="4" t="s">
        <v>871</v>
      </c>
      <c r="B3749" s="5" t="n">
        <v>6189</v>
      </c>
    </row>
    <row r="3750" spans="1:5">
      <c r="A3750" s="4" t="s">
        <v>1626</v>
      </c>
      <c r="B3750" s="5" t="n">
        <v>28172</v>
      </c>
    </row>
    <row r="3751" spans="1:5">
      <c r="A3751" s="4" t="s">
        <v>144</v>
      </c>
      <c r="B3751" s="5" t="n">
        <v>34361</v>
      </c>
    </row>
    <row r="3752" spans="1:5">
      <c r="A3752" s="4" t="s">
        <v>1630</v>
      </c>
      <c r="B3752" s="7" t="n">
        <v>129</v>
      </c>
    </row>
    <row r="3753" spans="1:5">
      <c r="A3753" s="4" t="s">
        <v>1632</v>
      </c>
      <c r="B3753" s="4" t="s">
        <v>543</v>
      </c>
    </row>
    <row r="3754" spans="1:5">
      <c r="A3754" s="4" t="s">
        <v>1955</v>
      </c>
    </row>
    <row r="3755" spans="1:5">
      <c r="A3755" s="3" t="s">
        <v>1619</v>
      </c>
    </row>
    <row r="3756" spans="1:5">
      <c r="A3756" s="4" t="s">
        <v>1624</v>
      </c>
      <c r="B3756" s="7" t="n">
        <v>0</v>
      </c>
    </row>
    <row r="3757" spans="1:5">
      <c r="A3757" s="3" t="s">
        <v>1625</v>
      </c>
    </row>
    <row r="3758" spans="1:5">
      <c r="A3758" s="4" t="s">
        <v>871</v>
      </c>
      <c r="B3758" s="5" t="n">
        <v>19529</v>
      </c>
    </row>
    <row r="3759" spans="1:5">
      <c r="A3759" s="4" t="s">
        <v>1626</v>
      </c>
      <c r="B3759" s="5" t="n">
        <v>42318</v>
      </c>
    </row>
    <row r="3760" spans="1:5">
      <c r="A3760" s="4" t="s">
        <v>1627</v>
      </c>
      <c r="B3760" s="5" t="n">
        <v>0</v>
      </c>
    </row>
    <row r="3761" spans="1:5">
      <c r="A3761" s="4" t="s">
        <v>1628</v>
      </c>
      <c r="B3761" s="5" t="n">
        <v>0</v>
      </c>
    </row>
    <row r="3762" spans="1:5">
      <c r="A3762" s="3" t="s">
        <v>1629</v>
      </c>
    </row>
    <row r="3763" spans="1:5">
      <c r="A3763" s="4" t="s">
        <v>871</v>
      </c>
      <c r="B3763" s="5" t="n">
        <v>19529</v>
      </c>
    </row>
    <row r="3764" spans="1:5">
      <c r="A3764" s="4" t="s">
        <v>1626</v>
      </c>
      <c r="B3764" s="5" t="n">
        <v>42318</v>
      </c>
    </row>
    <row r="3765" spans="1:5">
      <c r="A3765" s="4" t="s">
        <v>144</v>
      </c>
      <c r="B3765" s="5" t="n">
        <v>61847</v>
      </c>
    </row>
    <row r="3766" spans="1:5">
      <c r="A3766" s="4" t="s">
        <v>1630</v>
      </c>
      <c r="B3766" s="7" t="n">
        <v>196</v>
      </c>
    </row>
    <row r="3767" spans="1:5">
      <c r="A3767" s="4" t="s">
        <v>1632</v>
      </c>
      <c r="B3767" s="4" t="s">
        <v>543</v>
      </c>
    </row>
    <row r="3768" spans="1:5">
      <c r="A3768" s="4" t="s">
        <v>1956</v>
      </c>
    </row>
    <row r="3769" spans="1:5">
      <c r="A3769" s="3" t="s">
        <v>1619</v>
      </c>
    </row>
    <row r="3770" spans="1:5">
      <c r="A3770" s="4" t="s">
        <v>1624</v>
      </c>
      <c r="B3770" s="7" t="n">
        <v>13710</v>
      </c>
    </row>
    <row r="3771" spans="1:5">
      <c r="A3771" s="3" t="s">
        <v>1625</v>
      </c>
    </row>
    <row r="3772" spans="1:5">
      <c r="A3772" s="4" t="s">
        <v>871</v>
      </c>
      <c r="B3772" s="5" t="n">
        <v>5508</v>
      </c>
    </row>
    <row r="3773" spans="1:5">
      <c r="A3773" s="4" t="s">
        <v>1626</v>
      </c>
      <c r="B3773" s="5" t="n">
        <v>12032</v>
      </c>
    </row>
    <row r="3774" spans="1:5">
      <c r="A3774" s="4" t="s">
        <v>1627</v>
      </c>
      <c r="B3774" s="5" t="n">
        <v>0</v>
      </c>
    </row>
    <row r="3775" spans="1:5">
      <c r="A3775" s="4" t="s">
        <v>1628</v>
      </c>
      <c r="B3775" s="5" t="n">
        <v>0</v>
      </c>
    </row>
    <row r="3776" spans="1:5">
      <c r="A3776" s="3" t="s">
        <v>1629</v>
      </c>
    </row>
    <row r="3777" spans="1:5">
      <c r="A3777" s="4" t="s">
        <v>871</v>
      </c>
      <c r="B3777" s="5" t="n">
        <v>5508</v>
      </c>
    </row>
    <row r="3778" spans="1:5">
      <c r="A3778" s="4" t="s">
        <v>1626</v>
      </c>
      <c r="B3778" s="5" t="n">
        <v>12032</v>
      </c>
    </row>
    <row r="3779" spans="1:5">
      <c r="A3779" s="4" t="s">
        <v>144</v>
      </c>
      <c r="B3779" s="5" t="n">
        <v>17540</v>
      </c>
    </row>
    <row r="3780" spans="1:5">
      <c r="A3780" s="4" t="s">
        <v>1630</v>
      </c>
      <c r="B3780" s="7" t="n">
        <v>55</v>
      </c>
    </row>
    <row r="3781" spans="1:5">
      <c r="A3781" s="4" t="s">
        <v>1632</v>
      </c>
      <c r="B3781" s="4" t="s">
        <v>543</v>
      </c>
    </row>
    <row r="3782" spans="1:5">
      <c r="A3782" s="4" t="s">
        <v>1957</v>
      </c>
    </row>
    <row r="3783" spans="1:5">
      <c r="A3783" s="3" t="s">
        <v>1619</v>
      </c>
    </row>
    <row r="3784" spans="1:5">
      <c r="A3784" s="4" t="s">
        <v>1624</v>
      </c>
      <c r="B3784" s="7" t="n">
        <v>5246</v>
      </c>
    </row>
    <row r="3785" spans="1:5">
      <c r="A3785" s="3" t="s">
        <v>1625</v>
      </c>
    </row>
    <row r="3786" spans="1:5">
      <c r="A3786" s="4" t="s">
        <v>871</v>
      </c>
      <c r="B3786" s="5" t="n">
        <v>1297</v>
      </c>
    </row>
    <row r="3787" spans="1:5">
      <c r="A3787" s="4" t="s">
        <v>1626</v>
      </c>
      <c r="B3787" s="5" t="n">
        <v>5362</v>
      </c>
    </row>
    <row r="3788" spans="1:5">
      <c r="A3788" s="4" t="s">
        <v>1627</v>
      </c>
      <c r="B3788" s="5" t="n">
        <v>0</v>
      </c>
    </row>
    <row r="3789" spans="1:5">
      <c r="A3789" s="4" t="s">
        <v>1628</v>
      </c>
      <c r="B3789" s="5" t="n">
        <v>0</v>
      </c>
    </row>
    <row r="3790" spans="1:5">
      <c r="A3790" s="3" t="s">
        <v>1629</v>
      </c>
    </row>
    <row r="3791" spans="1:5">
      <c r="A3791" s="4" t="s">
        <v>871</v>
      </c>
      <c r="B3791" s="5" t="n">
        <v>1297</v>
      </c>
    </row>
    <row r="3792" spans="1:5">
      <c r="A3792" s="4" t="s">
        <v>1626</v>
      </c>
      <c r="B3792" s="5" t="n">
        <v>5362</v>
      </c>
    </row>
    <row r="3793" spans="1:5">
      <c r="A3793" s="4" t="s">
        <v>144</v>
      </c>
      <c r="B3793" s="5" t="n">
        <v>6659</v>
      </c>
    </row>
    <row r="3794" spans="1:5">
      <c r="A3794" s="4" t="s">
        <v>1630</v>
      </c>
      <c r="B3794" s="7" t="n">
        <v>25</v>
      </c>
    </row>
    <row r="3795" spans="1:5">
      <c r="A3795" s="4" t="s">
        <v>1632</v>
      </c>
      <c r="B3795" s="4" t="s">
        <v>543</v>
      </c>
    </row>
    <row r="3796" spans="1:5">
      <c r="A3796" s="4" t="s">
        <v>1958</v>
      </c>
    </row>
    <row r="3797" spans="1:5">
      <c r="A3797" s="3" t="s">
        <v>1619</v>
      </c>
    </row>
    <row r="3798" spans="1:5">
      <c r="A3798" s="4" t="s">
        <v>1624</v>
      </c>
      <c r="B3798" s="7" t="n">
        <v>0</v>
      </c>
    </row>
    <row r="3799" spans="1:5">
      <c r="A3799" s="3" t="s">
        <v>1625</v>
      </c>
    </row>
    <row r="3800" spans="1:5">
      <c r="A3800" s="4" t="s">
        <v>871</v>
      </c>
      <c r="B3800" s="5" t="n">
        <v>2062</v>
      </c>
    </row>
    <row r="3801" spans="1:5">
      <c r="A3801" s="4" t="s">
        <v>1626</v>
      </c>
      <c r="B3801" s="5" t="n">
        <v>10034</v>
      </c>
    </row>
    <row r="3802" spans="1:5">
      <c r="A3802" s="4" t="s">
        <v>1627</v>
      </c>
      <c r="B3802" s="5" t="n">
        <v>0</v>
      </c>
    </row>
    <row r="3803" spans="1:5">
      <c r="A3803" s="4" t="s">
        <v>1628</v>
      </c>
      <c r="B3803" s="5" t="n">
        <v>61</v>
      </c>
    </row>
    <row r="3804" spans="1:5">
      <c r="A3804" s="3" t="s">
        <v>1629</v>
      </c>
    </row>
    <row r="3805" spans="1:5">
      <c r="A3805" s="4" t="s">
        <v>871</v>
      </c>
      <c r="B3805" s="5" t="n">
        <v>2073</v>
      </c>
    </row>
    <row r="3806" spans="1:5">
      <c r="A3806" s="4" t="s">
        <v>1626</v>
      </c>
      <c r="B3806" s="5" t="n">
        <v>10084</v>
      </c>
    </row>
    <row r="3807" spans="1:5">
      <c r="A3807" s="4" t="s">
        <v>144</v>
      </c>
      <c r="B3807" s="5" t="n">
        <v>12157</v>
      </c>
    </row>
    <row r="3808" spans="1:5">
      <c r="A3808" s="4" t="s">
        <v>1630</v>
      </c>
      <c r="B3808" s="7" t="n">
        <v>47</v>
      </c>
    </row>
    <row r="3809" spans="1:5">
      <c r="A3809" s="4" t="s">
        <v>1632</v>
      </c>
      <c r="B3809" s="4" t="s">
        <v>543</v>
      </c>
    </row>
    <row r="3810" spans="1:5">
      <c r="A3810" s="4" t="s">
        <v>1959</v>
      </c>
    </row>
    <row r="3811" spans="1:5">
      <c r="A3811" s="3" t="s">
        <v>1619</v>
      </c>
    </row>
    <row r="3812" spans="1:5">
      <c r="A3812" s="4" t="s">
        <v>1624</v>
      </c>
      <c r="B3812" s="7" t="n">
        <v>0</v>
      </c>
    </row>
    <row r="3813" spans="1:5">
      <c r="A3813" s="3" t="s">
        <v>1625</v>
      </c>
    </row>
    <row r="3814" spans="1:5">
      <c r="A3814" s="4" t="s">
        <v>871</v>
      </c>
      <c r="B3814" s="5" t="n">
        <v>3198</v>
      </c>
    </row>
    <row r="3815" spans="1:5">
      <c r="A3815" s="4" t="s">
        <v>1626</v>
      </c>
      <c r="B3815" s="5" t="n">
        <v>23981</v>
      </c>
    </row>
    <row r="3816" spans="1:5">
      <c r="A3816" s="4" t="s">
        <v>1627</v>
      </c>
      <c r="B3816" s="5" t="n">
        <v>0</v>
      </c>
    </row>
    <row r="3817" spans="1:5">
      <c r="A3817" s="4" t="s">
        <v>1628</v>
      </c>
      <c r="B3817" s="5" t="n">
        <v>0</v>
      </c>
    </row>
    <row r="3818" spans="1:5">
      <c r="A3818" s="3" t="s">
        <v>1629</v>
      </c>
    </row>
    <row r="3819" spans="1:5">
      <c r="A3819" s="4" t="s">
        <v>871</v>
      </c>
      <c r="B3819" s="5" t="n">
        <v>3198</v>
      </c>
    </row>
    <row r="3820" spans="1:5">
      <c r="A3820" s="4" t="s">
        <v>1626</v>
      </c>
      <c r="B3820" s="5" t="n">
        <v>23981</v>
      </c>
    </row>
    <row r="3821" spans="1:5">
      <c r="A3821" s="4" t="s">
        <v>144</v>
      </c>
      <c r="B3821" s="5" t="n">
        <v>27179</v>
      </c>
    </row>
    <row r="3822" spans="1:5">
      <c r="A3822" s="4" t="s">
        <v>1630</v>
      </c>
      <c r="B3822" s="7" t="n">
        <v>81</v>
      </c>
    </row>
    <row r="3823" spans="1:5">
      <c r="A3823" s="4" t="s">
        <v>1632</v>
      </c>
      <c r="B3823" s="4" t="s">
        <v>543</v>
      </c>
    </row>
    <row r="3824" spans="1:5">
      <c r="A3824" s="4" t="s">
        <v>1960</v>
      </c>
    </row>
    <row r="3825" spans="1:5">
      <c r="A3825" s="3" t="s">
        <v>1619</v>
      </c>
    </row>
    <row r="3826" spans="1:5">
      <c r="A3826" s="4" t="s">
        <v>1624</v>
      </c>
      <c r="B3826" s="7" t="n">
        <v>8386</v>
      </c>
    </row>
    <row r="3827" spans="1:5">
      <c r="A3827" s="3" t="s">
        <v>1625</v>
      </c>
    </row>
    <row r="3828" spans="1:5">
      <c r="A3828" s="4" t="s">
        <v>871</v>
      </c>
      <c r="B3828" s="5" t="n">
        <v>5511</v>
      </c>
    </row>
    <row r="3829" spans="1:5">
      <c r="A3829" s="4" t="s">
        <v>1626</v>
      </c>
      <c r="B3829" s="5" t="n">
        <v>10766</v>
      </c>
    </row>
    <row r="3830" spans="1:5">
      <c r="A3830" s="4" t="s">
        <v>1627</v>
      </c>
      <c r="B3830" s="5" t="n">
        <v>2</v>
      </c>
    </row>
    <row r="3831" spans="1:5">
      <c r="A3831" s="4" t="s">
        <v>1628</v>
      </c>
      <c r="B3831" s="5" t="n">
        <v>0</v>
      </c>
    </row>
    <row r="3832" spans="1:5">
      <c r="A3832" s="3" t="s">
        <v>1629</v>
      </c>
    </row>
    <row r="3833" spans="1:5">
      <c r="A3833" s="4" t="s">
        <v>871</v>
      </c>
      <c r="B3833" s="5" t="n">
        <v>5511</v>
      </c>
    </row>
    <row r="3834" spans="1:5">
      <c r="A3834" s="4" t="s">
        <v>1626</v>
      </c>
      <c r="B3834" s="5" t="n">
        <v>10768</v>
      </c>
    </row>
    <row r="3835" spans="1:5">
      <c r="A3835" s="4" t="s">
        <v>144</v>
      </c>
      <c r="B3835" s="5" t="n">
        <v>16279</v>
      </c>
    </row>
    <row r="3836" spans="1:5">
      <c r="A3836" s="4" t="s">
        <v>1630</v>
      </c>
      <c r="B3836" s="7" t="n">
        <v>48</v>
      </c>
    </row>
    <row r="3837" spans="1:5">
      <c r="A3837" s="4" t="s">
        <v>1632</v>
      </c>
      <c r="B3837" s="4" t="s">
        <v>543</v>
      </c>
    </row>
    <row r="3838" spans="1:5">
      <c r="A3838" s="4" t="s">
        <v>1961</v>
      </c>
    </row>
    <row r="3839" spans="1:5">
      <c r="A3839" s="3" t="s">
        <v>1619</v>
      </c>
    </row>
    <row r="3840" spans="1:5">
      <c r="A3840" s="4" t="s">
        <v>1624</v>
      </c>
      <c r="B3840" s="7" t="n">
        <v>4573</v>
      </c>
    </row>
    <row r="3841" spans="1:5">
      <c r="A3841" s="3" t="s">
        <v>1625</v>
      </c>
    </row>
    <row r="3842" spans="1:5">
      <c r="A3842" s="4" t="s">
        <v>871</v>
      </c>
      <c r="B3842" s="5" t="n">
        <v>3450</v>
      </c>
    </row>
    <row r="3843" spans="1:5">
      <c r="A3843" s="4" t="s">
        <v>1626</v>
      </c>
      <c r="B3843" s="5" t="n">
        <v>7797</v>
      </c>
    </row>
    <row r="3844" spans="1:5">
      <c r="A3844" s="4" t="s">
        <v>1627</v>
      </c>
      <c r="B3844" s="5" t="n">
        <v>0</v>
      </c>
    </row>
    <row r="3845" spans="1:5">
      <c r="A3845" s="4" t="s">
        <v>1628</v>
      </c>
      <c r="B3845" s="5" t="n">
        <v>0</v>
      </c>
    </row>
    <row r="3846" spans="1:5">
      <c r="A3846" s="3" t="s">
        <v>1629</v>
      </c>
    </row>
    <row r="3847" spans="1:5">
      <c r="A3847" s="4" t="s">
        <v>871</v>
      </c>
      <c r="B3847" s="5" t="n">
        <v>3450</v>
      </c>
    </row>
    <row r="3848" spans="1:5">
      <c r="A3848" s="4" t="s">
        <v>1626</v>
      </c>
      <c r="B3848" s="5" t="n">
        <v>7797</v>
      </c>
    </row>
    <row r="3849" spans="1:5">
      <c r="A3849" s="4" t="s">
        <v>144</v>
      </c>
      <c r="B3849" s="5" t="n">
        <v>11247</v>
      </c>
    </row>
    <row r="3850" spans="1:5">
      <c r="A3850" s="4" t="s">
        <v>1630</v>
      </c>
      <c r="B3850" s="7" t="n">
        <v>39</v>
      </c>
    </row>
    <row r="3851" spans="1:5">
      <c r="A3851" s="4" t="s">
        <v>1632</v>
      </c>
      <c r="B3851" s="4" t="s">
        <v>543</v>
      </c>
    </row>
    <row r="3852" spans="1:5">
      <c r="A3852" s="4" t="s">
        <v>1962</v>
      </c>
    </row>
    <row r="3853" spans="1:5">
      <c r="A3853" s="3" t="s">
        <v>1619</v>
      </c>
    </row>
    <row r="3854" spans="1:5">
      <c r="A3854" s="4" t="s">
        <v>1624</v>
      </c>
      <c r="B3854" s="7" t="n">
        <v>17518</v>
      </c>
    </row>
    <row r="3855" spans="1:5">
      <c r="A3855" s="3" t="s">
        <v>1625</v>
      </c>
    </row>
    <row r="3856" spans="1:5">
      <c r="A3856" s="4" t="s">
        <v>871</v>
      </c>
      <c r="B3856" s="5" t="n">
        <v>3662</v>
      </c>
    </row>
    <row r="3857" spans="1:5">
      <c r="A3857" s="4" t="s">
        <v>1626</v>
      </c>
      <c r="B3857" s="5" t="n">
        <v>23711</v>
      </c>
    </row>
    <row r="3858" spans="1:5">
      <c r="A3858" s="4" t="s">
        <v>1627</v>
      </c>
      <c r="B3858" s="5" t="n">
        <v>0</v>
      </c>
    </row>
    <row r="3859" spans="1:5">
      <c r="A3859" s="4" t="s">
        <v>1628</v>
      </c>
      <c r="B3859" s="5" t="n">
        <v>0</v>
      </c>
    </row>
    <row r="3860" spans="1:5">
      <c r="A3860" s="3" t="s">
        <v>1629</v>
      </c>
    </row>
    <row r="3861" spans="1:5">
      <c r="A3861" s="4" t="s">
        <v>871</v>
      </c>
      <c r="B3861" s="5" t="n">
        <v>3662</v>
      </c>
    </row>
    <row r="3862" spans="1:5">
      <c r="A3862" s="4" t="s">
        <v>1626</v>
      </c>
      <c r="B3862" s="5" t="n">
        <v>23711</v>
      </c>
    </row>
    <row r="3863" spans="1:5">
      <c r="A3863" s="4" t="s">
        <v>144</v>
      </c>
      <c r="B3863" s="5" t="n">
        <v>27373</v>
      </c>
    </row>
    <row r="3864" spans="1:5">
      <c r="A3864" s="4" t="s">
        <v>1630</v>
      </c>
      <c r="B3864" s="7" t="n">
        <v>105</v>
      </c>
    </row>
    <row r="3865" spans="1:5">
      <c r="A3865" s="4" t="s">
        <v>1632</v>
      </c>
      <c r="B3865" s="4" t="s">
        <v>543</v>
      </c>
    </row>
    <row r="3866" spans="1:5">
      <c r="A3866" s="4" t="s">
        <v>1963</v>
      </c>
    </row>
    <row r="3867" spans="1:5">
      <c r="A3867" s="3" t="s">
        <v>1619</v>
      </c>
    </row>
    <row r="3868" spans="1:5">
      <c r="A3868" s="4" t="s">
        <v>1624</v>
      </c>
      <c r="B3868" s="7" t="n">
        <v>0</v>
      </c>
    </row>
    <row r="3869" spans="1:5">
      <c r="A3869" s="3" t="s">
        <v>1625</v>
      </c>
    </row>
    <row r="3870" spans="1:5">
      <c r="A3870" s="4" t="s">
        <v>871</v>
      </c>
      <c r="B3870" s="5" t="n">
        <v>13507</v>
      </c>
    </row>
    <row r="3871" spans="1:5">
      <c r="A3871" s="4" t="s">
        <v>1626</v>
      </c>
      <c r="B3871" s="5" t="n">
        <v>25301</v>
      </c>
    </row>
    <row r="3872" spans="1:5">
      <c r="A3872" s="4" t="s">
        <v>1627</v>
      </c>
      <c r="B3872" s="5" t="n">
        <v>0</v>
      </c>
    </row>
    <row r="3873" spans="1:5">
      <c r="A3873" s="4" t="s">
        <v>1628</v>
      </c>
      <c r="B3873" s="5" t="n">
        <v>1021</v>
      </c>
    </row>
    <row r="3874" spans="1:5">
      <c r="A3874" s="3" t="s">
        <v>1629</v>
      </c>
    </row>
    <row r="3875" spans="1:5">
      <c r="A3875" s="4" t="s">
        <v>871</v>
      </c>
      <c r="B3875" s="5" t="n">
        <v>13862</v>
      </c>
    </row>
    <row r="3876" spans="1:5">
      <c r="A3876" s="4" t="s">
        <v>1626</v>
      </c>
      <c r="B3876" s="5" t="n">
        <v>25967</v>
      </c>
    </row>
    <row r="3877" spans="1:5">
      <c r="A3877" s="4" t="s">
        <v>144</v>
      </c>
      <c r="B3877" s="5" t="n">
        <v>39829</v>
      </c>
    </row>
    <row r="3878" spans="1:5">
      <c r="A3878" s="4" t="s">
        <v>1630</v>
      </c>
      <c r="B3878" s="7" t="n">
        <v>123</v>
      </c>
    </row>
    <row r="3879" spans="1:5">
      <c r="A3879" s="4" t="s">
        <v>1632</v>
      </c>
      <c r="B3879" s="4" t="s">
        <v>543</v>
      </c>
    </row>
    <row r="3880" spans="1:5">
      <c r="A3880" s="4" t="s">
        <v>1964</v>
      </c>
    </row>
    <row r="3881" spans="1:5">
      <c r="A3881" s="3" t="s">
        <v>1619</v>
      </c>
    </row>
    <row r="3882" spans="1:5">
      <c r="A3882" s="4" t="s">
        <v>1624</v>
      </c>
      <c r="B3882" s="7" t="n">
        <v>9412</v>
      </c>
    </row>
    <row r="3883" spans="1:5">
      <c r="A3883" s="3" t="s">
        <v>1625</v>
      </c>
    </row>
    <row r="3884" spans="1:5">
      <c r="A3884" s="4" t="s">
        <v>871</v>
      </c>
      <c r="B3884" s="5" t="n">
        <v>2977</v>
      </c>
    </row>
    <row r="3885" spans="1:5">
      <c r="A3885" s="4" t="s">
        <v>1626</v>
      </c>
      <c r="B3885" s="5" t="n">
        <v>16168</v>
      </c>
    </row>
    <row r="3886" spans="1:5">
      <c r="A3886" s="4" t="s">
        <v>1627</v>
      </c>
      <c r="B3886" s="5" t="n">
        <v>0</v>
      </c>
    </row>
    <row r="3887" spans="1:5">
      <c r="A3887" s="4" t="s">
        <v>1628</v>
      </c>
      <c r="B3887" s="5" t="n">
        <v>0</v>
      </c>
    </row>
    <row r="3888" spans="1:5">
      <c r="A3888" s="3" t="s">
        <v>1629</v>
      </c>
    </row>
    <row r="3889" spans="1:5">
      <c r="A3889" s="4" t="s">
        <v>871</v>
      </c>
      <c r="B3889" s="5" t="n">
        <v>2977</v>
      </c>
    </row>
    <row r="3890" spans="1:5">
      <c r="A3890" s="4" t="s">
        <v>1626</v>
      </c>
      <c r="B3890" s="5" t="n">
        <v>16168</v>
      </c>
    </row>
    <row r="3891" spans="1:5">
      <c r="A3891" s="4" t="s">
        <v>144</v>
      </c>
      <c r="B3891" s="5" t="n">
        <v>19145</v>
      </c>
    </row>
    <row r="3892" spans="1:5">
      <c r="A3892" s="4" t="s">
        <v>1630</v>
      </c>
      <c r="B3892" s="7" t="n">
        <v>69</v>
      </c>
    </row>
    <row r="3893" spans="1:5">
      <c r="A3893" s="4" t="s">
        <v>1632</v>
      </c>
      <c r="B3893" s="4" t="s">
        <v>543</v>
      </c>
    </row>
    <row r="3894" spans="1:5">
      <c r="A3894" s="4" t="s">
        <v>1756</v>
      </c>
    </row>
    <row r="3895" spans="1:5">
      <c r="A3895" s="3" t="s">
        <v>1619</v>
      </c>
    </row>
    <row r="3896" spans="1:5">
      <c r="A3896" s="4" t="s">
        <v>1624</v>
      </c>
      <c r="B3896" s="7" t="n">
        <v>123353</v>
      </c>
    </row>
    <row r="3897" spans="1:5">
      <c r="A3897" s="3" t="s">
        <v>1625</v>
      </c>
    </row>
    <row r="3898" spans="1:5">
      <c r="A3898" s="4" t="s">
        <v>871</v>
      </c>
      <c r="B3898" s="5" t="n">
        <v>23161</v>
      </c>
    </row>
    <row r="3899" spans="1:5">
      <c r="A3899" s="4" t="s">
        <v>1626</v>
      </c>
      <c r="B3899" s="5" t="n">
        <v>104266</v>
      </c>
    </row>
    <row r="3900" spans="1:5">
      <c r="A3900" s="4" t="s">
        <v>1627</v>
      </c>
      <c r="B3900" s="5" t="n">
        <v>171</v>
      </c>
    </row>
    <row r="3901" spans="1:5">
      <c r="A3901" s="4" t="s">
        <v>1628</v>
      </c>
      <c r="B3901" s="5" t="n">
        <v>0</v>
      </c>
    </row>
    <row r="3902" spans="1:5">
      <c r="A3902" s="3" t="s">
        <v>1629</v>
      </c>
    </row>
    <row r="3903" spans="1:5">
      <c r="A3903" s="4" t="s">
        <v>871</v>
      </c>
      <c r="B3903" s="5" t="n">
        <v>23161</v>
      </c>
    </row>
    <row r="3904" spans="1:5">
      <c r="A3904" s="4" t="s">
        <v>1626</v>
      </c>
      <c r="B3904" s="5" t="n">
        <v>104437</v>
      </c>
    </row>
    <row r="3905" spans="1:5">
      <c r="A3905" s="4" t="s">
        <v>144</v>
      </c>
      <c r="B3905" s="5" t="n">
        <v>127598</v>
      </c>
    </row>
    <row r="3906" spans="1:5">
      <c r="A3906" s="4" t="s">
        <v>1630</v>
      </c>
      <c r="B3906" s="7" t="n">
        <v>440</v>
      </c>
    </row>
    <row r="3907" spans="1:5">
      <c r="A3907" s="4" t="s">
        <v>1632</v>
      </c>
      <c r="B3907" s="4" t="s">
        <v>543</v>
      </c>
    </row>
    <row r="3908" spans="1:5">
      <c r="A3908" s="4" t="s">
        <v>1965</v>
      </c>
    </row>
    <row r="3909" spans="1:5">
      <c r="A3909" s="3" t="s">
        <v>1619</v>
      </c>
    </row>
    <row r="3910" spans="1:5">
      <c r="A3910" s="4" t="s">
        <v>1624</v>
      </c>
      <c r="B3910" s="7" t="n">
        <v>19440</v>
      </c>
    </row>
    <row r="3911" spans="1:5">
      <c r="A3911" s="3" t="s">
        <v>1625</v>
      </c>
    </row>
    <row r="3912" spans="1:5">
      <c r="A3912" s="4" t="s">
        <v>871</v>
      </c>
      <c r="B3912" s="5" t="n">
        <v>9000</v>
      </c>
    </row>
    <row r="3913" spans="1:5">
      <c r="A3913" s="4" t="s">
        <v>1626</v>
      </c>
      <c r="B3913" s="5" t="n">
        <v>13002</v>
      </c>
    </row>
    <row r="3914" spans="1:5">
      <c r="A3914" s="4" t="s">
        <v>1627</v>
      </c>
      <c r="B3914" s="5" t="n">
        <v>0</v>
      </c>
    </row>
    <row r="3915" spans="1:5">
      <c r="A3915" s="4" t="s">
        <v>1628</v>
      </c>
      <c r="B3915" s="5" t="n">
        <v>110</v>
      </c>
    </row>
    <row r="3916" spans="1:5">
      <c r="A3916" s="3" t="s">
        <v>1629</v>
      </c>
    </row>
    <row r="3917" spans="1:5">
      <c r="A3917" s="4" t="s">
        <v>871</v>
      </c>
      <c r="B3917" s="5" t="n">
        <v>9045</v>
      </c>
    </row>
    <row r="3918" spans="1:5">
      <c r="A3918" s="4" t="s">
        <v>1626</v>
      </c>
      <c r="B3918" s="5" t="n">
        <v>13067</v>
      </c>
    </row>
    <row r="3919" spans="1:5">
      <c r="A3919" s="4" t="s">
        <v>144</v>
      </c>
      <c r="B3919" s="5" t="n">
        <v>22112</v>
      </c>
    </row>
    <row r="3920" spans="1:5">
      <c r="A3920" s="4" t="s">
        <v>1630</v>
      </c>
      <c r="B3920" s="7" t="n">
        <v>75</v>
      </c>
    </row>
    <row r="3921" spans="1:5">
      <c r="A3921" s="4" t="s">
        <v>1632</v>
      </c>
      <c r="B3921" s="4" t="s">
        <v>1665</v>
      </c>
    </row>
    <row r="3922" spans="1:5">
      <c r="A3922" s="4" t="s">
        <v>1966</v>
      </c>
    </row>
    <row r="3923" spans="1:5">
      <c r="A3923" s="3" t="s">
        <v>1629</v>
      </c>
    </row>
    <row r="3924" spans="1:5">
      <c r="A3924" s="4" t="s">
        <v>1632</v>
      </c>
      <c r="B3924" s="4" t="s">
        <v>1868</v>
      </c>
    </row>
    <row r="3925" spans="1:5">
      <c r="A3925" s="4" t="s">
        <v>1967</v>
      </c>
    </row>
    <row r="3926" spans="1:5">
      <c r="A3926" s="3" t="s">
        <v>1619</v>
      </c>
    </row>
    <row r="3927" spans="1:5">
      <c r="A3927" s="4" t="s">
        <v>1624</v>
      </c>
      <c r="B3927" s="7" t="n">
        <v>8164</v>
      </c>
    </row>
    <row r="3928" spans="1:5">
      <c r="A3928" s="3" t="s">
        <v>1625</v>
      </c>
    </row>
    <row r="3929" spans="1:5">
      <c r="A3929" s="4" t="s">
        <v>871</v>
      </c>
      <c r="B3929" s="5" t="n">
        <v>2338</v>
      </c>
    </row>
    <row r="3930" spans="1:5">
      <c r="A3930" s="4" t="s">
        <v>1626</v>
      </c>
      <c r="B3930" s="5" t="n">
        <v>8336</v>
      </c>
    </row>
    <row r="3931" spans="1:5">
      <c r="A3931" s="4" t="s">
        <v>1627</v>
      </c>
      <c r="B3931" s="5" t="n">
        <v>0</v>
      </c>
    </row>
    <row r="3932" spans="1:5">
      <c r="A3932" s="4" t="s">
        <v>1628</v>
      </c>
      <c r="B3932" s="5" t="n">
        <v>0</v>
      </c>
    </row>
    <row r="3933" spans="1:5">
      <c r="A3933" s="3" t="s">
        <v>1629</v>
      </c>
    </row>
    <row r="3934" spans="1:5">
      <c r="A3934" s="4" t="s">
        <v>871</v>
      </c>
      <c r="B3934" s="5" t="n">
        <v>2338</v>
      </c>
    </row>
    <row r="3935" spans="1:5">
      <c r="A3935" s="4" t="s">
        <v>1626</v>
      </c>
      <c r="B3935" s="5" t="n">
        <v>8336</v>
      </c>
    </row>
    <row r="3936" spans="1:5">
      <c r="A3936" s="4" t="s">
        <v>144</v>
      </c>
      <c r="B3936" s="5" t="n">
        <v>10674</v>
      </c>
    </row>
    <row r="3937" spans="1:5">
      <c r="A3937" s="4" t="s">
        <v>1630</v>
      </c>
      <c r="B3937" s="7" t="n">
        <v>38</v>
      </c>
    </row>
    <row r="3938" spans="1:5">
      <c r="A3938" s="4" t="s">
        <v>1632</v>
      </c>
      <c r="B3938" s="4" t="s">
        <v>543</v>
      </c>
    </row>
    <row r="3939" spans="1:5">
      <c r="A3939" s="4" t="s">
        <v>1968</v>
      </c>
    </row>
    <row r="3940" spans="1:5">
      <c r="A3940" s="3" t="s">
        <v>1619</v>
      </c>
    </row>
    <row r="3941" spans="1:5">
      <c r="A3941" s="4" t="s">
        <v>1624</v>
      </c>
      <c r="B3941" s="7" t="n">
        <v>5348</v>
      </c>
    </row>
    <row r="3942" spans="1:5">
      <c r="A3942" s="3" t="s">
        <v>1625</v>
      </c>
    </row>
    <row r="3943" spans="1:5">
      <c r="A3943" s="4" t="s">
        <v>871</v>
      </c>
      <c r="B3943" s="5" t="n">
        <v>0</v>
      </c>
    </row>
    <row r="3944" spans="1:5">
      <c r="A3944" s="4" t="s">
        <v>1626</v>
      </c>
      <c r="B3944" s="5" t="n">
        <v>493</v>
      </c>
    </row>
    <row r="3945" spans="1:5">
      <c r="A3945" s="4" t="s">
        <v>1627</v>
      </c>
      <c r="B3945" s="5" t="n">
        <v>0</v>
      </c>
    </row>
    <row r="3946" spans="1:5">
      <c r="A3946" s="4" t="s">
        <v>1628</v>
      </c>
      <c r="B3946" s="5" t="n">
        <v>0</v>
      </c>
    </row>
    <row r="3947" spans="1:5">
      <c r="A3947" s="3" t="s">
        <v>1629</v>
      </c>
    </row>
    <row r="3948" spans="1:5">
      <c r="A3948" s="4" t="s">
        <v>871</v>
      </c>
      <c r="B3948" s="5" t="n">
        <v>0</v>
      </c>
    </row>
    <row r="3949" spans="1:5">
      <c r="A3949" s="4" t="s">
        <v>1626</v>
      </c>
      <c r="B3949" s="5" t="n">
        <v>493</v>
      </c>
    </row>
    <row r="3950" spans="1:5">
      <c r="A3950" s="4" t="s">
        <v>144</v>
      </c>
      <c r="B3950" s="5" t="n">
        <v>493</v>
      </c>
    </row>
    <row r="3951" spans="1:5">
      <c r="A3951" s="4" t="s">
        <v>1630</v>
      </c>
      <c r="B3951" s="7" t="n">
        <v>8</v>
      </c>
    </row>
    <row r="3952" spans="1:5">
      <c r="A3952" s="4" t="s">
        <v>1632</v>
      </c>
      <c r="B3952" s="4" t="s">
        <v>543</v>
      </c>
    </row>
    <row r="3953" spans="1:5">
      <c r="A3953" s="4" t="s">
        <v>1969</v>
      </c>
    </row>
    <row r="3954" spans="1:5">
      <c r="A3954" s="3" t="s">
        <v>1619</v>
      </c>
    </row>
    <row r="3955" spans="1:5">
      <c r="A3955" s="4" t="s">
        <v>1624</v>
      </c>
      <c r="B3955" s="7" t="n">
        <v>0</v>
      </c>
    </row>
    <row r="3956" spans="1:5">
      <c r="A3956" s="3" t="s">
        <v>1625</v>
      </c>
    </row>
    <row r="3957" spans="1:5">
      <c r="A3957" s="4" t="s">
        <v>871</v>
      </c>
      <c r="B3957" s="5" t="n">
        <v>18510</v>
      </c>
    </row>
    <row r="3958" spans="1:5">
      <c r="A3958" s="4" t="s">
        <v>1626</v>
      </c>
      <c r="B3958" s="5" t="n">
        <v>163</v>
      </c>
    </row>
    <row r="3959" spans="1:5">
      <c r="A3959" s="4" t="s">
        <v>1627</v>
      </c>
      <c r="B3959" s="5" t="n">
        <v>0</v>
      </c>
    </row>
    <row r="3960" spans="1:5">
      <c r="A3960" s="4" t="s">
        <v>1628</v>
      </c>
      <c r="B3960" s="5" t="n">
        <v>0</v>
      </c>
    </row>
    <row r="3961" spans="1:5">
      <c r="A3961" s="3" t="s">
        <v>1629</v>
      </c>
    </row>
    <row r="3962" spans="1:5">
      <c r="A3962" s="4" t="s">
        <v>871</v>
      </c>
      <c r="B3962" s="5" t="n">
        <v>18510</v>
      </c>
    </row>
    <row r="3963" spans="1:5">
      <c r="A3963" s="4" t="s">
        <v>1626</v>
      </c>
      <c r="B3963" s="5" t="n">
        <v>163</v>
      </c>
    </row>
    <row r="3964" spans="1:5">
      <c r="A3964" s="4" t="s">
        <v>144</v>
      </c>
      <c r="B3964" s="5" t="n">
        <v>18673</v>
      </c>
    </row>
    <row r="3965" spans="1:5">
      <c r="A3965" s="4" t="s">
        <v>1630</v>
      </c>
      <c r="B3965" s="7" t="n">
        <v>3</v>
      </c>
    </row>
    <row r="3966" spans="1:5">
      <c r="A3966" s="4" t="s">
        <v>1632</v>
      </c>
      <c r="B3966" s="4" t="s">
        <v>543</v>
      </c>
    </row>
    <row r="3967" spans="1:5">
      <c r="A3967" s="4" t="s">
        <v>1923</v>
      </c>
    </row>
    <row r="3968" spans="1:5">
      <c r="A3968" s="3" t="s">
        <v>1619</v>
      </c>
    </row>
    <row r="3969" spans="1:5">
      <c r="A3969" s="4" t="s">
        <v>1624</v>
      </c>
      <c r="B3969" s="7" t="n">
        <v>25653</v>
      </c>
    </row>
    <row r="3970" spans="1:5">
      <c r="A3970" s="3" t="s">
        <v>1625</v>
      </c>
    </row>
    <row r="3971" spans="1:5">
      <c r="A3971" s="4" t="s">
        <v>871</v>
      </c>
      <c r="B3971" s="5" t="n">
        <v>3516</v>
      </c>
    </row>
    <row r="3972" spans="1:5">
      <c r="A3972" s="4" t="s">
        <v>1626</v>
      </c>
      <c r="B3972" s="5" t="n">
        <v>44933</v>
      </c>
    </row>
    <row r="3973" spans="1:5">
      <c r="A3973" s="4" t="s">
        <v>1627</v>
      </c>
      <c r="B3973" s="5" t="n">
        <v>0</v>
      </c>
    </row>
    <row r="3974" spans="1:5">
      <c r="A3974" s="4" t="s">
        <v>1628</v>
      </c>
      <c r="B3974" s="5" t="n">
        <v>0</v>
      </c>
    </row>
    <row r="3975" spans="1:5">
      <c r="A3975" s="3" t="s">
        <v>1629</v>
      </c>
    </row>
    <row r="3976" spans="1:5">
      <c r="A3976" s="4" t="s">
        <v>871</v>
      </c>
      <c r="B3976" s="5" t="n">
        <v>3516</v>
      </c>
    </row>
    <row r="3977" spans="1:5">
      <c r="A3977" s="4" t="s">
        <v>1626</v>
      </c>
      <c r="B3977" s="5" t="n">
        <v>44933</v>
      </c>
    </row>
    <row r="3978" spans="1:5">
      <c r="A3978" s="4" t="s">
        <v>144</v>
      </c>
      <c r="B3978" s="5" t="n">
        <v>48449</v>
      </c>
    </row>
    <row r="3979" spans="1:5">
      <c r="A3979" s="4" t="s">
        <v>1630</v>
      </c>
      <c r="B3979" s="7" t="n">
        <v>214</v>
      </c>
    </row>
    <row r="3980" spans="1:5">
      <c r="A3980" s="4" t="s">
        <v>1632</v>
      </c>
      <c r="B3980" s="4" t="s">
        <v>543</v>
      </c>
    </row>
    <row r="3981" spans="1:5">
      <c r="A3981" s="4" t="s">
        <v>1970</v>
      </c>
    </row>
    <row r="3982" spans="1:5">
      <c r="A3982" s="3" t="s">
        <v>1619</v>
      </c>
    </row>
    <row r="3983" spans="1:5">
      <c r="A3983" s="4" t="s">
        <v>1624</v>
      </c>
      <c r="B3983" s="7" t="n">
        <v>32048</v>
      </c>
    </row>
    <row r="3984" spans="1:5">
      <c r="A3984" s="3" t="s">
        <v>1625</v>
      </c>
    </row>
    <row r="3985" spans="1:5">
      <c r="A3985" s="4" t="s">
        <v>871</v>
      </c>
      <c r="B3985" s="5" t="n">
        <v>10422</v>
      </c>
    </row>
    <row r="3986" spans="1:5">
      <c r="A3986" s="4" t="s">
        <v>1626</v>
      </c>
      <c r="B3986" s="5" t="n">
        <v>47727</v>
      </c>
    </row>
    <row r="3987" spans="1:5">
      <c r="A3987" s="4" t="s">
        <v>1627</v>
      </c>
      <c r="B3987" s="5" t="n">
        <v>0</v>
      </c>
    </row>
    <row r="3988" spans="1:5">
      <c r="A3988" s="4" t="s">
        <v>1628</v>
      </c>
      <c r="B3988" s="5" t="n">
        <v>291</v>
      </c>
    </row>
    <row r="3989" spans="1:5">
      <c r="A3989" s="3" t="s">
        <v>1629</v>
      </c>
    </row>
    <row r="3990" spans="1:5">
      <c r="A3990" s="4" t="s">
        <v>871</v>
      </c>
      <c r="B3990" s="5" t="n">
        <v>10474</v>
      </c>
    </row>
    <row r="3991" spans="1:5">
      <c r="A3991" s="4" t="s">
        <v>1626</v>
      </c>
      <c r="B3991" s="5" t="n">
        <v>47966</v>
      </c>
    </row>
    <row r="3992" spans="1:5">
      <c r="A3992" s="4" t="s">
        <v>144</v>
      </c>
      <c r="B3992" s="5" t="n">
        <v>58440</v>
      </c>
    </row>
    <row r="3993" spans="1:5">
      <c r="A3993" s="4" t="s">
        <v>1630</v>
      </c>
      <c r="B3993" s="7" t="n">
        <v>223</v>
      </c>
    </row>
    <row r="3994" spans="1:5">
      <c r="A3994" s="4" t="s">
        <v>1632</v>
      </c>
      <c r="B3994" s="4" t="s">
        <v>543</v>
      </c>
    </row>
    <row r="3995" spans="1:5">
      <c r="A3995" s="4" t="s">
        <v>1971</v>
      </c>
    </row>
    <row r="3996" spans="1:5">
      <c r="A3996" s="3" t="s">
        <v>1619</v>
      </c>
    </row>
    <row r="3997" spans="1:5">
      <c r="A3997" s="4" t="s">
        <v>1624</v>
      </c>
      <c r="B3997" s="7" t="n">
        <v>8932</v>
      </c>
    </row>
    <row r="3998" spans="1:5">
      <c r="A3998" s="3" t="s">
        <v>1625</v>
      </c>
    </row>
    <row r="3999" spans="1:5">
      <c r="A3999" s="4" t="s">
        <v>871</v>
      </c>
      <c r="B3999" s="5" t="n">
        <v>3485</v>
      </c>
    </row>
    <row r="4000" spans="1:5">
      <c r="A4000" s="4" t="s">
        <v>1626</v>
      </c>
      <c r="B4000" s="5" t="n">
        <v>11263</v>
      </c>
    </row>
    <row r="4001" spans="1:5">
      <c r="A4001" s="4" t="s">
        <v>1627</v>
      </c>
      <c r="B4001" s="5" t="n">
        <v>0</v>
      </c>
    </row>
    <row r="4002" spans="1:5">
      <c r="A4002" s="4" t="s">
        <v>1628</v>
      </c>
      <c r="B4002" s="5" t="n">
        <v>0</v>
      </c>
    </row>
    <row r="4003" spans="1:5">
      <c r="A4003" s="3" t="s">
        <v>1629</v>
      </c>
    </row>
    <row r="4004" spans="1:5">
      <c r="A4004" s="4" t="s">
        <v>871</v>
      </c>
      <c r="B4004" s="5" t="n">
        <v>3485</v>
      </c>
    </row>
    <row r="4005" spans="1:5">
      <c r="A4005" s="4" t="s">
        <v>1626</v>
      </c>
      <c r="B4005" s="5" t="n">
        <v>11263</v>
      </c>
    </row>
    <row r="4006" spans="1:5">
      <c r="A4006" s="4" t="s">
        <v>144</v>
      </c>
      <c r="B4006" s="5" t="n">
        <v>14748</v>
      </c>
    </row>
    <row r="4007" spans="1:5">
      <c r="A4007" s="4" t="s">
        <v>1630</v>
      </c>
      <c r="B4007" s="7" t="n">
        <v>50</v>
      </c>
    </row>
    <row r="4008" spans="1:5">
      <c r="A4008" s="4" t="s">
        <v>1632</v>
      </c>
      <c r="B4008" s="4" t="s">
        <v>543</v>
      </c>
    </row>
    <row r="4009" spans="1:5">
      <c r="A4009" s="4" t="s">
        <v>1972</v>
      </c>
    </row>
    <row r="4010" spans="1:5">
      <c r="A4010" s="3" t="s">
        <v>1619</v>
      </c>
    </row>
    <row r="4011" spans="1:5">
      <c r="A4011" s="4" t="s">
        <v>1624</v>
      </c>
      <c r="B4011" s="7" t="n">
        <v>18182</v>
      </c>
    </row>
    <row r="4012" spans="1:5">
      <c r="A4012" s="3" t="s">
        <v>1625</v>
      </c>
    </row>
    <row r="4013" spans="1:5">
      <c r="A4013" s="4" t="s">
        <v>871</v>
      </c>
      <c r="B4013" s="5" t="n">
        <v>5227</v>
      </c>
    </row>
    <row r="4014" spans="1:5">
      <c r="A4014" s="4" t="s">
        <v>1626</v>
      </c>
      <c r="B4014" s="5" t="n">
        <v>18793</v>
      </c>
    </row>
    <row r="4015" spans="1:5">
      <c r="A4015" s="4" t="s">
        <v>1627</v>
      </c>
      <c r="B4015" s="5" t="n">
        <v>0</v>
      </c>
    </row>
    <row r="4016" spans="1:5">
      <c r="A4016" s="4" t="s">
        <v>1628</v>
      </c>
      <c r="B4016" s="5" t="n">
        <v>120</v>
      </c>
    </row>
    <row r="4017" spans="1:5">
      <c r="A4017" s="3" t="s">
        <v>1629</v>
      </c>
    </row>
    <row r="4018" spans="1:5">
      <c r="A4018" s="4" t="s">
        <v>871</v>
      </c>
      <c r="B4018" s="5" t="n">
        <v>5253</v>
      </c>
    </row>
    <row r="4019" spans="1:5">
      <c r="A4019" s="4" t="s">
        <v>1626</v>
      </c>
      <c r="B4019" s="5" t="n">
        <v>18887</v>
      </c>
    </row>
    <row r="4020" spans="1:5">
      <c r="A4020" s="4" t="s">
        <v>144</v>
      </c>
      <c r="B4020" s="5" t="n">
        <v>24140</v>
      </c>
    </row>
    <row r="4021" spans="1:5">
      <c r="A4021" s="4" t="s">
        <v>1630</v>
      </c>
      <c r="B4021" s="7" t="n">
        <v>85</v>
      </c>
    </row>
    <row r="4022" spans="1:5">
      <c r="A4022" s="4" t="s">
        <v>1632</v>
      </c>
      <c r="B4022" s="4" t="s">
        <v>543</v>
      </c>
    </row>
    <row r="4023" spans="1:5">
      <c r="A4023" s="4" t="s">
        <v>1973</v>
      </c>
    </row>
    <row r="4024" spans="1:5">
      <c r="A4024" s="3" t="s">
        <v>1619</v>
      </c>
    </row>
    <row r="4025" spans="1:5">
      <c r="A4025" s="4" t="s">
        <v>1624</v>
      </c>
      <c r="B4025" s="7" t="n">
        <v>9283</v>
      </c>
    </row>
    <row r="4026" spans="1:5">
      <c r="A4026" s="3" t="s">
        <v>1625</v>
      </c>
    </row>
    <row r="4027" spans="1:5">
      <c r="A4027" s="4" t="s">
        <v>871</v>
      </c>
      <c r="B4027" s="5" t="n">
        <v>1767</v>
      </c>
    </row>
    <row r="4028" spans="1:5">
      <c r="A4028" s="4" t="s">
        <v>1626</v>
      </c>
      <c r="B4028" s="5" t="n">
        <v>12229</v>
      </c>
    </row>
    <row r="4029" spans="1:5">
      <c r="A4029" s="4" t="s">
        <v>1627</v>
      </c>
      <c r="B4029" s="5" t="n">
        <v>0</v>
      </c>
    </row>
    <row r="4030" spans="1:5">
      <c r="A4030" s="4" t="s">
        <v>1628</v>
      </c>
      <c r="B4030" s="5" t="n">
        <v>70</v>
      </c>
    </row>
    <row r="4031" spans="1:5">
      <c r="A4031" s="3" t="s">
        <v>1629</v>
      </c>
    </row>
    <row r="4032" spans="1:5">
      <c r="A4032" s="4" t="s">
        <v>871</v>
      </c>
      <c r="B4032" s="5" t="n">
        <v>1776</v>
      </c>
    </row>
    <row r="4033" spans="1:5">
      <c r="A4033" s="4" t="s">
        <v>1626</v>
      </c>
      <c r="B4033" s="5" t="n">
        <v>12290</v>
      </c>
    </row>
    <row r="4034" spans="1:5">
      <c r="A4034" s="4" t="s">
        <v>144</v>
      </c>
      <c r="B4034" s="5" t="n">
        <v>14066</v>
      </c>
    </row>
    <row r="4035" spans="1:5">
      <c r="A4035" s="4" t="s">
        <v>1630</v>
      </c>
      <c r="B4035" s="7" t="n">
        <v>57</v>
      </c>
    </row>
    <row r="4036" spans="1:5">
      <c r="A4036" s="4" t="s">
        <v>1632</v>
      </c>
      <c r="B4036" s="4" t="s">
        <v>543</v>
      </c>
    </row>
    <row r="4037" spans="1:5">
      <c r="A4037" s="4" t="s">
        <v>1974</v>
      </c>
    </row>
    <row r="4038" spans="1:5">
      <c r="A4038" s="3" t="s">
        <v>1619</v>
      </c>
    </row>
    <row r="4039" spans="1:5">
      <c r="A4039" s="4" t="s">
        <v>1624</v>
      </c>
      <c r="B4039" s="7" t="n">
        <v>5551</v>
      </c>
    </row>
    <row r="4040" spans="1:5">
      <c r="A4040" s="3" t="s">
        <v>1625</v>
      </c>
    </row>
    <row r="4041" spans="1:5">
      <c r="A4041" s="4" t="s">
        <v>871</v>
      </c>
      <c r="B4041" s="5" t="n">
        <v>1910</v>
      </c>
    </row>
    <row r="4042" spans="1:5">
      <c r="A4042" s="4" t="s">
        <v>1626</v>
      </c>
      <c r="B4042" s="5" t="n">
        <v>6773</v>
      </c>
    </row>
    <row r="4043" spans="1:5">
      <c r="A4043" s="4" t="s">
        <v>1627</v>
      </c>
      <c r="B4043" s="5" t="n">
        <v>0</v>
      </c>
    </row>
    <row r="4044" spans="1:5">
      <c r="A4044" s="4" t="s">
        <v>1628</v>
      </c>
      <c r="B4044" s="5" t="n">
        <v>0</v>
      </c>
    </row>
    <row r="4045" spans="1:5">
      <c r="A4045" s="3" t="s">
        <v>1629</v>
      </c>
    </row>
    <row r="4046" spans="1:5">
      <c r="A4046" s="4" t="s">
        <v>871</v>
      </c>
      <c r="B4046" s="5" t="n">
        <v>1910</v>
      </c>
    </row>
    <row r="4047" spans="1:5">
      <c r="A4047" s="4" t="s">
        <v>1626</v>
      </c>
      <c r="B4047" s="5" t="n">
        <v>6773</v>
      </c>
    </row>
    <row r="4048" spans="1:5">
      <c r="A4048" s="4" t="s">
        <v>144</v>
      </c>
      <c r="B4048" s="5" t="n">
        <v>8683</v>
      </c>
    </row>
    <row r="4049" spans="1:5">
      <c r="A4049" s="4" t="s">
        <v>1630</v>
      </c>
      <c r="B4049" s="7" t="n">
        <v>31</v>
      </c>
    </row>
    <row r="4050" spans="1:5">
      <c r="A4050" s="4" t="s">
        <v>1632</v>
      </c>
      <c r="B4050" s="4" t="s">
        <v>543</v>
      </c>
    </row>
    <row r="4051" spans="1:5">
      <c r="A4051" s="4" t="s">
        <v>1975</v>
      </c>
    </row>
    <row r="4052" spans="1:5">
      <c r="A4052" s="3" t="s">
        <v>1619</v>
      </c>
    </row>
    <row r="4053" spans="1:5">
      <c r="A4053" s="4" t="s">
        <v>1624</v>
      </c>
      <c r="B4053" s="7" t="n">
        <v>14314</v>
      </c>
    </row>
    <row r="4054" spans="1:5">
      <c r="A4054" s="3" t="s">
        <v>1625</v>
      </c>
    </row>
    <row r="4055" spans="1:5">
      <c r="A4055" s="4" t="s">
        <v>871</v>
      </c>
      <c r="B4055" s="5" t="n">
        <v>0</v>
      </c>
    </row>
    <row r="4056" spans="1:5">
      <c r="A4056" s="4" t="s">
        <v>1626</v>
      </c>
      <c r="B4056" s="5" t="n">
        <v>19533</v>
      </c>
    </row>
    <row r="4057" spans="1:5">
      <c r="A4057" s="4" t="s">
        <v>1627</v>
      </c>
      <c r="B4057" s="5" t="n">
        <v>0</v>
      </c>
    </row>
    <row r="4058" spans="1:5">
      <c r="A4058" s="4" t="s">
        <v>1628</v>
      </c>
      <c r="B4058" s="5" t="n">
        <v>0</v>
      </c>
    </row>
    <row r="4059" spans="1:5">
      <c r="A4059" s="3" t="s">
        <v>1629</v>
      </c>
    </row>
    <row r="4060" spans="1:5">
      <c r="A4060" s="4" t="s">
        <v>871</v>
      </c>
      <c r="B4060" s="5" t="n">
        <v>0</v>
      </c>
    </row>
    <row r="4061" spans="1:5">
      <c r="A4061" s="4" t="s">
        <v>1626</v>
      </c>
      <c r="B4061" s="5" t="n">
        <v>19533</v>
      </c>
    </row>
    <row r="4062" spans="1:5">
      <c r="A4062" s="4" t="s">
        <v>144</v>
      </c>
      <c r="B4062" s="5" t="n">
        <v>19533</v>
      </c>
    </row>
    <row r="4063" spans="1:5">
      <c r="A4063" s="4" t="s">
        <v>1630</v>
      </c>
      <c r="B4063" s="7" t="n">
        <v>86</v>
      </c>
    </row>
    <row r="4064" spans="1:5">
      <c r="A4064" s="4" t="s">
        <v>1632</v>
      </c>
      <c r="B4064" s="4" t="s">
        <v>543</v>
      </c>
    </row>
    <row r="4065" spans="1:5">
      <c r="A4065" s="4" t="s">
        <v>1976</v>
      </c>
    </row>
    <row r="4066" spans="1:5">
      <c r="A4066" s="3" t="s">
        <v>1619</v>
      </c>
    </row>
    <row r="4067" spans="1:5">
      <c r="A4067" s="4" t="s">
        <v>1624</v>
      </c>
      <c r="B4067" s="7" t="n">
        <v>0</v>
      </c>
    </row>
    <row r="4068" spans="1:5">
      <c r="A4068" s="3" t="s">
        <v>1625</v>
      </c>
    </row>
    <row r="4069" spans="1:5">
      <c r="A4069" s="4" t="s">
        <v>871</v>
      </c>
      <c r="B4069" s="5" t="n">
        <v>2448</v>
      </c>
    </row>
    <row r="4070" spans="1:5">
      <c r="A4070" s="4" t="s">
        <v>1626</v>
      </c>
      <c r="B4070" s="5" t="n">
        <v>17353</v>
      </c>
    </row>
    <row r="4071" spans="1:5">
      <c r="A4071" s="4" t="s">
        <v>1627</v>
      </c>
      <c r="B4071" s="5" t="n">
        <v>0</v>
      </c>
    </row>
    <row r="4072" spans="1:5">
      <c r="A4072" s="4" t="s">
        <v>1628</v>
      </c>
      <c r="B4072" s="5" t="n">
        <v>0</v>
      </c>
    </row>
    <row r="4073" spans="1:5">
      <c r="A4073" s="3" t="s">
        <v>1629</v>
      </c>
    </row>
    <row r="4074" spans="1:5">
      <c r="A4074" s="4" t="s">
        <v>871</v>
      </c>
      <c r="B4074" s="5" t="n">
        <v>2448</v>
      </c>
    </row>
    <row r="4075" spans="1:5">
      <c r="A4075" s="4" t="s">
        <v>1626</v>
      </c>
      <c r="B4075" s="5" t="n">
        <v>17353</v>
      </c>
    </row>
    <row r="4076" spans="1:5">
      <c r="A4076" s="4" t="s">
        <v>144</v>
      </c>
      <c r="B4076" s="5" t="n">
        <v>19801</v>
      </c>
    </row>
    <row r="4077" spans="1:5">
      <c r="A4077" s="4" t="s">
        <v>1630</v>
      </c>
      <c r="B4077" s="7" t="n">
        <v>78</v>
      </c>
    </row>
    <row r="4078" spans="1:5">
      <c r="A4078" s="4" t="s">
        <v>1632</v>
      </c>
      <c r="B4078" s="4" t="s">
        <v>543</v>
      </c>
    </row>
    <row r="4079" spans="1:5">
      <c r="A4079" s="4" t="s">
        <v>1977</v>
      </c>
    </row>
    <row r="4080" spans="1:5">
      <c r="A4080" s="3" t="s">
        <v>1619</v>
      </c>
    </row>
    <row r="4081" spans="1:5">
      <c r="A4081" s="4" t="s">
        <v>1624</v>
      </c>
      <c r="B4081" s="7" t="n">
        <v>9481</v>
      </c>
    </row>
    <row r="4082" spans="1:5">
      <c r="A4082" s="3" t="s">
        <v>1625</v>
      </c>
    </row>
    <row r="4083" spans="1:5">
      <c r="A4083" s="4" t="s">
        <v>871</v>
      </c>
      <c r="B4083" s="5" t="n">
        <v>2316</v>
      </c>
    </row>
    <row r="4084" spans="1:5">
      <c r="A4084" s="4" t="s">
        <v>1626</v>
      </c>
      <c r="B4084" s="5" t="n">
        <v>9370</v>
      </c>
    </row>
    <row r="4085" spans="1:5">
      <c r="A4085" s="4" t="s">
        <v>1627</v>
      </c>
      <c r="B4085" s="5" t="n">
        <v>0</v>
      </c>
    </row>
    <row r="4086" spans="1:5">
      <c r="A4086" s="4" t="s">
        <v>1628</v>
      </c>
      <c r="B4086" s="5" t="n">
        <v>58</v>
      </c>
    </row>
    <row r="4087" spans="1:5">
      <c r="A4087" s="3" t="s">
        <v>1629</v>
      </c>
    </row>
    <row r="4088" spans="1:5">
      <c r="A4088" s="4" t="s">
        <v>871</v>
      </c>
      <c r="B4088" s="5" t="n">
        <v>2328</v>
      </c>
    </row>
    <row r="4089" spans="1:5">
      <c r="A4089" s="4" t="s">
        <v>1626</v>
      </c>
      <c r="B4089" s="5" t="n">
        <v>9416</v>
      </c>
    </row>
    <row r="4090" spans="1:5">
      <c r="A4090" s="4" t="s">
        <v>144</v>
      </c>
      <c r="B4090" s="5" t="n">
        <v>11744</v>
      </c>
    </row>
    <row r="4091" spans="1:5">
      <c r="A4091" s="4" t="s">
        <v>1630</v>
      </c>
      <c r="B4091" s="7" t="n">
        <v>42</v>
      </c>
    </row>
    <row r="4092" spans="1:5">
      <c r="A4092" s="4" t="s">
        <v>1632</v>
      </c>
      <c r="B4092" s="4" t="s">
        <v>543</v>
      </c>
    </row>
    <row r="4093" spans="1:5">
      <c r="A4093" s="4" t="s">
        <v>1978</v>
      </c>
    </row>
    <row r="4094" spans="1:5">
      <c r="A4094" s="3" t="s">
        <v>1619</v>
      </c>
    </row>
    <row r="4095" spans="1:5">
      <c r="A4095" s="4" t="s">
        <v>1624</v>
      </c>
      <c r="B4095" s="7" t="n">
        <v>1469</v>
      </c>
    </row>
    <row r="4096" spans="1:5">
      <c r="A4096" s="3" t="s">
        <v>1625</v>
      </c>
    </row>
    <row r="4097" spans="1:5">
      <c r="A4097" s="4" t="s">
        <v>871</v>
      </c>
      <c r="B4097" s="5" t="n">
        <v>958</v>
      </c>
    </row>
    <row r="4098" spans="1:5">
      <c r="A4098" s="4" t="s">
        <v>1626</v>
      </c>
      <c r="B4098" s="5" t="n">
        <v>2309</v>
      </c>
    </row>
    <row r="4099" spans="1:5">
      <c r="A4099" s="4" t="s">
        <v>1627</v>
      </c>
      <c r="B4099" s="5" t="n">
        <v>0</v>
      </c>
    </row>
    <row r="4100" spans="1:5">
      <c r="A4100" s="4" t="s">
        <v>1628</v>
      </c>
      <c r="B4100" s="5" t="n">
        <v>0</v>
      </c>
    </row>
    <row r="4101" spans="1:5">
      <c r="A4101" s="3" t="s">
        <v>1629</v>
      </c>
    </row>
    <row r="4102" spans="1:5">
      <c r="A4102" s="4" t="s">
        <v>871</v>
      </c>
      <c r="B4102" s="5" t="n">
        <v>958</v>
      </c>
    </row>
    <row r="4103" spans="1:5">
      <c r="A4103" s="4" t="s">
        <v>1626</v>
      </c>
      <c r="B4103" s="5" t="n">
        <v>2309</v>
      </c>
    </row>
    <row r="4104" spans="1:5">
      <c r="A4104" s="4" t="s">
        <v>144</v>
      </c>
      <c r="B4104" s="5" t="n">
        <v>3267</v>
      </c>
    </row>
    <row r="4105" spans="1:5">
      <c r="A4105" s="4" t="s">
        <v>1630</v>
      </c>
      <c r="B4105" s="7" t="n">
        <v>13</v>
      </c>
    </row>
    <row r="4106" spans="1:5">
      <c r="A4106" s="4" t="s">
        <v>1632</v>
      </c>
      <c r="B4106" s="4" t="s">
        <v>543</v>
      </c>
    </row>
    <row r="4107" spans="1:5">
      <c r="A4107" s="4" t="s">
        <v>1979</v>
      </c>
    </row>
    <row r="4108" spans="1:5">
      <c r="A4108" s="3" t="s">
        <v>1619</v>
      </c>
    </row>
    <row r="4109" spans="1:5">
      <c r="A4109" s="4" t="s">
        <v>1624</v>
      </c>
      <c r="B4109" s="7" t="n">
        <v>5436</v>
      </c>
    </row>
    <row r="4110" spans="1:5">
      <c r="A4110" s="3" t="s">
        <v>1625</v>
      </c>
    </row>
    <row r="4111" spans="1:5">
      <c r="A4111" s="4" t="s">
        <v>871</v>
      </c>
      <c r="B4111" s="5" t="n">
        <v>2381</v>
      </c>
    </row>
    <row r="4112" spans="1:5">
      <c r="A4112" s="4" t="s">
        <v>1626</v>
      </c>
      <c r="B4112" s="5" t="n">
        <v>6212</v>
      </c>
    </row>
    <row r="4113" spans="1:5">
      <c r="A4113" s="4" t="s">
        <v>1627</v>
      </c>
      <c r="B4113" s="5" t="n">
        <v>0</v>
      </c>
    </row>
    <row r="4114" spans="1:5">
      <c r="A4114" s="4" t="s">
        <v>1628</v>
      </c>
      <c r="B4114" s="5" t="n">
        <v>43</v>
      </c>
    </row>
    <row r="4115" spans="1:5">
      <c r="A4115" s="3" t="s">
        <v>1629</v>
      </c>
    </row>
    <row r="4116" spans="1:5">
      <c r="A4116" s="4" t="s">
        <v>871</v>
      </c>
      <c r="B4116" s="5" t="n">
        <v>2393</v>
      </c>
    </row>
    <row r="4117" spans="1:5">
      <c r="A4117" s="4" t="s">
        <v>1626</v>
      </c>
      <c r="B4117" s="5" t="n">
        <v>6243</v>
      </c>
    </row>
    <row r="4118" spans="1:5">
      <c r="A4118" s="4" t="s">
        <v>144</v>
      </c>
      <c r="B4118" s="5" t="n">
        <v>8636</v>
      </c>
    </row>
    <row r="4119" spans="1:5">
      <c r="A4119" s="4" t="s">
        <v>1630</v>
      </c>
      <c r="B4119" s="7" t="n">
        <v>28</v>
      </c>
    </row>
    <row r="4120" spans="1:5">
      <c r="A4120" s="4" t="s">
        <v>1632</v>
      </c>
      <c r="B4120" s="4" t="s">
        <v>543</v>
      </c>
    </row>
    <row r="4121" spans="1:5">
      <c r="A4121" s="4" t="s">
        <v>1980</v>
      </c>
    </row>
    <row r="4122" spans="1:5">
      <c r="A4122" s="3" t="s">
        <v>1619</v>
      </c>
    </row>
    <row r="4123" spans="1:5">
      <c r="A4123" s="4" t="s">
        <v>1624</v>
      </c>
      <c r="B4123" s="7" t="n">
        <v>13558</v>
      </c>
    </row>
    <row r="4124" spans="1:5">
      <c r="A4124" s="3" t="s">
        <v>1625</v>
      </c>
    </row>
    <row r="4125" spans="1:5">
      <c r="A4125" s="4" t="s">
        <v>871</v>
      </c>
      <c r="B4125" s="5" t="n">
        <v>2178</v>
      </c>
    </row>
    <row r="4126" spans="1:5">
      <c r="A4126" s="4" t="s">
        <v>1626</v>
      </c>
      <c r="B4126" s="5" t="n">
        <v>17097</v>
      </c>
    </row>
    <row r="4127" spans="1:5">
      <c r="A4127" s="4" t="s">
        <v>1627</v>
      </c>
      <c r="B4127" s="5" t="n">
        <v>0</v>
      </c>
    </row>
    <row r="4128" spans="1:5">
      <c r="A4128" s="4" t="s">
        <v>1628</v>
      </c>
      <c r="B4128" s="5" t="n">
        <v>96</v>
      </c>
    </row>
    <row r="4129" spans="1:5">
      <c r="A4129" s="3" t="s">
        <v>1629</v>
      </c>
    </row>
    <row r="4130" spans="1:5">
      <c r="A4130" s="4" t="s">
        <v>871</v>
      </c>
      <c r="B4130" s="5" t="n">
        <v>2188</v>
      </c>
    </row>
    <row r="4131" spans="1:5">
      <c r="A4131" s="4" t="s">
        <v>1626</v>
      </c>
      <c r="B4131" s="5" t="n">
        <v>17183</v>
      </c>
    </row>
    <row r="4132" spans="1:5">
      <c r="A4132" s="4" t="s">
        <v>144</v>
      </c>
      <c r="B4132" s="5" t="n">
        <v>19371</v>
      </c>
    </row>
    <row r="4133" spans="1:5">
      <c r="A4133" s="4" t="s">
        <v>1630</v>
      </c>
      <c r="B4133" s="7" t="n">
        <v>76</v>
      </c>
    </row>
    <row r="4134" spans="1:5">
      <c r="A4134" s="4" t="s">
        <v>1632</v>
      </c>
      <c r="B4134" s="4" t="s">
        <v>543</v>
      </c>
    </row>
    <row r="4135" spans="1:5">
      <c r="A4135" s="4" t="s">
        <v>1981</v>
      </c>
    </row>
    <row r="4136" spans="1:5">
      <c r="A4136" s="3" t="s">
        <v>1619</v>
      </c>
    </row>
    <row r="4137" spans="1:5">
      <c r="A4137" s="4" t="s">
        <v>1624</v>
      </c>
      <c r="B4137" s="7" t="n">
        <v>31742</v>
      </c>
    </row>
    <row r="4138" spans="1:5">
      <c r="A4138" s="3" t="s">
        <v>1625</v>
      </c>
    </row>
    <row r="4139" spans="1:5">
      <c r="A4139" s="4" t="s">
        <v>871</v>
      </c>
      <c r="B4139" s="5" t="n">
        <v>8782</v>
      </c>
    </row>
    <row r="4140" spans="1:5">
      <c r="A4140" s="4" t="s">
        <v>1626</v>
      </c>
      <c r="B4140" s="5" t="n">
        <v>53575</v>
      </c>
    </row>
    <row r="4141" spans="1:5">
      <c r="A4141" s="4" t="s">
        <v>1627</v>
      </c>
      <c r="B4141" s="5" t="n">
        <v>0</v>
      </c>
    </row>
    <row r="4142" spans="1:5">
      <c r="A4142" s="4" t="s">
        <v>1628</v>
      </c>
      <c r="B4142" s="5" t="n">
        <v>312</v>
      </c>
    </row>
    <row r="4143" spans="1:5">
      <c r="A4143" s="3" t="s">
        <v>1629</v>
      </c>
    </row>
    <row r="4144" spans="1:5">
      <c r="A4144" s="4" t="s">
        <v>871</v>
      </c>
      <c r="B4144" s="5" t="n">
        <v>8826</v>
      </c>
    </row>
    <row r="4145" spans="1:5">
      <c r="A4145" s="4" t="s">
        <v>1626</v>
      </c>
      <c r="B4145" s="5" t="n">
        <v>53843</v>
      </c>
    </row>
    <row r="4146" spans="1:5">
      <c r="A4146" s="4" t="s">
        <v>144</v>
      </c>
      <c r="B4146" s="5" t="n">
        <v>62669</v>
      </c>
    </row>
    <row r="4147" spans="1:5">
      <c r="A4147" s="4" t="s">
        <v>1630</v>
      </c>
      <c r="B4147" s="7" t="n">
        <v>259</v>
      </c>
    </row>
    <row r="4148" spans="1:5">
      <c r="A4148" s="4" t="s">
        <v>1632</v>
      </c>
      <c r="B4148" s="4" t="s">
        <v>543</v>
      </c>
    </row>
    <row r="4149" spans="1:5">
      <c r="A4149" s="4" t="s">
        <v>1982</v>
      </c>
    </row>
    <row r="4150" spans="1:5">
      <c r="A4150" s="3" t="s">
        <v>1619</v>
      </c>
    </row>
    <row r="4151" spans="1:5">
      <c r="A4151" s="4" t="s">
        <v>1624</v>
      </c>
      <c r="B4151" s="7" t="n">
        <v>21134</v>
      </c>
    </row>
    <row r="4152" spans="1:5">
      <c r="A4152" s="3" t="s">
        <v>1625</v>
      </c>
    </row>
    <row r="4153" spans="1:5">
      <c r="A4153" s="4" t="s">
        <v>871</v>
      </c>
      <c r="B4153" s="5" t="n">
        <v>2871</v>
      </c>
    </row>
    <row r="4154" spans="1:5">
      <c r="A4154" s="4" t="s">
        <v>1626</v>
      </c>
      <c r="B4154" s="5" t="n">
        <v>26353</v>
      </c>
    </row>
    <row r="4155" spans="1:5">
      <c r="A4155" s="4" t="s">
        <v>1627</v>
      </c>
      <c r="B4155" s="5" t="n">
        <v>0</v>
      </c>
    </row>
    <row r="4156" spans="1:5">
      <c r="A4156" s="4" t="s">
        <v>1628</v>
      </c>
      <c r="B4156" s="5" t="n">
        <v>0</v>
      </c>
    </row>
    <row r="4157" spans="1:5">
      <c r="A4157" s="3" t="s">
        <v>1629</v>
      </c>
    </row>
    <row r="4158" spans="1:5">
      <c r="A4158" s="4" t="s">
        <v>871</v>
      </c>
      <c r="B4158" s="5" t="n">
        <v>2871</v>
      </c>
    </row>
    <row r="4159" spans="1:5">
      <c r="A4159" s="4" t="s">
        <v>1626</v>
      </c>
      <c r="B4159" s="5" t="n">
        <v>26353</v>
      </c>
    </row>
    <row r="4160" spans="1:5">
      <c r="A4160" s="4" t="s">
        <v>144</v>
      </c>
      <c r="B4160" s="5" t="n">
        <v>29224</v>
      </c>
    </row>
    <row r="4161" spans="1:5">
      <c r="A4161" s="4" t="s">
        <v>1630</v>
      </c>
      <c r="B4161" s="7" t="n">
        <v>117</v>
      </c>
    </row>
    <row r="4162" spans="1:5">
      <c r="A4162" s="4" t="s">
        <v>1632</v>
      </c>
      <c r="B4162" s="4" t="s">
        <v>543</v>
      </c>
    </row>
    <row r="4163" spans="1:5">
      <c r="A4163" s="4" t="s">
        <v>1983</v>
      </c>
    </row>
    <row r="4164" spans="1:5">
      <c r="A4164" s="3" t="s">
        <v>1619</v>
      </c>
    </row>
    <row r="4165" spans="1:5">
      <c r="A4165" s="4" t="s">
        <v>1624</v>
      </c>
      <c r="B4165" s="7" t="n">
        <v>12454</v>
      </c>
    </row>
    <row r="4166" spans="1:5">
      <c r="A4166" s="3" t="s">
        <v>1625</v>
      </c>
    </row>
    <row r="4167" spans="1:5">
      <c r="A4167" s="4" t="s">
        <v>871</v>
      </c>
      <c r="B4167" s="5" t="n">
        <v>3094</v>
      </c>
    </row>
    <row r="4168" spans="1:5">
      <c r="A4168" s="4" t="s">
        <v>1626</v>
      </c>
      <c r="B4168" s="5" t="n">
        <v>16624</v>
      </c>
    </row>
    <row r="4169" spans="1:5">
      <c r="A4169" s="4" t="s">
        <v>1627</v>
      </c>
      <c r="B4169" s="5" t="n">
        <v>0</v>
      </c>
    </row>
    <row r="4170" spans="1:5">
      <c r="A4170" s="4" t="s">
        <v>1628</v>
      </c>
      <c r="B4170" s="5" t="n">
        <v>0</v>
      </c>
    </row>
    <row r="4171" spans="1:5">
      <c r="A4171" s="3" t="s">
        <v>1629</v>
      </c>
    </row>
    <row r="4172" spans="1:5">
      <c r="A4172" s="4" t="s">
        <v>871</v>
      </c>
      <c r="B4172" s="5" t="n">
        <v>3094</v>
      </c>
    </row>
    <row r="4173" spans="1:5">
      <c r="A4173" s="4" t="s">
        <v>1626</v>
      </c>
      <c r="B4173" s="5" t="n">
        <v>16624</v>
      </c>
    </row>
    <row r="4174" spans="1:5">
      <c r="A4174" s="4" t="s">
        <v>144</v>
      </c>
      <c r="B4174" s="5" t="n">
        <v>19718</v>
      </c>
    </row>
    <row r="4175" spans="1:5">
      <c r="A4175" s="4" t="s">
        <v>1630</v>
      </c>
      <c r="B4175" s="7" t="n">
        <v>75</v>
      </c>
    </row>
    <row r="4176" spans="1:5">
      <c r="A4176" s="4" t="s">
        <v>1632</v>
      </c>
      <c r="B4176" s="4" t="s">
        <v>543</v>
      </c>
    </row>
    <row r="4177" spans="1:5">
      <c r="A4177" s="4" t="s">
        <v>1984</v>
      </c>
    </row>
    <row r="4178" spans="1:5">
      <c r="A4178" s="3" t="s">
        <v>1619</v>
      </c>
    </row>
    <row r="4179" spans="1:5">
      <c r="A4179" s="4" t="s">
        <v>1624</v>
      </c>
      <c r="B4179" s="7" t="n">
        <v>16979</v>
      </c>
    </row>
    <row r="4180" spans="1:5">
      <c r="A4180" s="3" t="s">
        <v>1625</v>
      </c>
    </row>
    <row r="4181" spans="1:5">
      <c r="A4181" s="4" t="s">
        <v>871</v>
      </c>
      <c r="B4181" s="5" t="n">
        <v>3428</v>
      </c>
    </row>
    <row r="4182" spans="1:5">
      <c r="A4182" s="4" t="s">
        <v>1626</v>
      </c>
      <c r="B4182" s="5" t="n">
        <v>28005</v>
      </c>
    </row>
    <row r="4183" spans="1:5">
      <c r="A4183" s="4" t="s">
        <v>1627</v>
      </c>
      <c r="B4183" s="5" t="n">
        <v>0</v>
      </c>
    </row>
    <row r="4184" spans="1:5">
      <c r="A4184" s="4" t="s">
        <v>1628</v>
      </c>
      <c r="B4184" s="5" t="n">
        <v>157</v>
      </c>
    </row>
    <row r="4185" spans="1:5">
      <c r="A4185" s="3" t="s">
        <v>1629</v>
      </c>
    </row>
    <row r="4186" spans="1:5">
      <c r="A4186" s="4" t="s">
        <v>871</v>
      </c>
      <c r="B4186" s="5" t="n">
        <v>3445</v>
      </c>
    </row>
    <row r="4187" spans="1:5">
      <c r="A4187" s="4" t="s">
        <v>1626</v>
      </c>
      <c r="B4187" s="5" t="n">
        <v>28145</v>
      </c>
    </row>
    <row r="4188" spans="1:5">
      <c r="A4188" s="4" t="s">
        <v>144</v>
      </c>
      <c r="B4188" s="5" t="n">
        <v>31590</v>
      </c>
    </row>
    <row r="4189" spans="1:5">
      <c r="A4189" s="4" t="s">
        <v>1630</v>
      </c>
      <c r="B4189" s="7" t="n">
        <v>126</v>
      </c>
    </row>
    <row r="4190" spans="1:5">
      <c r="A4190" s="4" t="s">
        <v>1632</v>
      </c>
      <c r="B4190" s="4" t="s">
        <v>543</v>
      </c>
    </row>
    <row r="4191" spans="1:5">
      <c r="A4191" s="4" t="s">
        <v>1985</v>
      </c>
    </row>
    <row r="4192" spans="1:5">
      <c r="A4192" s="3" t="s">
        <v>1619</v>
      </c>
    </row>
    <row r="4193" spans="1:5">
      <c r="A4193" s="4" t="s">
        <v>1624</v>
      </c>
      <c r="B4193" s="7" t="n">
        <v>17324</v>
      </c>
    </row>
    <row r="4194" spans="1:5">
      <c r="A4194" s="3" t="s">
        <v>1625</v>
      </c>
    </row>
    <row r="4195" spans="1:5">
      <c r="A4195" s="4" t="s">
        <v>871</v>
      </c>
      <c r="B4195" s="5" t="n">
        <v>7864</v>
      </c>
    </row>
    <row r="4196" spans="1:5">
      <c r="A4196" s="4" t="s">
        <v>1626</v>
      </c>
      <c r="B4196" s="5" t="n">
        <v>27006</v>
      </c>
    </row>
    <row r="4197" spans="1:5">
      <c r="A4197" s="4" t="s">
        <v>1627</v>
      </c>
      <c r="B4197" s="5" t="n">
        <v>0</v>
      </c>
    </row>
    <row r="4198" spans="1:5">
      <c r="A4198" s="4" t="s">
        <v>1628</v>
      </c>
      <c r="B4198" s="5" t="n">
        <v>174</v>
      </c>
    </row>
    <row r="4199" spans="1:5">
      <c r="A4199" s="3" t="s">
        <v>1629</v>
      </c>
    </row>
    <row r="4200" spans="1:5">
      <c r="A4200" s="4" t="s">
        <v>871</v>
      </c>
      <c r="B4200" s="5" t="n">
        <v>7903</v>
      </c>
    </row>
    <row r="4201" spans="1:5">
      <c r="A4201" s="4" t="s">
        <v>1626</v>
      </c>
      <c r="B4201" s="5" t="n">
        <v>27141</v>
      </c>
    </row>
    <row r="4202" spans="1:5">
      <c r="A4202" s="4" t="s">
        <v>144</v>
      </c>
      <c r="B4202" s="5" t="n">
        <v>35044</v>
      </c>
    </row>
    <row r="4203" spans="1:5">
      <c r="A4203" s="4" t="s">
        <v>1630</v>
      </c>
      <c r="B4203" s="7" t="n">
        <v>120</v>
      </c>
    </row>
    <row r="4204" spans="1:5">
      <c r="A4204" s="4" t="s">
        <v>1632</v>
      </c>
      <c r="B4204" s="4" t="s">
        <v>543</v>
      </c>
    </row>
    <row r="4205" spans="1:5">
      <c r="A4205" s="4" t="s">
        <v>1986</v>
      </c>
    </row>
    <row r="4206" spans="1:5">
      <c r="A4206" s="3" t="s">
        <v>1619</v>
      </c>
    </row>
    <row r="4207" spans="1:5">
      <c r="A4207" s="4" t="s">
        <v>1624</v>
      </c>
      <c r="B4207" s="7" t="n">
        <v>41336</v>
      </c>
    </row>
    <row r="4208" spans="1:5">
      <c r="A4208" s="3" t="s">
        <v>1625</v>
      </c>
    </row>
    <row r="4209" spans="1:5">
      <c r="A4209" s="4" t="s">
        <v>871</v>
      </c>
      <c r="B4209" s="5" t="n">
        <v>21387</v>
      </c>
    </row>
    <row r="4210" spans="1:5">
      <c r="A4210" s="4" t="s">
        <v>1626</v>
      </c>
      <c r="B4210" s="5" t="n">
        <v>21943</v>
      </c>
    </row>
    <row r="4211" spans="1:5">
      <c r="A4211" s="4" t="s">
        <v>1627</v>
      </c>
      <c r="B4211" s="5" t="n">
        <v>0</v>
      </c>
    </row>
    <row r="4212" spans="1:5">
      <c r="A4212" s="4" t="s">
        <v>1628</v>
      </c>
      <c r="B4212" s="5" t="n">
        <v>0</v>
      </c>
    </row>
    <row r="4213" spans="1:5">
      <c r="A4213" s="3" t="s">
        <v>1629</v>
      </c>
    </row>
    <row r="4214" spans="1:5">
      <c r="A4214" s="4" t="s">
        <v>871</v>
      </c>
      <c r="B4214" s="5" t="n">
        <v>21387</v>
      </c>
    </row>
    <row r="4215" spans="1:5">
      <c r="A4215" s="4" t="s">
        <v>1626</v>
      </c>
      <c r="B4215" s="5" t="n">
        <v>21943</v>
      </c>
    </row>
    <row r="4216" spans="1:5">
      <c r="A4216" s="4" t="s">
        <v>144</v>
      </c>
      <c r="B4216" s="5" t="n">
        <v>43330</v>
      </c>
    </row>
    <row r="4217" spans="1:5">
      <c r="A4217" s="4" t="s">
        <v>1630</v>
      </c>
      <c r="B4217" s="7" t="n">
        <v>174</v>
      </c>
    </row>
    <row r="4218" spans="1:5">
      <c r="A4218" s="4" t="s">
        <v>1632</v>
      </c>
      <c r="B4218" s="4" t="s">
        <v>1639</v>
      </c>
    </row>
    <row r="4219" spans="1:5">
      <c r="A4219" s="4" t="s">
        <v>1987</v>
      </c>
    </row>
    <row r="4220" spans="1:5">
      <c r="A4220" s="3" t="s">
        <v>1629</v>
      </c>
    </row>
    <row r="4221" spans="1:5">
      <c r="A4221" s="4" t="s">
        <v>1632</v>
      </c>
      <c r="B4221" s="4" t="s">
        <v>1736</v>
      </c>
    </row>
    <row r="4222" spans="1:5">
      <c r="A4222" s="4" t="s">
        <v>1988</v>
      </c>
    </row>
    <row r="4223" spans="1:5">
      <c r="A4223" s="3" t="s">
        <v>1619</v>
      </c>
    </row>
    <row r="4224" spans="1:5">
      <c r="A4224" s="4" t="s">
        <v>1624</v>
      </c>
      <c r="B4224" s="7" t="n">
        <v>37713</v>
      </c>
    </row>
    <row r="4225" spans="1:5">
      <c r="A4225" s="3" t="s">
        <v>1625</v>
      </c>
    </row>
    <row r="4226" spans="1:5">
      <c r="A4226" s="4" t="s">
        <v>871</v>
      </c>
      <c r="B4226" s="5" t="n">
        <v>0</v>
      </c>
    </row>
    <row r="4227" spans="1:5">
      <c r="A4227" s="4" t="s">
        <v>1626</v>
      </c>
      <c r="B4227" s="5" t="n">
        <v>44990</v>
      </c>
    </row>
    <row r="4228" spans="1:5">
      <c r="A4228" s="4" t="s">
        <v>1627</v>
      </c>
      <c r="B4228" s="5" t="n">
        <v>0</v>
      </c>
    </row>
    <row r="4229" spans="1:5">
      <c r="A4229" s="4" t="s">
        <v>1628</v>
      </c>
      <c r="B4229" s="5" t="n">
        <v>225</v>
      </c>
    </row>
    <row r="4230" spans="1:5">
      <c r="A4230" s="3" t="s">
        <v>1629</v>
      </c>
    </row>
    <row r="4231" spans="1:5">
      <c r="A4231" s="4" t="s">
        <v>871</v>
      </c>
      <c r="B4231" s="5" t="n">
        <v>0</v>
      </c>
    </row>
    <row r="4232" spans="1:5">
      <c r="A4232" s="4" t="s">
        <v>1626</v>
      </c>
      <c r="B4232" s="5" t="n">
        <v>45215</v>
      </c>
    </row>
    <row r="4233" spans="1:5">
      <c r="A4233" s="4" t="s">
        <v>144</v>
      </c>
      <c r="B4233" s="5" t="n">
        <v>45215</v>
      </c>
    </row>
    <row r="4234" spans="1:5">
      <c r="A4234" s="4" t="s">
        <v>1630</v>
      </c>
      <c r="B4234" s="7" t="n">
        <v>195</v>
      </c>
    </row>
    <row r="4235" spans="1:5">
      <c r="A4235" s="4" t="s">
        <v>1632</v>
      </c>
      <c r="B4235" s="4" t="s">
        <v>543</v>
      </c>
    </row>
    <row r="4236" spans="1:5">
      <c r="A4236" s="4" t="s">
        <v>1989</v>
      </c>
    </row>
    <row r="4237" spans="1:5">
      <c r="A4237" s="3" t="s">
        <v>1619</v>
      </c>
    </row>
    <row r="4238" spans="1:5">
      <c r="A4238" s="4" t="s">
        <v>1624</v>
      </c>
      <c r="B4238" s="7" t="n">
        <v>40432</v>
      </c>
    </row>
    <row r="4239" spans="1:5">
      <c r="A4239" s="3" t="s">
        <v>1625</v>
      </c>
    </row>
    <row r="4240" spans="1:5">
      <c r="A4240" s="4" t="s">
        <v>871</v>
      </c>
      <c r="B4240" s="5" t="n">
        <v>10199</v>
      </c>
    </row>
    <row r="4241" spans="1:5">
      <c r="A4241" s="4" t="s">
        <v>1626</v>
      </c>
      <c r="B4241" s="5" t="n">
        <v>47391</v>
      </c>
    </row>
    <row r="4242" spans="1:5">
      <c r="A4242" s="4" t="s">
        <v>1627</v>
      </c>
      <c r="B4242" s="5" t="n">
        <v>0</v>
      </c>
    </row>
    <row r="4243" spans="1:5">
      <c r="A4243" s="4" t="s">
        <v>1628</v>
      </c>
      <c r="B4243" s="5" t="n">
        <v>288</v>
      </c>
    </row>
    <row r="4244" spans="1:5">
      <c r="A4244" s="3" t="s">
        <v>1629</v>
      </c>
    </row>
    <row r="4245" spans="1:5">
      <c r="A4245" s="4" t="s">
        <v>871</v>
      </c>
      <c r="B4245" s="5" t="n">
        <v>10250</v>
      </c>
    </row>
    <row r="4246" spans="1:5">
      <c r="A4246" s="4" t="s">
        <v>1626</v>
      </c>
      <c r="B4246" s="5" t="n">
        <v>47628</v>
      </c>
    </row>
    <row r="4247" spans="1:5">
      <c r="A4247" s="4" t="s">
        <v>144</v>
      </c>
      <c r="B4247" s="5" t="n">
        <v>57878</v>
      </c>
    </row>
    <row r="4248" spans="1:5">
      <c r="A4248" s="4" t="s">
        <v>1630</v>
      </c>
      <c r="B4248" s="7" t="n">
        <v>216</v>
      </c>
    </row>
    <row r="4249" spans="1:5">
      <c r="A4249" s="4" t="s">
        <v>1632</v>
      </c>
      <c r="B4249" s="4" t="s">
        <v>543</v>
      </c>
    </row>
    <row r="4250" spans="1:5">
      <c r="A4250" s="4" t="s">
        <v>1990</v>
      </c>
    </row>
    <row r="4251" spans="1:5">
      <c r="A4251" s="3" t="s">
        <v>1619</v>
      </c>
    </row>
    <row r="4252" spans="1:5">
      <c r="A4252" s="4" t="s">
        <v>1624</v>
      </c>
      <c r="B4252" s="7" t="n">
        <v>11658</v>
      </c>
    </row>
    <row r="4253" spans="1:5">
      <c r="A4253" s="3" t="s">
        <v>1625</v>
      </c>
    </row>
    <row r="4254" spans="1:5">
      <c r="A4254" s="4" t="s">
        <v>871</v>
      </c>
      <c r="B4254" s="5" t="n">
        <v>906</v>
      </c>
    </row>
    <row r="4255" spans="1:5">
      <c r="A4255" s="4" t="s">
        <v>1626</v>
      </c>
      <c r="B4255" s="5" t="n">
        <v>17020</v>
      </c>
    </row>
    <row r="4256" spans="1:5">
      <c r="A4256" s="4" t="s">
        <v>1627</v>
      </c>
      <c r="B4256" s="5" t="n">
        <v>0</v>
      </c>
    </row>
    <row r="4257" spans="1:5">
      <c r="A4257" s="4" t="s">
        <v>1628</v>
      </c>
      <c r="B4257" s="5" t="n">
        <v>0</v>
      </c>
    </row>
    <row r="4258" spans="1:5">
      <c r="A4258" s="3" t="s">
        <v>1629</v>
      </c>
    </row>
    <row r="4259" spans="1:5">
      <c r="A4259" s="4" t="s">
        <v>871</v>
      </c>
      <c r="B4259" s="5" t="n">
        <v>906</v>
      </c>
    </row>
    <row r="4260" spans="1:5">
      <c r="A4260" s="4" t="s">
        <v>1626</v>
      </c>
      <c r="B4260" s="5" t="n">
        <v>17020</v>
      </c>
    </row>
    <row r="4261" spans="1:5">
      <c r="A4261" s="4" t="s">
        <v>144</v>
      </c>
      <c r="B4261" s="5" t="n">
        <v>17926</v>
      </c>
    </row>
    <row r="4262" spans="1:5">
      <c r="A4262" s="4" t="s">
        <v>1630</v>
      </c>
      <c r="B4262" s="7" t="n">
        <v>74</v>
      </c>
    </row>
    <row r="4263" spans="1:5">
      <c r="A4263" s="4" t="s">
        <v>1632</v>
      </c>
      <c r="B4263" s="4" t="s">
        <v>543</v>
      </c>
    </row>
    <row r="4264" spans="1:5">
      <c r="A4264" s="4" t="s">
        <v>1991</v>
      </c>
    </row>
    <row r="4265" spans="1:5">
      <c r="A4265" s="3" t="s">
        <v>1619</v>
      </c>
    </row>
    <row r="4266" spans="1:5">
      <c r="A4266" s="4" t="s">
        <v>1624</v>
      </c>
      <c r="B4266" s="7" t="n">
        <v>0</v>
      </c>
    </row>
    <row r="4267" spans="1:5">
      <c r="A4267" s="3" t="s">
        <v>1625</v>
      </c>
    </row>
    <row r="4268" spans="1:5">
      <c r="A4268" s="4" t="s">
        <v>871</v>
      </c>
      <c r="B4268" s="5" t="n">
        <v>791</v>
      </c>
    </row>
    <row r="4269" spans="1:5">
      <c r="A4269" s="4" t="s">
        <v>1626</v>
      </c>
      <c r="B4269" s="5" t="n">
        <v>1990</v>
      </c>
    </row>
    <row r="4270" spans="1:5">
      <c r="A4270" s="4" t="s">
        <v>1627</v>
      </c>
      <c r="B4270" s="5" t="n">
        <v>0</v>
      </c>
    </row>
    <row r="4271" spans="1:5">
      <c r="A4271" s="4" t="s">
        <v>1628</v>
      </c>
      <c r="B4271" s="5" t="n">
        <v>0</v>
      </c>
    </row>
    <row r="4272" spans="1:5">
      <c r="A4272" s="3" t="s">
        <v>1629</v>
      </c>
    </row>
    <row r="4273" spans="1:5">
      <c r="A4273" s="4" t="s">
        <v>871</v>
      </c>
      <c r="B4273" s="5" t="n">
        <v>791</v>
      </c>
    </row>
    <row r="4274" spans="1:5">
      <c r="A4274" s="4" t="s">
        <v>1626</v>
      </c>
      <c r="B4274" s="5" t="n">
        <v>1990</v>
      </c>
    </row>
    <row r="4275" spans="1:5">
      <c r="A4275" s="4" t="s">
        <v>144</v>
      </c>
      <c r="B4275" s="5" t="n">
        <v>2781</v>
      </c>
    </row>
    <row r="4276" spans="1:5">
      <c r="A4276" s="4" t="s">
        <v>1630</v>
      </c>
      <c r="B4276" s="7" t="n">
        <v>9</v>
      </c>
    </row>
    <row r="4277" spans="1:5">
      <c r="A4277" s="4" t="s">
        <v>1632</v>
      </c>
      <c r="B4277" s="4" t="s">
        <v>543</v>
      </c>
    </row>
    <row r="4278" spans="1:5">
      <c r="A4278" s="4" t="s">
        <v>1992</v>
      </c>
    </row>
    <row r="4279" spans="1:5">
      <c r="A4279" s="3" t="s">
        <v>1619</v>
      </c>
    </row>
    <row r="4280" spans="1:5">
      <c r="A4280" s="4" t="s">
        <v>1624</v>
      </c>
      <c r="B4280" s="7" t="n">
        <v>0</v>
      </c>
    </row>
    <row r="4281" spans="1:5">
      <c r="A4281" s="3" t="s">
        <v>1625</v>
      </c>
    </row>
    <row r="4282" spans="1:5">
      <c r="A4282" s="4" t="s">
        <v>871</v>
      </c>
      <c r="B4282" s="5" t="n">
        <v>2858</v>
      </c>
    </row>
    <row r="4283" spans="1:5">
      <c r="A4283" s="4" t="s">
        <v>1626</v>
      </c>
      <c r="B4283" s="5" t="n">
        <v>11055</v>
      </c>
    </row>
    <row r="4284" spans="1:5">
      <c r="A4284" s="4" t="s">
        <v>1627</v>
      </c>
      <c r="B4284" s="5" t="n">
        <v>0</v>
      </c>
    </row>
    <row r="4285" spans="1:5">
      <c r="A4285" s="4" t="s">
        <v>1628</v>
      </c>
      <c r="B4285" s="5" t="n">
        <v>0</v>
      </c>
    </row>
    <row r="4286" spans="1:5">
      <c r="A4286" s="3" t="s">
        <v>1629</v>
      </c>
    </row>
    <row r="4287" spans="1:5">
      <c r="A4287" s="4" t="s">
        <v>871</v>
      </c>
      <c r="B4287" s="5" t="n">
        <v>2858</v>
      </c>
    </row>
    <row r="4288" spans="1:5">
      <c r="A4288" s="4" t="s">
        <v>1626</v>
      </c>
      <c r="B4288" s="5" t="n">
        <v>11055</v>
      </c>
    </row>
    <row r="4289" spans="1:5">
      <c r="A4289" s="4" t="s">
        <v>144</v>
      </c>
      <c r="B4289" s="5" t="n">
        <v>13913</v>
      </c>
    </row>
    <row r="4290" spans="1:5">
      <c r="A4290" s="4" t="s">
        <v>1630</v>
      </c>
      <c r="B4290" s="7" t="n">
        <v>53</v>
      </c>
    </row>
    <row r="4291" spans="1:5">
      <c r="A4291" s="4" t="s">
        <v>1632</v>
      </c>
      <c r="B4291" s="4" t="s">
        <v>543</v>
      </c>
    </row>
    <row r="4292" spans="1:5">
      <c r="A4292" s="4" t="s">
        <v>1993</v>
      </c>
    </row>
    <row r="4293" spans="1:5">
      <c r="A4293" s="3" t="s">
        <v>1619</v>
      </c>
    </row>
    <row r="4294" spans="1:5">
      <c r="A4294" s="4" t="s">
        <v>1624</v>
      </c>
      <c r="B4294" s="7" t="n">
        <v>0</v>
      </c>
    </row>
    <row r="4295" spans="1:5">
      <c r="A4295" s="3" t="s">
        <v>1625</v>
      </c>
    </row>
    <row r="4296" spans="1:5">
      <c r="A4296" s="4" t="s">
        <v>871</v>
      </c>
      <c r="B4296" s="5" t="n">
        <v>2868</v>
      </c>
    </row>
    <row r="4297" spans="1:5">
      <c r="A4297" s="4" t="s">
        <v>1626</v>
      </c>
      <c r="B4297" s="5" t="n">
        <v>37571</v>
      </c>
    </row>
    <row r="4298" spans="1:5">
      <c r="A4298" s="4" t="s">
        <v>1627</v>
      </c>
      <c r="B4298" s="5" t="n">
        <v>0</v>
      </c>
    </row>
    <row r="4299" spans="1:5">
      <c r="A4299" s="4" t="s">
        <v>1628</v>
      </c>
      <c r="B4299" s="5" t="n">
        <v>0</v>
      </c>
    </row>
    <row r="4300" spans="1:5">
      <c r="A4300" s="3" t="s">
        <v>1629</v>
      </c>
    </row>
    <row r="4301" spans="1:5">
      <c r="A4301" s="4" t="s">
        <v>871</v>
      </c>
      <c r="B4301" s="5" t="n">
        <v>2868</v>
      </c>
    </row>
    <row r="4302" spans="1:5">
      <c r="A4302" s="4" t="s">
        <v>1626</v>
      </c>
      <c r="B4302" s="5" t="n">
        <v>37571</v>
      </c>
    </row>
    <row r="4303" spans="1:5">
      <c r="A4303" s="4" t="s">
        <v>144</v>
      </c>
      <c r="B4303" s="5" t="n">
        <v>40439</v>
      </c>
    </row>
    <row r="4304" spans="1:5">
      <c r="A4304" s="4" t="s">
        <v>1630</v>
      </c>
      <c r="B4304" s="7" t="n">
        <v>182</v>
      </c>
    </row>
    <row r="4305" spans="1:5">
      <c r="A4305" s="4" t="s">
        <v>1632</v>
      </c>
      <c r="B4305" s="4" t="s">
        <v>543</v>
      </c>
    </row>
    <row r="4306" spans="1:5">
      <c r="A4306" s="4" t="s">
        <v>1994</v>
      </c>
    </row>
    <row r="4307" spans="1:5">
      <c r="A4307" s="3" t="s">
        <v>1619</v>
      </c>
    </row>
    <row r="4308" spans="1:5">
      <c r="A4308" s="4" t="s">
        <v>1624</v>
      </c>
      <c r="B4308" s="7" t="n">
        <v>0</v>
      </c>
    </row>
    <row r="4309" spans="1:5">
      <c r="A4309" s="3" t="s">
        <v>1625</v>
      </c>
    </row>
    <row r="4310" spans="1:5">
      <c r="A4310" s="4" t="s">
        <v>871</v>
      </c>
      <c r="B4310" s="5" t="n">
        <v>806</v>
      </c>
    </row>
    <row r="4311" spans="1:5">
      <c r="A4311" s="4" t="s">
        <v>1626</v>
      </c>
      <c r="B4311" s="5" t="n">
        <v>11922</v>
      </c>
    </row>
    <row r="4312" spans="1:5">
      <c r="A4312" s="4" t="s">
        <v>1627</v>
      </c>
      <c r="B4312" s="5" t="n">
        <v>0</v>
      </c>
    </row>
    <row r="4313" spans="1:5">
      <c r="A4313" s="4" t="s">
        <v>1628</v>
      </c>
      <c r="B4313" s="5" t="n">
        <v>0</v>
      </c>
    </row>
    <row r="4314" spans="1:5">
      <c r="A4314" s="3" t="s">
        <v>1629</v>
      </c>
    </row>
    <row r="4315" spans="1:5">
      <c r="A4315" s="4" t="s">
        <v>871</v>
      </c>
      <c r="B4315" s="5" t="n">
        <v>806</v>
      </c>
    </row>
    <row r="4316" spans="1:5">
      <c r="A4316" s="4" t="s">
        <v>1626</v>
      </c>
      <c r="B4316" s="5" t="n">
        <v>11922</v>
      </c>
    </row>
    <row r="4317" spans="1:5">
      <c r="A4317" s="4" t="s">
        <v>144</v>
      </c>
      <c r="B4317" s="5" t="n">
        <v>12728</v>
      </c>
    </row>
    <row r="4318" spans="1:5">
      <c r="A4318" s="4" t="s">
        <v>1630</v>
      </c>
      <c r="B4318" s="7" t="n">
        <v>59</v>
      </c>
    </row>
    <row r="4319" spans="1:5">
      <c r="A4319" s="4" t="s">
        <v>1632</v>
      </c>
      <c r="B4319" s="4" t="s">
        <v>543</v>
      </c>
    </row>
    <row r="4320" spans="1:5">
      <c r="A4320" s="4" t="s">
        <v>1995</v>
      </c>
    </row>
    <row r="4321" spans="1:5">
      <c r="A4321" s="3" t="s">
        <v>1619</v>
      </c>
    </row>
    <row r="4322" spans="1:5">
      <c r="A4322" s="4" t="s">
        <v>1624</v>
      </c>
      <c r="B4322" s="7" t="n">
        <v>17871</v>
      </c>
    </row>
    <row r="4323" spans="1:5">
      <c r="A4323" s="3" t="s">
        <v>1625</v>
      </c>
    </row>
    <row r="4324" spans="1:5">
      <c r="A4324" s="4" t="s">
        <v>871</v>
      </c>
      <c r="B4324" s="5" t="n">
        <v>4742</v>
      </c>
    </row>
    <row r="4325" spans="1:5">
      <c r="A4325" s="4" t="s">
        <v>1626</v>
      </c>
      <c r="B4325" s="5" t="n">
        <v>23270</v>
      </c>
    </row>
    <row r="4326" spans="1:5">
      <c r="A4326" s="4" t="s">
        <v>1627</v>
      </c>
      <c r="B4326" s="5" t="n">
        <v>0</v>
      </c>
    </row>
    <row r="4327" spans="1:5">
      <c r="A4327" s="4" t="s">
        <v>1628</v>
      </c>
      <c r="B4327" s="5" t="n">
        <v>139</v>
      </c>
    </row>
    <row r="4328" spans="1:5">
      <c r="A4328" s="3" t="s">
        <v>1629</v>
      </c>
    </row>
    <row r="4329" spans="1:5">
      <c r="A4329" s="4" t="s">
        <v>871</v>
      </c>
      <c r="B4329" s="5" t="n">
        <v>4765</v>
      </c>
    </row>
    <row r="4330" spans="1:5">
      <c r="A4330" s="4" t="s">
        <v>1626</v>
      </c>
      <c r="B4330" s="5" t="n">
        <v>23386</v>
      </c>
    </row>
    <row r="4331" spans="1:5">
      <c r="A4331" s="4" t="s">
        <v>144</v>
      </c>
      <c r="B4331" s="5" t="n">
        <v>28151</v>
      </c>
    </row>
    <row r="4332" spans="1:5">
      <c r="A4332" s="4" t="s">
        <v>1630</v>
      </c>
      <c r="B4332" s="7" t="n">
        <v>106</v>
      </c>
    </row>
    <row r="4333" spans="1:5">
      <c r="A4333" s="4" t="s">
        <v>1632</v>
      </c>
      <c r="B4333" s="4" t="s">
        <v>543</v>
      </c>
    </row>
    <row r="4334" spans="1:5">
      <c r="A4334" s="4" t="s">
        <v>1996</v>
      </c>
    </row>
    <row r="4335" spans="1:5">
      <c r="A4335" s="3" t="s">
        <v>1619</v>
      </c>
    </row>
    <row r="4336" spans="1:5">
      <c r="A4336" s="4" t="s">
        <v>1624</v>
      </c>
      <c r="B4336" s="7" t="n">
        <v>0</v>
      </c>
    </row>
    <row r="4337" spans="1:5">
      <c r="A4337" s="3" t="s">
        <v>1625</v>
      </c>
    </row>
    <row r="4338" spans="1:5">
      <c r="A4338" s="4" t="s">
        <v>871</v>
      </c>
      <c r="B4338" s="5" t="n">
        <v>2224</v>
      </c>
    </row>
    <row r="4339" spans="1:5">
      <c r="A4339" s="4" t="s">
        <v>1626</v>
      </c>
      <c r="B4339" s="5" t="n">
        <v>6583</v>
      </c>
    </row>
    <row r="4340" spans="1:5">
      <c r="A4340" s="4" t="s">
        <v>1627</v>
      </c>
      <c r="B4340" s="5" t="n">
        <v>0</v>
      </c>
    </row>
    <row r="4341" spans="1:5">
      <c r="A4341" s="4" t="s">
        <v>1628</v>
      </c>
      <c r="B4341" s="5" t="n">
        <v>0</v>
      </c>
    </row>
    <row r="4342" spans="1:5">
      <c r="A4342" s="3" t="s">
        <v>1629</v>
      </c>
    </row>
    <row r="4343" spans="1:5">
      <c r="A4343" s="4" t="s">
        <v>871</v>
      </c>
      <c r="B4343" s="5" t="n">
        <v>2224</v>
      </c>
    </row>
    <row r="4344" spans="1:5">
      <c r="A4344" s="4" t="s">
        <v>1626</v>
      </c>
      <c r="B4344" s="5" t="n">
        <v>6583</v>
      </c>
    </row>
    <row r="4345" spans="1:5">
      <c r="A4345" s="4" t="s">
        <v>144</v>
      </c>
      <c r="B4345" s="5" t="n">
        <v>8807</v>
      </c>
    </row>
    <row r="4346" spans="1:5">
      <c r="A4346" s="4" t="s">
        <v>1630</v>
      </c>
      <c r="B4346" s="7" t="n">
        <v>30</v>
      </c>
    </row>
    <row r="4347" spans="1:5">
      <c r="A4347" s="4" t="s">
        <v>1632</v>
      </c>
      <c r="B4347" s="4" t="s">
        <v>543</v>
      </c>
    </row>
    <row r="4348" spans="1:5">
      <c r="A4348" s="4" t="s">
        <v>1997</v>
      </c>
    </row>
    <row r="4349" spans="1:5">
      <c r="A4349" s="3" t="s">
        <v>1619</v>
      </c>
    </row>
    <row r="4350" spans="1:5">
      <c r="A4350" s="4" t="s">
        <v>1624</v>
      </c>
      <c r="B4350" s="7" t="n">
        <v>0</v>
      </c>
    </row>
    <row r="4351" spans="1:5">
      <c r="A4351" s="3" t="s">
        <v>1625</v>
      </c>
    </row>
    <row r="4352" spans="1:5">
      <c r="A4352" s="4" t="s">
        <v>871</v>
      </c>
      <c r="B4352" s="5" t="n">
        <v>5794</v>
      </c>
    </row>
    <row r="4353" spans="1:5">
      <c r="A4353" s="4" t="s">
        <v>1626</v>
      </c>
      <c r="B4353" s="5" t="n">
        <v>21141</v>
      </c>
    </row>
    <row r="4354" spans="1:5">
      <c r="A4354" s="4" t="s">
        <v>1627</v>
      </c>
      <c r="B4354" s="5" t="n">
        <v>0</v>
      </c>
    </row>
    <row r="4355" spans="1:5">
      <c r="A4355" s="4" t="s">
        <v>1628</v>
      </c>
      <c r="B4355" s="5" t="n">
        <v>0</v>
      </c>
    </row>
    <row r="4356" spans="1:5">
      <c r="A4356" s="3" t="s">
        <v>1629</v>
      </c>
    </row>
    <row r="4357" spans="1:5">
      <c r="A4357" s="4" t="s">
        <v>871</v>
      </c>
      <c r="B4357" s="5" t="n">
        <v>5794</v>
      </c>
    </row>
    <row r="4358" spans="1:5">
      <c r="A4358" s="4" t="s">
        <v>1626</v>
      </c>
      <c r="B4358" s="5" t="n">
        <v>21141</v>
      </c>
    </row>
    <row r="4359" spans="1:5">
      <c r="A4359" s="4" t="s">
        <v>144</v>
      </c>
      <c r="B4359" s="5" t="n">
        <v>26935</v>
      </c>
    </row>
    <row r="4360" spans="1:5">
      <c r="A4360" s="4" t="s">
        <v>1630</v>
      </c>
      <c r="B4360" s="7" t="n">
        <v>43</v>
      </c>
    </row>
    <row r="4361" spans="1:5">
      <c r="A4361" s="4" t="s">
        <v>1632</v>
      </c>
      <c r="B4361" s="4" t="s">
        <v>1736</v>
      </c>
    </row>
    <row r="4362" spans="1:5">
      <c r="A4362" s="4" t="s">
        <v>1998</v>
      </c>
    </row>
    <row r="4363" spans="1:5">
      <c r="A4363" s="3" t="s">
        <v>1629</v>
      </c>
    </row>
    <row r="4364" spans="1:5">
      <c r="A4364" s="4" t="s">
        <v>1632</v>
      </c>
      <c r="B4364" s="4" t="s">
        <v>1746</v>
      </c>
    </row>
    <row r="4365" spans="1:5">
      <c r="A4365" s="4" t="s">
        <v>1999</v>
      </c>
    </row>
    <row r="4366" spans="1:5">
      <c r="A4366" s="3" t="s">
        <v>1619</v>
      </c>
    </row>
    <row r="4367" spans="1:5">
      <c r="A4367" s="4" t="s">
        <v>1624</v>
      </c>
      <c r="B4367" s="7" t="n">
        <v>0</v>
      </c>
    </row>
    <row r="4368" spans="1:5">
      <c r="A4368" s="3" t="s">
        <v>1625</v>
      </c>
    </row>
    <row r="4369" spans="1:5">
      <c r="A4369" s="4" t="s">
        <v>871</v>
      </c>
      <c r="B4369" s="5" t="n">
        <v>22619</v>
      </c>
    </row>
    <row r="4370" spans="1:5">
      <c r="A4370" s="4" t="s">
        <v>1626</v>
      </c>
      <c r="B4370" s="5" t="n">
        <v>7983</v>
      </c>
    </row>
    <row r="4371" spans="1:5">
      <c r="A4371" s="4" t="s">
        <v>1627</v>
      </c>
      <c r="B4371" s="5" t="n">
        <v>0</v>
      </c>
    </row>
    <row r="4372" spans="1:5">
      <c r="A4372" s="4" t="s">
        <v>1628</v>
      </c>
      <c r="B4372" s="5" t="n">
        <v>0</v>
      </c>
    </row>
    <row r="4373" spans="1:5">
      <c r="A4373" s="3" t="s">
        <v>1629</v>
      </c>
    </row>
    <row r="4374" spans="1:5">
      <c r="A4374" s="4" t="s">
        <v>871</v>
      </c>
      <c r="B4374" s="5" t="n">
        <v>22619</v>
      </c>
    </row>
    <row r="4375" spans="1:5">
      <c r="A4375" s="4" t="s">
        <v>1626</v>
      </c>
      <c r="B4375" s="5" t="n">
        <v>7983</v>
      </c>
    </row>
    <row r="4376" spans="1:5">
      <c r="A4376" s="4" t="s">
        <v>144</v>
      </c>
      <c r="B4376" s="5" t="n">
        <v>30602</v>
      </c>
    </row>
    <row r="4377" spans="1:5">
      <c r="A4377" s="4" t="s">
        <v>1630</v>
      </c>
      <c r="B4377" s="7" t="n">
        <v>16</v>
      </c>
    </row>
    <row r="4378" spans="1:5">
      <c r="A4378" s="4" t="s">
        <v>1632</v>
      </c>
      <c r="B4378" s="4" t="s">
        <v>1651</v>
      </c>
    </row>
    <row r="4379" spans="1:5">
      <c r="A4379" s="4" t="s">
        <v>2000</v>
      </c>
    </row>
    <row r="4380" spans="1:5">
      <c r="A4380" s="3" t="s">
        <v>1619</v>
      </c>
    </row>
    <row r="4381" spans="1:5">
      <c r="A4381" s="4" t="s">
        <v>1624</v>
      </c>
      <c r="B4381" s="7" t="n">
        <v>0</v>
      </c>
    </row>
    <row r="4382" spans="1:5">
      <c r="A4382" s="3" t="s">
        <v>1625</v>
      </c>
    </row>
    <row r="4383" spans="1:5">
      <c r="A4383" s="4" t="s">
        <v>871</v>
      </c>
      <c r="B4383" s="5" t="n">
        <v>3002</v>
      </c>
    </row>
    <row r="4384" spans="1:5">
      <c r="A4384" s="4" t="s">
        <v>1626</v>
      </c>
      <c r="B4384" s="5" t="n">
        <v>36334</v>
      </c>
    </row>
    <row r="4385" spans="1:5">
      <c r="A4385" s="4" t="s">
        <v>1627</v>
      </c>
      <c r="B4385" s="5" t="n">
        <v>6</v>
      </c>
    </row>
    <row r="4386" spans="1:5">
      <c r="A4386" s="4" t="s">
        <v>1628</v>
      </c>
      <c r="B4386" s="5" t="n">
        <v>0</v>
      </c>
    </row>
    <row r="4387" spans="1:5">
      <c r="A4387" s="3" t="s">
        <v>1629</v>
      </c>
    </row>
    <row r="4388" spans="1:5">
      <c r="A4388" s="4" t="s">
        <v>871</v>
      </c>
      <c r="B4388" s="5" t="n">
        <v>3002</v>
      </c>
    </row>
    <row r="4389" spans="1:5">
      <c r="A4389" s="4" t="s">
        <v>1626</v>
      </c>
      <c r="B4389" s="5" t="n">
        <v>36340</v>
      </c>
    </row>
    <row r="4390" spans="1:5">
      <c r="A4390" s="4" t="s">
        <v>144</v>
      </c>
      <c r="B4390" s="5" t="n">
        <v>39342</v>
      </c>
    </row>
    <row r="4391" spans="1:5">
      <c r="A4391" s="4" t="s">
        <v>1630</v>
      </c>
      <c r="B4391" s="7" t="n">
        <v>43</v>
      </c>
    </row>
    <row r="4392" spans="1:5">
      <c r="A4392" s="4" t="s">
        <v>1632</v>
      </c>
      <c r="B4392" s="4" t="s">
        <v>1674</v>
      </c>
    </row>
    <row r="4393" spans="1:5">
      <c r="A4393" s="4" t="s">
        <v>2001</v>
      </c>
    </row>
    <row r="4394" spans="1:5">
      <c r="A4394" s="3" t="s">
        <v>1619</v>
      </c>
    </row>
    <row r="4395" spans="1:5">
      <c r="A4395" s="4" t="s">
        <v>1624</v>
      </c>
      <c r="B4395" s="7" t="n">
        <v>0</v>
      </c>
    </row>
    <row r="4396" spans="1:5">
      <c r="A4396" s="3" t="s">
        <v>1625</v>
      </c>
    </row>
    <row r="4397" spans="1:5">
      <c r="A4397" s="4" t="s">
        <v>871</v>
      </c>
      <c r="B4397" s="5" t="n">
        <v>2787</v>
      </c>
    </row>
    <row r="4398" spans="1:5">
      <c r="A4398" s="4" t="s">
        <v>1626</v>
      </c>
      <c r="B4398" s="5" t="n">
        <v>12945</v>
      </c>
    </row>
    <row r="4399" spans="1:5">
      <c r="A4399" s="4" t="s">
        <v>1627</v>
      </c>
      <c r="B4399" s="5" t="n">
        <v>0</v>
      </c>
    </row>
    <row r="4400" spans="1:5">
      <c r="A4400" s="4" t="s">
        <v>1628</v>
      </c>
      <c r="B4400" s="5" t="n">
        <v>0</v>
      </c>
    </row>
    <row r="4401" spans="1:5">
      <c r="A4401" s="3" t="s">
        <v>1629</v>
      </c>
    </row>
    <row r="4402" spans="1:5">
      <c r="A4402" s="4" t="s">
        <v>871</v>
      </c>
      <c r="B4402" s="5" t="n">
        <v>2787</v>
      </c>
    </row>
    <row r="4403" spans="1:5">
      <c r="A4403" s="4" t="s">
        <v>1626</v>
      </c>
      <c r="B4403" s="5" t="n">
        <v>12945</v>
      </c>
    </row>
    <row r="4404" spans="1:5">
      <c r="A4404" s="4" t="s">
        <v>144</v>
      </c>
      <c r="B4404" s="5" t="n">
        <v>15732</v>
      </c>
    </row>
    <row r="4405" spans="1:5">
      <c r="A4405" s="4" t="s">
        <v>1630</v>
      </c>
      <c r="B4405" s="7" t="n">
        <v>12</v>
      </c>
    </row>
    <row r="4406" spans="1:5">
      <c r="A4406" s="4" t="s">
        <v>1632</v>
      </c>
      <c r="B4406" s="4" t="s">
        <v>2002</v>
      </c>
    </row>
    <row r="4407" spans="1:5">
      <c r="A4407" s="4" t="s">
        <v>2003</v>
      </c>
    </row>
    <row r="4408" spans="1:5">
      <c r="A4408" s="3" t="s">
        <v>1619</v>
      </c>
    </row>
    <row r="4409" spans="1:5">
      <c r="A4409" s="4" t="s">
        <v>1624</v>
      </c>
      <c r="B4409" s="7" t="n">
        <v>0</v>
      </c>
    </row>
    <row r="4410" spans="1:5">
      <c r="A4410" s="3" t="s">
        <v>1625</v>
      </c>
    </row>
    <row r="4411" spans="1:5">
      <c r="A4411" s="4" t="s">
        <v>871</v>
      </c>
      <c r="B4411" s="5" t="n">
        <v>995</v>
      </c>
    </row>
    <row r="4412" spans="1:5">
      <c r="A4412" s="4" t="s">
        <v>1626</v>
      </c>
      <c r="B4412" s="5" t="n">
        <v>9787</v>
      </c>
    </row>
    <row r="4413" spans="1:5">
      <c r="A4413" s="4" t="s">
        <v>1627</v>
      </c>
      <c r="B4413" s="5" t="n">
        <v>0</v>
      </c>
    </row>
    <row r="4414" spans="1:5">
      <c r="A4414" s="4" t="s">
        <v>1628</v>
      </c>
      <c r="B4414" s="5" t="n">
        <v>34</v>
      </c>
    </row>
    <row r="4415" spans="1:5">
      <c r="A4415" s="3" t="s">
        <v>1629</v>
      </c>
    </row>
    <row r="4416" spans="1:5">
      <c r="A4416" s="4" t="s">
        <v>871</v>
      </c>
      <c r="B4416" s="5" t="n">
        <v>998</v>
      </c>
    </row>
    <row r="4417" spans="1:5">
      <c r="A4417" s="4" t="s">
        <v>1626</v>
      </c>
      <c r="B4417" s="5" t="n">
        <v>9818</v>
      </c>
    </row>
    <row r="4418" spans="1:5">
      <c r="A4418" s="4" t="s">
        <v>144</v>
      </c>
      <c r="B4418" s="5" t="n">
        <v>10816</v>
      </c>
    </row>
    <row r="4419" spans="1:5">
      <c r="A4419" s="4" t="s">
        <v>1630</v>
      </c>
      <c r="B4419" s="7" t="n">
        <v>11</v>
      </c>
    </row>
    <row r="4420" spans="1:5">
      <c r="A4420" s="4" t="s">
        <v>1632</v>
      </c>
      <c r="B4420" s="4" t="s">
        <v>1665</v>
      </c>
    </row>
    <row r="4421" spans="1:5">
      <c r="A4421" s="4" t="s">
        <v>2004</v>
      </c>
    </row>
    <row r="4422" spans="1:5">
      <c r="A4422" s="3" t="s">
        <v>1619</v>
      </c>
    </row>
    <row r="4423" spans="1:5">
      <c r="A4423" s="4" t="s">
        <v>1624</v>
      </c>
      <c r="B4423" s="7" t="n">
        <v>0</v>
      </c>
    </row>
    <row r="4424" spans="1:5">
      <c r="A4424" s="3" t="s">
        <v>1625</v>
      </c>
    </row>
    <row r="4425" spans="1:5">
      <c r="A4425" s="4" t="s">
        <v>871</v>
      </c>
      <c r="B4425" s="5" t="n">
        <v>4231</v>
      </c>
    </row>
    <row r="4426" spans="1:5">
      <c r="A4426" s="4" t="s">
        <v>1626</v>
      </c>
      <c r="B4426" s="5" t="n">
        <v>14731</v>
      </c>
    </row>
    <row r="4427" spans="1:5">
      <c r="A4427" s="4" t="s">
        <v>1627</v>
      </c>
      <c r="B4427" s="5" t="n">
        <v>0</v>
      </c>
    </row>
    <row r="4428" spans="1:5">
      <c r="A4428" s="4" t="s">
        <v>1628</v>
      </c>
      <c r="B4428" s="5" t="n">
        <v>121</v>
      </c>
    </row>
    <row r="4429" spans="1:5">
      <c r="A4429" s="3" t="s">
        <v>1629</v>
      </c>
    </row>
    <row r="4430" spans="1:5">
      <c r="A4430" s="4" t="s">
        <v>871</v>
      </c>
      <c r="B4430" s="5" t="n">
        <v>4258</v>
      </c>
    </row>
    <row r="4431" spans="1:5">
      <c r="A4431" s="4" t="s">
        <v>1626</v>
      </c>
      <c r="B4431" s="5" t="n">
        <v>14825</v>
      </c>
    </row>
    <row r="4432" spans="1:5">
      <c r="A4432" s="4" t="s">
        <v>144</v>
      </c>
      <c r="B4432" s="5" t="n">
        <v>19083</v>
      </c>
    </row>
    <row r="4433" spans="1:5">
      <c r="A4433" s="4" t="s">
        <v>1630</v>
      </c>
      <c r="B4433" s="7" t="n">
        <v>8</v>
      </c>
    </row>
    <row r="4434" spans="1:5">
      <c r="A4434" s="4" t="s">
        <v>1632</v>
      </c>
      <c r="B4434" s="4" t="s">
        <v>1665</v>
      </c>
    </row>
    <row r="4435" spans="1:5">
      <c r="A4435" s="4" t="s">
        <v>2005</v>
      </c>
    </row>
    <row r="4436" spans="1:5">
      <c r="A4436" s="3" t="s">
        <v>1619</v>
      </c>
    </row>
    <row r="4437" spans="1:5">
      <c r="A4437" s="4" t="s">
        <v>1624</v>
      </c>
      <c r="B4437" s="7" t="n">
        <v>240115</v>
      </c>
    </row>
    <row r="4438" spans="1:5">
      <c r="A4438" s="3" t="s">
        <v>1625</v>
      </c>
    </row>
    <row r="4439" spans="1:5">
      <c r="A4439" s="4" t="s">
        <v>871</v>
      </c>
      <c r="B4439" s="5" t="n">
        <v>116868</v>
      </c>
    </row>
    <row r="4440" spans="1:5">
      <c r="A4440" s="4" t="s">
        <v>1626</v>
      </c>
      <c r="B4440" s="5" t="n">
        <v>1288015</v>
      </c>
    </row>
    <row r="4441" spans="1:5">
      <c r="A4441" s="4" t="s">
        <v>1627</v>
      </c>
      <c r="B4441" s="5" t="n">
        <v>7281</v>
      </c>
    </row>
    <row r="4442" spans="1:5">
      <c r="A4442" s="4" t="s">
        <v>1628</v>
      </c>
      <c r="B4442" s="5" t="n">
        <v>-105949</v>
      </c>
    </row>
    <row r="4443" spans="1:5">
      <c r="A4443" s="3" t="s">
        <v>1629</v>
      </c>
    </row>
    <row r="4444" spans="1:5">
      <c r="A4444" s="4" t="s">
        <v>144</v>
      </c>
      <c r="B4444" s="5" t="n">
        <v>1306215</v>
      </c>
    </row>
    <row r="4445" spans="1:5">
      <c r="A4445" s="4" t="s">
        <v>2006</v>
      </c>
    </row>
    <row r="4446" spans="1:5">
      <c r="A4446" s="3" t="s">
        <v>1619</v>
      </c>
    </row>
    <row r="4447" spans="1:5">
      <c r="A4447" s="4" t="s">
        <v>1624</v>
      </c>
      <c r="B4447" s="5" t="n">
        <v>0</v>
      </c>
    </row>
    <row r="4448" spans="1:5">
      <c r="A4448" s="3" t="s">
        <v>1625</v>
      </c>
    </row>
    <row r="4449" spans="1:5">
      <c r="A4449" s="4" t="s">
        <v>871</v>
      </c>
      <c r="B4449" s="5" t="n">
        <v>0</v>
      </c>
    </row>
    <row r="4450" spans="1:5">
      <c r="A4450" s="4" t="s">
        <v>1626</v>
      </c>
      <c r="B4450" s="5" t="n">
        <v>16416</v>
      </c>
    </row>
    <row r="4451" spans="1:5">
      <c r="A4451" s="4" t="s">
        <v>1627</v>
      </c>
      <c r="B4451" s="5" t="n">
        <v>0</v>
      </c>
    </row>
    <row r="4452" spans="1:5">
      <c r="A4452" s="4" t="s">
        <v>1628</v>
      </c>
      <c r="B4452" s="5" t="n">
        <v>-15732</v>
      </c>
    </row>
    <row r="4453" spans="1:5">
      <c r="A4453" s="3" t="s">
        <v>1629</v>
      </c>
    </row>
    <row r="4454" spans="1:5">
      <c r="A4454" s="4" t="s">
        <v>144</v>
      </c>
      <c r="B4454" s="5" t="n">
        <v>684</v>
      </c>
    </row>
    <row r="4455" spans="1:5">
      <c r="A4455" s="4" t="s">
        <v>2007</v>
      </c>
    </row>
    <row r="4456" spans="1:5">
      <c r="A4456" s="3" t="s">
        <v>1619</v>
      </c>
    </row>
    <row r="4457" spans="1:5">
      <c r="A4457" s="4" t="s">
        <v>1624</v>
      </c>
      <c r="B4457" s="5" t="n">
        <v>0</v>
      </c>
    </row>
    <row r="4458" spans="1:5">
      <c r="A4458" s="3" t="s">
        <v>1625</v>
      </c>
    </row>
    <row r="4459" spans="1:5">
      <c r="A4459" s="4" t="s">
        <v>871</v>
      </c>
      <c r="B4459" s="5" t="n">
        <v>0</v>
      </c>
    </row>
    <row r="4460" spans="1:5">
      <c r="A4460" s="4" t="s">
        <v>1626</v>
      </c>
      <c r="B4460" s="5" t="n">
        <v>27599</v>
      </c>
    </row>
    <row r="4461" spans="1:5">
      <c r="A4461" s="4" t="s">
        <v>1627</v>
      </c>
      <c r="B4461" s="5" t="n">
        <v>0</v>
      </c>
    </row>
    <row r="4462" spans="1:5">
      <c r="A4462" s="4" t="s">
        <v>1628</v>
      </c>
      <c r="B4462" s="5" t="n">
        <v>-4036</v>
      </c>
    </row>
    <row r="4463" spans="1:5">
      <c r="A4463" s="3" t="s">
        <v>1629</v>
      </c>
    </row>
    <row r="4464" spans="1:5">
      <c r="A4464" s="4" t="s">
        <v>144</v>
      </c>
      <c r="B4464" s="5" t="n">
        <v>23563</v>
      </c>
    </row>
    <row r="4465" spans="1:5">
      <c r="A4465" s="4" t="s">
        <v>2008</v>
      </c>
    </row>
    <row r="4466" spans="1:5">
      <c r="A4466" s="3" t="s">
        <v>1619</v>
      </c>
    </row>
    <row r="4467" spans="1:5">
      <c r="A4467" s="4" t="s">
        <v>1624</v>
      </c>
      <c r="B4467" s="5" t="n">
        <v>7737</v>
      </c>
    </row>
    <row r="4468" spans="1:5">
      <c r="A4468" s="3" t="s">
        <v>1625</v>
      </c>
    </row>
    <row r="4469" spans="1:5">
      <c r="A4469" s="4" t="s">
        <v>871</v>
      </c>
      <c r="B4469" s="5" t="n">
        <v>0</v>
      </c>
    </row>
    <row r="4470" spans="1:5">
      <c r="A4470" s="4" t="s">
        <v>1626</v>
      </c>
      <c r="B4470" s="5" t="n">
        <v>17067</v>
      </c>
    </row>
    <row r="4471" spans="1:5">
      <c r="A4471" s="4" t="s">
        <v>1627</v>
      </c>
      <c r="B4471" s="5" t="n">
        <v>0</v>
      </c>
    </row>
    <row r="4472" spans="1:5">
      <c r="A4472" s="4" t="s">
        <v>1628</v>
      </c>
      <c r="B4472" s="5" t="n">
        <v>-229</v>
      </c>
    </row>
    <row r="4473" spans="1:5">
      <c r="A4473" s="3" t="s">
        <v>1629</v>
      </c>
    </row>
    <row r="4474" spans="1:5">
      <c r="A4474" s="4" t="s">
        <v>144</v>
      </c>
      <c r="B4474" s="5" t="n">
        <v>16838</v>
      </c>
    </row>
    <row r="4475" spans="1:5">
      <c r="A4475" s="4" t="s">
        <v>2009</v>
      </c>
    </row>
    <row r="4476" spans="1:5">
      <c r="A4476" s="3" t="s">
        <v>1619</v>
      </c>
    </row>
    <row r="4477" spans="1:5">
      <c r="A4477" s="4" t="s">
        <v>1624</v>
      </c>
      <c r="B4477" s="5" t="n">
        <v>2934</v>
      </c>
    </row>
    <row r="4478" spans="1:5">
      <c r="A4478" s="3" t="s">
        <v>1625</v>
      </c>
    </row>
    <row r="4479" spans="1:5">
      <c r="A4479" s="4" t="s">
        <v>871</v>
      </c>
      <c r="B4479" s="5" t="n">
        <v>2089</v>
      </c>
    </row>
    <row r="4480" spans="1:5">
      <c r="A4480" s="4" t="s">
        <v>1626</v>
      </c>
      <c r="B4480" s="5" t="n">
        <v>14211</v>
      </c>
    </row>
    <row r="4481" spans="1:5">
      <c r="A4481" s="4" t="s">
        <v>1627</v>
      </c>
      <c r="B4481" s="5" t="n">
        <v>0</v>
      </c>
    </row>
    <row r="4482" spans="1:5">
      <c r="A4482" s="4" t="s">
        <v>1628</v>
      </c>
      <c r="B4482" s="5" t="n">
        <v>-751</v>
      </c>
    </row>
    <row r="4483" spans="1:5">
      <c r="A4483" s="3" t="s">
        <v>1629</v>
      </c>
    </row>
    <row r="4484" spans="1:5">
      <c r="A4484" s="4" t="s">
        <v>144</v>
      </c>
      <c r="B4484" s="5" t="n">
        <v>15549</v>
      </c>
    </row>
    <row r="4485" spans="1:5">
      <c r="A4485" s="4" t="s">
        <v>2010</v>
      </c>
    </row>
    <row r="4486" spans="1:5">
      <c r="A4486" s="3" t="s">
        <v>1619</v>
      </c>
    </row>
    <row r="4487" spans="1:5">
      <c r="A4487" s="4" t="s">
        <v>1624</v>
      </c>
      <c r="B4487" s="5" t="n">
        <v>0</v>
      </c>
    </row>
    <row r="4488" spans="1:5">
      <c r="A4488" s="3" t="s">
        <v>1625</v>
      </c>
    </row>
    <row r="4489" spans="1:5">
      <c r="A4489" s="4" t="s">
        <v>871</v>
      </c>
      <c r="B4489" s="5" t="n">
        <v>28734</v>
      </c>
    </row>
    <row r="4490" spans="1:5">
      <c r="A4490" s="4" t="s">
        <v>1626</v>
      </c>
      <c r="B4490" s="5" t="n">
        <v>145854</v>
      </c>
    </row>
    <row r="4491" spans="1:5">
      <c r="A4491" s="4" t="s">
        <v>1627</v>
      </c>
      <c r="B4491" s="5" t="n">
        <v>1964</v>
      </c>
    </row>
    <row r="4492" spans="1:5">
      <c r="A4492" s="4" t="s">
        <v>1628</v>
      </c>
      <c r="B4492" s="5" t="n">
        <v>-19844</v>
      </c>
    </row>
    <row r="4493" spans="1:5">
      <c r="A4493" s="3" t="s">
        <v>1629</v>
      </c>
    </row>
    <row r="4494" spans="1:5">
      <c r="A4494" s="4" t="s">
        <v>144</v>
      </c>
      <c r="B4494" s="5" t="n">
        <v>156708</v>
      </c>
    </row>
    <row r="4495" spans="1:5">
      <c r="A4495" s="4" t="s">
        <v>2011</v>
      </c>
    </row>
    <row r="4496" spans="1:5">
      <c r="A4496" s="3" t="s">
        <v>1619</v>
      </c>
    </row>
    <row r="4497" spans="1:5">
      <c r="A4497" s="4" t="s">
        <v>1624</v>
      </c>
      <c r="B4497" s="5" t="n">
        <v>0</v>
      </c>
    </row>
    <row r="4498" spans="1:5">
      <c r="A4498" s="3" t="s">
        <v>1625</v>
      </c>
    </row>
    <row r="4499" spans="1:5">
      <c r="A4499" s="4" t="s">
        <v>871</v>
      </c>
      <c r="B4499" s="5" t="n">
        <v>2147</v>
      </c>
    </row>
    <row r="4500" spans="1:5">
      <c r="A4500" s="4" t="s">
        <v>1626</v>
      </c>
      <c r="B4500" s="5" t="n">
        <v>12357</v>
      </c>
    </row>
    <row r="4501" spans="1:5">
      <c r="A4501" s="4" t="s">
        <v>1627</v>
      </c>
      <c r="B4501" s="5" t="n">
        <v>0</v>
      </c>
    </row>
    <row r="4502" spans="1:5">
      <c r="A4502" s="4" t="s">
        <v>1628</v>
      </c>
      <c r="B4502" s="5" t="n">
        <v>-1993</v>
      </c>
    </row>
    <row r="4503" spans="1:5">
      <c r="A4503" s="3" t="s">
        <v>1629</v>
      </c>
    </row>
    <row r="4504" spans="1:5">
      <c r="A4504" s="4" t="s">
        <v>144</v>
      </c>
      <c r="B4504" s="5" t="n">
        <v>12511</v>
      </c>
    </row>
    <row r="4505" spans="1:5">
      <c r="A4505" s="4" t="s">
        <v>2012</v>
      </c>
    </row>
    <row r="4506" spans="1:5">
      <c r="A4506" s="3" t="s">
        <v>1619</v>
      </c>
    </row>
    <row r="4507" spans="1:5">
      <c r="A4507" s="4" t="s">
        <v>1624</v>
      </c>
      <c r="B4507" s="5" t="n">
        <v>5769</v>
      </c>
    </row>
    <row r="4508" spans="1:5">
      <c r="A4508" s="3" t="s">
        <v>1625</v>
      </c>
    </row>
    <row r="4509" spans="1:5">
      <c r="A4509" s="4" t="s">
        <v>871</v>
      </c>
      <c r="B4509" s="5" t="n">
        <v>2851</v>
      </c>
    </row>
    <row r="4510" spans="1:5">
      <c r="A4510" s="4" t="s">
        <v>1626</v>
      </c>
      <c r="B4510" s="5" t="n">
        <v>15899</v>
      </c>
    </row>
    <row r="4511" spans="1:5">
      <c r="A4511" s="4" t="s">
        <v>1627</v>
      </c>
      <c r="B4511" s="5" t="n">
        <v>0</v>
      </c>
    </row>
    <row r="4512" spans="1:5">
      <c r="A4512" s="4" t="s">
        <v>1628</v>
      </c>
      <c r="B4512" s="5" t="n">
        <v>-2048</v>
      </c>
    </row>
    <row r="4513" spans="1:5">
      <c r="A4513" s="3" t="s">
        <v>1629</v>
      </c>
    </row>
    <row r="4514" spans="1:5">
      <c r="A4514" s="4" t="s">
        <v>144</v>
      </c>
      <c r="B4514" s="5" t="n">
        <v>16702</v>
      </c>
    </row>
    <row r="4515" spans="1:5">
      <c r="A4515" s="4" t="s">
        <v>2013</v>
      </c>
    </row>
    <row r="4516" spans="1:5">
      <c r="A4516" s="3" t="s">
        <v>1619</v>
      </c>
    </row>
    <row r="4517" spans="1:5">
      <c r="A4517" s="4" t="s">
        <v>1624</v>
      </c>
      <c r="B4517" s="5" t="n">
        <v>2702</v>
      </c>
    </row>
    <row r="4518" spans="1:5">
      <c r="A4518" s="3" t="s">
        <v>1625</v>
      </c>
    </row>
    <row r="4519" spans="1:5">
      <c r="A4519" s="4" t="s">
        <v>871</v>
      </c>
      <c r="B4519" s="5" t="n">
        <v>881</v>
      </c>
    </row>
    <row r="4520" spans="1:5">
      <c r="A4520" s="4" t="s">
        <v>1626</v>
      </c>
      <c r="B4520" s="5" t="n">
        <v>17039</v>
      </c>
    </row>
    <row r="4521" spans="1:5">
      <c r="A4521" s="4" t="s">
        <v>1627</v>
      </c>
      <c r="B4521" s="5" t="n">
        <v>0</v>
      </c>
    </row>
    <row r="4522" spans="1:5">
      <c r="A4522" s="4" t="s">
        <v>1628</v>
      </c>
      <c r="B4522" s="5" t="n">
        <v>-2054</v>
      </c>
    </row>
    <row r="4523" spans="1:5">
      <c r="A4523" s="3" t="s">
        <v>1629</v>
      </c>
    </row>
    <row r="4524" spans="1:5">
      <c r="A4524" s="4" t="s">
        <v>144</v>
      </c>
      <c r="B4524" s="5" t="n">
        <v>15866</v>
      </c>
    </row>
    <row r="4525" spans="1:5">
      <c r="A4525" s="4" t="s">
        <v>2014</v>
      </c>
    </row>
    <row r="4526" spans="1:5">
      <c r="A4526" s="3" t="s">
        <v>1619</v>
      </c>
    </row>
    <row r="4527" spans="1:5">
      <c r="A4527" s="4" t="s">
        <v>1624</v>
      </c>
      <c r="B4527" s="5" t="n">
        <v>5966</v>
      </c>
    </row>
    <row r="4528" spans="1:5">
      <c r="A4528" s="3" t="s">
        <v>1625</v>
      </c>
    </row>
    <row r="4529" spans="1:5">
      <c r="A4529" s="4" t="s">
        <v>871</v>
      </c>
      <c r="B4529" s="5" t="n">
        <v>0</v>
      </c>
    </row>
    <row r="4530" spans="1:5">
      <c r="A4530" s="4" t="s">
        <v>1626</v>
      </c>
      <c r="B4530" s="5" t="n">
        <v>17027</v>
      </c>
    </row>
    <row r="4531" spans="1:5">
      <c r="A4531" s="4" t="s">
        <v>1627</v>
      </c>
      <c r="B4531" s="5" t="n">
        <v>0</v>
      </c>
    </row>
    <row r="4532" spans="1:5">
      <c r="A4532" s="4" t="s">
        <v>1628</v>
      </c>
      <c r="B4532" s="5" t="n">
        <v>-1669</v>
      </c>
    </row>
    <row r="4533" spans="1:5">
      <c r="A4533" s="3" t="s">
        <v>1629</v>
      </c>
    </row>
    <row r="4534" spans="1:5">
      <c r="A4534" s="4" t="s">
        <v>144</v>
      </c>
      <c r="B4534" s="5" t="n">
        <v>15358</v>
      </c>
    </row>
    <row r="4535" spans="1:5">
      <c r="A4535" s="4" t="s">
        <v>2015</v>
      </c>
    </row>
    <row r="4536" spans="1:5">
      <c r="A4536" s="3" t="s">
        <v>1619</v>
      </c>
    </row>
    <row r="4537" spans="1:5">
      <c r="A4537" s="4" t="s">
        <v>1624</v>
      </c>
      <c r="B4537" s="5" t="n">
        <v>18556</v>
      </c>
    </row>
    <row r="4538" spans="1:5">
      <c r="A4538" s="3" t="s">
        <v>1625</v>
      </c>
    </row>
    <row r="4539" spans="1:5">
      <c r="A4539" s="4" t="s">
        <v>871</v>
      </c>
      <c r="B4539" s="5" t="n">
        <v>0</v>
      </c>
    </row>
    <row r="4540" spans="1:5">
      <c r="A4540" s="4" t="s">
        <v>1626</v>
      </c>
      <c r="B4540" s="5" t="n">
        <v>43570</v>
      </c>
    </row>
    <row r="4541" spans="1:5">
      <c r="A4541" s="4" t="s">
        <v>1627</v>
      </c>
      <c r="B4541" s="5" t="n">
        <v>0</v>
      </c>
    </row>
    <row r="4542" spans="1:5">
      <c r="A4542" s="4" t="s">
        <v>1628</v>
      </c>
      <c r="B4542" s="5" t="n">
        <v>-890</v>
      </c>
    </row>
    <row r="4543" spans="1:5">
      <c r="A4543" s="3" t="s">
        <v>1629</v>
      </c>
    </row>
    <row r="4544" spans="1:5">
      <c r="A4544" s="4" t="s">
        <v>144</v>
      </c>
      <c r="B4544" s="5" t="n">
        <v>42680</v>
      </c>
    </row>
    <row r="4545" spans="1:5">
      <c r="A4545" s="4" t="s">
        <v>2016</v>
      </c>
    </row>
    <row r="4546" spans="1:5">
      <c r="A4546" s="3" t="s">
        <v>1619</v>
      </c>
    </row>
    <row r="4547" spans="1:5">
      <c r="A4547" s="4" t="s">
        <v>1624</v>
      </c>
      <c r="B4547" s="5" t="n">
        <v>0</v>
      </c>
    </row>
    <row r="4548" spans="1:5">
      <c r="A4548" s="3" t="s">
        <v>1625</v>
      </c>
    </row>
    <row r="4549" spans="1:5">
      <c r="A4549" s="4" t="s">
        <v>871</v>
      </c>
      <c r="B4549" s="5" t="n">
        <v>4777</v>
      </c>
    </row>
    <row r="4550" spans="1:5">
      <c r="A4550" s="4" t="s">
        <v>1626</v>
      </c>
      <c r="B4550" s="5" t="n">
        <v>17823</v>
      </c>
    </row>
    <row r="4551" spans="1:5">
      <c r="A4551" s="4" t="s">
        <v>1627</v>
      </c>
      <c r="B4551" s="5" t="n">
        <v>0</v>
      </c>
    </row>
    <row r="4552" spans="1:5">
      <c r="A4552" s="4" t="s">
        <v>1628</v>
      </c>
      <c r="B4552" s="5" t="n">
        <v>-41</v>
      </c>
    </row>
    <row r="4553" spans="1:5">
      <c r="A4553" s="3" t="s">
        <v>1629</v>
      </c>
    </row>
    <row r="4554" spans="1:5">
      <c r="A4554" s="4" t="s">
        <v>144</v>
      </c>
      <c r="B4554" s="5" t="n">
        <v>22559</v>
      </c>
    </row>
    <row r="4555" spans="1:5">
      <c r="A4555" s="4" t="s">
        <v>2017</v>
      </c>
    </row>
    <row r="4556" spans="1:5">
      <c r="A4556" s="3" t="s">
        <v>1619</v>
      </c>
    </row>
    <row r="4557" spans="1:5">
      <c r="A4557" s="4" t="s">
        <v>1624</v>
      </c>
      <c r="B4557" s="5" t="n">
        <v>0</v>
      </c>
    </row>
    <row r="4558" spans="1:5">
      <c r="A4558" s="3" t="s">
        <v>1625</v>
      </c>
    </row>
    <row r="4559" spans="1:5">
      <c r="A4559" s="4" t="s">
        <v>871</v>
      </c>
      <c r="B4559" s="5" t="n">
        <v>3190</v>
      </c>
    </row>
    <row r="4560" spans="1:5">
      <c r="A4560" s="4" t="s">
        <v>1626</v>
      </c>
      <c r="B4560" s="5" t="n">
        <v>10010</v>
      </c>
    </row>
    <row r="4561" spans="1:5">
      <c r="A4561" s="4" t="s">
        <v>1627</v>
      </c>
      <c r="B4561" s="5" t="n">
        <v>0</v>
      </c>
    </row>
    <row r="4562" spans="1:5">
      <c r="A4562" s="4" t="s">
        <v>1628</v>
      </c>
      <c r="B4562" s="5" t="n">
        <v>212</v>
      </c>
    </row>
    <row r="4563" spans="1:5">
      <c r="A4563" s="3" t="s">
        <v>1629</v>
      </c>
    </row>
    <row r="4564" spans="1:5">
      <c r="A4564" s="4" t="s">
        <v>144</v>
      </c>
      <c r="B4564" s="5" t="n">
        <v>13412</v>
      </c>
    </row>
    <row r="4565" spans="1:5">
      <c r="A4565" s="4" t="s">
        <v>2018</v>
      </c>
    </row>
    <row r="4566" spans="1:5">
      <c r="A4566" s="3" t="s">
        <v>1619</v>
      </c>
    </row>
    <row r="4567" spans="1:5">
      <c r="A4567" s="4" t="s">
        <v>1624</v>
      </c>
      <c r="B4567" s="5" t="n">
        <v>0</v>
      </c>
    </row>
    <row r="4568" spans="1:5">
      <c r="A4568" s="3" t="s">
        <v>1625</v>
      </c>
    </row>
    <row r="4569" spans="1:5">
      <c r="A4569" s="4" t="s">
        <v>871</v>
      </c>
      <c r="B4569" s="5" t="n">
        <v>0</v>
      </c>
    </row>
    <row r="4570" spans="1:5">
      <c r="A4570" s="4" t="s">
        <v>1626</v>
      </c>
      <c r="B4570" s="5" t="n">
        <v>11548</v>
      </c>
    </row>
    <row r="4571" spans="1:5">
      <c r="A4571" s="4" t="s">
        <v>1627</v>
      </c>
      <c r="B4571" s="5" t="n">
        <v>0</v>
      </c>
    </row>
    <row r="4572" spans="1:5">
      <c r="A4572" s="4" t="s">
        <v>1628</v>
      </c>
      <c r="B4572" s="5" t="n">
        <v>-281</v>
      </c>
    </row>
    <row r="4573" spans="1:5">
      <c r="A4573" s="3" t="s">
        <v>1629</v>
      </c>
    </row>
    <row r="4574" spans="1:5">
      <c r="A4574" s="4" t="s">
        <v>144</v>
      </c>
      <c r="B4574" s="5" t="n">
        <v>11267</v>
      </c>
    </row>
    <row r="4575" spans="1:5">
      <c r="A4575" s="4" t="s">
        <v>2019</v>
      </c>
    </row>
    <row r="4576" spans="1:5">
      <c r="A4576" s="3" t="s">
        <v>1619</v>
      </c>
    </row>
    <row r="4577" spans="1:5">
      <c r="A4577" s="4" t="s">
        <v>1624</v>
      </c>
      <c r="B4577" s="5" t="n">
        <v>0</v>
      </c>
    </row>
    <row r="4578" spans="1:5">
      <c r="A4578" s="3" t="s">
        <v>1625</v>
      </c>
    </row>
    <row r="4579" spans="1:5">
      <c r="A4579" s="4" t="s">
        <v>871</v>
      </c>
      <c r="B4579" s="5" t="n">
        <v>6542</v>
      </c>
    </row>
    <row r="4580" spans="1:5">
      <c r="A4580" s="4" t="s">
        <v>1626</v>
      </c>
      <c r="B4580" s="5" t="n">
        <v>20668</v>
      </c>
    </row>
    <row r="4581" spans="1:5">
      <c r="A4581" s="4" t="s">
        <v>1627</v>
      </c>
      <c r="B4581" s="5" t="n">
        <v>5317</v>
      </c>
    </row>
    <row r="4582" spans="1:5">
      <c r="A4582" s="4" t="s">
        <v>1628</v>
      </c>
      <c r="B4582" s="5" t="n">
        <v>-6870</v>
      </c>
    </row>
    <row r="4583" spans="1:5">
      <c r="A4583" s="3" t="s">
        <v>1629</v>
      </c>
    </row>
    <row r="4584" spans="1:5">
      <c r="A4584" s="4" t="s">
        <v>144</v>
      </c>
      <c r="B4584" s="5" t="n">
        <v>25657</v>
      </c>
    </row>
    <row r="4585" spans="1:5">
      <c r="A4585" s="4" t="s">
        <v>2020</v>
      </c>
    </row>
    <row r="4586" spans="1:5">
      <c r="A4586" s="3" t="s">
        <v>1619</v>
      </c>
    </row>
    <row r="4587" spans="1:5">
      <c r="A4587" s="4" t="s">
        <v>1624</v>
      </c>
      <c r="B4587" s="5" t="n">
        <v>0</v>
      </c>
    </row>
    <row r="4588" spans="1:5">
      <c r="A4588" s="3" t="s">
        <v>1625</v>
      </c>
    </row>
    <row r="4589" spans="1:5">
      <c r="A4589" s="4" t="s">
        <v>871</v>
      </c>
      <c r="B4589" s="5" t="n">
        <v>0</v>
      </c>
    </row>
    <row r="4590" spans="1:5">
      <c r="A4590" s="4" t="s">
        <v>1626</v>
      </c>
      <c r="B4590" s="5" t="n">
        <v>16546</v>
      </c>
    </row>
    <row r="4591" spans="1:5">
      <c r="A4591" s="4" t="s">
        <v>1627</v>
      </c>
      <c r="B4591" s="5" t="n">
        <v>0</v>
      </c>
    </row>
    <row r="4592" spans="1:5">
      <c r="A4592" s="4" t="s">
        <v>1628</v>
      </c>
      <c r="B4592" s="5" t="n">
        <v>80</v>
      </c>
    </row>
    <row r="4593" spans="1:5">
      <c r="A4593" s="3" t="s">
        <v>1629</v>
      </c>
    </row>
    <row r="4594" spans="1:5">
      <c r="A4594" s="4" t="s">
        <v>144</v>
      </c>
      <c r="B4594" s="5" t="n">
        <v>16626</v>
      </c>
    </row>
    <row r="4595" spans="1:5">
      <c r="A4595" s="4" t="s">
        <v>2021</v>
      </c>
    </row>
    <row r="4596" spans="1:5">
      <c r="A4596" s="3" t="s">
        <v>1619</v>
      </c>
    </row>
    <row r="4597" spans="1:5">
      <c r="A4597" s="4" t="s">
        <v>1624</v>
      </c>
      <c r="B4597" s="5" t="n">
        <v>0</v>
      </c>
    </row>
    <row r="4598" spans="1:5">
      <c r="A4598" s="3" t="s">
        <v>1625</v>
      </c>
    </row>
    <row r="4599" spans="1:5">
      <c r="A4599" s="4" t="s">
        <v>871</v>
      </c>
      <c r="B4599" s="5" t="n">
        <v>0</v>
      </c>
    </row>
    <row r="4600" spans="1:5">
      <c r="A4600" s="4" t="s">
        <v>1626</v>
      </c>
      <c r="B4600" s="5" t="n">
        <v>27270</v>
      </c>
    </row>
    <row r="4601" spans="1:5">
      <c r="A4601" s="4" t="s">
        <v>1627</v>
      </c>
      <c r="B4601" s="5" t="n">
        <v>0</v>
      </c>
    </row>
    <row r="4602" spans="1:5">
      <c r="A4602" s="4" t="s">
        <v>1628</v>
      </c>
      <c r="B4602" s="5" t="n">
        <v>-3977</v>
      </c>
    </row>
    <row r="4603" spans="1:5">
      <c r="A4603" s="3" t="s">
        <v>1629</v>
      </c>
    </row>
    <row r="4604" spans="1:5">
      <c r="A4604" s="4" t="s">
        <v>144</v>
      </c>
      <c r="B4604" s="5" t="n">
        <v>23293</v>
      </c>
    </row>
    <row r="4605" spans="1:5">
      <c r="A4605" s="4" t="s">
        <v>2022</v>
      </c>
    </row>
    <row r="4606" spans="1:5">
      <c r="A4606" s="3" t="s">
        <v>1619</v>
      </c>
    </row>
    <row r="4607" spans="1:5">
      <c r="A4607" s="4" t="s">
        <v>1624</v>
      </c>
      <c r="B4607" s="5" t="n">
        <v>0</v>
      </c>
    </row>
    <row r="4608" spans="1:5">
      <c r="A4608" s="3" t="s">
        <v>1625</v>
      </c>
    </row>
    <row r="4609" spans="1:5">
      <c r="A4609" s="4" t="s">
        <v>871</v>
      </c>
      <c r="B4609" s="5" t="n">
        <v>281</v>
      </c>
    </row>
    <row r="4610" spans="1:5">
      <c r="A4610" s="4" t="s">
        <v>1626</v>
      </c>
      <c r="B4610" s="5" t="n">
        <v>4401</v>
      </c>
    </row>
    <row r="4611" spans="1:5">
      <c r="A4611" s="4" t="s">
        <v>1627</v>
      </c>
      <c r="B4611" s="5" t="n">
        <v>0</v>
      </c>
    </row>
    <row r="4612" spans="1:5">
      <c r="A4612" s="4" t="s">
        <v>1628</v>
      </c>
      <c r="B4612" s="5" t="n">
        <v>-743</v>
      </c>
    </row>
    <row r="4613" spans="1:5">
      <c r="A4613" s="3" t="s">
        <v>1629</v>
      </c>
    </row>
    <row r="4614" spans="1:5">
      <c r="A4614" s="4" t="s">
        <v>144</v>
      </c>
      <c r="B4614" s="5" t="n">
        <v>3939</v>
      </c>
    </row>
    <row r="4615" spans="1:5">
      <c r="A4615" s="4" t="s">
        <v>2023</v>
      </c>
    </row>
    <row r="4616" spans="1:5">
      <c r="A4616" s="3" t="s">
        <v>1619</v>
      </c>
    </row>
    <row r="4617" spans="1:5">
      <c r="A4617" s="4" t="s">
        <v>1624</v>
      </c>
      <c r="B4617" s="5" t="n">
        <v>0</v>
      </c>
    </row>
    <row r="4618" spans="1:5">
      <c r="A4618" s="3" t="s">
        <v>1625</v>
      </c>
    </row>
    <row r="4619" spans="1:5">
      <c r="A4619" s="4" t="s">
        <v>871</v>
      </c>
      <c r="B4619" s="5" t="n">
        <v>1629</v>
      </c>
    </row>
    <row r="4620" spans="1:5">
      <c r="A4620" s="4" t="s">
        <v>1626</v>
      </c>
      <c r="B4620" s="5" t="n">
        <v>22396</v>
      </c>
    </row>
    <row r="4621" spans="1:5">
      <c r="A4621" s="4" t="s">
        <v>1627</v>
      </c>
      <c r="B4621" s="5" t="n">
        <v>0</v>
      </c>
    </row>
    <row r="4622" spans="1:5">
      <c r="A4622" s="4" t="s">
        <v>1628</v>
      </c>
      <c r="B4622" s="5" t="n">
        <v>-5392</v>
      </c>
    </row>
    <row r="4623" spans="1:5">
      <c r="A4623" s="3" t="s">
        <v>1629</v>
      </c>
    </row>
    <row r="4624" spans="1:5">
      <c r="A4624" s="4" t="s">
        <v>144</v>
      </c>
      <c r="B4624" s="5" t="n">
        <v>18633</v>
      </c>
    </row>
    <row r="4625" spans="1:5">
      <c r="A4625" s="4" t="s">
        <v>2024</v>
      </c>
    </row>
    <row r="4626" spans="1:5">
      <c r="A4626" s="3" t="s">
        <v>1619</v>
      </c>
    </row>
    <row r="4627" spans="1:5">
      <c r="A4627" s="4" t="s">
        <v>1624</v>
      </c>
      <c r="B4627" s="5" t="n">
        <v>9739</v>
      </c>
    </row>
    <row r="4628" spans="1:5">
      <c r="A4628" s="3" t="s">
        <v>1625</v>
      </c>
    </row>
    <row r="4629" spans="1:5">
      <c r="A4629" s="4" t="s">
        <v>871</v>
      </c>
      <c r="B4629" s="5" t="n">
        <v>6851</v>
      </c>
    </row>
    <row r="4630" spans="1:5">
      <c r="A4630" s="4" t="s">
        <v>1626</v>
      </c>
      <c r="B4630" s="5" t="n">
        <v>22868</v>
      </c>
    </row>
    <row r="4631" spans="1:5">
      <c r="A4631" s="4" t="s">
        <v>1627</v>
      </c>
      <c r="B4631" s="5" t="n">
        <v>0</v>
      </c>
    </row>
    <row r="4632" spans="1:5">
      <c r="A4632" s="4" t="s">
        <v>1628</v>
      </c>
      <c r="B4632" s="5" t="n">
        <v>-7772</v>
      </c>
    </row>
    <row r="4633" spans="1:5">
      <c r="A4633" s="3" t="s">
        <v>1629</v>
      </c>
    </row>
    <row r="4634" spans="1:5">
      <c r="A4634" s="4" t="s">
        <v>144</v>
      </c>
      <c r="B4634" s="5" t="n">
        <v>21947</v>
      </c>
    </row>
    <row r="4635" spans="1:5">
      <c r="A4635" s="4" t="s">
        <v>2025</v>
      </c>
    </row>
    <row r="4636" spans="1:5">
      <c r="A4636" s="3" t="s">
        <v>1619</v>
      </c>
    </row>
    <row r="4637" spans="1:5">
      <c r="A4637" s="4" t="s">
        <v>1624</v>
      </c>
      <c r="B4637" s="5" t="n">
        <v>2485</v>
      </c>
    </row>
    <row r="4638" spans="1:5">
      <c r="A4638" s="3" t="s">
        <v>1625</v>
      </c>
    </row>
    <row r="4639" spans="1:5">
      <c r="A4639" s="4" t="s">
        <v>871</v>
      </c>
      <c r="B4639" s="5" t="n">
        <v>1795</v>
      </c>
    </row>
    <row r="4640" spans="1:5">
      <c r="A4640" s="4" t="s">
        <v>1626</v>
      </c>
      <c r="B4640" s="5" t="n">
        <v>15955</v>
      </c>
    </row>
    <row r="4641" spans="1:5">
      <c r="A4641" s="4" t="s">
        <v>1627</v>
      </c>
      <c r="B4641" s="5" t="n">
        <v>0</v>
      </c>
    </row>
    <row r="4642" spans="1:5">
      <c r="A4642" s="4" t="s">
        <v>1628</v>
      </c>
      <c r="B4642" s="5" t="n">
        <v>1</v>
      </c>
    </row>
    <row r="4643" spans="1:5">
      <c r="A4643" s="3" t="s">
        <v>1629</v>
      </c>
    </row>
    <row r="4644" spans="1:5">
      <c r="A4644" s="4" t="s">
        <v>144</v>
      </c>
      <c r="B4644" s="5" t="n">
        <v>17751</v>
      </c>
    </row>
    <row r="4645" spans="1:5">
      <c r="A4645" s="4" t="s">
        <v>2026</v>
      </c>
    </row>
    <row r="4646" spans="1:5">
      <c r="A4646" s="3" t="s">
        <v>1619</v>
      </c>
    </row>
    <row r="4647" spans="1:5">
      <c r="A4647" s="4" t="s">
        <v>1624</v>
      </c>
      <c r="B4647" s="5" t="n">
        <v>0</v>
      </c>
    </row>
    <row r="4648" spans="1:5">
      <c r="A4648" s="3" t="s">
        <v>1625</v>
      </c>
    </row>
    <row r="4649" spans="1:5">
      <c r="A4649" s="4" t="s">
        <v>871</v>
      </c>
      <c r="B4649" s="5" t="n">
        <v>135</v>
      </c>
    </row>
    <row r="4650" spans="1:5">
      <c r="A4650" s="4" t="s">
        <v>1626</v>
      </c>
      <c r="B4650" s="5" t="n">
        <v>3265</v>
      </c>
    </row>
    <row r="4651" spans="1:5">
      <c r="A4651" s="4" t="s">
        <v>1627</v>
      </c>
      <c r="B4651" s="5" t="n">
        <v>0</v>
      </c>
    </row>
    <row r="4652" spans="1:5">
      <c r="A4652" s="4" t="s">
        <v>1628</v>
      </c>
      <c r="B4652" s="5" t="n">
        <v>-108</v>
      </c>
    </row>
    <row r="4653" spans="1:5">
      <c r="A4653" s="3" t="s">
        <v>1629</v>
      </c>
    </row>
    <row r="4654" spans="1:5">
      <c r="A4654" s="4" t="s">
        <v>144</v>
      </c>
      <c r="B4654" s="5" t="n">
        <v>3292</v>
      </c>
    </row>
    <row r="4655" spans="1:5">
      <c r="A4655" s="4" t="s">
        <v>2027</v>
      </c>
    </row>
    <row r="4656" spans="1:5">
      <c r="A4656" s="3" t="s">
        <v>1619</v>
      </c>
    </row>
    <row r="4657" spans="1:5">
      <c r="A4657" s="4" t="s">
        <v>1624</v>
      </c>
      <c r="B4657" s="5" t="n">
        <v>0</v>
      </c>
    </row>
    <row r="4658" spans="1:5">
      <c r="A4658" s="3" t="s">
        <v>1625</v>
      </c>
    </row>
    <row r="4659" spans="1:5">
      <c r="A4659" s="4" t="s">
        <v>871</v>
      </c>
      <c r="B4659" s="5" t="n">
        <v>5291</v>
      </c>
    </row>
    <row r="4660" spans="1:5">
      <c r="A4660" s="4" t="s">
        <v>1626</v>
      </c>
      <c r="B4660" s="5" t="n">
        <v>15522</v>
      </c>
    </row>
    <row r="4661" spans="1:5">
      <c r="A4661" s="4" t="s">
        <v>1627</v>
      </c>
      <c r="B4661" s="5" t="n">
        <v>0</v>
      </c>
    </row>
    <row r="4662" spans="1:5">
      <c r="A4662" s="4" t="s">
        <v>1628</v>
      </c>
      <c r="B4662" s="5" t="n">
        <v>-3306</v>
      </c>
    </row>
    <row r="4663" spans="1:5">
      <c r="A4663" s="3" t="s">
        <v>1629</v>
      </c>
    </row>
    <row r="4664" spans="1:5">
      <c r="A4664" s="4" t="s">
        <v>144</v>
      </c>
      <c r="B4664" s="5" t="n">
        <v>17507</v>
      </c>
    </row>
    <row r="4665" spans="1:5">
      <c r="A4665" s="4" t="s">
        <v>2028</v>
      </c>
    </row>
    <row r="4666" spans="1:5">
      <c r="A4666" s="3" t="s">
        <v>1619</v>
      </c>
    </row>
    <row r="4667" spans="1:5">
      <c r="A4667" s="4" t="s">
        <v>1624</v>
      </c>
      <c r="B4667" s="5" t="n">
        <v>0</v>
      </c>
    </row>
    <row r="4668" spans="1:5">
      <c r="A4668" s="3" t="s">
        <v>1625</v>
      </c>
    </row>
    <row r="4669" spans="1:5">
      <c r="A4669" s="4" t="s">
        <v>871</v>
      </c>
      <c r="B4669" s="5" t="n">
        <v>1484</v>
      </c>
    </row>
    <row r="4670" spans="1:5">
      <c r="A4670" s="4" t="s">
        <v>1626</v>
      </c>
      <c r="B4670" s="5" t="n">
        <v>9402</v>
      </c>
    </row>
    <row r="4671" spans="1:5">
      <c r="A4671" s="4" t="s">
        <v>1627</v>
      </c>
      <c r="B4671" s="5" t="n">
        <v>0</v>
      </c>
    </row>
    <row r="4672" spans="1:5">
      <c r="A4672" s="4" t="s">
        <v>1628</v>
      </c>
      <c r="B4672" s="5" t="n">
        <v>-2991</v>
      </c>
    </row>
    <row r="4673" spans="1:5">
      <c r="A4673" s="3" t="s">
        <v>1629</v>
      </c>
    </row>
    <row r="4674" spans="1:5">
      <c r="A4674" s="4" t="s">
        <v>144</v>
      </c>
      <c r="B4674" s="5" t="n">
        <v>7895</v>
      </c>
    </row>
    <row r="4675" spans="1:5">
      <c r="A4675" s="4" t="s">
        <v>2029</v>
      </c>
    </row>
    <row r="4676" spans="1:5">
      <c r="A4676" s="3" t="s">
        <v>1619</v>
      </c>
    </row>
    <row r="4677" spans="1:5">
      <c r="A4677" s="4" t="s">
        <v>1624</v>
      </c>
      <c r="B4677" s="5" t="n">
        <v>0</v>
      </c>
    </row>
    <row r="4678" spans="1:5">
      <c r="A4678" s="3" t="s">
        <v>1625</v>
      </c>
    </row>
    <row r="4679" spans="1:5">
      <c r="A4679" s="4" t="s">
        <v>871</v>
      </c>
      <c r="B4679" s="5" t="n">
        <v>0</v>
      </c>
    </row>
    <row r="4680" spans="1:5">
      <c r="A4680" s="4" t="s">
        <v>1626</v>
      </c>
      <c r="B4680" s="5" t="n">
        <v>7076</v>
      </c>
    </row>
    <row r="4681" spans="1:5">
      <c r="A4681" s="4" t="s">
        <v>1627</v>
      </c>
      <c r="B4681" s="5" t="n">
        <v>0</v>
      </c>
    </row>
    <row r="4682" spans="1:5">
      <c r="A4682" s="4" t="s">
        <v>1628</v>
      </c>
      <c r="B4682" s="5" t="n">
        <v>-1268</v>
      </c>
    </row>
    <row r="4683" spans="1:5">
      <c r="A4683" s="3" t="s">
        <v>1629</v>
      </c>
    </row>
    <row r="4684" spans="1:5">
      <c r="A4684" s="4" t="s">
        <v>144</v>
      </c>
      <c r="B4684" s="5" t="n">
        <v>5808</v>
      </c>
    </row>
    <row r="4685" spans="1:5">
      <c r="A4685" s="4" t="s">
        <v>2030</v>
      </c>
    </row>
    <row r="4686" spans="1:5">
      <c r="A4686" s="3" t="s">
        <v>1619</v>
      </c>
    </row>
    <row r="4687" spans="1:5">
      <c r="A4687" s="4" t="s">
        <v>1624</v>
      </c>
      <c r="B4687" s="5" t="n">
        <v>7879</v>
      </c>
    </row>
    <row r="4688" spans="1:5">
      <c r="A4688" s="3" t="s">
        <v>1625</v>
      </c>
    </row>
    <row r="4689" spans="1:5">
      <c r="A4689" s="4" t="s">
        <v>871</v>
      </c>
      <c r="B4689" s="5" t="n">
        <v>5780</v>
      </c>
    </row>
    <row r="4690" spans="1:5">
      <c r="A4690" s="4" t="s">
        <v>1626</v>
      </c>
      <c r="B4690" s="5" t="n">
        <v>40860</v>
      </c>
    </row>
    <row r="4691" spans="1:5">
      <c r="A4691" s="4" t="s">
        <v>1627</v>
      </c>
      <c r="B4691" s="5" t="n">
        <v>0</v>
      </c>
    </row>
    <row r="4692" spans="1:5">
      <c r="A4692" s="4" t="s">
        <v>1628</v>
      </c>
      <c r="B4692" s="5" t="n">
        <v>-299</v>
      </c>
    </row>
    <row r="4693" spans="1:5">
      <c r="A4693" s="3" t="s">
        <v>1629</v>
      </c>
    </row>
    <row r="4694" spans="1:5">
      <c r="A4694" s="4" t="s">
        <v>144</v>
      </c>
      <c r="B4694" s="5" t="n">
        <v>46341</v>
      </c>
    </row>
    <row r="4695" spans="1:5">
      <c r="A4695" s="4" t="s">
        <v>2031</v>
      </c>
    </row>
    <row r="4696" spans="1:5">
      <c r="A4696" s="3" t="s">
        <v>1619</v>
      </c>
    </row>
    <row r="4697" spans="1:5">
      <c r="A4697" s="4" t="s">
        <v>1624</v>
      </c>
      <c r="B4697" s="5" t="n">
        <v>0</v>
      </c>
    </row>
    <row r="4698" spans="1:5">
      <c r="A4698" s="3" t="s">
        <v>1625</v>
      </c>
    </row>
    <row r="4699" spans="1:5">
      <c r="A4699" s="4" t="s">
        <v>871</v>
      </c>
      <c r="B4699" s="5" t="n">
        <v>0</v>
      </c>
    </row>
    <row r="4700" spans="1:5">
      <c r="A4700" s="4" t="s">
        <v>1626</v>
      </c>
      <c r="B4700" s="5" t="n">
        <v>13034</v>
      </c>
    </row>
    <row r="4701" spans="1:5">
      <c r="A4701" s="4" t="s">
        <v>1627</v>
      </c>
      <c r="B4701" s="5" t="n">
        <v>0</v>
      </c>
    </row>
    <row r="4702" spans="1:5">
      <c r="A4702" s="4" t="s">
        <v>1628</v>
      </c>
      <c r="B4702" s="5" t="n">
        <v>-605</v>
      </c>
    </row>
    <row r="4703" spans="1:5">
      <c r="A4703" s="3" t="s">
        <v>1629</v>
      </c>
    </row>
    <row r="4704" spans="1:5">
      <c r="A4704" s="4" t="s">
        <v>144</v>
      </c>
      <c r="B4704" s="5" t="n">
        <v>12429</v>
      </c>
    </row>
    <row r="4705" spans="1:5">
      <c r="A4705" s="4" t="s">
        <v>2032</v>
      </c>
    </row>
    <row r="4706" spans="1:5">
      <c r="A4706" s="3" t="s">
        <v>1619</v>
      </c>
    </row>
    <row r="4707" spans="1:5">
      <c r="A4707" s="4" t="s">
        <v>1624</v>
      </c>
      <c r="B4707" s="5" t="n">
        <v>0</v>
      </c>
    </row>
    <row r="4708" spans="1:5">
      <c r="A4708" s="3" t="s">
        <v>1625</v>
      </c>
    </row>
    <row r="4709" spans="1:5">
      <c r="A4709" s="4" t="s">
        <v>871</v>
      </c>
      <c r="B4709" s="5" t="n">
        <v>2939</v>
      </c>
    </row>
    <row r="4710" spans="1:5">
      <c r="A4710" s="4" t="s">
        <v>1626</v>
      </c>
      <c r="B4710" s="5" t="n">
        <v>7379</v>
      </c>
    </row>
    <row r="4711" spans="1:5">
      <c r="A4711" s="4" t="s">
        <v>1627</v>
      </c>
      <c r="B4711" s="5" t="n">
        <v>0</v>
      </c>
    </row>
    <row r="4712" spans="1:5">
      <c r="A4712" s="4" t="s">
        <v>1628</v>
      </c>
      <c r="B4712" s="5" t="n">
        <v>-1920</v>
      </c>
    </row>
    <row r="4713" spans="1:5">
      <c r="A4713" s="3" t="s">
        <v>1629</v>
      </c>
    </row>
    <row r="4714" spans="1:5">
      <c r="A4714" s="4" t="s">
        <v>144</v>
      </c>
      <c r="B4714" s="5" t="n">
        <v>8398</v>
      </c>
    </row>
    <row r="4715" spans="1:5">
      <c r="A4715" s="4" t="s">
        <v>2033</v>
      </c>
    </row>
    <row r="4716" spans="1:5">
      <c r="A4716" s="3" t="s">
        <v>1619</v>
      </c>
    </row>
    <row r="4717" spans="1:5">
      <c r="A4717" s="4" t="s">
        <v>1624</v>
      </c>
      <c r="B4717" s="5" t="n">
        <v>0</v>
      </c>
    </row>
    <row r="4718" spans="1:5">
      <c r="A4718" s="3" t="s">
        <v>1625</v>
      </c>
    </row>
    <row r="4719" spans="1:5">
      <c r="A4719" s="4" t="s">
        <v>871</v>
      </c>
      <c r="B4719" s="5" t="n">
        <v>10717</v>
      </c>
    </row>
    <row r="4720" spans="1:5">
      <c r="A4720" s="4" t="s">
        <v>1626</v>
      </c>
      <c r="B4720" s="5" t="n">
        <v>60120</v>
      </c>
    </row>
    <row r="4721" spans="1:5">
      <c r="A4721" s="4" t="s">
        <v>1627</v>
      </c>
      <c r="B4721" s="5" t="n">
        <v>0</v>
      </c>
    </row>
    <row r="4722" spans="1:5">
      <c r="A4722" s="4" t="s">
        <v>1628</v>
      </c>
      <c r="B4722" s="5" t="n">
        <v>-13369</v>
      </c>
    </row>
    <row r="4723" spans="1:5">
      <c r="A4723" s="3" t="s">
        <v>1629</v>
      </c>
    </row>
    <row r="4724" spans="1:5">
      <c r="A4724" s="4" t="s">
        <v>144</v>
      </c>
      <c r="B4724" s="5" t="n">
        <v>57468</v>
      </c>
    </row>
    <row r="4725" spans="1:5">
      <c r="A4725" s="4" t="s">
        <v>2034</v>
      </c>
    </row>
    <row r="4726" spans="1:5">
      <c r="A4726" s="3" t="s">
        <v>1619</v>
      </c>
    </row>
    <row r="4727" spans="1:5">
      <c r="A4727" s="4" t="s">
        <v>1624</v>
      </c>
      <c r="B4727" s="5" t="n">
        <v>2953</v>
      </c>
    </row>
    <row r="4728" spans="1:5">
      <c r="A4728" s="3" t="s">
        <v>1625</v>
      </c>
    </row>
    <row r="4729" spans="1:5">
      <c r="A4729" s="4" t="s">
        <v>871</v>
      </c>
      <c r="B4729" s="5" t="n">
        <v>0</v>
      </c>
    </row>
    <row r="4730" spans="1:5">
      <c r="A4730" s="4" t="s">
        <v>1626</v>
      </c>
      <c r="B4730" s="5" t="n">
        <v>7863</v>
      </c>
    </row>
    <row r="4731" spans="1:5">
      <c r="A4731" s="4" t="s">
        <v>1627</v>
      </c>
      <c r="B4731" s="5" t="n">
        <v>0</v>
      </c>
    </row>
    <row r="4732" spans="1:5">
      <c r="A4732" s="4" t="s">
        <v>1628</v>
      </c>
      <c r="B4732" s="5" t="n">
        <v>2</v>
      </c>
    </row>
    <row r="4733" spans="1:5">
      <c r="A4733" s="3" t="s">
        <v>1629</v>
      </c>
    </row>
    <row r="4734" spans="1:5">
      <c r="A4734" s="4" t="s">
        <v>144</v>
      </c>
      <c r="B4734" s="5" t="n">
        <v>7865</v>
      </c>
    </row>
    <row r="4735" spans="1:5">
      <c r="A4735" s="4" t="s">
        <v>2035</v>
      </c>
    </row>
    <row r="4736" spans="1:5">
      <c r="A4736" s="3" t="s">
        <v>1619</v>
      </c>
    </row>
    <row r="4737" spans="1:5">
      <c r="A4737" s="4" t="s">
        <v>1624</v>
      </c>
      <c r="B4737" s="5" t="n">
        <v>0</v>
      </c>
    </row>
    <row r="4738" spans="1:5">
      <c r="A4738" s="3" t="s">
        <v>1625</v>
      </c>
    </row>
    <row r="4739" spans="1:5">
      <c r="A4739" s="4" t="s">
        <v>871</v>
      </c>
      <c r="B4739" s="5" t="n">
        <v>2786</v>
      </c>
    </row>
    <row r="4740" spans="1:5">
      <c r="A4740" s="4" t="s">
        <v>1626</v>
      </c>
      <c r="B4740" s="5" t="n">
        <v>26902</v>
      </c>
    </row>
    <row r="4741" spans="1:5">
      <c r="A4741" s="4" t="s">
        <v>1627</v>
      </c>
      <c r="B4741" s="5" t="n">
        <v>0</v>
      </c>
    </row>
    <row r="4742" spans="1:5">
      <c r="A4742" s="4" t="s">
        <v>1628</v>
      </c>
      <c r="B4742" s="5" t="n">
        <v>-5499</v>
      </c>
    </row>
    <row r="4743" spans="1:5">
      <c r="A4743" s="3" t="s">
        <v>1629</v>
      </c>
    </row>
    <row r="4744" spans="1:5">
      <c r="A4744" s="4" t="s">
        <v>144</v>
      </c>
      <c r="B4744" s="5" t="n">
        <v>24189</v>
      </c>
    </row>
    <row r="4745" spans="1:5">
      <c r="A4745" s="4" t="s">
        <v>2036</v>
      </c>
    </row>
    <row r="4746" spans="1:5">
      <c r="A4746" s="3" t="s">
        <v>1619</v>
      </c>
    </row>
    <row r="4747" spans="1:5">
      <c r="A4747" s="4" t="s">
        <v>1624</v>
      </c>
      <c r="B4747" s="5" t="n">
        <v>0</v>
      </c>
    </row>
    <row r="4748" spans="1:5">
      <c r="A4748" s="3" t="s">
        <v>1625</v>
      </c>
    </row>
    <row r="4749" spans="1:5">
      <c r="A4749" s="4" t="s">
        <v>871</v>
      </c>
      <c r="B4749" s="5" t="n">
        <v>4553</v>
      </c>
    </row>
    <row r="4750" spans="1:5">
      <c r="A4750" s="4" t="s">
        <v>1626</v>
      </c>
      <c r="B4750" s="5" t="n">
        <v>17675</v>
      </c>
    </row>
    <row r="4751" spans="1:5">
      <c r="A4751" s="4" t="s">
        <v>1627</v>
      </c>
      <c r="B4751" s="5" t="n">
        <v>0</v>
      </c>
    </row>
    <row r="4752" spans="1:5">
      <c r="A4752" s="4" t="s">
        <v>1628</v>
      </c>
      <c r="B4752" s="5" t="n">
        <v>111</v>
      </c>
    </row>
    <row r="4753" spans="1:5">
      <c r="A4753" s="3" t="s">
        <v>1629</v>
      </c>
    </row>
    <row r="4754" spans="1:5">
      <c r="A4754" s="4" t="s">
        <v>144</v>
      </c>
      <c r="B4754" s="5" t="n">
        <v>22339</v>
      </c>
    </row>
    <row r="4755" spans="1:5">
      <c r="A4755" s="4" t="s">
        <v>2037</v>
      </c>
    </row>
    <row r="4756" spans="1:5">
      <c r="A4756" s="3" t="s">
        <v>1619</v>
      </c>
    </row>
    <row r="4757" spans="1:5">
      <c r="A4757" s="4" t="s">
        <v>1624</v>
      </c>
      <c r="B4757" s="5" t="n">
        <v>16362</v>
      </c>
    </row>
    <row r="4758" spans="1:5">
      <c r="A4758" s="3" t="s">
        <v>1625</v>
      </c>
    </row>
    <row r="4759" spans="1:5">
      <c r="A4759" s="4" t="s">
        <v>871</v>
      </c>
      <c r="B4759" s="5" t="n">
        <v>4237</v>
      </c>
    </row>
    <row r="4760" spans="1:5">
      <c r="A4760" s="4" t="s">
        <v>1626</v>
      </c>
      <c r="B4760" s="5" t="n">
        <v>45173</v>
      </c>
    </row>
    <row r="4761" spans="1:5">
      <c r="A4761" s="4" t="s">
        <v>1627</v>
      </c>
      <c r="B4761" s="5" t="n">
        <v>0</v>
      </c>
    </row>
    <row r="4762" spans="1:5">
      <c r="A4762" s="4" t="s">
        <v>1628</v>
      </c>
      <c r="B4762" s="5" t="n">
        <v>52</v>
      </c>
    </row>
    <row r="4763" spans="1:5">
      <c r="A4763" s="3" t="s">
        <v>1629</v>
      </c>
    </row>
    <row r="4764" spans="1:5">
      <c r="A4764" s="4" t="s">
        <v>144</v>
      </c>
      <c r="B4764" s="5" t="n">
        <v>49462</v>
      </c>
    </row>
    <row r="4765" spans="1:5">
      <c r="A4765" s="4" t="s">
        <v>2038</v>
      </c>
    </row>
    <row r="4766" spans="1:5">
      <c r="A4766" s="3" t="s">
        <v>1619</v>
      </c>
    </row>
    <row r="4767" spans="1:5">
      <c r="A4767" s="4" t="s">
        <v>1624</v>
      </c>
      <c r="B4767" s="5" t="n">
        <v>0</v>
      </c>
    </row>
    <row r="4768" spans="1:5">
      <c r="A4768" s="3" t="s">
        <v>1625</v>
      </c>
    </row>
    <row r="4769" spans="1:5">
      <c r="A4769" s="4" t="s">
        <v>871</v>
      </c>
      <c r="B4769" s="5" t="n">
        <v>3349</v>
      </c>
    </row>
    <row r="4770" spans="1:5">
      <c r="A4770" s="4" t="s">
        <v>1626</v>
      </c>
      <c r="B4770" s="5" t="n">
        <v>67901</v>
      </c>
    </row>
    <row r="4771" spans="1:5">
      <c r="A4771" s="4" t="s">
        <v>1627</v>
      </c>
      <c r="B4771" s="5" t="n">
        <v>0</v>
      </c>
    </row>
    <row r="4772" spans="1:5">
      <c r="A4772" s="4" t="s">
        <v>1628</v>
      </c>
      <c r="B4772" s="5" t="n">
        <v>0</v>
      </c>
    </row>
    <row r="4773" spans="1:5">
      <c r="A4773" s="3" t="s">
        <v>1629</v>
      </c>
    </row>
    <row r="4774" spans="1:5">
      <c r="A4774" s="4" t="s">
        <v>144</v>
      </c>
      <c r="B4774" s="5" t="n">
        <v>71250</v>
      </c>
    </row>
    <row r="4775" spans="1:5">
      <c r="A4775" s="4" t="s">
        <v>2039</v>
      </c>
    </row>
    <row r="4776" spans="1:5">
      <c r="A4776" s="3" t="s">
        <v>1619</v>
      </c>
    </row>
    <row r="4777" spans="1:5">
      <c r="A4777" s="4" t="s">
        <v>1624</v>
      </c>
      <c r="B4777" s="5" t="n">
        <v>98689</v>
      </c>
    </row>
    <row r="4778" spans="1:5">
      <c r="A4778" s="3" t="s">
        <v>1625</v>
      </c>
    </row>
    <row r="4779" spans="1:5">
      <c r="A4779" s="4" t="s">
        <v>871</v>
      </c>
      <c r="B4779" s="5" t="n">
        <v>0</v>
      </c>
    </row>
    <row r="4780" spans="1:5">
      <c r="A4780" s="4" t="s">
        <v>1626</v>
      </c>
      <c r="B4780" s="5" t="n">
        <v>267280</v>
      </c>
    </row>
    <row r="4781" spans="1:5">
      <c r="A4781" s="4" t="s">
        <v>1627</v>
      </c>
      <c r="B4781" s="5" t="n">
        <v>0</v>
      </c>
    </row>
    <row r="4782" spans="1:5">
      <c r="A4782" s="4" t="s">
        <v>1628</v>
      </c>
      <c r="B4782" s="5" t="n">
        <v>-2698</v>
      </c>
    </row>
    <row r="4783" spans="1:5">
      <c r="A4783" s="3" t="s">
        <v>1629</v>
      </c>
    </row>
    <row r="4784" spans="1:5">
      <c r="A4784" s="4" t="s">
        <v>144</v>
      </c>
      <c r="B4784" s="5" t="n">
        <v>264582</v>
      </c>
    </row>
    <row r="4785" spans="1:5">
      <c r="A4785" s="4" t="s">
        <v>2040</v>
      </c>
    </row>
    <row r="4786" spans="1:5">
      <c r="A4786" s="3" t="s">
        <v>1619</v>
      </c>
    </row>
    <row r="4787" spans="1:5">
      <c r="A4787" s="4" t="s">
        <v>1624</v>
      </c>
      <c r="B4787" s="5" t="n">
        <v>10286</v>
      </c>
    </row>
    <row r="4788" spans="1:5">
      <c r="A4788" s="3" t="s">
        <v>1625</v>
      </c>
    </row>
    <row r="4789" spans="1:5">
      <c r="A4789" s="4" t="s">
        <v>871</v>
      </c>
      <c r="B4789" s="5" t="n">
        <v>2068</v>
      </c>
    </row>
    <row r="4790" spans="1:5">
      <c r="A4790" s="4" t="s">
        <v>1626</v>
      </c>
      <c r="B4790" s="5" t="n">
        <v>31256</v>
      </c>
    </row>
    <row r="4791" spans="1:5">
      <c r="A4791" s="4" t="s">
        <v>1627</v>
      </c>
      <c r="B4791" s="5" t="n">
        <v>0</v>
      </c>
    </row>
    <row r="4792" spans="1:5">
      <c r="A4792" s="4" t="s">
        <v>1628</v>
      </c>
      <c r="B4792" s="5" t="n">
        <v>-35</v>
      </c>
    </row>
    <row r="4793" spans="1:5">
      <c r="A4793" s="3" t="s">
        <v>1629</v>
      </c>
    </row>
    <row r="4794" spans="1:5">
      <c r="A4794" s="4" t="s">
        <v>144</v>
      </c>
      <c r="B4794" s="5" t="n">
        <v>33289</v>
      </c>
    </row>
    <row r="4795" spans="1:5">
      <c r="A4795" s="4" t="s">
        <v>2041</v>
      </c>
    </row>
    <row r="4796" spans="1:5">
      <c r="A4796" s="3" t="s">
        <v>1619</v>
      </c>
    </row>
    <row r="4797" spans="1:5">
      <c r="A4797" s="4" t="s">
        <v>1624</v>
      </c>
      <c r="B4797" s="5" t="n">
        <v>8306</v>
      </c>
    </row>
    <row r="4798" spans="1:5">
      <c r="A4798" s="3" t="s">
        <v>1625</v>
      </c>
    </row>
    <row r="4799" spans="1:5">
      <c r="A4799" s="4" t="s">
        <v>871</v>
      </c>
      <c r="B4799" s="5" t="n">
        <v>1062</v>
      </c>
    </row>
    <row r="4800" spans="1:5">
      <c r="A4800" s="4" t="s">
        <v>1626</v>
      </c>
      <c r="B4800" s="5" t="n">
        <v>23087</v>
      </c>
    </row>
    <row r="4801" spans="1:5">
      <c r="A4801" s="4" t="s">
        <v>1627</v>
      </c>
      <c r="B4801" s="5" t="n">
        <v>0</v>
      </c>
    </row>
    <row r="4802" spans="1:5">
      <c r="A4802" s="4" t="s">
        <v>1628</v>
      </c>
      <c r="B4802" s="5" t="n">
        <v>-231</v>
      </c>
    </row>
    <row r="4803" spans="1:5">
      <c r="A4803" s="3" t="s">
        <v>1629</v>
      </c>
    </row>
    <row r="4804" spans="1:5">
      <c r="A4804" s="4" t="s">
        <v>144</v>
      </c>
      <c r="B4804" s="5" t="n">
        <v>23918</v>
      </c>
    </row>
    <row r="4805" spans="1:5">
      <c r="A4805" s="4" t="s">
        <v>2042</v>
      </c>
    </row>
    <row r="4806" spans="1:5">
      <c r="A4806" s="3" t="s">
        <v>1619</v>
      </c>
    </row>
    <row r="4807" spans="1:5">
      <c r="A4807" s="4" t="s">
        <v>1624</v>
      </c>
      <c r="B4807" s="5" t="n">
        <v>0</v>
      </c>
    </row>
    <row r="4808" spans="1:5">
      <c r="A4808" s="3" t="s">
        <v>1625</v>
      </c>
    </row>
    <row r="4809" spans="1:5">
      <c r="A4809" s="4" t="s">
        <v>871</v>
      </c>
      <c r="B4809" s="5" t="n">
        <v>2718</v>
      </c>
    </row>
    <row r="4810" spans="1:5">
      <c r="A4810" s="4" t="s">
        <v>1626</v>
      </c>
      <c r="B4810" s="5" t="n">
        <v>7809</v>
      </c>
    </row>
    <row r="4811" spans="1:5">
      <c r="A4811" s="4" t="s">
        <v>1627</v>
      </c>
      <c r="B4811" s="5" t="n">
        <v>0</v>
      </c>
    </row>
    <row r="4812" spans="1:5">
      <c r="A4812" s="4" t="s">
        <v>1628</v>
      </c>
      <c r="B4812" s="5" t="n">
        <v>53</v>
      </c>
    </row>
    <row r="4813" spans="1:5">
      <c r="A4813" s="3" t="s">
        <v>1629</v>
      </c>
    </row>
    <row r="4814" spans="1:5">
      <c r="A4814" s="4" t="s">
        <v>144</v>
      </c>
      <c r="B4814" s="5" t="n">
        <v>10580</v>
      </c>
    </row>
    <row r="4815" spans="1:5">
      <c r="A4815" s="4" t="s">
        <v>2043</v>
      </c>
    </row>
    <row r="4816" spans="1:5">
      <c r="A4816" s="3" t="s">
        <v>1619</v>
      </c>
    </row>
    <row r="4817" spans="1:5">
      <c r="A4817" s="4" t="s">
        <v>1624</v>
      </c>
      <c r="B4817" s="5" t="n">
        <v>7681</v>
      </c>
    </row>
    <row r="4818" spans="1:5">
      <c r="A4818" s="3" t="s">
        <v>1625</v>
      </c>
    </row>
    <row r="4819" spans="1:5">
      <c r="A4819" s="4" t="s">
        <v>871</v>
      </c>
      <c r="B4819" s="5" t="n">
        <v>0</v>
      </c>
    </row>
    <row r="4820" spans="1:5">
      <c r="A4820" s="4" t="s">
        <v>1626</v>
      </c>
      <c r="B4820" s="5" t="n">
        <v>15258</v>
      </c>
    </row>
    <row r="4821" spans="1:5">
      <c r="A4821" s="4" t="s">
        <v>1627</v>
      </c>
      <c r="B4821" s="5" t="n">
        <v>0</v>
      </c>
    </row>
    <row r="4822" spans="1:5">
      <c r="A4822" s="4" t="s">
        <v>1628</v>
      </c>
      <c r="B4822" s="5" t="n">
        <v>46</v>
      </c>
    </row>
    <row r="4823" spans="1:5">
      <c r="A4823" s="3" t="s">
        <v>1629</v>
      </c>
    </row>
    <row r="4824" spans="1:5">
      <c r="A4824" s="4" t="s">
        <v>144</v>
      </c>
      <c r="B4824" s="5" t="n">
        <v>15304</v>
      </c>
    </row>
    <row r="4825" spans="1:5">
      <c r="A4825" s="4" t="s">
        <v>2044</v>
      </c>
    </row>
    <row r="4826" spans="1:5">
      <c r="A4826" s="3" t="s">
        <v>1619</v>
      </c>
    </row>
    <row r="4827" spans="1:5">
      <c r="A4827" s="4" t="s">
        <v>1624</v>
      </c>
      <c r="B4827" s="5" t="n">
        <v>4442</v>
      </c>
    </row>
    <row r="4828" spans="1:5">
      <c r="A4828" s="3" t="s">
        <v>1625</v>
      </c>
    </row>
    <row r="4829" spans="1:5">
      <c r="A4829" s="4" t="s">
        <v>871</v>
      </c>
      <c r="B4829" s="5" t="n">
        <v>0</v>
      </c>
    </row>
    <row r="4830" spans="1:5">
      <c r="A4830" s="4" t="s">
        <v>1626</v>
      </c>
      <c r="B4830" s="5" t="n">
        <v>10960</v>
      </c>
    </row>
    <row r="4831" spans="1:5">
      <c r="A4831" s="4" t="s">
        <v>1627</v>
      </c>
      <c r="B4831" s="5" t="n">
        <v>0</v>
      </c>
    </row>
    <row r="4832" spans="1:5">
      <c r="A4832" s="4" t="s">
        <v>1628</v>
      </c>
      <c r="B4832" s="5" t="n">
        <v>-38</v>
      </c>
    </row>
    <row r="4833" spans="1:5">
      <c r="A4833" s="3" t="s">
        <v>1629</v>
      </c>
    </row>
    <row r="4834" spans="1:5">
      <c r="A4834" s="4" t="s">
        <v>144</v>
      </c>
      <c r="B4834" s="5" t="n">
        <v>10922</v>
      </c>
    </row>
    <row r="4835" spans="1:5">
      <c r="A4835" s="4" t="s">
        <v>2045</v>
      </c>
    </row>
    <row r="4836" spans="1:5">
      <c r="A4836" s="3" t="s">
        <v>1619</v>
      </c>
    </row>
    <row r="4837" spans="1:5">
      <c r="A4837" s="4" t="s">
        <v>1624</v>
      </c>
      <c r="B4837" s="5" t="n">
        <v>20458</v>
      </c>
    </row>
    <row r="4838" spans="1:5">
      <c r="A4838" s="3" t="s">
        <v>1625</v>
      </c>
    </row>
    <row r="4839" spans="1:5">
      <c r="A4839" s="4" t="s">
        <v>871</v>
      </c>
      <c r="B4839" s="5" t="n">
        <v>4454</v>
      </c>
    </row>
    <row r="4840" spans="1:5">
      <c r="A4840" s="4" t="s">
        <v>1626</v>
      </c>
      <c r="B4840" s="5" t="n">
        <v>87030</v>
      </c>
    </row>
    <row r="4841" spans="1:5">
      <c r="A4841" s="4" t="s">
        <v>1627</v>
      </c>
      <c r="B4841" s="5" t="n">
        <v>0</v>
      </c>
    </row>
    <row r="4842" spans="1:5">
      <c r="A4842" s="4" t="s">
        <v>1628</v>
      </c>
      <c r="B4842" s="5" t="n">
        <v>173</v>
      </c>
    </row>
    <row r="4843" spans="1:5">
      <c r="A4843" s="3" t="s">
        <v>1629</v>
      </c>
    </row>
    <row r="4844" spans="1:5">
      <c r="A4844" s="4" t="s">
        <v>144</v>
      </c>
      <c r="B4844" s="5" t="n">
        <v>91657</v>
      </c>
    </row>
    <row r="4845" spans="1:5">
      <c r="A4845" s="4" t="s">
        <v>2046</v>
      </c>
    </row>
    <row r="4846" spans="1:5">
      <c r="A4846" s="3" t="s">
        <v>1619</v>
      </c>
    </row>
    <row r="4847" spans="1:5">
      <c r="A4847" s="4" t="s">
        <v>1624</v>
      </c>
      <c r="B4847" s="5" t="n">
        <v>1507</v>
      </c>
    </row>
    <row r="4848" spans="1:5">
      <c r="A4848" s="3" t="s">
        <v>1625</v>
      </c>
    </row>
    <row r="4849" spans="1:5">
      <c r="A4849" s="4" t="s">
        <v>871</v>
      </c>
      <c r="B4849" s="5" t="n">
        <v>563</v>
      </c>
    </row>
    <row r="4850" spans="1:5">
      <c r="A4850" s="4" t="s">
        <v>1626</v>
      </c>
      <c r="B4850" s="5" t="n">
        <v>1457</v>
      </c>
    </row>
    <row r="4851" spans="1:5">
      <c r="A4851" s="4" t="s">
        <v>1627</v>
      </c>
      <c r="B4851" s="5" t="n">
        <v>0</v>
      </c>
    </row>
    <row r="4852" spans="1:5">
      <c r="A4852" s="4" t="s">
        <v>1628</v>
      </c>
      <c r="B4852" s="5" t="n">
        <v>3</v>
      </c>
    </row>
    <row r="4853" spans="1:5">
      <c r="A4853" s="3" t="s">
        <v>1629</v>
      </c>
    </row>
    <row r="4854" spans="1:5">
      <c r="A4854" s="4" t="s">
        <v>144</v>
      </c>
      <c r="B4854" s="5" t="n">
        <v>2023</v>
      </c>
    </row>
    <row r="4855" spans="1:5">
      <c r="A4855" s="4" t="s">
        <v>2047</v>
      </c>
    </row>
    <row r="4856" spans="1:5">
      <c r="A4856" s="3" t="s">
        <v>1619</v>
      </c>
    </row>
    <row r="4857" spans="1:5">
      <c r="A4857" s="4" t="s">
        <v>1624</v>
      </c>
      <c r="B4857" s="5" t="n">
        <v>3900</v>
      </c>
    </row>
    <row r="4858" spans="1:5">
      <c r="A4858" s="3" t="s">
        <v>1625</v>
      </c>
    </row>
    <row r="4859" spans="1:5">
      <c r="A4859" s="4" t="s">
        <v>871</v>
      </c>
      <c r="B4859" s="5" t="n">
        <v>1680</v>
      </c>
    </row>
    <row r="4860" spans="1:5">
      <c r="A4860" s="4" t="s">
        <v>1626</v>
      </c>
      <c r="B4860" s="5" t="n">
        <v>10180</v>
      </c>
    </row>
    <row r="4861" spans="1:5">
      <c r="A4861" s="4" t="s">
        <v>1627</v>
      </c>
      <c r="B4861" s="5" t="n">
        <v>0</v>
      </c>
    </row>
    <row r="4862" spans="1:5">
      <c r="A4862" s="4" t="s">
        <v>1628</v>
      </c>
      <c r="B4862" s="5" t="n">
        <v>0</v>
      </c>
    </row>
    <row r="4863" spans="1:5">
      <c r="A4863" s="3" t="s">
        <v>1629</v>
      </c>
    </row>
    <row r="4864" spans="1:5">
      <c r="A4864" s="4" t="s">
        <v>144</v>
      </c>
      <c r="B4864" s="5" t="n">
        <v>11860</v>
      </c>
    </row>
    <row r="4865" spans="1:5">
      <c r="A4865" s="4" t="s">
        <v>2048</v>
      </c>
    </row>
    <row r="4866" spans="1:5">
      <c r="A4866" s="3" t="s">
        <v>1619</v>
      </c>
    </row>
    <row r="4867" spans="1:5">
      <c r="A4867" s="4" t="s">
        <v>1624</v>
      </c>
      <c r="B4867" s="5" t="n">
        <v>1764</v>
      </c>
    </row>
    <row r="4868" spans="1:5">
      <c r="A4868" s="3" t="s">
        <v>1625</v>
      </c>
    </row>
    <row r="4869" spans="1:5">
      <c r="A4869" s="4" t="s">
        <v>871</v>
      </c>
      <c r="B4869" s="5" t="n">
        <v>503</v>
      </c>
    </row>
    <row r="4870" spans="1:5">
      <c r="A4870" s="4" t="s">
        <v>1626</v>
      </c>
      <c r="B4870" s="5" t="n">
        <v>3407</v>
      </c>
    </row>
    <row r="4871" spans="1:5">
      <c r="A4871" s="4" t="s">
        <v>1627</v>
      </c>
      <c r="B4871" s="5" t="n">
        <v>0</v>
      </c>
    </row>
    <row r="4872" spans="1:5">
      <c r="A4872" s="4" t="s">
        <v>1628</v>
      </c>
      <c r="B4872" s="5" t="n">
        <v>-1</v>
      </c>
    </row>
    <row r="4873" spans="1:5">
      <c r="A4873" s="3" t="s">
        <v>1629</v>
      </c>
    </row>
    <row r="4874" spans="1:5">
      <c r="A4874" s="4" t="s">
        <v>144</v>
      </c>
      <c r="B4874" s="5" t="n">
        <v>3909</v>
      </c>
    </row>
    <row r="4875" spans="1:5">
      <c r="A4875" s="4" t="s">
        <v>2049</v>
      </c>
    </row>
    <row r="4876" spans="1:5">
      <c r="A4876" s="3" t="s">
        <v>1619</v>
      </c>
    </row>
    <row r="4877" spans="1:5">
      <c r="A4877" s="4" t="s">
        <v>1624</v>
      </c>
      <c r="B4877" s="5" t="n">
        <v>0</v>
      </c>
    </row>
    <row r="4878" spans="1:5">
      <c r="A4878" s="3" t="s">
        <v>1625</v>
      </c>
    </row>
    <row r="4879" spans="1:5">
      <c r="A4879" s="4" t="s">
        <v>871</v>
      </c>
      <c r="B4879" s="5" t="n">
        <v>782</v>
      </c>
    </row>
    <row r="4880" spans="1:5">
      <c r="A4880" s="4" t="s">
        <v>1626</v>
      </c>
      <c r="B4880" s="5" t="n">
        <v>5618</v>
      </c>
    </row>
    <row r="4881" spans="1:5">
      <c r="A4881" s="4" t="s">
        <v>1627</v>
      </c>
      <c r="B4881" s="5" t="n">
        <v>0</v>
      </c>
    </row>
    <row r="4882" spans="1:5">
      <c r="A4882" s="4" t="s">
        <v>1628</v>
      </c>
      <c r="B4882" s="5" t="n">
        <v>12</v>
      </c>
    </row>
    <row r="4883" spans="1:5">
      <c r="A4883" s="3" t="s">
        <v>1629</v>
      </c>
    </row>
    <row r="4884" spans="1:5">
      <c r="A4884" s="4" t="s">
        <v>144</v>
      </c>
      <c r="B4884" s="5" t="n">
        <v>6412</v>
      </c>
    </row>
    <row r="4885" spans="1:5">
      <c r="A4885" s="4" t="s">
        <v>2050</v>
      </c>
    </row>
    <row r="4886" spans="1:5">
      <c r="A4886" s="3" t="s">
        <v>1619</v>
      </c>
    </row>
    <row r="4887" spans="1:5">
      <c r="A4887" s="4" t="s">
        <v>1624</v>
      </c>
      <c r="B4887" s="5" t="n">
        <v>0</v>
      </c>
    </row>
    <row r="4888" spans="1:5">
      <c r="A4888" s="3" t="s">
        <v>1625</v>
      </c>
    </row>
    <row r="4889" spans="1:5">
      <c r="A4889" s="4" t="s">
        <v>871</v>
      </c>
      <c r="B4889" s="5" t="n">
        <v>0</v>
      </c>
    </row>
    <row r="4890" spans="1:5">
      <c r="A4890" s="4" t="s">
        <v>1626</v>
      </c>
      <c r="B4890" s="5" t="n">
        <v>5977</v>
      </c>
    </row>
    <row r="4891" spans="1:5">
      <c r="A4891" s="4" t="s">
        <v>1627</v>
      </c>
      <c r="B4891" s="5" t="n">
        <v>0</v>
      </c>
    </row>
    <row r="4892" spans="1:5">
      <c r="A4892" s="4" t="s">
        <v>1628</v>
      </c>
      <c r="B4892" s="5" t="n">
        <v>-4</v>
      </c>
    </row>
    <row r="4893" spans="1:5">
      <c r="A4893" s="3" t="s">
        <v>1629</v>
      </c>
    </row>
    <row r="4894" spans="1:5">
      <c r="A4894" s="4" t="s">
        <v>144</v>
      </c>
      <c r="B4894" s="5" t="n">
        <v>5973</v>
      </c>
    </row>
    <row r="4895" spans="1:5">
      <c r="A4895" s="4" t="s">
        <v>2051</v>
      </c>
    </row>
    <row r="4896" spans="1:5">
      <c r="A4896" s="3" t="s">
        <v>1619</v>
      </c>
    </row>
    <row r="4897" spans="1:5">
      <c r="A4897" s="4" t="s">
        <v>1624</v>
      </c>
      <c r="B4897" s="5" t="n">
        <v>172528</v>
      </c>
    </row>
    <row r="4898" spans="1:5">
      <c r="A4898" s="3" t="s">
        <v>1625</v>
      </c>
    </row>
    <row r="4899" spans="1:5">
      <c r="A4899" s="4" t="s">
        <v>871</v>
      </c>
      <c r="B4899" s="5" t="n">
        <v>102414</v>
      </c>
    </row>
    <row r="4900" spans="1:5">
      <c r="A4900" s="4" t="s">
        <v>1626</v>
      </c>
      <c r="B4900" s="5" t="n">
        <v>350922</v>
      </c>
    </row>
    <row r="4901" spans="1:5">
      <c r="A4901" s="4" t="s">
        <v>1627</v>
      </c>
      <c r="B4901" s="5" t="n">
        <v>5962</v>
      </c>
    </row>
    <row r="4902" spans="1:5">
      <c r="A4902" s="4" t="s">
        <v>1628</v>
      </c>
      <c r="B4902" s="5" t="n">
        <v>0</v>
      </c>
    </row>
    <row r="4903" spans="1:5">
      <c r="A4903" s="3" t="s">
        <v>1629</v>
      </c>
    </row>
    <row r="4904" spans="1:5">
      <c r="A4904" s="4" t="s">
        <v>871</v>
      </c>
      <c r="B4904" s="5" t="n">
        <v>102478</v>
      </c>
    </row>
    <row r="4905" spans="1:5">
      <c r="A4905" s="4" t="s">
        <v>1626</v>
      </c>
      <c r="B4905" s="5" t="n">
        <v>353010</v>
      </c>
    </row>
    <row r="4906" spans="1:5">
      <c r="A4906" s="4" t="s">
        <v>144</v>
      </c>
      <c r="B4906" s="5" t="n">
        <v>466050</v>
      </c>
      <c r="C4906" s="5" t="n">
        <v>83047</v>
      </c>
      <c r="D4906" s="5" t="n">
        <v>81711</v>
      </c>
      <c r="E4906" s="5" t="n">
        <v>82749</v>
      </c>
    </row>
    <row r="4907" spans="1:5">
      <c r="A4907" s="4" t="s">
        <v>1630</v>
      </c>
      <c r="B4907" s="5" t="n">
        <v>10234</v>
      </c>
      <c r="C4907" s="7" t="n">
        <v>16419</v>
      </c>
      <c r="D4907" s="7" t="n">
        <v>12143</v>
      </c>
      <c r="E4907" s="7" t="n">
        <v>8794</v>
      </c>
    </row>
    <row r="4908" spans="1:5">
      <c r="A4908" s="4" t="s">
        <v>2052</v>
      </c>
      <c r="B4908" s="5" t="n">
        <v>6752</v>
      </c>
    </row>
    <row r="4909" spans="1:5">
      <c r="A4909" s="4" t="s">
        <v>2053</v>
      </c>
      <c r="B4909" s="5" t="n">
        <v>10562</v>
      </c>
    </row>
    <row r="4910" spans="1:5">
      <c r="A4910" s="4" t="s">
        <v>2054</v>
      </c>
    </row>
    <row r="4911" spans="1:5">
      <c r="A4911" s="3" t="s">
        <v>1619</v>
      </c>
    </row>
    <row r="4912" spans="1:5">
      <c r="A4912" s="4" t="s">
        <v>1624</v>
      </c>
      <c r="B4912" s="5" t="n">
        <v>0</v>
      </c>
    </row>
    <row r="4913" spans="1:5">
      <c r="A4913" s="3" t="s">
        <v>1625</v>
      </c>
    </row>
    <row r="4914" spans="1:5">
      <c r="A4914" s="4" t="s">
        <v>871</v>
      </c>
      <c r="B4914" s="5" t="n">
        <v>3810</v>
      </c>
    </row>
    <row r="4915" spans="1:5">
      <c r="A4915" s="4" t="s">
        <v>1626</v>
      </c>
      <c r="B4915" s="5" t="n">
        <v>29126</v>
      </c>
    </row>
    <row r="4916" spans="1:5">
      <c r="A4916" s="4" t="s">
        <v>1627</v>
      </c>
      <c r="B4916" s="5" t="n">
        <v>5875</v>
      </c>
    </row>
    <row r="4917" spans="1:5">
      <c r="A4917" s="4" t="s">
        <v>1628</v>
      </c>
      <c r="B4917" s="5" t="n">
        <v>0</v>
      </c>
    </row>
    <row r="4918" spans="1:5">
      <c r="A4918" s="3" t="s">
        <v>1629</v>
      </c>
    </row>
    <row r="4919" spans="1:5">
      <c r="A4919" s="4" t="s">
        <v>871</v>
      </c>
      <c r="B4919" s="5" t="n">
        <v>3874</v>
      </c>
    </row>
    <row r="4920" spans="1:5">
      <c r="A4920" s="4" t="s">
        <v>1626</v>
      </c>
      <c r="B4920" s="5" t="n">
        <v>31166</v>
      </c>
    </row>
    <row r="4921" spans="1:5">
      <c r="A4921" s="4" t="s">
        <v>144</v>
      </c>
      <c r="B4921" s="5" t="n">
        <v>42433</v>
      </c>
    </row>
    <row r="4922" spans="1:5">
      <c r="A4922" s="4" t="s">
        <v>1630</v>
      </c>
      <c r="B4922" s="5" t="n">
        <v>8588</v>
      </c>
    </row>
    <row r="4923" spans="1:5">
      <c r="A4923" s="4" t="s">
        <v>2052</v>
      </c>
      <c r="B4923" s="5" t="n">
        <v>3622</v>
      </c>
    </row>
    <row r="4924" spans="1:5">
      <c r="A4924" s="4" t="s">
        <v>2053</v>
      </c>
      <c r="B4924" s="7" t="n">
        <v>7393</v>
      </c>
    </row>
    <row r="4925" spans="1:5">
      <c r="A4925" s="4" t="s">
        <v>1632</v>
      </c>
      <c r="B4925" s="4" t="s">
        <v>1672</v>
      </c>
    </row>
    <row r="4926" spans="1:5">
      <c r="A4926" s="4" t="s">
        <v>2055</v>
      </c>
    </row>
    <row r="4927" spans="1:5">
      <c r="A4927" s="3" t="s">
        <v>1619</v>
      </c>
    </row>
    <row r="4928" spans="1:5">
      <c r="A4928" s="4" t="s">
        <v>1624</v>
      </c>
      <c r="B4928" s="7" t="n">
        <v>0</v>
      </c>
    </row>
    <row r="4929" spans="1:5">
      <c r="A4929" s="3" t="s">
        <v>1625</v>
      </c>
    </row>
    <row r="4930" spans="1:5">
      <c r="A4930" s="4" t="s">
        <v>871</v>
      </c>
      <c r="B4930" s="5" t="n">
        <v>33880</v>
      </c>
    </row>
    <row r="4931" spans="1:5">
      <c r="A4931" s="4" t="s">
        <v>1626</v>
      </c>
      <c r="B4931" s="5" t="n">
        <v>54713</v>
      </c>
    </row>
    <row r="4932" spans="1:5">
      <c r="A4932" s="4" t="s">
        <v>1627</v>
      </c>
      <c r="B4932" s="5" t="n">
        <v>0</v>
      </c>
    </row>
    <row r="4933" spans="1:5">
      <c r="A4933" s="4" t="s">
        <v>1628</v>
      </c>
      <c r="B4933" s="5" t="n">
        <v>0</v>
      </c>
    </row>
    <row r="4934" spans="1:5">
      <c r="A4934" s="3" t="s">
        <v>1629</v>
      </c>
    </row>
    <row r="4935" spans="1:5">
      <c r="A4935" s="4" t="s">
        <v>871</v>
      </c>
      <c r="B4935" s="5" t="n">
        <v>33880</v>
      </c>
    </row>
    <row r="4936" spans="1:5">
      <c r="A4936" s="4" t="s">
        <v>1626</v>
      </c>
      <c r="B4936" s="5" t="n">
        <v>54713</v>
      </c>
    </row>
    <row r="4937" spans="1:5">
      <c r="A4937" s="4" t="s">
        <v>144</v>
      </c>
      <c r="B4937" s="5" t="n">
        <v>91723</v>
      </c>
    </row>
    <row r="4938" spans="1:5">
      <c r="A4938" s="4" t="s">
        <v>1630</v>
      </c>
      <c r="B4938" s="5" t="n">
        <v>383</v>
      </c>
    </row>
    <row r="4939" spans="1:5">
      <c r="A4939" s="4" t="s">
        <v>2052</v>
      </c>
      <c r="B4939" s="5" t="n">
        <v>3130</v>
      </c>
    </row>
    <row r="4940" spans="1:5">
      <c r="A4940" s="4" t="s">
        <v>2053</v>
      </c>
      <c r="B4940" s="7" t="n">
        <v>3130</v>
      </c>
    </row>
    <row r="4941" spans="1:5">
      <c r="A4941" s="4" t="s">
        <v>1632</v>
      </c>
      <c r="B4941" s="4" t="s">
        <v>543</v>
      </c>
    </row>
    <row r="4942" spans="1:5">
      <c r="A4942" s="4" t="s">
        <v>2056</v>
      </c>
    </row>
    <row r="4943" spans="1:5">
      <c r="A4943" s="3" t="s">
        <v>1619</v>
      </c>
    </row>
    <row r="4944" spans="1:5">
      <c r="A4944" s="4" t="s">
        <v>1624</v>
      </c>
      <c r="B4944" s="7" t="n">
        <v>2305</v>
      </c>
    </row>
    <row r="4945" spans="1:5">
      <c r="A4945" s="3" t="s">
        <v>1625</v>
      </c>
    </row>
    <row r="4946" spans="1:5">
      <c r="A4946" s="4" t="s">
        <v>871</v>
      </c>
      <c r="B4946" s="5" t="n">
        <v>1730</v>
      </c>
    </row>
    <row r="4947" spans="1:5">
      <c r="A4947" s="4" t="s">
        <v>1626</v>
      </c>
      <c r="B4947" s="5" t="n">
        <v>4195</v>
      </c>
    </row>
    <row r="4948" spans="1:5">
      <c r="A4948" s="4" t="s">
        <v>1627</v>
      </c>
      <c r="B4948" s="5" t="n">
        <v>18</v>
      </c>
    </row>
    <row r="4949" spans="1:5">
      <c r="A4949" s="4" t="s">
        <v>1628</v>
      </c>
      <c r="B4949" s="5" t="n">
        <v>0</v>
      </c>
    </row>
    <row r="4950" spans="1:5">
      <c r="A4950" s="3" t="s">
        <v>1629</v>
      </c>
    </row>
    <row r="4951" spans="1:5">
      <c r="A4951" s="4" t="s">
        <v>871</v>
      </c>
      <c r="B4951" s="5" t="n">
        <v>1730</v>
      </c>
    </row>
    <row r="4952" spans="1:5">
      <c r="A4952" s="4" t="s">
        <v>1626</v>
      </c>
      <c r="B4952" s="5" t="n">
        <v>4213</v>
      </c>
    </row>
    <row r="4953" spans="1:5">
      <c r="A4953" s="4" t="s">
        <v>144</v>
      </c>
      <c r="B4953" s="5" t="n">
        <v>5943</v>
      </c>
    </row>
    <row r="4954" spans="1:5">
      <c r="A4954" s="4" t="s">
        <v>1630</v>
      </c>
      <c r="B4954" s="5" t="n">
        <v>23</v>
      </c>
    </row>
    <row r="4955" spans="1:5">
      <c r="A4955" s="4" t="s">
        <v>2052</v>
      </c>
      <c r="B4955" s="5" t="n">
        <v>0</v>
      </c>
    </row>
    <row r="4956" spans="1:5">
      <c r="A4956" s="4" t="s">
        <v>2053</v>
      </c>
      <c r="B4956" s="7" t="n">
        <v>0</v>
      </c>
    </row>
    <row r="4957" spans="1:5">
      <c r="A4957" s="4" t="s">
        <v>1632</v>
      </c>
      <c r="B4957" s="4" t="s">
        <v>543</v>
      </c>
    </row>
    <row r="4958" spans="1:5">
      <c r="A4958" s="4" t="s">
        <v>2057</v>
      </c>
    </row>
    <row r="4959" spans="1:5">
      <c r="A4959" s="3" t="s">
        <v>1619</v>
      </c>
    </row>
    <row r="4960" spans="1:5">
      <c r="A4960" s="4" t="s">
        <v>1624</v>
      </c>
      <c r="B4960" s="7" t="n">
        <v>2674</v>
      </c>
    </row>
    <row r="4961" spans="1:5">
      <c r="A4961" s="3" t="s">
        <v>1625</v>
      </c>
    </row>
    <row r="4962" spans="1:5">
      <c r="A4962" s="4" t="s">
        <v>871</v>
      </c>
      <c r="B4962" s="5" t="n">
        <v>1296</v>
      </c>
    </row>
    <row r="4963" spans="1:5">
      <c r="A4963" s="4" t="s">
        <v>1626</v>
      </c>
      <c r="B4963" s="5" t="n">
        <v>7927</v>
      </c>
    </row>
    <row r="4964" spans="1:5">
      <c r="A4964" s="4" t="s">
        <v>1627</v>
      </c>
      <c r="B4964" s="5" t="n">
        <v>2</v>
      </c>
    </row>
    <row r="4965" spans="1:5">
      <c r="A4965" s="4" t="s">
        <v>1628</v>
      </c>
      <c r="B4965" s="5" t="n">
        <v>0</v>
      </c>
    </row>
    <row r="4966" spans="1:5">
      <c r="A4966" s="3" t="s">
        <v>1629</v>
      </c>
    </row>
    <row r="4967" spans="1:5">
      <c r="A4967" s="4" t="s">
        <v>871</v>
      </c>
      <c r="B4967" s="5" t="n">
        <v>1296</v>
      </c>
    </row>
    <row r="4968" spans="1:5">
      <c r="A4968" s="4" t="s">
        <v>1626</v>
      </c>
      <c r="B4968" s="5" t="n">
        <v>7927</v>
      </c>
    </row>
    <row r="4969" spans="1:5">
      <c r="A4969" s="4" t="s">
        <v>144</v>
      </c>
      <c r="B4969" s="5" t="n">
        <v>9225</v>
      </c>
    </row>
    <row r="4970" spans="1:5">
      <c r="A4970" s="4" t="s">
        <v>1630</v>
      </c>
      <c r="B4970" s="5" t="n">
        <v>40</v>
      </c>
    </row>
    <row r="4971" spans="1:5">
      <c r="A4971" s="4" t="s">
        <v>2052</v>
      </c>
      <c r="B4971" s="5" t="n">
        <v>0</v>
      </c>
    </row>
    <row r="4972" spans="1:5">
      <c r="A4972" s="4" t="s">
        <v>2053</v>
      </c>
      <c r="B4972" s="7" t="n">
        <v>2</v>
      </c>
    </row>
    <row r="4973" spans="1:5">
      <c r="A4973" s="4" t="s">
        <v>1632</v>
      </c>
      <c r="B4973" s="4" t="s">
        <v>543</v>
      </c>
    </row>
    <row r="4974" spans="1:5">
      <c r="A4974" s="4" t="s">
        <v>2058</v>
      </c>
    </row>
    <row r="4975" spans="1:5">
      <c r="A4975" s="3" t="s">
        <v>1619</v>
      </c>
    </row>
    <row r="4976" spans="1:5">
      <c r="A4976" s="4" t="s">
        <v>1624</v>
      </c>
      <c r="B4976" s="7" t="n">
        <v>1318</v>
      </c>
    </row>
    <row r="4977" spans="1:5">
      <c r="A4977" s="3" t="s">
        <v>1625</v>
      </c>
    </row>
    <row r="4978" spans="1:5">
      <c r="A4978" s="4" t="s">
        <v>871</v>
      </c>
      <c r="B4978" s="5" t="n">
        <v>0</v>
      </c>
    </row>
    <row r="4979" spans="1:5">
      <c r="A4979" s="4" t="s">
        <v>1626</v>
      </c>
      <c r="B4979" s="5" t="n">
        <v>6630</v>
      </c>
    </row>
    <row r="4980" spans="1:5">
      <c r="A4980" s="4" t="s">
        <v>1627</v>
      </c>
      <c r="B4980" s="5" t="n">
        <v>0</v>
      </c>
    </row>
    <row r="4981" spans="1:5">
      <c r="A4981" s="4" t="s">
        <v>1628</v>
      </c>
      <c r="B4981" s="5" t="n">
        <v>0</v>
      </c>
    </row>
    <row r="4982" spans="1:5">
      <c r="A4982" s="3" t="s">
        <v>1629</v>
      </c>
    </row>
    <row r="4983" spans="1:5">
      <c r="A4983" s="4" t="s">
        <v>871</v>
      </c>
      <c r="B4983" s="5" t="n">
        <v>0</v>
      </c>
    </row>
    <row r="4984" spans="1:5">
      <c r="A4984" s="4" t="s">
        <v>1626</v>
      </c>
      <c r="B4984" s="5" t="n">
        <v>6630</v>
      </c>
    </row>
    <row r="4985" spans="1:5">
      <c r="A4985" s="4" t="s">
        <v>144</v>
      </c>
      <c r="B4985" s="5" t="n">
        <v>6630</v>
      </c>
    </row>
    <row r="4986" spans="1:5">
      <c r="A4986" s="4" t="s">
        <v>1630</v>
      </c>
      <c r="B4986" s="5" t="n">
        <v>32</v>
      </c>
    </row>
    <row r="4987" spans="1:5">
      <c r="A4987" s="4" t="s">
        <v>2052</v>
      </c>
      <c r="B4987" s="5" t="n">
        <v>0</v>
      </c>
    </row>
    <row r="4988" spans="1:5">
      <c r="A4988" s="4" t="s">
        <v>2053</v>
      </c>
      <c r="B4988" s="7" t="n">
        <v>0</v>
      </c>
    </row>
    <row r="4989" spans="1:5">
      <c r="A4989" s="4" t="s">
        <v>1632</v>
      </c>
      <c r="B4989" s="4" t="s">
        <v>543</v>
      </c>
    </row>
    <row r="4990" spans="1:5">
      <c r="A4990" s="4" t="s">
        <v>2059</v>
      </c>
    </row>
    <row r="4991" spans="1:5">
      <c r="A4991" s="3" t="s">
        <v>1619</v>
      </c>
    </row>
    <row r="4992" spans="1:5">
      <c r="A4992" s="4" t="s">
        <v>1624</v>
      </c>
      <c r="B4992" s="7" t="n">
        <v>847</v>
      </c>
    </row>
    <row r="4993" spans="1:5">
      <c r="A4993" s="3" t="s">
        <v>1625</v>
      </c>
    </row>
    <row r="4994" spans="1:5">
      <c r="A4994" s="4" t="s">
        <v>871</v>
      </c>
      <c r="B4994" s="5" t="n">
        <v>908</v>
      </c>
    </row>
    <row r="4995" spans="1:5">
      <c r="A4995" s="4" t="s">
        <v>1626</v>
      </c>
      <c r="B4995" s="5" t="n">
        <v>3748</v>
      </c>
    </row>
    <row r="4996" spans="1:5">
      <c r="A4996" s="4" t="s">
        <v>1627</v>
      </c>
      <c r="B4996" s="5" t="n">
        <v>0</v>
      </c>
    </row>
    <row r="4997" spans="1:5">
      <c r="A4997" s="4" t="s">
        <v>1628</v>
      </c>
      <c r="B4997" s="5" t="n">
        <v>0</v>
      </c>
    </row>
    <row r="4998" spans="1:5">
      <c r="A4998" s="3" t="s">
        <v>1629</v>
      </c>
    </row>
    <row r="4999" spans="1:5">
      <c r="A4999" s="4" t="s">
        <v>871</v>
      </c>
      <c r="B4999" s="5" t="n">
        <v>908</v>
      </c>
    </row>
    <row r="5000" spans="1:5">
      <c r="A5000" s="4" t="s">
        <v>1626</v>
      </c>
      <c r="B5000" s="5" t="n">
        <v>3748</v>
      </c>
    </row>
    <row r="5001" spans="1:5">
      <c r="A5001" s="4" t="s">
        <v>144</v>
      </c>
      <c r="B5001" s="5" t="n">
        <v>4656</v>
      </c>
    </row>
    <row r="5002" spans="1:5">
      <c r="A5002" s="4" t="s">
        <v>1630</v>
      </c>
      <c r="B5002" s="5" t="n">
        <v>19</v>
      </c>
    </row>
    <row r="5003" spans="1:5">
      <c r="A5003" s="4" t="s">
        <v>2052</v>
      </c>
      <c r="B5003" s="5" t="n">
        <v>0</v>
      </c>
    </row>
    <row r="5004" spans="1:5">
      <c r="A5004" s="4" t="s">
        <v>2053</v>
      </c>
      <c r="B5004" s="7" t="n">
        <v>0</v>
      </c>
    </row>
    <row r="5005" spans="1:5">
      <c r="A5005" s="4" t="s">
        <v>1632</v>
      </c>
      <c r="B5005" s="4" t="s">
        <v>543</v>
      </c>
    </row>
    <row r="5006" spans="1:5">
      <c r="A5006" s="4" t="s">
        <v>2060</v>
      </c>
    </row>
    <row r="5007" spans="1:5">
      <c r="A5007" s="3" t="s">
        <v>1619</v>
      </c>
    </row>
    <row r="5008" spans="1:5">
      <c r="A5008" s="4" t="s">
        <v>1624</v>
      </c>
      <c r="B5008" s="7" t="n">
        <v>1134</v>
      </c>
    </row>
    <row r="5009" spans="1:5">
      <c r="A5009" s="3" t="s">
        <v>1625</v>
      </c>
    </row>
    <row r="5010" spans="1:5">
      <c r="A5010" s="4" t="s">
        <v>871</v>
      </c>
      <c r="B5010" s="5" t="n">
        <v>1412</v>
      </c>
    </row>
    <row r="5011" spans="1:5">
      <c r="A5011" s="4" t="s">
        <v>1626</v>
      </c>
      <c r="B5011" s="5" t="n">
        <v>4853</v>
      </c>
    </row>
    <row r="5012" spans="1:5">
      <c r="A5012" s="4" t="s">
        <v>1627</v>
      </c>
      <c r="B5012" s="5" t="n">
        <v>0</v>
      </c>
    </row>
    <row r="5013" spans="1:5">
      <c r="A5013" s="4" t="s">
        <v>1628</v>
      </c>
      <c r="B5013" s="5" t="n">
        <v>0</v>
      </c>
    </row>
    <row r="5014" spans="1:5">
      <c r="A5014" s="3" t="s">
        <v>1629</v>
      </c>
    </row>
    <row r="5015" spans="1:5">
      <c r="A5015" s="4" t="s">
        <v>871</v>
      </c>
      <c r="B5015" s="5" t="n">
        <v>1412</v>
      </c>
    </row>
    <row r="5016" spans="1:5">
      <c r="A5016" s="4" t="s">
        <v>1626</v>
      </c>
      <c r="B5016" s="5" t="n">
        <v>4853</v>
      </c>
    </row>
    <row r="5017" spans="1:5">
      <c r="A5017" s="4" t="s">
        <v>144</v>
      </c>
      <c r="B5017" s="5" t="n">
        <v>6265</v>
      </c>
    </row>
    <row r="5018" spans="1:5">
      <c r="A5018" s="4" t="s">
        <v>1630</v>
      </c>
      <c r="B5018" s="5" t="n">
        <v>31</v>
      </c>
    </row>
    <row r="5019" spans="1:5">
      <c r="A5019" s="4" t="s">
        <v>2052</v>
      </c>
      <c r="B5019" s="5" t="n">
        <v>0</v>
      </c>
    </row>
    <row r="5020" spans="1:5">
      <c r="A5020" s="4" t="s">
        <v>2053</v>
      </c>
      <c r="B5020" s="7" t="n">
        <v>0</v>
      </c>
    </row>
    <row r="5021" spans="1:5">
      <c r="A5021" s="4" t="s">
        <v>1632</v>
      </c>
      <c r="B5021" s="4" t="s">
        <v>543</v>
      </c>
    </row>
    <row r="5022" spans="1:5">
      <c r="A5022" s="4" t="s">
        <v>2061</v>
      </c>
    </row>
    <row r="5023" spans="1:5">
      <c r="A5023" s="3" t="s">
        <v>1619</v>
      </c>
    </row>
    <row r="5024" spans="1:5">
      <c r="A5024" s="4" t="s">
        <v>1624</v>
      </c>
      <c r="B5024" s="7" t="n">
        <v>1657</v>
      </c>
    </row>
    <row r="5025" spans="1:5">
      <c r="A5025" s="3" t="s">
        <v>1625</v>
      </c>
    </row>
    <row r="5026" spans="1:5">
      <c r="A5026" s="4" t="s">
        <v>871</v>
      </c>
      <c r="B5026" s="5" t="n">
        <v>1339</v>
      </c>
    </row>
    <row r="5027" spans="1:5">
      <c r="A5027" s="4" t="s">
        <v>1626</v>
      </c>
      <c r="B5027" s="5" t="n">
        <v>4160</v>
      </c>
    </row>
    <row r="5028" spans="1:5">
      <c r="A5028" s="4" t="s">
        <v>1627</v>
      </c>
      <c r="B5028" s="5" t="n">
        <v>0</v>
      </c>
    </row>
    <row r="5029" spans="1:5">
      <c r="A5029" s="4" t="s">
        <v>1628</v>
      </c>
      <c r="B5029" s="5" t="n">
        <v>0</v>
      </c>
    </row>
    <row r="5030" spans="1:5">
      <c r="A5030" s="3" t="s">
        <v>1629</v>
      </c>
    </row>
    <row r="5031" spans="1:5">
      <c r="A5031" s="4" t="s">
        <v>871</v>
      </c>
      <c r="B5031" s="5" t="n">
        <v>1339</v>
      </c>
    </row>
    <row r="5032" spans="1:5">
      <c r="A5032" s="4" t="s">
        <v>1626</v>
      </c>
      <c r="B5032" s="5" t="n">
        <v>4160</v>
      </c>
    </row>
    <row r="5033" spans="1:5">
      <c r="A5033" s="4" t="s">
        <v>144</v>
      </c>
      <c r="B5033" s="5" t="n">
        <v>5499</v>
      </c>
    </row>
    <row r="5034" spans="1:5">
      <c r="A5034" s="4" t="s">
        <v>1630</v>
      </c>
      <c r="B5034" s="5" t="n">
        <v>26</v>
      </c>
    </row>
    <row r="5035" spans="1:5">
      <c r="A5035" s="4" t="s">
        <v>2052</v>
      </c>
      <c r="B5035" s="5" t="n">
        <v>0</v>
      </c>
    </row>
    <row r="5036" spans="1:5">
      <c r="A5036" s="4" t="s">
        <v>2053</v>
      </c>
      <c r="B5036" s="7" t="n">
        <v>0</v>
      </c>
    </row>
    <row r="5037" spans="1:5">
      <c r="A5037" s="4" t="s">
        <v>1632</v>
      </c>
      <c r="B5037" s="4" t="s">
        <v>543</v>
      </c>
    </row>
    <row r="5038" spans="1:5">
      <c r="A5038" s="4" t="s">
        <v>2062</v>
      </c>
    </row>
    <row r="5039" spans="1:5">
      <c r="A5039" s="3" t="s">
        <v>1619</v>
      </c>
    </row>
    <row r="5040" spans="1:5">
      <c r="A5040" s="4" t="s">
        <v>1624</v>
      </c>
      <c r="B5040" s="7" t="n">
        <v>2399</v>
      </c>
    </row>
    <row r="5041" spans="1:5">
      <c r="A5041" s="3" t="s">
        <v>1625</v>
      </c>
    </row>
    <row r="5042" spans="1:5">
      <c r="A5042" s="4" t="s">
        <v>871</v>
      </c>
      <c r="B5042" s="5" t="n">
        <v>1740</v>
      </c>
    </row>
    <row r="5043" spans="1:5">
      <c r="A5043" s="4" t="s">
        <v>1626</v>
      </c>
      <c r="B5043" s="5" t="n">
        <v>7878</v>
      </c>
    </row>
    <row r="5044" spans="1:5">
      <c r="A5044" s="4" t="s">
        <v>1627</v>
      </c>
      <c r="B5044" s="5" t="n">
        <v>0</v>
      </c>
    </row>
    <row r="5045" spans="1:5">
      <c r="A5045" s="4" t="s">
        <v>1628</v>
      </c>
      <c r="B5045" s="5" t="n">
        <v>0</v>
      </c>
    </row>
    <row r="5046" spans="1:5">
      <c r="A5046" s="3" t="s">
        <v>1629</v>
      </c>
    </row>
    <row r="5047" spans="1:5">
      <c r="A5047" s="4" t="s">
        <v>871</v>
      </c>
      <c r="B5047" s="5" t="n">
        <v>1740</v>
      </c>
    </row>
    <row r="5048" spans="1:5">
      <c r="A5048" s="4" t="s">
        <v>1626</v>
      </c>
      <c r="B5048" s="5" t="n">
        <v>7878</v>
      </c>
    </row>
    <row r="5049" spans="1:5">
      <c r="A5049" s="4" t="s">
        <v>144</v>
      </c>
      <c r="B5049" s="5" t="n">
        <v>9618</v>
      </c>
    </row>
    <row r="5050" spans="1:5">
      <c r="A5050" s="4" t="s">
        <v>1630</v>
      </c>
      <c r="B5050" s="5" t="n">
        <v>34</v>
      </c>
    </row>
    <row r="5051" spans="1:5">
      <c r="A5051" s="4" t="s">
        <v>2052</v>
      </c>
      <c r="B5051" s="5" t="n">
        <v>0</v>
      </c>
    </row>
    <row r="5052" spans="1:5">
      <c r="A5052" s="4" t="s">
        <v>2053</v>
      </c>
      <c r="B5052" s="7" t="n">
        <v>0</v>
      </c>
    </row>
    <row r="5053" spans="1:5">
      <c r="A5053" s="4" t="s">
        <v>1632</v>
      </c>
      <c r="B5053" s="4" t="s">
        <v>543</v>
      </c>
    </row>
    <row r="5054" spans="1:5">
      <c r="A5054" s="4" t="s">
        <v>2063</v>
      </c>
    </row>
    <row r="5055" spans="1:5">
      <c r="A5055" s="3" t="s">
        <v>1619</v>
      </c>
    </row>
    <row r="5056" spans="1:5">
      <c r="A5056" s="4" t="s">
        <v>1624</v>
      </c>
      <c r="B5056" s="7" t="n">
        <v>1025</v>
      </c>
    </row>
    <row r="5057" spans="1:5">
      <c r="A5057" s="3" t="s">
        <v>1625</v>
      </c>
    </row>
    <row r="5058" spans="1:5">
      <c r="A5058" s="4" t="s">
        <v>871</v>
      </c>
      <c r="B5058" s="5" t="n">
        <v>340</v>
      </c>
    </row>
    <row r="5059" spans="1:5">
      <c r="A5059" s="4" t="s">
        <v>1626</v>
      </c>
      <c r="B5059" s="5" t="n">
        <v>3135</v>
      </c>
    </row>
    <row r="5060" spans="1:5">
      <c r="A5060" s="4" t="s">
        <v>1627</v>
      </c>
      <c r="B5060" s="5" t="n">
        <v>0</v>
      </c>
    </row>
    <row r="5061" spans="1:5">
      <c r="A5061" s="4" t="s">
        <v>1628</v>
      </c>
      <c r="B5061" s="5" t="n">
        <v>0</v>
      </c>
    </row>
    <row r="5062" spans="1:5">
      <c r="A5062" s="3" t="s">
        <v>1629</v>
      </c>
    </row>
    <row r="5063" spans="1:5">
      <c r="A5063" s="4" t="s">
        <v>871</v>
      </c>
      <c r="B5063" s="5" t="n">
        <v>340</v>
      </c>
    </row>
    <row r="5064" spans="1:5">
      <c r="A5064" s="4" t="s">
        <v>1626</v>
      </c>
      <c r="B5064" s="5" t="n">
        <v>3135</v>
      </c>
    </row>
    <row r="5065" spans="1:5">
      <c r="A5065" s="4" t="s">
        <v>144</v>
      </c>
      <c r="B5065" s="5" t="n">
        <v>3475</v>
      </c>
    </row>
    <row r="5066" spans="1:5">
      <c r="A5066" s="4" t="s">
        <v>1630</v>
      </c>
      <c r="B5066" s="5" t="n">
        <v>15</v>
      </c>
    </row>
    <row r="5067" spans="1:5">
      <c r="A5067" s="4" t="s">
        <v>2052</v>
      </c>
      <c r="B5067" s="5" t="n">
        <v>0</v>
      </c>
    </row>
    <row r="5068" spans="1:5">
      <c r="A5068" s="4" t="s">
        <v>2053</v>
      </c>
      <c r="B5068" s="7" t="n">
        <v>0</v>
      </c>
    </row>
    <row r="5069" spans="1:5">
      <c r="A5069" s="4" t="s">
        <v>1632</v>
      </c>
      <c r="B5069" s="4" t="s">
        <v>543</v>
      </c>
    </row>
    <row r="5070" spans="1:5">
      <c r="A5070" s="4" t="s">
        <v>2064</v>
      </c>
    </row>
    <row r="5071" spans="1:5">
      <c r="A5071" s="3" t="s">
        <v>1619</v>
      </c>
    </row>
    <row r="5072" spans="1:5">
      <c r="A5072" s="4" t="s">
        <v>1624</v>
      </c>
      <c r="B5072" s="7" t="n">
        <v>3011</v>
      </c>
    </row>
    <row r="5073" spans="1:5">
      <c r="A5073" s="3" t="s">
        <v>1625</v>
      </c>
    </row>
    <row r="5074" spans="1:5">
      <c r="A5074" s="4" t="s">
        <v>871</v>
      </c>
      <c r="B5074" s="5" t="n">
        <v>1518</v>
      </c>
    </row>
    <row r="5075" spans="1:5">
      <c r="A5075" s="4" t="s">
        <v>1626</v>
      </c>
      <c r="B5075" s="5" t="n">
        <v>9194</v>
      </c>
    </row>
    <row r="5076" spans="1:5">
      <c r="A5076" s="4" t="s">
        <v>1627</v>
      </c>
      <c r="B5076" s="5" t="n">
        <v>0</v>
      </c>
    </row>
    <row r="5077" spans="1:5">
      <c r="A5077" s="4" t="s">
        <v>1628</v>
      </c>
      <c r="B5077" s="5" t="n">
        <v>0</v>
      </c>
    </row>
    <row r="5078" spans="1:5">
      <c r="A5078" s="3" t="s">
        <v>1629</v>
      </c>
    </row>
    <row r="5079" spans="1:5">
      <c r="A5079" s="4" t="s">
        <v>871</v>
      </c>
      <c r="B5079" s="5" t="n">
        <v>1518</v>
      </c>
    </row>
    <row r="5080" spans="1:5">
      <c r="A5080" s="4" t="s">
        <v>1626</v>
      </c>
      <c r="B5080" s="5" t="n">
        <v>9194</v>
      </c>
    </row>
    <row r="5081" spans="1:5">
      <c r="A5081" s="4" t="s">
        <v>144</v>
      </c>
      <c r="B5081" s="5" t="n">
        <v>10712</v>
      </c>
    </row>
    <row r="5082" spans="1:5">
      <c r="A5082" s="4" t="s">
        <v>1630</v>
      </c>
      <c r="B5082" s="5" t="n">
        <v>39</v>
      </c>
    </row>
    <row r="5083" spans="1:5">
      <c r="A5083" s="4" t="s">
        <v>2052</v>
      </c>
      <c r="B5083" s="5" t="n">
        <v>0</v>
      </c>
    </row>
    <row r="5084" spans="1:5">
      <c r="A5084" s="4" t="s">
        <v>2053</v>
      </c>
      <c r="B5084" s="7" t="n">
        <v>0</v>
      </c>
    </row>
    <row r="5085" spans="1:5">
      <c r="A5085" s="4" t="s">
        <v>1632</v>
      </c>
      <c r="B5085" s="4" t="s">
        <v>543</v>
      </c>
    </row>
    <row r="5086" spans="1:5">
      <c r="A5086" s="4" t="s">
        <v>2065</v>
      </c>
    </row>
    <row r="5087" spans="1:5">
      <c r="A5087" s="3" t="s">
        <v>1619</v>
      </c>
    </row>
    <row r="5088" spans="1:5">
      <c r="A5088" s="4" t="s">
        <v>1624</v>
      </c>
      <c r="B5088" s="7" t="n">
        <v>2004</v>
      </c>
    </row>
    <row r="5089" spans="1:5">
      <c r="A5089" s="3" t="s">
        <v>1625</v>
      </c>
    </row>
    <row r="5090" spans="1:5">
      <c r="A5090" s="4" t="s">
        <v>871</v>
      </c>
      <c r="B5090" s="5" t="n">
        <v>1410</v>
      </c>
    </row>
    <row r="5091" spans="1:5">
      <c r="A5091" s="4" t="s">
        <v>1626</v>
      </c>
      <c r="B5091" s="5" t="n">
        <v>6079</v>
      </c>
    </row>
    <row r="5092" spans="1:5">
      <c r="A5092" s="4" t="s">
        <v>1627</v>
      </c>
      <c r="B5092" s="5" t="n">
        <v>0</v>
      </c>
    </row>
    <row r="5093" spans="1:5">
      <c r="A5093" s="4" t="s">
        <v>1628</v>
      </c>
      <c r="B5093" s="5" t="n">
        <v>0</v>
      </c>
    </row>
    <row r="5094" spans="1:5">
      <c r="A5094" s="3" t="s">
        <v>1629</v>
      </c>
    </row>
    <row r="5095" spans="1:5">
      <c r="A5095" s="4" t="s">
        <v>871</v>
      </c>
      <c r="B5095" s="5" t="n">
        <v>1410</v>
      </c>
    </row>
    <row r="5096" spans="1:5">
      <c r="A5096" s="4" t="s">
        <v>1626</v>
      </c>
      <c r="B5096" s="5" t="n">
        <v>6079</v>
      </c>
    </row>
    <row r="5097" spans="1:5">
      <c r="A5097" s="4" t="s">
        <v>144</v>
      </c>
      <c r="B5097" s="5" t="n">
        <v>7489</v>
      </c>
    </row>
    <row r="5098" spans="1:5">
      <c r="A5098" s="4" t="s">
        <v>1630</v>
      </c>
      <c r="B5098" s="5" t="n">
        <v>30</v>
      </c>
    </row>
    <row r="5099" spans="1:5">
      <c r="A5099" s="4" t="s">
        <v>2052</v>
      </c>
      <c r="B5099" s="5" t="n">
        <v>0</v>
      </c>
    </row>
    <row r="5100" spans="1:5">
      <c r="A5100" s="4" t="s">
        <v>2053</v>
      </c>
      <c r="B5100" s="7" t="n">
        <v>0</v>
      </c>
    </row>
    <row r="5101" spans="1:5">
      <c r="A5101" s="4" t="s">
        <v>1632</v>
      </c>
      <c r="B5101" s="4" t="s">
        <v>543</v>
      </c>
    </row>
    <row r="5102" spans="1:5">
      <c r="A5102" s="4" t="s">
        <v>2066</v>
      </c>
    </row>
    <row r="5103" spans="1:5">
      <c r="A5103" s="3" t="s">
        <v>1619</v>
      </c>
    </row>
    <row r="5104" spans="1:5">
      <c r="A5104" s="4" t="s">
        <v>1624</v>
      </c>
      <c r="B5104" s="7" t="n">
        <v>3387</v>
      </c>
    </row>
    <row r="5105" spans="1:5">
      <c r="A5105" s="3" t="s">
        <v>1625</v>
      </c>
    </row>
    <row r="5106" spans="1:5">
      <c r="A5106" s="4" t="s">
        <v>871</v>
      </c>
      <c r="B5106" s="5" t="n">
        <v>2270</v>
      </c>
    </row>
    <row r="5107" spans="1:5">
      <c r="A5107" s="4" t="s">
        <v>1626</v>
      </c>
      <c r="B5107" s="5" t="n">
        <v>8505</v>
      </c>
    </row>
    <row r="5108" spans="1:5">
      <c r="A5108" s="4" t="s">
        <v>1627</v>
      </c>
      <c r="B5108" s="5" t="n">
        <v>9</v>
      </c>
    </row>
    <row r="5109" spans="1:5">
      <c r="A5109" s="4" t="s">
        <v>1628</v>
      </c>
      <c r="B5109" s="5" t="n">
        <v>0</v>
      </c>
    </row>
    <row r="5110" spans="1:5">
      <c r="A5110" s="3" t="s">
        <v>1629</v>
      </c>
    </row>
    <row r="5111" spans="1:5">
      <c r="A5111" s="4" t="s">
        <v>871</v>
      </c>
      <c r="B5111" s="5" t="n">
        <v>2270</v>
      </c>
    </row>
    <row r="5112" spans="1:5">
      <c r="A5112" s="4" t="s">
        <v>1626</v>
      </c>
      <c r="B5112" s="5" t="n">
        <v>8514</v>
      </c>
    </row>
    <row r="5113" spans="1:5">
      <c r="A5113" s="4" t="s">
        <v>144</v>
      </c>
      <c r="B5113" s="5" t="n">
        <v>10784</v>
      </c>
    </row>
    <row r="5114" spans="1:5">
      <c r="A5114" s="4" t="s">
        <v>1630</v>
      </c>
      <c r="B5114" s="5" t="n">
        <v>44</v>
      </c>
    </row>
    <row r="5115" spans="1:5">
      <c r="A5115" s="4" t="s">
        <v>2052</v>
      </c>
      <c r="B5115" s="5" t="n">
        <v>0</v>
      </c>
    </row>
    <row r="5116" spans="1:5">
      <c r="A5116" s="4" t="s">
        <v>2053</v>
      </c>
      <c r="B5116" s="7" t="n">
        <v>0</v>
      </c>
    </row>
    <row r="5117" spans="1:5">
      <c r="A5117" s="4" t="s">
        <v>1632</v>
      </c>
      <c r="B5117" s="4" t="s">
        <v>543</v>
      </c>
    </row>
    <row r="5118" spans="1:5">
      <c r="A5118" s="4" t="s">
        <v>2066</v>
      </c>
    </row>
    <row r="5119" spans="1:5">
      <c r="A5119" s="3" t="s">
        <v>1619</v>
      </c>
    </row>
    <row r="5120" spans="1:5">
      <c r="A5120" s="4" t="s">
        <v>1624</v>
      </c>
      <c r="B5120" s="7" t="n">
        <v>698</v>
      </c>
    </row>
    <row r="5121" spans="1:5">
      <c r="A5121" s="3" t="s">
        <v>1625</v>
      </c>
    </row>
    <row r="5122" spans="1:5">
      <c r="A5122" s="4" t="s">
        <v>871</v>
      </c>
      <c r="B5122" s="5" t="n">
        <v>1116</v>
      </c>
    </row>
    <row r="5123" spans="1:5">
      <c r="A5123" s="4" t="s">
        <v>1626</v>
      </c>
      <c r="B5123" s="5" t="n">
        <v>2609</v>
      </c>
    </row>
    <row r="5124" spans="1:5">
      <c r="A5124" s="4" t="s">
        <v>1627</v>
      </c>
      <c r="B5124" s="5" t="n">
        <v>7</v>
      </c>
    </row>
    <row r="5125" spans="1:5">
      <c r="A5125" s="4" t="s">
        <v>1628</v>
      </c>
      <c r="B5125" s="5" t="n">
        <v>0</v>
      </c>
    </row>
    <row r="5126" spans="1:5">
      <c r="A5126" s="3" t="s">
        <v>1629</v>
      </c>
    </row>
    <row r="5127" spans="1:5">
      <c r="A5127" s="4" t="s">
        <v>871</v>
      </c>
      <c r="B5127" s="5" t="n">
        <v>1116</v>
      </c>
    </row>
    <row r="5128" spans="1:5">
      <c r="A5128" s="4" t="s">
        <v>1626</v>
      </c>
      <c r="B5128" s="5" t="n">
        <v>2609</v>
      </c>
    </row>
    <row r="5129" spans="1:5">
      <c r="A5129" s="4" t="s">
        <v>144</v>
      </c>
      <c r="B5129" s="5" t="n">
        <v>3732</v>
      </c>
    </row>
    <row r="5130" spans="1:5">
      <c r="A5130" s="4" t="s">
        <v>1630</v>
      </c>
      <c r="B5130" s="5" t="n">
        <v>15</v>
      </c>
    </row>
    <row r="5131" spans="1:5">
      <c r="A5131" s="4" t="s">
        <v>2052</v>
      </c>
      <c r="B5131" s="5" t="n">
        <v>0</v>
      </c>
    </row>
    <row r="5132" spans="1:5">
      <c r="A5132" s="4" t="s">
        <v>2053</v>
      </c>
      <c r="B5132" s="7" t="n">
        <v>7</v>
      </c>
    </row>
    <row r="5133" spans="1:5">
      <c r="A5133" s="4" t="s">
        <v>1632</v>
      </c>
      <c r="B5133" s="4" t="s">
        <v>543</v>
      </c>
    </row>
    <row r="5134" spans="1:5">
      <c r="A5134" s="4" t="s">
        <v>2065</v>
      </c>
    </row>
    <row r="5135" spans="1:5">
      <c r="A5135" s="3" t="s">
        <v>1619</v>
      </c>
    </row>
    <row r="5136" spans="1:5">
      <c r="A5136" s="4" t="s">
        <v>1624</v>
      </c>
      <c r="B5136" s="7" t="n">
        <v>5944</v>
      </c>
    </row>
    <row r="5137" spans="1:5">
      <c r="A5137" s="3" t="s">
        <v>1625</v>
      </c>
    </row>
    <row r="5138" spans="1:5">
      <c r="A5138" s="4" t="s">
        <v>871</v>
      </c>
      <c r="B5138" s="5" t="n">
        <v>1698</v>
      </c>
    </row>
    <row r="5139" spans="1:5">
      <c r="A5139" s="4" t="s">
        <v>1626</v>
      </c>
      <c r="B5139" s="5" t="n">
        <v>7473</v>
      </c>
    </row>
    <row r="5140" spans="1:5">
      <c r="A5140" s="4" t="s">
        <v>1627</v>
      </c>
      <c r="B5140" s="5" t="n">
        <v>8</v>
      </c>
    </row>
    <row r="5141" spans="1:5">
      <c r="A5141" s="4" t="s">
        <v>1628</v>
      </c>
      <c r="B5141" s="5" t="n">
        <v>0</v>
      </c>
    </row>
    <row r="5142" spans="1:5">
      <c r="A5142" s="3" t="s">
        <v>1629</v>
      </c>
    </row>
    <row r="5143" spans="1:5">
      <c r="A5143" s="4" t="s">
        <v>871</v>
      </c>
      <c r="B5143" s="5" t="n">
        <v>1698</v>
      </c>
    </row>
    <row r="5144" spans="1:5">
      <c r="A5144" s="4" t="s">
        <v>1626</v>
      </c>
      <c r="B5144" s="5" t="n">
        <v>7481</v>
      </c>
    </row>
    <row r="5145" spans="1:5">
      <c r="A5145" s="4" t="s">
        <v>144</v>
      </c>
      <c r="B5145" s="5" t="n">
        <v>9179</v>
      </c>
    </row>
    <row r="5146" spans="1:5">
      <c r="A5146" s="4" t="s">
        <v>1630</v>
      </c>
      <c r="B5146" s="5" t="n">
        <v>37</v>
      </c>
    </row>
    <row r="5147" spans="1:5">
      <c r="A5147" s="4" t="s">
        <v>2052</v>
      </c>
      <c r="B5147" s="5" t="n">
        <v>0</v>
      </c>
    </row>
    <row r="5148" spans="1:5">
      <c r="A5148" s="4" t="s">
        <v>2053</v>
      </c>
      <c r="B5148" s="7" t="n">
        <v>0</v>
      </c>
    </row>
    <row r="5149" spans="1:5">
      <c r="A5149" s="4" t="s">
        <v>1632</v>
      </c>
      <c r="B5149" s="4" t="s">
        <v>543</v>
      </c>
    </row>
    <row r="5150" spans="1:5">
      <c r="A5150" s="4" t="s">
        <v>2067</v>
      </c>
    </row>
    <row r="5151" spans="1:5">
      <c r="A5151" s="3" t="s">
        <v>1619</v>
      </c>
    </row>
    <row r="5152" spans="1:5">
      <c r="A5152" s="4" t="s">
        <v>1624</v>
      </c>
      <c r="B5152" s="7" t="n">
        <v>3815</v>
      </c>
    </row>
    <row r="5153" spans="1:5">
      <c r="A5153" s="3" t="s">
        <v>1625</v>
      </c>
    </row>
    <row r="5154" spans="1:5">
      <c r="A5154" s="4" t="s">
        <v>871</v>
      </c>
      <c r="B5154" s="5" t="n">
        <v>1700</v>
      </c>
    </row>
    <row r="5155" spans="1:5">
      <c r="A5155" s="4" t="s">
        <v>1626</v>
      </c>
      <c r="B5155" s="5" t="n">
        <v>4655</v>
      </c>
    </row>
    <row r="5156" spans="1:5">
      <c r="A5156" s="4" t="s">
        <v>1627</v>
      </c>
      <c r="B5156" s="5" t="n">
        <v>10</v>
      </c>
    </row>
    <row r="5157" spans="1:5">
      <c r="A5157" s="4" t="s">
        <v>1628</v>
      </c>
      <c r="B5157" s="5" t="n">
        <v>0</v>
      </c>
    </row>
    <row r="5158" spans="1:5">
      <c r="A5158" s="3" t="s">
        <v>1629</v>
      </c>
    </row>
    <row r="5159" spans="1:5">
      <c r="A5159" s="4" t="s">
        <v>871</v>
      </c>
      <c r="B5159" s="5" t="n">
        <v>1700</v>
      </c>
    </row>
    <row r="5160" spans="1:5">
      <c r="A5160" s="4" t="s">
        <v>1626</v>
      </c>
      <c r="B5160" s="5" t="n">
        <v>4654</v>
      </c>
    </row>
    <row r="5161" spans="1:5">
      <c r="A5161" s="4" t="s">
        <v>144</v>
      </c>
      <c r="B5161" s="5" t="n">
        <v>6365</v>
      </c>
    </row>
    <row r="5162" spans="1:5">
      <c r="A5162" s="4" t="s">
        <v>1630</v>
      </c>
      <c r="B5162" s="5" t="n">
        <v>22</v>
      </c>
    </row>
    <row r="5163" spans="1:5">
      <c r="A5163" s="4" t="s">
        <v>2052</v>
      </c>
      <c r="B5163" s="5" t="n">
        <v>0</v>
      </c>
    </row>
    <row r="5164" spans="1:5">
      <c r="A5164" s="4" t="s">
        <v>2053</v>
      </c>
      <c r="B5164" s="7" t="n">
        <v>11</v>
      </c>
    </row>
    <row r="5165" spans="1:5">
      <c r="A5165" s="4" t="s">
        <v>1632</v>
      </c>
      <c r="B5165" s="4" t="s">
        <v>543</v>
      </c>
    </row>
    <row r="5166" spans="1:5">
      <c r="A5166" s="4" t="s">
        <v>2068</v>
      </c>
    </row>
    <row r="5167" spans="1:5">
      <c r="A5167" s="3" t="s">
        <v>1619</v>
      </c>
    </row>
    <row r="5168" spans="1:5">
      <c r="A5168" s="4" t="s">
        <v>1624</v>
      </c>
      <c r="B5168" s="7" t="n">
        <v>5932</v>
      </c>
    </row>
    <row r="5169" spans="1:5">
      <c r="A5169" s="3" t="s">
        <v>1625</v>
      </c>
    </row>
    <row r="5170" spans="1:5">
      <c r="A5170" s="4" t="s">
        <v>871</v>
      </c>
      <c r="B5170" s="5" t="n">
        <v>0</v>
      </c>
    </row>
    <row r="5171" spans="1:5">
      <c r="A5171" s="4" t="s">
        <v>1626</v>
      </c>
      <c r="B5171" s="5" t="n">
        <v>8954</v>
      </c>
    </row>
    <row r="5172" spans="1:5">
      <c r="A5172" s="4" t="s">
        <v>1627</v>
      </c>
      <c r="B5172" s="5" t="n">
        <v>0</v>
      </c>
    </row>
    <row r="5173" spans="1:5">
      <c r="A5173" s="4" t="s">
        <v>1628</v>
      </c>
      <c r="B5173" s="5" t="n">
        <v>0</v>
      </c>
    </row>
    <row r="5174" spans="1:5">
      <c r="A5174" s="3" t="s">
        <v>1629</v>
      </c>
    </row>
    <row r="5175" spans="1:5">
      <c r="A5175" s="4" t="s">
        <v>871</v>
      </c>
      <c r="B5175" s="5" t="n">
        <v>0</v>
      </c>
    </row>
    <row r="5176" spans="1:5">
      <c r="A5176" s="4" t="s">
        <v>1626</v>
      </c>
      <c r="B5176" s="5" t="n">
        <v>8954</v>
      </c>
    </row>
    <row r="5177" spans="1:5">
      <c r="A5177" s="4" t="s">
        <v>144</v>
      </c>
      <c r="B5177" s="5" t="n">
        <v>8954</v>
      </c>
    </row>
    <row r="5178" spans="1:5">
      <c r="A5178" s="4" t="s">
        <v>1630</v>
      </c>
      <c r="B5178" s="5" t="n">
        <v>40</v>
      </c>
    </row>
    <row r="5179" spans="1:5">
      <c r="A5179" s="4" t="s">
        <v>2052</v>
      </c>
      <c r="B5179" s="5" t="n">
        <v>0</v>
      </c>
    </row>
    <row r="5180" spans="1:5">
      <c r="A5180" s="4" t="s">
        <v>2053</v>
      </c>
      <c r="B5180" s="7" t="n">
        <v>0</v>
      </c>
    </row>
    <row r="5181" spans="1:5">
      <c r="A5181" s="4" t="s">
        <v>1632</v>
      </c>
      <c r="B5181" s="4" t="s">
        <v>543</v>
      </c>
    </row>
    <row r="5182" spans="1:5">
      <c r="A5182" s="4" t="s">
        <v>2064</v>
      </c>
    </row>
    <row r="5183" spans="1:5">
      <c r="A5183" s="3" t="s">
        <v>1619</v>
      </c>
    </row>
    <row r="5184" spans="1:5">
      <c r="A5184" s="4" t="s">
        <v>1624</v>
      </c>
      <c r="B5184" s="7" t="n">
        <v>3490</v>
      </c>
    </row>
    <row r="5185" spans="1:5">
      <c r="A5185" s="3" t="s">
        <v>1625</v>
      </c>
    </row>
    <row r="5186" spans="1:5">
      <c r="A5186" s="4" t="s">
        <v>871</v>
      </c>
      <c r="B5186" s="5" t="n">
        <v>651</v>
      </c>
    </row>
    <row r="5187" spans="1:5">
      <c r="A5187" s="4" t="s">
        <v>1626</v>
      </c>
      <c r="B5187" s="5" t="n">
        <v>5750</v>
      </c>
    </row>
    <row r="5188" spans="1:5">
      <c r="A5188" s="4" t="s">
        <v>1627</v>
      </c>
      <c r="B5188" s="5" t="n">
        <v>0</v>
      </c>
    </row>
    <row r="5189" spans="1:5">
      <c r="A5189" s="4" t="s">
        <v>1628</v>
      </c>
      <c r="B5189" s="5" t="n">
        <v>0</v>
      </c>
    </row>
    <row r="5190" spans="1:5">
      <c r="A5190" s="3" t="s">
        <v>1629</v>
      </c>
    </row>
    <row r="5191" spans="1:5">
      <c r="A5191" s="4" t="s">
        <v>871</v>
      </c>
      <c r="B5191" s="5" t="n">
        <v>651</v>
      </c>
    </row>
    <row r="5192" spans="1:5">
      <c r="A5192" s="4" t="s">
        <v>1626</v>
      </c>
      <c r="B5192" s="5" t="n">
        <v>5750</v>
      </c>
    </row>
    <row r="5193" spans="1:5">
      <c r="A5193" s="4" t="s">
        <v>144</v>
      </c>
      <c r="B5193" s="5" t="n">
        <v>6401</v>
      </c>
    </row>
    <row r="5194" spans="1:5">
      <c r="A5194" s="4" t="s">
        <v>1630</v>
      </c>
      <c r="B5194" s="5" t="n">
        <v>24</v>
      </c>
    </row>
    <row r="5195" spans="1:5">
      <c r="A5195" s="4" t="s">
        <v>2052</v>
      </c>
      <c r="B5195" s="5" t="n">
        <v>0</v>
      </c>
    </row>
    <row r="5196" spans="1:5">
      <c r="A5196" s="4" t="s">
        <v>2053</v>
      </c>
      <c r="B5196" s="7" t="n">
        <v>0</v>
      </c>
    </row>
    <row r="5197" spans="1:5">
      <c r="A5197" s="4" t="s">
        <v>1632</v>
      </c>
      <c r="B5197" s="4" t="s">
        <v>543</v>
      </c>
    </row>
    <row r="5198" spans="1:5">
      <c r="A5198" s="4" t="s">
        <v>2064</v>
      </c>
    </row>
    <row r="5199" spans="1:5">
      <c r="A5199" s="3" t="s">
        <v>1619</v>
      </c>
    </row>
    <row r="5200" spans="1:5">
      <c r="A5200" s="4" t="s">
        <v>1624</v>
      </c>
      <c r="B5200" s="7" t="n">
        <v>2496</v>
      </c>
    </row>
    <row r="5201" spans="1:5">
      <c r="A5201" s="3" t="s">
        <v>1625</v>
      </c>
    </row>
    <row r="5202" spans="1:5">
      <c r="A5202" s="4" t="s">
        <v>871</v>
      </c>
      <c r="B5202" s="5" t="n">
        <v>588</v>
      </c>
    </row>
    <row r="5203" spans="1:5">
      <c r="A5203" s="4" t="s">
        <v>1626</v>
      </c>
      <c r="B5203" s="5" t="n">
        <v>4282</v>
      </c>
    </row>
    <row r="5204" spans="1:5">
      <c r="A5204" s="4" t="s">
        <v>1627</v>
      </c>
      <c r="B5204" s="5" t="n">
        <v>2</v>
      </c>
    </row>
    <row r="5205" spans="1:5">
      <c r="A5205" s="4" t="s">
        <v>1628</v>
      </c>
      <c r="B5205" s="5" t="n">
        <v>0</v>
      </c>
    </row>
    <row r="5206" spans="1:5">
      <c r="A5206" s="3" t="s">
        <v>1629</v>
      </c>
    </row>
    <row r="5207" spans="1:5">
      <c r="A5207" s="4" t="s">
        <v>871</v>
      </c>
      <c r="B5207" s="5" t="n">
        <v>588</v>
      </c>
    </row>
    <row r="5208" spans="1:5">
      <c r="A5208" s="4" t="s">
        <v>1626</v>
      </c>
      <c r="B5208" s="5" t="n">
        <v>4282</v>
      </c>
    </row>
    <row r="5209" spans="1:5">
      <c r="A5209" s="4" t="s">
        <v>144</v>
      </c>
      <c r="B5209" s="5" t="n">
        <v>4872</v>
      </c>
    </row>
    <row r="5210" spans="1:5">
      <c r="A5210" s="4" t="s">
        <v>1630</v>
      </c>
      <c r="B5210" s="5" t="n">
        <v>19</v>
      </c>
    </row>
    <row r="5211" spans="1:5">
      <c r="A5211" s="4" t="s">
        <v>2052</v>
      </c>
      <c r="B5211" s="5" t="n">
        <v>0</v>
      </c>
    </row>
    <row r="5212" spans="1:5">
      <c r="A5212" s="4" t="s">
        <v>2053</v>
      </c>
      <c r="B5212" s="7" t="n">
        <v>2</v>
      </c>
    </row>
    <row r="5213" spans="1:5">
      <c r="A5213" s="4" t="s">
        <v>1632</v>
      </c>
      <c r="B5213" s="4" t="s">
        <v>543</v>
      </c>
    </row>
    <row r="5214" spans="1:5">
      <c r="A5214" s="4" t="s">
        <v>2069</v>
      </c>
    </row>
    <row r="5215" spans="1:5">
      <c r="A5215" s="3" t="s">
        <v>1619</v>
      </c>
    </row>
    <row r="5216" spans="1:5">
      <c r="A5216" s="4" t="s">
        <v>1624</v>
      </c>
      <c r="B5216" s="7" t="n">
        <v>1812</v>
      </c>
    </row>
    <row r="5217" spans="1:5">
      <c r="A5217" s="3" t="s">
        <v>1625</v>
      </c>
    </row>
    <row r="5218" spans="1:5">
      <c r="A5218" s="4" t="s">
        <v>871</v>
      </c>
      <c r="B5218" s="5" t="n">
        <v>695</v>
      </c>
    </row>
    <row r="5219" spans="1:5">
      <c r="A5219" s="4" t="s">
        <v>1626</v>
      </c>
      <c r="B5219" s="5" t="n">
        <v>3873</v>
      </c>
    </row>
    <row r="5220" spans="1:5">
      <c r="A5220" s="4" t="s">
        <v>1627</v>
      </c>
      <c r="B5220" s="5" t="n">
        <v>4</v>
      </c>
    </row>
    <row r="5221" spans="1:5">
      <c r="A5221" s="4" t="s">
        <v>1628</v>
      </c>
      <c r="B5221" s="5" t="n">
        <v>0</v>
      </c>
    </row>
    <row r="5222" spans="1:5">
      <c r="A5222" s="3" t="s">
        <v>1629</v>
      </c>
    </row>
    <row r="5223" spans="1:5">
      <c r="A5223" s="4" t="s">
        <v>871</v>
      </c>
      <c r="B5223" s="5" t="n">
        <v>695</v>
      </c>
    </row>
    <row r="5224" spans="1:5">
      <c r="A5224" s="4" t="s">
        <v>1626</v>
      </c>
      <c r="B5224" s="5" t="n">
        <v>3873</v>
      </c>
    </row>
    <row r="5225" spans="1:5">
      <c r="A5225" s="4" t="s">
        <v>144</v>
      </c>
      <c r="B5225" s="5" t="n">
        <v>4572</v>
      </c>
    </row>
    <row r="5226" spans="1:5">
      <c r="A5226" s="4" t="s">
        <v>1630</v>
      </c>
      <c r="B5226" s="5" t="n">
        <v>21</v>
      </c>
    </row>
    <row r="5227" spans="1:5">
      <c r="A5227" s="4" t="s">
        <v>2052</v>
      </c>
      <c r="B5227" s="5" t="n">
        <v>0</v>
      </c>
    </row>
    <row r="5228" spans="1:5">
      <c r="A5228" s="4" t="s">
        <v>2053</v>
      </c>
      <c r="B5228" s="7" t="n">
        <v>4</v>
      </c>
    </row>
    <row r="5229" spans="1:5">
      <c r="A5229" s="4" t="s">
        <v>1632</v>
      </c>
      <c r="B5229" s="4" t="s">
        <v>543</v>
      </c>
    </row>
    <row r="5230" spans="1:5">
      <c r="A5230" s="4" t="s">
        <v>2069</v>
      </c>
    </row>
    <row r="5231" spans="1:5">
      <c r="A5231" s="3" t="s">
        <v>1619</v>
      </c>
    </row>
    <row r="5232" spans="1:5">
      <c r="A5232" s="4" t="s">
        <v>1624</v>
      </c>
      <c r="B5232" s="7" t="n">
        <v>588</v>
      </c>
    </row>
    <row r="5233" spans="1:5">
      <c r="A5233" s="3" t="s">
        <v>1625</v>
      </c>
    </row>
    <row r="5234" spans="1:5">
      <c r="A5234" s="4" t="s">
        <v>871</v>
      </c>
      <c r="B5234" s="5" t="n">
        <v>87</v>
      </c>
    </row>
    <row r="5235" spans="1:5">
      <c r="A5235" s="4" t="s">
        <v>1626</v>
      </c>
      <c r="B5235" s="5" t="n">
        <v>785</v>
      </c>
    </row>
    <row r="5236" spans="1:5">
      <c r="A5236" s="4" t="s">
        <v>1627</v>
      </c>
      <c r="B5236" s="5" t="n">
        <v>0</v>
      </c>
    </row>
    <row r="5237" spans="1:5">
      <c r="A5237" s="4" t="s">
        <v>1628</v>
      </c>
      <c r="B5237" s="5" t="n">
        <v>0</v>
      </c>
    </row>
    <row r="5238" spans="1:5">
      <c r="A5238" s="3" t="s">
        <v>1629</v>
      </c>
    </row>
    <row r="5239" spans="1:5">
      <c r="A5239" s="4" t="s">
        <v>871</v>
      </c>
      <c r="B5239" s="5" t="n">
        <v>87</v>
      </c>
    </row>
    <row r="5240" spans="1:5">
      <c r="A5240" s="4" t="s">
        <v>1626</v>
      </c>
      <c r="B5240" s="5" t="n">
        <v>785</v>
      </c>
    </row>
    <row r="5241" spans="1:5">
      <c r="A5241" s="4" t="s">
        <v>144</v>
      </c>
      <c r="B5241" s="5" t="n">
        <v>872</v>
      </c>
    </row>
    <row r="5242" spans="1:5">
      <c r="A5242" s="4" t="s">
        <v>1630</v>
      </c>
      <c r="B5242" s="5" t="n">
        <v>4</v>
      </c>
    </row>
    <row r="5243" spans="1:5">
      <c r="A5243" s="4" t="s">
        <v>2052</v>
      </c>
      <c r="B5243" s="5" t="n">
        <v>0</v>
      </c>
    </row>
    <row r="5244" spans="1:5">
      <c r="A5244" s="4" t="s">
        <v>2053</v>
      </c>
      <c r="B5244" s="7" t="n">
        <v>0</v>
      </c>
    </row>
    <row r="5245" spans="1:5">
      <c r="A5245" s="4" t="s">
        <v>1632</v>
      </c>
      <c r="B5245" s="4" t="s">
        <v>543</v>
      </c>
    </row>
    <row r="5246" spans="1:5">
      <c r="A5246" s="4" t="s">
        <v>2069</v>
      </c>
    </row>
    <row r="5247" spans="1:5">
      <c r="A5247" s="3" t="s">
        <v>1619</v>
      </c>
    </row>
    <row r="5248" spans="1:5">
      <c r="A5248" s="4" t="s">
        <v>1624</v>
      </c>
      <c r="B5248" s="7" t="n">
        <v>2304</v>
      </c>
    </row>
    <row r="5249" spans="1:5">
      <c r="A5249" s="3" t="s">
        <v>1625</v>
      </c>
    </row>
    <row r="5250" spans="1:5">
      <c r="A5250" s="4" t="s">
        <v>871</v>
      </c>
      <c r="B5250" s="5" t="n">
        <v>454</v>
      </c>
    </row>
    <row r="5251" spans="1:5">
      <c r="A5251" s="4" t="s">
        <v>1626</v>
      </c>
      <c r="B5251" s="5" t="n">
        <v>4724</v>
      </c>
    </row>
    <row r="5252" spans="1:5">
      <c r="A5252" s="4" t="s">
        <v>1627</v>
      </c>
      <c r="B5252" s="5" t="n">
        <v>0</v>
      </c>
    </row>
    <row r="5253" spans="1:5">
      <c r="A5253" s="4" t="s">
        <v>1628</v>
      </c>
      <c r="B5253" s="5" t="n">
        <v>0</v>
      </c>
    </row>
    <row r="5254" spans="1:5">
      <c r="A5254" s="3" t="s">
        <v>1629</v>
      </c>
    </row>
    <row r="5255" spans="1:5">
      <c r="A5255" s="4" t="s">
        <v>871</v>
      </c>
      <c r="B5255" s="5" t="n">
        <v>454</v>
      </c>
    </row>
    <row r="5256" spans="1:5">
      <c r="A5256" s="4" t="s">
        <v>1626</v>
      </c>
      <c r="B5256" s="5" t="n">
        <v>4724</v>
      </c>
    </row>
    <row r="5257" spans="1:5">
      <c r="A5257" s="4" t="s">
        <v>144</v>
      </c>
      <c r="B5257" s="5" t="n">
        <v>5178</v>
      </c>
    </row>
    <row r="5258" spans="1:5">
      <c r="A5258" s="4" t="s">
        <v>1630</v>
      </c>
      <c r="B5258" s="5" t="n">
        <v>22</v>
      </c>
    </row>
    <row r="5259" spans="1:5">
      <c r="A5259" s="4" t="s">
        <v>2052</v>
      </c>
      <c r="B5259" s="5" t="n">
        <v>0</v>
      </c>
    </row>
    <row r="5260" spans="1:5">
      <c r="A5260" s="4" t="s">
        <v>2053</v>
      </c>
      <c r="B5260" s="7" t="n">
        <v>0</v>
      </c>
    </row>
    <row r="5261" spans="1:5">
      <c r="A5261" s="4" t="s">
        <v>1632</v>
      </c>
      <c r="B5261" s="4" t="s">
        <v>543</v>
      </c>
    </row>
    <row r="5262" spans="1:5">
      <c r="A5262" s="4" t="s">
        <v>2070</v>
      </c>
    </row>
    <row r="5263" spans="1:5">
      <c r="A5263" s="3" t="s">
        <v>1619</v>
      </c>
    </row>
    <row r="5264" spans="1:5">
      <c r="A5264" s="4" t="s">
        <v>1624</v>
      </c>
      <c r="B5264" s="7" t="n">
        <v>5015</v>
      </c>
    </row>
    <row r="5265" spans="1:5">
      <c r="A5265" s="3" t="s">
        <v>1625</v>
      </c>
    </row>
    <row r="5266" spans="1:5">
      <c r="A5266" s="4" t="s">
        <v>871</v>
      </c>
      <c r="B5266" s="5" t="n">
        <v>4347</v>
      </c>
    </row>
    <row r="5267" spans="1:5">
      <c r="A5267" s="4" t="s">
        <v>1626</v>
      </c>
      <c r="B5267" s="5" t="n">
        <v>21763</v>
      </c>
    </row>
    <row r="5268" spans="1:5">
      <c r="A5268" s="4" t="s">
        <v>1627</v>
      </c>
      <c r="B5268" s="5" t="n">
        <v>2</v>
      </c>
    </row>
    <row r="5269" spans="1:5">
      <c r="A5269" s="4" t="s">
        <v>1628</v>
      </c>
      <c r="B5269" s="5" t="n">
        <v>0</v>
      </c>
    </row>
    <row r="5270" spans="1:5">
      <c r="A5270" s="3" t="s">
        <v>1629</v>
      </c>
    </row>
    <row r="5271" spans="1:5">
      <c r="A5271" s="4" t="s">
        <v>871</v>
      </c>
      <c r="B5271" s="5" t="n">
        <v>4347</v>
      </c>
    </row>
    <row r="5272" spans="1:5">
      <c r="A5272" s="4" t="s">
        <v>1626</v>
      </c>
      <c r="B5272" s="5" t="n">
        <v>21763</v>
      </c>
    </row>
    <row r="5273" spans="1:5">
      <c r="A5273" s="4" t="s">
        <v>144</v>
      </c>
      <c r="B5273" s="5" t="n">
        <v>26112</v>
      </c>
    </row>
    <row r="5274" spans="1:5">
      <c r="A5274" s="4" t="s">
        <v>1630</v>
      </c>
      <c r="B5274" s="5" t="n">
        <v>100</v>
      </c>
    </row>
    <row r="5275" spans="1:5">
      <c r="A5275" s="4" t="s">
        <v>2052</v>
      </c>
      <c r="B5275" s="5" t="n">
        <v>0</v>
      </c>
    </row>
    <row r="5276" spans="1:5">
      <c r="A5276" s="4" t="s">
        <v>2053</v>
      </c>
      <c r="B5276" s="7" t="n">
        <v>2</v>
      </c>
    </row>
    <row r="5277" spans="1:5">
      <c r="A5277" s="4" t="s">
        <v>1632</v>
      </c>
      <c r="B5277" s="4" t="s">
        <v>543</v>
      </c>
    </row>
    <row r="5278" spans="1:5">
      <c r="A5278" s="4" t="s">
        <v>2071</v>
      </c>
    </row>
    <row r="5279" spans="1:5">
      <c r="A5279" s="3" t="s">
        <v>1619</v>
      </c>
    </row>
    <row r="5280" spans="1:5">
      <c r="A5280" s="4" t="s">
        <v>1624</v>
      </c>
      <c r="B5280" s="7" t="n">
        <v>3546</v>
      </c>
    </row>
    <row r="5281" spans="1:5">
      <c r="A5281" s="3" t="s">
        <v>1625</v>
      </c>
    </row>
    <row r="5282" spans="1:5">
      <c r="A5282" s="4" t="s">
        <v>871</v>
      </c>
      <c r="B5282" s="5" t="n">
        <v>691</v>
      </c>
    </row>
    <row r="5283" spans="1:5">
      <c r="A5283" s="4" t="s">
        <v>1626</v>
      </c>
      <c r="B5283" s="5" t="n">
        <v>6295</v>
      </c>
    </row>
    <row r="5284" spans="1:5">
      <c r="A5284" s="4" t="s">
        <v>1627</v>
      </c>
      <c r="B5284" s="5" t="n">
        <v>0</v>
      </c>
    </row>
    <row r="5285" spans="1:5">
      <c r="A5285" s="4" t="s">
        <v>1628</v>
      </c>
      <c r="B5285" s="5" t="n">
        <v>0</v>
      </c>
    </row>
    <row r="5286" spans="1:5">
      <c r="A5286" s="3" t="s">
        <v>1629</v>
      </c>
    </row>
    <row r="5287" spans="1:5">
      <c r="A5287" s="4" t="s">
        <v>871</v>
      </c>
      <c r="B5287" s="5" t="n">
        <v>691</v>
      </c>
    </row>
    <row r="5288" spans="1:5">
      <c r="A5288" s="4" t="s">
        <v>1626</v>
      </c>
      <c r="B5288" s="5" t="n">
        <v>6295</v>
      </c>
    </row>
    <row r="5289" spans="1:5">
      <c r="A5289" s="4" t="s">
        <v>144</v>
      </c>
      <c r="B5289" s="5" t="n">
        <v>6986</v>
      </c>
    </row>
    <row r="5290" spans="1:5">
      <c r="A5290" s="4" t="s">
        <v>1630</v>
      </c>
      <c r="B5290" s="5" t="n">
        <v>31</v>
      </c>
    </row>
    <row r="5291" spans="1:5">
      <c r="A5291" s="4" t="s">
        <v>2052</v>
      </c>
      <c r="B5291" s="5" t="n">
        <v>0</v>
      </c>
    </row>
    <row r="5292" spans="1:5">
      <c r="A5292" s="4" t="s">
        <v>2053</v>
      </c>
      <c r="B5292" s="7" t="n">
        <v>0</v>
      </c>
    </row>
    <row r="5293" spans="1:5">
      <c r="A5293" s="4" t="s">
        <v>1632</v>
      </c>
      <c r="B5293" s="4" t="s">
        <v>543</v>
      </c>
    </row>
    <row r="5294" spans="1:5">
      <c r="A5294" s="4" t="s">
        <v>2072</v>
      </c>
    </row>
    <row r="5295" spans="1:5">
      <c r="A5295" s="3" t="s">
        <v>1619</v>
      </c>
    </row>
    <row r="5296" spans="1:5">
      <c r="A5296" s="4" t="s">
        <v>1624</v>
      </c>
      <c r="B5296" s="7" t="n">
        <v>12796</v>
      </c>
    </row>
    <row r="5297" spans="1:5">
      <c r="A5297" s="3" t="s">
        <v>1625</v>
      </c>
    </row>
    <row r="5298" spans="1:5">
      <c r="A5298" s="4" t="s">
        <v>871</v>
      </c>
      <c r="B5298" s="5" t="n">
        <v>5975</v>
      </c>
    </row>
    <row r="5299" spans="1:5">
      <c r="A5299" s="4" t="s">
        <v>1626</v>
      </c>
      <c r="B5299" s="5" t="n">
        <v>9330</v>
      </c>
    </row>
    <row r="5300" spans="1:5">
      <c r="A5300" s="4" t="s">
        <v>1627</v>
      </c>
      <c r="B5300" s="5" t="n">
        <v>0</v>
      </c>
    </row>
    <row r="5301" spans="1:5">
      <c r="A5301" s="4" t="s">
        <v>1628</v>
      </c>
      <c r="B5301" s="5" t="n">
        <v>0</v>
      </c>
    </row>
    <row r="5302" spans="1:5">
      <c r="A5302" s="3" t="s">
        <v>1629</v>
      </c>
    </row>
    <row r="5303" spans="1:5">
      <c r="A5303" s="4" t="s">
        <v>871</v>
      </c>
      <c r="B5303" s="5" t="n">
        <v>5975</v>
      </c>
    </row>
    <row r="5304" spans="1:5">
      <c r="A5304" s="4" t="s">
        <v>1626</v>
      </c>
      <c r="B5304" s="5" t="n">
        <v>9330</v>
      </c>
    </row>
    <row r="5305" spans="1:5">
      <c r="A5305" s="4" t="s">
        <v>144</v>
      </c>
      <c r="B5305" s="5" t="n">
        <v>15305</v>
      </c>
    </row>
    <row r="5306" spans="1:5">
      <c r="A5306" s="4" t="s">
        <v>1630</v>
      </c>
      <c r="B5306" s="5" t="n">
        <v>39</v>
      </c>
    </row>
    <row r="5307" spans="1:5">
      <c r="A5307" s="4" t="s">
        <v>2052</v>
      </c>
      <c r="B5307" s="5" t="n">
        <v>0</v>
      </c>
    </row>
    <row r="5308" spans="1:5">
      <c r="A5308" s="4" t="s">
        <v>2053</v>
      </c>
      <c r="B5308" s="7" t="n">
        <v>0</v>
      </c>
    </row>
    <row r="5309" spans="1:5">
      <c r="A5309" s="4" t="s">
        <v>1632</v>
      </c>
      <c r="B5309" s="4" t="s">
        <v>543</v>
      </c>
    </row>
    <row r="5310" spans="1:5">
      <c r="A5310" s="4" t="s">
        <v>2072</v>
      </c>
    </row>
    <row r="5311" spans="1:5">
      <c r="A5311" s="3" t="s">
        <v>1619</v>
      </c>
    </row>
    <row r="5312" spans="1:5">
      <c r="A5312" s="4" t="s">
        <v>1624</v>
      </c>
      <c r="B5312" s="7" t="n">
        <v>22067</v>
      </c>
    </row>
    <row r="5313" spans="1:5">
      <c r="A5313" s="3" t="s">
        <v>1625</v>
      </c>
    </row>
    <row r="5314" spans="1:5">
      <c r="A5314" s="4" t="s">
        <v>871</v>
      </c>
      <c r="B5314" s="5" t="n">
        <v>5856</v>
      </c>
    </row>
    <row r="5315" spans="1:5">
      <c r="A5315" s="4" t="s">
        <v>1626</v>
      </c>
      <c r="B5315" s="5" t="n">
        <v>22955</v>
      </c>
    </row>
    <row r="5316" spans="1:5">
      <c r="A5316" s="4" t="s">
        <v>1627</v>
      </c>
      <c r="B5316" s="5" t="n">
        <v>0</v>
      </c>
    </row>
    <row r="5317" spans="1:5">
      <c r="A5317" s="4" t="s">
        <v>1628</v>
      </c>
      <c r="B5317" s="5" t="n">
        <v>0</v>
      </c>
    </row>
    <row r="5318" spans="1:5">
      <c r="A5318" s="3" t="s">
        <v>1629</v>
      </c>
    </row>
    <row r="5319" spans="1:5">
      <c r="A5319" s="4" t="s">
        <v>871</v>
      </c>
      <c r="B5319" s="5" t="n">
        <v>5856</v>
      </c>
    </row>
    <row r="5320" spans="1:5">
      <c r="A5320" s="4" t="s">
        <v>1626</v>
      </c>
      <c r="B5320" s="5" t="n">
        <v>22955</v>
      </c>
    </row>
    <row r="5321" spans="1:5">
      <c r="A5321" s="4" t="s">
        <v>144</v>
      </c>
      <c r="B5321" s="5" t="n">
        <v>28811</v>
      </c>
    </row>
    <row r="5322" spans="1:5">
      <c r="A5322" s="4" t="s">
        <v>1630</v>
      </c>
      <c r="B5322" s="5" t="n">
        <v>96</v>
      </c>
    </row>
    <row r="5323" spans="1:5">
      <c r="A5323" s="4" t="s">
        <v>2052</v>
      </c>
      <c r="B5323" s="5" t="n">
        <v>0</v>
      </c>
    </row>
    <row r="5324" spans="1:5">
      <c r="A5324" s="4" t="s">
        <v>2053</v>
      </c>
      <c r="B5324" s="7" t="n">
        <v>0</v>
      </c>
    </row>
    <row r="5325" spans="1:5">
      <c r="A5325" s="4" t="s">
        <v>1632</v>
      </c>
      <c r="B5325" s="4" t="s">
        <v>543</v>
      </c>
    </row>
    <row r="5326" spans="1:5">
      <c r="A5326" s="4" t="s">
        <v>2072</v>
      </c>
    </row>
    <row r="5327" spans="1:5">
      <c r="A5327" s="3" t="s">
        <v>1619</v>
      </c>
    </row>
    <row r="5328" spans="1:5">
      <c r="A5328" s="4" t="s">
        <v>1624</v>
      </c>
      <c r="B5328" s="7" t="n">
        <v>23546</v>
      </c>
    </row>
    <row r="5329" spans="1:5">
      <c r="A5329" s="3" t="s">
        <v>1625</v>
      </c>
    </row>
    <row r="5330" spans="1:5">
      <c r="A5330" s="4" t="s">
        <v>871</v>
      </c>
      <c r="B5330" s="5" t="n">
        <v>7946</v>
      </c>
    </row>
    <row r="5331" spans="1:5">
      <c r="A5331" s="4" t="s">
        <v>1626</v>
      </c>
      <c r="B5331" s="5" t="n">
        <v>25271</v>
      </c>
    </row>
    <row r="5332" spans="1:5">
      <c r="A5332" s="4" t="s">
        <v>1627</v>
      </c>
      <c r="B5332" s="5" t="n">
        <v>0</v>
      </c>
    </row>
    <row r="5333" spans="1:5">
      <c r="A5333" s="4" t="s">
        <v>1628</v>
      </c>
      <c r="B5333" s="5" t="n">
        <v>0</v>
      </c>
    </row>
    <row r="5334" spans="1:5">
      <c r="A5334" s="3" t="s">
        <v>1629</v>
      </c>
    </row>
    <row r="5335" spans="1:5">
      <c r="A5335" s="4" t="s">
        <v>871</v>
      </c>
      <c r="B5335" s="5" t="n">
        <v>7946</v>
      </c>
    </row>
    <row r="5336" spans="1:5">
      <c r="A5336" s="4" t="s">
        <v>1626</v>
      </c>
      <c r="B5336" s="5" t="n">
        <v>25271</v>
      </c>
    </row>
    <row r="5337" spans="1:5">
      <c r="A5337" s="4" t="s">
        <v>144</v>
      </c>
      <c r="B5337" s="5" t="n">
        <v>33217</v>
      </c>
    </row>
    <row r="5338" spans="1:5">
      <c r="A5338" s="4" t="s">
        <v>1630</v>
      </c>
      <c r="B5338" s="5" t="n">
        <v>106</v>
      </c>
    </row>
    <row r="5339" spans="1:5">
      <c r="A5339" s="4" t="s">
        <v>2052</v>
      </c>
      <c r="B5339" s="5" t="n">
        <v>0</v>
      </c>
    </row>
    <row r="5340" spans="1:5">
      <c r="A5340" s="4" t="s">
        <v>2053</v>
      </c>
      <c r="B5340" s="7" t="n">
        <v>0</v>
      </c>
    </row>
    <row r="5341" spans="1:5">
      <c r="A5341" s="4" t="s">
        <v>1632</v>
      </c>
      <c r="B5341" s="4" t="s">
        <v>543</v>
      </c>
    </row>
    <row r="5342" spans="1:5">
      <c r="A5342" s="4" t="s">
        <v>2072</v>
      </c>
    </row>
    <row r="5343" spans="1:5">
      <c r="A5343" s="3" t="s">
        <v>1619</v>
      </c>
    </row>
    <row r="5344" spans="1:5">
      <c r="A5344" s="4" t="s">
        <v>1624</v>
      </c>
      <c r="B5344" s="7" t="n">
        <v>16024</v>
      </c>
    </row>
    <row r="5345" spans="1:5">
      <c r="A5345" s="3" t="s">
        <v>1625</v>
      </c>
    </row>
    <row r="5346" spans="1:5">
      <c r="A5346" s="4" t="s">
        <v>871</v>
      </c>
      <c r="B5346" s="5" t="n">
        <v>8219</v>
      </c>
    </row>
    <row r="5347" spans="1:5">
      <c r="A5347" s="4" t="s">
        <v>1626</v>
      </c>
      <c r="B5347" s="5" t="n">
        <v>11895</v>
      </c>
    </row>
    <row r="5348" spans="1:5">
      <c r="A5348" s="4" t="s">
        <v>1627</v>
      </c>
      <c r="B5348" s="5" t="n">
        <v>8</v>
      </c>
    </row>
    <row r="5349" spans="1:5">
      <c r="A5349" s="4" t="s">
        <v>1628</v>
      </c>
      <c r="B5349" s="5" t="n">
        <v>0</v>
      </c>
    </row>
    <row r="5350" spans="1:5">
      <c r="A5350" s="3" t="s">
        <v>1629</v>
      </c>
    </row>
    <row r="5351" spans="1:5">
      <c r="A5351" s="4" t="s">
        <v>871</v>
      </c>
      <c r="B5351" s="5" t="n">
        <v>8219</v>
      </c>
    </row>
    <row r="5352" spans="1:5">
      <c r="A5352" s="4" t="s">
        <v>1626</v>
      </c>
      <c r="B5352" s="5" t="n">
        <v>11900</v>
      </c>
    </row>
    <row r="5353" spans="1:5">
      <c r="A5353" s="4" t="s">
        <v>144</v>
      </c>
      <c r="B5353" s="5" t="n">
        <v>20122</v>
      </c>
    </row>
    <row r="5354" spans="1:5">
      <c r="A5354" s="4" t="s">
        <v>1630</v>
      </c>
      <c r="B5354" s="5" t="n">
        <v>50</v>
      </c>
    </row>
    <row r="5355" spans="1:5">
      <c r="A5355" s="4" t="s">
        <v>2052</v>
      </c>
      <c r="B5355" s="5" t="n">
        <v>0</v>
      </c>
    </row>
    <row r="5356" spans="1:5">
      <c r="A5356" s="4" t="s">
        <v>2053</v>
      </c>
      <c r="B5356" s="7" t="n">
        <v>3</v>
      </c>
    </row>
    <row r="5357" spans="1:5">
      <c r="A5357" s="4" t="s">
        <v>1632</v>
      </c>
      <c r="B5357" s="4" t="s">
        <v>543</v>
      </c>
    </row>
    <row r="5358" spans="1:5">
      <c r="A5358" s="4" t="s">
        <v>2072</v>
      </c>
    </row>
    <row r="5359" spans="1:5">
      <c r="A5359" s="3" t="s">
        <v>1619</v>
      </c>
    </row>
    <row r="5360" spans="1:5">
      <c r="A5360" s="4" t="s">
        <v>1624</v>
      </c>
      <c r="B5360" s="7" t="n">
        <v>5549</v>
      </c>
    </row>
    <row r="5361" spans="1:5">
      <c r="A5361" s="3" t="s">
        <v>1625</v>
      </c>
    </row>
    <row r="5362" spans="1:5">
      <c r="A5362" s="4" t="s">
        <v>871</v>
      </c>
      <c r="B5362" s="5" t="n">
        <v>1227</v>
      </c>
    </row>
    <row r="5363" spans="1:5">
      <c r="A5363" s="4" t="s">
        <v>1626</v>
      </c>
      <c r="B5363" s="5" t="n">
        <v>7565</v>
      </c>
    </row>
    <row r="5364" spans="1:5">
      <c r="A5364" s="4" t="s">
        <v>1627</v>
      </c>
      <c r="B5364" s="5" t="n">
        <v>0</v>
      </c>
    </row>
    <row r="5365" spans="1:5">
      <c r="A5365" s="4" t="s">
        <v>1628</v>
      </c>
      <c r="B5365" s="5" t="n">
        <v>0</v>
      </c>
    </row>
    <row r="5366" spans="1:5">
      <c r="A5366" s="3" t="s">
        <v>1629</v>
      </c>
    </row>
    <row r="5367" spans="1:5">
      <c r="A5367" s="4" t="s">
        <v>871</v>
      </c>
      <c r="B5367" s="5" t="n">
        <v>1227</v>
      </c>
    </row>
    <row r="5368" spans="1:5">
      <c r="A5368" s="4" t="s">
        <v>1626</v>
      </c>
      <c r="B5368" s="5" t="n">
        <v>7565</v>
      </c>
    </row>
    <row r="5369" spans="1:5">
      <c r="A5369" s="4" t="s">
        <v>144</v>
      </c>
      <c r="B5369" s="5" t="n">
        <v>8792</v>
      </c>
    </row>
    <row r="5370" spans="1:5">
      <c r="A5370" s="4" t="s">
        <v>1630</v>
      </c>
      <c r="B5370" s="5" t="n">
        <v>32</v>
      </c>
    </row>
    <row r="5371" spans="1:5">
      <c r="A5371" s="4" t="s">
        <v>2052</v>
      </c>
      <c r="B5371" s="5" t="n">
        <v>0</v>
      </c>
    </row>
    <row r="5372" spans="1:5">
      <c r="A5372" s="4" t="s">
        <v>2053</v>
      </c>
      <c r="B5372" s="7" t="n">
        <v>0</v>
      </c>
    </row>
    <row r="5373" spans="1:5">
      <c r="A5373" s="4" t="s">
        <v>1632</v>
      </c>
      <c r="B5373" s="4" t="s">
        <v>543</v>
      </c>
    </row>
    <row r="5374" spans="1:5">
      <c r="A5374" s="4" t="s">
        <v>2073</v>
      </c>
    </row>
    <row r="5375" spans="1:5">
      <c r="A5375" s="3" t="s">
        <v>1619</v>
      </c>
    </row>
    <row r="5376" spans="1:5">
      <c r="A5376" s="4" t="s">
        <v>1624</v>
      </c>
      <c r="B5376" s="7" t="n">
        <v>3197</v>
      </c>
    </row>
    <row r="5377" spans="1:5">
      <c r="A5377" s="3" t="s">
        <v>1625</v>
      </c>
    </row>
    <row r="5378" spans="1:5">
      <c r="A5378" s="4" t="s">
        <v>871</v>
      </c>
      <c r="B5378" s="5" t="n">
        <v>1839</v>
      </c>
    </row>
    <row r="5379" spans="1:5">
      <c r="A5379" s="4" t="s">
        <v>1626</v>
      </c>
      <c r="B5379" s="5" t="n">
        <v>4653</v>
      </c>
    </row>
    <row r="5380" spans="1:5">
      <c r="A5380" s="4" t="s">
        <v>1627</v>
      </c>
      <c r="B5380" s="5" t="n">
        <v>2</v>
      </c>
    </row>
    <row r="5381" spans="1:5">
      <c r="A5381" s="4" t="s">
        <v>1628</v>
      </c>
      <c r="B5381" s="5" t="n">
        <v>0</v>
      </c>
    </row>
    <row r="5382" spans="1:5">
      <c r="A5382" s="3" t="s">
        <v>1629</v>
      </c>
    </row>
    <row r="5383" spans="1:5">
      <c r="A5383" s="4" t="s">
        <v>871</v>
      </c>
      <c r="B5383" s="5" t="n">
        <v>1839</v>
      </c>
    </row>
    <row r="5384" spans="1:5">
      <c r="A5384" s="4" t="s">
        <v>1626</v>
      </c>
      <c r="B5384" s="5" t="n">
        <v>4653</v>
      </c>
    </row>
    <row r="5385" spans="1:5">
      <c r="A5385" s="4" t="s">
        <v>144</v>
      </c>
      <c r="B5385" s="5" t="n">
        <v>6494</v>
      </c>
    </row>
    <row r="5386" spans="1:5">
      <c r="A5386" s="4" t="s">
        <v>1630</v>
      </c>
      <c r="B5386" s="5" t="n">
        <v>29</v>
      </c>
    </row>
    <row r="5387" spans="1:5">
      <c r="A5387" s="4" t="s">
        <v>2052</v>
      </c>
      <c r="B5387" s="5" t="n">
        <v>0</v>
      </c>
    </row>
    <row r="5388" spans="1:5">
      <c r="A5388" s="4" t="s">
        <v>2053</v>
      </c>
      <c r="B5388" s="7" t="n">
        <v>2</v>
      </c>
    </row>
    <row r="5389" spans="1:5">
      <c r="A5389" s="4" t="s">
        <v>1632</v>
      </c>
      <c r="B5389" s="4" t="s">
        <v>543</v>
      </c>
    </row>
    <row r="5390" spans="1:5">
      <c r="A5390" s="4" t="s">
        <v>2074</v>
      </c>
    </row>
    <row r="5391" spans="1:5">
      <c r="A5391" s="3" t="s">
        <v>1619</v>
      </c>
    </row>
    <row r="5392" spans="1:5">
      <c r="A5392" s="4" t="s">
        <v>1624</v>
      </c>
      <c r="B5392" s="7" t="n">
        <v>3019</v>
      </c>
    </row>
    <row r="5393" spans="1:5">
      <c r="A5393" s="3" t="s">
        <v>1625</v>
      </c>
    </row>
    <row r="5394" spans="1:5">
      <c r="A5394" s="4" t="s">
        <v>871</v>
      </c>
      <c r="B5394" s="5" t="n">
        <v>444</v>
      </c>
    </row>
    <row r="5395" spans="1:5">
      <c r="A5395" s="4" t="s">
        <v>1626</v>
      </c>
      <c r="B5395" s="5" t="n">
        <v>4944</v>
      </c>
    </row>
    <row r="5396" spans="1:5">
      <c r="A5396" s="4" t="s">
        <v>1627</v>
      </c>
      <c r="B5396" s="5" t="n">
        <v>0</v>
      </c>
    </row>
    <row r="5397" spans="1:5">
      <c r="A5397" s="4" t="s">
        <v>1628</v>
      </c>
      <c r="B5397" s="5" t="n">
        <v>0</v>
      </c>
    </row>
    <row r="5398" spans="1:5">
      <c r="A5398" s="3" t="s">
        <v>1629</v>
      </c>
    </row>
    <row r="5399" spans="1:5">
      <c r="A5399" s="4" t="s">
        <v>871</v>
      </c>
      <c r="B5399" s="5" t="n">
        <v>444</v>
      </c>
    </row>
    <row r="5400" spans="1:5">
      <c r="A5400" s="4" t="s">
        <v>1626</v>
      </c>
      <c r="B5400" s="5" t="n">
        <v>4944</v>
      </c>
    </row>
    <row r="5401" spans="1:5">
      <c r="A5401" s="4" t="s">
        <v>144</v>
      </c>
      <c r="B5401" s="5" t="n">
        <v>5388</v>
      </c>
    </row>
    <row r="5402" spans="1:5">
      <c r="A5402" s="4" t="s">
        <v>1630</v>
      </c>
      <c r="B5402" s="5" t="n">
        <v>30</v>
      </c>
    </row>
    <row r="5403" spans="1:5">
      <c r="A5403" s="4" t="s">
        <v>2052</v>
      </c>
      <c r="B5403" s="5" t="n">
        <v>0</v>
      </c>
    </row>
    <row r="5404" spans="1:5">
      <c r="A5404" s="4" t="s">
        <v>2053</v>
      </c>
      <c r="B5404" s="7" t="n">
        <v>0</v>
      </c>
    </row>
    <row r="5405" spans="1:5">
      <c r="A5405" s="4" t="s">
        <v>1632</v>
      </c>
      <c r="B5405" s="4" t="s">
        <v>543</v>
      </c>
    </row>
    <row r="5406" spans="1:5">
      <c r="A5406" s="4" t="s">
        <v>2075</v>
      </c>
    </row>
    <row r="5407" spans="1:5">
      <c r="A5407" s="3" t="s">
        <v>1619</v>
      </c>
    </row>
    <row r="5408" spans="1:5">
      <c r="A5408" s="4" t="s">
        <v>1624</v>
      </c>
      <c r="B5408" s="7" t="n">
        <v>2289</v>
      </c>
    </row>
    <row r="5409" spans="1:5">
      <c r="A5409" s="3" t="s">
        <v>1625</v>
      </c>
    </row>
    <row r="5410" spans="1:5">
      <c r="A5410" s="4" t="s">
        <v>871</v>
      </c>
      <c r="B5410" s="5" t="n">
        <v>268</v>
      </c>
    </row>
    <row r="5411" spans="1:5">
      <c r="A5411" s="4" t="s">
        <v>1626</v>
      </c>
      <c r="B5411" s="5" t="n">
        <v>3290</v>
      </c>
    </row>
    <row r="5412" spans="1:5">
      <c r="A5412" s="4" t="s">
        <v>1627</v>
      </c>
      <c r="B5412" s="5" t="n">
        <v>7</v>
      </c>
    </row>
    <row r="5413" spans="1:5">
      <c r="A5413" s="4" t="s">
        <v>1628</v>
      </c>
      <c r="B5413" s="5" t="n">
        <v>0</v>
      </c>
    </row>
    <row r="5414" spans="1:5">
      <c r="A5414" s="3" t="s">
        <v>1629</v>
      </c>
    </row>
    <row r="5415" spans="1:5">
      <c r="A5415" s="4" t="s">
        <v>871</v>
      </c>
      <c r="B5415" s="5" t="n">
        <v>268</v>
      </c>
    </row>
    <row r="5416" spans="1:5">
      <c r="A5416" s="4" t="s">
        <v>1626</v>
      </c>
      <c r="B5416" s="5" t="n">
        <v>3297</v>
      </c>
    </row>
    <row r="5417" spans="1:5">
      <c r="A5417" s="4" t="s">
        <v>144</v>
      </c>
      <c r="B5417" s="5" t="n">
        <v>3565</v>
      </c>
    </row>
    <row r="5418" spans="1:5">
      <c r="A5418" s="4" t="s">
        <v>1630</v>
      </c>
      <c r="B5418" s="5" t="n">
        <v>19</v>
      </c>
    </row>
    <row r="5419" spans="1:5">
      <c r="A5419" s="4" t="s">
        <v>2052</v>
      </c>
      <c r="B5419" s="5" t="n">
        <v>0</v>
      </c>
    </row>
    <row r="5420" spans="1:5">
      <c r="A5420" s="4" t="s">
        <v>2053</v>
      </c>
      <c r="B5420" s="7" t="n">
        <v>0</v>
      </c>
    </row>
    <row r="5421" spans="1:5">
      <c r="A5421" s="4" t="s">
        <v>1632</v>
      </c>
      <c r="B5421" s="4" t="s">
        <v>543</v>
      </c>
    </row>
    <row r="5422" spans="1:5">
      <c r="A5422" s="4" t="s">
        <v>2060</v>
      </c>
    </row>
    <row r="5423" spans="1:5">
      <c r="A5423" s="3" t="s">
        <v>1619</v>
      </c>
    </row>
    <row r="5424" spans="1:5">
      <c r="A5424" s="4" t="s">
        <v>1624</v>
      </c>
      <c r="B5424" s="7" t="n">
        <v>1717</v>
      </c>
    </row>
    <row r="5425" spans="1:5">
      <c r="A5425" s="3" t="s">
        <v>1625</v>
      </c>
    </row>
    <row r="5426" spans="1:5">
      <c r="A5426" s="4" t="s">
        <v>871</v>
      </c>
      <c r="B5426" s="5" t="n">
        <v>721</v>
      </c>
    </row>
    <row r="5427" spans="1:5">
      <c r="A5427" s="4" t="s">
        <v>1626</v>
      </c>
      <c r="B5427" s="5" t="n">
        <v>2973</v>
      </c>
    </row>
    <row r="5428" spans="1:5">
      <c r="A5428" s="4" t="s">
        <v>1627</v>
      </c>
      <c r="B5428" s="5" t="n">
        <v>0</v>
      </c>
    </row>
    <row r="5429" spans="1:5">
      <c r="A5429" s="4" t="s">
        <v>1628</v>
      </c>
      <c r="B5429" s="5" t="n">
        <v>0</v>
      </c>
    </row>
    <row r="5430" spans="1:5">
      <c r="A5430" s="3" t="s">
        <v>1629</v>
      </c>
    </row>
    <row r="5431" spans="1:5">
      <c r="A5431" s="4" t="s">
        <v>871</v>
      </c>
      <c r="B5431" s="5" t="n">
        <v>721</v>
      </c>
    </row>
    <row r="5432" spans="1:5">
      <c r="A5432" s="4" t="s">
        <v>1626</v>
      </c>
      <c r="B5432" s="5" t="n">
        <v>2973</v>
      </c>
    </row>
    <row r="5433" spans="1:5">
      <c r="A5433" s="4" t="s">
        <v>144</v>
      </c>
      <c r="B5433" s="5" t="n">
        <v>3694</v>
      </c>
    </row>
    <row r="5434" spans="1:5">
      <c r="A5434" s="4" t="s">
        <v>1630</v>
      </c>
      <c r="B5434" s="5" t="n">
        <v>17</v>
      </c>
    </row>
    <row r="5435" spans="1:5">
      <c r="A5435" s="4" t="s">
        <v>2052</v>
      </c>
      <c r="B5435" s="5" t="n">
        <v>0</v>
      </c>
    </row>
    <row r="5436" spans="1:5">
      <c r="A5436" s="4" t="s">
        <v>2053</v>
      </c>
      <c r="B5436" s="7" t="n">
        <v>0</v>
      </c>
    </row>
    <row r="5437" spans="1:5">
      <c r="A5437" s="4" t="s">
        <v>1632</v>
      </c>
      <c r="B5437" s="4" t="s">
        <v>543</v>
      </c>
    </row>
    <row r="5438" spans="1:5">
      <c r="A5438" s="4" t="s">
        <v>2076</v>
      </c>
    </row>
    <row r="5439" spans="1:5">
      <c r="A5439" s="3" t="s">
        <v>1619</v>
      </c>
    </row>
    <row r="5440" spans="1:5">
      <c r="A5440" s="4" t="s">
        <v>1624</v>
      </c>
      <c r="B5440" s="7" t="n">
        <v>959</v>
      </c>
    </row>
    <row r="5441" spans="1:5">
      <c r="A5441" s="3" t="s">
        <v>1625</v>
      </c>
    </row>
    <row r="5442" spans="1:5">
      <c r="A5442" s="4" t="s">
        <v>871</v>
      </c>
      <c r="B5442" s="5" t="n">
        <v>338</v>
      </c>
    </row>
    <row r="5443" spans="1:5">
      <c r="A5443" s="4" t="s">
        <v>1626</v>
      </c>
      <c r="B5443" s="5" t="n">
        <v>1310</v>
      </c>
    </row>
    <row r="5444" spans="1:5">
      <c r="A5444" s="4" t="s">
        <v>1627</v>
      </c>
      <c r="B5444" s="5" t="n">
        <v>0</v>
      </c>
    </row>
    <row r="5445" spans="1:5">
      <c r="A5445" s="4" t="s">
        <v>1628</v>
      </c>
      <c r="B5445" s="5" t="n">
        <v>0</v>
      </c>
    </row>
    <row r="5446" spans="1:5">
      <c r="A5446" s="3" t="s">
        <v>1629</v>
      </c>
    </row>
    <row r="5447" spans="1:5">
      <c r="A5447" s="4" t="s">
        <v>871</v>
      </c>
      <c r="B5447" s="5" t="n">
        <v>338</v>
      </c>
    </row>
    <row r="5448" spans="1:5">
      <c r="A5448" s="4" t="s">
        <v>1626</v>
      </c>
      <c r="B5448" s="5" t="n">
        <v>1310</v>
      </c>
    </row>
    <row r="5449" spans="1:5">
      <c r="A5449" s="4" t="s">
        <v>144</v>
      </c>
      <c r="B5449" s="5" t="n">
        <v>1648</v>
      </c>
    </row>
    <row r="5450" spans="1:5">
      <c r="A5450" s="4" t="s">
        <v>1630</v>
      </c>
      <c r="B5450" s="5" t="n">
        <v>8</v>
      </c>
    </row>
    <row r="5451" spans="1:5">
      <c r="A5451" s="4" t="s">
        <v>2052</v>
      </c>
      <c r="B5451" s="5" t="n">
        <v>0</v>
      </c>
    </row>
    <row r="5452" spans="1:5">
      <c r="A5452" s="4" t="s">
        <v>2053</v>
      </c>
      <c r="B5452" s="7" t="n">
        <v>0</v>
      </c>
    </row>
    <row r="5453" spans="1:5">
      <c r="A5453" s="4" t="s">
        <v>1632</v>
      </c>
      <c r="B5453" s="4" t="s">
        <v>543</v>
      </c>
    </row>
    <row r="5454" spans="1:5">
      <c r="A5454" s="4" t="s">
        <v>2076</v>
      </c>
    </row>
    <row r="5455" spans="1:5">
      <c r="A5455" s="3" t="s">
        <v>1619</v>
      </c>
    </row>
    <row r="5456" spans="1:5">
      <c r="A5456" s="4" t="s">
        <v>1624</v>
      </c>
      <c r="B5456" s="7" t="n">
        <v>3301</v>
      </c>
    </row>
    <row r="5457" spans="1:5">
      <c r="A5457" s="3" t="s">
        <v>1625</v>
      </c>
    </row>
    <row r="5458" spans="1:5">
      <c r="A5458" s="4" t="s">
        <v>871</v>
      </c>
      <c r="B5458" s="5" t="n">
        <v>821</v>
      </c>
    </row>
    <row r="5459" spans="1:5">
      <c r="A5459" s="4" t="s">
        <v>1626</v>
      </c>
      <c r="B5459" s="5" t="n">
        <v>3180</v>
      </c>
    </row>
    <row r="5460" spans="1:5">
      <c r="A5460" s="4" t="s">
        <v>1627</v>
      </c>
      <c r="B5460" s="5" t="n">
        <v>0</v>
      </c>
    </row>
    <row r="5461" spans="1:5">
      <c r="A5461" s="4" t="s">
        <v>1628</v>
      </c>
      <c r="B5461" s="5" t="n">
        <v>0</v>
      </c>
    </row>
    <row r="5462" spans="1:5">
      <c r="A5462" s="3" t="s">
        <v>1629</v>
      </c>
    </row>
    <row r="5463" spans="1:5">
      <c r="A5463" s="4" t="s">
        <v>871</v>
      </c>
      <c r="B5463" s="5" t="n">
        <v>821</v>
      </c>
    </row>
    <row r="5464" spans="1:5">
      <c r="A5464" s="4" t="s">
        <v>1626</v>
      </c>
      <c r="B5464" s="5" t="n">
        <v>3180</v>
      </c>
    </row>
    <row r="5465" spans="1:5">
      <c r="A5465" s="4" t="s">
        <v>144</v>
      </c>
      <c r="B5465" s="5" t="n">
        <v>4001</v>
      </c>
    </row>
    <row r="5466" spans="1:5">
      <c r="A5466" s="4" t="s">
        <v>1630</v>
      </c>
      <c r="B5466" s="5" t="n">
        <v>19</v>
      </c>
    </row>
    <row r="5467" spans="1:5">
      <c r="A5467" s="4" t="s">
        <v>2052</v>
      </c>
      <c r="B5467" s="5" t="n">
        <v>0</v>
      </c>
    </row>
    <row r="5468" spans="1:5">
      <c r="A5468" s="4" t="s">
        <v>2053</v>
      </c>
      <c r="B5468" s="7" t="n">
        <v>0</v>
      </c>
    </row>
    <row r="5469" spans="1:5">
      <c r="A5469" s="4" t="s">
        <v>1632</v>
      </c>
      <c r="B5469" s="4" t="s">
        <v>543</v>
      </c>
    </row>
    <row r="5470" spans="1:5">
      <c r="A5470" s="4" t="s">
        <v>2077</v>
      </c>
    </row>
    <row r="5471" spans="1:5">
      <c r="A5471" s="3" t="s">
        <v>1619</v>
      </c>
    </row>
    <row r="5472" spans="1:5">
      <c r="A5472" s="4" t="s">
        <v>1624</v>
      </c>
      <c r="B5472" s="7" t="n">
        <v>3717</v>
      </c>
    </row>
    <row r="5473" spans="1:5">
      <c r="A5473" s="3" t="s">
        <v>1625</v>
      </c>
    </row>
    <row r="5474" spans="1:5">
      <c r="A5474" s="4" t="s">
        <v>871</v>
      </c>
      <c r="B5474" s="5" t="n">
        <v>1247</v>
      </c>
    </row>
    <row r="5475" spans="1:5">
      <c r="A5475" s="4" t="s">
        <v>1626</v>
      </c>
      <c r="B5475" s="5" t="n">
        <v>5731</v>
      </c>
    </row>
    <row r="5476" spans="1:5">
      <c r="A5476" s="4" t="s">
        <v>1627</v>
      </c>
      <c r="B5476" s="5" t="n">
        <v>2</v>
      </c>
    </row>
    <row r="5477" spans="1:5">
      <c r="A5477" s="4" t="s">
        <v>1628</v>
      </c>
      <c r="B5477" s="5" t="n">
        <v>0</v>
      </c>
    </row>
    <row r="5478" spans="1:5">
      <c r="A5478" s="3" t="s">
        <v>1629</v>
      </c>
    </row>
    <row r="5479" spans="1:5">
      <c r="A5479" s="4" t="s">
        <v>871</v>
      </c>
      <c r="B5479" s="5" t="n">
        <v>1247</v>
      </c>
    </row>
    <row r="5480" spans="1:5">
      <c r="A5480" s="4" t="s">
        <v>1626</v>
      </c>
      <c r="B5480" s="5" t="n">
        <v>5731</v>
      </c>
    </row>
    <row r="5481" spans="1:5">
      <c r="A5481" s="4" t="s">
        <v>144</v>
      </c>
      <c r="B5481" s="5" t="n">
        <v>6980</v>
      </c>
    </row>
    <row r="5482" spans="1:5">
      <c r="A5482" s="4" t="s">
        <v>1630</v>
      </c>
      <c r="B5482" s="5" t="n">
        <v>28</v>
      </c>
    </row>
    <row r="5483" spans="1:5">
      <c r="A5483" s="4" t="s">
        <v>2052</v>
      </c>
      <c r="B5483" s="5" t="n">
        <v>0</v>
      </c>
    </row>
    <row r="5484" spans="1:5">
      <c r="A5484" s="4" t="s">
        <v>2053</v>
      </c>
      <c r="B5484" s="7" t="n">
        <v>2</v>
      </c>
    </row>
    <row r="5485" spans="1:5">
      <c r="A5485" s="4" t="s">
        <v>1632</v>
      </c>
      <c r="B5485" s="4" t="s">
        <v>543</v>
      </c>
    </row>
    <row r="5486" spans="1:5">
      <c r="A5486" s="4" t="s">
        <v>2078</v>
      </c>
    </row>
    <row r="5487" spans="1:5">
      <c r="A5487" s="3" t="s">
        <v>1619</v>
      </c>
    </row>
    <row r="5488" spans="1:5">
      <c r="A5488" s="4" t="s">
        <v>1624</v>
      </c>
      <c r="B5488" s="7" t="n">
        <v>5661</v>
      </c>
    </row>
    <row r="5489" spans="1:5">
      <c r="A5489" s="3" t="s">
        <v>1625</v>
      </c>
    </row>
    <row r="5490" spans="1:5">
      <c r="A5490" s="4" t="s">
        <v>871</v>
      </c>
      <c r="B5490" s="5" t="n">
        <v>1070</v>
      </c>
    </row>
    <row r="5491" spans="1:5">
      <c r="A5491" s="4" t="s">
        <v>1626</v>
      </c>
      <c r="B5491" s="5" t="n">
        <v>8684</v>
      </c>
    </row>
    <row r="5492" spans="1:5">
      <c r="A5492" s="4" t="s">
        <v>1627</v>
      </c>
      <c r="B5492" s="5" t="n">
        <v>2</v>
      </c>
    </row>
    <row r="5493" spans="1:5">
      <c r="A5493" s="4" t="s">
        <v>1628</v>
      </c>
      <c r="B5493" s="5" t="n">
        <v>0</v>
      </c>
    </row>
    <row r="5494" spans="1:5">
      <c r="A5494" s="3" t="s">
        <v>1629</v>
      </c>
    </row>
    <row r="5495" spans="1:5">
      <c r="A5495" s="4" t="s">
        <v>871</v>
      </c>
      <c r="B5495" s="5" t="n">
        <v>1070</v>
      </c>
    </row>
    <row r="5496" spans="1:5">
      <c r="A5496" s="4" t="s">
        <v>1626</v>
      </c>
      <c r="B5496" s="5" t="n">
        <v>8686</v>
      </c>
    </row>
    <row r="5497" spans="1:5">
      <c r="A5497" s="4" t="s">
        <v>144</v>
      </c>
      <c r="B5497" s="5" t="n">
        <v>9756</v>
      </c>
    </row>
    <row r="5498" spans="1:5">
      <c r="A5498" s="4" t="s">
        <v>1630</v>
      </c>
      <c r="B5498" s="5" t="n">
        <v>39</v>
      </c>
    </row>
    <row r="5499" spans="1:5">
      <c r="A5499" s="4" t="s">
        <v>2052</v>
      </c>
      <c r="B5499" s="5" t="n">
        <v>0</v>
      </c>
    </row>
    <row r="5500" spans="1:5">
      <c r="A5500" s="4" t="s">
        <v>2053</v>
      </c>
      <c r="B5500" s="7" t="n">
        <v>0</v>
      </c>
    </row>
    <row r="5501" spans="1:5">
      <c r="A5501" s="4" t="s">
        <v>1632</v>
      </c>
      <c r="B5501" s="4" t="s">
        <v>543</v>
      </c>
    </row>
    <row r="5502" spans="1:5">
      <c r="A5502" s="4" t="s">
        <v>2079</v>
      </c>
    </row>
    <row r="5503" spans="1:5">
      <c r="A5503" s="3" t="s">
        <v>1619</v>
      </c>
    </row>
    <row r="5504" spans="1:5">
      <c r="A5504" s="4" t="s">
        <v>1624</v>
      </c>
      <c r="B5504" s="7" t="n">
        <v>7781</v>
      </c>
    </row>
    <row r="5505" spans="1:5">
      <c r="A5505" s="3" t="s">
        <v>1625</v>
      </c>
    </row>
    <row r="5506" spans="1:5">
      <c r="A5506" s="4" t="s">
        <v>871</v>
      </c>
      <c r="B5506" s="5" t="n">
        <v>769</v>
      </c>
    </row>
    <row r="5507" spans="1:5">
      <c r="A5507" s="4" t="s">
        <v>1626</v>
      </c>
      <c r="B5507" s="5" t="n">
        <v>12865</v>
      </c>
    </row>
    <row r="5508" spans="1:5">
      <c r="A5508" s="4" t="s">
        <v>1627</v>
      </c>
      <c r="B5508" s="5" t="n">
        <v>4</v>
      </c>
    </row>
    <row r="5509" spans="1:5">
      <c r="A5509" s="4" t="s">
        <v>1628</v>
      </c>
      <c r="B5509" s="5" t="n">
        <v>0</v>
      </c>
    </row>
    <row r="5510" spans="1:5">
      <c r="A5510" s="3" t="s">
        <v>1629</v>
      </c>
    </row>
    <row r="5511" spans="1:5">
      <c r="A5511" s="4" t="s">
        <v>871</v>
      </c>
      <c r="B5511" s="5" t="n">
        <v>769</v>
      </c>
    </row>
    <row r="5512" spans="1:5">
      <c r="A5512" s="4" t="s">
        <v>1626</v>
      </c>
      <c r="B5512" s="5" t="n">
        <v>12865</v>
      </c>
    </row>
    <row r="5513" spans="1:5">
      <c r="A5513" s="4" t="s">
        <v>144</v>
      </c>
      <c r="B5513" s="5" t="n">
        <v>13638</v>
      </c>
    </row>
    <row r="5514" spans="1:5">
      <c r="A5514" s="4" t="s">
        <v>1630</v>
      </c>
      <c r="B5514" s="5" t="n">
        <v>55</v>
      </c>
    </row>
    <row r="5515" spans="1:5">
      <c r="A5515" s="4" t="s">
        <v>2052</v>
      </c>
      <c r="B5515" s="5" t="n">
        <v>0</v>
      </c>
    </row>
    <row r="5516" spans="1:5">
      <c r="A5516" s="4" t="s">
        <v>2053</v>
      </c>
      <c r="B5516" s="7" t="n">
        <v>4</v>
      </c>
    </row>
    <row r="5517" spans="1:5">
      <c r="A5517" s="4" t="s">
        <v>1632</v>
      </c>
      <c r="B5517" s="4" t="s">
        <v>543</v>
      </c>
    </row>
    <row r="5518" spans="1:5">
      <c r="A5518" s="4" t="s">
        <v>2080</v>
      </c>
    </row>
    <row r="5519" spans="1:5">
      <c r="A5519" s="3" t="s">
        <v>1619</v>
      </c>
    </row>
    <row r="5520" spans="1:5">
      <c r="A5520" s="4" t="s">
        <v>1624</v>
      </c>
      <c r="B5520" s="7" t="n">
        <v>3504</v>
      </c>
    </row>
    <row r="5521" spans="1:5">
      <c r="A5521" s="3" t="s">
        <v>1625</v>
      </c>
    </row>
    <row r="5522" spans="1:5">
      <c r="A5522" s="4" t="s">
        <v>871</v>
      </c>
      <c r="B5522" s="5" t="n">
        <v>1994</v>
      </c>
    </row>
    <row r="5523" spans="1:5">
      <c r="A5523" s="4" t="s">
        <v>1626</v>
      </c>
      <c r="B5523" s="5" t="n">
        <v>4970</v>
      </c>
    </row>
    <row r="5524" spans="1:5">
      <c r="A5524" s="4" t="s">
        <v>1627</v>
      </c>
      <c r="B5524" s="5" t="n">
        <v>0</v>
      </c>
    </row>
    <row r="5525" spans="1:5">
      <c r="A5525" s="4" t="s">
        <v>1628</v>
      </c>
      <c r="B5525" s="5" t="n">
        <v>0</v>
      </c>
    </row>
    <row r="5526" spans="1:5">
      <c r="A5526" s="3" t="s">
        <v>1629</v>
      </c>
    </row>
    <row r="5527" spans="1:5">
      <c r="A5527" s="4" t="s">
        <v>871</v>
      </c>
      <c r="B5527" s="5" t="n">
        <v>1994</v>
      </c>
    </row>
    <row r="5528" spans="1:5">
      <c r="A5528" s="4" t="s">
        <v>1626</v>
      </c>
      <c r="B5528" s="5" t="n">
        <v>4970</v>
      </c>
    </row>
    <row r="5529" spans="1:5">
      <c r="A5529" s="4" t="s">
        <v>144</v>
      </c>
      <c r="B5529" s="5" t="n">
        <v>6964</v>
      </c>
    </row>
    <row r="5530" spans="1:5">
      <c r="A5530" s="4" t="s">
        <v>1630</v>
      </c>
      <c r="B5530" s="5" t="n">
        <v>28</v>
      </c>
    </row>
    <row r="5531" spans="1:5">
      <c r="A5531" s="4" t="s">
        <v>2052</v>
      </c>
      <c r="B5531" s="5" t="n">
        <v>0</v>
      </c>
    </row>
    <row r="5532" spans="1:5">
      <c r="A5532" s="4" t="s">
        <v>2053</v>
      </c>
      <c r="B5532" s="7" t="n">
        <v>0</v>
      </c>
    </row>
    <row r="5533" spans="1:5">
      <c r="A5533" s="4" t="s">
        <v>1632</v>
      </c>
      <c r="B5533" s="4" t="s">
        <v>54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2</v>
      </c>
      <c r="C2" s="2" t="s">
        <v>33</v>
      </c>
      <c r="D2" s="2" t="s">
        <v>81</v>
      </c>
    </row>
    <row r="3" spans="1:4">
      <c r="A3" s="4" t="s">
        <v>1623</v>
      </c>
    </row>
    <row r="4" spans="1:4">
      <c r="A4" s="3" t="s">
        <v>2082</v>
      </c>
    </row>
    <row r="5" spans="1:4">
      <c r="A5" s="4" t="s">
        <v>1530</v>
      </c>
      <c r="B5" s="7" t="n">
        <v>5334446</v>
      </c>
      <c r="C5" s="7" t="n">
        <v>5182267</v>
      </c>
      <c r="D5" s="7" t="n">
        <v>5308211</v>
      </c>
    </row>
    <row r="6" spans="1:4">
      <c r="A6" s="4" t="s">
        <v>2083</v>
      </c>
      <c r="B6" s="5" t="n">
        <v>2907982</v>
      </c>
      <c r="C6" s="5" t="n">
        <v>0</v>
      </c>
      <c r="D6" s="5" t="n">
        <v>0</v>
      </c>
    </row>
    <row r="7" spans="1:4">
      <c r="A7" s="4" t="s">
        <v>2084</v>
      </c>
      <c r="B7" s="5" t="n">
        <v>734963</v>
      </c>
      <c r="C7" s="5" t="n">
        <v>23462</v>
      </c>
      <c r="D7" s="5" t="n">
        <v>404161</v>
      </c>
    </row>
    <row r="8" spans="1:4">
      <c r="A8" s="4" t="s">
        <v>2085</v>
      </c>
      <c r="B8" s="5" t="n">
        <v>-296543</v>
      </c>
      <c r="C8" s="5" t="n">
        <v>-131549</v>
      </c>
      <c r="D8" s="5" t="n">
        <v>-446144</v>
      </c>
    </row>
    <row r="9" spans="1:4">
      <c r="A9" s="4" t="s">
        <v>2086</v>
      </c>
      <c r="B9" s="5" t="n">
        <v>-88715</v>
      </c>
      <c r="C9" s="5" t="n">
        <v>192580</v>
      </c>
      <c r="D9" s="5" t="n">
        <v>-94738</v>
      </c>
    </row>
    <row r="10" spans="1:4">
      <c r="A10" s="4" t="s">
        <v>2087</v>
      </c>
      <c r="B10" s="5" t="n">
        <v>86784</v>
      </c>
      <c r="C10" s="5" t="n">
        <v>51198</v>
      </c>
      <c r="D10" s="5" t="n">
        <v>28989</v>
      </c>
    </row>
    <row r="11" spans="1:4">
      <c r="A11" s="4" t="s">
        <v>2088</v>
      </c>
      <c r="B11" s="5" t="n">
        <v>25727</v>
      </c>
      <c r="C11" s="5" t="n">
        <v>17778</v>
      </c>
      <c r="D11" s="5" t="n">
        <v>16169</v>
      </c>
    </row>
    <row r="12" spans="1:4">
      <c r="A12" s="4" t="s">
        <v>2089</v>
      </c>
      <c r="B12" s="5" t="n">
        <v>15998</v>
      </c>
      <c r="C12" s="5" t="n">
        <v>1611</v>
      </c>
      <c r="D12" s="5" t="n">
        <v>9740</v>
      </c>
    </row>
    <row r="13" spans="1:4">
      <c r="A13" s="4" t="s">
        <v>93</v>
      </c>
      <c r="B13" s="5" t="n">
        <v>-3030</v>
      </c>
      <c r="C13" s="5" t="n">
        <v>-2901</v>
      </c>
      <c r="D13" s="5" t="n">
        <v>-41660</v>
      </c>
    </row>
    <row r="14" spans="1:4">
      <c r="A14" s="4" t="s">
        <v>2090</v>
      </c>
      <c r="B14" s="5" t="n">
        <v>0</v>
      </c>
      <c r="C14" s="5" t="n">
        <v>0</v>
      </c>
      <c r="D14" s="5" t="n">
        <v>-2461</v>
      </c>
    </row>
    <row r="15" spans="1:4">
      <c r="A15" s="4" t="s">
        <v>1535</v>
      </c>
      <c r="B15" s="5" t="n">
        <v>8717612</v>
      </c>
      <c r="C15" s="5" t="n">
        <v>5334446</v>
      </c>
      <c r="D15" s="5" t="n">
        <v>5182267</v>
      </c>
    </row>
    <row r="16" spans="1:4">
      <c r="A16" s="3" t="s">
        <v>2091</v>
      </c>
    </row>
    <row r="17" spans="1:4">
      <c r="A17" s="4" t="s">
        <v>1530</v>
      </c>
      <c r="B17" s="5" t="n">
        <v>613543</v>
      </c>
      <c r="C17" s="5" t="n">
        <v>472294</v>
      </c>
      <c r="D17" s="5" t="n">
        <v>372735</v>
      </c>
    </row>
    <row r="18" spans="1:4">
      <c r="A18" s="4" t="s">
        <v>2092</v>
      </c>
      <c r="B18" s="5" t="n">
        <v>162119</v>
      </c>
      <c r="C18" s="5" t="n">
        <v>144183</v>
      </c>
      <c r="D18" s="5" t="n">
        <v>142432</v>
      </c>
    </row>
    <row r="19" spans="1:4">
      <c r="A19" s="4" t="s">
        <v>2085</v>
      </c>
      <c r="B19" s="5" t="n">
        <v>-41338</v>
      </c>
      <c r="C19" s="5" t="n">
        <v>-17770</v>
      </c>
      <c r="D19" s="5" t="n">
        <v>-35172</v>
      </c>
    </row>
    <row r="20" spans="1:4">
      <c r="A20" s="4" t="s">
        <v>2086</v>
      </c>
      <c r="B20" s="5" t="n">
        <v>-9774</v>
      </c>
      <c r="C20" s="5" t="n">
        <v>14836</v>
      </c>
      <c r="D20" s="5" t="n">
        <v>-5240</v>
      </c>
    </row>
    <row r="21" spans="1:4">
      <c r="A21" s="4" t="s">
        <v>2090</v>
      </c>
      <c r="B21" s="5" t="n">
        <v>0</v>
      </c>
      <c r="C21" s="5" t="n">
        <v>0</v>
      </c>
      <c r="D21" s="5" t="n">
        <v>-2461</v>
      </c>
    </row>
    <row r="22" spans="1:4">
      <c r="A22" s="4" t="s">
        <v>1535</v>
      </c>
      <c r="B22" s="5" t="n">
        <v>724550</v>
      </c>
      <c r="C22" s="5" t="n">
        <v>613543</v>
      </c>
      <c r="D22" s="5" t="n">
        <v>472294</v>
      </c>
    </row>
    <row r="23" spans="1:4">
      <c r="A23" s="4" t="s">
        <v>2051</v>
      </c>
    </row>
    <row r="24" spans="1:4">
      <c r="A24" s="3" t="s">
        <v>2082</v>
      </c>
    </row>
    <row r="25" spans="1:4">
      <c r="A25" s="4" t="s">
        <v>1530</v>
      </c>
      <c r="B25" s="5" t="n">
        <v>83047</v>
      </c>
      <c r="C25" s="5" t="n">
        <v>81711</v>
      </c>
      <c r="D25" s="5" t="n">
        <v>82749</v>
      </c>
    </row>
    <row r="26" spans="1:4">
      <c r="A26" s="4" t="s">
        <v>2083</v>
      </c>
      <c r="B26" s="5" t="n">
        <v>423530</v>
      </c>
      <c r="C26" s="5" t="n">
        <v>0</v>
      </c>
      <c r="D26" s="5" t="n">
        <v>0</v>
      </c>
    </row>
    <row r="27" spans="1:4">
      <c r="A27" s="4" t="s">
        <v>2085</v>
      </c>
      <c r="B27" s="5" t="n">
        <v>-43607</v>
      </c>
      <c r="C27" s="5" t="n">
        <v>0</v>
      </c>
      <c r="D27" s="5" t="n">
        <v>-3188</v>
      </c>
    </row>
    <row r="28" spans="1:4">
      <c r="A28" s="4" t="s">
        <v>2087</v>
      </c>
      <c r="B28" s="5" t="n">
        <v>0</v>
      </c>
      <c r="C28" s="5" t="n">
        <v>0</v>
      </c>
      <c r="D28" s="5" t="n">
        <v>608</v>
      </c>
    </row>
    <row r="29" spans="1:4">
      <c r="A29" s="4" t="s">
        <v>2088</v>
      </c>
      <c r="B29" s="5" t="n">
        <v>3080</v>
      </c>
      <c r="C29" s="5" t="n">
        <v>1336</v>
      </c>
      <c r="D29" s="5" t="n">
        <v>1542</v>
      </c>
    </row>
    <row r="30" spans="1:4">
      <c r="A30" s="4" t="s">
        <v>1535</v>
      </c>
      <c r="B30" s="5" t="n">
        <v>466050</v>
      </c>
      <c r="C30" s="5" t="n">
        <v>83047</v>
      </c>
      <c r="D30" s="5" t="n">
        <v>81711</v>
      </c>
    </row>
    <row r="31" spans="1:4">
      <c r="A31" s="3" t="s">
        <v>2091</v>
      </c>
    </row>
    <row r="32" spans="1:4">
      <c r="A32" s="4" t="s">
        <v>1530</v>
      </c>
      <c r="B32" s="5" t="n">
        <v>16419</v>
      </c>
      <c r="C32" s="5" t="n">
        <v>12143</v>
      </c>
      <c r="D32" s="5" t="n">
        <v>8794</v>
      </c>
    </row>
    <row r="33" spans="1:4">
      <c r="A33" s="4" t="s">
        <v>2092</v>
      </c>
      <c r="B33" s="5" t="n">
        <v>4240</v>
      </c>
      <c r="C33" s="5" t="n">
        <v>4276</v>
      </c>
      <c r="D33" s="5" t="n">
        <v>4235</v>
      </c>
    </row>
    <row r="34" spans="1:4">
      <c r="A34" s="4" t="s">
        <v>2085</v>
      </c>
      <c r="B34" s="5" t="n">
        <v>-10425</v>
      </c>
      <c r="C34" s="5" t="n">
        <v>0</v>
      </c>
      <c r="D34" s="5" t="n">
        <v>-886</v>
      </c>
    </row>
    <row r="35" spans="1:4">
      <c r="A35" s="4" t="s">
        <v>1535</v>
      </c>
      <c r="B35" s="7" t="n">
        <v>10234</v>
      </c>
      <c r="C35" s="7" t="n">
        <v>16419</v>
      </c>
      <c r="D35" s="7" t="n">
        <v>121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93</v>
      </c>
      <c r="B1" s="2" t="s">
        <v>1</v>
      </c>
    </row>
    <row r="2" spans="1:5">
      <c r="B2" s="2" t="s">
        <v>2</v>
      </c>
      <c r="C2" s="2" t="s">
        <v>33</v>
      </c>
      <c r="D2" s="2" t="s">
        <v>81</v>
      </c>
      <c r="E2" s="2" t="s">
        <v>556</v>
      </c>
    </row>
    <row r="3" spans="1:5">
      <c r="A3" s="3" t="s">
        <v>2094</v>
      </c>
    </row>
    <row r="4" spans="1:5">
      <c r="A4" s="4" t="s">
        <v>1549</v>
      </c>
      <c r="B4" s="7" t="n">
        <v>57737</v>
      </c>
      <c r="C4" s="7" t="n">
        <v>0</v>
      </c>
      <c r="D4" s="7" t="n">
        <v>0</v>
      </c>
      <c r="E4" s="7" t="n">
        <v>0</v>
      </c>
    </row>
    <row r="5" spans="1:5">
      <c r="A5" s="4" t="s">
        <v>2095</v>
      </c>
    </row>
    <row r="6" spans="1:5">
      <c r="A6" s="3" t="s">
        <v>2094</v>
      </c>
    </row>
    <row r="7" spans="1:5">
      <c r="A7" s="4" t="s">
        <v>1549</v>
      </c>
      <c r="B7" s="5" t="n">
        <v>57737</v>
      </c>
    </row>
    <row r="8" spans="1:5">
      <c r="A8" s="4" t="s">
        <v>2096</v>
      </c>
    </row>
    <row r="9" spans="1:5">
      <c r="A9" s="3" t="s">
        <v>2094</v>
      </c>
    </row>
    <row r="10" spans="1:5">
      <c r="A10" s="4" t="s">
        <v>1549</v>
      </c>
      <c r="B10" s="7" t="n">
        <v>57737</v>
      </c>
    </row>
    <row r="11" spans="1:5">
      <c r="A11" s="4" t="s">
        <v>2097</v>
      </c>
    </row>
    <row r="12" spans="1:5">
      <c r="A12" s="3" t="s">
        <v>2094</v>
      </c>
    </row>
    <row r="13" spans="1:5">
      <c r="A13" s="4" t="s">
        <v>2098</v>
      </c>
      <c r="B13" s="4" t="s">
        <v>2099</v>
      </c>
    </row>
    <row r="14" spans="1:5">
      <c r="A14" s="4" t="s">
        <v>2100</v>
      </c>
    </row>
    <row r="15" spans="1:5">
      <c r="A15" s="3" t="s">
        <v>2094</v>
      </c>
    </row>
    <row r="16" spans="1:5">
      <c r="A16" s="4" t="s">
        <v>1549</v>
      </c>
      <c r="B16" s="7" t="n">
        <v>24350</v>
      </c>
    </row>
    <row r="17" spans="1:5">
      <c r="A17" s="4" t="s">
        <v>2101</v>
      </c>
      <c r="B17" s="4" t="s">
        <v>2102</v>
      </c>
    </row>
    <row r="18" spans="1:5">
      <c r="A18" s="4" t="s">
        <v>2103</v>
      </c>
    </row>
    <row r="19" spans="1:5">
      <c r="A19" s="3" t="s">
        <v>2094</v>
      </c>
    </row>
    <row r="20" spans="1:5">
      <c r="A20" s="4" t="s">
        <v>1549</v>
      </c>
      <c r="B20" s="7" t="n">
        <v>24350</v>
      </c>
    </row>
    <row r="21" spans="1:5">
      <c r="A21" s="4" t="s">
        <v>2104</v>
      </c>
    </row>
    <row r="22" spans="1:5">
      <c r="A22" s="3" t="s">
        <v>2094</v>
      </c>
    </row>
    <row r="23" spans="1:5">
      <c r="A23" s="4" t="s">
        <v>2098</v>
      </c>
      <c r="B23" s="4" t="s">
        <v>2099</v>
      </c>
    </row>
    <row r="24" spans="1:5">
      <c r="A24" s="4" t="s">
        <v>2105</v>
      </c>
    </row>
    <row r="25" spans="1:5">
      <c r="A25" s="3" t="s">
        <v>2094</v>
      </c>
    </row>
    <row r="26" spans="1:5">
      <c r="A26" s="4" t="s">
        <v>1549</v>
      </c>
      <c r="B26" s="7" t="n">
        <v>5000</v>
      </c>
    </row>
    <row r="27" spans="1:5">
      <c r="A27" s="4" t="s">
        <v>2101</v>
      </c>
      <c r="B27" s="4" t="s">
        <v>2102</v>
      </c>
    </row>
    <row r="28" spans="1:5">
      <c r="A28" s="4" t="s">
        <v>2106</v>
      </c>
    </row>
    <row r="29" spans="1:5">
      <c r="A29" s="3" t="s">
        <v>2094</v>
      </c>
    </row>
    <row r="30" spans="1:5">
      <c r="A30" s="4" t="s">
        <v>1549</v>
      </c>
      <c r="B30" s="7" t="n">
        <v>5000</v>
      </c>
    </row>
    <row r="31" spans="1:5">
      <c r="A31" s="4" t="s">
        <v>2104</v>
      </c>
    </row>
    <row r="32" spans="1:5">
      <c r="A32" s="3" t="s">
        <v>2094</v>
      </c>
    </row>
    <row r="33" spans="1:5">
      <c r="A33" s="4" t="s">
        <v>2098</v>
      </c>
      <c r="B33" s="4" t="s">
        <v>2099</v>
      </c>
    </row>
    <row r="34" spans="1:5">
      <c r="A34" s="4" t="s">
        <v>2105</v>
      </c>
    </row>
    <row r="35" spans="1:5">
      <c r="A35" s="3" t="s">
        <v>2094</v>
      </c>
    </row>
    <row r="36" spans="1:5">
      <c r="A36" s="4" t="s">
        <v>1549</v>
      </c>
      <c r="B36" s="7" t="n">
        <v>5000</v>
      </c>
    </row>
    <row r="37" spans="1:5">
      <c r="A37" s="4" t="s">
        <v>2101</v>
      </c>
      <c r="B37" s="4" t="s">
        <v>2102</v>
      </c>
    </row>
    <row r="38" spans="1:5">
      <c r="A38" s="4" t="s">
        <v>2106</v>
      </c>
    </row>
    <row r="39" spans="1:5">
      <c r="A39" s="3" t="s">
        <v>2094</v>
      </c>
    </row>
    <row r="40" spans="1:5">
      <c r="A40" s="4" t="s">
        <v>1549</v>
      </c>
      <c r="B40" s="7" t="n">
        <v>5000</v>
      </c>
    </row>
    <row r="41" spans="1:5">
      <c r="A41" s="4" t="s">
        <v>2107</v>
      </c>
    </row>
    <row r="42" spans="1:5">
      <c r="A42" s="3" t="s">
        <v>2094</v>
      </c>
    </row>
    <row r="43" spans="1:5">
      <c r="A43" s="4" t="s">
        <v>2098</v>
      </c>
      <c r="B43" s="4" t="s">
        <v>2108</v>
      </c>
    </row>
    <row r="44" spans="1:5">
      <c r="A44" s="4" t="s">
        <v>2109</v>
      </c>
    </row>
    <row r="45" spans="1:5">
      <c r="A45" s="3" t="s">
        <v>2094</v>
      </c>
    </row>
    <row r="46" spans="1:5">
      <c r="A46" s="4" t="s">
        <v>1549</v>
      </c>
      <c r="B46" s="7" t="n">
        <v>23387</v>
      </c>
    </row>
    <row r="47" spans="1:5">
      <c r="A47" s="4" t="s">
        <v>2101</v>
      </c>
      <c r="B47" s="4" t="s">
        <v>2110</v>
      </c>
    </row>
    <row r="48" spans="1:5">
      <c r="A48" s="4" t="s">
        <v>2111</v>
      </c>
    </row>
    <row r="49" spans="1:5">
      <c r="A49" s="3" t="s">
        <v>2094</v>
      </c>
    </row>
    <row r="50" spans="1:5">
      <c r="A50" s="4" t="s">
        <v>1549</v>
      </c>
      <c r="B50" s="7" t="n">
        <v>2338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2</v>
      </c>
      <c r="C2" s="2" t="s">
        <v>33</v>
      </c>
      <c r="D2" s="2" t="s">
        <v>81</v>
      </c>
    </row>
    <row r="3" spans="1:4">
      <c r="A3" s="3" t="s">
        <v>2113</v>
      </c>
    </row>
    <row r="4" spans="1:4">
      <c r="A4" s="4" t="s">
        <v>1530</v>
      </c>
      <c r="B4" s="7" t="n">
        <v>0</v>
      </c>
      <c r="C4" s="7" t="n">
        <v>0</v>
      </c>
      <c r="D4" s="7" t="n">
        <v>0</v>
      </c>
    </row>
    <row r="5" spans="1:4">
      <c r="A5" s="4" t="s">
        <v>2083</v>
      </c>
      <c r="B5" s="5" t="n">
        <v>57737</v>
      </c>
      <c r="C5" s="5" t="n">
        <v>0</v>
      </c>
      <c r="D5" s="5" t="n">
        <v>0</v>
      </c>
    </row>
    <row r="6" spans="1:4">
      <c r="A6" s="4" t="s">
        <v>1535</v>
      </c>
      <c r="B6" s="7" t="n">
        <v>57737</v>
      </c>
      <c r="C6" s="7" t="n">
        <v>0</v>
      </c>
      <c r="D6"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251396</v>
      </c>
      <c r="C3" s="7" t="n">
        <v>5457265</v>
      </c>
    </row>
    <row r="4" spans="1:3">
      <c r="A4" s="4" t="s">
        <v>36</v>
      </c>
      <c r="B4" s="5" t="n">
        <v>1306215</v>
      </c>
      <c r="C4" s="5" t="n">
        <v>721607</v>
      </c>
    </row>
    <row r="5" spans="1:3">
      <c r="A5" s="4" t="s">
        <v>37</v>
      </c>
      <c r="B5" s="5" t="n">
        <v>2009628</v>
      </c>
      <c r="C5" s="5" t="n">
        <v>1213976</v>
      </c>
    </row>
    <row r="6" spans="1:3">
      <c r="A6" s="4" t="s">
        <v>38</v>
      </c>
      <c r="B6" s="5" t="n">
        <v>925797</v>
      </c>
      <c r="C6" s="5" t="n">
        <v>640480</v>
      </c>
    </row>
    <row r="7" spans="1:3">
      <c r="A7" s="4" t="s">
        <v>39</v>
      </c>
      <c r="B7" s="5" t="n">
        <v>13493036</v>
      </c>
      <c r="C7" s="5" t="n">
        <v>8033328</v>
      </c>
    </row>
    <row r="8" spans="1:3">
      <c r="A8" s="4" t="s">
        <v>40</v>
      </c>
      <c r="B8" s="5" t="n">
        <v>-1564182</v>
      </c>
      <c r="C8" s="5" t="n">
        <v>-1329613</v>
      </c>
    </row>
    <row r="9" spans="1:3">
      <c r="A9" s="4" t="s">
        <v>41</v>
      </c>
      <c r="B9" s="5" t="n">
        <v>11928854</v>
      </c>
      <c r="C9" s="5" t="n">
        <v>6703715</v>
      </c>
    </row>
    <row r="10" spans="1:3">
      <c r="A10" s="4" t="s">
        <v>42</v>
      </c>
      <c r="B10" s="5" t="n">
        <v>329248</v>
      </c>
      <c r="C10" s="5" t="n">
        <v>341457</v>
      </c>
    </row>
    <row r="11" spans="1:3">
      <c r="A11" s="4" t="s">
        <v>43</v>
      </c>
      <c r="B11" s="5" t="n">
        <v>217644</v>
      </c>
      <c r="C11" s="5" t="n">
        <v>162312</v>
      </c>
    </row>
    <row r="12" spans="1:3">
      <c r="A12" s="4" t="s">
        <v>44</v>
      </c>
      <c r="B12" s="5" t="n">
        <v>74842</v>
      </c>
      <c r="C12" s="5" t="n">
        <v>105308</v>
      </c>
    </row>
    <row r="13" spans="1:3">
      <c r="A13" s="4" t="s">
        <v>45</v>
      </c>
      <c r="B13" s="5" t="n">
        <v>711507</v>
      </c>
      <c r="C13" s="5" t="n">
        <v>274650</v>
      </c>
    </row>
    <row r="14" spans="1:3">
      <c r="A14" s="4" t="s">
        <v>46</v>
      </c>
      <c r="B14" s="5" t="n">
        <v>920944</v>
      </c>
      <c r="C14" s="5" t="n">
        <v>643960</v>
      </c>
    </row>
    <row r="15" spans="1:3">
      <c r="A15" s="4" t="s">
        <v>47</v>
      </c>
      <c r="B15" s="5" t="n">
        <v>14183039</v>
      </c>
      <c r="C15" s="5" t="n">
        <v>8231402</v>
      </c>
    </row>
    <row r="16" spans="1:3">
      <c r="A16" s="3" t="s">
        <v>48</v>
      </c>
    </row>
    <row r="17" spans="1:3">
      <c r="A17" s="4" t="s">
        <v>49</v>
      </c>
      <c r="B17" s="5" t="n">
        <v>3554470</v>
      </c>
      <c r="C17" s="5" t="n">
        <v>2474661</v>
      </c>
    </row>
    <row r="18" spans="1:3">
      <c r="A18" s="4" t="s">
        <v>50</v>
      </c>
      <c r="B18" s="5" t="n">
        <v>91563</v>
      </c>
      <c r="C18" s="5" t="n">
        <v>216775</v>
      </c>
    </row>
    <row r="19" spans="1:3">
      <c r="A19" s="4" t="s">
        <v>51</v>
      </c>
      <c r="B19" s="5" t="n">
        <v>0</v>
      </c>
      <c r="C19" s="5" t="n">
        <v>388354</v>
      </c>
    </row>
    <row r="20" spans="1:3">
      <c r="A20" s="4" t="s">
        <v>52</v>
      </c>
      <c r="B20" s="5" t="n">
        <v>2732658</v>
      </c>
      <c r="C20" s="5" t="n">
        <v>1185477</v>
      </c>
    </row>
    <row r="21" spans="1:3">
      <c r="A21" s="4" t="s">
        <v>53</v>
      </c>
      <c r="B21" s="5" t="n">
        <v>6378691</v>
      </c>
      <c r="C21" s="5" t="n">
        <v>4265267</v>
      </c>
    </row>
    <row r="22" spans="1:3">
      <c r="A22" s="4" t="s">
        <v>54</v>
      </c>
      <c r="B22" s="5" t="n">
        <v>403896</v>
      </c>
      <c r="C22" s="5" t="n">
        <v>263053</v>
      </c>
    </row>
    <row r="23" spans="1:3">
      <c r="A23" s="4" t="s">
        <v>55</v>
      </c>
      <c r="B23" s="5" t="n">
        <v>225128</v>
      </c>
      <c r="C23" s="5" t="n">
        <v>113957</v>
      </c>
    </row>
    <row r="24" spans="1:3">
      <c r="A24" s="4" t="s">
        <v>56</v>
      </c>
      <c r="B24" s="5" t="n">
        <v>173115</v>
      </c>
      <c r="C24" s="5" t="n">
        <v>67009</v>
      </c>
    </row>
    <row r="25" spans="1:3">
      <c r="A25" s="4" t="s">
        <v>57</v>
      </c>
      <c r="B25" s="5" t="n">
        <v>172154</v>
      </c>
      <c r="C25" s="5" t="n">
        <v>109766</v>
      </c>
    </row>
    <row r="26" spans="1:3">
      <c r="A26" s="4" t="s">
        <v>58</v>
      </c>
      <c r="B26" s="5" t="n">
        <v>7352984</v>
      </c>
      <c r="C26" s="5" t="n">
        <v>4819052</v>
      </c>
    </row>
    <row r="27" spans="1:3">
      <c r="A27" s="4" t="s">
        <v>59</v>
      </c>
      <c r="B27" s="5" t="n">
        <v>0</v>
      </c>
      <c r="C27" s="5" t="n">
        <v>965</v>
      </c>
    </row>
    <row r="28" spans="1:3">
      <c r="A28" s="4" t="s">
        <v>60</v>
      </c>
      <c r="B28" s="4" t="s">
        <v>61</v>
      </c>
      <c r="C28" s="4" t="s">
        <v>61</v>
      </c>
    </row>
    <row r="29" spans="1:3">
      <c r="A29" s="4" t="s">
        <v>62</v>
      </c>
      <c r="B29" s="5" t="n">
        <v>0</v>
      </c>
      <c r="C29" s="5" t="n">
        <v>0</v>
      </c>
    </row>
    <row r="30" spans="1:3">
      <c r="A30" s="4" t="s">
        <v>63</v>
      </c>
      <c r="B30" s="5" t="n">
        <v>165</v>
      </c>
      <c r="C30" s="5" t="n">
        <v>107</v>
      </c>
    </row>
    <row r="31" spans="1:3">
      <c r="A31" s="4" t="s">
        <v>64</v>
      </c>
      <c r="B31" s="5" t="n">
        <v>8187335</v>
      </c>
      <c r="C31" s="5" t="n">
        <v>4433573</v>
      </c>
    </row>
    <row r="32" spans="1:3">
      <c r="A32" s="4" t="s">
        <v>65</v>
      </c>
      <c r="B32" s="5" t="n">
        <v>-1143992</v>
      </c>
      <c r="C32" s="5" t="n">
        <v>-1052064</v>
      </c>
    </row>
    <row r="33" spans="1:3">
      <c r="A33" s="4" t="s">
        <v>66</v>
      </c>
      <c r="B33" s="5" t="n">
        <v>35766</v>
      </c>
      <c r="C33" s="5" t="n">
        <v>46656</v>
      </c>
    </row>
    <row r="34" spans="1:3">
      <c r="A34" s="4" t="s">
        <v>67</v>
      </c>
      <c r="B34" s="5" t="n">
        <v>-254996</v>
      </c>
      <c r="C34" s="5" t="n">
        <v>-236011</v>
      </c>
    </row>
    <row r="35" spans="1:3">
      <c r="A35" s="4" t="s">
        <v>68</v>
      </c>
      <c r="B35" s="5" t="n">
        <v>6824278</v>
      </c>
      <c r="C35" s="5" t="n">
        <v>3192261</v>
      </c>
    </row>
    <row r="36" spans="1:3">
      <c r="A36" s="4" t="s">
        <v>69</v>
      </c>
      <c r="B36" s="5" t="n">
        <v>5777</v>
      </c>
      <c r="C36" s="5" t="n">
        <v>219124</v>
      </c>
    </row>
    <row r="37" spans="1:3">
      <c r="A37" s="4" t="s">
        <v>70</v>
      </c>
      <c r="B37" s="5" t="n">
        <v>6830055</v>
      </c>
      <c r="C37" s="5" t="n">
        <v>3411385</v>
      </c>
    </row>
    <row r="38" spans="1:3">
      <c r="A38" s="4" t="s">
        <v>71</v>
      </c>
      <c r="B38" s="7" t="n">
        <v>14183039</v>
      </c>
      <c r="C38" s="7" t="n">
        <v>823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3</v>
      </c>
    </row>
    <row r="2" spans="1:3">
      <c r="A2" s="3" t="s">
        <v>73</v>
      </c>
    </row>
    <row r="3" spans="1:3">
      <c r="A3" s="4" t="s">
        <v>74</v>
      </c>
      <c r="B3" s="8" t="n">
        <v>0.001</v>
      </c>
      <c r="C3" s="8" t="n">
        <v>0.001</v>
      </c>
    </row>
    <row r="4" spans="1:3">
      <c r="A4" s="4" t="s">
        <v>75</v>
      </c>
      <c r="B4" s="5" t="n">
        <v>50000000</v>
      </c>
      <c r="C4" s="5" t="n">
        <v>50000000</v>
      </c>
    </row>
    <row r="5" spans="1:3">
      <c r="A5" s="4" t="s">
        <v>76</v>
      </c>
      <c r="B5" s="5" t="n">
        <v>0</v>
      </c>
      <c r="C5" s="5" t="n">
        <v>0</v>
      </c>
    </row>
    <row r="6" spans="1:3">
      <c r="A6" s="4" t="s">
        <v>77</v>
      </c>
      <c r="B6" s="8" t="n">
        <v>0.001</v>
      </c>
      <c r="C6" s="8" t="n">
        <v>0.001</v>
      </c>
    </row>
    <row r="7" spans="1:3">
      <c r="A7" s="4" t="s">
        <v>78</v>
      </c>
      <c r="B7" s="5" t="n">
        <v>450000000</v>
      </c>
      <c r="C7" s="5" t="n">
        <v>450000000</v>
      </c>
    </row>
    <row r="8" spans="1:3">
      <c r="A8" s="4" t="s">
        <v>79</v>
      </c>
      <c r="B8" s="5" t="n">
        <v>165279642</v>
      </c>
      <c r="C8" s="5" t="n">
        <v>106922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6</v>
      </c>
    </row>
    <row r="4" spans="1:2">
      <c r="A4" s="4" t="s">
        <v>348</v>
      </c>
      <c r="B4" s="4" t="s">
        <v>349</v>
      </c>
    </row>
    <row r="5" spans="1:2">
      <c r="A5" s="4" t="s">
        <v>350</v>
      </c>
      <c r="B5" s="4" t="s">
        <v>351</v>
      </c>
    </row>
    <row r="6" spans="1:2">
      <c r="A6" s="4" t="s">
        <v>46</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21</v>
      </c>
      <c r="B24" s="4" t="s">
        <v>387</v>
      </c>
    </row>
    <row r="25" spans="1:2">
      <c r="A25" s="4" t="s">
        <v>388</v>
      </c>
      <c r="B25" s="4" t="s">
        <v>389</v>
      </c>
    </row>
    <row r="26" spans="1:2">
      <c r="A26" s="4" t="s">
        <v>390</v>
      </c>
      <c r="B26" s="4" t="s">
        <v>391</v>
      </c>
    </row>
    <row r="27" spans="1:2">
      <c r="A27" s="4" t="s">
        <v>392</v>
      </c>
      <c r="B27" s="4" t="s">
        <v>393</v>
      </c>
    </row>
    <row r="28" spans="1:2">
      <c r="A28" s="4" t="s">
        <v>394</v>
      </c>
      <c r="B28" s="4" t="s">
        <v>395</v>
      </c>
    </row>
    <row r="29" spans="1:2">
      <c r="A29" s="4" t="s">
        <v>396</v>
      </c>
      <c r="B29" s="4" t="s">
        <v>397</v>
      </c>
    </row>
    <row r="30" spans="1:2">
      <c r="A30" s="4" t="s">
        <v>398</v>
      </c>
      <c r="B30"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6</v>
      </c>
    </row>
    <row r="4" spans="1:2">
      <c r="A4" s="4" t="s">
        <v>401</v>
      </c>
      <c r="B4" s="4" t="s">
        <v>402</v>
      </c>
    </row>
    <row r="5" spans="1:2">
      <c r="A5" s="4" t="s">
        <v>403</v>
      </c>
      <c r="B5" s="4" t="s">
        <v>404</v>
      </c>
    </row>
    <row r="6" spans="1:2">
      <c r="A6" s="4" t="s">
        <v>405</v>
      </c>
      <c r="B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v>
      </c>
    </row>
    <row r="3" spans="1:2">
      <c r="A3" s="3" t="s">
        <v>28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8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9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0</v>
      </c>
      <c r="B1" s="2" t="s">
        <v>1</v>
      </c>
    </row>
    <row r="2" spans="1:2">
      <c r="B2" s="2" t="s">
        <v>2</v>
      </c>
    </row>
    <row r="3" spans="1:2">
      <c r="A3" s="3" t="s">
        <v>294</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885732</v>
      </c>
      <c r="C4" s="7" t="n">
        <v>848302</v>
      </c>
      <c r="D4" s="7" t="n">
        <v>941533</v>
      </c>
    </row>
    <row r="5" spans="1:4">
      <c r="A5" s="3" t="s">
        <v>84</v>
      </c>
    </row>
    <row r="6" spans="1:4">
      <c r="A6" s="4" t="s">
        <v>85</v>
      </c>
      <c r="B6" s="5" t="n">
        <v>291440</v>
      </c>
      <c r="C6" s="5" t="n">
        <v>253334</v>
      </c>
      <c r="D6" s="5" t="n">
        <v>276510</v>
      </c>
    </row>
    <row r="7" spans="1:4">
      <c r="A7" s="4" t="s">
        <v>86</v>
      </c>
      <c r="B7" s="5" t="n">
        <v>68337</v>
      </c>
      <c r="C7" s="5" t="n">
        <v>70891</v>
      </c>
      <c r="D7" s="5" t="n">
        <v>82352</v>
      </c>
    </row>
    <row r="8" spans="1:4">
      <c r="A8" s="4" t="s">
        <v>87</v>
      </c>
      <c r="B8" s="5" t="n">
        <v>50001</v>
      </c>
      <c r="C8" s="5" t="n">
        <v>72969</v>
      </c>
      <c r="D8" s="5" t="n">
        <v>91871</v>
      </c>
    </row>
    <row r="9" spans="1:4">
      <c r="A9" s="4" t="s">
        <v>88</v>
      </c>
      <c r="B9" s="5" t="n">
        <v>41426</v>
      </c>
      <c r="C9" s="5" t="n">
        <v>605</v>
      </c>
      <c r="D9" s="5" t="n">
        <v>5377</v>
      </c>
    </row>
    <row r="10" spans="1:4">
      <c r="A10" s="4" t="s">
        <v>89</v>
      </c>
      <c r="B10" s="5" t="n">
        <v>22773</v>
      </c>
      <c r="C10" s="5" t="n">
        <v>17330</v>
      </c>
      <c r="D10" s="5" t="n">
        <v>26804</v>
      </c>
    </row>
    <row r="11" spans="1:4">
      <c r="A11" s="4" t="s">
        <v>90</v>
      </c>
      <c r="B11" s="5" t="n">
        <v>20150</v>
      </c>
      <c r="C11" s="5" t="n">
        <v>23426</v>
      </c>
      <c r="D11" s="5" t="n">
        <v>22627</v>
      </c>
    </row>
    <row r="12" spans="1:4">
      <c r="A12" s="4" t="s">
        <v>91</v>
      </c>
      <c r="B12" s="5" t="n">
        <v>18294</v>
      </c>
      <c r="C12" s="5" t="n">
        <v>18917</v>
      </c>
      <c r="D12" s="5" t="n">
        <v>18015</v>
      </c>
    </row>
    <row r="13" spans="1:4">
      <c r="A13" s="4" t="s">
        <v>92</v>
      </c>
      <c r="B13" s="5" t="n">
        <v>9240</v>
      </c>
      <c r="C13" s="5" t="n">
        <v>13600</v>
      </c>
      <c r="D13" s="5" t="n">
        <v>14141</v>
      </c>
    </row>
    <row r="14" spans="1:4">
      <c r="A14" s="4" t="s">
        <v>93</v>
      </c>
      <c r="B14" s="5" t="n">
        <v>4790</v>
      </c>
      <c r="C14" s="5" t="n">
        <v>2769</v>
      </c>
      <c r="D14" s="5" t="n">
        <v>59303</v>
      </c>
    </row>
    <row r="15" spans="1:4">
      <c r="A15" s="4" t="s">
        <v>94</v>
      </c>
      <c r="B15" s="5" t="n">
        <v>0</v>
      </c>
      <c r="C15" s="5" t="n">
        <v>9363</v>
      </c>
      <c r="D15" s="5" t="n">
        <v>11925</v>
      </c>
    </row>
    <row r="16" spans="1:4">
      <c r="A16" s="4" t="s">
        <v>95</v>
      </c>
      <c r="B16" s="5" t="n">
        <v>0</v>
      </c>
      <c r="C16" s="5" t="n">
        <v>6544</v>
      </c>
      <c r="D16" s="5" t="n">
        <v>12808</v>
      </c>
    </row>
    <row r="17" spans="1:4">
      <c r="A17" s="4" t="s">
        <v>96</v>
      </c>
      <c r="B17" s="5" t="n">
        <v>526451</v>
      </c>
      <c r="C17" s="5" t="n">
        <v>489748</v>
      </c>
      <c r="D17" s="5" t="n">
        <v>621733</v>
      </c>
    </row>
    <row r="18" spans="1:4">
      <c r="A18" s="3" t="s">
        <v>97</v>
      </c>
    </row>
    <row r="19" spans="1:4">
      <c r="A19" s="4" t="s">
        <v>98</v>
      </c>
      <c r="B19" s="5" t="n">
        <v>-178375</v>
      </c>
      <c r="C19" s="5" t="n">
        <v>-165775</v>
      </c>
      <c r="D19" s="5" t="n">
        <v>-183409</v>
      </c>
    </row>
    <row r="20" spans="1:4">
      <c r="A20" s="4" t="s">
        <v>99</v>
      </c>
      <c r="B20" s="5" t="n">
        <v>118605</v>
      </c>
      <c r="C20" s="5" t="n">
        <v>33878</v>
      </c>
      <c r="D20" s="5" t="n">
        <v>71318</v>
      </c>
    </row>
    <row r="21" spans="1:4">
      <c r="A21" s="4" t="s">
        <v>100</v>
      </c>
      <c r="B21" s="5" t="n">
        <v>61514</v>
      </c>
      <c r="C21" s="5" t="n">
        <v>64750</v>
      </c>
      <c r="D21" s="5" t="n">
        <v>64719</v>
      </c>
    </row>
    <row r="22" spans="1:4">
      <c r="A22" s="4" t="s">
        <v>101</v>
      </c>
      <c r="B22" s="5" t="n">
        <v>47814</v>
      </c>
      <c r="C22" s="5" t="n">
        <v>0</v>
      </c>
      <c r="D22" s="5" t="n">
        <v>0</v>
      </c>
    </row>
    <row r="23" spans="1:4">
      <c r="A23" s="4" t="s">
        <v>102</v>
      </c>
      <c r="B23" s="5" t="n">
        <v>29913</v>
      </c>
      <c r="C23" s="5" t="n">
        <v>-3613</v>
      </c>
      <c r="D23" s="5" t="n">
        <v>5667</v>
      </c>
    </row>
    <row r="24" spans="1:4">
      <c r="A24" s="4" t="s">
        <v>103</v>
      </c>
      <c r="B24" s="5" t="n">
        <v>79471</v>
      </c>
      <c r="C24" s="5" t="n">
        <v>-70760</v>
      </c>
      <c r="D24" s="5" t="n">
        <v>-41705</v>
      </c>
    </row>
    <row r="25" spans="1:4">
      <c r="A25" s="4" t="s">
        <v>104</v>
      </c>
      <c r="B25" s="5" t="n">
        <v>438752</v>
      </c>
      <c r="C25" s="5" t="n">
        <v>287794</v>
      </c>
      <c r="D25" s="5" t="n">
        <v>278095</v>
      </c>
    </row>
    <row r="26" spans="1:4">
      <c r="A26" s="4" t="s">
        <v>105</v>
      </c>
      <c r="B26" s="5" t="n">
        <v>-14411</v>
      </c>
      <c r="C26" s="5" t="n">
        <v>-2711</v>
      </c>
      <c r="D26" s="5" t="n">
        <v>-3288</v>
      </c>
    </row>
    <row r="27" spans="1:4">
      <c r="A27" s="4" t="s">
        <v>106</v>
      </c>
      <c r="B27" s="5" t="n">
        <v>424341</v>
      </c>
      <c r="C27" s="5" t="n">
        <v>285083</v>
      </c>
      <c r="D27" s="5" t="n">
        <v>274807</v>
      </c>
    </row>
    <row r="28" spans="1:4">
      <c r="A28" s="4" t="s">
        <v>107</v>
      </c>
      <c r="B28" s="5" t="n">
        <v>-12775</v>
      </c>
      <c r="C28" s="5" t="n">
        <v>-7794</v>
      </c>
      <c r="D28" s="5" t="n">
        <v>-7060</v>
      </c>
    </row>
    <row r="29" spans="1:4">
      <c r="A29" s="4" t="s">
        <v>108</v>
      </c>
      <c r="B29" s="7" t="n">
        <v>411566</v>
      </c>
      <c r="C29" s="7" t="n">
        <v>277289</v>
      </c>
      <c r="D29" s="7" t="n">
        <v>267747</v>
      </c>
    </row>
    <row r="30" spans="1:4">
      <c r="A30" s="4" t="s">
        <v>109</v>
      </c>
      <c r="B30" s="9" t="n">
        <v>3.5</v>
      </c>
      <c r="C30" s="9" t="n">
        <v>2.56</v>
      </c>
      <c r="D30" s="9" t="n">
        <v>2.5</v>
      </c>
    </row>
    <row r="31" spans="1:4">
      <c r="A31" s="4" t="s">
        <v>110</v>
      </c>
      <c r="B31" s="9" t="n">
        <v>3.49</v>
      </c>
      <c r="C31" s="9" t="n">
        <v>2.56</v>
      </c>
      <c r="D31" s="9" t="n">
        <v>2.49</v>
      </c>
    </row>
    <row r="32" spans="1:4">
      <c r="A32" s="3" t="s">
        <v>111</v>
      </c>
    </row>
    <row r="33" spans="1:4">
      <c r="A33" s="4" t="s">
        <v>112</v>
      </c>
      <c r="B33" s="5" t="n">
        <v>117494969</v>
      </c>
      <c r="C33" s="5" t="n">
        <v>107824738</v>
      </c>
      <c r="D33" s="5" t="n">
        <v>106743012</v>
      </c>
    </row>
    <row r="34" spans="1:4">
      <c r="A34" s="4" t="s">
        <v>113</v>
      </c>
      <c r="B34" s="5" t="n">
        <v>117706445</v>
      </c>
      <c r="C34" s="5" t="n">
        <v>108035971</v>
      </c>
      <c r="D34" s="5" t="n">
        <v>107073203</v>
      </c>
    </row>
    <row r="35" spans="1:4">
      <c r="A35" s="4" t="s">
        <v>114</v>
      </c>
    </row>
    <row r="36" spans="1:4">
      <c r="A36" s="3" t="s">
        <v>115</v>
      </c>
    </row>
    <row r="37" spans="1:4">
      <c r="A37" s="4" t="s">
        <v>116</v>
      </c>
      <c r="B37" s="7" t="n">
        <v>63556</v>
      </c>
      <c r="C37" s="7" t="n">
        <v>70125</v>
      </c>
      <c r="D37" s="7" t="n">
        <v>61879</v>
      </c>
    </row>
    <row r="38" spans="1:4">
      <c r="A38" s="3" t="s">
        <v>82</v>
      </c>
    </row>
    <row r="39" spans="1:4">
      <c r="A39" s="4" t="s">
        <v>116</v>
      </c>
      <c r="B39" s="5" t="n">
        <v>63556</v>
      </c>
      <c r="C39" s="5" t="n">
        <v>70125</v>
      </c>
      <c r="D39" s="5" t="n">
        <v>61879</v>
      </c>
    </row>
    <row r="40" spans="1:4">
      <c r="A40" s="4" t="s">
        <v>117</v>
      </c>
    </row>
    <row r="41" spans="1:4">
      <c r="A41" s="3" t="s">
        <v>115</v>
      </c>
    </row>
    <row r="42" spans="1:4">
      <c r="A42" s="4" t="s">
        <v>116</v>
      </c>
      <c r="B42" s="5" t="n">
        <v>21925</v>
      </c>
      <c r="C42" s="5" t="n">
        <v>51445</v>
      </c>
      <c r="D42" s="5" t="n">
        <v>66433</v>
      </c>
    </row>
    <row r="43" spans="1:4">
      <c r="A43" s="3" t="s">
        <v>82</v>
      </c>
    </row>
    <row r="44" spans="1:4">
      <c r="A44" s="4" t="s">
        <v>116</v>
      </c>
      <c r="B44" s="5" t="n">
        <v>21925</v>
      </c>
      <c r="C44" s="5" t="n">
        <v>51445</v>
      </c>
      <c r="D44" s="5" t="n">
        <v>66433</v>
      </c>
    </row>
    <row r="45" spans="1:4">
      <c r="A45" s="4" t="s">
        <v>118</v>
      </c>
    </row>
    <row r="46" spans="1:4">
      <c r="A46" s="3" t="s">
        <v>115</v>
      </c>
    </row>
    <row r="47" spans="1:4">
      <c r="A47" s="4" t="s">
        <v>116</v>
      </c>
      <c r="B47" s="5" t="n">
        <v>20826</v>
      </c>
      <c r="C47" s="5" t="n">
        <v>34198</v>
      </c>
      <c r="D47" s="5" t="n">
        <v>47328</v>
      </c>
    </row>
    <row r="48" spans="1:4">
      <c r="A48" s="3" t="s">
        <v>82</v>
      </c>
    </row>
    <row r="49" spans="1:4">
      <c r="A49" s="4" t="s">
        <v>116</v>
      </c>
      <c r="B49" s="5" t="n">
        <v>20826</v>
      </c>
      <c r="C49" s="5" t="n">
        <v>34198</v>
      </c>
      <c r="D49" s="5" t="n">
        <v>47328</v>
      </c>
    </row>
    <row r="50" spans="1:4">
      <c r="A50" s="4" t="s">
        <v>119</v>
      </c>
    </row>
    <row r="51" spans="1:4">
      <c r="A51" s="3" t="s">
        <v>115</v>
      </c>
    </row>
    <row r="52" spans="1:4">
      <c r="A52" s="4" t="s">
        <v>116</v>
      </c>
      <c r="B52" s="5" t="n">
        <v>300</v>
      </c>
      <c r="C52" s="5" t="n">
        <v>896</v>
      </c>
      <c r="D52" s="5" t="n">
        <v>2435</v>
      </c>
    </row>
    <row r="53" spans="1:4">
      <c r="A53" s="3" t="s">
        <v>82</v>
      </c>
    </row>
    <row r="54" spans="1:4">
      <c r="A54" s="4" t="s">
        <v>116</v>
      </c>
      <c r="B54" s="5" t="n">
        <v>300</v>
      </c>
      <c r="C54" s="5" t="n">
        <v>896</v>
      </c>
      <c r="D54" s="5" t="n">
        <v>2435</v>
      </c>
    </row>
    <row r="55" spans="1:4">
      <c r="A55" s="4" t="s">
        <v>120</v>
      </c>
    </row>
    <row r="56" spans="1:4">
      <c r="A56" s="3" t="s">
        <v>115</v>
      </c>
    </row>
    <row r="57" spans="1:4">
      <c r="A57" s="4" t="s">
        <v>116</v>
      </c>
      <c r="B57" s="5" t="n">
        <v>0</v>
      </c>
      <c r="C57" s="5" t="n">
        <v>4430</v>
      </c>
      <c r="D57" s="5" t="n">
        <v>8002</v>
      </c>
    </row>
    <row r="58" spans="1:4">
      <c r="A58" s="3" t="s">
        <v>82</v>
      </c>
    </row>
    <row r="59" spans="1:4">
      <c r="A59" s="4" t="s">
        <v>116</v>
      </c>
      <c r="B59" s="5" t="n">
        <v>0</v>
      </c>
      <c r="C59" s="5" t="n">
        <v>4430</v>
      </c>
      <c r="D59" s="5" t="n">
        <v>8002</v>
      </c>
    </row>
    <row r="60" spans="1:4">
      <c r="A60" s="4" t="s">
        <v>121</v>
      </c>
    </row>
    <row r="61" spans="1:4">
      <c r="A61" s="3" t="s">
        <v>115</v>
      </c>
    </row>
    <row r="62" spans="1:4">
      <c r="A62" s="4" t="s">
        <v>122</v>
      </c>
      <c r="B62" s="5" t="n">
        <v>716422</v>
      </c>
      <c r="C62" s="5" t="n">
        <v>630373</v>
      </c>
      <c r="D62" s="5" t="n">
        <v>663463</v>
      </c>
    </row>
    <row r="63" spans="1:4">
      <c r="A63" s="4" t="s">
        <v>123</v>
      </c>
      <c r="B63" s="5" t="n">
        <v>28076</v>
      </c>
      <c r="C63" s="5" t="n">
        <v>21524</v>
      </c>
      <c r="D63" s="5" t="n">
        <v>25438</v>
      </c>
    </row>
    <row r="64" spans="1:4">
      <c r="A64" s="4" t="s">
        <v>124</v>
      </c>
      <c r="B64" s="5" t="n">
        <v>6555</v>
      </c>
      <c r="C64" s="5" t="n">
        <v>4749</v>
      </c>
      <c r="D64" s="5" t="n">
        <v>35696</v>
      </c>
    </row>
    <row r="65" spans="1:4">
      <c r="A65" s="3" t="s">
        <v>82</v>
      </c>
    </row>
    <row r="66" spans="1:4">
      <c r="A66" s="4" t="s">
        <v>83</v>
      </c>
      <c r="B66" s="5" t="n">
        <v>779125</v>
      </c>
      <c r="C66" s="5" t="n">
        <v>687208</v>
      </c>
      <c r="D66" s="5" t="n">
        <v>755364</v>
      </c>
    </row>
    <row r="67" spans="1:4">
      <c r="A67" s="3" t="s">
        <v>84</v>
      </c>
    </row>
    <row r="68" spans="1:4">
      <c r="A68" s="4" t="s">
        <v>85</v>
      </c>
      <c r="B68" s="5" t="n">
        <v>287461</v>
      </c>
      <c r="C68" s="5" t="n">
        <v>249432</v>
      </c>
      <c r="D68" s="5" t="n">
        <v>272274</v>
      </c>
    </row>
    <row r="69" spans="1:4">
      <c r="A69" s="4" t="s">
        <v>86</v>
      </c>
      <c r="B69" s="5" t="n">
        <v>47210</v>
      </c>
      <c r="C69" s="5" t="n">
        <v>39002</v>
      </c>
      <c r="D69" s="5" t="n">
        <v>34591</v>
      </c>
    </row>
    <row r="70" spans="1:4">
      <c r="A70" s="4" t="s">
        <v>87</v>
      </c>
      <c r="B70" s="5" t="n">
        <v>28076</v>
      </c>
      <c r="C70" s="5" t="n">
        <v>21524</v>
      </c>
      <c r="D70" s="5" t="n">
        <v>25438</v>
      </c>
    </row>
    <row r="71" spans="1:4">
      <c r="A71" s="4" t="s">
        <v>88</v>
      </c>
      <c r="B71" s="5" t="n">
        <v>41426</v>
      </c>
      <c r="C71" s="5" t="n">
        <v>605</v>
      </c>
      <c r="D71" s="5" t="n">
        <v>2993</v>
      </c>
    </row>
    <row r="72" spans="1:4">
      <c r="A72" s="4" t="s">
        <v>89</v>
      </c>
      <c r="B72" s="5" t="n">
        <v>22773</v>
      </c>
      <c r="C72" s="5" t="n">
        <v>17330</v>
      </c>
      <c r="D72" s="5" t="n">
        <v>26804</v>
      </c>
    </row>
    <row r="73" spans="1:4">
      <c r="A73" s="4" t="s">
        <v>90</v>
      </c>
      <c r="B73" s="5" t="n">
        <v>20150</v>
      </c>
      <c r="C73" s="5" t="n">
        <v>23426</v>
      </c>
      <c r="D73" s="5" t="n">
        <v>22627</v>
      </c>
    </row>
    <row r="74" spans="1:4">
      <c r="A74" s="4" t="s">
        <v>91</v>
      </c>
      <c r="B74" s="5" t="n">
        <v>10450</v>
      </c>
      <c r="C74" s="5" t="n">
        <v>6960</v>
      </c>
      <c r="D74" s="5" t="n">
        <v>5224</v>
      </c>
    </row>
    <row r="75" spans="1:4">
      <c r="A75" s="4" t="s">
        <v>93</v>
      </c>
      <c r="B75" s="5" t="n">
        <v>4790</v>
      </c>
      <c r="C75" s="5" t="n">
        <v>2769</v>
      </c>
      <c r="D75" s="5" t="n">
        <v>59303</v>
      </c>
    </row>
    <row r="76" spans="1:4">
      <c r="A76" s="4" t="s">
        <v>94</v>
      </c>
      <c r="B76" s="5" t="n">
        <v>0</v>
      </c>
      <c r="C76" s="5" t="n">
        <v>0</v>
      </c>
      <c r="D76" s="5" t="n">
        <v>4413</v>
      </c>
    </row>
    <row r="77" spans="1:4">
      <c r="A77" s="4" t="s">
        <v>96</v>
      </c>
      <c r="B77" s="5" t="n">
        <v>462336</v>
      </c>
      <c r="C77" s="5" t="n">
        <v>361048</v>
      </c>
      <c r="D77" s="5" t="n">
        <v>453667</v>
      </c>
    </row>
    <row r="78" spans="1:4">
      <c r="A78" s="3" t="s">
        <v>97</v>
      </c>
    </row>
    <row r="79" spans="1:4">
      <c r="A79" s="4" t="s">
        <v>98</v>
      </c>
      <c r="B79" s="5" t="n">
        <v>-178375</v>
      </c>
      <c r="C79" s="5" t="n">
        <v>-165775</v>
      </c>
      <c r="D79" s="5" t="n">
        <v>-183409</v>
      </c>
    </row>
    <row r="80" spans="1:4">
      <c r="A80" s="4" t="s">
        <v>99</v>
      </c>
      <c r="B80" s="5" t="n">
        <v>118605</v>
      </c>
      <c r="C80" s="5" t="n">
        <v>33878</v>
      </c>
      <c r="D80" s="5" t="n">
        <v>71318</v>
      </c>
    </row>
    <row r="81" spans="1:4">
      <c r="A81" s="4" t="s">
        <v>100</v>
      </c>
      <c r="B81" s="5" t="n">
        <v>13341</v>
      </c>
      <c r="C81" s="5" t="n">
        <v>13068</v>
      </c>
      <c r="D81" s="5" t="n">
        <v>12928</v>
      </c>
    </row>
    <row r="82" spans="1:4">
      <c r="A82" s="4" t="s">
        <v>101</v>
      </c>
      <c r="B82" s="5" t="n">
        <v>18792</v>
      </c>
      <c r="C82" s="5" t="n">
        <v>0</v>
      </c>
      <c r="D82" s="5" t="n">
        <v>0</v>
      </c>
    </row>
    <row r="83" spans="1:4">
      <c r="A83" s="4" t="s">
        <v>102</v>
      </c>
      <c r="B83" s="5" t="n">
        <v>30015</v>
      </c>
      <c r="C83" s="5" t="n">
        <v>-5655</v>
      </c>
      <c r="D83" s="5" t="n">
        <v>3665</v>
      </c>
    </row>
    <row r="84" spans="1:4">
      <c r="A84" s="4" t="s">
        <v>103</v>
      </c>
      <c r="B84" s="5" t="n">
        <v>2378</v>
      </c>
      <c r="C84" s="5" t="n">
        <v>-124484</v>
      </c>
      <c r="D84" s="5" t="n">
        <v>-95498</v>
      </c>
    </row>
    <row r="85" spans="1:4">
      <c r="A85" s="4" t="s">
        <v>104</v>
      </c>
      <c r="B85" s="5" t="n">
        <v>319167</v>
      </c>
      <c r="C85" s="5" t="n">
        <v>201676</v>
      </c>
      <c r="D85" s="5" t="n">
        <v>206199</v>
      </c>
    </row>
    <row r="86" spans="1:4">
      <c r="A86" s="4" t="s">
        <v>105</v>
      </c>
      <c r="B86" s="5" t="n">
        <v>844</v>
      </c>
      <c r="C86" s="5" t="n">
        <v>-1743</v>
      </c>
      <c r="D86" s="5" t="n">
        <v>3418</v>
      </c>
    </row>
    <row r="87" spans="1:4">
      <c r="A87" s="4" t="s">
        <v>106</v>
      </c>
      <c r="B87" s="5" t="n">
        <v>320011</v>
      </c>
      <c r="C87" s="5" t="n">
        <v>199933</v>
      </c>
      <c r="D87" s="5" t="n">
        <v>209617</v>
      </c>
    </row>
    <row r="88" spans="1:4">
      <c r="A88" s="4" t="s">
        <v>107</v>
      </c>
      <c r="B88" s="5" t="n">
        <v>-12775</v>
      </c>
      <c r="C88" s="5" t="n">
        <v>-7794</v>
      </c>
      <c r="D88" s="5" t="n">
        <v>-7060</v>
      </c>
    </row>
    <row r="89" spans="1:4">
      <c r="A89" s="4" t="s">
        <v>108</v>
      </c>
      <c r="B89" s="5" t="n">
        <v>307236</v>
      </c>
      <c r="C89" s="5" t="n">
        <v>192139</v>
      </c>
      <c r="D89" s="5" t="n">
        <v>202557</v>
      </c>
    </row>
    <row r="90" spans="1:4">
      <c r="A90" s="4" t="s">
        <v>125</v>
      </c>
    </row>
    <row r="91" spans="1:4">
      <c r="A91" s="3" t="s">
        <v>115</v>
      </c>
    </row>
    <row r="92" spans="1:4">
      <c r="A92" s="4" t="s">
        <v>116</v>
      </c>
      <c r="B92" s="5" t="n">
        <v>28072</v>
      </c>
      <c r="C92" s="5" t="n">
        <v>30562</v>
      </c>
      <c r="D92" s="5" t="n">
        <v>30767</v>
      </c>
    </row>
    <row r="93" spans="1:4">
      <c r="A93" s="3" t="s">
        <v>82</v>
      </c>
    </row>
    <row r="94" spans="1:4">
      <c r="A94" s="4" t="s">
        <v>116</v>
      </c>
      <c r="B94" s="5" t="n">
        <v>28072</v>
      </c>
      <c r="C94" s="5" t="n">
        <v>30562</v>
      </c>
      <c r="D94" s="5" t="n">
        <v>30767</v>
      </c>
    </row>
    <row r="95" spans="1:4">
      <c r="A95" s="4" t="s">
        <v>126</v>
      </c>
    </row>
    <row r="96" spans="1:4">
      <c r="A96" s="3" t="s">
        <v>115</v>
      </c>
    </row>
    <row r="97" spans="1:4">
      <c r="A97" s="4" t="s">
        <v>116</v>
      </c>
      <c r="B97" s="5" t="n">
        <v>106607</v>
      </c>
      <c r="C97" s="5" t="n">
        <v>161094</v>
      </c>
      <c r="D97" s="5" t="n">
        <v>186169</v>
      </c>
    </row>
    <row r="98" spans="1:4">
      <c r="A98" s="3" t="s">
        <v>82</v>
      </c>
    </row>
    <row r="99" spans="1:4">
      <c r="A99" s="4" t="s">
        <v>116</v>
      </c>
      <c r="B99" s="5" t="n">
        <v>106607</v>
      </c>
      <c r="C99" s="5" t="n">
        <v>161094</v>
      </c>
      <c r="D99" s="5" t="n">
        <v>186169</v>
      </c>
    </row>
    <row r="100" spans="1:4">
      <c r="A100" s="3" t="s">
        <v>84</v>
      </c>
    </row>
    <row r="101" spans="1:4">
      <c r="A101" s="4" t="s">
        <v>85</v>
      </c>
      <c r="B101" s="5" t="n">
        <v>3979</v>
      </c>
      <c r="C101" s="5" t="n">
        <v>3902</v>
      </c>
      <c r="D101" s="5" t="n">
        <v>4236</v>
      </c>
    </row>
    <row r="102" spans="1:4">
      <c r="A102" s="4" t="s">
        <v>86</v>
      </c>
      <c r="B102" s="5" t="n">
        <v>21127</v>
      </c>
      <c r="C102" s="5" t="n">
        <v>31889</v>
      </c>
      <c r="D102" s="5" t="n">
        <v>47761</v>
      </c>
    </row>
    <row r="103" spans="1:4">
      <c r="A103" s="4" t="s">
        <v>87</v>
      </c>
      <c r="B103" s="5" t="n">
        <v>21925</v>
      </c>
      <c r="C103" s="5" t="n">
        <v>51445</v>
      </c>
      <c r="D103" s="5" t="n">
        <v>66433</v>
      </c>
    </row>
    <row r="104" spans="1:4">
      <c r="A104" s="4" t="s">
        <v>88</v>
      </c>
      <c r="B104" s="5" t="n">
        <v>0</v>
      </c>
      <c r="C104" s="5" t="n">
        <v>0</v>
      </c>
      <c r="D104" s="5" t="n">
        <v>2384</v>
      </c>
    </row>
    <row r="105" spans="1:4">
      <c r="A105" s="4" t="s">
        <v>91</v>
      </c>
      <c r="B105" s="5" t="n">
        <v>7844</v>
      </c>
      <c r="C105" s="5" t="n">
        <v>11957</v>
      </c>
      <c r="D105" s="5" t="n">
        <v>12791</v>
      </c>
    </row>
    <row r="106" spans="1:4">
      <c r="A106" s="4" t="s">
        <v>92</v>
      </c>
      <c r="B106" s="5" t="n">
        <v>9240</v>
      </c>
      <c r="C106" s="5" t="n">
        <v>13600</v>
      </c>
      <c r="D106" s="5" t="n">
        <v>14141</v>
      </c>
    </row>
    <row r="107" spans="1:4">
      <c r="A107" s="4" t="s">
        <v>94</v>
      </c>
      <c r="B107" s="5" t="n">
        <v>0</v>
      </c>
      <c r="C107" s="5" t="n">
        <v>9363</v>
      </c>
      <c r="D107" s="5" t="n">
        <v>7512</v>
      </c>
    </row>
    <row r="108" spans="1:4">
      <c r="A108" s="4" t="s">
        <v>95</v>
      </c>
      <c r="B108" s="5" t="n">
        <v>0</v>
      </c>
      <c r="C108" s="5" t="n">
        <v>6544</v>
      </c>
      <c r="D108" s="5" t="n">
        <v>12808</v>
      </c>
    </row>
    <row r="109" spans="1:4">
      <c r="A109" s="4" t="s">
        <v>96</v>
      </c>
      <c r="B109" s="5" t="n">
        <v>64115</v>
      </c>
      <c r="C109" s="5" t="n">
        <v>128700</v>
      </c>
      <c r="D109" s="5" t="n">
        <v>168066</v>
      </c>
    </row>
    <row r="110" spans="1:4">
      <c r="A110" s="3" t="s">
        <v>97</v>
      </c>
    </row>
    <row r="111" spans="1:4">
      <c r="A111" s="4" t="s">
        <v>100</v>
      </c>
      <c r="B111" s="5" t="n">
        <v>48173</v>
      </c>
      <c r="C111" s="5" t="n">
        <v>51682</v>
      </c>
      <c r="D111" s="5" t="n">
        <v>51791</v>
      </c>
    </row>
    <row r="112" spans="1:4">
      <c r="A112" s="4" t="s">
        <v>101</v>
      </c>
      <c r="B112" s="5" t="n">
        <v>29022</v>
      </c>
      <c r="C112" s="5" t="n">
        <v>0</v>
      </c>
      <c r="D112" s="5" t="n">
        <v>0</v>
      </c>
    </row>
    <row r="113" spans="1:4">
      <c r="A113" s="4" t="s">
        <v>102</v>
      </c>
      <c r="B113" s="5" t="n">
        <v>-102</v>
      </c>
      <c r="C113" s="5" t="n">
        <v>2042</v>
      </c>
      <c r="D113" s="5" t="n">
        <v>2002</v>
      </c>
    </row>
    <row r="114" spans="1:4">
      <c r="A114" s="4" t="s">
        <v>103</v>
      </c>
      <c r="B114" s="5" t="n">
        <v>77093</v>
      </c>
      <c r="C114" s="5" t="n">
        <v>53724</v>
      </c>
      <c r="D114" s="5" t="n">
        <v>53793</v>
      </c>
    </row>
    <row r="115" spans="1:4">
      <c r="A115" s="4" t="s">
        <v>104</v>
      </c>
      <c r="B115" s="5" t="n">
        <v>119585</v>
      </c>
      <c r="C115" s="5" t="n">
        <v>86118</v>
      </c>
      <c r="D115" s="5" t="n">
        <v>71896</v>
      </c>
    </row>
    <row r="116" spans="1:4">
      <c r="A116" s="4" t="s">
        <v>105</v>
      </c>
      <c r="B116" s="5" t="n">
        <v>-15255</v>
      </c>
      <c r="C116" s="5" t="n">
        <v>-968</v>
      </c>
      <c r="D116" s="5" t="n">
        <v>-6706</v>
      </c>
    </row>
    <row r="117" spans="1:4">
      <c r="A117" s="4" t="s">
        <v>108</v>
      </c>
      <c r="B117" s="5" t="n">
        <v>104330</v>
      </c>
      <c r="C117" s="5" t="n">
        <v>85150</v>
      </c>
      <c r="D117" s="5" t="n">
        <v>65190</v>
      </c>
    </row>
    <row r="118" spans="1:4">
      <c r="A118" s="4" t="s">
        <v>127</v>
      </c>
    </row>
    <row r="119" spans="1:4">
      <c r="A119" s="3" t="s">
        <v>115</v>
      </c>
    </row>
    <row r="120" spans="1:4">
      <c r="A120" s="4" t="s">
        <v>116</v>
      </c>
      <c r="B120" s="5" t="n">
        <v>63556</v>
      </c>
      <c r="C120" s="5" t="n">
        <v>70125</v>
      </c>
      <c r="D120" s="5" t="n">
        <v>61971</v>
      </c>
    </row>
    <row r="121" spans="1:4">
      <c r="A121" s="3" t="s">
        <v>82</v>
      </c>
    </row>
    <row r="122" spans="1:4">
      <c r="A122" s="4" t="s">
        <v>116</v>
      </c>
      <c r="B122" s="5" t="n">
        <v>63556</v>
      </c>
      <c r="C122" s="5" t="n">
        <v>70125</v>
      </c>
      <c r="D122" s="5" t="n">
        <v>61971</v>
      </c>
    </row>
    <row r="123" spans="1:4">
      <c r="A123" s="4" t="s">
        <v>128</v>
      </c>
    </row>
    <row r="124" spans="1:4">
      <c r="A124" s="3" t="s">
        <v>115</v>
      </c>
    </row>
    <row r="125" spans="1:4">
      <c r="A125" s="4" t="s">
        <v>116</v>
      </c>
      <c r="B125" s="5" t="n">
        <v>21925</v>
      </c>
      <c r="C125" s="5" t="n">
        <v>51445</v>
      </c>
      <c r="D125" s="5" t="n">
        <v>66433</v>
      </c>
    </row>
    <row r="126" spans="1:4">
      <c r="A126" s="3" t="s">
        <v>82</v>
      </c>
    </row>
    <row r="127" spans="1:4">
      <c r="A127" s="4" t="s">
        <v>116</v>
      </c>
      <c r="B127" s="5" t="n">
        <v>21925</v>
      </c>
      <c r="C127" s="5" t="n">
        <v>51445</v>
      </c>
      <c r="D127" s="5" t="n">
        <v>66433</v>
      </c>
    </row>
    <row r="128" spans="1:4">
      <c r="A128" s="4" t="s">
        <v>129</v>
      </c>
    </row>
    <row r="129" spans="1:4">
      <c r="A129" s="3" t="s">
        <v>115</v>
      </c>
    </row>
    <row r="130" spans="1:4">
      <c r="A130" s="4" t="s">
        <v>116</v>
      </c>
      <c r="B130" s="5" t="n">
        <v>20826</v>
      </c>
      <c r="C130" s="5" t="n">
        <v>34198</v>
      </c>
      <c r="D130" s="5" t="n">
        <v>47328</v>
      </c>
    </row>
    <row r="131" spans="1:4">
      <c r="A131" s="3" t="s">
        <v>82</v>
      </c>
    </row>
    <row r="132" spans="1:4">
      <c r="A132" s="4" t="s">
        <v>116</v>
      </c>
      <c r="B132" s="5" t="n">
        <v>20826</v>
      </c>
      <c r="C132" s="5" t="n">
        <v>34198</v>
      </c>
      <c r="D132" s="5" t="n">
        <v>47328</v>
      </c>
    </row>
    <row r="133" spans="1:4">
      <c r="A133" s="4" t="s">
        <v>130</v>
      </c>
    </row>
    <row r="134" spans="1:4">
      <c r="A134" s="3" t="s">
        <v>115</v>
      </c>
    </row>
    <row r="135" spans="1:4">
      <c r="A135" s="4" t="s">
        <v>116</v>
      </c>
      <c r="B135" s="5" t="n">
        <v>300</v>
      </c>
      <c r="C135" s="5" t="n">
        <v>896</v>
      </c>
      <c r="D135" s="5" t="n">
        <v>2435</v>
      </c>
    </row>
    <row r="136" spans="1:4">
      <c r="A136" s="3" t="s">
        <v>82</v>
      </c>
    </row>
    <row r="137" spans="1:4">
      <c r="A137" s="4" t="s">
        <v>116</v>
      </c>
      <c r="B137" s="5" t="n">
        <v>300</v>
      </c>
      <c r="C137" s="5" t="n">
        <v>896</v>
      </c>
      <c r="D137" s="5" t="n">
        <v>2435</v>
      </c>
    </row>
    <row r="138" spans="1:4">
      <c r="A138" s="4" t="s">
        <v>131</v>
      </c>
    </row>
    <row r="139" spans="1:4">
      <c r="A139" s="3" t="s">
        <v>115</v>
      </c>
    </row>
    <row r="140" spans="1:4">
      <c r="A140" s="4" t="s">
        <v>116</v>
      </c>
      <c r="B140" s="5" t="n">
        <v>0</v>
      </c>
      <c r="C140" s="5" t="n">
        <v>4430</v>
      </c>
      <c r="D140" s="5" t="n">
        <v>8002</v>
      </c>
    </row>
    <row r="141" spans="1:4">
      <c r="A141" s="3" t="s">
        <v>82</v>
      </c>
    </row>
    <row r="142" spans="1:4">
      <c r="A142" s="4" t="s">
        <v>116</v>
      </c>
      <c r="B142" s="7" t="n">
        <v>0</v>
      </c>
      <c r="C142" s="7" t="n">
        <v>4430</v>
      </c>
      <c r="D142" s="7" t="n">
        <v>8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297</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3</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v>
      </c>
    </row>
    <row r="3" spans="1:2">
      <c r="A3" s="3" t="s">
        <v>306</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3</v>
      </c>
      <c r="B1" s="2" t="s">
        <v>1</v>
      </c>
    </row>
    <row r="2" spans="1:2">
      <c r="B2" s="2" t="s">
        <v>2</v>
      </c>
    </row>
    <row r="3" spans="1:2">
      <c r="A3" s="3" t="s">
        <v>31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31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322</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4</v>
      </c>
      <c r="B1" s="2" t="s">
        <v>1</v>
      </c>
    </row>
    <row r="2" spans="1:2">
      <c r="B2" s="2" t="s">
        <v>2</v>
      </c>
    </row>
    <row r="3" spans="1:2">
      <c r="A3" s="3" t="s">
        <v>328</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9</v>
      </c>
      <c r="B1" s="2" t="s">
        <v>1</v>
      </c>
    </row>
    <row r="2" spans="1:2">
      <c r="B2" s="2" t="s">
        <v>2</v>
      </c>
    </row>
    <row r="3" spans="1:2">
      <c r="A3" s="3" t="s">
        <v>331</v>
      </c>
    </row>
    <row r="4" spans="1:2">
      <c r="A4" s="4" t="s">
        <v>490</v>
      </c>
      <c r="B4"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1"/>
  </cols>
  <sheetData>
    <row r="1" spans="1:2">
      <c r="A1" s="1" t="s">
        <v>492</v>
      </c>
      <c r="B1" s="2" t="s">
        <v>1</v>
      </c>
    </row>
    <row r="2" spans="1:2">
      <c r="B2" s="2" t="s">
        <v>493</v>
      </c>
    </row>
    <row r="3" spans="1:2">
      <c r="A3" s="4" t="s">
        <v>121</v>
      </c>
    </row>
    <row r="4" spans="1:2">
      <c r="A4" s="3" t="s">
        <v>494</v>
      </c>
    </row>
    <row r="5" spans="1:2">
      <c r="A5" s="4" t="s">
        <v>495</v>
      </c>
      <c r="B5" s="5" t="n">
        <v>1163</v>
      </c>
    </row>
    <row r="6" spans="1:2">
      <c r="A6" s="4" t="s">
        <v>496</v>
      </c>
      <c r="B6" s="5" t="n">
        <v>131</v>
      </c>
    </row>
    <row r="7" spans="1:2">
      <c r="A7" s="4" t="s">
        <v>497</v>
      </c>
      <c r="B7" s="5" t="n">
        <v>304</v>
      </c>
    </row>
    <row r="8" spans="1:2">
      <c r="A8" s="4" t="s">
        <v>498</v>
      </c>
      <c r="B8" s="4" t="s">
        <v>499</v>
      </c>
    </row>
    <row r="9" spans="1:2">
      <c r="A9" s="4" t="s">
        <v>500</v>
      </c>
      <c r="B9" s="4" t="s">
        <v>501</v>
      </c>
    </row>
    <row r="10" spans="1:2">
      <c r="A10" s="4" t="s">
        <v>502</v>
      </c>
    </row>
    <row r="11" spans="1:2">
      <c r="A11" s="3" t="s">
        <v>494</v>
      </c>
    </row>
    <row r="12" spans="1:2">
      <c r="A12" s="4" t="s">
        <v>495</v>
      </c>
      <c r="B12" s="5" t="n">
        <v>48</v>
      </c>
    </row>
    <row r="13" spans="1:2">
      <c r="A13" s="4" t="s">
        <v>496</v>
      </c>
      <c r="B13" s="11" t="n">
        <v>3.4</v>
      </c>
    </row>
    <row r="14" spans="1:2">
      <c r="A14" s="4" t="s">
        <v>503</v>
      </c>
    </row>
    <row r="15" spans="1:2">
      <c r="A15" s="3" t="s">
        <v>494</v>
      </c>
    </row>
    <row r="16" spans="1:2">
      <c r="A16" s="4" t="s">
        <v>495</v>
      </c>
      <c r="B16" s="5" t="n">
        <v>46</v>
      </c>
    </row>
    <row r="17" spans="1:2">
      <c r="A17" s="4" t="s">
        <v>504</v>
      </c>
    </row>
    <row r="18" spans="1:2">
      <c r="A18" s="3" t="s">
        <v>494</v>
      </c>
    </row>
    <row r="19" spans="1:2">
      <c r="A19" s="4" t="s">
        <v>495</v>
      </c>
      <c r="B19" s="5" t="n">
        <v>2</v>
      </c>
    </row>
    <row r="20" spans="1:2">
      <c r="A20" s="4" t="s">
        <v>505</v>
      </c>
    </row>
    <row r="21" spans="1:2">
      <c r="A21" s="3" t="s">
        <v>494</v>
      </c>
    </row>
    <row r="22" spans="1:2">
      <c r="A22" s="4" t="s">
        <v>495</v>
      </c>
      <c r="B22" s="5" t="n">
        <v>58</v>
      </c>
    </row>
    <row r="23" spans="1:2">
      <c r="A23" s="4" t="s">
        <v>496</v>
      </c>
      <c r="B23" s="5" t="n">
        <v>10</v>
      </c>
    </row>
    <row r="24" spans="1:2">
      <c r="A24" s="4" t="s">
        <v>497</v>
      </c>
      <c r="B24" s="5" t="n">
        <v>94</v>
      </c>
    </row>
    <row r="25" spans="1:2">
      <c r="A25" s="4" t="s">
        <v>500</v>
      </c>
      <c r="B25" s="4" t="s">
        <v>506</v>
      </c>
    </row>
    <row r="26" spans="1:2">
      <c r="A26" s="4" t="s">
        <v>507</v>
      </c>
    </row>
    <row r="27" spans="1:2">
      <c r="A27" s="3" t="s">
        <v>494</v>
      </c>
    </row>
    <row r="28" spans="1:2">
      <c r="A28" s="4" t="s">
        <v>495</v>
      </c>
      <c r="B28" s="5" t="n">
        <v>129</v>
      </c>
    </row>
    <row r="29" spans="1:2">
      <c r="A29" s="4" t="s">
        <v>496</v>
      </c>
      <c r="B29" s="11" t="n">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33</v>
      </c>
      <c r="D2" s="2" t="s">
        <v>81</v>
      </c>
    </row>
    <row r="3" spans="1:4">
      <c r="A3" s="3" t="s">
        <v>133</v>
      </c>
    </row>
    <row r="4" spans="1:4">
      <c r="A4" s="4" t="s">
        <v>106</v>
      </c>
      <c r="B4" s="7" t="n">
        <v>424341</v>
      </c>
      <c r="C4" s="7" t="n">
        <v>285083</v>
      </c>
      <c r="D4" s="7" t="n">
        <v>274807</v>
      </c>
    </row>
    <row r="5" spans="1:4">
      <c r="A5" s="3" t="s">
        <v>134</v>
      </c>
    </row>
    <row r="6" spans="1:4">
      <c r="A6" s="4" t="s">
        <v>135</v>
      </c>
      <c r="B6" s="5" t="n">
        <v>-31843</v>
      </c>
      <c r="C6" s="5" t="n">
        <v>72428</v>
      </c>
      <c r="D6" s="5" t="n">
        <v>-92434</v>
      </c>
    </row>
    <row r="7" spans="1:4">
      <c r="A7" s="4" t="s">
        <v>136</v>
      </c>
      <c r="B7" s="5" t="n">
        <v>4923</v>
      </c>
      <c r="C7" s="5" t="n">
        <v>-37778</v>
      </c>
      <c r="D7" s="5" t="n">
        <v>9278</v>
      </c>
    </row>
    <row r="8" spans="1:4">
      <c r="A8" s="4" t="s">
        <v>137</v>
      </c>
      <c r="B8" s="5" t="n">
        <v>154</v>
      </c>
      <c r="C8" s="5" t="n">
        <v>-71</v>
      </c>
      <c r="D8" s="5" t="n">
        <v>-126</v>
      </c>
    </row>
    <row r="9" spans="1:4">
      <c r="A9" s="4" t="s">
        <v>138</v>
      </c>
      <c r="B9" s="5" t="n">
        <v>-26766</v>
      </c>
      <c r="C9" s="5" t="n">
        <v>34579</v>
      </c>
      <c r="D9" s="5" t="n">
        <v>-83282</v>
      </c>
    </row>
    <row r="10" spans="1:4">
      <c r="A10" s="4" t="s">
        <v>133</v>
      </c>
      <c r="B10" s="5" t="n">
        <v>397575</v>
      </c>
      <c r="C10" s="5" t="n">
        <v>319662</v>
      </c>
      <c r="D10" s="5" t="n">
        <v>191525</v>
      </c>
    </row>
    <row r="11" spans="1:4">
      <c r="A11" s="3" t="s">
        <v>139</v>
      </c>
    </row>
    <row r="12" spans="1:4">
      <c r="A12" s="4" t="s">
        <v>107</v>
      </c>
      <c r="B12" s="5" t="n">
        <v>-12775</v>
      </c>
      <c r="C12" s="5" t="n">
        <v>-7794</v>
      </c>
      <c r="D12" s="5" t="n">
        <v>-7060</v>
      </c>
    </row>
    <row r="13" spans="1:4">
      <c r="A13" s="4" t="s">
        <v>135</v>
      </c>
      <c r="B13" s="5" t="n">
        <v>7774</v>
      </c>
      <c r="C13" s="5" t="n">
        <v>-16120</v>
      </c>
      <c r="D13" s="5" t="n">
        <v>1081</v>
      </c>
    </row>
    <row r="14" spans="1:4">
      <c r="A14" s="4" t="s">
        <v>140</v>
      </c>
      <c r="B14" s="5" t="n">
        <v>7</v>
      </c>
      <c r="C14" s="5" t="n">
        <v>15</v>
      </c>
      <c r="D14" s="5" t="n">
        <v>7</v>
      </c>
    </row>
    <row r="15" spans="1:4">
      <c r="A15" s="4" t="s">
        <v>141</v>
      </c>
      <c r="B15" s="5" t="n">
        <v>-4994</v>
      </c>
      <c r="C15" s="5" t="n">
        <v>-23899</v>
      </c>
      <c r="D15" s="5" t="n">
        <v>-5972</v>
      </c>
    </row>
    <row r="16" spans="1:4">
      <c r="A16" s="4" t="s">
        <v>142</v>
      </c>
      <c r="B16" s="7" t="n">
        <v>392581</v>
      </c>
      <c r="C16" s="7" t="n">
        <v>295763</v>
      </c>
      <c r="D16" s="7" t="n">
        <v>1855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8"/>
    <col customWidth="1" max="2" min="2" width="21"/>
    <col customWidth="1" max="3" min="3" width="39"/>
    <col customWidth="1" max="4" min="4" width="24"/>
    <col customWidth="1" max="5" min="5" width="21"/>
    <col customWidth="1" max="6" min="6" width="14"/>
    <col customWidth="1" max="7" min="7" width="32"/>
    <col customWidth="1" max="8" min="8" width="21"/>
    <col customWidth="1" max="9" min="9" width="21"/>
    <col customWidth="1" max="10" min="10" width="21"/>
  </cols>
  <sheetData>
    <row r="1" spans="1:10">
      <c r="A1" s="1" t="s">
        <v>508</v>
      </c>
      <c r="B1" s="2" t="s">
        <v>509</v>
      </c>
      <c r="C1" s="2" t="s">
        <v>1</v>
      </c>
    </row>
    <row r="2" spans="1:10">
      <c r="B2" s="2" t="s">
        <v>510</v>
      </c>
      <c r="C2" s="2" t="s">
        <v>511</v>
      </c>
      <c r="D2" s="2" t="s">
        <v>512</v>
      </c>
      <c r="E2" s="2" t="s">
        <v>513</v>
      </c>
      <c r="F2" s="2" t="s">
        <v>514</v>
      </c>
      <c r="G2" s="2" t="s">
        <v>515</v>
      </c>
      <c r="H2" s="2" t="s">
        <v>516</v>
      </c>
      <c r="I2" s="2" t="s">
        <v>517</v>
      </c>
      <c r="J2" s="2" t="s">
        <v>518</v>
      </c>
    </row>
    <row r="3" spans="1:10">
      <c r="A3" s="3" t="s">
        <v>353</v>
      </c>
    </row>
    <row r="4" spans="1:10">
      <c r="A4" s="4" t="s">
        <v>46</v>
      </c>
      <c r="C4" s="7" t="n">
        <v>920944000</v>
      </c>
      <c r="D4" s="7" t="n">
        <v>643960000</v>
      </c>
      <c r="E4" s="7" t="n">
        <v>635920000</v>
      </c>
      <c r="J4" s="7" t="n">
        <v>681809000</v>
      </c>
    </row>
    <row r="5" spans="1:10">
      <c r="A5" s="4" t="s">
        <v>519</v>
      </c>
      <c r="C5" s="5" t="n">
        <v>32</v>
      </c>
      <c r="D5" s="5" t="n">
        <v>28</v>
      </c>
    </row>
    <row r="6" spans="1:10">
      <c r="A6" s="4" t="s">
        <v>520</v>
      </c>
      <c r="C6" s="5" t="n">
        <v>24</v>
      </c>
      <c r="D6" s="5" t="n">
        <v>21</v>
      </c>
    </row>
    <row r="7" spans="1:10">
      <c r="A7" s="4" t="s">
        <v>521</v>
      </c>
      <c r="C7" s="5" t="n">
        <v>8</v>
      </c>
      <c r="D7" s="5" t="n">
        <v>7</v>
      </c>
    </row>
    <row r="8" spans="1:10">
      <c r="A8" s="4" t="s">
        <v>522</v>
      </c>
      <c r="C8" s="5" t="n">
        <v>7</v>
      </c>
    </row>
    <row r="9" spans="1:10">
      <c r="A9" s="4" t="s">
        <v>523</v>
      </c>
      <c r="C9" s="5" t="n">
        <v>2</v>
      </c>
    </row>
    <row r="10" spans="1:10">
      <c r="A10" s="4" t="s">
        <v>524</v>
      </c>
      <c r="C10" s="5" t="n">
        <v>1</v>
      </c>
    </row>
    <row r="11" spans="1:10">
      <c r="A11" s="4" t="s">
        <v>525</v>
      </c>
      <c r="C11" s="7" t="n">
        <v>301600000</v>
      </c>
      <c r="D11" s="7" t="n">
        <v>152700000</v>
      </c>
    </row>
    <row r="12" spans="1:10">
      <c r="A12" s="4" t="s">
        <v>526</v>
      </c>
      <c r="C12" s="5" t="n">
        <v>14183039000</v>
      </c>
      <c r="D12" s="5" t="n">
        <v>8231402000</v>
      </c>
    </row>
    <row r="13" spans="1:10">
      <c r="A13" s="4" t="s">
        <v>43</v>
      </c>
      <c r="C13" s="5" t="n">
        <v>217644000</v>
      </c>
      <c r="D13" s="5" t="n">
        <v>162312000</v>
      </c>
      <c r="E13" s="5" t="n">
        <v>155482000</v>
      </c>
    </row>
    <row r="14" spans="1:10">
      <c r="A14" s="4" t="s">
        <v>527</v>
      </c>
      <c r="C14" s="5" t="n">
        <v>711507000</v>
      </c>
      <c r="D14" s="5" t="n">
        <v>274650000</v>
      </c>
    </row>
    <row r="15" spans="1:10">
      <c r="A15" s="4" t="s">
        <v>528</v>
      </c>
      <c r="C15" s="7" t="n">
        <v>206419000</v>
      </c>
      <c r="D15" s="5" t="n">
        <v>47364000</v>
      </c>
      <c r="E15" s="5" t="n">
        <v>55249000</v>
      </c>
    </row>
    <row r="16" spans="1:10">
      <c r="A16" s="4" t="s">
        <v>529</v>
      </c>
    </row>
    <row r="17" spans="1:10">
      <c r="A17" s="3" t="s">
        <v>353</v>
      </c>
    </row>
    <row r="18" spans="1:10">
      <c r="A18" s="4" t="s">
        <v>530</v>
      </c>
      <c r="F18" s="4" t="s">
        <v>531</v>
      </c>
    </row>
    <row r="19" spans="1:10">
      <c r="A19" s="4" t="s">
        <v>532</v>
      </c>
      <c r="F19" s="4" t="s">
        <v>533</v>
      </c>
    </row>
    <row r="20" spans="1:10">
      <c r="A20" s="4" t="s">
        <v>534</v>
      </c>
    </row>
    <row r="21" spans="1:10">
      <c r="A21" s="3" t="s">
        <v>353</v>
      </c>
    </row>
    <row r="22" spans="1:10">
      <c r="A22" s="4" t="s">
        <v>535</v>
      </c>
      <c r="C22" s="5" t="n">
        <v>2</v>
      </c>
    </row>
    <row r="23" spans="1:10">
      <c r="A23" s="4" t="s">
        <v>536</v>
      </c>
    </row>
    <row r="24" spans="1:10">
      <c r="A24" s="3" t="s">
        <v>353</v>
      </c>
    </row>
    <row r="25" spans="1:10">
      <c r="A25" s="4" t="s">
        <v>116</v>
      </c>
      <c r="C25" s="7" t="n">
        <v>21700000</v>
      </c>
      <c r="D25" s="5" t="n">
        <v>30600000</v>
      </c>
      <c r="E25" s="5" t="n">
        <v>30700000</v>
      </c>
    </row>
    <row r="26" spans="1:10">
      <c r="A26" s="4" t="s">
        <v>537</v>
      </c>
    </row>
    <row r="27" spans="1:10">
      <c r="A27" s="3" t="s">
        <v>353</v>
      </c>
    </row>
    <row r="28" spans="1:10">
      <c r="A28" s="4" t="s">
        <v>538</v>
      </c>
      <c r="C28" s="4" t="s">
        <v>539</v>
      </c>
    </row>
    <row r="29" spans="1:10">
      <c r="A29" s="4" t="s">
        <v>540</v>
      </c>
    </row>
    <row r="30" spans="1:10">
      <c r="A30" s="3" t="s">
        <v>353</v>
      </c>
    </row>
    <row r="31" spans="1:10">
      <c r="A31" s="4" t="s">
        <v>538</v>
      </c>
      <c r="C31" s="4" t="s">
        <v>541</v>
      </c>
    </row>
    <row r="32" spans="1:10">
      <c r="A32" s="4" t="s">
        <v>542</v>
      </c>
    </row>
    <row r="33" spans="1:10">
      <c r="A33" s="3" t="s">
        <v>353</v>
      </c>
    </row>
    <row r="34" spans="1:10">
      <c r="A34" s="4" t="s">
        <v>538</v>
      </c>
      <c r="C34" s="4" t="s">
        <v>543</v>
      </c>
    </row>
    <row r="35" spans="1:10">
      <c r="A35" s="4" t="s">
        <v>527</v>
      </c>
    </row>
    <row r="36" spans="1:10">
      <c r="A36" s="3" t="s">
        <v>353</v>
      </c>
    </row>
    <row r="37" spans="1:10">
      <c r="A37" s="4" t="s">
        <v>528</v>
      </c>
      <c r="C37" s="7" t="n">
        <v>145700000</v>
      </c>
    </row>
    <row r="38" spans="1:10">
      <c r="A38" s="4" t="s">
        <v>544</v>
      </c>
    </row>
    <row r="39" spans="1:10">
      <c r="A39" s="3" t="s">
        <v>353</v>
      </c>
    </row>
    <row r="40" spans="1:10">
      <c r="A40" s="4" t="s">
        <v>545</v>
      </c>
      <c r="I40" s="7" t="n">
        <v>100000000</v>
      </c>
    </row>
    <row r="41" spans="1:10">
      <c r="A41" s="4" t="s">
        <v>546</v>
      </c>
      <c r="B41" s="7" t="n">
        <v>14200000</v>
      </c>
      <c r="E41" s="5" t="n">
        <v>14200000</v>
      </c>
    </row>
    <row r="42" spans="1:10">
      <c r="A42" s="4" t="s">
        <v>526</v>
      </c>
      <c r="H42" s="7" t="n">
        <v>30300000</v>
      </c>
    </row>
    <row r="43" spans="1:10">
      <c r="A43" s="4" t="s">
        <v>43</v>
      </c>
      <c r="H43" s="5" t="n">
        <v>15400000</v>
      </c>
    </row>
    <row r="44" spans="1:10">
      <c r="A44" s="4" t="s">
        <v>527</v>
      </c>
      <c r="H44" s="7" t="n">
        <v>14900000</v>
      </c>
    </row>
    <row r="45" spans="1:10">
      <c r="A45" s="4" t="s">
        <v>547</v>
      </c>
      <c r="E45" s="5" t="n">
        <v>1900000</v>
      </c>
    </row>
    <row r="46" spans="1:10">
      <c r="A46" s="4" t="s">
        <v>548</v>
      </c>
    </row>
    <row r="47" spans="1:10">
      <c r="A47" s="3" t="s">
        <v>353</v>
      </c>
    </row>
    <row r="48" spans="1:10">
      <c r="A48" s="4" t="s">
        <v>545</v>
      </c>
      <c r="I48" s="7" t="n">
        <v>150000000</v>
      </c>
    </row>
    <row r="49" spans="1:10">
      <c r="A49" s="4" t="s">
        <v>145</v>
      </c>
    </row>
    <row r="50" spans="1:10">
      <c r="A50" s="3" t="s">
        <v>353</v>
      </c>
    </row>
    <row r="51" spans="1:10">
      <c r="A51" s="4" t="s">
        <v>46</v>
      </c>
      <c r="G51" s="7" t="n">
        <v>280306000</v>
      </c>
    </row>
    <row r="52" spans="1:10">
      <c r="A52" s="4" t="s">
        <v>520</v>
      </c>
      <c r="G52" s="5" t="n">
        <v>4</v>
      </c>
    </row>
    <row r="53" spans="1:10">
      <c r="A53" s="4" t="s">
        <v>521</v>
      </c>
      <c r="G53" s="5" t="n">
        <v>6</v>
      </c>
    </row>
    <row r="54" spans="1:10">
      <c r="A54" s="4" t="s">
        <v>549</v>
      </c>
    </row>
    <row r="55" spans="1:10">
      <c r="A55" s="3" t="s">
        <v>353</v>
      </c>
    </row>
    <row r="56" spans="1:10">
      <c r="A56" s="4" t="s">
        <v>535</v>
      </c>
      <c r="C56" s="5" t="n">
        <v>1</v>
      </c>
    </row>
    <row r="57" spans="1:10">
      <c r="A57" s="4" t="s">
        <v>550</v>
      </c>
    </row>
    <row r="58" spans="1:10">
      <c r="A58" s="3" t="s">
        <v>353</v>
      </c>
    </row>
    <row r="59" spans="1:10">
      <c r="A59" s="4" t="s">
        <v>535</v>
      </c>
      <c r="G59" s="5" t="n">
        <v>28</v>
      </c>
    </row>
    <row r="60" spans="1:10">
      <c r="A60" s="4" t="s">
        <v>121</v>
      </c>
    </row>
    <row r="61" spans="1:10">
      <c r="A61" s="3" t="s">
        <v>353</v>
      </c>
    </row>
    <row r="62" spans="1:10">
      <c r="A62" s="4" t="s">
        <v>551</v>
      </c>
      <c r="C62" s="5" t="n">
        <v>1</v>
      </c>
    </row>
    <row r="63" spans="1:10">
      <c r="A63" s="4" t="s">
        <v>46</v>
      </c>
      <c r="C63" s="7" t="n">
        <v>857337000</v>
      </c>
      <c r="D63" s="7" t="n">
        <v>580353000</v>
      </c>
      <c r="E63" s="7" t="n">
        <v>572313000</v>
      </c>
      <c r="J63" s="7" t="n">
        <v>618202000</v>
      </c>
    </row>
    <row r="64" spans="1:10">
      <c r="A64" s="4" t="s">
        <v>521</v>
      </c>
      <c r="C64" s="5" t="n">
        <v>6</v>
      </c>
      <c r="D64" s="5" t="n">
        <v>6</v>
      </c>
    </row>
    <row r="65" spans="1:10">
      <c r="A65" s="4" t="s">
        <v>526</v>
      </c>
      <c r="C65" s="7" t="n">
        <v>13941963000</v>
      </c>
      <c r="D65" s="7" t="n">
        <v>7885751000</v>
      </c>
    </row>
    <row r="66" spans="1:10">
      <c r="A66" s="4" t="s">
        <v>535</v>
      </c>
      <c r="C66" s="5" t="n">
        <v>1163</v>
      </c>
    </row>
    <row r="67" spans="1:10">
      <c r="A67" s="4" t="s">
        <v>552</v>
      </c>
    </row>
    <row r="68" spans="1:10">
      <c r="A68" s="3" t="s">
        <v>353</v>
      </c>
    </row>
    <row r="69" spans="1:10">
      <c r="A69" s="4" t="s">
        <v>521</v>
      </c>
      <c r="C69" s="5" t="n">
        <v>2</v>
      </c>
      <c r="D69" s="5" t="n">
        <v>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526</v>
      </c>
    </row>
    <row r="3" spans="1:3">
      <c r="A3" s="4" t="s">
        <v>35</v>
      </c>
      <c r="B3" s="7" t="n">
        <v>9251396</v>
      </c>
      <c r="C3" s="7" t="n">
        <v>5457265</v>
      </c>
    </row>
    <row r="4" spans="1:3">
      <c r="A4" s="4" t="s">
        <v>36</v>
      </c>
      <c r="B4" s="5" t="n">
        <v>1306215</v>
      </c>
      <c r="C4" s="5" t="n">
        <v>721607</v>
      </c>
    </row>
    <row r="5" spans="1:3">
      <c r="A5" s="4" t="s">
        <v>37</v>
      </c>
      <c r="B5" s="5" t="n">
        <v>2009628</v>
      </c>
      <c r="C5" s="5" t="n">
        <v>1213976</v>
      </c>
    </row>
    <row r="6" spans="1:3">
      <c r="A6" s="4" t="s">
        <v>38</v>
      </c>
      <c r="B6" s="5" t="n">
        <v>925797</v>
      </c>
      <c r="C6" s="5" t="n">
        <v>640480</v>
      </c>
    </row>
    <row r="7" spans="1:3">
      <c r="A7" s="4" t="s">
        <v>40</v>
      </c>
      <c r="B7" s="5" t="n">
        <v>-1564182</v>
      </c>
      <c r="C7" s="5" t="n">
        <v>-1329613</v>
      </c>
    </row>
    <row r="8" spans="1:3">
      <c r="A8" s="4" t="s">
        <v>47</v>
      </c>
      <c r="B8" s="5" t="n">
        <v>14183039</v>
      </c>
      <c r="C8" s="5" t="n">
        <v>8231402</v>
      </c>
    </row>
    <row r="9" spans="1:3">
      <c r="A9" s="3" t="s">
        <v>554</v>
      </c>
    </row>
    <row r="10" spans="1:3">
      <c r="A10" s="4" t="s">
        <v>52</v>
      </c>
      <c r="B10" s="5" t="n">
        <v>2732658</v>
      </c>
      <c r="C10" s="5" t="n">
        <v>1185477</v>
      </c>
    </row>
    <row r="11" spans="1:3">
      <c r="A11" s="4" t="s">
        <v>58</v>
      </c>
      <c r="B11" s="5" t="n">
        <v>7352984</v>
      </c>
      <c r="C11" s="5" t="n">
        <v>4819052</v>
      </c>
    </row>
    <row r="12" spans="1:3">
      <c r="A12" s="4" t="s">
        <v>355</v>
      </c>
    </row>
    <row r="13" spans="1:3">
      <c r="A13" s="3" t="s">
        <v>526</v>
      </c>
    </row>
    <row r="14" spans="1:3">
      <c r="A14" s="4" t="s">
        <v>35</v>
      </c>
      <c r="B14" s="5" t="n">
        <v>781347</v>
      </c>
      <c r="C14" s="5" t="n">
        <v>916001</v>
      </c>
    </row>
    <row r="15" spans="1:3">
      <c r="A15" s="4" t="s">
        <v>36</v>
      </c>
      <c r="B15" s="5" t="n">
        <v>305493</v>
      </c>
      <c r="C15" s="5" t="n">
        <v>40133</v>
      </c>
    </row>
    <row r="16" spans="1:3">
      <c r="A16" s="4" t="s">
        <v>37</v>
      </c>
      <c r="B16" s="5" t="n">
        <v>84870</v>
      </c>
      <c r="C16" s="5" t="n">
        <v>268863</v>
      </c>
    </row>
    <row r="17" spans="1:3">
      <c r="A17" s="4" t="s">
        <v>38</v>
      </c>
      <c r="B17" s="5" t="n">
        <v>45754</v>
      </c>
      <c r="C17" s="5" t="n">
        <v>103081</v>
      </c>
    </row>
    <row r="18" spans="1:3">
      <c r="A18" s="4" t="s">
        <v>40</v>
      </c>
      <c r="B18" s="5" t="n">
        <v>-164942</v>
      </c>
      <c r="C18" s="5" t="n">
        <v>-251979</v>
      </c>
    </row>
    <row r="19" spans="1:3">
      <c r="A19" s="4" t="s">
        <v>47</v>
      </c>
      <c r="B19" s="5" t="n">
        <v>1112984</v>
      </c>
      <c r="C19" s="5" t="n">
        <v>1118727</v>
      </c>
    </row>
    <row r="20" spans="1:3">
      <c r="A20" s="3" t="s">
        <v>554</v>
      </c>
    </row>
    <row r="21" spans="1:3">
      <c r="A21" s="4" t="s">
        <v>52</v>
      </c>
      <c r="B21" s="5" t="n">
        <v>157955</v>
      </c>
      <c r="C21" s="5" t="n">
        <v>128230</v>
      </c>
    </row>
    <row r="22" spans="1:3">
      <c r="A22" s="4" t="s">
        <v>58</v>
      </c>
      <c r="B22" s="7" t="n">
        <v>227461</v>
      </c>
      <c r="C22" s="7" t="n">
        <v>2011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3</v>
      </c>
      <c r="D1" s="2" t="s">
        <v>81</v>
      </c>
      <c r="E1" s="2" t="s">
        <v>556</v>
      </c>
    </row>
    <row r="2" spans="1:5">
      <c r="A2" s="3" t="s">
        <v>276</v>
      </c>
    </row>
    <row r="3" spans="1:5">
      <c r="A3" s="4" t="s">
        <v>43</v>
      </c>
      <c r="B3" s="7" t="n">
        <v>217644</v>
      </c>
      <c r="C3" s="7" t="n">
        <v>162312</v>
      </c>
      <c r="D3" s="7" t="n">
        <v>155482</v>
      </c>
    </row>
    <row r="4" spans="1:5">
      <c r="A4" s="4" t="s">
        <v>528</v>
      </c>
      <c r="B4" s="5" t="n">
        <v>206419</v>
      </c>
      <c r="C4" s="5" t="n">
        <v>47364</v>
      </c>
      <c r="D4" s="5" t="n">
        <v>55249</v>
      </c>
    </row>
    <row r="5" spans="1:5">
      <c r="A5" s="4" t="s">
        <v>557</v>
      </c>
      <c r="B5" s="7" t="n">
        <v>424063</v>
      </c>
      <c r="C5" s="7" t="n">
        <v>209676</v>
      </c>
      <c r="D5" s="7" t="n">
        <v>210731</v>
      </c>
      <c r="E5" s="7" t="n">
        <v>238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65"/>
    <col customWidth="1" max="3" min="3" width="48"/>
    <col customWidth="1" max="4" min="4" width="48"/>
    <col customWidth="1" max="5" min="5" width="48"/>
    <col customWidth="1" max="6" min="6" width="27"/>
    <col customWidth="1" max="7" min="7" width="21"/>
    <col customWidth="1" max="8" min="8" width="30"/>
    <col customWidth="1" max="9" min="9" width="21"/>
  </cols>
  <sheetData>
    <row r="1" spans="1:9">
      <c r="A1" s="1" t="s">
        <v>558</v>
      </c>
      <c r="B1" s="2" t="s">
        <v>559</v>
      </c>
      <c r="C1" s="2" t="s">
        <v>560</v>
      </c>
      <c r="D1" s="2" t="s">
        <v>560</v>
      </c>
      <c r="E1" s="2" t="s">
        <v>560</v>
      </c>
      <c r="F1" s="2" t="s">
        <v>561</v>
      </c>
      <c r="G1" s="2" t="s">
        <v>513</v>
      </c>
      <c r="H1" s="2" t="s">
        <v>562</v>
      </c>
      <c r="I1" s="2" t="s">
        <v>518</v>
      </c>
    </row>
    <row r="2" spans="1:9">
      <c r="A2" s="3" t="s">
        <v>563</v>
      </c>
    </row>
    <row r="3" spans="1:9">
      <c r="A3" s="4" t="s">
        <v>564</v>
      </c>
      <c r="C3" s="5" t="n">
        <v>165279642</v>
      </c>
      <c r="D3" s="5" t="n">
        <v>165279642</v>
      </c>
      <c r="E3" s="5" t="n">
        <v>165279642</v>
      </c>
      <c r="F3" s="5" t="n">
        <v>106922616</v>
      </c>
    </row>
    <row r="4" spans="1:9">
      <c r="A4" s="4" t="s">
        <v>52</v>
      </c>
      <c r="C4" s="7" t="n">
        <v>2732658</v>
      </c>
      <c r="D4" s="7" t="n">
        <v>2732658</v>
      </c>
      <c r="E4" s="7" t="n">
        <v>2732658</v>
      </c>
      <c r="F4" s="7" t="n">
        <v>1185477</v>
      </c>
    </row>
    <row r="5" spans="1:9">
      <c r="A5" s="4" t="s">
        <v>565</v>
      </c>
      <c r="C5" s="5" t="n">
        <v>2</v>
      </c>
      <c r="D5" s="5" t="n">
        <v>2</v>
      </c>
      <c r="E5" s="5" t="n">
        <v>2</v>
      </c>
    </row>
    <row r="6" spans="1:9">
      <c r="A6" s="4" t="s">
        <v>566</v>
      </c>
      <c r="C6" s="7" t="n">
        <v>91563</v>
      </c>
      <c r="D6" s="7" t="n">
        <v>91563</v>
      </c>
      <c r="E6" s="7" t="n">
        <v>91563</v>
      </c>
      <c r="F6" s="5" t="n">
        <v>606548</v>
      </c>
    </row>
    <row r="7" spans="1:9">
      <c r="A7" s="4" t="s">
        <v>46</v>
      </c>
      <c r="C7" s="7" t="n">
        <v>920944</v>
      </c>
      <c r="D7" s="5" t="n">
        <v>920944</v>
      </c>
      <c r="E7" s="5" t="n">
        <v>920944</v>
      </c>
      <c r="F7" s="5" t="n">
        <v>643960</v>
      </c>
      <c r="G7" s="7" t="n">
        <v>635920</v>
      </c>
      <c r="I7" s="7" t="n">
        <v>681809</v>
      </c>
    </row>
    <row r="8" spans="1:9">
      <c r="A8" s="4" t="s">
        <v>101</v>
      </c>
      <c r="D8" s="7" t="n">
        <v>47800</v>
      </c>
      <c r="E8" s="5" t="n">
        <v>47814</v>
      </c>
      <c r="F8" s="5" t="n">
        <v>0</v>
      </c>
      <c r="G8" s="5" t="n">
        <v>0</v>
      </c>
    </row>
    <row r="9" spans="1:9">
      <c r="A9" s="4" t="s">
        <v>567</v>
      </c>
      <c r="E9" s="5" t="n">
        <v>71</v>
      </c>
      <c r="F9" s="5" t="n">
        <v>90550</v>
      </c>
      <c r="G9" s="5" t="n">
        <v>14530</v>
      </c>
    </row>
    <row r="10" spans="1:9">
      <c r="A10" s="4" t="s">
        <v>568</v>
      </c>
    </row>
    <row r="11" spans="1:9">
      <c r="A11" s="3" t="s">
        <v>563</v>
      </c>
    </row>
    <row r="12" spans="1:9">
      <c r="A12" s="4" t="s">
        <v>569</v>
      </c>
      <c r="B12" s="12" t="n">
        <v>1.65</v>
      </c>
    </row>
    <row r="13" spans="1:9">
      <c r="A13" s="4" t="s">
        <v>570</v>
      </c>
    </row>
    <row r="14" spans="1:9">
      <c r="A14" s="3" t="s">
        <v>563</v>
      </c>
    </row>
    <row r="15" spans="1:9">
      <c r="A15" s="4" t="s">
        <v>569</v>
      </c>
      <c r="B15" s="5" t="n">
        <v>54</v>
      </c>
    </row>
    <row r="16" spans="1:9">
      <c r="A16" s="4" t="s">
        <v>571</v>
      </c>
    </row>
    <row r="17" spans="1:9">
      <c r="A17" s="3" t="s">
        <v>563</v>
      </c>
    </row>
    <row r="18" spans="1:9">
      <c r="A18" s="4" t="s">
        <v>572</v>
      </c>
      <c r="B18" s="13" t="n">
        <v>0.0575</v>
      </c>
    </row>
    <row r="19" spans="1:9">
      <c r="A19" s="4" t="s">
        <v>573</v>
      </c>
      <c r="B19" s="13" t="n">
        <v>0.0389</v>
      </c>
    </row>
    <row r="20" spans="1:9">
      <c r="A20" s="4" t="s">
        <v>574</v>
      </c>
      <c r="B20" s="13" t="n">
        <v>0.024</v>
      </c>
    </row>
    <row r="21" spans="1:9">
      <c r="A21" s="4" t="s">
        <v>575</v>
      </c>
    </row>
    <row r="22" spans="1:9">
      <c r="A22" s="3" t="s">
        <v>563</v>
      </c>
    </row>
    <row r="23" spans="1:9">
      <c r="A23" s="4" t="s">
        <v>572</v>
      </c>
      <c r="B23" s="13" t="n">
        <v>0.0575</v>
      </c>
    </row>
    <row r="24" spans="1:9">
      <c r="A24" s="4" t="s">
        <v>576</v>
      </c>
    </row>
    <row r="25" spans="1:9">
      <c r="A25" s="3" t="s">
        <v>563</v>
      </c>
    </row>
    <row r="26" spans="1:9">
      <c r="A26" s="4" t="s">
        <v>572</v>
      </c>
      <c r="B26" s="13" t="n">
        <v>0.105</v>
      </c>
    </row>
    <row r="27" spans="1:9">
      <c r="A27" s="4" t="s">
        <v>573</v>
      </c>
      <c r="B27" s="13" t="n">
        <v>0.1025</v>
      </c>
    </row>
    <row r="28" spans="1:9">
      <c r="A28" s="4" t="s">
        <v>574</v>
      </c>
      <c r="B28" s="13" t="n">
        <v>0.0595</v>
      </c>
    </row>
    <row r="29" spans="1:9">
      <c r="A29" s="4" t="s">
        <v>577</v>
      </c>
    </row>
    <row r="30" spans="1:9">
      <c r="A30" s="3" t="s">
        <v>563</v>
      </c>
    </row>
    <row r="31" spans="1:9">
      <c r="A31" s="4" t="s">
        <v>572</v>
      </c>
      <c r="B31" s="13" t="n">
        <v>0.095</v>
      </c>
    </row>
    <row r="32" spans="1:9">
      <c r="A32" s="4" t="s">
        <v>151</v>
      </c>
    </row>
    <row r="33" spans="1:9">
      <c r="A33" s="3" t="s">
        <v>563</v>
      </c>
    </row>
    <row r="34" spans="1:9">
      <c r="A34" s="4" t="s">
        <v>567</v>
      </c>
      <c r="E34" s="7" t="n">
        <v>-103075</v>
      </c>
    </row>
    <row r="35" spans="1:9">
      <c r="A35" s="4" t="s">
        <v>121</v>
      </c>
    </row>
    <row r="36" spans="1:9">
      <c r="A36" s="3" t="s">
        <v>563</v>
      </c>
    </row>
    <row r="37" spans="1:9">
      <c r="A37" s="4" t="s">
        <v>535</v>
      </c>
      <c r="C37" s="5" t="n">
        <v>1163</v>
      </c>
      <c r="D37" s="5" t="n">
        <v>1163</v>
      </c>
      <c r="E37" s="5" t="n">
        <v>1163</v>
      </c>
    </row>
    <row r="38" spans="1:9">
      <c r="A38" s="4" t="s">
        <v>498</v>
      </c>
      <c r="C38" s="4" t="s">
        <v>499</v>
      </c>
      <c r="D38" s="4" t="s">
        <v>499</v>
      </c>
      <c r="E38" s="4" t="s">
        <v>499</v>
      </c>
    </row>
    <row r="39" spans="1:9">
      <c r="A39" s="4" t="s">
        <v>500</v>
      </c>
      <c r="E39" s="4" t="s">
        <v>501</v>
      </c>
    </row>
    <row r="40" spans="1:9">
      <c r="A40" s="4" t="s">
        <v>496</v>
      </c>
      <c r="C40" s="5" t="n">
        <v>131</v>
      </c>
      <c r="D40" s="5" t="n">
        <v>131</v>
      </c>
      <c r="E40" s="5" t="n">
        <v>131</v>
      </c>
    </row>
    <row r="41" spans="1:9">
      <c r="A41" s="4" t="s">
        <v>46</v>
      </c>
      <c r="C41" s="7" t="n">
        <v>857337</v>
      </c>
      <c r="D41" s="7" t="n">
        <v>857337</v>
      </c>
      <c r="E41" s="7" t="n">
        <v>857337</v>
      </c>
      <c r="F41" s="5" t="n">
        <v>580353</v>
      </c>
      <c r="G41" s="5" t="n">
        <v>572313</v>
      </c>
      <c r="I41" s="7" t="n">
        <v>618202</v>
      </c>
    </row>
    <row r="42" spans="1:9">
      <c r="A42" s="4" t="s">
        <v>101</v>
      </c>
      <c r="E42" s="7" t="n">
        <v>18792</v>
      </c>
      <c r="F42" s="5" t="n">
        <v>0</v>
      </c>
      <c r="G42" s="7" t="n">
        <v>0</v>
      </c>
    </row>
    <row r="43" spans="1:9">
      <c r="A43" s="4" t="s">
        <v>578</v>
      </c>
    </row>
    <row r="44" spans="1:9">
      <c r="A44" s="3" t="s">
        <v>563</v>
      </c>
    </row>
    <row r="45" spans="1:9">
      <c r="A45" s="4" t="s">
        <v>579</v>
      </c>
      <c r="H45" s="5" t="n">
        <v>6</v>
      </c>
    </row>
    <row r="46" spans="1:9">
      <c r="A46" s="4" t="s">
        <v>121</v>
      </c>
    </row>
    <row r="47" spans="1:9">
      <c r="A47" s="3" t="s">
        <v>563</v>
      </c>
    </row>
    <row r="48" spans="1:9">
      <c r="A48" s="4" t="s">
        <v>52</v>
      </c>
      <c r="B48" s="7" t="n">
        <v>208200</v>
      </c>
    </row>
    <row r="49" spans="1:9">
      <c r="A49" s="4" t="s">
        <v>580</v>
      </c>
      <c r="B49" s="4" t="s">
        <v>581</v>
      </c>
    </row>
    <row r="50" spans="1:9">
      <c r="A50" s="4" t="s">
        <v>582</v>
      </c>
    </row>
    <row r="51" spans="1:9">
      <c r="A51" s="3" t="s">
        <v>563</v>
      </c>
    </row>
    <row r="52" spans="1:9">
      <c r="A52" s="4" t="s">
        <v>535</v>
      </c>
      <c r="B52" s="5" t="n">
        <v>137</v>
      </c>
    </row>
    <row r="53" spans="1:9">
      <c r="A53" s="4" t="s">
        <v>583</v>
      </c>
    </row>
    <row r="54" spans="1:9">
      <c r="A54" s="3" t="s">
        <v>563</v>
      </c>
    </row>
    <row r="55" spans="1:9">
      <c r="A55" s="4" t="s">
        <v>535</v>
      </c>
      <c r="C55" s="5" t="n">
        <v>48</v>
      </c>
      <c r="D55" s="5" t="n">
        <v>48</v>
      </c>
      <c r="E55" s="5" t="n">
        <v>48</v>
      </c>
    </row>
    <row r="56" spans="1:9">
      <c r="A56" s="4" t="s">
        <v>496</v>
      </c>
      <c r="C56" s="11" t="n">
        <v>3.4</v>
      </c>
      <c r="D56" s="11" t="n">
        <v>3.4</v>
      </c>
      <c r="E56" s="11" t="n">
        <v>3.4</v>
      </c>
    </row>
    <row r="57" spans="1:9">
      <c r="A57" s="4" t="s">
        <v>584</v>
      </c>
    </row>
    <row r="58" spans="1:9">
      <c r="A58" s="3" t="s">
        <v>563</v>
      </c>
    </row>
    <row r="59" spans="1:9">
      <c r="A59" s="4" t="s">
        <v>535</v>
      </c>
      <c r="C59" s="5" t="n">
        <v>46</v>
      </c>
      <c r="D59" s="5" t="n">
        <v>46</v>
      </c>
      <c r="E59" s="5" t="n">
        <v>46</v>
      </c>
    </row>
    <row r="60" spans="1:9">
      <c r="A60" s="4" t="s">
        <v>585</v>
      </c>
    </row>
    <row r="61" spans="1:9">
      <c r="A61" s="3" t="s">
        <v>563</v>
      </c>
    </row>
    <row r="62" spans="1:9">
      <c r="A62" s="4" t="s">
        <v>535</v>
      </c>
      <c r="C62" s="5" t="n">
        <v>2</v>
      </c>
      <c r="D62" s="5" t="n">
        <v>2</v>
      </c>
      <c r="E62" s="5" t="n">
        <v>2</v>
      </c>
    </row>
    <row r="63" spans="1:9">
      <c r="A63" s="4" t="s">
        <v>145</v>
      </c>
    </row>
    <row r="64" spans="1:9">
      <c r="A64" s="3" t="s">
        <v>563</v>
      </c>
    </row>
    <row r="65" spans="1:9">
      <c r="A65" s="4" t="s">
        <v>564</v>
      </c>
      <c r="H65" s="5" t="n">
        <v>336715969</v>
      </c>
    </row>
    <row r="66" spans="1:9">
      <c r="A66" s="4" t="s">
        <v>535</v>
      </c>
      <c r="B66" s="5" t="n">
        <v>410</v>
      </c>
    </row>
    <row r="67" spans="1:9">
      <c r="A67" s="4" t="s">
        <v>498</v>
      </c>
      <c r="B67" s="4" t="s">
        <v>586</v>
      </c>
    </row>
    <row r="68" spans="1:9">
      <c r="A68" s="4" t="s">
        <v>500</v>
      </c>
      <c r="B68" s="4" t="s">
        <v>587</v>
      </c>
    </row>
    <row r="69" spans="1:9">
      <c r="A69" s="4" t="s">
        <v>588</v>
      </c>
      <c r="B69" s="7" t="n">
        <v>364400</v>
      </c>
    </row>
    <row r="70" spans="1:9">
      <c r="A70" s="4" t="s">
        <v>52</v>
      </c>
      <c r="B70" s="7" t="n">
        <v>1850000</v>
      </c>
    </row>
    <row r="71" spans="1:9">
      <c r="A71" s="4" t="s">
        <v>580</v>
      </c>
      <c r="B71" s="4" t="s">
        <v>589</v>
      </c>
    </row>
    <row r="72" spans="1:9">
      <c r="A72" s="4" t="s">
        <v>590</v>
      </c>
    </row>
    <row r="73" spans="1:9">
      <c r="A73" s="3" t="s">
        <v>563</v>
      </c>
    </row>
    <row r="74" spans="1:9">
      <c r="A74" s="4" t="s">
        <v>566</v>
      </c>
      <c r="B74" s="7" t="n">
        <v>180300</v>
      </c>
    </row>
    <row r="75" spans="1:9">
      <c r="A75" s="4" t="s">
        <v>591</v>
      </c>
    </row>
    <row r="76" spans="1:9">
      <c r="A76" s="3" t="s">
        <v>563</v>
      </c>
    </row>
    <row r="77" spans="1:9">
      <c r="A77" s="4" t="s">
        <v>496</v>
      </c>
      <c r="B77" s="11" t="n">
        <v>3.1</v>
      </c>
    </row>
    <row r="78" spans="1:9">
      <c r="A78" s="4" t="s">
        <v>592</v>
      </c>
    </row>
    <row r="79" spans="1:9">
      <c r="A79" s="3" t="s">
        <v>563</v>
      </c>
    </row>
    <row r="80" spans="1:9">
      <c r="A80" s="4" t="s">
        <v>535</v>
      </c>
      <c r="B80" s="5" t="n">
        <v>44</v>
      </c>
    </row>
    <row r="81" spans="1:9">
      <c r="A81" s="4" t="s">
        <v>593</v>
      </c>
    </row>
    <row r="82" spans="1:9">
      <c r="A82" s="3" t="s">
        <v>563</v>
      </c>
    </row>
    <row r="83" spans="1:9">
      <c r="A83" s="4" t="s">
        <v>535</v>
      </c>
      <c r="B83" s="5" t="n">
        <v>1</v>
      </c>
    </row>
    <row r="84" spans="1:9">
      <c r="A84" s="4" t="s">
        <v>145</v>
      </c>
    </row>
    <row r="85" spans="1:9">
      <c r="A85" s="3" t="s">
        <v>563</v>
      </c>
    </row>
    <row r="86" spans="1:9">
      <c r="A86" s="4" t="s">
        <v>258</v>
      </c>
      <c r="B86" s="7" t="n">
        <v>3554578</v>
      </c>
    </row>
    <row r="87" spans="1:9">
      <c r="A87" s="4" t="s">
        <v>594</v>
      </c>
      <c r="B87" s="5" t="n">
        <v>53849087</v>
      </c>
    </row>
    <row r="88" spans="1:9">
      <c r="A88" s="4" t="s">
        <v>595</v>
      </c>
      <c r="B88" s="7" t="n">
        <v>3600000</v>
      </c>
    </row>
    <row r="89" spans="1:9">
      <c r="A89" s="4" t="s">
        <v>596</v>
      </c>
      <c r="B89" s="9" t="n">
        <v>66.01000000000001</v>
      </c>
    </row>
    <row r="90" spans="1:9">
      <c r="A90" s="4" t="s">
        <v>259</v>
      </c>
      <c r="B90" s="7" t="n">
        <v>1688</v>
      </c>
    </row>
    <row r="91" spans="1:9">
      <c r="A91" s="4" t="s">
        <v>580</v>
      </c>
      <c r="B91" s="4" t="s">
        <v>589</v>
      </c>
    </row>
    <row r="92" spans="1:9">
      <c r="A92" s="4" t="s">
        <v>597</v>
      </c>
      <c r="B92" s="5" t="n">
        <v>7</v>
      </c>
    </row>
    <row r="93" spans="1:9">
      <c r="A93" s="4" t="s">
        <v>598</v>
      </c>
      <c r="C93" s="7" t="n">
        <v>52800</v>
      </c>
    </row>
    <row r="94" spans="1:9">
      <c r="A94" s="4" t="s">
        <v>599</v>
      </c>
      <c r="C94" s="7" t="n">
        <v>13700</v>
      </c>
    </row>
    <row r="95" spans="1:9">
      <c r="A95" s="4" t="s">
        <v>600</v>
      </c>
      <c r="E95" s="7" t="n">
        <v>41800</v>
      </c>
      <c r="F95" s="7" t="n">
        <v>400</v>
      </c>
    </row>
    <row r="96" spans="1:9">
      <c r="A96" s="4" t="s">
        <v>46</v>
      </c>
      <c r="B96" s="7" t="n">
        <v>280306</v>
      </c>
    </row>
    <row r="97" spans="1:9">
      <c r="A97" s="4" t="s">
        <v>101</v>
      </c>
      <c r="D97" s="7" t="n">
        <v>29000</v>
      </c>
      <c r="E97" s="5" t="n">
        <v>47800</v>
      </c>
    </row>
    <row r="98" spans="1:9">
      <c r="A98" s="4" t="s">
        <v>601</v>
      </c>
      <c r="B98" s="7" t="n">
        <v>157594</v>
      </c>
    </row>
    <row r="99" spans="1:9">
      <c r="A99" s="4" t="s">
        <v>602</v>
      </c>
      <c r="B99" s="5" t="n">
        <v>6</v>
      </c>
    </row>
    <row r="100" spans="1:9">
      <c r="A100" s="4" t="s">
        <v>567</v>
      </c>
      <c r="E100" s="5" t="n">
        <v>-309591</v>
      </c>
    </row>
    <row r="101" spans="1:9">
      <c r="A101" s="4" t="s">
        <v>603</v>
      </c>
      <c r="B101" s="7" t="n">
        <v>308891</v>
      </c>
    </row>
    <row r="102" spans="1:9">
      <c r="A102" s="4" t="s">
        <v>604</v>
      </c>
      <c r="E102" s="5" t="n">
        <v>58900</v>
      </c>
    </row>
    <row r="103" spans="1:9">
      <c r="A103" s="4" t="s">
        <v>605</v>
      </c>
    </row>
    <row r="104" spans="1:9">
      <c r="A104" s="3" t="s">
        <v>563</v>
      </c>
    </row>
    <row r="105" spans="1:9">
      <c r="A105" s="4" t="s">
        <v>567</v>
      </c>
      <c r="B105" s="5" t="n">
        <v>-102700</v>
      </c>
    </row>
    <row r="106" spans="1:9">
      <c r="A106" s="4" t="s">
        <v>274</v>
      </c>
    </row>
    <row r="107" spans="1:9">
      <c r="A107" s="3" t="s">
        <v>563</v>
      </c>
    </row>
    <row r="108" spans="1:9">
      <c r="A108" s="4" t="s">
        <v>101</v>
      </c>
      <c r="E108" s="5" t="n">
        <v>18800</v>
      </c>
    </row>
    <row r="109" spans="1:9">
      <c r="A109" s="4" t="s">
        <v>601</v>
      </c>
      <c r="B109" s="5" t="n">
        <v>141077</v>
      </c>
    </row>
    <row r="110" spans="1:9">
      <c r="A110" s="4" t="s">
        <v>567</v>
      </c>
      <c r="E110" s="7" t="n">
        <v>5039</v>
      </c>
    </row>
    <row r="111" spans="1:9">
      <c r="A111" s="4" t="s">
        <v>606</v>
      </c>
    </row>
    <row r="112" spans="1:9">
      <c r="A112" s="3" t="s">
        <v>563</v>
      </c>
    </row>
    <row r="113" spans="1:9">
      <c r="A113" s="4" t="s">
        <v>601</v>
      </c>
      <c r="B113" s="5" t="n">
        <v>128700</v>
      </c>
    </row>
    <row r="114" spans="1:9">
      <c r="A114" s="4" t="s">
        <v>603</v>
      </c>
      <c r="B114" s="5" t="n">
        <v>206200</v>
      </c>
    </row>
    <row r="115" spans="1:9">
      <c r="A115" s="4" t="s">
        <v>607</v>
      </c>
    </row>
    <row r="116" spans="1:9">
      <c r="A116" s="3" t="s">
        <v>563</v>
      </c>
    </row>
    <row r="117" spans="1:9">
      <c r="A117" s="4" t="s">
        <v>601</v>
      </c>
      <c r="B117" s="7" t="n">
        <v>122300</v>
      </c>
    </row>
    <row r="118" spans="1:9">
      <c r="A118" s="4" t="s">
        <v>550</v>
      </c>
    </row>
    <row r="119" spans="1:9">
      <c r="A119" s="3" t="s">
        <v>563</v>
      </c>
    </row>
    <row r="120" spans="1:9">
      <c r="A120" s="4" t="s">
        <v>535</v>
      </c>
      <c r="B120" s="5" t="n">
        <v>28</v>
      </c>
    </row>
    <row r="121" spans="1:9">
      <c r="A121" s="4" t="s">
        <v>52</v>
      </c>
      <c r="B121" s="7" t="n">
        <v>467100</v>
      </c>
    </row>
    <row r="122" spans="1:9">
      <c r="A122" s="4" t="s">
        <v>608</v>
      </c>
    </row>
    <row r="123" spans="1:9">
      <c r="A123" s="3" t="s">
        <v>563</v>
      </c>
    </row>
    <row r="124" spans="1:9">
      <c r="A124" s="4" t="s">
        <v>565</v>
      </c>
      <c r="B124" s="5" t="n">
        <v>3</v>
      </c>
    </row>
    <row r="125" spans="1:9">
      <c r="A125" s="4" t="s">
        <v>609</v>
      </c>
    </row>
    <row r="126" spans="1:9">
      <c r="A126" s="3" t="s">
        <v>563</v>
      </c>
    </row>
    <row r="127" spans="1:9">
      <c r="A127" s="4" t="s">
        <v>565</v>
      </c>
      <c r="B127" s="5" t="n">
        <v>4</v>
      </c>
    </row>
    <row r="128" spans="1:9">
      <c r="A128" s="4" t="s">
        <v>610</v>
      </c>
    </row>
    <row r="129" spans="1:9">
      <c r="A129" s="3" t="s">
        <v>563</v>
      </c>
    </row>
    <row r="130" spans="1:9">
      <c r="A130" s="4" t="s">
        <v>535</v>
      </c>
      <c r="C130" s="5" t="n">
        <v>232</v>
      </c>
      <c r="D130" s="5" t="n">
        <v>232</v>
      </c>
      <c r="E130" s="5" t="n">
        <v>232</v>
      </c>
    </row>
    <row r="131" spans="1:9">
      <c r="A131" s="4" t="s">
        <v>598</v>
      </c>
      <c r="C131" s="7" t="n">
        <v>8000</v>
      </c>
    </row>
    <row r="132" spans="1:9">
      <c r="A132" s="4" t="s">
        <v>611</v>
      </c>
    </row>
    <row r="133" spans="1:9">
      <c r="A133" s="3" t="s">
        <v>563</v>
      </c>
    </row>
    <row r="134" spans="1:9">
      <c r="A134" s="4" t="s">
        <v>535</v>
      </c>
      <c r="B134" s="5" t="n">
        <v>7</v>
      </c>
    </row>
    <row r="135" spans="1:9">
      <c r="A135" s="4" t="s">
        <v>612</v>
      </c>
    </row>
    <row r="136" spans="1:9">
      <c r="A136" s="3" t="s">
        <v>563</v>
      </c>
    </row>
    <row r="137" spans="1:9">
      <c r="A137" s="4" t="s">
        <v>613</v>
      </c>
      <c r="B137" s="8" t="n">
        <v>0.16</v>
      </c>
    </row>
    <row r="138" spans="1:9">
      <c r="A138" s="4" t="s">
        <v>614</v>
      </c>
      <c r="B138" s="5" t="n">
        <v>161319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256</v>
      </c>
    </row>
    <row r="2" spans="1:2">
      <c r="A2" s="3" t="s">
        <v>257</v>
      </c>
    </row>
    <row r="3" spans="1:2">
      <c r="A3" s="4" t="s">
        <v>258</v>
      </c>
      <c r="B3" s="7" t="n">
        <v>3554578</v>
      </c>
    </row>
    <row r="4" spans="1:2">
      <c r="A4" s="4" t="s">
        <v>259</v>
      </c>
      <c r="B4" s="5" t="n">
        <v>1688</v>
      </c>
    </row>
    <row r="5" spans="1:2">
      <c r="A5" s="4" t="s">
        <v>616</v>
      </c>
      <c r="B5" s="5" t="n">
        <v>3556266</v>
      </c>
    </row>
    <row r="6" spans="1:2">
      <c r="A6" s="4" t="s">
        <v>260</v>
      </c>
      <c r="B6" s="5" t="n">
        <v>157594</v>
      </c>
    </row>
    <row r="7" spans="1:2">
      <c r="A7" s="4" t="s">
        <v>261</v>
      </c>
      <c r="B7" s="5" t="n">
        <v>-308891</v>
      </c>
    </row>
    <row r="8" spans="1:2">
      <c r="A8" s="4" t="s">
        <v>262</v>
      </c>
      <c r="B8" s="5" t="n">
        <v>3546046</v>
      </c>
    </row>
    <row r="9" spans="1:2">
      <c r="A9" s="4" t="s">
        <v>617</v>
      </c>
    </row>
    <row r="10" spans="1:2">
      <c r="A10" s="3" t="s">
        <v>257</v>
      </c>
    </row>
    <row r="11" spans="1:2">
      <c r="A11" s="4" t="s">
        <v>260</v>
      </c>
      <c r="B11" s="7" t="n">
        <v>1410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2</v>
      </c>
      <c r="C1" s="2" t="s">
        <v>619</v>
      </c>
      <c r="D1" s="2" t="s">
        <v>33</v>
      </c>
      <c r="E1" s="2" t="s">
        <v>81</v>
      </c>
      <c r="F1" s="2" t="s">
        <v>556</v>
      </c>
    </row>
    <row r="2" spans="1:6">
      <c r="A2" s="3" t="s">
        <v>554</v>
      </c>
    </row>
    <row r="3" spans="1:6">
      <c r="A3" s="4" t="s">
        <v>46</v>
      </c>
      <c r="B3" s="7" t="n">
        <v>920944</v>
      </c>
      <c r="D3" s="7" t="n">
        <v>643960</v>
      </c>
      <c r="E3" s="7" t="n">
        <v>635920</v>
      </c>
      <c r="F3" s="7" t="n">
        <v>681809</v>
      </c>
    </row>
    <row r="4" spans="1:6">
      <c r="A4" s="4" t="s">
        <v>145</v>
      </c>
    </row>
    <row r="5" spans="1:6">
      <c r="A5" s="3" t="s">
        <v>526</v>
      </c>
    </row>
    <row r="6" spans="1:6">
      <c r="A6" s="4" t="s">
        <v>264</v>
      </c>
      <c r="B6" s="7" t="n">
        <v>3000000</v>
      </c>
      <c r="C6" s="7" t="n">
        <v>2954034</v>
      </c>
    </row>
    <row r="7" spans="1:6">
      <c r="A7" s="4" t="s">
        <v>265</v>
      </c>
      <c r="C7" s="5" t="n">
        <v>426758</v>
      </c>
    </row>
    <row r="8" spans="1:6">
      <c r="A8" s="4" t="s">
        <v>36</v>
      </c>
      <c r="C8" s="5" t="n">
        <v>626038</v>
      </c>
    </row>
    <row r="9" spans="1:6">
      <c r="A9" s="4" t="s">
        <v>37</v>
      </c>
      <c r="C9" s="5" t="n">
        <v>793463</v>
      </c>
    </row>
    <row r="10" spans="1:6">
      <c r="A10" s="4" t="s">
        <v>38</v>
      </c>
      <c r="C10" s="5" t="n">
        <v>298180</v>
      </c>
    </row>
    <row r="11" spans="1:6">
      <c r="A11" s="4" t="s">
        <v>266</v>
      </c>
      <c r="C11" s="5" t="n">
        <v>189756</v>
      </c>
    </row>
    <row r="12" spans="1:6">
      <c r="A12" s="4" t="s">
        <v>620</v>
      </c>
      <c r="C12" s="5" t="n">
        <v>113634</v>
      </c>
    </row>
    <row r="13" spans="1:6">
      <c r="A13" s="4" t="s">
        <v>267</v>
      </c>
      <c r="C13" s="5" t="n">
        <v>228980</v>
      </c>
    </row>
    <row r="14" spans="1:6">
      <c r="A14" s="4" t="s">
        <v>47</v>
      </c>
      <c r="C14" s="5" t="n">
        <v>5630843</v>
      </c>
    </row>
    <row r="15" spans="1:6">
      <c r="A15" s="3" t="s">
        <v>554</v>
      </c>
    </row>
    <row r="16" spans="1:6">
      <c r="A16" s="4" t="s">
        <v>52</v>
      </c>
      <c r="C16" s="5" t="n">
        <v>1849177</v>
      </c>
    </row>
    <row r="17" spans="1:6">
      <c r="A17" s="4" t="s">
        <v>269</v>
      </c>
      <c r="C17" s="5" t="n">
        <v>180331</v>
      </c>
    </row>
    <row r="18" spans="1:6">
      <c r="A18" s="4" t="s">
        <v>54</v>
      </c>
      <c r="C18" s="5" t="n">
        <v>141750</v>
      </c>
    </row>
    <row r="19" spans="1:6">
      <c r="A19" s="4" t="s">
        <v>270</v>
      </c>
      <c r="C19" s="5" t="n">
        <v>112721</v>
      </c>
    </row>
    <row r="20" spans="1:6">
      <c r="A20" s="4" t="s">
        <v>56</v>
      </c>
      <c r="C20" s="5" t="n">
        <v>76085</v>
      </c>
    </row>
    <row r="21" spans="1:6">
      <c r="A21" s="4" t="s">
        <v>58</v>
      </c>
      <c r="C21" s="5" t="n">
        <v>2360064</v>
      </c>
    </row>
    <row r="22" spans="1:6">
      <c r="A22" s="4" t="s">
        <v>272</v>
      </c>
      <c r="C22" s="5" t="n">
        <v>3270779</v>
      </c>
    </row>
    <row r="23" spans="1:6">
      <c r="A23" s="4" t="s">
        <v>69</v>
      </c>
      <c r="C23" s="5" t="n">
        <v>-5039</v>
      </c>
    </row>
    <row r="24" spans="1:6">
      <c r="A24" s="4" t="s">
        <v>46</v>
      </c>
      <c r="C24" s="5" t="n">
        <v>280306</v>
      </c>
    </row>
    <row r="25" spans="1:6">
      <c r="A25" s="4" t="s">
        <v>262</v>
      </c>
      <c r="C25" s="7" t="n">
        <v>35460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3</v>
      </c>
    </row>
    <row r="3" spans="1:3">
      <c r="A3" s="3" t="s">
        <v>622</v>
      </c>
    </row>
    <row r="4" spans="1:3">
      <c r="A4" s="4" t="s">
        <v>623</v>
      </c>
      <c r="B4" s="7" t="n">
        <v>1214899</v>
      </c>
      <c r="C4" s="7" t="n">
        <v>1264567</v>
      </c>
    </row>
    <row r="5" spans="1:3">
      <c r="A5" s="4" t="s">
        <v>624</v>
      </c>
      <c r="B5" s="5" t="n">
        <v>403229</v>
      </c>
      <c r="C5" s="5" t="n">
        <v>308542</v>
      </c>
    </row>
    <row r="6" spans="1:3">
      <c r="A6" s="4" t="s">
        <v>625</v>
      </c>
      <c r="B6" s="5" t="n">
        <v>1301</v>
      </c>
      <c r="C6" s="5" t="n">
        <v>-429</v>
      </c>
    </row>
    <row r="7" spans="1:3">
      <c r="A7" s="4" t="s">
        <v>626</v>
      </c>
      <c r="B7" s="7" t="n">
        <v>404530</v>
      </c>
      <c r="C7" s="7" t="n">
        <v>308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s>
  <sheetData>
    <row r="1" spans="1:5">
      <c r="A1" s="1" t="s">
        <v>627</v>
      </c>
      <c r="B1" s="2" t="s">
        <v>628</v>
      </c>
      <c r="C1" s="2" t="s">
        <v>629</v>
      </c>
      <c r="D1" s="2" t="s">
        <v>630</v>
      </c>
      <c r="E1" s="2" t="s">
        <v>513</v>
      </c>
    </row>
    <row r="2" spans="1:5">
      <c r="A2" s="3" t="s">
        <v>631</v>
      </c>
    </row>
    <row r="3" spans="1:5">
      <c r="A3" s="4" t="s">
        <v>632</v>
      </c>
      <c r="C3" s="4" t="s">
        <v>633</v>
      </c>
    </row>
    <row r="4" spans="1:5">
      <c r="A4" s="3" t="s">
        <v>634</v>
      </c>
    </row>
    <row r="5" spans="1:5">
      <c r="A5" s="4" t="s">
        <v>635</v>
      </c>
      <c r="C5" s="7" t="n">
        <v>2700000</v>
      </c>
      <c r="D5" s="7" t="n">
        <v>900000</v>
      </c>
    </row>
    <row r="6" spans="1:5">
      <c r="A6" s="4" t="s">
        <v>636</v>
      </c>
      <c r="C6" s="7" t="n">
        <v>2350000000</v>
      </c>
    </row>
    <row r="7" spans="1:5">
      <c r="A7" s="4" t="s">
        <v>565</v>
      </c>
      <c r="C7" s="5" t="n">
        <v>2</v>
      </c>
    </row>
    <row r="8" spans="1:5">
      <c r="A8" s="4" t="s">
        <v>145</v>
      </c>
    </row>
    <row r="9" spans="1:5">
      <c r="A9" s="3" t="s">
        <v>634</v>
      </c>
    </row>
    <row r="10" spans="1:5">
      <c r="A10" s="4" t="s">
        <v>190</v>
      </c>
      <c r="C10" s="7" t="n">
        <v>3554578000</v>
      </c>
    </row>
    <row r="11" spans="1:5">
      <c r="A11" s="4" t="s">
        <v>637</v>
      </c>
    </row>
    <row r="12" spans="1:5">
      <c r="A12" s="3" t="s">
        <v>634</v>
      </c>
    </row>
    <row r="13" spans="1:5">
      <c r="A13" s="4" t="s">
        <v>638</v>
      </c>
      <c r="C13" s="5" t="n">
        <v>53849087</v>
      </c>
    </row>
    <row r="14" spans="1:5">
      <c r="A14" s="4" t="s">
        <v>190</v>
      </c>
      <c r="C14" s="7" t="n">
        <v>54000</v>
      </c>
    </row>
    <row r="15" spans="1:5">
      <c r="A15" s="4" t="s">
        <v>639</v>
      </c>
    </row>
    <row r="16" spans="1:5">
      <c r="A16" s="3" t="s">
        <v>634</v>
      </c>
    </row>
    <row r="17" spans="1:5">
      <c r="A17" s="4" t="s">
        <v>638</v>
      </c>
      <c r="B17" s="5" t="n">
        <v>17778</v>
      </c>
    </row>
    <row r="18" spans="1:5">
      <c r="A18" s="4" t="s">
        <v>190</v>
      </c>
      <c r="B18" s="7" t="n">
        <v>1200000</v>
      </c>
    </row>
    <row r="19" spans="1:5">
      <c r="A19" s="4" t="s">
        <v>640</v>
      </c>
    </row>
    <row r="20" spans="1:5">
      <c r="A20" s="3" t="s">
        <v>634</v>
      </c>
    </row>
    <row r="21" spans="1:5">
      <c r="A21" s="4" t="s">
        <v>641</v>
      </c>
      <c r="C21" s="5" t="n">
        <v>8</v>
      </c>
    </row>
    <row r="22" spans="1:5">
      <c r="A22" s="4" t="s">
        <v>119</v>
      </c>
    </row>
    <row r="23" spans="1:5">
      <c r="A23" s="3" t="s">
        <v>631</v>
      </c>
    </row>
    <row r="24" spans="1:5">
      <c r="A24" s="4" t="s">
        <v>116</v>
      </c>
      <c r="C24" s="7" t="n">
        <v>300000</v>
      </c>
      <c r="D24" s="5" t="n">
        <v>896000</v>
      </c>
      <c r="E24" s="7" t="n">
        <v>2435000</v>
      </c>
    </row>
    <row r="25" spans="1:5">
      <c r="A25" s="4" t="s">
        <v>642</v>
      </c>
    </row>
    <row r="26" spans="1:5">
      <c r="A26" s="3" t="s">
        <v>631</v>
      </c>
    </row>
    <row r="27" spans="1:5">
      <c r="A27" s="4" t="s">
        <v>632</v>
      </c>
      <c r="C27" s="4" t="s">
        <v>643</v>
      </c>
    </row>
    <row r="28" spans="1:5">
      <c r="A28" s="4" t="s">
        <v>644</v>
      </c>
    </row>
    <row r="29" spans="1:5">
      <c r="A29" s="3" t="s">
        <v>631</v>
      </c>
    </row>
    <row r="30" spans="1:5">
      <c r="A30" s="4" t="s">
        <v>632</v>
      </c>
      <c r="C30" s="4" t="s">
        <v>645</v>
      </c>
    </row>
    <row r="31" spans="1:5">
      <c r="A31" s="4" t="s">
        <v>646</v>
      </c>
    </row>
    <row r="32" spans="1:5">
      <c r="A32" s="3" t="s">
        <v>634</v>
      </c>
    </row>
    <row r="33" spans="1:5">
      <c r="A33" s="4" t="s">
        <v>636</v>
      </c>
      <c r="C33" s="7" t="n">
        <v>35000000</v>
      </c>
    </row>
    <row r="34" spans="1:5">
      <c r="A34" s="4" t="s">
        <v>642</v>
      </c>
    </row>
    <row r="35" spans="1:5">
      <c r="A35" s="3" t="s">
        <v>634</v>
      </c>
    </row>
    <row r="36" spans="1:5">
      <c r="A36" s="4" t="s">
        <v>636</v>
      </c>
      <c r="C36" s="5" t="n">
        <v>65802000</v>
      </c>
      <c r="D36" s="7" t="n">
        <v>100000000</v>
      </c>
    </row>
    <row r="37" spans="1:5">
      <c r="A37" s="4" t="s">
        <v>644</v>
      </c>
    </row>
    <row r="38" spans="1:5">
      <c r="A38" s="3" t="s">
        <v>634</v>
      </c>
    </row>
    <row r="39" spans="1:5">
      <c r="A39" s="4" t="s">
        <v>636</v>
      </c>
      <c r="C39" s="7" t="n">
        <v>25000000</v>
      </c>
    </row>
    <row r="40" spans="1:5">
      <c r="A40" s="4" t="s">
        <v>647</v>
      </c>
    </row>
    <row r="41" spans="1:5">
      <c r="A41" s="3" t="s">
        <v>631</v>
      </c>
    </row>
    <row r="42" spans="1:5">
      <c r="A42" s="4" t="s">
        <v>648</v>
      </c>
      <c r="C42" s="4" t="s">
        <v>649</v>
      </c>
    </row>
    <row r="43" spans="1:5">
      <c r="A43" s="4" t="s">
        <v>650</v>
      </c>
    </row>
    <row r="44" spans="1:5">
      <c r="A44" s="3" t="s">
        <v>631</v>
      </c>
    </row>
    <row r="45" spans="1:5">
      <c r="A45" s="4" t="s">
        <v>651</v>
      </c>
      <c r="C45" s="4" t="s">
        <v>6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81</v>
      </c>
    </row>
    <row r="3" spans="1:4">
      <c r="A3" s="3" t="s">
        <v>654</v>
      </c>
    </row>
    <row r="4" spans="1:4">
      <c r="A4" s="4" t="s">
        <v>655</v>
      </c>
      <c r="B4" s="7" t="n">
        <v>46609</v>
      </c>
      <c r="C4" s="7" t="n">
        <v>47862</v>
      </c>
      <c r="D4" s="7" t="n">
        <v>45121</v>
      </c>
    </row>
    <row r="5" spans="1:4">
      <c r="A5" s="4" t="s">
        <v>656</v>
      </c>
      <c r="B5" s="5" t="n">
        <v>2055</v>
      </c>
      <c r="C5" s="5" t="n">
        <v>2103</v>
      </c>
      <c r="D5" s="5" t="n">
        <v>740</v>
      </c>
    </row>
    <row r="6" spans="1:4">
      <c r="A6" s="4" t="s">
        <v>657</v>
      </c>
      <c r="B6" s="5" t="n">
        <v>155271</v>
      </c>
      <c r="C6" s="5" t="n">
        <v>211059</v>
      </c>
      <c r="D6" s="5" t="n">
        <v>231938</v>
      </c>
    </row>
    <row r="7" spans="1:4">
      <c r="A7" s="4" t="s">
        <v>114</v>
      </c>
    </row>
    <row r="8" spans="1:4">
      <c r="A8" s="3" t="s">
        <v>654</v>
      </c>
    </row>
    <row r="9" spans="1:4">
      <c r="A9" s="4" t="s">
        <v>116</v>
      </c>
      <c r="B9" s="5" t="n">
        <v>63556</v>
      </c>
      <c r="C9" s="5" t="n">
        <v>70125</v>
      </c>
      <c r="D9" s="5" t="n">
        <v>61879</v>
      </c>
    </row>
    <row r="10" spans="1:4">
      <c r="A10" s="4" t="s">
        <v>117</v>
      </c>
    </row>
    <row r="11" spans="1:4">
      <c r="A11" s="3" t="s">
        <v>654</v>
      </c>
    </row>
    <row r="12" spans="1:4">
      <c r="A12" s="4" t="s">
        <v>116</v>
      </c>
      <c r="B12" s="5" t="n">
        <v>21925</v>
      </c>
      <c r="C12" s="5" t="n">
        <v>51445</v>
      </c>
      <c r="D12" s="5" t="n">
        <v>66433</v>
      </c>
    </row>
    <row r="13" spans="1:4">
      <c r="A13" s="4" t="s">
        <v>118</v>
      </c>
    </row>
    <row r="14" spans="1:4">
      <c r="A14" s="3" t="s">
        <v>654</v>
      </c>
    </row>
    <row r="15" spans="1:4">
      <c r="A15" s="4" t="s">
        <v>116</v>
      </c>
      <c r="B15" s="5" t="n">
        <v>20826</v>
      </c>
      <c r="C15" s="5" t="n">
        <v>34198</v>
      </c>
      <c r="D15" s="5" t="n">
        <v>47328</v>
      </c>
    </row>
    <row r="16" spans="1:4">
      <c r="A16" s="4" t="s">
        <v>120</v>
      </c>
    </row>
    <row r="17" spans="1:4">
      <c r="A17" s="3" t="s">
        <v>654</v>
      </c>
    </row>
    <row r="18" spans="1:4">
      <c r="A18" s="4" t="s">
        <v>116</v>
      </c>
      <c r="B18" s="5" t="n">
        <v>0</v>
      </c>
      <c r="C18" s="5" t="n">
        <v>4430</v>
      </c>
      <c r="D18" s="5" t="n">
        <v>8002</v>
      </c>
    </row>
    <row r="19" spans="1:4">
      <c r="A19" s="4" t="s">
        <v>119</v>
      </c>
    </row>
    <row r="20" spans="1:4">
      <c r="A20" s="3" t="s">
        <v>654</v>
      </c>
    </row>
    <row r="21" spans="1:4">
      <c r="A21" s="4" t="s">
        <v>116</v>
      </c>
      <c r="B21" s="7" t="n">
        <v>300</v>
      </c>
      <c r="C21" s="7" t="n">
        <v>896</v>
      </c>
      <c r="D21" s="7" t="n">
        <v>24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81</v>
      </c>
    </row>
    <row r="3" spans="1:4">
      <c r="A3" s="3" t="s">
        <v>654</v>
      </c>
    </row>
    <row r="4" spans="1:4">
      <c r="A4" s="4" t="s">
        <v>659</v>
      </c>
      <c r="B4" s="7" t="n">
        <v>155271</v>
      </c>
      <c r="C4" s="7" t="n">
        <v>211059</v>
      </c>
      <c r="D4" s="7" t="n">
        <v>231938</v>
      </c>
    </row>
    <row r="5" spans="1:4">
      <c r="A5" s="4" t="s">
        <v>660</v>
      </c>
    </row>
    <row r="6" spans="1:4">
      <c r="A6" s="3" t="s">
        <v>654</v>
      </c>
    </row>
    <row r="7" spans="1:4">
      <c r="A7" s="4" t="s">
        <v>659</v>
      </c>
      <c r="B7" s="5" t="n">
        <v>155271</v>
      </c>
      <c r="C7" s="5" t="n">
        <v>211059</v>
      </c>
      <c r="D7" s="5" t="n">
        <v>231938</v>
      </c>
    </row>
    <row r="8" spans="1:4">
      <c r="A8" s="4" t="s">
        <v>661</v>
      </c>
    </row>
    <row r="9" spans="1:4">
      <c r="A9" s="3" t="s">
        <v>654</v>
      </c>
    </row>
    <row r="10" spans="1:4">
      <c r="A10" s="4" t="s">
        <v>659</v>
      </c>
      <c r="B10" s="5" t="n">
        <v>58788</v>
      </c>
      <c r="C10" s="5" t="n">
        <v>75188</v>
      </c>
      <c r="D10" s="5" t="n">
        <v>74852</v>
      </c>
    </row>
    <row r="11" spans="1:4">
      <c r="A11" s="4" t="s">
        <v>662</v>
      </c>
    </row>
    <row r="12" spans="1:4">
      <c r="A12" s="3" t="s">
        <v>654</v>
      </c>
    </row>
    <row r="13" spans="1:4">
      <c r="A13" s="4" t="s">
        <v>659</v>
      </c>
      <c r="B13" s="5" t="n">
        <v>44969</v>
      </c>
      <c r="C13" s="5" t="n">
        <v>28683</v>
      </c>
      <c r="D13" s="5" t="n">
        <v>31330</v>
      </c>
    </row>
    <row r="14" spans="1:4">
      <c r="A14" s="4" t="s">
        <v>642</v>
      </c>
    </row>
    <row r="15" spans="1:4">
      <c r="A15" s="3" t="s">
        <v>654</v>
      </c>
    </row>
    <row r="16" spans="1:4">
      <c r="A16" s="4" t="s">
        <v>659</v>
      </c>
      <c r="B16" s="5" t="n">
        <v>28243</v>
      </c>
      <c r="C16" s="5" t="n">
        <v>33691</v>
      </c>
      <c r="D16" s="5" t="n">
        <v>34085</v>
      </c>
    </row>
    <row r="17" spans="1:4">
      <c r="A17" s="4" t="s">
        <v>644</v>
      </c>
    </row>
    <row r="18" spans="1:4">
      <c r="A18" s="3" t="s">
        <v>654</v>
      </c>
    </row>
    <row r="19" spans="1:4">
      <c r="A19" s="4" t="s">
        <v>659</v>
      </c>
      <c r="B19" s="5" t="n">
        <v>20283</v>
      </c>
      <c r="C19" s="5" t="n">
        <v>50189</v>
      </c>
      <c r="D19" s="5" t="n">
        <v>67524</v>
      </c>
    </row>
    <row r="20" spans="1:4">
      <c r="A20" s="4" t="s">
        <v>663</v>
      </c>
    </row>
    <row r="21" spans="1:4">
      <c r="A21" s="3" t="s">
        <v>654</v>
      </c>
    </row>
    <row r="22" spans="1:4">
      <c r="A22" s="4" t="s">
        <v>659</v>
      </c>
      <c r="B22" s="5" t="n">
        <v>0</v>
      </c>
      <c r="C22" s="5" t="n">
        <v>12787</v>
      </c>
      <c r="D22" s="5" t="n">
        <v>11164</v>
      </c>
    </row>
    <row r="23" spans="1:4">
      <c r="A23" s="4" t="s">
        <v>646</v>
      </c>
    </row>
    <row r="24" spans="1:4">
      <c r="A24" s="3" t="s">
        <v>654</v>
      </c>
    </row>
    <row r="25" spans="1:4">
      <c r="A25" s="4" t="s">
        <v>659</v>
      </c>
      <c r="B25" s="7" t="n">
        <v>2988</v>
      </c>
      <c r="C25" s="7" t="n">
        <v>10521</v>
      </c>
      <c r="D25" s="7" t="n">
        <v>129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1"/>
    <col customWidth="1" max="5" min="5" width="31"/>
    <col customWidth="1" max="6" min="6" width="46"/>
    <col customWidth="1" max="7" min="7" width="13"/>
    <col customWidth="1" max="8" min="8" width="28"/>
    <col customWidth="1" max="9" min="9" width="27"/>
    <col customWidth="1" max="10" min="10" width="46"/>
    <col customWidth="1" max="11" min="11" width="42"/>
    <col customWidth="1" max="12" min="12" width="48"/>
    <col customWidth="1" max="13" min="13" width="67"/>
    <col customWidth="1" max="14" min="14" width="33"/>
    <col customWidth="1" max="15" min="15" width="46"/>
    <col customWidth="1" max="16" min="16" width="24"/>
    <col customWidth="1" max="17" min="17" width="39"/>
    <col customWidth="1" max="18" min="18" width="64"/>
  </cols>
  <sheetData>
    <row r="1" spans="1:18">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row>
    <row r="2" spans="1:18">
      <c r="A2" s="4" t="s">
        <v>161</v>
      </c>
      <c r="B2" s="7" t="n">
        <v>3561428</v>
      </c>
      <c r="E2" s="7" t="n">
        <v>3427243</v>
      </c>
      <c r="G2" s="7" t="n">
        <v>104</v>
      </c>
      <c r="I2" s="7" t="n">
        <v>4282042</v>
      </c>
      <c r="L2" s="7" t="n">
        <v>-738652</v>
      </c>
      <c r="N2" s="7" t="n">
        <v>56040</v>
      </c>
      <c r="O2" s="7" t="n">
        <v>-172291</v>
      </c>
      <c r="P2" s="7" t="n">
        <v>134185</v>
      </c>
    </row>
    <row r="3" spans="1:18">
      <c r="A3" s="4" t="s">
        <v>162</v>
      </c>
      <c r="G3" s="5" t="n">
        <v>104448777</v>
      </c>
    </row>
    <row r="4" spans="1:18">
      <c r="A4" s="3" t="s">
        <v>163</v>
      </c>
    </row>
    <row r="5" spans="1:18">
      <c r="A5" s="4" t="s">
        <v>164</v>
      </c>
      <c r="B5" s="5" t="n">
        <v>83766</v>
      </c>
      <c r="E5" s="5" t="n">
        <v>83766</v>
      </c>
      <c r="G5" s="7" t="n">
        <v>2</v>
      </c>
      <c r="I5" s="5" t="n">
        <v>83764</v>
      </c>
    </row>
    <row r="6" spans="1:18">
      <c r="A6" s="4" t="s">
        <v>165</v>
      </c>
      <c r="G6" s="5" t="n">
        <v>1249836</v>
      </c>
    </row>
    <row r="7" spans="1:18">
      <c r="A7" s="4" t="s">
        <v>166</v>
      </c>
      <c r="B7" s="5" t="n">
        <v>13418</v>
      </c>
      <c r="E7" s="5" t="n">
        <v>13418</v>
      </c>
      <c r="G7" s="7" t="n">
        <v>0</v>
      </c>
      <c r="I7" s="5" t="n">
        <v>13418</v>
      </c>
    </row>
    <row r="8" spans="1:18">
      <c r="A8" s="4" t="s">
        <v>167</v>
      </c>
      <c r="G8" s="5" t="n">
        <v>217011</v>
      </c>
    </row>
    <row r="9" spans="1:18">
      <c r="A9" s="4" t="s">
        <v>168</v>
      </c>
      <c r="B9" s="5" t="n">
        <v>-14599</v>
      </c>
      <c r="E9" s="5" t="n">
        <v>-14599</v>
      </c>
      <c r="I9" s="5" t="n">
        <v>-14599</v>
      </c>
    </row>
    <row r="10" spans="1:18">
      <c r="A10" s="4" t="s">
        <v>169</v>
      </c>
      <c r="G10" s="5" t="n">
        <v>337179</v>
      </c>
    </row>
    <row r="11" spans="1:18">
      <c r="A11" s="4" t="s">
        <v>170</v>
      </c>
      <c r="B11" s="5" t="n">
        <v>-1210</v>
      </c>
      <c r="E11" s="5" t="n">
        <v>-1210</v>
      </c>
      <c r="G11" s="7" t="n">
        <v>0</v>
      </c>
      <c r="I11" s="5" t="n">
        <v>-1210</v>
      </c>
    </row>
    <row r="12" spans="1:18">
      <c r="A12" s="4" t="s">
        <v>171</v>
      </c>
      <c r="G12" s="5" t="n">
        <v>41359</v>
      </c>
    </row>
    <row r="13" spans="1:18">
      <c r="A13" s="4" t="s">
        <v>172</v>
      </c>
      <c r="B13" s="5" t="n">
        <v>0</v>
      </c>
      <c r="E13" s="5" t="n">
        <v>0</v>
      </c>
      <c r="I13" s="5" t="n">
        <v>6506</v>
      </c>
      <c r="N13" s="5" t="n">
        <v>-6506</v>
      </c>
    </row>
    <row r="14" spans="1:18">
      <c r="A14" s="4" t="s">
        <v>173</v>
      </c>
      <c r="B14" s="5" t="n">
        <v>-14184</v>
      </c>
      <c r="P14" s="5" t="n">
        <v>-14184</v>
      </c>
    </row>
    <row r="15" spans="1:18">
      <c r="A15" s="4" t="s">
        <v>174</v>
      </c>
      <c r="B15" s="5" t="n">
        <v>6711</v>
      </c>
      <c r="E15" s="5" t="n">
        <v>6711</v>
      </c>
      <c r="I15" s="5" t="n">
        <v>6711</v>
      </c>
    </row>
    <row r="16" spans="1:18">
      <c r="A16" s="4" t="s">
        <v>175</v>
      </c>
      <c r="B16" s="5" t="n">
        <v>21222</v>
      </c>
      <c r="E16" s="5" t="n">
        <v>21222</v>
      </c>
      <c r="I16" s="5" t="n">
        <v>21222</v>
      </c>
    </row>
    <row r="17" spans="1:18">
      <c r="A17" s="4" t="s">
        <v>176</v>
      </c>
      <c r="B17" s="5" t="n">
        <v>14530</v>
      </c>
      <c r="P17" s="5" t="n">
        <v>14530</v>
      </c>
    </row>
    <row r="18" spans="1:18">
      <c r="A18" s="4" t="s">
        <v>177</v>
      </c>
      <c r="B18" s="5" t="n">
        <v>-17030</v>
      </c>
      <c r="P18" s="5" t="n">
        <v>-17030</v>
      </c>
    </row>
    <row r="19" spans="1:18">
      <c r="A19" s="4" t="s">
        <v>178</v>
      </c>
      <c r="B19" s="5" t="n">
        <v>561</v>
      </c>
      <c r="E19" s="5" t="n">
        <v>561</v>
      </c>
      <c r="I19" s="5" t="n">
        <v>561</v>
      </c>
    </row>
    <row r="20" spans="1:18">
      <c r="A20" s="4" t="s">
        <v>179</v>
      </c>
      <c r="B20" s="5" t="n">
        <v>-420998</v>
      </c>
      <c r="E20" s="5" t="n">
        <v>-420998</v>
      </c>
      <c r="I20" s="5" t="n">
        <v>1236</v>
      </c>
      <c r="L20" s="5" t="n">
        <v>-422922</v>
      </c>
      <c r="N20" s="5" t="n">
        <v>688</v>
      </c>
    </row>
    <row r="21" spans="1:18">
      <c r="A21" s="4" t="s">
        <v>180</v>
      </c>
      <c r="B21" s="5" t="n">
        <v>274807</v>
      </c>
      <c r="E21" s="5" t="n">
        <v>267747</v>
      </c>
      <c r="L21" s="5" t="n">
        <v>267747</v>
      </c>
      <c r="P21" s="5" t="n">
        <v>7060</v>
      </c>
    </row>
    <row r="22" spans="1:18">
      <c r="A22" s="3" t="s">
        <v>181</v>
      </c>
    </row>
    <row r="23" spans="1:18">
      <c r="A23" s="4" t="s">
        <v>135</v>
      </c>
      <c r="B23" s="5" t="n">
        <v>-92434</v>
      </c>
      <c r="E23" s="5" t="n">
        <v>-91353</v>
      </c>
      <c r="O23" s="5" t="n">
        <v>-91353</v>
      </c>
      <c r="P23" s="5" t="n">
        <v>-1081</v>
      </c>
    </row>
    <row r="24" spans="1:18">
      <c r="A24" s="4" t="s">
        <v>136</v>
      </c>
      <c r="B24" s="5" t="n">
        <v>9278</v>
      </c>
      <c r="E24" s="5" t="n">
        <v>9285</v>
      </c>
      <c r="O24" s="5" t="n">
        <v>9285</v>
      </c>
      <c r="P24" s="5" t="n">
        <v>-7</v>
      </c>
    </row>
    <row r="25" spans="1:18">
      <c r="A25" s="4" t="s">
        <v>182</v>
      </c>
      <c r="B25" s="5" t="n">
        <v>-126</v>
      </c>
      <c r="E25" s="5" t="n">
        <v>-126</v>
      </c>
      <c r="O25" s="5" t="n">
        <v>-126</v>
      </c>
    </row>
    <row r="26" spans="1:18">
      <c r="A26" s="4" t="s">
        <v>183</v>
      </c>
      <c r="B26" s="5" t="n">
        <v>3425140</v>
      </c>
      <c r="E26" s="5" t="n">
        <v>3301667</v>
      </c>
      <c r="G26" s="7" t="n">
        <v>106</v>
      </c>
      <c r="I26" s="5" t="n">
        <v>4399961</v>
      </c>
      <c r="J26" s="7" t="n">
        <v>4399651</v>
      </c>
      <c r="L26" s="5" t="n">
        <v>-894137</v>
      </c>
      <c r="M26" s="7" t="n">
        <v>-893827</v>
      </c>
      <c r="N26" s="5" t="n">
        <v>50222</v>
      </c>
      <c r="O26" s="5" t="n">
        <v>-254485</v>
      </c>
      <c r="P26" s="5" t="n">
        <v>123473</v>
      </c>
    </row>
    <row r="27" spans="1:18">
      <c r="A27" s="4" t="s">
        <v>184</v>
      </c>
      <c r="G27" s="5" t="n">
        <v>106294162</v>
      </c>
    </row>
    <row r="28" spans="1:18">
      <c r="A28" s="3" t="s">
        <v>163</v>
      </c>
    </row>
    <row r="29" spans="1:18">
      <c r="A29" s="4" t="s">
        <v>164</v>
      </c>
      <c r="B29" s="5" t="n">
        <v>22886</v>
      </c>
      <c r="E29" s="5" t="n">
        <v>22886</v>
      </c>
      <c r="G29" s="7" t="n">
        <v>1</v>
      </c>
      <c r="I29" s="5" t="n">
        <v>22885</v>
      </c>
    </row>
    <row r="30" spans="1:18">
      <c r="A30" s="4" t="s">
        <v>165</v>
      </c>
      <c r="G30" s="5" t="n">
        <v>345253</v>
      </c>
    </row>
    <row r="31" spans="1:18">
      <c r="A31" s="4" t="s">
        <v>185</v>
      </c>
      <c r="B31" s="5" t="n">
        <v>772</v>
      </c>
      <c r="E31" s="5" t="n">
        <v>772</v>
      </c>
      <c r="G31" s="7" t="n">
        <v>0</v>
      </c>
      <c r="I31" s="5" t="n">
        <v>772</v>
      </c>
    </row>
    <row r="32" spans="1:18">
      <c r="A32" s="4" t="s">
        <v>186</v>
      </c>
      <c r="G32" s="5" t="n">
        <v>11077</v>
      </c>
    </row>
    <row r="33" spans="1:18">
      <c r="A33" s="4" t="s">
        <v>168</v>
      </c>
      <c r="B33" s="5" t="n">
        <v>-10385</v>
      </c>
      <c r="E33" s="5" t="n">
        <v>-10385</v>
      </c>
      <c r="I33" s="5" t="n">
        <v>-10385</v>
      </c>
    </row>
    <row r="34" spans="1:18">
      <c r="A34" s="4" t="s">
        <v>169</v>
      </c>
      <c r="G34" s="5" t="n">
        <v>229121</v>
      </c>
    </row>
    <row r="35" spans="1:18">
      <c r="A35" s="4" t="s">
        <v>170</v>
      </c>
      <c r="B35" s="5" t="n">
        <v>-1680</v>
      </c>
      <c r="E35" s="5" t="n">
        <v>-1680</v>
      </c>
      <c r="G35" s="7" t="n">
        <v>0</v>
      </c>
      <c r="I35" s="5" t="n">
        <v>-1680</v>
      </c>
    </row>
    <row r="36" spans="1:18">
      <c r="A36" s="4" t="s">
        <v>171</v>
      </c>
      <c r="G36" s="5" t="n">
        <v>43003</v>
      </c>
    </row>
    <row r="37" spans="1:18">
      <c r="A37" s="4" t="s">
        <v>172</v>
      </c>
      <c r="B37" s="5" t="n">
        <v>0</v>
      </c>
      <c r="E37" s="5" t="n">
        <v>0</v>
      </c>
      <c r="I37" s="5" t="n">
        <v>3790</v>
      </c>
      <c r="N37" s="5" t="n">
        <v>-3790</v>
      </c>
    </row>
    <row r="38" spans="1:18">
      <c r="A38" s="4" t="s">
        <v>175</v>
      </c>
      <c r="B38" s="5" t="n">
        <v>18917</v>
      </c>
      <c r="E38" s="5" t="n">
        <v>18917</v>
      </c>
      <c r="I38" s="5" t="n">
        <v>18917</v>
      </c>
    </row>
    <row r="39" spans="1:18">
      <c r="A39" s="4" t="s">
        <v>187</v>
      </c>
      <c r="E39" s="5" t="n">
        <v>-1845</v>
      </c>
      <c r="I39" s="5" t="n">
        <v>-1845</v>
      </c>
      <c r="P39" s="5" t="n">
        <v>1845</v>
      </c>
    </row>
    <row r="40" spans="1:18">
      <c r="A40" s="4" t="s">
        <v>176</v>
      </c>
      <c r="B40" s="5" t="n">
        <v>90550</v>
      </c>
      <c r="P40" s="5" t="n">
        <v>90550</v>
      </c>
    </row>
    <row r="41" spans="1:18">
      <c r="A41" s="4" t="s">
        <v>177</v>
      </c>
      <c r="B41" s="5" t="n">
        <v>-20643</v>
      </c>
      <c r="P41" s="5" t="n">
        <v>-20643</v>
      </c>
    </row>
    <row r="42" spans="1:18">
      <c r="A42" s="4" t="s">
        <v>179</v>
      </c>
      <c r="B42" s="5" t="n">
        <v>-433834</v>
      </c>
      <c r="E42" s="5" t="n">
        <v>-433834</v>
      </c>
      <c r="I42" s="5" t="n">
        <v>1158</v>
      </c>
      <c r="L42" s="5" t="n">
        <v>-435216</v>
      </c>
      <c r="N42" s="5" t="n">
        <v>224</v>
      </c>
    </row>
    <row r="43" spans="1:18">
      <c r="A43" s="4" t="s">
        <v>180</v>
      </c>
      <c r="B43" s="5" t="n">
        <v>285083</v>
      </c>
      <c r="E43" s="5" t="n">
        <v>277289</v>
      </c>
      <c r="L43" s="5" t="n">
        <v>277289</v>
      </c>
      <c r="P43" s="5" t="n">
        <v>7794</v>
      </c>
    </row>
    <row r="44" spans="1:18">
      <c r="A44" s="3" t="s">
        <v>181</v>
      </c>
    </row>
    <row r="45" spans="1:18">
      <c r="A45" s="4" t="s">
        <v>135</v>
      </c>
      <c r="B45" s="5" t="n">
        <v>72428</v>
      </c>
      <c r="E45" s="5" t="n">
        <v>56308</v>
      </c>
      <c r="O45" s="5" t="n">
        <v>56308</v>
      </c>
      <c r="P45" s="5" t="n">
        <v>16120</v>
      </c>
    </row>
    <row r="46" spans="1:18">
      <c r="A46" s="4" t="s">
        <v>136</v>
      </c>
      <c r="B46" s="5" t="n">
        <v>-37778</v>
      </c>
      <c r="E46" s="5" t="n">
        <v>-37763</v>
      </c>
      <c r="O46" s="5" t="n">
        <v>-37763</v>
      </c>
      <c r="P46" s="5" t="n">
        <v>-15</v>
      </c>
    </row>
    <row r="47" spans="1:18">
      <c r="A47" s="4" t="s">
        <v>182</v>
      </c>
      <c r="B47" s="5" t="n">
        <v>-71</v>
      </c>
      <c r="E47" s="5" t="n">
        <v>-71</v>
      </c>
      <c r="O47" s="5" t="n">
        <v>-71</v>
      </c>
    </row>
    <row r="48" spans="1:18">
      <c r="A48" s="4" t="s">
        <v>188</v>
      </c>
      <c r="B48" s="7" t="n">
        <v>3411385</v>
      </c>
      <c r="E48" s="5" t="n">
        <v>3192261</v>
      </c>
      <c r="G48" s="7" t="n">
        <v>107</v>
      </c>
      <c r="I48" s="5" t="n">
        <v>4433573</v>
      </c>
      <c r="L48" s="5" t="n">
        <v>-1052064</v>
      </c>
      <c r="N48" s="5" t="n">
        <v>46656</v>
      </c>
      <c r="O48" s="5" t="n">
        <v>-236011</v>
      </c>
      <c r="P48" s="5" t="n">
        <v>219124</v>
      </c>
    </row>
    <row r="49" spans="1:18">
      <c r="A49" s="4" t="s">
        <v>189</v>
      </c>
      <c r="B49" s="5" t="n">
        <v>106922616</v>
      </c>
      <c r="G49" s="5" t="n">
        <v>106922616</v>
      </c>
    </row>
    <row r="50" spans="1:18">
      <c r="A50" s="3" t="s">
        <v>163</v>
      </c>
    </row>
    <row r="51" spans="1:18">
      <c r="A51" s="4" t="s">
        <v>190</v>
      </c>
      <c r="C51" s="7" t="n">
        <v>3554578</v>
      </c>
      <c r="F51" s="7" t="n">
        <v>3554578</v>
      </c>
      <c r="H51" s="7" t="n">
        <v>54</v>
      </c>
      <c r="K51" s="7" t="n">
        <v>3554524</v>
      </c>
    </row>
    <row r="52" spans="1:18">
      <c r="A52" s="4" t="s">
        <v>191</v>
      </c>
      <c r="H52" s="5" t="n">
        <v>53849087</v>
      </c>
    </row>
    <row r="53" spans="1:18">
      <c r="A53" s="4" t="s">
        <v>164</v>
      </c>
      <c r="B53" s="7" t="n">
        <v>287437</v>
      </c>
      <c r="E53" s="5" t="n">
        <v>287437</v>
      </c>
      <c r="G53" s="7" t="n">
        <v>4</v>
      </c>
      <c r="I53" s="5" t="n">
        <v>287433</v>
      </c>
    </row>
    <row r="54" spans="1:18">
      <c r="A54" s="4" t="s">
        <v>165</v>
      </c>
      <c r="G54" s="5" t="n">
        <v>4229285</v>
      </c>
    </row>
    <row r="55" spans="1:18">
      <c r="A55" s="4" t="s">
        <v>168</v>
      </c>
      <c r="B55" s="5" t="n">
        <v>-13644</v>
      </c>
      <c r="E55" s="5" t="n">
        <v>-13644</v>
      </c>
      <c r="G55" s="7" t="n">
        <v>0</v>
      </c>
      <c r="I55" s="5" t="n">
        <v>-13644</v>
      </c>
    </row>
    <row r="56" spans="1:18">
      <c r="A56" s="4" t="s">
        <v>169</v>
      </c>
      <c r="G56" s="5" t="n">
        <v>293481</v>
      </c>
    </row>
    <row r="57" spans="1:18">
      <c r="A57" s="4" t="s">
        <v>170</v>
      </c>
      <c r="B57" s="5" t="n">
        <v>178</v>
      </c>
      <c r="E57" s="5" t="n">
        <v>178</v>
      </c>
      <c r="G57" s="7" t="n">
        <v>0</v>
      </c>
      <c r="I57" s="5" t="n">
        <v>178</v>
      </c>
    </row>
    <row r="58" spans="1:18">
      <c r="A58" s="4" t="s">
        <v>171</v>
      </c>
      <c r="G58" s="5" t="n">
        <v>2951</v>
      </c>
    </row>
    <row r="59" spans="1:18">
      <c r="A59" s="4" t="s">
        <v>172</v>
      </c>
      <c r="B59" s="5" t="n">
        <v>0</v>
      </c>
      <c r="I59" s="5" t="n">
        <v>10890</v>
      </c>
      <c r="N59" s="5" t="n">
        <v>-10890</v>
      </c>
    </row>
    <row r="60" spans="1:18">
      <c r="A60" s="4" t="s">
        <v>175</v>
      </c>
      <c r="B60" s="5" t="n">
        <v>18294</v>
      </c>
      <c r="E60" s="5" t="n">
        <v>18294</v>
      </c>
      <c r="I60" s="5" t="n">
        <v>18294</v>
      </c>
    </row>
    <row r="61" spans="1:18">
      <c r="A61" s="4" t="s">
        <v>176</v>
      </c>
      <c r="B61" s="5" t="n">
        <v>71</v>
      </c>
      <c r="C61" s="7" t="n">
        <v>-309591</v>
      </c>
      <c r="D61" s="7" t="n">
        <v>5039</v>
      </c>
      <c r="E61" s="5" t="n">
        <v>-103075</v>
      </c>
      <c r="I61" s="5" t="n">
        <v>-103075</v>
      </c>
      <c r="P61" s="5" t="n">
        <v>71</v>
      </c>
      <c r="Q61" s="7" t="n">
        <v>-206516</v>
      </c>
      <c r="R61" s="7" t="n">
        <v>5039</v>
      </c>
    </row>
    <row r="62" spans="1:18">
      <c r="A62" s="4" t="s">
        <v>177</v>
      </c>
      <c r="B62" s="5" t="n">
        <v>-16935</v>
      </c>
      <c r="P62" s="5" t="n">
        <v>-16935</v>
      </c>
    </row>
    <row r="63" spans="1:18">
      <c r="A63" s="4" t="s">
        <v>178</v>
      </c>
      <c r="B63" s="5" t="n">
        <v>-335</v>
      </c>
      <c r="E63" s="5" t="n">
        <v>-335</v>
      </c>
      <c r="I63" s="5" t="n">
        <v>-335</v>
      </c>
    </row>
    <row r="64" spans="1:18">
      <c r="A64" s="4" t="s">
        <v>179</v>
      </c>
      <c r="B64" s="5" t="n">
        <v>-502819</v>
      </c>
      <c r="E64" s="5" t="n">
        <v>-502819</v>
      </c>
      <c r="I64" s="5" t="n">
        <v>675</v>
      </c>
      <c r="L64" s="5" t="n">
        <v>-503494</v>
      </c>
      <c r="N64" s="5" t="n">
        <v>0</v>
      </c>
    </row>
    <row r="65" spans="1:18">
      <c r="A65" s="4" t="s">
        <v>192</v>
      </c>
      <c r="B65" s="5" t="n">
        <v>-1178</v>
      </c>
      <c r="E65" s="5" t="n">
        <v>-1178</v>
      </c>
      <c r="G65" s="7" t="n">
        <v>0</v>
      </c>
      <c r="I65" s="5" t="n">
        <v>-1178</v>
      </c>
    </row>
    <row r="66" spans="1:18">
      <c r="A66" s="4" t="s">
        <v>193</v>
      </c>
      <c r="G66" s="5" t="n">
        <v>-17778</v>
      </c>
    </row>
    <row r="67" spans="1:18">
      <c r="A67" s="4" t="s">
        <v>180</v>
      </c>
      <c r="B67" s="5" t="n">
        <v>424341</v>
      </c>
      <c r="E67" s="5" t="n">
        <v>411566</v>
      </c>
      <c r="L67" s="5" t="n">
        <v>411566</v>
      </c>
      <c r="P67" s="5" t="n">
        <v>12775</v>
      </c>
    </row>
    <row r="68" spans="1:18">
      <c r="A68" s="3" t="s">
        <v>181</v>
      </c>
    </row>
    <row r="69" spans="1:18">
      <c r="A69" s="4" t="s">
        <v>135</v>
      </c>
      <c r="B69" s="5" t="n">
        <v>-31843</v>
      </c>
      <c r="E69" s="5" t="n">
        <v>-24069</v>
      </c>
      <c r="O69" s="5" t="n">
        <v>-24069</v>
      </c>
      <c r="P69" s="5" t="n">
        <v>-7774</v>
      </c>
    </row>
    <row r="70" spans="1:18">
      <c r="A70" s="4" t="s">
        <v>136</v>
      </c>
      <c r="B70" s="5" t="n">
        <v>4923</v>
      </c>
      <c r="E70" s="5" t="n">
        <v>4930</v>
      </c>
      <c r="O70" s="5" t="n">
        <v>4930</v>
      </c>
      <c r="P70" s="5" t="n">
        <v>-7</v>
      </c>
    </row>
    <row r="71" spans="1:18">
      <c r="A71" s="4" t="s">
        <v>182</v>
      </c>
      <c r="B71" s="5" t="n">
        <v>154</v>
      </c>
      <c r="E71" s="5" t="n">
        <v>154</v>
      </c>
      <c r="O71" s="5" t="n">
        <v>154</v>
      </c>
    </row>
    <row r="72" spans="1:18">
      <c r="A72" s="4" t="s">
        <v>194</v>
      </c>
      <c r="B72" s="7" t="n">
        <v>6830055</v>
      </c>
      <c r="E72" s="7" t="n">
        <v>6824278</v>
      </c>
      <c r="G72" s="7" t="n">
        <v>165</v>
      </c>
      <c r="I72" s="7" t="n">
        <v>8187335</v>
      </c>
      <c r="L72" s="7" t="n">
        <v>-1143992</v>
      </c>
      <c r="N72" s="7" t="n">
        <v>35766</v>
      </c>
      <c r="O72" s="7" t="n">
        <v>-254996</v>
      </c>
      <c r="P72" s="7" t="n">
        <v>5777</v>
      </c>
    </row>
    <row r="73" spans="1:18">
      <c r="A73" s="4" t="s">
        <v>195</v>
      </c>
      <c r="B73" s="5" t="n">
        <v>165279642</v>
      </c>
      <c r="G73" s="5" t="n">
        <v>165279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3</v>
      </c>
    </row>
    <row r="2" spans="1:3">
      <c r="A2" s="3" t="s">
        <v>44</v>
      </c>
    </row>
    <row r="3" spans="1:3">
      <c r="A3" s="4" t="s">
        <v>665</v>
      </c>
      <c r="B3" s="7" t="n">
        <v>58824</v>
      </c>
      <c r="C3" s="7" t="n">
        <v>84031</v>
      </c>
    </row>
    <row r="4" spans="1:3">
      <c r="A4" s="4" t="s">
        <v>666</v>
      </c>
      <c r="B4" s="5" t="n">
        <v>8697</v>
      </c>
      <c r="C4" s="5" t="n">
        <v>12345</v>
      </c>
    </row>
    <row r="5" spans="1:3">
      <c r="A5" s="4" t="s">
        <v>667</v>
      </c>
      <c r="B5" s="5" t="n">
        <v>3227</v>
      </c>
      <c r="C5" s="5" t="n">
        <v>4315</v>
      </c>
    </row>
    <row r="6" spans="1:3">
      <c r="A6" s="4" t="s">
        <v>668</v>
      </c>
      <c r="B6" s="5" t="n">
        <v>2106</v>
      </c>
      <c r="C6" s="5" t="n">
        <v>83</v>
      </c>
    </row>
    <row r="7" spans="1:3">
      <c r="A7" s="4" t="s">
        <v>669</v>
      </c>
      <c r="B7" s="5" t="n">
        <v>1425</v>
      </c>
      <c r="C7" s="5" t="n">
        <v>4089</v>
      </c>
    </row>
    <row r="8" spans="1:3">
      <c r="A8" s="4" t="s">
        <v>670</v>
      </c>
      <c r="B8" s="5" t="n">
        <v>563</v>
      </c>
      <c r="C8" s="5" t="n">
        <v>356</v>
      </c>
    </row>
    <row r="9" spans="1:3">
      <c r="A9" s="4" t="s">
        <v>671</v>
      </c>
      <c r="B9" s="5" t="n">
        <v>0</v>
      </c>
      <c r="C9" s="5" t="n">
        <v>89</v>
      </c>
    </row>
    <row r="10" spans="1:3">
      <c r="A10" s="4" t="s">
        <v>44</v>
      </c>
      <c r="B10" s="7" t="n">
        <v>74842</v>
      </c>
      <c r="C10" s="7" t="n">
        <v>1053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2</v>
      </c>
      <c r="B1" s="2" t="s">
        <v>673</v>
      </c>
      <c r="C1" s="2" t="s">
        <v>1</v>
      </c>
    </row>
    <row r="2" spans="1:3">
      <c r="B2" s="2" t="s">
        <v>619</v>
      </c>
      <c r="C2" s="2" t="s">
        <v>2</v>
      </c>
    </row>
    <row r="3" spans="1:3">
      <c r="A3" s="3" t="s">
        <v>118</v>
      </c>
    </row>
    <row r="4" spans="1:3">
      <c r="A4" s="4" t="s">
        <v>674</v>
      </c>
      <c r="C4" s="4" t="s">
        <v>633</v>
      </c>
    </row>
    <row r="5" spans="1:3">
      <c r="A5" s="4" t="s">
        <v>578</v>
      </c>
    </row>
    <row r="6" spans="1:3">
      <c r="A6" s="3" t="s">
        <v>654</v>
      </c>
    </row>
    <row r="7" spans="1:3">
      <c r="A7" s="4" t="s">
        <v>675</v>
      </c>
      <c r="B7" s="4" t="s">
        <v>676</v>
      </c>
    </row>
    <row r="8" spans="1:3">
      <c r="A8" s="4" t="s">
        <v>677</v>
      </c>
      <c r="B8" s="4" t="s">
        <v>676</v>
      </c>
    </row>
    <row r="9" spans="1:3">
      <c r="A9" s="4" t="s">
        <v>678</v>
      </c>
    </row>
    <row r="10" spans="1:3">
      <c r="A10" s="3" t="s">
        <v>654</v>
      </c>
    </row>
    <row r="11" spans="1:3">
      <c r="A11" s="4" t="s">
        <v>679</v>
      </c>
      <c r="B11" s="4" t="s">
        <v>680</v>
      </c>
    </row>
    <row r="12" spans="1:3">
      <c r="A12" s="3" t="s">
        <v>118</v>
      </c>
    </row>
    <row r="13" spans="1:3">
      <c r="A13" s="4" t="s">
        <v>681</v>
      </c>
      <c r="B13" s="4" t="s">
        <v>531</v>
      </c>
    </row>
    <row r="14" spans="1:3">
      <c r="A14" s="4" t="s">
        <v>682</v>
      </c>
    </row>
    <row r="15" spans="1:3">
      <c r="A15" s="3" t="s">
        <v>118</v>
      </c>
    </row>
    <row r="16" spans="1:3">
      <c r="A16" s="4" t="s">
        <v>681</v>
      </c>
      <c r="B16" s="4" t="s">
        <v>683</v>
      </c>
    </row>
    <row r="17" spans="1:3">
      <c r="A17" s="4" t="s">
        <v>684</v>
      </c>
    </row>
    <row r="18" spans="1:3">
      <c r="A18" s="3" t="s">
        <v>654</v>
      </c>
    </row>
    <row r="19" spans="1:3">
      <c r="A19" s="4" t="s">
        <v>679</v>
      </c>
      <c r="B19" s="4" t="s">
        <v>685</v>
      </c>
    </row>
    <row r="20" spans="1:3">
      <c r="A20" s="3" t="s">
        <v>118</v>
      </c>
    </row>
    <row r="21" spans="1:3">
      <c r="A21" s="4" t="s">
        <v>681</v>
      </c>
      <c r="B21" s="4" t="s">
        <v>685</v>
      </c>
    </row>
    <row r="22" spans="1:3">
      <c r="A22" s="4" t="s">
        <v>686</v>
      </c>
    </row>
    <row r="23" spans="1:3">
      <c r="A23" s="3" t="s">
        <v>118</v>
      </c>
    </row>
    <row r="24" spans="1:3">
      <c r="A24" s="4" t="s">
        <v>681</v>
      </c>
      <c r="B24" s="4" t="s">
        <v>687</v>
      </c>
    </row>
    <row r="25" spans="1:3">
      <c r="A25" s="4" t="s">
        <v>688</v>
      </c>
    </row>
    <row r="26" spans="1:3">
      <c r="A26" s="3" t="s">
        <v>118</v>
      </c>
    </row>
    <row r="27" spans="1:3">
      <c r="A27" s="4" t="s">
        <v>681</v>
      </c>
      <c r="B27" s="4" t="s">
        <v>649</v>
      </c>
    </row>
    <row r="28" spans="1:3">
      <c r="A28" s="4" t="s">
        <v>689</v>
      </c>
    </row>
    <row r="29" spans="1:3">
      <c r="A29" s="3" t="s">
        <v>118</v>
      </c>
    </row>
    <row r="30" spans="1:3">
      <c r="A30" s="4" t="s">
        <v>681</v>
      </c>
      <c r="B30" s="4" t="s">
        <v>690</v>
      </c>
    </row>
    <row r="31" spans="1:3">
      <c r="A31" s="4" t="s">
        <v>691</v>
      </c>
    </row>
    <row r="32" spans="1:3">
      <c r="A32" s="3" t="s">
        <v>118</v>
      </c>
    </row>
    <row r="33" spans="1:3">
      <c r="A33" s="4" t="s">
        <v>681</v>
      </c>
      <c r="C33" s="4" t="s">
        <v>683</v>
      </c>
    </row>
    <row r="34" spans="1:3">
      <c r="A34" s="4" t="s">
        <v>692</v>
      </c>
    </row>
    <row r="35" spans="1:3">
      <c r="A35" s="3" t="s">
        <v>118</v>
      </c>
    </row>
    <row r="36" spans="1:3">
      <c r="A36" s="4" t="s">
        <v>681</v>
      </c>
      <c r="C36" s="4" t="s">
        <v>687</v>
      </c>
    </row>
    <row r="37" spans="1:3">
      <c r="A37" s="4" t="s">
        <v>693</v>
      </c>
    </row>
    <row r="38" spans="1:3">
      <c r="A38" s="3" t="s">
        <v>118</v>
      </c>
    </row>
    <row r="39" spans="1:3">
      <c r="A39" s="4" t="s">
        <v>681</v>
      </c>
      <c r="C39" s="4" t="s">
        <v>649</v>
      </c>
    </row>
    <row r="40" spans="1:3">
      <c r="A40" s="4" t="s">
        <v>694</v>
      </c>
    </row>
    <row r="41" spans="1:3">
      <c r="A41" s="3" t="s">
        <v>118</v>
      </c>
    </row>
    <row r="42" spans="1:3">
      <c r="A42" s="4" t="s">
        <v>681</v>
      </c>
      <c r="C42" s="4" t="s">
        <v>690</v>
      </c>
    </row>
    <row r="43" spans="1:3">
      <c r="A43" s="4" t="s">
        <v>695</v>
      </c>
    </row>
    <row r="44" spans="1:3">
      <c r="A44" s="3" t="s">
        <v>654</v>
      </c>
    </row>
    <row r="45" spans="1:3">
      <c r="A45" s="4" t="s">
        <v>679</v>
      </c>
      <c r="C45" s="4" t="s">
        <v>680</v>
      </c>
    </row>
    <row r="46" spans="1:3">
      <c r="A46" s="4" t="s">
        <v>696</v>
      </c>
    </row>
    <row r="47" spans="1:3">
      <c r="A47" s="3" t="s">
        <v>654</v>
      </c>
    </row>
    <row r="48" spans="1:3">
      <c r="A48" s="4" t="s">
        <v>679</v>
      </c>
      <c r="C48" s="4" t="s">
        <v>533</v>
      </c>
    </row>
    <row r="49" spans="1:3">
      <c r="A49" s="4" t="s">
        <v>697</v>
      </c>
    </row>
    <row r="50" spans="1:3">
      <c r="A50" s="3" t="s">
        <v>654</v>
      </c>
    </row>
    <row r="51" spans="1:3">
      <c r="A51" s="4" t="s">
        <v>698</v>
      </c>
      <c r="C51" s="4" t="s">
        <v>643</v>
      </c>
    </row>
    <row r="52" spans="1:3">
      <c r="A52" s="4" t="s">
        <v>699</v>
      </c>
    </row>
    <row r="53" spans="1:3">
      <c r="A53" s="3" t="s">
        <v>654</v>
      </c>
    </row>
    <row r="54" spans="1:3">
      <c r="A54" s="4" t="s">
        <v>679</v>
      </c>
      <c r="C54" s="4" t="s">
        <v>680</v>
      </c>
    </row>
    <row r="55" spans="1:3">
      <c r="A55" s="4" t="s">
        <v>700</v>
      </c>
    </row>
    <row r="56" spans="1:3">
      <c r="A56" s="3" t="s">
        <v>654</v>
      </c>
    </row>
    <row r="57" spans="1:3">
      <c r="A57" s="4" t="s">
        <v>698</v>
      </c>
      <c r="C57" s="4" t="s">
        <v>645</v>
      </c>
    </row>
    <row r="58" spans="1:3">
      <c r="A58" s="4" t="s">
        <v>701</v>
      </c>
    </row>
    <row r="59" spans="1:3">
      <c r="A59" s="3" t="s">
        <v>654</v>
      </c>
    </row>
    <row r="60" spans="1:3">
      <c r="A60" s="4" t="s">
        <v>679</v>
      </c>
      <c r="C60" s="4" t="s">
        <v>702</v>
      </c>
    </row>
    <row r="61" spans="1:3">
      <c r="A61" s="4" t="s">
        <v>703</v>
      </c>
    </row>
    <row r="62" spans="1:3">
      <c r="A62" s="3" t="s">
        <v>654</v>
      </c>
    </row>
    <row r="63" spans="1:3">
      <c r="A63" s="4" t="s">
        <v>698</v>
      </c>
      <c r="C63" s="4" t="s">
        <v>676</v>
      </c>
    </row>
    <row r="64" spans="1:3">
      <c r="A64" s="4" t="s">
        <v>704</v>
      </c>
    </row>
    <row r="65" spans="1:3">
      <c r="A65" s="3" t="s">
        <v>654</v>
      </c>
    </row>
    <row r="66" spans="1:3">
      <c r="A66" s="4" t="s">
        <v>679</v>
      </c>
      <c r="C66" s="4" t="s">
        <v>685</v>
      </c>
    </row>
    <row r="67" spans="1:3">
      <c r="A67" s="4" t="s">
        <v>705</v>
      </c>
    </row>
    <row r="68" spans="1:3">
      <c r="A68" s="3" t="s">
        <v>654</v>
      </c>
    </row>
    <row r="69" spans="1:3">
      <c r="A69" s="4" t="s">
        <v>679</v>
      </c>
      <c r="C69" s="4" t="s">
        <v>690</v>
      </c>
    </row>
    <row r="70" spans="1:3">
      <c r="A70" s="4" t="s">
        <v>706</v>
      </c>
    </row>
    <row r="71" spans="1:3">
      <c r="A71" s="3" t="s">
        <v>118</v>
      </c>
    </row>
    <row r="72" spans="1:3">
      <c r="A72" s="4" t="s">
        <v>707</v>
      </c>
      <c r="C72" s="4" t="s">
        <v>531</v>
      </c>
    </row>
    <row r="73" spans="1:3">
      <c r="A73" s="4" t="s">
        <v>708</v>
      </c>
    </row>
    <row r="74" spans="1:3">
      <c r="A74" s="3" t="s">
        <v>118</v>
      </c>
    </row>
    <row r="75" spans="1:3">
      <c r="A75" s="4" t="s">
        <v>709</v>
      </c>
      <c r="C75" s="4" t="s">
        <v>676</v>
      </c>
    </row>
    <row r="76" spans="1:3">
      <c r="A76" s="4" t="s">
        <v>710</v>
      </c>
      <c r="C76" s="4" t="s">
        <v>676</v>
      </c>
    </row>
    <row r="77" spans="1:3">
      <c r="A77" s="4" t="s">
        <v>711</v>
      </c>
    </row>
    <row r="78" spans="1:3">
      <c r="A78" s="3" t="s">
        <v>118</v>
      </c>
    </row>
    <row r="79" spans="1:3">
      <c r="A79" s="4" t="s">
        <v>681</v>
      </c>
      <c r="C79" s="4" t="s">
        <v>531</v>
      </c>
    </row>
    <row r="80" spans="1:3">
      <c r="A80" s="4" t="s">
        <v>712</v>
      </c>
    </row>
    <row r="81" spans="1:3">
      <c r="A81" s="3" t="s">
        <v>118</v>
      </c>
    </row>
    <row r="82" spans="1:3">
      <c r="A82" s="4" t="s">
        <v>681</v>
      </c>
      <c r="C82" s="4" t="s">
        <v>683</v>
      </c>
    </row>
    <row r="83" spans="1:3">
      <c r="A83" s="4" t="s">
        <v>713</v>
      </c>
    </row>
    <row r="84" spans="1:3">
      <c r="A84" s="3" t="s">
        <v>118</v>
      </c>
    </row>
    <row r="85" spans="1:3">
      <c r="A85" s="4" t="s">
        <v>681</v>
      </c>
      <c r="C85" s="4" t="s">
        <v>649</v>
      </c>
    </row>
    <row r="86" spans="1:3">
      <c r="A86" s="4" t="s">
        <v>714</v>
      </c>
    </row>
    <row r="87" spans="1:3">
      <c r="A87" s="3" t="s">
        <v>118</v>
      </c>
    </row>
    <row r="88" spans="1:3">
      <c r="A88" s="4" t="s">
        <v>681</v>
      </c>
      <c r="C88" s="4" t="s">
        <v>690</v>
      </c>
    </row>
    <row r="89" spans="1:3">
      <c r="A89" s="4" t="s">
        <v>715</v>
      </c>
    </row>
    <row r="90" spans="1:3">
      <c r="A90" s="3" t="s">
        <v>654</v>
      </c>
    </row>
    <row r="91" spans="1:3">
      <c r="A91" s="4" t="s">
        <v>679</v>
      </c>
      <c r="C91"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1</v>
      </c>
    </row>
    <row r="2" spans="1:5">
      <c r="B2" s="2" t="s">
        <v>2</v>
      </c>
      <c r="C2" s="2" t="s">
        <v>33</v>
      </c>
      <c r="D2" s="2" t="s">
        <v>81</v>
      </c>
      <c r="E2" s="2" t="s">
        <v>556</v>
      </c>
    </row>
    <row r="3" spans="1:5">
      <c r="A3" s="3" t="s">
        <v>654</v>
      </c>
    </row>
    <row r="4" spans="1:5">
      <c r="A4" s="4" t="s">
        <v>674</v>
      </c>
      <c r="B4" s="4" t="s">
        <v>633</v>
      </c>
    </row>
    <row r="5" spans="1:5">
      <c r="A5" s="4" t="s">
        <v>717</v>
      </c>
    </row>
    <row r="6" spans="1:5">
      <c r="A6" s="3" t="s">
        <v>718</v>
      </c>
    </row>
    <row r="7" spans="1:5">
      <c r="A7" s="4" t="s">
        <v>719</v>
      </c>
      <c r="B7" s="4" t="s">
        <v>531</v>
      </c>
      <c r="C7" s="4" t="s">
        <v>690</v>
      </c>
      <c r="D7" s="4" t="s">
        <v>720</v>
      </c>
      <c r="E7" s="4" t="s">
        <v>7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22</v>
      </c>
      <c r="B1" s="2" t="s">
        <v>1</v>
      </c>
    </row>
    <row r="2" spans="1:3">
      <c r="B2" s="2" t="s">
        <v>2</v>
      </c>
      <c r="C2" s="2" t="s">
        <v>33</v>
      </c>
    </row>
    <row r="3" spans="1:3">
      <c r="A3" s="3" t="s">
        <v>654</v>
      </c>
    </row>
    <row r="4" spans="1:3">
      <c r="A4" s="4" t="s">
        <v>636</v>
      </c>
      <c r="B4" s="7" t="n">
        <v>2350000000</v>
      </c>
    </row>
    <row r="5" spans="1:3">
      <c r="A5" s="4" t="s">
        <v>723</v>
      </c>
      <c r="B5" s="5" t="n">
        <v>56098000</v>
      </c>
      <c r="C5" s="7" t="n">
        <v>83098000</v>
      </c>
    </row>
    <row r="6" spans="1:3">
      <c r="A6" s="4" t="s">
        <v>642</v>
      </c>
    </row>
    <row r="7" spans="1:3">
      <c r="A7" s="3" t="s">
        <v>654</v>
      </c>
    </row>
    <row r="8" spans="1:3">
      <c r="A8" s="4" t="s">
        <v>636</v>
      </c>
      <c r="B8" s="5" t="n">
        <v>65802000</v>
      </c>
      <c r="C8" s="5" t="n">
        <v>100000000</v>
      </c>
    </row>
    <row r="9" spans="1:3">
      <c r="A9" s="4" t="s">
        <v>723</v>
      </c>
      <c r="B9" s="7" t="n">
        <v>41637000</v>
      </c>
      <c r="C9" s="5" t="n">
        <v>68637000</v>
      </c>
    </row>
    <row r="10" spans="1:3">
      <c r="A10" s="4" t="s">
        <v>724</v>
      </c>
    </row>
    <row r="11" spans="1:3">
      <c r="A11" s="3" t="s">
        <v>654</v>
      </c>
    </row>
    <row r="12" spans="1:3">
      <c r="A12" s="4" t="s">
        <v>725</v>
      </c>
      <c r="B12" s="4" t="s">
        <v>531</v>
      </c>
    </row>
    <row r="13" spans="1:3">
      <c r="A13" s="4" t="s">
        <v>646</v>
      </c>
    </row>
    <row r="14" spans="1:3">
      <c r="A14" s="3" t="s">
        <v>654</v>
      </c>
    </row>
    <row r="15" spans="1:3">
      <c r="A15" s="4" t="s">
        <v>636</v>
      </c>
      <c r="B15" s="7" t="n">
        <v>35000000</v>
      </c>
    </row>
    <row r="16" spans="1:3">
      <c r="A16" s="4" t="s">
        <v>723</v>
      </c>
      <c r="B16" s="7" t="n">
        <v>14461000</v>
      </c>
      <c r="C16" s="5" t="n">
        <v>14461000</v>
      </c>
    </row>
    <row r="17" spans="1:3">
      <c r="A17" s="4" t="s">
        <v>726</v>
      </c>
    </row>
    <row r="18" spans="1:3">
      <c r="A18" s="3" t="s">
        <v>654</v>
      </c>
    </row>
    <row r="19" spans="1:3">
      <c r="A19" s="4" t="s">
        <v>725</v>
      </c>
      <c r="B19" s="4" t="s">
        <v>531</v>
      </c>
    </row>
    <row r="20" spans="1:3">
      <c r="A20" s="4" t="s">
        <v>644</v>
      </c>
    </row>
    <row r="21" spans="1:3">
      <c r="A21" s="3" t="s">
        <v>654</v>
      </c>
    </row>
    <row r="22" spans="1:3">
      <c r="A22" s="4" t="s">
        <v>636</v>
      </c>
      <c r="B22" s="7" t="n">
        <v>25000000</v>
      </c>
    </row>
    <row r="23" spans="1:3">
      <c r="A23" s="4" t="s">
        <v>723</v>
      </c>
      <c r="B23" s="5" t="n">
        <v>0</v>
      </c>
      <c r="C23" s="5" t="n">
        <v>0</v>
      </c>
    </row>
    <row r="24" spans="1:3">
      <c r="A24" s="4" t="s">
        <v>662</v>
      </c>
    </row>
    <row r="25" spans="1:3">
      <c r="A25" s="3" t="s">
        <v>654</v>
      </c>
    </row>
    <row r="26" spans="1:3">
      <c r="A26" s="4" t="s">
        <v>636</v>
      </c>
      <c r="B26" s="5" t="n">
        <v>50000000</v>
      </c>
    </row>
    <row r="27" spans="1:3">
      <c r="A27" s="4" t="s">
        <v>723</v>
      </c>
      <c r="B27" s="7" t="n">
        <v>0</v>
      </c>
      <c r="C27"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Q2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1"/>
    <col customWidth="1" max="10" min="10" width="21"/>
    <col customWidth="1" max="11" min="11" width="21"/>
    <col customWidth="1" max="12" min="12" width="29"/>
    <col customWidth="1" max="13" min="13" width="29"/>
    <col customWidth="1" max="14" min="14" width="29"/>
    <col customWidth="1" max="15" min="15" width="29"/>
    <col customWidth="1" max="16" min="16" width="21"/>
    <col customWidth="1" max="17" min="17" width="21"/>
    <col customWidth="1" max="18" min="18" width="21"/>
    <col customWidth="1" max="19" min="19" width="21"/>
    <col customWidth="1" max="20" min="20" width="29"/>
    <col customWidth="1" max="21" min="21" width="21"/>
    <col customWidth="1" max="22" min="22" width="21"/>
    <col customWidth="1" max="23" min="23" width="29"/>
    <col customWidth="1" max="24" min="24" width="40"/>
    <col customWidth="1" max="25" min="25" width="21"/>
    <col customWidth="1" max="26" min="26" width="21"/>
    <col customWidth="1" max="27" min="27" width="21"/>
    <col customWidth="1" max="28" min="28" width="29"/>
    <col customWidth="1" max="29" min="29" width="21"/>
    <col customWidth="1" max="30" min="30" width="34"/>
    <col customWidth="1" max="31" min="31" width="21"/>
    <col customWidth="1" max="32" min="32" width="28"/>
    <col customWidth="1" max="33" min="33" width="21"/>
    <col customWidth="1" max="34" min="34" width="21"/>
    <col customWidth="1" max="35" min="35" width="21"/>
    <col customWidth="1" max="36" min="36" width="28"/>
    <col customWidth="1" max="37" min="37" width="40"/>
    <col customWidth="1" max="38" min="38" width="22"/>
    <col customWidth="1" max="39" min="39" width="34"/>
    <col customWidth="1" max="40" min="40" width="22"/>
    <col customWidth="1" max="41" min="41" width="40"/>
    <col customWidth="1" max="42" min="42" width="34"/>
    <col customWidth="1" max="43" min="43" width="29"/>
  </cols>
  <sheetData>
    <row r="1" spans="1:43">
      <c r="A1" s="1" t="s">
        <v>727</v>
      </c>
      <c r="B1" s="2" t="s">
        <v>728</v>
      </c>
      <c r="C1" s="2" t="s">
        <v>729</v>
      </c>
      <c r="D1" s="2" t="s">
        <v>730</v>
      </c>
      <c r="E1" s="2" t="s">
        <v>731</v>
      </c>
      <c r="F1" s="2" t="s">
        <v>732</v>
      </c>
      <c r="G1" s="2" t="s">
        <v>733</v>
      </c>
      <c r="H1" s="2" t="s">
        <v>734</v>
      </c>
      <c r="I1" s="2" t="s">
        <v>735</v>
      </c>
      <c r="J1" s="2" t="s">
        <v>736</v>
      </c>
      <c r="K1" s="2" t="s">
        <v>737</v>
      </c>
      <c r="L1" s="2" t="s">
        <v>738</v>
      </c>
      <c r="M1" s="2" t="s">
        <v>739</v>
      </c>
      <c r="N1" s="2" t="s">
        <v>740</v>
      </c>
      <c r="O1" s="2" t="s">
        <v>741</v>
      </c>
      <c r="P1" s="2" t="s">
        <v>742</v>
      </c>
      <c r="Q1" s="2" t="s">
        <v>743</v>
      </c>
      <c r="R1" s="2" t="s">
        <v>744</v>
      </c>
      <c r="S1" s="2" t="s">
        <v>745</v>
      </c>
      <c r="T1" s="2" t="s">
        <v>746</v>
      </c>
      <c r="U1" s="2" t="s">
        <v>747</v>
      </c>
      <c r="V1" s="2" t="s">
        <v>748</v>
      </c>
      <c r="W1" s="2" t="s">
        <v>749</v>
      </c>
      <c r="X1" s="2" t="s">
        <v>750</v>
      </c>
      <c r="Y1" s="2" t="s">
        <v>751</v>
      </c>
      <c r="Z1" s="2" t="s">
        <v>752</v>
      </c>
      <c r="AA1" s="2" t="s">
        <v>753</v>
      </c>
      <c r="AB1" s="2" t="s">
        <v>754</v>
      </c>
      <c r="AC1" s="2" t="s">
        <v>755</v>
      </c>
      <c r="AD1" s="2" t="s">
        <v>756</v>
      </c>
      <c r="AE1" s="2" t="s">
        <v>757</v>
      </c>
      <c r="AF1" s="2" t="s">
        <v>758</v>
      </c>
      <c r="AG1" s="2" t="s">
        <v>759</v>
      </c>
      <c r="AH1" s="2" t="s">
        <v>760</v>
      </c>
      <c r="AI1" s="2" t="s">
        <v>745</v>
      </c>
      <c r="AJ1" s="2" t="s">
        <v>761</v>
      </c>
      <c r="AK1" s="2" t="s">
        <v>750</v>
      </c>
      <c r="AL1" s="2" t="s">
        <v>762</v>
      </c>
      <c r="AM1" s="2" t="s">
        <v>756</v>
      </c>
      <c r="AN1" s="2" t="s">
        <v>763</v>
      </c>
      <c r="AO1" s="2" t="s">
        <v>750</v>
      </c>
      <c r="AP1" s="2" t="s">
        <v>756</v>
      </c>
      <c r="AQ1" s="2" t="s">
        <v>764</v>
      </c>
    </row>
    <row r="2" spans="1:43">
      <c r="A2" s="3" t="s">
        <v>39</v>
      </c>
    </row>
    <row r="3" spans="1:43">
      <c r="A3" s="4" t="s">
        <v>765</v>
      </c>
      <c r="AO3" s="7" t="n">
        <v>-31843</v>
      </c>
      <c r="AP3" s="7" t="n">
        <v>72428</v>
      </c>
      <c r="AQ3" s="7" t="n">
        <v>-92434</v>
      </c>
    </row>
    <row r="4" spans="1:43">
      <c r="A4" s="4" t="s">
        <v>36</v>
      </c>
      <c r="X4" s="7" t="n">
        <v>1306215</v>
      </c>
      <c r="AD4" s="7" t="n">
        <v>721607</v>
      </c>
      <c r="AK4" s="7" t="n">
        <v>1306215</v>
      </c>
      <c r="AM4" s="7" t="n">
        <v>721607</v>
      </c>
      <c r="AO4" s="5" t="n">
        <v>1306215</v>
      </c>
      <c r="AP4" s="5" t="n">
        <v>721607</v>
      </c>
    </row>
    <row r="5" spans="1:43">
      <c r="A5" s="4" t="s">
        <v>35</v>
      </c>
      <c r="X5" s="5" t="n">
        <v>9251396</v>
      </c>
      <c r="AD5" s="5" t="n">
        <v>5457265</v>
      </c>
      <c r="AK5" s="5" t="n">
        <v>9251396</v>
      </c>
      <c r="AM5" s="5" t="n">
        <v>5457265</v>
      </c>
      <c r="AO5" s="5" t="n">
        <v>9251396</v>
      </c>
      <c r="AP5" s="5" t="n">
        <v>5457265</v>
      </c>
    </row>
    <row r="6" spans="1:43">
      <c r="A6" s="4" t="s">
        <v>377</v>
      </c>
      <c r="AO6" s="5" t="n">
        <v>162600</v>
      </c>
      <c r="AP6" s="5" t="n">
        <v>143900</v>
      </c>
      <c r="AQ6" s="5" t="n">
        <v>142700</v>
      </c>
    </row>
    <row r="7" spans="1:43">
      <c r="A7" s="4" t="s">
        <v>222</v>
      </c>
      <c r="AO7" s="5" t="n">
        <v>719548</v>
      </c>
      <c r="AP7" s="5" t="n">
        <v>31842</v>
      </c>
      <c r="AQ7" s="5" t="n">
        <v>531694</v>
      </c>
    </row>
    <row r="8" spans="1:43">
      <c r="A8" s="4" t="s">
        <v>766</v>
      </c>
      <c r="AO8" s="7" t="n">
        <v>65600</v>
      </c>
      <c r="AP8" s="7" t="n">
        <v>39800</v>
      </c>
    </row>
    <row r="9" spans="1:43">
      <c r="A9" s="4" t="s">
        <v>767</v>
      </c>
      <c r="AO9" s="5" t="n">
        <v>4</v>
      </c>
      <c r="AP9" s="5" t="n">
        <v>5</v>
      </c>
    </row>
    <row r="10" spans="1:43">
      <c r="A10" s="4" t="s">
        <v>768</v>
      </c>
      <c r="X10" s="7" t="n">
        <v>204500</v>
      </c>
      <c r="AD10" s="5" t="n">
        <v>147900</v>
      </c>
      <c r="AK10" s="7" t="n">
        <v>204500</v>
      </c>
      <c r="AM10" s="7" t="n">
        <v>147900</v>
      </c>
      <c r="AO10" s="7" t="n">
        <v>204500</v>
      </c>
      <c r="AP10" s="7" t="n">
        <v>147900</v>
      </c>
    </row>
    <row r="11" spans="1:43">
      <c r="A11" s="4" t="s">
        <v>769</v>
      </c>
      <c r="AO11" s="7" t="n">
        <v>102500</v>
      </c>
      <c r="AP11" s="7" t="n">
        <v>65400</v>
      </c>
      <c r="AQ11" s="7" t="n">
        <v>35500</v>
      </c>
    </row>
    <row r="12" spans="1:43">
      <c r="A12" s="4" t="s">
        <v>770</v>
      </c>
      <c r="AK12" s="5" t="n">
        <v>39</v>
      </c>
      <c r="AL12" s="5" t="n">
        <v>25</v>
      </c>
      <c r="AM12" s="5" t="n">
        <v>5</v>
      </c>
      <c r="AN12" s="5" t="n">
        <v>5</v>
      </c>
    </row>
    <row r="13" spans="1:43">
      <c r="A13" s="4" t="s">
        <v>771</v>
      </c>
    </row>
    <row r="14" spans="1:43">
      <c r="A14" s="3" t="s">
        <v>39</v>
      </c>
    </row>
    <row r="15" spans="1:43">
      <c r="A15" s="4" t="s">
        <v>770</v>
      </c>
      <c r="AO15" s="5" t="n">
        <v>49</v>
      </c>
      <c r="AP15" s="5" t="n">
        <v>16</v>
      </c>
      <c r="AQ15" s="5" t="n">
        <v>30</v>
      </c>
    </row>
    <row r="16" spans="1:43">
      <c r="A16" s="4" t="s">
        <v>772</v>
      </c>
    </row>
    <row r="17" spans="1:43">
      <c r="A17" s="3" t="s">
        <v>39</v>
      </c>
    </row>
    <row r="18" spans="1:43">
      <c r="A18" s="4" t="s">
        <v>770</v>
      </c>
      <c r="AB18" s="5" t="n">
        <v>1</v>
      </c>
      <c r="AO18" s="5" t="n">
        <v>46</v>
      </c>
    </row>
    <row r="19" spans="1:43">
      <c r="A19" s="4" t="s">
        <v>773</v>
      </c>
      <c r="AO19" s="7" t="n">
        <v>-255600</v>
      </c>
    </row>
    <row r="20" spans="1:43">
      <c r="A20" s="4" t="s">
        <v>774</v>
      </c>
    </row>
    <row r="21" spans="1:43">
      <c r="A21" s="3" t="s">
        <v>39</v>
      </c>
    </row>
    <row r="22" spans="1:43">
      <c r="A22" s="4" t="s">
        <v>222</v>
      </c>
      <c r="AO22" s="7" t="n">
        <v>12200</v>
      </c>
    </row>
    <row r="23" spans="1:43">
      <c r="A23" s="4" t="s">
        <v>775</v>
      </c>
      <c r="AO23" s="4" t="s">
        <v>776</v>
      </c>
    </row>
    <row r="24" spans="1:43">
      <c r="A24" s="4" t="s">
        <v>777</v>
      </c>
    </row>
    <row r="25" spans="1:43">
      <c r="A25" s="3" t="s">
        <v>39</v>
      </c>
    </row>
    <row r="26" spans="1:43">
      <c r="A26" s="4" t="s">
        <v>222</v>
      </c>
      <c r="AO26" s="7" t="n">
        <v>5500</v>
      </c>
    </row>
    <row r="27" spans="1:43">
      <c r="A27" s="4" t="s">
        <v>778</v>
      </c>
    </row>
    <row r="28" spans="1:43">
      <c r="A28" s="3" t="s">
        <v>39</v>
      </c>
    </row>
    <row r="29" spans="1:43">
      <c r="A29" s="4" t="s">
        <v>222</v>
      </c>
      <c r="AO29" s="7" t="n">
        <v>108300</v>
      </c>
    </row>
    <row r="30" spans="1:43">
      <c r="A30" s="4" t="s">
        <v>779</v>
      </c>
      <c r="AO30" s="4" t="s">
        <v>780</v>
      </c>
    </row>
    <row r="31" spans="1:43">
      <c r="A31" s="4" t="s">
        <v>781</v>
      </c>
    </row>
    <row r="32" spans="1:43">
      <c r="A32" s="3" t="s">
        <v>39</v>
      </c>
    </row>
    <row r="33" spans="1:43">
      <c r="A33" s="4" t="s">
        <v>222</v>
      </c>
      <c r="AO33" s="7" t="n">
        <v>9900</v>
      </c>
    </row>
    <row r="34" spans="1:43">
      <c r="A34" s="4" t="s">
        <v>779</v>
      </c>
      <c r="AO34" s="4" t="s">
        <v>782</v>
      </c>
    </row>
    <row r="35" spans="1:43">
      <c r="A35" s="4" t="s">
        <v>777</v>
      </c>
    </row>
    <row r="36" spans="1:43">
      <c r="A36" s="3" t="s">
        <v>39</v>
      </c>
    </row>
    <row r="37" spans="1:43">
      <c r="A37" s="4" t="s">
        <v>222</v>
      </c>
      <c r="AO37" s="7" t="n">
        <v>2300</v>
      </c>
    </row>
    <row r="38" spans="1:43">
      <c r="A38" s="4" t="s">
        <v>779</v>
      </c>
      <c r="AO38" s="4" t="s">
        <v>783</v>
      </c>
    </row>
    <row r="39" spans="1:43">
      <c r="A39" s="4" t="s">
        <v>784</v>
      </c>
    </row>
    <row r="40" spans="1:43">
      <c r="A40" s="3" t="s">
        <v>39</v>
      </c>
    </row>
    <row r="41" spans="1:43">
      <c r="A41" s="4" t="s">
        <v>769</v>
      </c>
      <c r="AA41" s="7" t="n">
        <v>3500</v>
      </c>
    </row>
    <row r="42" spans="1:43">
      <c r="A42" s="4" t="s">
        <v>785</v>
      </c>
    </row>
    <row r="43" spans="1:43">
      <c r="A43" s="3" t="s">
        <v>39</v>
      </c>
    </row>
    <row r="44" spans="1:43">
      <c r="A44" s="4" t="s">
        <v>769</v>
      </c>
      <c r="AC44" s="7" t="n">
        <v>21100</v>
      </c>
    </row>
    <row r="45" spans="1:43">
      <c r="A45" s="4" t="s">
        <v>786</v>
      </c>
    </row>
    <row r="46" spans="1:43">
      <c r="A46" s="3" t="s">
        <v>39</v>
      </c>
    </row>
    <row r="47" spans="1:43">
      <c r="A47" s="4" t="s">
        <v>769</v>
      </c>
      <c r="AB47" s="7" t="n">
        <v>11400</v>
      </c>
    </row>
    <row r="48" spans="1:43">
      <c r="A48" s="4" t="s">
        <v>787</v>
      </c>
    </row>
    <row r="49" spans="1:43">
      <c r="A49" s="3" t="s">
        <v>39</v>
      </c>
    </row>
    <row r="50" spans="1:43">
      <c r="A50" s="4" t="s">
        <v>535</v>
      </c>
      <c r="AB50" s="5" t="n">
        <v>2</v>
      </c>
    </row>
    <row r="51" spans="1:43">
      <c r="A51" s="4" t="s">
        <v>769</v>
      </c>
      <c r="AB51" s="7" t="n">
        <v>2200</v>
      </c>
    </row>
    <row r="52" spans="1:43">
      <c r="A52" s="4" t="s">
        <v>788</v>
      </c>
    </row>
    <row r="53" spans="1:43">
      <c r="A53" s="3" t="s">
        <v>39</v>
      </c>
    </row>
    <row r="54" spans="1:43">
      <c r="A54" s="4" t="s">
        <v>769</v>
      </c>
      <c r="Z54" s="7" t="n">
        <v>15100</v>
      </c>
    </row>
    <row r="55" spans="1:43">
      <c r="A55" s="4" t="s">
        <v>789</v>
      </c>
    </row>
    <row r="56" spans="1:43">
      <c r="A56" s="3" t="s">
        <v>39</v>
      </c>
    </row>
    <row r="57" spans="1:43">
      <c r="A57" s="4" t="s">
        <v>769</v>
      </c>
      <c r="Z57" s="5" t="n">
        <v>5500</v>
      </c>
    </row>
    <row r="58" spans="1:43">
      <c r="A58" s="4" t="s">
        <v>790</v>
      </c>
    </row>
    <row r="59" spans="1:43">
      <c r="A59" s="3" t="s">
        <v>39</v>
      </c>
    </row>
    <row r="60" spans="1:43">
      <c r="A60" s="4" t="s">
        <v>769</v>
      </c>
      <c r="Z60" s="7" t="n">
        <v>16000</v>
      </c>
    </row>
    <row r="61" spans="1:43">
      <c r="A61" s="4" t="s">
        <v>791</v>
      </c>
    </row>
    <row r="62" spans="1:43">
      <c r="A62" s="3" t="s">
        <v>39</v>
      </c>
    </row>
    <row r="63" spans="1:43">
      <c r="A63" s="4" t="s">
        <v>769</v>
      </c>
      <c r="AG63" s="7" t="n">
        <v>3300</v>
      </c>
    </row>
    <row r="64" spans="1:43">
      <c r="A64" s="4" t="s">
        <v>792</v>
      </c>
    </row>
    <row r="65" spans="1:43">
      <c r="A65" s="3" t="s">
        <v>39</v>
      </c>
    </row>
    <row r="66" spans="1:43">
      <c r="A66" s="4" t="s">
        <v>769</v>
      </c>
      <c r="Y66" s="7" t="n">
        <v>24500</v>
      </c>
      <c r="AF66" s="7" t="n">
        <v>18200</v>
      </c>
    </row>
    <row r="67" spans="1:43">
      <c r="A67" s="4" t="s">
        <v>793</v>
      </c>
    </row>
    <row r="68" spans="1:43">
      <c r="A68" s="3" t="s">
        <v>39</v>
      </c>
    </row>
    <row r="69" spans="1:43">
      <c r="A69" s="4" t="s">
        <v>794</v>
      </c>
      <c r="X69" s="5" t="n">
        <v>3100</v>
      </c>
    </row>
    <row r="70" spans="1:43">
      <c r="A70" s="4" t="s">
        <v>795</v>
      </c>
    </row>
    <row r="71" spans="1:43">
      <c r="A71" s="3" t="s">
        <v>39</v>
      </c>
    </row>
    <row r="72" spans="1:43">
      <c r="A72" s="4" t="s">
        <v>796</v>
      </c>
      <c r="X72" s="7" t="n">
        <v>19600</v>
      </c>
      <c r="AK72" s="7" t="n">
        <v>19600</v>
      </c>
      <c r="AO72" s="7" t="n">
        <v>19600</v>
      </c>
    </row>
    <row r="73" spans="1:43">
      <c r="A73" s="4" t="s">
        <v>797</v>
      </c>
    </row>
    <row r="74" spans="1:43">
      <c r="A74" s="3" t="s">
        <v>39</v>
      </c>
    </row>
    <row r="75" spans="1:43">
      <c r="A75" s="4" t="s">
        <v>796</v>
      </c>
      <c r="X75" s="7" t="n">
        <v>75000</v>
      </c>
      <c r="AK75" s="7" t="n">
        <v>75000</v>
      </c>
      <c r="AO75" s="7" t="n">
        <v>75000</v>
      </c>
    </row>
    <row r="76" spans="1:43">
      <c r="A76" s="4" t="s">
        <v>798</v>
      </c>
    </row>
    <row r="77" spans="1:43">
      <c r="A77" s="3" t="s">
        <v>39</v>
      </c>
    </row>
    <row r="78" spans="1:43">
      <c r="A78" s="4" t="s">
        <v>535</v>
      </c>
      <c r="AF78" s="5" t="n">
        <v>2</v>
      </c>
    </row>
    <row r="79" spans="1:43">
      <c r="A79" s="4" t="s">
        <v>769</v>
      </c>
      <c r="AF79" s="7" t="n">
        <v>15900</v>
      </c>
    </row>
    <row r="80" spans="1:43">
      <c r="A80" s="4" t="s">
        <v>799</v>
      </c>
    </row>
    <row r="81" spans="1:43">
      <c r="A81" s="3" t="s">
        <v>39</v>
      </c>
    </row>
    <row r="82" spans="1:43">
      <c r="A82" s="4" t="s">
        <v>769</v>
      </c>
      <c r="AE82" s="7" t="n">
        <v>21600</v>
      </c>
    </row>
    <row r="83" spans="1:43">
      <c r="A83" s="4" t="s">
        <v>800</v>
      </c>
    </row>
    <row r="84" spans="1:43">
      <c r="A84" s="3" t="s">
        <v>39</v>
      </c>
    </row>
    <row r="85" spans="1:43">
      <c r="A85" s="4" t="s">
        <v>769</v>
      </c>
      <c r="AD85" s="7" t="n">
        <v>6400</v>
      </c>
    </row>
    <row r="86" spans="1:43">
      <c r="A86" s="4" t="s">
        <v>801</v>
      </c>
    </row>
    <row r="87" spans="1:43">
      <c r="A87" s="3" t="s">
        <v>39</v>
      </c>
    </row>
    <row r="88" spans="1:43">
      <c r="A88" s="4" t="s">
        <v>769</v>
      </c>
      <c r="AH88" s="7" t="n">
        <v>13800</v>
      </c>
    </row>
    <row r="89" spans="1:43">
      <c r="A89" s="4" t="s">
        <v>802</v>
      </c>
    </row>
    <row r="90" spans="1:43">
      <c r="A90" s="3" t="s">
        <v>39</v>
      </c>
    </row>
    <row r="91" spans="1:43">
      <c r="A91" s="4" t="s">
        <v>535</v>
      </c>
      <c r="X91" s="5" t="n">
        <v>4</v>
      </c>
      <c r="AK91" s="5" t="n">
        <v>4</v>
      </c>
      <c r="AO91" s="5" t="n">
        <v>4</v>
      </c>
    </row>
    <row r="92" spans="1:43">
      <c r="A92" s="4" t="s">
        <v>36</v>
      </c>
      <c r="X92" s="7" t="n">
        <v>-16000</v>
      </c>
      <c r="AK92" s="7" t="n">
        <v>-16000</v>
      </c>
      <c r="AO92" s="7" t="n">
        <v>-16000</v>
      </c>
    </row>
    <row r="93" spans="1:43">
      <c r="A93" s="4" t="s">
        <v>35</v>
      </c>
      <c r="X93" s="7" t="n">
        <v>16000</v>
      </c>
      <c r="AK93" s="7" t="n">
        <v>16000</v>
      </c>
      <c r="AO93" s="7" t="n">
        <v>16000</v>
      </c>
    </row>
    <row r="94" spans="1:43">
      <c r="A94" s="4" t="s">
        <v>121</v>
      </c>
    </row>
    <row r="95" spans="1:43">
      <c r="A95" s="3" t="s">
        <v>39</v>
      </c>
    </row>
    <row r="96" spans="1:43">
      <c r="A96" s="4" t="s">
        <v>535</v>
      </c>
      <c r="X96" s="5" t="n">
        <v>1163</v>
      </c>
      <c r="AK96" s="5" t="n">
        <v>1163</v>
      </c>
      <c r="AO96" s="5" t="n">
        <v>1163</v>
      </c>
    </row>
    <row r="97" spans="1:43">
      <c r="A97" s="4" t="s">
        <v>497</v>
      </c>
      <c r="X97" s="5" t="n">
        <v>304</v>
      </c>
      <c r="AK97" s="5" t="n">
        <v>304</v>
      </c>
      <c r="AO97" s="5" t="n">
        <v>304</v>
      </c>
    </row>
    <row r="98" spans="1:43">
      <c r="A98" s="4" t="s">
        <v>145</v>
      </c>
    </row>
    <row r="99" spans="1:43">
      <c r="A99" s="3" t="s">
        <v>39</v>
      </c>
    </row>
    <row r="100" spans="1:43">
      <c r="A100" s="4" t="s">
        <v>803</v>
      </c>
      <c r="G100" s="7" t="n">
        <v>2954034</v>
      </c>
      <c r="X100" s="7" t="n">
        <v>3000000</v>
      </c>
      <c r="AK100" s="7" t="n">
        <v>3000000</v>
      </c>
      <c r="AO100" s="7" t="n">
        <v>3000000</v>
      </c>
    </row>
    <row r="101" spans="1:43">
      <c r="A101" s="4" t="s">
        <v>550</v>
      </c>
    </row>
    <row r="102" spans="1:43">
      <c r="A102" s="3" t="s">
        <v>39</v>
      </c>
    </row>
    <row r="103" spans="1:43">
      <c r="A103" s="4" t="s">
        <v>535</v>
      </c>
      <c r="G103" s="5" t="n">
        <v>28</v>
      </c>
    </row>
    <row r="104" spans="1:43">
      <c r="A104" s="4" t="s">
        <v>804</v>
      </c>
    </row>
    <row r="105" spans="1:43">
      <c r="A105" s="3" t="s">
        <v>39</v>
      </c>
    </row>
    <row r="106" spans="1:43">
      <c r="A106" s="4" t="s">
        <v>779</v>
      </c>
      <c r="G106" s="4" t="s">
        <v>805</v>
      </c>
    </row>
    <row r="107" spans="1:43">
      <c r="A107" s="4" t="s">
        <v>806</v>
      </c>
    </row>
    <row r="108" spans="1:43">
      <c r="A108" s="3" t="s">
        <v>39</v>
      </c>
    </row>
    <row r="109" spans="1:43">
      <c r="A109" s="4" t="s">
        <v>779</v>
      </c>
      <c r="G109" s="4" t="s">
        <v>807</v>
      </c>
    </row>
    <row r="110" spans="1:43">
      <c r="A110" s="4" t="s">
        <v>808</v>
      </c>
    </row>
    <row r="111" spans="1:43">
      <c r="A111" s="3" t="s">
        <v>39</v>
      </c>
    </row>
    <row r="112" spans="1:43">
      <c r="A112" s="4" t="s">
        <v>779</v>
      </c>
      <c r="G112" s="4" t="s">
        <v>809</v>
      </c>
    </row>
    <row r="113" spans="1:43">
      <c r="A113" s="4" t="s">
        <v>810</v>
      </c>
    </row>
    <row r="114" spans="1:43">
      <c r="A114" s="3" t="s">
        <v>39</v>
      </c>
    </row>
    <row r="115" spans="1:43">
      <c r="A115" s="4" t="s">
        <v>779</v>
      </c>
      <c r="G115" s="4" t="s">
        <v>811</v>
      </c>
    </row>
    <row r="116" spans="1:43">
      <c r="A116" s="4" t="s">
        <v>812</v>
      </c>
    </row>
    <row r="117" spans="1:43">
      <c r="A117" s="3" t="s">
        <v>39</v>
      </c>
    </row>
    <row r="118" spans="1:43">
      <c r="A118" s="4" t="s">
        <v>765</v>
      </c>
      <c r="AO118" s="5" t="n">
        <v>-79500</v>
      </c>
    </row>
    <row r="119" spans="1:43">
      <c r="A119" s="4" t="s">
        <v>222</v>
      </c>
      <c r="AI119" s="7" t="n">
        <v>1900</v>
      </c>
      <c r="AO119" s="5" t="n">
        <v>806900</v>
      </c>
      <c r="AP119" s="7" t="n">
        <v>31800</v>
      </c>
      <c r="AQ119" s="7" t="n">
        <v>530300</v>
      </c>
    </row>
    <row r="120" spans="1:43">
      <c r="A120" s="4" t="s">
        <v>813</v>
      </c>
      <c r="AO120" s="7" t="n">
        <v>17300</v>
      </c>
      <c r="AP120" s="5" t="n">
        <v>100</v>
      </c>
      <c r="AQ120" s="5" t="n">
        <v>4000</v>
      </c>
    </row>
    <row r="121" spans="1:43">
      <c r="A121" s="4" t="s">
        <v>814</v>
      </c>
      <c r="N121" s="5" t="n">
        <v>23</v>
      </c>
    </row>
    <row r="122" spans="1:43">
      <c r="A122" s="4" t="s">
        <v>497</v>
      </c>
      <c r="X122" s="5" t="n">
        <v>2</v>
      </c>
      <c r="AK122" s="5" t="n">
        <v>2</v>
      </c>
      <c r="AO122" s="5" t="n">
        <v>2</v>
      </c>
    </row>
    <row r="123" spans="1:43">
      <c r="A123" s="4" t="s">
        <v>815</v>
      </c>
      <c r="X123" s="7" t="n">
        <v>8600</v>
      </c>
      <c r="AK123" s="7" t="n">
        <v>8600</v>
      </c>
      <c r="AO123" s="7" t="n">
        <v>8600</v>
      </c>
    </row>
    <row r="124" spans="1:43">
      <c r="A124" s="4" t="s">
        <v>816</v>
      </c>
      <c r="X124" s="7" t="n">
        <v>6600</v>
      </c>
      <c r="AK124" s="7" t="n">
        <v>6600</v>
      </c>
      <c r="AO124" s="7" t="n">
        <v>6600</v>
      </c>
    </row>
    <row r="125" spans="1:43">
      <c r="A125" s="4" t="s">
        <v>817</v>
      </c>
    </row>
    <row r="126" spans="1:43">
      <c r="A126" s="3" t="s">
        <v>39</v>
      </c>
    </row>
    <row r="127" spans="1:43">
      <c r="A127" s="4" t="s">
        <v>535</v>
      </c>
      <c r="X127" s="5" t="n">
        <v>3</v>
      </c>
      <c r="AK127" s="5" t="n">
        <v>3</v>
      </c>
      <c r="AO127" s="5" t="n">
        <v>3</v>
      </c>
    </row>
    <row r="128" spans="1:43">
      <c r="A128" s="4" t="s">
        <v>497</v>
      </c>
      <c r="X128" s="5" t="n">
        <v>1</v>
      </c>
      <c r="AK128" s="5" t="n">
        <v>1</v>
      </c>
      <c r="AO128" s="5" t="n">
        <v>1</v>
      </c>
    </row>
    <row r="129" spans="1:43">
      <c r="A129" s="4" t="s">
        <v>816</v>
      </c>
      <c r="X129" s="7" t="n">
        <v>14200</v>
      </c>
      <c r="AK129" s="7" t="n">
        <v>14200</v>
      </c>
      <c r="AO129" s="7" t="n">
        <v>14200</v>
      </c>
    </row>
    <row r="130" spans="1:43">
      <c r="A130" s="4" t="s">
        <v>818</v>
      </c>
    </row>
    <row r="131" spans="1:43">
      <c r="A131" s="3" t="s">
        <v>39</v>
      </c>
    </row>
    <row r="132" spans="1:43">
      <c r="A132" s="4" t="s">
        <v>222</v>
      </c>
      <c r="AO132" s="5" t="n">
        <v>126400</v>
      </c>
      <c r="AP132" s="5" t="n">
        <v>4800</v>
      </c>
      <c r="AQ132" s="5" t="n">
        <v>140200</v>
      </c>
    </row>
    <row r="133" spans="1:43">
      <c r="A133" s="4" t="s">
        <v>819</v>
      </c>
    </row>
    <row r="134" spans="1:43">
      <c r="A134" s="3" t="s">
        <v>39</v>
      </c>
    </row>
    <row r="135" spans="1:43">
      <c r="A135" s="4" t="s">
        <v>222</v>
      </c>
      <c r="AO135" s="5" t="n">
        <v>571600</v>
      </c>
      <c r="AP135" s="5" t="n">
        <v>18500</v>
      </c>
      <c r="AQ135" s="5" t="n">
        <v>259800</v>
      </c>
    </row>
    <row r="136" spans="1:43">
      <c r="A136" s="4" t="s">
        <v>820</v>
      </c>
    </row>
    <row r="137" spans="1:43">
      <c r="A137" s="3" t="s">
        <v>39</v>
      </c>
    </row>
    <row r="138" spans="1:43">
      <c r="A138" s="4" t="s">
        <v>222</v>
      </c>
      <c r="AO138" s="5" t="n">
        <v>113700</v>
      </c>
      <c r="AP138" s="7" t="n">
        <v>8500</v>
      </c>
      <c r="AQ138" s="5" t="n">
        <v>130300</v>
      </c>
    </row>
    <row r="139" spans="1:43">
      <c r="A139" s="4" t="s">
        <v>821</v>
      </c>
    </row>
    <row r="140" spans="1:43">
      <c r="A140" s="3" t="s">
        <v>39</v>
      </c>
    </row>
    <row r="141" spans="1:43">
      <c r="A141" s="4" t="s">
        <v>222</v>
      </c>
      <c r="AO141" s="7" t="n">
        <v>4800</v>
      </c>
    </row>
    <row r="142" spans="1:43">
      <c r="A142" s="4" t="s">
        <v>822</v>
      </c>
    </row>
    <row r="143" spans="1:43">
      <c r="A143" s="3" t="s">
        <v>39</v>
      </c>
    </row>
    <row r="144" spans="1:43">
      <c r="A144" s="4" t="s">
        <v>222</v>
      </c>
      <c r="P144" s="7" t="n">
        <v>6100</v>
      </c>
    </row>
    <row r="145" spans="1:43">
      <c r="A145" s="4" t="s">
        <v>823</v>
      </c>
    </row>
    <row r="146" spans="1:43">
      <c r="A146" s="3" t="s">
        <v>39</v>
      </c>
    </row>
    <row r="147" spans="1:43">
      <c r="A147" s="4" t="s">
        <v>222</v>
      </c>
      <c r="O147" s="7" t="n">
        <v>79100</v>
      </c>
    </row>
    <row r="148" spans="1:43">
      <c r="A148" s="4" t="s">
        <v>824</v>
      </c>
    </row>
    <row r="149" spans="1:43">
      <c r="A149" s="3" t="s">
        <v>39</v>
      </c>
    </row>
    <row r="150" spans="1:43">
      <c r="A150" s="4" t="s">
        <v>535</v>
      </c>
      <c r="O150" s="5" t="n">
        <v>1</v>
      </c>
    </row>
    <row r="151" spans="1:43">
      <c r="A151" s="4" t="s">
        <v>825</v>
      </c>
    </row>
    <row r="152" spans="1:43">
      <c r="A152" s="3" t="s">
        <v>39</v>
      </c>
    </row>
    <row r="153" spans="1:43">
      <c r="A153" s="4" t="s">
        <v>535</v>
      </c>
      <c r="O153" s="5" t="n">
        <v>2</v>
      </c>
    </row>
    <row r="154" spans="1:43">
      <c r="A154" s="4" t="s">
        <v>826</v>
      </c>
    </row>
    <row r="155" spans="1:43">
      <c r="A155" s="3" t="s">
        <v>39</v>
      </c>
    </row>
    <row r="156" spans="1:43">
      <c r="A156" s="4" t="s">
        <v>222</v>
      </c>
      <c r="N156" s="7" t="n">
        <v>85500</v>
      </c>
    </row>
    <row r="157" spans="1:43">
      <c r="A157" s="4" t="s">
        <v>827</v>
      </c>
    </row>
    <row r="158" spans="1:43">
      <c r="A158" s="3" t="s">
        <v>39</v>
      </c>
    </row>
    <row r="159" spans="1:43">
      <c r="A159" s="4" t="s">
        <v>222</v>
      </c>
      <c r="M159" s="7" t="n">
        <v>186600</v>
      </c>
    </row>
    <row r="160" spans="1:43">
      <c r="A160" s="4" t="s">
        <v>828</v>
      </c>
      <c r="M160" s="7" t="n">
        <v>33200</v>
      </c>
    </row>
    <row r="161" spans="1:43">
      <c r="A161" s="4" t="s">
        <v>829</v>
      </c>
    </row>
    <row r="162" spans="1:43">
      <c r="A162" s="3" t="s">
        <v>39</v>
      </c>
    </row>
    <row r="163" spans="1:43">
      <c r="A163" s="4" t="s">
        <v>535</v>
      </c>
      <c r="M163" s="5" t="n">
        <v>14</v>
      </c>
    </row>
    <row r="164" spans="1:43">
      <c r="A164" s="4" t="s">
        <v>830</v>
      </c>
    </row>
    <row r="165" spans="1:43">
      <c r="A165" s="3" t="s">
        <v>39</v>
      </c>
    </row>
    <row r="166" spans="1:43">
      <c r="A166" s="4" t="s">
        <v>535</v>
      </c>
      <c r="M166" s="5" t="n">
        <v>1</v>
      </c>
    </row>
    <row r="167" spans="1:43">
      <c r="A167" s="4" t="s">
        <v>831</v>
      </c>
    </row>
    <row r="168" spans="1:43">
      <c r="A168" s="3" t="s">
        <v>39</v>
      </c>
    </row>
    <row r="169" spans="1:43">
      <c r="A169" s="4" t="s">
        <v>535</v>
      </c>
      <c r="L169" s="5" t="n">
        <v>36</v>
      </c>
    </row>
    <row r="170" spans="1:43">
      <c r="A170" s="4" t="s">
        <v>222</v>
      </c>
      <c r="L170" s="7" t="n">
        <v>177800</v>
      </c>
    </row>
    <row r="171" spans="1:43">
      <c r="A171" s="4" t="s">
        <v>832</v>
      </c>
    </row>
    <row r="172" spans="1:43">
      <c r="A172" s="3" t="s">
        <v>39</v>
      </c>
    </row>
    <row r="173" spans="1:43">
      <c r="A173" s="4" t="s">
        <v>222</v>
      </c>
      <c r="K173" s="7" t="n">
        <v>9100</v>
      </c>
    </row>
    <row r="174" spans="1:43">
      <c r="A174" s="4" t="s">
        <v>833</v>
      </c>
    </row>
    <row r="175" spans="1:43">
      <c r="A175" s="3" t="s">
        <v>39</v>
      </c>
    </row>
    <row r="176" spans="1:43">
      <c r="A176" s="4" t="s">
        <v>222</v>
      </c>
      <c r="J176" s="7" t="n">
        <v>22900</v>
      </c>
    </row>
    <row r="177" spans="1:43">
      <c r="A177" s="4" t="s">
        <v>834</v>
      </c>
    </row>
    <row r="178" spans="1:43">
      <c r="A178" s="3" t="s">
        <v>39</v>
      </c>
    </row>
    <row r="179" spans="1:43">
      <c r="A179" s="4" t="s">
        <v>222</v>
      </c>
      <c r="I179" s="7" t="n">
        <v>49900</v>
      </c>
    </row>
    <row r="180" spans="1:43">
      <c r="A180" s="4" t="s">
        <v>828</v>
      </c>
      <c r="I180" s="7" t="n">
        <v>10500</v>
      </c>
    </row>
    <row r="181" spans="1:43">
      <c r="A181" s="4" t="s">
        <v>835</v>
      </c>
    </row>
    <row r="182" spans="1:43">
      <c r="A182" s="3" t="s">
        <v>39</v>
      </c>
    </row>
    <row r="183" spans="1:43">
      <c r="A183" s="4" t="s">
        <v>535</v>
      </c>
      <c r="H183" s="5" t="n">
        <v>4</v>
      </c>
    </row>
    <row r="184" spans="1:43">
      <c r="A184" s="4" t="s">
        <v>222</v>
      </c>
      <c r="H184" s="7" t="n">
        <v>29800</v>
      </c>
    </row>
    <row r="185" spans="1:43">
      <c r="A185" s="4" t="s">
        <v>836</v>
      </c>
      <c r="H185" s="7" t="n">
        <v>3200</v>
      </c>
    </row>
    <row r="186" spans="1:43">
      <c r="A186" s="4" t="s">
        <v>837</v>
      </c>
    </row>
    <row r="187" spans="1:43">
      <c r="A187" s="3" t="s">
        <v>39</v>
      </c>
    </row>
    <row r="188" spans="1:43">
      <c r="A188" s="4" t="s">
        <v>535</v>
      </c>
      <c r="F188" s="5" t="n">
        <v>6</v>
      </c>
    </row>
    <row r="189" spans="1:43">
      <c r="A189" s="4" t="s">
        <v>222</v>
      </c>
      <c r="F189" s="7" t="n">
        <v>33000</v>
      </c>
      <c r="R189" s="7" t="n">
        <v>6000</v>
      </c>
    </row>
    <row r="190" spans="1:43">
      <c r="A190" s="4" t="s">
        <v>796</v>
      </c>
      <c r="R190" s="7" t="n">
        <v>3600</v>
      </c>
    </row>
    <row r="191" spans="1:43">
      <c r="A191" s="4" t="s">
        <v>838</v>
      </c>
    </row>
    <row r="192" spans="1:43">
      <c r="A192" s="3" t="s">
        <v>39</v>
      </c>
    </row>
    <row r="193" spans="1:43">
      <c r="A193" s="4" t="s">
        <v>222</v>
      </c>
      <c r="Q193" s="7" t="n">
        <v>25800</v>
      </c>
    </row>
    <row r="194" spans="1:43">
      <c r="A194" s="4" t="s">
        <v>839</v>
      </c>
    </row>
    <row r="195" spans="1:43">
      <c r="A195" s="3" t="s">
        <v>39</v>
      </c>
    </row>
    <row r="196" spans="1:43">
      <c r="A196" s="4" t="s">
        <v>222</v>
      </c>
      <c r="F196" s="7" t="n">
        <v>30600</v>
      </c>
    </row>
    <row r="197" spans="1:43">
      <c r="A197" s="4" t="s">
        <v>840</v>
      </c>
    </row>
    <row r="198" spans="1:43">
      <c r="A198" s="3" t="s">
        <v>39</v>
      </c>
    </row>
    <row r="199" spans="1:43">
      <c r="A199" s="4" t="s">
        <v>222</v>
      </c>
      <c r="E199" s="7" t="n">
        <v>41400</v>
      </c>
    </row>
    <row r="200" spans="1:43">
      <c r="A200" s="4" t="s">
        <v>796</v>
      </c>
      <c r="E200" s="7" t="n">
        <v>14000</v>
      </c>
    </row>
    <row r="201" spans="1:43">
      <c r="A201" s="4" t="s">
        <v>841</v>
      </c>
    </row>
    <row r="202" spans="1:43">
      <c r="A202" s="3" t="s">
        <v>39</v>
      </c>
    </row>
    <row r="203" spans="1:43">
      <c r="A203" s="4" t="s">
        <v>222</v>
      </c>
      <c r="D203" s="7" t="n">
        <v>17000</v>
      </c>
    </row>
    <row r="204" spans="1:43">
      <c r="A204" s="4" t="s">
        <v>842</v>
      </c>
    </row>
    <row r="205" spans="1:43">
      <c r="A205" s="3" t="s">
        <v>39</v>
      </c>
    </row>
    <row r="206" spans="1:43">
      <c r="A206" s="4" t="s">
        <v>222</v>
      </c>
      <c r="C206" s="7" t="n">
        <v>14800</v>
      </c>
    </row>
    <row r="207" spans="1:43">
      <c r="A207" s="4" t="s">
        <v>843</v>
      </c>
    </row>
    <row r="208" spans="1:43">
      <c r="A208" s="3" t="s">
        <v>39</v>
      </c>
    </row>
    <row r="209" spans="1:43">
      <c r="A209" s="4" t="s">
        <v>222</v>
      </c>
      <c r="B209" s="7" t="n">
        <v>23100</v>
      </c>
    </row>
    <row r="210" spans="1:43">
      <c r="A210" s="4" t="s">
        <v>844</v>
      </c>
    </row>
    <row r="211" spans="1:43">
      <c r="A211" s="3" t="s">
        <v>39</v>
      </c>
    </row>
    <row r="212" spans="1:43">
      <c r="A212" s="4" t="s">
        <v>535</v>
      </c>
      <c r="AJ212" s="5" t="n">
        <v>3</v>
      </c>
    </row>
    <row r="213" spans="1:43">
      <c r="A213" s="4" t="s">
        <v>222</v>
      </c>
      <c r="AJ213" s="7" t="n">
        <v>167700</v>
      </c>
    </row>
    <row r="214" spans="1:43">
      <c r="A214" s="4" t="s">
        <v>796</v>
      </c>
      <c r="AJ214" s="7" t="n">
        <v>128100</v>
      </c>
    </row>
    <row r="215" spans="1:43">
      <c r="A215" s="4" t="s">
        <v>845</v>
      </c>
    </row>
    <row r="216" spans="1:43">
      <c r="A216" s="3" t="s">
        <v>39</v>
      </c>
    </row>
    <row r="217" spans="1:43">
      <c r="A217" s="4" t="s">
        <v>222</v>
      </c>
      <c r="W217" s="7" t="n">
        <v>218200</v>
      </c>
    </row>
    <row r="218" spans="1:43">
      <c r="A218" s="4" t="s">
        <v>846</v>
      </c>
    </row>
    <row r="219" spans="1:43">
      <c r="A219" s="3" t="s">
        <v>39</v>
      </c>
    </row>
    <row r="220" spans="1:43">
      <c r="A220" s="4" t="s">
        <v>535</v>
      </c>
      <c r="W220" s="5" t="n">
        <v>43</v>
      </c>
    </row>
    <row r="221" spans="1:43">
      <c r="A221" s="4" t="s">
        <v>847</v>
      </c>
    </row>
    <row r="222" spans="1:43">
      <c r="A222" s="3" t="s">
        <v>39</v>
      </c>
    </row>
    <row r="223" spans="1:43">
      <c r="A223" s="4" t="s">
        <v>535</v>
      </c>
      <c r="W223" s="5" t="n">
        <v>6</v>
      </c>
    </row>
    <row r="224" spans="1:43">
      <c r="A224" s="4" t="s">
        <v>848</v>
      </c>
    </row>
    <row r="225" spans="1:43">
      <c r="A225" s="3" t="s">
        <v>39</v>
      </c>
    </row>
    <row r="226" spans="1:43">
      <c r="A226" s="4" t="s">
        <v>222</v>
      </c>
      <c r="V226" s="7" t="n">
        <v>3800</v>
      </c>
    </row>
    <row r="227" spans="1:43">
      <c r="A227" s="4" t="s">
        <v>849</v>
      </c>
    </row>
    <row r="228" spans="1:43">
      <c r="A228" s="3" t="s">
        <v>39</v>
      </c>
    </row>
    <row r="229" spans="1:43">
      <c r="A229" s="4" t="s">
        <v>222</v>
      </c>
      <c r="T229" s="7" t="n">
        <v>140700</v>
      </c>
    </row>
    <row r="230" spans="1:43">
      <c r="A230" s="4" t="s">
        <v>850</v>
      </c>
      <c r="T230" s="7" t="n">
        <v>-29400</v>
      </c>
    </row>
    <row r="231" spans="1:43">
      <c r="A231" s="4" t="s">
        <v>851</v>
      </c>
    </row>
    <row r="232" spans="1:43">
      <c r="A232" s="3" t="s">
        <v>39</v>
      </c>
    </row>
    <row r="233" spans="1:43">
      <c r="A233" s="4" t="s">
        <v>535</v>
      </c>
      <c r="T233" s="5" t="n">
        <v>13</v>
      </c>
    </row>
    <row r="234" spans="1:43">
      <c r="A234" s="4" t="s">
        <v>852</v>
      </c>
    </row>
    <row r="235" spans="1:43">
      <c r="A235" s="3" t="s">
        <v>39</v>
      </c>
    </row>
    <row r="236" spans="1:43">
      <c r="A236" s="4" t="s">
        <v>535</v>
      </c>
      <c r="T236" s="5" t="n">
        <v>1</v>
      </c>
    </row>
    <row r="237" spans="1:43">
      <c r="A237" s="4" t="s">
        <v>853</v>
      </c>
    </row>
    <row r="238" spans="1:43">
      <c r="A238" s="3" t="s">
        <v>39</v>
      </c>
    </row>
    <row r="239" spans="1:43">
      <c r="A239" s="4" t="s">
        <v>222</v>
      </c>
      <c r="U239" s="7" t="n">
        <v>1100</v>
      </c>
    </row>
    <row r="240" spans="1:43">
      <c r="A240" s="4" t="s">
        <v>796</v>
      </c>
      <c r="U240" s="7" t="n">
        <v>21500</v>
      </c>
    </row>
    <row r="241" spans="1:43">
      <c r="A241" s="4" t="s">
        <v>854</v>
      </c>
    </row>
    <row r="242" spans="1:43">
      <c r="A242" s="3" t="s">
        <v>39</v>
      </c>
    </row>
    <row r="243" spans="1:43">
      <c r="A243" s="4" t="s">
        <v>222</v>
      </c>
      <c r="S243" s="7" t="n">
        <v>800</v>
      </c>
    </row>
    <row r="244" spans="1:43">
      <c r="A244" s="4" t="s">
        <v>855</v>
      </c>
      <c r="S244" s="7" t="n">
        <v>600</v>
      </c>
      <c r="AI244" s="7" t="n">
        <v>600</v>
      </c>
    </row>
    <row r="245" spans="1:43">
      <c r="A245" s="4" t="s">
        <v>583</v>
      </c>
    </row>
    <row r="246" spans="1:43">
      <c r="A246" s="3" t="s">
        <v>39</v>
      </c>
    </row>
    <row r="247" spans="1:43">
      <c r="A247" s="4" t="s">
        <v>535</v>
      </c>
      <c r="X247" s="5" t="n">
        <v>48</v>
      </c>
      <c r="AK247" s="5" t="n">
        <v>48</v>
      </c>
      <c r="AO247" s="5" t="n">
        <v>48</v>
      </c>
    </row>
    <row r="248" spans="1:43">
      <c r="A248" s="4" t="s">
        <v>856</v>
      </c>
    </row>
    <row r="249" spans="1:43">
      <c r="A249" s="3" t="s">
        <v>39</v>
      </c>
    </row>
    <row r="250" spans="1:43">
      <c r="A250" s="4" t="s">
        <v>535</v>
      </c>
      <c r="X250" s="5" t="n">
        <v>232</v>
      </c>
      <c r="AK250" s="5" t="n">
        <v>232</v>
      </c>
      <c r="AO250" s="5" t="n">
        <v>232</v>
      </c>
    </row>
    <row r="251" spans="1:43">
      <c r="A251" s="4" t="s">
        <v>857</v>
      </c>
    </row>
    <row r="252" spans="1:43">
      <c r="A252" s="3" t="s">
        <v>39</v>
      </c>
    </row>
    <row r="253" spans="1:43">
      <c r="A253" s="4" t="s">
        <v>535</v>
      </c>
      <c r="AB253" s="5" t="n">
        <v>1</v>
      </c>
      <c r="AD253" s="5" t="n">
        <v>2</v>
      </c>
      <c r="AM253" s="5" t="n">
        <v>2</v>
      </c>
      <c r="AP253" s="5" t="n">
        <v>2</v>
      </c>
    </row>
    <row r="254" spans="1:43">
      <c r="A254" s="4" t="s">
        <v>585</v>
      </c>
    </row>
    <row r="255" spans="1:43">
      <c r="A255" s="3" t="s">
        <v>39</v>
      </c>
    </row>
    <row r="256" spans="1:43">
      <c r="A256" s="4" t="s">
        <v>535</v>
      </c>
      <c r="X256" s="5" t="n">
        <v>2</v>
      </c>
      <c r="AK256" s="5" t="n">
        <v>2</v>
      </c>
      <c r="AO256" s="5" t="n">
        <v>2</v>
      </c>
    </row>
    <row r="257" spans="1:43">
      <c r="A257" s="4" t="s">
        <v>858</v>
      </c>
    </row>
    <row r="258" spans="1:43">
      <c r="A258" s="3" t="s">
        <v>39</v>
      </c>
    </row>
    <row r="259" spans="1:43">
      <c r="A259" s="4" t="s">
        <v>377</v>
      </c>
      <c r="AO259" s="7" t="n">
        <v>4200</v>
      </c>
      <c r="AP259" s="7" t="n">
        <v>4300</v>
      </c>
      <c r="AQ259" s="7" t="n">
        <v>4200</v>
      </c>
    </row>
    <row r="260" spans="1:43">
      <c r="A260" s="4" t="s">
        <v>859</v>
      </c>
      <c r="AB260" s="7" t="n">
        <v>33200</v>
      </c>
    </row>
    <row r="261" spans="1:43">
      <c r="A261" s="4" t="s">
        <v>773</v>
      </c>
      <c r="AO261" s="7" t="n">
        <v>426800</v>
      </c>
    </row>
    <row r="262" spans="1:43">
      <c r="A262" s="4" t="s">
        <v>860</v>
      </c>
    </row>
    <row r="263" spans="1:43">
      <c r="A263" s="3" t="s">
        <v>39</v>
      </c>
    </row>
    <row r="264" spans="1:43">
      <c r="A264" s="4" t="s">
        <v>535</v>
      </c>
      <c r="X264" s="5" t="n">
        <v>37</v>
      </c>
      <c r="AK264" s="5" t="n">
        <v>37</v>
      </c>
      <c r="AO264" s="5" t="n">
        <v>37</v>
      </c>
    </row>
    <row r="265" spans="1:43">
      <c r="A265" s="4" t="s">
        <v>534</v>
      </c>
    </row>
    <row r="266" spans="1:43">
      <c r="A266" s="3" t="s">
        <v>39</v>
      </c>
    </row>
    <row r="267" spans="1:43">
      <c r="A267" s="4" t="s">
        <v>535</v>
      </c>
      <c r="X267" s="5" t="n">
        <v>2</v>
      </c>
      <c r="AK267" s="5" t="n">
        <v>2</v>
      </c>
      <c r="AO267" s="5" t="n">
        <v>2</v>
      </c>
    </row>
    <row r="268" spans="1:43">
      <c r="A268" s="4" t="s">
        <v>861</v>
      </c>
    </row>
    <row r="269" spans="1:43">
      <c r="A269" s="3" t="s">
        <v>39</v>
      </c>
    </row>
    <row r="270" spans="1:43">
      <c r="A270" s="4" t="s">
        <v>535</v>
      </c>
      <c r="AB270" s="5" t="n">
        <v>37</v>
      </c>
    </row>
    <row r="271" spans="1:43">
      <c r="A271" s="4" t="s">
        <v>862</v>
      </c>
    </row>
    <row r="272" spans="1:43">
      <c r="A272" s="3" t="s">
        <v>39</v>
      </c>
    </row>
    <row r="273" spans="1:43">
      <c r="A273" s="4" t="s">
        <v>535</v>
      </c>
      <c r="X273" s="5" t="n">
        <v>1</v>
      </c>
      <c r="AK273" s="5" t="n">
        <v>1</v>
      </c>
      <c r="AO273" s="5" t="n">
        <v>1</v>
      </c>
    </row>
    <row r="274" spans="1:43">
      <c r="A274" s="4" t="s">
        <v>584</v>
      </c>
    </row>
    <row r="275" spans="1:43">
      <c r="A275" s="3" t="s">
        <v>39</v>
      </c>
    </row>
    <row r="276" spans="1:43">
      <c r="A276" s="4" t="s">
        <v>535</v>
      </c>
      <c r="X276" s="5" t="n">
        <v>46</v>
      </c>
      <c r="AK276" s="5" t="n">
        <v>46</v>
      </c>
      <c r="AO276" s="5" t="n">
        <v>46</v>
      </c>
    </row>
    <row r="277" spans="1:43">
      <c r="A277" s="4" t="s">
        <v>863</v>
      </c>
    </row>
    <row r="278" spans="1:43">
      <c r="A278" s="3" t="s">
        <v>39</v>
      </c>
    </row>
    <row r="279" spans="1:43">
      <c r="A279" s="4" t="s">
        <v>535</v>
      </c>
      <c r="G279" s="5" t="n">
        <v>7</v>
      </c>
    </row>
    <row r="280" spans="1:43">
      <c r="A280" s="4" t="s">
        <v>864</v>
      </c>
    </row>
    <row r="281" spans="1:43">
      <c r="A281" s="3" t="s">
        <v>39</v>
      </c>
    </row>
    <row r="282" spans="1:43">
      <c r="A282" s="4" t="s">
        <v>865</v>
      </c>
      <c r="AO282" s="4" t="s">
        <v>866</v>
      </c>
    </row>
    <row r="283" spans="1:43">
      <c r="A283" s="4" t="s">
        <v>867</v>
      </c>
      <c r="X283" s="13" t="n">
        <v>1.145</v>
      </c>
      <c r="AD283" s="13" t="n">
        <v>1.1993</v>
      </c>
      <c r="AK283" s="13" t="n">
        <v>1.145</v>
      </c>
      <c r="AM283" s="13" t="n">
        <v>1.1993</v>
      </c>
      <c r="AO283" s="13" t="n">
        <v>1.145</v>
      </c>
      <c r="AP283" s="13" t="n">
        <v>1.19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869</v>
      </c>
    </row>
    <row r="3" spans="1:3">
      <c r="A3" s="4" t="s">
        <v>870</v>
      </c>
      <c r="B3" s="7" t="n">
        <v>-1564182</v>
      </c>
      <c r="C3" s="7" t="n">
        <v>-1329613</v>
      </c>
    </row>
    <row r="4" spans="1:3">
      <c r="A4" s="4" t="s">
        <v>39</v>
      </c>
      <c r="B4" s="5" t="n">
        <v>13493036</v>
      </c>
      <c r="C4" s="5" t="n">
        <v>8033328</v>
      </c>
    </row>
    <row r="5" spans="1:3">
      <c r="A5" s="4" t="s">
        <v>812</v>
      </c>
    </row>
    <row r="6" spans="1:3">
      <c r="A6" s="3" t="s">
        <v>869</v>
      </c>
    </row>
    <row r="7" spans="1:3">
      <c r="A7" s="4" t="s">
        <v>871</v>
      </c>
      <c r="B7" s="5" t="n">
        <v>1772099</v>
      </c>
      <c r="C7" s="5" t="n">
        <v>1125539</v>
      </c>
    </row>
    <row r="8" spans="1:3">
      <c r="A8" s="4" t="s">
        <v>872</v>
      </c>
      <c r="B8" s="5" t="n">
        <v>6945513</v>
      </c>
      <c r="C8" s="5" t="n">
        <v>4208907</v>
      </c>
    </row>
    <row r="9" spans="1:3">
      <c r="A9" s="4" t="s">
        <v>873</v>
      </c>
      <c r="B9" s="5" t="n">
        <v>63114</v>
      </c>
      <c r="C9" s="5" t="n">
        <v>39772</v>
      </c>
    </row>
    <row r="10" spans="1:3">
      <c r="A10" s="4" t="s">
        <v>870</v>
      </c>
      <c r="B10" s="5" t="n">
        <v>-724550</v>
      </c>
      <c r="C10" s="5" t="n">
        <v>-613543</v>
      </c>
    </row>
    <row r="11" spans="1:3">
      <c r="A11" s="4" t="s">
        <v>39</v>
      </c>
      <c r="B11" s="5" t="n">
        <v>8056176</v>
      </c>
      <c r="C11" s="5" t="n">
        <v>4760675</v>
      </c>
    </row>
    <row r="12" spans="1:3">
      <c r="A12" s="4" t="s">
        <v>858</v>
      </c>
    </row>
    <row r="13" spans="1:3">
      <c r="A13" s="3" t="s">
        <v>869</v>
      </c>
    </row>
    <row r="14" spans="1:3">
      <c r="A14" s="4" t="s">
        <v>871</v>
      </c>
      <c r="B14" s="5" t="n">
        <v>102478</v>
      </c>
      <c r="C14" s="5" t="n">
        <v>6041</v>
      </c>
    </row>
    <row r="15" spans="1:3">
      <c r="A15" s="4" t="s">
        <v>872</v>
      </c>
      <c r="B15" s="5" t="n">
        <v>363572</v>
      </c>
      <c r="C15" s="5" t="n">
        <v>77006</v>
      </c>
    </row>
    <row r="16" spans="1:3">
      <c r="A16" s="4" t="s">
        <v>873</v>
      </c>
      <c r="B16" s="5" t="n">
        <v>4620</v>
      </c>
      <c r="C16" s="5" t="n">
        <v>0</v>
      </c>
    </row>
    <row r="17" spans="1:3">
      <c r="A17" s="4" t="s">
        <v>870</v>
      </c>
      <c r="B17" s="5" t="n">
        <v>-10234</v>
      </c>
      <c r="C17" s="5" t="n">
        <v>-16419</v>
      </c>
    </row>
    <row r="18" spans="1:3">
      <c r="A18" s="4" t="s">
        <v>39</v>
      </c>
      <c r="B18" s="7" t="n">
        <v>460436</v>
      </c>
      <c r="C18" s="7" t="n">
        <v>666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875</v>
      </c>
    </row>
    <row r="2" spans="1:2">
      <c r="A2" s="3" t="s">
        <v>426</v>
      </c>
    </row>
    <row r="3" spans="1:2">
      <c r="A3" s="5" t="n">
        <v>2019</v>
      </c>
      <c r="B3" s="7" t="n">
        <v>920044</v>
      </c>
    </row>
    <row r="4" spans="1:2">
      <c r="A4" s="5" t="n">
        <v>2020</v>
      </c>
      <c r="B4" s="5" t="n">
        <v>915411</v>
      </c>
    </row>
    <row r="5" spans="1:2">
      <c r="A5" s="5" t="n">
        <v>2021</v>
      </c>
      <c r="B5" s="5" t="n">
        <v>896083</v>
      </c>
    </row>
    <row r="6" spans="1:2">
      <c r="A6" s="5" t="n">
        <v>2022</v>
      </c>
      <c r="B6" s="5" t="n">
        <v>861688</v>
      </c>
    </row>
    <row r="7" spans="1:2">
      <c r="A7" s="5" t="n">
        <v>2023</v>
      </c>
      <c r="B7" s="5" t="n">
        <v>802509</v>
      </c>
    </row>
    <row r="8" spans="1:2">
      <c r="A8" s="4" t="s">
        <v>876</v>
      </c>
      <c r="B8" s="5" t="n">
        <v>6151480</v>
      </c>
    </row>
    <row r="9" spans="1:2">
      <c r="A9" s="4" t="s">
        <v>144</v>
      </c>
      <c r="B9" s="7" t="n">
        <v>10547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6"/>
    <col customWidth="1" max="2" min="2" width="29"/>
    <col customWidth="1" max="3" min="3" width="22"/>
    <col customWidth="1" max="4" min="4" width="29"/>
    <col customWidth="1" max="5" min="5" width="22"/>
    <col customWidth="1" max="6" min="6" width="80"/>
    <col customWidth="1" max="7" min="7" width="21"/>
    <col customWidth="1" max="8" min="8" width="21"/>
    <col customWidth="1" max="9" min="9" width="21"/>
  </cols>
  <sheetData>
    <row r="1" spans="1:9">
      <c r="A1" s="1" t="s">
        <v>877</v>
      </c>
      <c r="B1" s="2" t="s">
        <v>197</v>
      </c>
      <c r="F1" s="2" t="s">
        <v>1</v>
      </c>
    </row>
    <row r="2" spans="1:9">
      <c r="B2" s="2" t="s">
        <v>878</v>
      </c>
      <c r="C2" s="2" t="s">
        <v>762</v>
      </c>
      <c r="D2" s="2" t="s">
        <v>879</v>
      </c>
      <c r="E2" s="2" t="s">
        <v>763</v>
      </c>
      <c r="F2" s="2" t="s">
        <v>878</v>
      </c>
      <c r="G2" s="2" t="s">
        <v>630</v>
      </c>
      <c r="H2" s="2" t="s">
        <v>513</v>
      </c>
      <c r="I2" s="2" t="s">
        <v>256</v>
      </c>
    </row>
    <row r="3" spans="1:9">
      <c r="A3" s="3" t="s">
        <v>290</v>
      </c>
    </row>
    <row r="4" spans="1:9">
      <c r="A4" s="4" t="s">
        <v>880</v>
      </c>
      <c r="F4" s="7" t="n">
        <v>74200</v>
      </c>
      <c r="G4" s="7" t="n">
        <v>66200</v>
      </c>
      <c r="H4" s="7" t="n">
        <v>71200</v>
      </c>
    </row>
    <row r="5" spans="1:9">
      <c r="A5" s="4" t="s">
        <v>765</v>
      </c>
      <c r="F5" s="5" t="n">
        <v>-31843</v>
      </c>
      <c r="G5" s="5" t="n">
        <v>72428</v>
      </c>
      <c r="H5" s="5" t="n">
        <v>-92434</v>
      </c>
    </row>
    <row r="6" spans="1:9">
      <c r="A6" s="4" t="s">
        <v>770</v>
      </c>
      <c r="B6" s="5" t="n">
        <v>39</v>
      </c>
      <c r="C6" s="5" t="n">
        <v>25</v>
      </c>
      <c r="D6" s="5" t="n">
        <v>5</v>
      </c>
      <c r="E6" s="5" t="n">
        <v>5</v>
      </c>
    </row>
    <row r="7" spans="1:9">
      <c r="A7" s="4" t="s">
        <v>881</v>
      </c>
      <c r="F7" s="5" t="n">
        <v>7700</v>
      </c>
    </row>
    <row r="8" spans="1:9">
      <c r="A8" s="4" t="s">
        <v>36</v>
      </c>
      <c r="B8" s="7" t="n">
        <v>1306215</v>
      </c>
      <c r="D8" s="7" t="n">
        <v>721607</v>
      </c>
      <c r="F8" s="5" t="n">
        <v>1306215</v>
      </c>
      <c r="G8" s="5" t="n">
        <v>721607</v>
      </c>
    </row>
    <row r="9" spans="1:9">
      <c r="A9" s="4" t="s">
        <v>35</v>
      </c>
      <c r="B9" s="5" t="n">
        <v>9251396</v>
      </c>
      <c r="D9" s="5" t="n">
        <v>5457265</v>
      </c>
      <c r="F9" s="5" t="n">
        <v>9251396</v>
      </c>
      <c r="G9" s="5" t="n">
        <v>5457265</v>
      </c>
    </row>
    <row r="10" spans="1:9">
      <c r="A10" s="4" t="s">
        <v>882</v>
      </c>
      <c r="F10" s="5" t="n">
        <v>4790</v>
      </c>
      <c r="G10" s="5" t="n">
        <v>2769</v>
      </c>
      <c r="H10" s="5" t="n">
        <v>59303</v>
      </c>
    </row>
    <row r="11" spans="1:9">
      <c r="A11" s="4" t="s">
        <v>883</v>
      </c>
      <c r="H11" s="5" t="n">
        <v>26200</v>
      </c>
    </row>
    <row r="12" spans="1:9">
      <c r="A12" s="4" t="s">
        <v>884</v>
      </c>
      <c r="B12" s="5" t="n">
        <v>373632</v>
      </c>
      <c r="F12" s="5" t="n">
        <v>373632</v>
      </c>
    </row>
    <row r="13" spans="1:9">
      <c r="A13" s="4" t="s">
        <v>39</v>
      </c>
      <c r="B13" s="5" t="n">
        <v>13493036</v>
      </c>
      <c r="D13" s="5" t="n">
        <v>8033328</v>
      </c>
      <c r="F13" s="5" t="n">
        <v>13493036</v>
      </c>
      <c r="G13" s="5" t="n">
        <v>8033328</v>
      </c>
    </row>
    <row r="14" spans="1:9">
      <c r="A14" s="4" t="s">
        <v>885</v>
      </c>
      <c r="B14" s="5" t="n">
        <v>9500</v>
      </c>
      <c r="D14" s="5" t="n">
        <v>10000</v>
      </c>
      <c r="F14" s="5" t="n">
        <v>9500</v>
      </c>
      <c r="G14" s="5" t="n">
        <v>10000</v>
      </c>
    </row>
    <row r="15" spans="1:9">
      <c r="A15" s="4" t="s">
        <v>886</v>
      </c>
      <c r="B15" s="5" t="n">
        <v>67300</v>
      </c>
      <c r="D15" s="7" t="n">
        <v>10000</v>
      </c>
      <c r="F15" s="7" t="n">
        <v>67300</v>
      </c>
      <c r="G15" s="7" t="n">
        <v>10000</v>
      </c>
    </row>
    <row r="16" spans="1:9">
      <c r="A16" s="4" t="s">
        <v>887</v>
      </c>
      <c r="F16" s="4" t="s">
        <v>888</v>
      </c>
    </row>
    <row r="17" spans="1:9">
      <c r="A17" s="4" t="s">
        <v>889</v>
      </c>
      <c r="H17" s="5" t="n">
        <v>7100</v>
      </c>
    </row>
    <row r="18" spans="1:9">
      <c r="A18" s="4" t="s">
        <v>890</v>
      </c>
      <c r="F18" s="4" t="s">
        <v>891</v>
      </c>
    </row>
    <row r="19" spans="1:9">
      <c r="A19" s="4" t="s">
        <v>892</v>
      </c>
    </row>
    <row r="20" spans="1:9">
      <c r="A20" s="3" t="s">
        <v>290</v>
      </c>
    </row>
    <row r="21" spans="1:9">
      <c r="A21" s="4" t="s">
        <v>893</v>
      </c>
      <c r="F21" s="4" t="s">
        <v>539</v>
      </c>
    </row>
    <row r="22" spans="1:9">
      <c r="A22" s="4" t="s">
        <v>894</v>
      </c>
    </row>
    <row r="23" spans="1:9">
      <c r="A23" s="3" t="s">
        <v>290</v>
      </c>
    </row>
    <row r="24" spans="1:9">
      <c r="A24" s="4" t="s">
        <v>884</v>
      </c>
      <c r="B24" s="5" t="n">
        <v>250000</v>
      </c>
      <c r="F24" s="7" t="n">
        <v>250000</v>
      </c>
    </row>
    <row r="25" spans="1:9">
      <c r="A25" s="4" t="s">
        <v>39</v>
      </c>
      <c r="B25" s="7" t="n">
        <v>264600</v>
      </c>
      <c r="F25" s="7" t="n">
        <v>264600</v>
      </c>
    </row>
    <row r="26" spans="1:9">
      <c r="A26" s="4" t="s">
        <v>802</v>
      </c>
    </row>
    <row r="27" spans="1:9">
      <c r="A27" s="3" t="s">
        <v>290</v>
      </c>
    </row>
    <row r="28" spans="1:9">
      <c r="A28" s="4" t="s">
        <v>535</v>
      </c>
      <c r="B28" s="5" t="n">
        <v>4</v>
      </c>
      <c r="F28" s="5" t="n">
        <v>4</v>
      </c>
    </row>
    <row r="29" spans="1:9">
      <c r="A29" s="4" t="s">
        <v>36</v>
      </c>
      <c r="B29" s="7" t="n">
        <v>-16000</v>
      </c>
      <c r="F29" s="7" t="n">
        <v>-16000</v>
      </c>
    </row>
    <row r="30" spans="1:9">
      <c r="A30" s="4" t="s">
        <v>35</v>
      </c>
      <c r="B30" s="7" t="n">
        <v>16000</v>
      </c>
      <c r="F30" s="5" t="n">
        <v>16000</v>
      </c>
    </row>
    <row r="31" spans="1:9">
      <c r="A31" s="4" t="s">
        <v>36</v>
      </c>
    </row>
    <row r="32" spans="1:9">
      <c r="A32" s="3" t="s">
        <v>290</v>
      </c>
    </row>
    <row r="33" spans="1:9">
      <c r="A33" s="4" t="s">
        <v>765</v>
      </c>
      <c r="F33" s="7" t="n">
        <v>-18100</v>
      </c>
    </row>
    <row r="34" spans="1:9">
      <c r="A34" s="4" t="s">
        <v>770</v>
      </c>
      <c r="F34" s="5" t="n">
        <v>2</v>
      </c>
    </row>
    <row r="35" spans="1:9">
      <c r="A35" s="4" t="s">
        <v>882</v>
      </c>
      <c r="H35" s="7" t="n">
        <v>7000</v>
      </c>
    </row>
    <row r="36" spans="1:9">
      <c r="A36" s="4" t="s">
        <v>145</v>
      </c>
    </row>
    <row r="37" spans="1:9">
      <c r="A37" s="3" t="s">
        <v>290</v>
      </c>
    </row>
    <row r="38" spans="1:9">
      <c r="A38" s="4" t="s">
        <v>895</v>
      </c>
      <c r="I38" s="7" t="n">
        <v>626038</v>
      </c>
    </row>
    <row r="39" spans="1:9">
      <c r="A39" s="4" t="s">
        <v>896</v>
      </c>
    </row>
    <row r="40" spans="1:9">
      <c r="A40" s="3" t="s">
        <v>290</v>
      </c>
    </row>
    <row r="41" spans="1:9">
      <c r="A41" s="4" t="s">
        <v>36</v>
      </c>
      <c r="I41" s="5" t="n">
        <v>24400</v>
      </c>
    </row>
    <row r="42" spans="1:9">
      <c r="A42" s="4" t="s">
        <v>897</v>
      </c>
    </row>
    <row r="43" spans="1:9">
      <c r="A43" s="3" t="s">
        <v>290</v>
      </c>
    </row>
    <row r="44" spans="1:9">
      <c r="A44" s="4" t="s">
        <v>36</v>
      </c>
      <c r="I44" s="5" t="n">
        <v>23400</v>
      </c>
    </row>
    <row r="45" spans="1:9">
      <c r="A45" s="4" t="s">
        <v>898</v>
      </c>
    </row>
    <row r="46" spans="1:9">
      <c r="A46" s="3" t="s">
        <v>290</v>
      </c>
    </row>
    <row r="47" spans="1:9">
      <c r="A47" s="4" t="s">
        <v>36</v>
      </c>
      <c r="I47" s="7" t="n">
        <v>5000</v>
      </c>
    </row>
    <row r="48" spans="1:9">
      <c r="A48" s="4" t="s">
        <v>899</v>
      </c>
    </row>
    <row r="49" spans="1:9">
      <c r="A49" s="3" t="s">
        <v>290</v>
      </c>
    </row>
    <row r="50" spans="1:9">
      <c r="A50" s="4" t="s">
        <v>535</v>
      </c>
      <c r="B50" s="5" t="n">
        <v>40</v>
      </c>
      <c r="F50" s="5" t="n">
        <v>4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3" t="s">
        <v>901</v>
      </c>
    </row>
    <row r="3" spans="1:3">
      <c r="A3" s="4" t="s">
        <v>902</v>
      </c>
      <c r="B3" s="7" t="n">
        <v>1160977</v>
      </c>
      <c r="C3" s="7" t="n">
        <v>600228</v>
      </c>
    </row>
    <row r="4" spans="1:3">
      <c r="A4" s="4" t="s">
        <v>903</v>
      </c>
      <c r="B4" s="5" t="n">
        <v>966826</v>
      </c>
      <c r="C4" s="5" t="n">
        <v>676321</v>
      </c>
    </row>
    <row r="5" spans="1:3">
      <c r="A5" s="4" t="s">
        <v>904</v>
      </c>
      <c r="B5" s="5" t="n">
        <v>2127803</v>
      </c>
      <c r="C5" s="5" t="n">
        <v>1276549</v>
      </c>
    </row>
    <row r="6" spans="1:3">
      <c r="A6" s="4" t="s">
        <v>905</v>
      </c>
      <c r="B6" s="5" t="n">
        <v>-821588</v>
      </c>
      <c r="C6" s="5" t="n">
        <v>-554942</v>
      </c>
    </row>
    <row r="7" spans="1:3">
      <c r="A7" s="4" t="s">
        <v>36</v>
      </c>
      <c r="B7" s="7" t="n">
        <v>1306215</v>
      </c>
      <c r="C7" s="7" t="n">
        <v>7216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06</v>
      </c>
      <c r="B1" s="2" t="s">
        <v>875</v>
      </c>
    </row>
    <row r="2" spans="1:2">
      <c r="A2" s="3" t="s">
        <v>907</v>
      </c>
    </row>
    <row r="3" spans="1:2">
      <c r="A3" s="5" t="n">
        <v>2019</v>
      </c>
      <c r="B3" s="7" t="n">
        <v>373632</v>
      </c>
    </row>
    <row r="4" spans="1:2">
      <c r="A4" s="5" t="n">
        <v>2020</v>
      </c>
      <c r="B4" s="5" t="n">
        <v>98198</v>
      </c>
    </row>
    <row r="5" spans="1:2">
      <c r="A5" s="5" t="n">
        <v>2021</v>
      </c>
      <c r="B5" s="5" t="n">
        <v>95181</v>
      </c>
    </row>
    <row r="6" spans="1:2">
      <c r="A6" s="5" t="n">
        <v>2022</v>
      </c>
      <c r="B6" s="5" t="n">
        <v>85801</v>
      </c>
    </row>
    <row r="7" spans="1:2">
      <c r="A7" s="5" t="n">
        <v>2023</v>
      </c>
      <c r="B7" s="5" t="n">
        <v>80033</v>
      </c>
    </row>
    <row r="8" spans="1:2">
      <c r="A8" s="4" t="s">
        <v>876</v>
      </c>
      <c r="B8" s="5" t="n">
        <v>428132</v>
      </c>
    </row>
    <row r="9" spans="1:2">
      <c r="A9" s="4" t="s">
        <v>144</v>
      </c>
      <c r="B9" s="7" t="n">
        <v>1160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203</v>
      </c>
    </row>
    <row r="4" spans="1:12">
      <c r="A4" s="4" t="s">
        <v>204</v>
      </c>
      <c r="B4" s="9" t="n">
        <v>1.03</v>
      </c>
      <c r="C4" s="8" t="n">
        <v>1.025</v>
      </c>
      <c r="D4" s="9" t="n">
        <v>1.02</v>
      </c>
      <c r="E4" s="8" t="n">
        <v>1.015</v>
      </c>
      <c r="F4" s="9" t="n">
        <v>1.01</v>
      </c>
      <c r="G4" s="8" t="n">
        <v>1.005</v>
      </c>
      <c r="H4" s="7" t="n">
        <v>1</v>
      </c>
      <c r="I4" s="8" t="n">
        <v>0.995</v>
      </c>
      <c r="J4" s="9" t="n">
        <v>4.09</v>
      </c>
      <c r="K4" s="9" t="n">
        <v>4.01</v>
      </c>
      <c r="L4" s="10" t="n">
        <v>3.929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908</v>
      </c>
      <c r="B1" s="2" t="s">
        <v>909</v>
      </c>
      <c r="C1" s="2" t="s">
        <v>910</v>
      </c>
    </row>
    <row r="2" spans="1:3">
      <c r="A2" s="3" t="s">
        <v>911</v>
      </c>
    </row>
    <row r="3" spans="1:3">
      <c r="A3" s="4" t="s">
        <v>36</v>
      </c>
      <c r="B3" s="7" t="n">
        <v>1373492</v>
      </c>
      <c r="C3" s="7" t="n">
        <v>731578</v>
      </c>
    </row>
    <row r="4" spans="1:3">
      <c r="A4" s="4" t="s">
        <v>912</v>
      </c>
    </row>
    <row r="5" spans="1:3">
      <c r="A5" s="3" t="s">
        <v>911</v>
      </c>
    </row>
    <row r="6" spans="1:3">
      <c r="A6" s="4" t="s">
        <v>497</v>
      </c>
      <c r="B6" s="5" t="n">
        <v>36</v>
      </c>
      <c r="C6" s="5" t="n">
        <v>24</v>
      </c>
    </row>
    <row r="7" spans="1:3">
      <c r="A7" s="4" t="s">
        <v>36</v>
      </c>
      <c r="B7" s="7" t="n">
        <v>1135321</v>
      </c>
      <c r="C7" s="7" t="n">
        <v>608101</v>
      </c>
    </row>
    <row r="8" spans="1:3">
      <c r="A8" s="4" t="s">
        <v>913</v>
      </c>
    </row>
    <row r="9" spans="1:3">
      <c r="A9" s="3" t="s">
        <v>911</v>
      </c>
    </row>
    <row r="10" spans="1:3">
      <c r="A10" s="4" t="s">
        <v>497</v>
      </c>
      <c r="B10" s="5" t="n">
        <v>10</v>
      </c>
      <c r="C10" s="5" t="n">
        <v>8</v>
      </c>
    </row>
    <row r="11" spans="1:3">
      <c r="A11" s="4" t="s">
        <v>36</v>
      </c>
      <c r="B11" s="7" t="n">
        <v>227591</v>
      </c>
      <c r="C11" s="7" t="n">
        <v>123477</v>
      </c>
    </row>
    <row r="12" spans="1:3">
      <c r="A12" s="4" t="s">
        <v>914</v>
      </c>
    </row>
    <row r="13" spans="1:3">
      <c r="A13" s="3" t="s">
        <v>911</v>
      </c>
    </row>
    <row r="14" spans="1:3">
      <c r="A14" s="4" t="s">
        <v>497</v>
      </c>
      <c r="B14" s="5" t="n">
        <v>1</v>
      </c>
      <c r="C14" s="5" t="n">
        <v>0</v>
      </c>
    </row>
    <row r="15" spans="1:3">
      <c r="A15" s="4" t="s">
        <v>36</v>
      </c>
      <c r="B15" s="7" t="n">
        <v>10580</v>
      </c>
      <c r="C1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915</v>
      </c>
      <c r="B1" s="2" t="s">
        <v>1</v>
      </c>
    </row>
    <row r="2" spans="1:4">
      <c r="B2" s="2" t="s">
        <v>2</v>
      </c>
      <c r="C2" s="2" t="s">
        <v>33</v>
      </c>
      <c r="D2" s="2" t="s">
        <v>81</v>
      </c>
    </row>
    <row r="3" spans="1:4">
      <c r="A3" s="3" t="s">
        <v>916</v>
      </c>
    </row>
    <row r="4" spans="1:4">
      <c r="A4" s="4" t="s">
        <v>917</v>
      </c>
      <c r="B4" s="6" t="n">
        <v>174.1</v>
      </c>
      <c r="C4" s="6" t="n">
        <v>157.8</v>
      </c>
      <c r="D4" s="6" t="n">
        <v>163.8</v>
      </c>
    </row>
    <row r="5" spans="1:4">
      <c r="A5" s="4" t="s">
        <v>777</v>
      </c>
    </row>
    <row r="6" spans="1:4">
      <c r="A6" s="3" t="s">
        <v>916</v>
      </c>
    </row>
    <row r="7" spans="1:4">
      <c r="A7" s="4" t="s">
        <v>779</v>
      </c>
      <c r="B7" s="4" t="s">
        <v>783</v>
      </c>
    </row>
    <row r="8" spans="1:4">
      <c r="A8" s="4" t="s">
        <v>918</v>
      </c>
    </row>
    <row r="9" spans="1:4">
      <c r="A9" s="3" t="s">
        <v>916</v>
      </c>
    </row>
    <row r="10" spans="1:4">
      <c r="A10" s="4" t="s">
        <v>779</v>
      </c>
      <c r="B10" s="4" t="s">
        <v>919</v>
      </c>
    </row>
    <row r="11" spans="1:4">
      <c r="A11" s="4" t="s">
        <v>640</v>
      </c>
    </row>
    <row r="12" spans="1:4">
      <c r="A12" s="3" t="s">
        <v>916</v>
      </c>
    </row>
    <row r="13" spans="1:4">
      <c r="A13" s="4" t="s">
        <v>779</v>
      </c>
      <c r="B13" s="4" t="s">
        <v>920</v>
      </c>
    </row>
    <row r="14" spans="1:4">
      <c r="A14" s="4" t="s">
        <v>921</v>
      </c>
    </row>
    <row r="15" spans="1:4">
      <c r="A15" s="3" t="s">
        <v>916</v>
      </c>
    </row>
    <row r="16" spans="1:4">
      <c r="A16" s="4" t="s">
        <v>779</v>
      </c>
      <c r="B16" s="4" t="s">
        <v>9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3</v>
      </c>
      <c r="D2" s="2" t="s">
        <v>81</v>
      </c>
    </row>
    <row r="3" spans="1:4">
      <c r="A3" s="3" t="s">
        <v>46</v>
      </c>
    </row>
    <row r="4" spans="1:4">
      <c r="A4" s="4" t="s">
        <v>924</v>
      </c>
      <c r="B4" s="7" t="n">
        <v>643960</v>
      </c>
      <c r="C4" s="7" t="n">
        <v>635920</v>
      </c>
      <c r="D4" s="7" t="n">
        <v>681809</v>
      </c>
    </row>
    <row r="5" spans="1:4">
      <c r="A5" s="4" t="s">
        <v>925</v>
      </c>
      <c r="D5" s="5" t="n">
        <v>-34405</v>
      </c>
    </row>
    <row r="6" spans="1:4">
      <c r="A6" s="4" t="s">
        <v>926</v>
      </c>
      <c r="D6" s="5" t="n">
        <v>-10191</v>
      </c>
    </row>
    <row r="7" spans="1:4">
      <c r="A7" s="4" t="s">
        <v>927</v>
      </c>
      <c r="B7" s="5" t="n">
        <v>280306</v>
      </c>
    </row>
    <row r="8" spans="1:4">
      <c r="A8" s="4" t="s">
        <v>928</v>
      </c>
      <c r="B8" s="5" t="n">
        <v>-3322</v>
      </c>
      <c r="C8" s="5" t="n">
        <v>8040</v>
      </c>
      <c r="D8" s="5" t="n">
        <v>-1293</v>
      </c>
    </row>
    <row r="9" spans="1:4">
      <c r="A9" s="4" t="s">
        <v>929</v>
      </c>
      <c r="B9" s="5" t="n">
        <v>920944</v>
      </c>
      <c r="C9" s="5" t="n">
        <v>643960</v>
      </c>
      <c r="D9" s="5" t="n">
        <v>635920</v>
      </c>
    </row>
    <row r="10" spans="1:4">
      <c r="A10" s="4" t="s">
        <v>121</v>
      </c>
    </row>
    <row r="11" spans="1:4">
      <c r="A11" s="3" t="s">
        <v>46</v>
      </c>
    </row>
    <row r="12" spans="1:4">
      <c r="A12" s="4" t="s">
        <v>924</v>
      </c>
      <c r="B12" s="5" t="n">
        <v>580353</v>
      </c>
      <c r="C12" s="5" t="n">
        <v>572313</v>
      </c>
      <c r="D12" s="5" t="n">
        <v>618202</v>
      </c>
    </row>
    <row r="13" spans="1:4">
      <c r="A13" s="4" t="s">
        <v>925</v>
      </c>
      <c r="D13" s="5" t="n">
        <v>-34405</v>
      </c>
    </row>
    <row r="14" spans="1:4">
      <c r="A14" s="4" t="s">
        <v>926</v>
      </c>
      <c r="D14" s="5" t="n">
        <v>-10191</v>
      </c>
    </row>
    <row r="15" spans="1:4">
      <c r="A15" s="4" t="s">
        <v>927</v>
      </c>
      <c r="B15" s="5" t="n">
        <v>280306</v>
      </c>
    </row>
    <row r="16" spans="1:4">
      <c r="A16" s="4" t="s">
        <v>928</v>
      </c>
      <c r="B16" s="5" t="n">
        <v>-3322</v>
      </c>
      <c r="C16" s="5" t="n">
        <v>8040</v>
      </c>
      <c r="D16" s="5" t="n">
        <v>-1293</v>
      </c>
    </row>
    <row r="17" spans="1:4">
      <c r="A17" s="4" t="s">
        <v>929</v>
      </c>
      <c r="B17" s="5" t="n">
        <v>857337</v>
      </c>
      <c r="C17" s="5" t="n">
        <v>580353</v>
      </c>
      <c r="D17" s="5" t="n">
        <v>572313</v>
      </c>
    </row>
    <row r="18" spans="1:4">
      <c r="A18" s="4" t="s">
        <v>126</v>
      </c>
    </row>
    <row r="19" spans="1:4">
      <c r="A19" s="3" t="s">
        <v>46</v>
      </c>
    </row>
    <row r="20" spans="1:4">
      <c r="A20" s="4" t="s">
        <v>924</v>
      </c>
      <c r="B20" s="5" t="n">
        <v>63607</v>
      </c>
      <c r="C20" s="5" t="n">
        <v>63607</v>
      </c>
      <c r="D20" s="5" t="n">
        <v>63607</v>
      </c>
    </row>
    <row r="21" spans="1:4">
      <c r="A21" s="4" t="s">
        <v>929</v>
      </c>
      <c r="B21" s="7" t="n">
        <v>63607</v>
      </c>
      <c r="C21" s="7" t="n">
        <v>63607</v>
      </c>
      <c r="D21" s="7" t="n">
        <v>636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30</v>
      </c>
      <c r="B1" s="2" t="s">
        <v>619</v>
      </c>
      <c r="C1" s="2" t="s">
        <v>2</v>
      </c>
    </row>
    <row r="2" spans="1:3">
      <c r="A2" s="4" t="s">
        <v>778</v>
      </c>
    </row>
    <row r="3" spans="1:3">
      <c r="A3" s="3" t="s">
        <v>931</v>
      </c>
    </row>
    <row r="4" spans="1:3">
      <c r="A4" s="4" t="s">
        <v>779</v>
      </c>
      <c r="C4" s="4" t="s">
        <v>780</v>
      </c>
    </row>
    <row r="5" spans="1:3">
      <c r="A5" s="4" t="s">
        <v>781</v>
      </c>
    </row>
    <row r="6" spans="1:3">
      <c r="A6" s="3" t="s">
        <v>931</v>
      </c>
    </row>
    <row r="7" spans="1:3">
      <c r="A7" s="4" t="s">
        <v>779</v>
      </c>
      <c r="C7" s="4" t="s">
        <v>782</v>
      </c>
    </row>
    <row r="8" spans="1:3">
      <c r="A8" s="4" t="s">
        <v>932</v>
      </c>
    </row>
    <row r="9" spans="1:3">
      <c r="A9" s="3" t="s">
        <v>931</v>
      </c>
    </row>
    <row r="10" spans="1:3">
      <c r="A10" s="4" t="s">
        <v>779</v>
      </c>
      <c r="C10" s="4" t="s">
        <v>783</v>
      </c>
    </row>
    <row r="11" spans="1:3">
      <c r="A11" s="4" t="s">
        <v>145</v>
      </c>
    </row>
    <row r="12" spans="1:3">
      <c r="A12" s="3" t="s">
        <v>931</v>
      </c>
    </row>
    <row r="13" spans="1:3">
      <c r="A13" s="4" t="s">
        <v>933</v>
      </c>
      <c r="B13" s="7" t="n">
        <v>1091643</v>
      </c>
    </row>
    <row r="14" spans="1:3">
      <c r="A14" s="4" t="s">
        <v>934</v>
      </c>
      <c r="B14" s="7" t="n">
        <v>-112721</v>
      </c>
    </row>
    <row r="15" spans="1:3">
      <c r="A15" s="4" t="s">
        <v>804</v>
      </c>
    </row>
    <row r="16" spans="1:3">
      <c r="A16" s="3" t="s">
        <v>931</v>
      </c>
    </row>
    <row r="17" spans="1:3">
      <c r="A17" s="4" t="s">
        <v>779</v>
      </c>
      <c r="B17" s="4" t="s">
        <v>805</v>
      </c>
    </row>
    <row r="18" spans="1:3">
      <c r="A18" s="4" t="s">
        <v>934</v>
      </c>
      <c r="B18" s="7" t="n">
        <v>-109894</v>
      </c>
    </row>
    <row r="19" spans="1:3">
      <c r="A19" s="4" t="s">
        <v>935</v>
      </c>
    </row>
    <row r="20" spans="1:3">
      <c r="A20" s="3" t="s">
        <v>931</v>
      </c>
    </row>
    <row r="21" spans="1:3">
      <c r="A21" s="4" t="s">
        <v>779</v>
      </c>
      <c r="B21" s="4" t="s">
        <v>936</v>
      </c>
    </row>
    <row r="22" spans="1:3">
      <c r="A22" s="4" t="s">
        <v>934</v>
      </c>
      <c r="B22" s="7" t="n">
        <v>-2827</v>
      </c>
    </row>
    <row r="23" spans="1:3">
      <c r="A23" s="4" t="s">
        <v>806</v>
      </c>
    </row>
    <row r="24" spans="1:3">
      <c r="A24" s="3" t="s">
        <v>931</v>
      </c>
    </row>
    <row r="25" spans="1:3">
      <c r="A25" s="4" t="s">
        <v>779</v>
      </c>
      <c r="B25" s="4" t="s">
        <v>807</v>
      </c>
    </row>
    <row r="26" spans="1:3">
      <c r="A26" s="4" t="s">
        <v>933</v>
      </c>
      <c r="B26" s="7" t="n">
        <v>770863</v>
      </c>
    </row>
    <row r="27" spans="1:3">
      <c r="A27" s="4" t="s">
        <v>808</v>
      </c>
    </row>
    <row r="28" spans="1:3">
      <c r="A28" s="3" t="s">
        <v>931</v>
      </c>
    </row>
    <row r="29" spans="1:3">
      <c r="A29" s="4" t="s">
        <v>779</v>
      </c>
      <c r="B29" s="4" t="s">
        <v>809</v>
      </c>
    </row>
    <row r="30" spans="1:3">
      <c r="A30" s="4" t="s">
        <v>933</v>
      </c>
      <c r="B30" s="7" t="n">
        <v>298180</v>
      </c>
    </row>
    <row r="31" spans="1:3">
      <c r="A31" s="4" t="s">
        <v>937</v>
      </c>
    </row>
    <row r="32" spans="1:3">
      <c r="A32" s="3" t="s">
        <v>931</v>
      </c>
    </row>
    <row r="33" spans="1:3">
      <c r="A33" s="4" t="s">
        <v>779</v>
      </c>
      <c r="B33" s="4" t="s">
        <v>811</v>
      </c>
    </row>
    <row r="34" spans="1:3">
      <c r="A34" s="4" t="s">
        <v>933</v>
      </c>
      <c r="B34" s="7" t="n">
        <v>22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3</v>
      </c>
    </row>
    <row r="2" spans="1:3">
      <c r="A2" s="3" t="s">
        <v>931</v>
      </c>
    </row>
    <row r="3" spans="1:3">
      <c r="A3" s="4" t="s">
        <v>939</v>
      </c>
      <c r="B3" s="7" t="n">
        <v>-841266</v>
      </c>
      <c r="C3" s="7" t="n">
        <v>-707914</v>
      </c>
    </row>
    <row r="4" spans="1:3">
      <c r="A4" s="3" t="s">
        <v>940</v>
      </c>
    </row>
    <row r="5" spans="1:3">
      <c r="A5" s="4" t="s">
        <v>941</v>
      </c>
      <c r="B5" s="5" t="n">
        <v>927246</v>
      </c>
      <c r="C5" s="5" t="n">
        <v>644945</v>
      </c>
    </row>
    <row r="6" spans="1:3">
      <c r="A6" s="4" t="s">
        <v>942</v>
      </c>
      <c r="B6" s="5" t="n">
        <v>3879268</v>
      </c>
      <c r="C6" s="5" t="n">
        <v>2521040</v>
      </c>
    </row>
    <row r="7" spans="1:3">
      <c r="A7" s="4" t="s">
        <v>943</v>
      </c>
      <c r="B7" s="5" t="n">
        <v>3038002</v>
      </c>
      <c r="C7" s="5" t="n">
        <v>1813126</v>
      </c>
    </row>
    <row r="8" spans="1:3">
      <c r="A8" s="3" t="s">
        <v>944</v>
      </c>
    </row>
    <row r="9" spans="1:3">
      <c r="A9" s="4" t="s">
        <v>945</v>
      </c>
      <c r="B9" s="5" t="n">
        <v>-269594</v>
      </c>
      <c r="C9" s="5" t="n">
        <v>-148949</v>
      </c>
    </row>
    <row r="10" spans="1:3">
      <c r="A10" s="4" t="s">
        <v>939</v>
      </c>
      <c r="B10" s="5" t="n">
        <v>61177</v>
      </c>
      <c r="C10" s="5" t="n">
        <v>51703</v>
      </c>
    </row>
    <row r="11" spans="1:3">
      <c r="A11" s="4" t="s">
        <v>946</v>
      </c>
      <c r="B11" s="5" t="n">
        <v>-208417</v>
      </c>
      <c r="C11" s="5" t="n">
        <v>-97246</v>
      </c>
    </row>
    <row r="12" spans="1:3">
      <c r="A12" s="3" t="s">
        <v>947</v>
      </c>
    </row>
    <row r="13" spans="1:3">
      <c r="A13" s="4" t="s">
        <v>948</v>
      </c>
      <c r="B13" s="5" t="n">
        <v>-286305</v>
      </c>
      <c r="C13" s="5" t="n">
        <v>-165660</v>
      </c>
    </row>
    <row r="14" spans="1:3">
      <c r="A14" s="4" t="s">
        <v>949</v>
      </c>
      <c r="B14" s="5" t="n">
        <v>-225128</v>
      </c>
      <c r="C14" s="5" t="n">
        <v>-113957</v>
      </c>
    </row>
    <row r="15" spans="1:3">
      <c r="A15" s="4" t="s">
        <v>950</v>
      </c>
    </row>
    <row r="16" spans="1:3">
      <c r="A16" s="3" t="s">
        <v>947</v>
      </c>
    </row>
    <row r="17" spans="1:3">
      <c r="A17" s="4" t="s">
        <v>951</v>
      </c>
      <c r="B17" s="5" t="n">
        <v>-16711</v>
      </c>
      <c r="C17" s="5" t="n">
        <v>-16711</v>
      </c>
    </row>
    <row r="18" spans="1:3">
      <c r="A18" s="4" t="s">
        <v>774</v>
      </c>
    </row>
    <row r="19" spans="1:3">
      <c r="A19" s="3" t="s">
        <v>944</v>
      </c>
    </row>
    <row r="20" spans="1:3">
      <c r="A20" s="4" t="s">
        <v>945</v>
      </c>
      <c r="B20" s="5" t="n">
        <v>-253633</v>
      </c>
      <c r="C20" s="5" t="n">
        <v>-135704</v>
      </c>
    </row>
    <row r="21" spans="1:3">
      <c r="A21" s="4" t="s">
        <v>939</v>
      </c>
      <c r="B21" s="5" t="n">
        <v>57514</v>
      </c>
      <c r="C21" s="5" t="n">
        <v>48657</v>
      </c>
    </row>
    <row r="22" spans="1:3">
      <c r="A22" s="4" t="s">
        <v>946</v>
      </c>
      <c r="B22" s="5" t="n">
        <v>-196119</v>
      </c>
      <c r="C22" s="5" t="n">
        <v>-87047</v>
      </c>
    </row>
    <row r="23" spans="1:3">
      <c r="A23" s="4" t="s">
        <v>952</v>
      </c>
    </row>
    <row r="24" spans="1:3">
      <c r="A24" s="3" t="s">
        <v>944</v>
      </c>
    </row>
    <row r="25" spans="1:3">
      <c r="A25" s="4" t="s">
        <v>945</v>
      </c>
      <c r="B25" s="5" t="n">
        <v>-15961</v>
      </c>
      <c r="C25" s="5" t="n">
        <v>-13245</v>
      </c>
    </row>
    <row r="26" spans="1:3">
      <c r="A26" s="4" t="s">
        <v>939</v>
      </c>
      <c r="B26" s="5" t="n">
        <v>3663</v>
      </c>
      <c r="C26" s="5" t="n">
        <v>3046</v>
      </c>
    </row>
    <row r="27" spans="1:3">
      <c r="A27" s="4" t="s">
        <v>946</v>
      </c>
      <c r="B27" s="5" t="n">
        <v>-12298</v>
      </c>
      <c r="C27" s="5" t="n">
        <v>-10199</v>
      </c>
    </row>
    <row r="28" spans="1:3">
      <c r="A28" s="4" t="s">
        <v>46</v>
      </c>
    </row>
    <row r="29" spans="1:3">
      <c r="A29" s="3" t="s">
        <v>940</v>
      </c>
    </row>
    <row r="30" spans="1:3">
      <c r="A30" s="4" t="s">
        <v>941</v>
      </c>
      <c r="B30" s="5" t="n">
        <v>920944</v>
      </c>
      <c r="C30" s="5" t="n">
        <v>643960</v>
      </c>
    </row>
    <row r="31" spans="1:3">
      <c r="A31" s="4" t="s">
        <v>777</v>
      </c>
    </row>
    <row r="32" spans="1:3">
      <c r="A32" s="3" t="s">
        <v>940</v>
      </c>
    </row>
    <row r="33" spans="1:3">
      <c r="A33" s="4" t="s">
        <v>941</v>
      </c>
      <c r="B33" s="5" t="n">
        <v>6302</v>
      </c>
      <c r="C33" s="5" t="n">
        <v>985</v>
      </c>
    </row>
    <row r="34" spans="1:3">
      <c r="A34" s="4" t="s">
        <v>953</v>
      </c>
    </row>
    <row r="35" spans="1:3">
      <c r="A35" s="3" t="s">
        <v>931</v>
      </c>
    </row>
    <row r="36" spans="1:3">
      <c r="A36" s="4" t="s">
        <v>954</v>
      </c>
      <c r="B36" s="5" t="n">
        <v>22899</v>
      </c>
      <c r="C36" s="5" t="n">
        <v>22624</v>
      </c>
    </row>
    <row r="37" spans="1:3">
      <c r="A37" s="4" t="s">
        <v>939</v>
      </c>
      <c r="B37" s="5" t="n">
        <v>-11868</v>
      </c>
      <c r="C37" s="5" t="n">
        <v>-8263</v>
      </c>
    </row>
    <row r="38" spans="1:3">
      <c r="A38" s="4" t="s">
        <v>955</v>
      </c>
      <c r="B38" s="5" t="n">
        <v>11031</v>
      </c>
      <c r="C38" s="5" t="n">
        <v>14361</v>
      </c>
    </row>
    <row r="39" spans="1:3">
      <c r="A39" s="4" t="s">
        <v>956</v>
      </c>
    </row>
    <row r="40" spans="1:3">
      <c r="A40" s="3" t="s">
        <v>931</v>
      </c>
    </row>
    <row r="41" spans="1:3">
      <c r="A41" s="4" t="s">
        <v>954</v>
      </c>
      <c r="B41" s="5" t="n">
        <v>18924</v>
      </c>
      <c r="C41" s="5" t="n">
        <v>18649</v>
      </c>
    </row>
    <row r="42" spans="1:3">
      <c r="A42" s="4" t="s">
        <v>939</v>
      </c>
      <c r="B42" s="5" t="n">
        <v>-10672</v>
      </c>
      <c r="C42" s="5" t="n">
        <v>-7862</v>
      </c>
    </row>
    <row r="43" spans="1:3">
      <c r="A43" s="4" t="s">
        <v>955</v>
      </c>
      <c r="B43" s="5" t="n">
        <v>8252</v>
      </c>
      <c r="C43" s="5" t="n">
        <v>10787</v>
      </c>
    </row>
    <row r="44" spans="1:3">
      <c r="A44" s="4" t="s">
        <v>957</v>
      </c>
    </row>
    <row r="45" spans="1:3">
      <c r="A45" s="3" t="s">
        <v>931</v>
      </c>
    </row>
    <row r="46" spans="1:3">
      <c r="A46" s="4" t="s">
        <v>954</v>
      </c>
      <c r="B46" s="5" t="n">
        <v>3975</v>
      </c>
      <c r="C46" s="5" t="n">
        <v>3975</v>
      </c>
    </row>
    <row r="47" spans="1:3">
      <c r="A47" s="4" t="s">
        <v>939</v>
      </c>
      <c r="B47" s="5" t="n">
        <v>-1196</v>
      </c>
      <c r="C47" s="5" t="n">
        <v>-401</v>
      </c>
    </row>
    <row r="48" spans="1:3">
      <c r="A48" s="4" t="s">
        <v>955</v>
      </c>
      <c r="B48" s="5" t="n">
        <v>2779</v>
      </c>
      <c r="C48" s="5" t="n">
        <v>3574</v>
      </c>
    </row>
    <row r="49" spans="1:3">
      <c r="A49" s="4" t="s">
        <v>958</v>
      </c>
    </row>
    <row r="50" spans="1:3">
      <c r="A50" s="3" t="s">
        <v>931</v>
      </c>
    </row>
    <row r="51" spans="1:3">
      <c r="A51" s="4" t="s">
        <v>954</v>
      </c>
      <c r="B51" s="5" t="n">
        <v>2929123</v>
      </c>
      <c r="C51" s="5" t="n">
        <v>1853471</v>
      </c>
    </row>
    <row r="52" spans="1:3">
      <c r="A52" s="4" t="s">
        <v>939</v>
      </c>
      <c r="B52" s="5" t="n">
        <v>-829398</v>
      </c>
      <c r="C52" s="5" t="n">
        <v>-699651</v>
      </c>
    </row>
    <row r="53" spans="1:3">
      <c r="A53" s="4" t="s">
        <v>955</v>
      </c>
      <c r="B53" s="5" t="n">
        <v>2099725</v>
      </c>
      <c r="C53" s="5" t="n">
        <v>1153820</v>
      </c>
    </row>
    <row r="54" spans="1:3">
      <c r="A54" s="4" t="s">
        <v>959</v>
      </c>
    </row>
    <row r="55" spans="1:3">
      <c r="A55" s="3" t="s">
        <v>931</v>
      </c>
    </row>
    <row r="56" spans="1:3">
      <c r="A56" s="4" t="s">
        <v>954</v>
      </c>
      <c r="B56" s="5" t="n">
        <v>1960437</v>
      </c>
      <c r="C56" s="5" t="n">
        <v>1194055</v>
      </c>
    </row>
    <row r="57" spans="1:3">
      <c r="A57" s="4" t="s">
        <v>939</v>
      </c>
      <c r="B57" s="5" t="n">
        <v>-496096</v>
      </c>
      <c r="C57" s="5" t="n">
        <v>-421686</v>
      </c>
    </row>
    <row r="58" spans="1:3">
      <c r="A58" s="4" t="s">
        <v>955</v>
      </c>
      <c r="B58" s="5" t="n">
        <v>1464341</v>
      </c>
      <c r="C58" s="5" t="n">
        <v>772369</v>
      </c>
    </row>
    <row r="59" spans="1:3">
      <c r="A59" s="4" t="s">
        <v>781</v>
      </c>
    </row>
    <row r="60" spans="1:3">
      <c r="A60" s="3" t="s">
        <v>931</v>
      </c>
    </row>
    <row r="61" spans="1:3">
      <c r="A61" s="4" t="s">
        <v>954</v>
      </c>
      <c r="B61" s="5" t="n">
        <v>925797</v>
      </c>
      <c r="C61" s="5" t="n">
        <v>640480</v>
      </c>
    </row>
    <row r="62" spans="1:3">
      <c r="A62" s="4" t="s">
        <v>939</v>
      </c>
      <c r="B62" s="5" t="n">
        <v>-330935</v>
      </c>
      <c r="C62" s="5" t="n">
        <v>-276110</v>
      </c>
    </row>
    <row r="63" spans="1:3">
      <c r="A63" s="4" t="s">
        <v>955</v>
      </c>
      <c r="B63" s="5" t="n">
        <v>594862</v>
      </c>
      <c r="C63" s="5" t="n">
        <v>364370</v>
      </c>
    </row>
    <row r="64" spans="1:3">
      <c r="A64" s="4" t="s">
        <v>777</v>
      </c>
    </row>
    <row r="65" spans="1:3">
      <c r="A65" s="3" t="s">
        <v>931</v>
      </c>
    </row>
    <row r="66" spans="1:3">
      <c r="A66" s="4" t="s">
        <v>954</v>
      </c>
      <c r="B66" s="5" t="n">
        <v>42889</v>
      </c>
      <c r="C66" s="5" t="n">
        <v>18936</v>
      </c>
    </row>
    <row r="67" spans="1:3">
      <c r="A67" s="4" t="s">
        <v>939</v>
      </c>
      <c r="B67" s="5" t="n">
        <v>-2367</v>
      </c>
      <c r="C67" s="5" t="n">
        <v>-1855</v>
      </c>
    </row>
    <row r="68" spans="1:3">
      <c r="A68" s="4" t="s">
        <v>955</v>
      </c>
      <c r="B68" s="7" t="n">
        <v>40522</v>
      </c>
      <c r="C68" s="7" t="n">
        <v>170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875</v>
      </c>
    </row>
    <row r="2" spans="1:2">
      <c r="A2" s="3" t="s">
        <v>961</v>
      </c>
    </row>
    <row r="3" spans="1:2">
      <c r="A3" s="5" t="n">
        <v>2019</v>
      </c>
      <c r="B3" s="7" t="n">
        <v>259959</v>
      </c>
    </row>
    <row r="4" spans="1:2">
      <c r="A4" s="5" t="n">
        <v>2020</v>
      </c>
      <c r="B4" s="5" t="n">
        <v>223694</v>
      </c>
    </row>
    <row r="5" spans="1:2">
      <c r="A5" s="5" t="n">
        <v>2021</v>
      </c>
      <c r="B5" s="5" t="n">
        <v>205151</v>
      </c>
    </row>
    <row r="6" spans="1:2">
      <c r="A6" s="5" t="n">
        <v>2022</v>
      </c>
      <c r="B6" s="5" t="n">
        <v>185931</v>
      </c>
    </row>
    <row r="7" spans="1:2">
      <c r="A7" s="5" t="n">
        <v>2023</v>
      </c>
      <c r="B7" s="5" t="n">
        <v>169845</v>
      </c>
    </row>
    <row r="8" spans="1:2">
      <c r="A8" s="4" t="s">
        <v>876</v>
      </c>
      <c r="B8" s="5" t="n">
        <v>857759</v>
      </c>
    </row>
    <row r="9" spans="1:2">
      <c r="A9" s="4" t="s">
        <v>144</v>
      </c>
      <c r="B9" s="5" t="n">
        <v>1902339</v>
      </c>
    </row>
    <row r="10" spans="1:2">
      <c r="A10" s="4" t="s">
        <v>962</v>
      </c>
    </row>
    <row r="11" spans="1:2">
      <c r="A11" s="3" t="s">
        <v>961</v>
      </c>
    </row>
    <row r="12" spans="1:2">
      <c r="A12" s="5" t="n">
        <v>2019</v>
      </c>
      <c r="B12" s="5" t="n">
        <v>63680</v>
      </c>
    </row>
    <row r="13" spans="1:2">
      <c r="A13" s="5" t="n">
        <v>2020</v>
      </c>
      <c r="B13" s="5" t="n">
        <v>55994</v>
      </c>
    </row>
    <row r="14" spans="1:2">
      <c r="A14" s="5" t="n">
        <v>2021</v>
      </c>
      <c r="B14" s="5" t="n">
        <v>52260</v>
      </c>
    </row>
    <row r="15" spans="1:2">
      <c r="A15" s="5" t="n">
        <v>2022</v>
      </c>
      <c r="B15" s="5" t="n">
        <v>46238</v>
      </c>
    </row>
    <row r="16" spans="1:2">
      <c r="A16" s="5" t="n">
        <v>2023</v>
      </c>
      <c r="B16" s="5" t="n">
        <v>41531</v>
      </c>
    </row>
    <row r="17" spans="1:2">
      <c r="A17" s="4" t="s">
        <v>876</v>
      </c>
      <c r="B17" s="5" t="n">
        <v>139040</v>
      </c>
    </row>
    <row r="18" spans="1:2">
      <c r="A18" s="4" t="s">
        <v>144</v>
      </c>
      <c r="B18" s="5" t="n">
        <v>398743</v>
      </c>
    </row>
    <row r="19" spans="1:2">
      <c r="A19" s="4" t="s">
        <v>963</v>
      </c>
    </row>
    <row r="20" spans="1:2">
      <c r="A20" s="3" t="s">
        <v>961</v>
      </c>
    </row>
    <row r="21" spans="1:2">
      <c r="A21" s="5" t="n">
        <v>2019</v>
      </c>
      <c r="B21" s="5" t="n">
        <v>196279</v>
      </c>
    </row>
    <row r="22" spans="1:2">
      <c r="A22" s="5" t="n">
        <v>2020</v>
      </c>
      <c r="B22" s="5" t="n">
        <v>167700</v>
      </c>
    </row>
    <row r="23" spans="1:2">
      <c r="A23" s="5" t="n">
        <v>2021</v>
      </c>
      <c r="B23" s="5" t="n">
        <v>152891</v>
      </c>
    </row>
    <row r="24" spans="1:2">
      <c r="A24" s="5" t="n">
        <v>2022</v>
      </c>
      <c r="B24" s="5" t="n">
        <v>139693</v>
      </c>
    </row>
    <row r="25" spans="1:2">
      <c r="A25" s="5" t="n">
        <v>2023</v>
      </c>
      <c r="B25" s="5" t="n">
        <v>128314</v>
      </c>
    </row>
    <row r="26" spans="1:2">
      <c r="A26" s="4" t="s">
        <v>876</v>
      </c>
      <c r="B26" s="5" t="n">
        <v>718719</v>
      </c>
    </row>
    <row r="27" spans="1:2">
      <c r="A27" s="4" t="s">
        <v>144</v>
      </c>
      <c r="B27" s="7" t="n">
        <v>15035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35"/>
    <col customWidth="1" max="6" min="6" width="22"/>
    <col customWidth="1" max="7" min="7" width="29"/>
    <col customWidth="1" max="8" min="8" width="22"/>
    <col customWidth="1" max="9" min="9" width="27"/>
    <col customWidth="1" max="10" min="10" width="21"/>
    <col customWidth="1" max="11" min="11" width="21"/>
    <col customWidth="1" max="12" min="12" width="32"/>
  </cols>
  <sheetData>
    <row r="1" spans="1:12">
      <c r="A1" s="1" t="s">
        <v>964</v>
      </c>
      <c r="B1" s="2" t="s">
        <v>965</v>
      </c>
      <c r="C1" s="2" t="s">
        <v>966</v>
      </c>
      <c r="D1" s="2" t="s">
        <v>755</v>
      </c>
      <c r="E1" s="2" t="s">
        <v>967</v>
      </c>
      <c r="F1" s="2" t="s">
        <v>762</v>
      </c>
      <c r="G1" s="2" t="s">
        <v>879</v>
      </c>
      <c r="H1" s="2" t="s">
        <v>763</v>
      </c>
      <c r="I1" s="2" t="s">
        <v>968</v>
      </c>
      <c r="J1" s="2" t="s">
        <v>630</v>
      </c>
      <c r="K1" s="2" t="s">
        <v>513</v>
      </c>
      <c r="L1" s="2" t="s">
        <v>969</v>
      </c>
    </row>
    <row r="2" spans="1:12">
      <c r="A2" s="3" t="s">
        <v>970</v>
      </c>
    </row>
    <row r="3" spans="1:12">
      <c r="A3" s="4" t="s">
        <v>210</v>
      </c>
      <c r="I3" s="7" t="n">
        <v>62015</v>
      </c>
      <c r="J3" s="7" t="n">
        <v>66259</v>
      </c>
      <c r="K3" s="7" t="n">
        <v>64650</v>
      </c>
    </row>
    <row r="4" spans="1:12">
      <c r="A4" s="4" t="s">
        <v>42</v>
      </c>
      <c r="E4" s="7" t="n">
        <v>329248</v>
      </c>
      <c r="G4" s="7" t="n">
        <v>341457</v>
      </c>
      <c r="I4" s="5" t="n">
        <v>329248</v>
      </c>
      <c r="J4" s="5" t="n">
        <v>341457</v>
      </c>
    </row>
    <row r="5" spans="1:12">
      <c r="A5" s="4" t="s">
        <v>100</v>
      </c>
      <c r="I5" s="5" t="n">
        <v>61514</v>
      </c>
      <c r="J5" s="5" t="n">
        <v>64750</v>
      </c>
      <c r="K5" s="5" t="n">
        <v>64719</v>
      </c>
    </row>
    <row r="6" spans="1:12">
      <c r="A6" s="4" t="s">
        <v>971</v>
      </c>
      <c r="I6" s="5" t="n">
        <v>118605</v>
      </c>
      <c r="J6" s="5" t="n">
        <v>33878</v>
      </c>
      <c r="K6" s="5" t="n">
        <v>71318</v>
      </c>
    </row>
    <row r="7" spans="1:12">
      <c r="A7" s="4" t="s">
        <v>770</v>
      </c>
      <c r="E7" s="5" t="n">
        <v>39</v>
      </c>
      <c r="F7" s="5" t="n">
        <v>25</v>
      </c>
      <c r="G7" s="5" t="n">
        <v>5</v>
      </c>
      <c r="H7" s="5" t="n">
        <v>5</v>
      </c>
    </row>
    <row r="8" spans="1:12">
      <c r="A8" s="4" t="s">
        <v>223</v>
      </c>
      <c r="I8" s="5" t="n">
        <v>431626</v>
      </c>
      <c r="J8" s="5" t="n">
        <v>159933</v>
      </c>
      <c r="K8" s="5" t="n">
        <v>542422</v>
      </c>
    </row>
    <row r="9" spans="1:12">
      <c r="A9" s="4" t="s">
        <v>222</v>
      </c>
      <c r="I9" s="5" t="n">
        <v>719548</v>
      </c>
      <c r="J9" s="5" t="n">
        <v>31842</v>
      </c>
      <c r="K9" s="5" t="n">
        <v>531694</v>
      </c>
    </row>
    <row r="10" spans="1:12">
      <c r="A10" s="4" t="s">
        <v>145</v>
      </c>
    </row>
    <row r="11" spans="1:12">
      <c r="A11" s="3" t="s">
        <v>970</v>
      </c>
    </row>
    <row r="12" spans="1:12">
      <c r="A12" s="4" t="s">
        <v>597</v>
      </c>
      <c r="L12" s="5" t="n">
        <v>7</v>
      </c>
    </row>
    <row r="13" spans="1:12">
      <c r="A13" s="4" t="s">
        <v>121</v>
      </c>
    </row>
    <row r="14" spans="1:12">
      <c r="A14" s="3" t="s">
        <v>970</v>
      </c>
    </row>
    <row r="15" spans="1:12">
      <c r="A15" s="4" t="s">
        <v>42</v>
      </c>
      <c r="E15" s="7" t="n">
        <v>221658</v>
      </c>
      <c r="G15" s="7" t="n">
        <v>140049</v>
      </c>
      <c r="I15" s="5" t="n">
        <v>221658</v>
      </c>
      <c r="J15" s="5" t="n">
        <v>140049</v>
      </c>
    </row>
    <row r="16" spans="1:12">
      <c r="A16" s="4" t="s">
        <v>972</v>
      </c>
    </row>
    <row r="17" spans="1:12">
      <c r="A17" s="3" t="s">
        <v>970</v>
      </c>
    </row>
    <row r="18" spans="1:12">
      <c r="A18" s="4" t="s">
        <v>535</v>
      </c>
      <c r="L18" s="5" t="n">
        <v>28</v>
      </c>
    </row>
    <row r="19" spans="1:12">
      <c r="A19" s="4" t="s">
        <v>973</v>
      </c>
    </row>
    <row r="20" spans="1:12">
      <c r="A20" s="3" t="s">
        <v>970</v>
      </c>
    </row>
    <row r="21" spans="1:12">
      <c r="A21" s="4" t="s">
        <v>210</v>
      </c>
      <c r="I21" s="5" t="n">
        <v>17800</v>
      </c>
      <c r="J21" s="5" t="n">
        <v>16000</v>
      </c>
      <c r="K21" s="5" t="n">
        <v>16100</v>
      </c>
    </row>
    <row r="22" spans="1:12">
      <c r="A22" s="4" t="s">
        <v>974</v>
      </c>
      <c r="E22" s="5" t="n">
        <v>23700</v>
      </c>
      <c r="G22" s="5" t="n">
        <v>15100</v>
      </c>
      <c r="I22" s="5" t="n">
        <v>23700</v>
      </c>
      <c r="J22" s="5" t="n">
        <v>15100</v>
      </c>
    </row>
    <row r="23" spans="1:12">
      <c r="A23" s="4" t="s">
        <v>975</v>
      </c>
    </row>
    <row r="24" spans="1:12">
      <c r="A24" s="3" t="s">
        <v>970</v>
      </c>
    </row>
    <row r="25" spans="1:12">
      <c r="A25" s="4" t="s">
        <v>971</v>
      </c>
      <c r="C25" s="7" t="n">
        <v>4600</v>
      </c>
    </row>
    <row r="26" spans="1:12">
      <c r="A26" s="4" t="s">
        <v>770</v>
      </c>
      <c r="C26" s="5" t="n">
        <v>1</v>
      </c>
    </row>
    <row r="27" spans="1:12">
      <c r="A27" s="4" t="s">
        <v>535</v>
      </c>
      <c r="C27" s="5" t="n">
        <v>2</v>
      </c>
    </row>
    <row r="28" spans="1:12">
      <c r="A28" s="4" t="s">
        <v>223</v>
      </c>
      <c r="C28" s="7" t="n">
        <v>7700</v>
      </c>
    </row>
    <row r="29" spans="1:12">
      <c r="A29" s="4" t="s">
        <v>976</v>
      </c>
    </row>
    <row r="30" spans="1:12">
      <c r="A30" s="3" t="s">
        <v>970</v>
      </c>
    </row>
    <row r="31" spans="1:12">
      <c r="A31" s="4" t="s">
        <v>535</v>
      </c>
      <c r="B31" s="5" t="n">
        <v>2</v>
      </c>
    </row>
    <row r="32" spans="1:12">
      <c r="A32" s="4" t="s">
        <v>222</v>
      </c>
      <c r="B32" s="7" t="n">
        <v>19900</v>
      </c>
    </row>
    <row r="33" spans="1:12">
      <c r="A33" s="4" t="s">
        <v>552</v>
      </c>
    </row>
    <row r="34" spans="1:12">
      <c r="A34" s="3" t="s">
        <v>970</v>
      </c>
    </row>
    <row r="35" spans="1:12">
      <c r="A35" s="4" t="s">
        <v>100</v>
      </c>
      <c r="I35" s="5" t="n">
        <v>3896</v>
      </c>
      <c r="J35" s="5" t="n">
        <v>5156</v>
      </c>
      <c r="K35" s="5" t="n">
        <v>7698</v>
      </c>
    </row>
    <row r="36" spans="1:12">
      <c r="A36" s="4" t="s">
        <v>977</v>
      </c>
    </row>
    <row r="37" spans="1:12">
      <c r="A37" s="3" t="s">
        <v>970</v>
      </c>
    </row>
    <row r="38" spans="1:12">
      <c r="A38" s="4" t="s">
        <v>42</v>
      </c>
      <c r="E38" s="7" t="n">
        <v>0</v>
      </c>
      <c r="G38" s="5" t="n">
        <v>8386</v>
      </c>
      <c r="I38" s="7" t="n">
        <v>0</v>
      </c>
      <c r="J38" s="5" t="n">
        <v>8386</v>
      </c>
    </row>
    <row r="39" spans="1:12">
      <c r="A39" s="4" t="s">
        <v>971</v>
      </c>
      <c r="C39" s="5" t="n">
        <v>1500</v>
      </c>
    </row>
    <row r="40" spans="1:12">
      <c r="A40" s="4" t="s">
        <v>223</v>
      </c>
      <c r="C40" s="7" t="n">
        <v>2600</v>
      </c>
    </row>
    <row r="41" spans="1:12">
      <c r="A41" s="4" t="s">
        <v>978</v>
      </c>
      <c r="D41" s="7" t="n">
        <v>700</v>
      </c>
    </row>
    <row r="42" spans="1:12">
      <c r="A42" s="4" t="s">
        <v>979</v>
      </c>
      <c r="E42" s="4" t="s">
        <v>980</v>
      </c>
      <c r="I42" s="4" t="s">
        <v>980</v>
      </c>
    </row>
    <row r="43" spans="1:12">
      <c r="A43" s="4" t="s">
        <v>981</v>
      </c>
    </row>
    <row r="44" spans="1:12">
      <c r="A44" s="3" t="s">
        <v>970</v>
      </c>
    </row>
    <row r="45" spans="1:12">
      <c r="A45" s="4" t="s">
        <v>979</v>
      </c>
      <c r="B45" s="4" t="s">
        <v>982</v>
      </c>
    </row>
    <row r="46" spans="1:12">
      <c r="A46" s="4" t="s">
        <v>222</v>
      </c>
      <c r="B46" s="7" t="n">
        <v>17900</v>
      </c>
    </row>
    <row r="47" spans="1:12">
      <c r="A47" s="4" t="s">
        <v>983</v>
      </c>
    </row>
    <row r="48" spans="1:12">
      <c r="A48" s="3" t="s">
        <v>970</v>
      </c>
    </row>
    <row r="49" spans="1:12">
      <c r="A49" s="4" t="s">
        <v>42</v>
      </c>
      <c r="E49" s="7" t="n">
        <v>73475</v>
      </c>
      <c r="G49" s="5" t="n">
        <v>0</v>
      </c>
      <c r="I49" s="7" t="n">
        <v>73475</v>
      </c>
      <c r="J49" s="5" t="n">
        <v>0</v>
      </c>
    </row>
    <row r="50" spans="1:12">
      <c r="A50" s="4" t="s">
        <v>979</v>
      </c>
      <c r="E50" s="4" t="s">
        <v>982</v>
      </c>
      <c r="I50" s="4" t="s">
        <v>982</v>
      </c>
    </row>
    <row r="51" spans="1:12">
      <c r="A51" s="4" t="s">
        <v>661</v>
      </c>
    </row>
    <row r="52" spans="1:12">
      <c r="A52" s="3" t="s">
        <v>970</v>
      </c>
    </row>
    <row r="53" spans="1:12">
      <c r="A53" s="4" t="s">
        <v>210</v>
      </c>
      <c r="I53" s="7" t="n">
        <v>10100</v>
      </c>
      <c r="J53" s="5" t="n">
        <v>8400</v>
      </c>
      <c r="K53" s="5" t="n">
        <v>7300</v>
      </c>
    </row>
    <row r="54" spans="1:12">
      <c r="A54" s="4" t="s">
        <v>42</v>
      </c>
      <c r="E54" s="7" t="n">
        <v>0</v>
      </c>
      <c r="G54" s="7" t="n">
        <v>125676</v>
      </c>
      <c r="I54" s="7" t="n">
        <v>0</v>
      </c>
      <c r="J54" s="7" t="n">
        <v>125676</v>
      </c>
    </row>
    <row r="55" spans="1:12">
      <c r="A55" s="4" t="s">
        <v>979</v>
      </c>
      <c r="E55" s="4" t="s">
        <v>980</v>
      </c>
      <c r="G55" s="4" t="s">
        <v>984</v>
      </c>
      <c r="I55" s="4" t="s">
        <v>980</v>
      </c>
      <c r="J55" s="4" t="s">
        <v>984</v>
      </c>
    </row>
    <row r="56" spans="1:12">
      <c r="A56" s="4" t="s">
        <v>985</v>
      </c>
    </row>
    <row r="57" spans="1:12">
      <c r="A57" s="3" t="s">
        <v>970</v>
      </c>
    </row>
    <row r="58" spans="1:12">
      <c r="A58" s="4" t="s">
        <v>210</v>
      </c>
      <c r="I58" s="7" t="n">
        <v>26300</v>
      </c>
      <c r="J58" s="7" t="n">
        <v>26700</v>
      </c>
      <c r="K58" s="5" t="n">
        <v>24800</v>
      </c>
    </row>
    <row r="59" spans="1:12">
      <c r="A59" s="4" t="s">
        <v>42</v>
      </c>
      <c r="E59" s="7" t="n">
        <v>0</v>
      </c>
      <c r="G59" s="7" t="n">
        <v>0</v>
      </c>
      <c r="I59" s="7" t="n">
        <v>0</v>
      </c>
      <c r="J59" s="7" t="n">
        <v>0</v>
      </c>
    </row>
    <row r="60" spans="1:12">
      <c r="A60" s="4" t="s">
        <v>979</v>
      </c>
      <c r="E60" s="4" t="s">
        <v>980</v>
      </c>
      <c r="G60" s="4" t="s">
        <v>986</v>
      </c>
      <c r="I60" s="4" t="s">
        <v>980</v>
      </c>
      <c r="J60" s="4" t="s">
        <v>986</v>
      </c>
    </row>
    <row r="61" spans="1:12">
      <c r="A61" s="4" t="s">
        <v>662</v>
      </c>
    </row>
    <row r="62" spans="1:12">
      <c r="A62" s="3" t="s">
        <v>970</v>
      </c>
    </row>
    <row r="63" spans="1:12">
      <c r="A63" s="4" t="s">
        <v>210</v>
      </c>
      <c r="I63" s="7" t="n">
        <v>2600</v>
      </c>
      <c r="J63" s="7" t="n">
        <v>1700</v>
      </c>
      <c r="K63" s="5" t="n">
        <v>900</v>
      </c>
    </row>
    <row r="64" spans="1:12">
      <c r="A64" s="4" t="s">
        <v>42</v>
      </c>
      <c r="E64" s="7" t="n">
        <v>39600</v>
      </c>
      <c r="G64" s="7" t="n">
        <v>28433</v>
      </c>
      <c r="I64" s="7" t="n">
        <v>39600</v>
      </c>
      <c r="J64" s="7" t="n">
        <v>28433</v>
      </c>
    </row>
    <row r="65" spans="1:12">
      <c r="A65" s="4" t="s">
        <v>979</v>
      </c>
      <c r="E65" s="4" t="s">
        <v>987</v>
      </c>
      <c r="G65" s="4" t="s">
        <v>988</v>
      </c>
      <c r="I65" s="4" t="s">
        <v>987</v>
      </c>
      <c r="J65" s="4" t="s">
        <v>988</v>
      </c>
    </row>
    <row r="66" spans="1:12">
      <c r="A66" s="4" t="s">
        <v>989</v>
      </c>
    </row>
    <row r="67" spans="1:12">
      <c r="A67" s="3" t="s">
        <v>970</v>
      </c>
    </row>
    <row r="68" spans="1:12">
      <c r="A68" s="4" t="s">
        <v>990</v>
      </c>
      <c r="E68" s="5" t="n">
        <v>111370</v>
      </c>
      <c r="I68" s="5" t="n">
        <v>111370</v>
      </c>
    </row>
    <row r="69" spans="1:12">
      <c r="A69" s="4" t="s">
        <v>991</v>
      </c>
    </row>
    <row r="70" spans="1:12">
      <c r="A70" s="3" t="s">
        <v>970</v>
      </c>
    </row>
    <row r="71" spans="1:12">
      <c r="A71" s="4" t="s">
        <v>210</v>
      </c>
      <c r="I71" s="7" t="n">
        <v>9700</v>
      </c>
      <c r="J71" s="7" t="n">
        <v>8700</v>
      </c>
      <c r="K71" s="5" t="n">
        <v>7600</v>
      </c>
    </row>
    <row r="72" spans="1:12">
      <c r="A72" s="4" t="s">
        <v>42</v>
      </c>
      <c r="E72" s="7" t="n">
        <v>209</v>
      </c>
      <c r="G72" s="7" t="n">
        <v>209</v>
      </c>
      <c r="I72" s="7" t="n">
        <v>209</v>
      </c>
      <c r="J72" s="7" t="n">
        <v>209</v>
      </c>
    </row>
    <row r="73" spans="1:12">
      <c r="A73" s="4" t="s">
        <v>979</v>
      </c>
      <c r="E73" s="4" t="s">
        <v>992</v>
      </c>
      <c r="G73" s="4" t="s">
        <v>992</v>
      </c>
      <c r="I73" s="4" t="s">
        <v>992</v>
      </c>
      <c r="J73" s="4" t="s">
        <v>992</v>
      </c>
    </row>
    <row r="74" spans="1:12">
      <c r="A74" s="4" t="s">
        <v>642</v>
      </c>
    </row>
    <row r="75" spans="1:12">
      <c r="A75" s="3" t="s">
        <v>970</v>
      </c>
    </row>
    <row r="76" spans="1:12">
      <c r="A76" s="4" t="s">
        <v>990</v>
      </c>
      <c r="E76" s="5" t="n">
        <v>112315</v>
      </c>
      <c r="I76" s="5" t="n">
        <v>112315</v>
      </c>
    </row>
    <row r="77" spans="1:12">
      <c r="A77" s="4" t="s">
        <v>210</v>
      </c>
      <c r="I77" s="7" t="n">
        <v>2000</v>
      </c>
      <c r="J77" s="7" t="n">
        <v>1100</v>
      </c>
      <c r="K77" s="5" t="n">
        <v>900</v>
      </c>
    </row>
    <row r="78" spans="1:12">
      <c r="A78" s="4" t="s">
        <v>42</v>
      </c>
      <c r="E78" s="7" t="n">
        <v>38600</v>
      </c>
      <c r="G78" s="7" t="n">
        <v>26810</v>
      </c>
      <c r="I78" s="7" t="n">
        <v>38600</v>
      </c>
      <c r="J78" s="7" t="n">
        <v>26810</v>
      </c>
    </row>
    <row r="79" spans="1:12">
      <c r="A79" s="4" t="s">
        <v>979</v>
      </c>
      <c r="E79" s="4" t="s">
        <v>993</v>
      </c>
      <c r="G79" s="4" t="s">
        <v>994</v>
      </c>
      <c r="I79" s="4" t="s">
        <v>993</v>
      </c>
      <c r="J79" s="4" t="s">
        <v>994</v>
      </c>
    </row>
    <row r="80" spans="1:12">
      <c r="A80" s="4" t="s">
        <v>995</v>
      </c>
    </row>
    <row r="81" spans="1:12">
      <c r="A81" s="3" t="s">
        <v>970</v>
      </c>
    </row>
    <row r="82" spans="1:12">
      <c r="A82" s="4" t="s">
        <v>210</v>
      </c>
      <c r="I82" s="7" t="n">
        <v>5100</v>
      </c>
      <c r="J82" s="7" t="n">
        <v>7500</v>
      </c>
      <c r="K82" s="5" t="n">
        <v>9400</v>
      </c>
    </row>
    <row r="83" spans="1:12">
      <c r="A83" s="4" t="s">
        <v>42</v>
      </c>
      <c r="E83" s="7" t="n">
        <v>186</v>
      </c>
      <c r="G83" s="7" t="n">
        <v>186</v>
      </c>
      <c r="I83" s="7" t="n">
        <v>186</v>
      </c>
      <c r="J83" s="7" t="n">
        <v>186</v>
      </c>
    </row>
    <row r="84" spans="1:12">
      <c r="A84" s="4" t="s">
        <v>979</v>
      </c>
      <c r="E84" s="4" t="s">
        <v>996</v>
      </c>
      <c r="G84" s="4" t="s">
        <v>996</v>
      </c>
      <c r="I84" s="4" t="s">
        <v>996</v>
      </c>
      <c r="J84" s="4" t="s">
        <v>996</v>
      </c>
    </row>
    <row r="85" spans="1:12">
      <c r="A85" s="4" t="s">
        <v>644</v>
      </c>
    </row>
    <row r="86" spans="1:12">
      <c r="A86" s="3" t="s">
        <v>970</v>
      </c>
    </row>
    <row r="87" spans="1:12">
      <c r="A87" s="4" t="s">
        <v>210</v>
      </c>
      <c r="I87" s="7" t="n">
        <v>1100</v>
      </c>
      <c r="J87" s="7" t="n">
        <v>400</v>
      </c>
      <c r="K87" s="5" t="n">
        <v>100</v>
      </c>
    </row>
    <row r="88" spans="1:12">
      <c r="A88" s="4" t="s">
        <v>42</v>
      </c>
      <c r="E88" s="7" t="n">
        <v>25200</v>
      </c>
      <c r="G88" s="7" t="n">
        <v>16495</v>
      </c>
      <c r="I88" s="7" t="n">
        <v>25200</v>
      </c>
      <c r="J88" s="7" t="n">
        <v>16495</v>
      </c>
    </row>
    <row r="89" spans="1:12">
      <c r="A89" s="4" t="s">
        <v>979</v>
      </c>
      <c r="E89" s="4" t="s">
        <v>997</v>
      </c>
      <c r="G89" s="4" t="s">
        <v>998</v>
      </c>
      <c r="I89" s="4" t="s">
        <v>997</v>
      </c>
      <c r="J89" s="4" t="s">
        <v>998</v>
      </c>
    </row>
    <row r="90" spans="1:12">
      <c r="A90" s="4" t="s">
        <v>999</v>
      </c>
    </row>
    <row r="91" spans="1:12">
      <c r="A91" s="3" t="s">
        <v>970</v>
      </c>
    </row>
    <row r="92" spans="1:12">
      <c r="A92" s="4" t="s">
        <v>990</v>
      </c>
      <c r="E92" s="5" t="n">
        <v>78214</v>
      </c>
      <c r="I92" s="5" t="n">
        <v>78214</v>
      </c>
    </row>
    <row r="93" spans="1:12">
      <c r="A93" s="4" t="s">
        <v>1000</v>
      </c>
    </row>
    <row r="94" spans="1:12">
      <c r="A94" s="3" t="s">
        <v>970</v>
      </c>
    </row>
    <row r="95" spans="1:12">
      <c r="A95" s="4" t="s">
        <v>210</v>
      </c>
      <c r="I95" s="7" t="n">
        <v>5500</v>
      </c>
      <c r="J95" s="7" t="n">
        <v>5100</v>
      </c>
      <c r="K95" s="5" t="n">
        <v>3300</v>
      </c>
    </row>
    <row r="96" spans="1:12">
      <c r="A96" s="4" t="s">
        <v>42</v>
      </c>
      <c r="E96" s="7" t="n">
        <v>300</v>
      </c>
      <c r="G96" s="7" t="n">
        <v>300</v>
      </c>
      <c r="I96" s="7" t="n">
        <v>300</v>
      </c>
      <c r="J96" s="7" t="n">
        <v>300</v>
      </c>
    </row>
    <row r="97" spans="1:12">
      <c r="A97" s="4" t="s">
        <v>979</v>
      </c>
      <c r="E97" s="4" t="s">
        <v>996</v>
      </c>
      <c r="G97" s="4" t="s">
        <v>996</v>
      </c>
      <c r="I97" s="4" t="s">
        <v>996</v>
      </c>
      <c r="J97" s="4" t="s">
        <v>996</v>
      </c>
    </row>
    <row r="98" spans="1:12">
      <c r="A98" s="4" t="s">
        <v>646</v>
      </c>
    </row>
    <row r="99" spans="1:12">
      <c r="A99" s="3" t="s">
        <v>970</v>
      </c>
    </row>
    <row r="100" spans="1:12">
      <c r="A100" s="4" t="s">
        <v>210</v>
      </c>
      <c r="I100" s="7" t="n">
        <v>0</v>
      </c>
      <c r="J100" s="7" t="n">
        <v>0</v>
      </c>
    </row>
    <row r="101" spans="1:12">
      <c r="A101" s="4" t="s">
        <v>42</v>
      </c>
      <c r="E101" s="7" t="n">
        <v>3495</v>
      </c>
      <c r="G101" s="7" t="n">
        <v>3299</v>
      </c>
      <c r="I101" s="7" t="n">
        <v>3495</v>
      </c>
      <c r="J101" s="7" t="n">
        <v>3299</v>
      </c>
    </row>
    <row r="102" spans="1:12">
      <c r="A102" s="4" t="s">
        <v>979</v>
      </c>
      <c r="E102" s="4" t="s">
        <v>1001</v>
      </c>
      <c r="G102" s="4" t="s">
        <v>1001</v>
      </c>
      <c r="I102" s="4" t="s">
        <v>1001</v>
      </c>
      <c r="J102" s="4" t="s">
        <v>1001</v>
      </c>
    </row>
    <row r="103" spans="1:12">
      <c r="A103" s="4" t="s">
        <v>1002</v>
      </c>
    </row>
    <row r="104" spans="1:12">
      <c r="A104" s="3" t="s">
        <v>970</v>
      </c>
    </row>
    <row r="105" spans="1:12">
      <c r="A105" s="4" t="s">
        <v>648</v>
      </c>
      <c r="I105" s="4" t="s">
        <v>649</v>
      </c>
    </row>
    <row r="106" spans="1:12">
      <c r="A106" s="4" t="s">
        <v>663</v>
      </c>
    </row>
    <row r="107" spans="1:12">
      <c r="A107" s="3" t="s">
        <v>970</v>
      </c>
    </row>
    <row r="108" spans="1:12">
      <c r="A108" s="4" t="s">
        <v>210</v>
      </c>
      <c r="J108" s="7" t="n">
        <v>900</v>
      </c>
      <c r="K108" s="5" t="n">
        <v>700</v>
      </c>
    </row>
    <row r="109" spans="1:12">
      <c r="A109" s="4" t="s">
        <v>1003</v>
      </c>
    </row>
    <row r="110" spans="1:12">
      <c r="A110" s="3" t="s">
        <v>970</v>
      </c>
    </row>
    <row r="111" spans="1:12">
      <c r="A111" s="4" t="s">
        <v>42</v>
      </c>
      <c r="E111" s="7" t="n">
        <v>23600</v>
      </c>
      <c r="G111" s="7" t="n">
        <v>23300</v>
      </c>
      <c r="I111" s="7" t="n">
        <v>23600</v>
      </c>
      <c r="J111" s="5" t="n">
        <v>23300</v>
      </c>
    </row>
    <row r="112" spans="1:12">
      <c r="A112" s="4" t="s">
        <v>1004</v>
      </c>
    </row>
    <row r="113" spans="1:12">
      <c r="A113" s="3" t="s">
        <v>970</v>
      </c>
    </row>
    <row r="114" spans="1:12">
      <c r="A114" s="4" t="s">
        <v>42</v>
      </c>
      <c r="E114" s="5" t="n">
        <v>107590</v>
      </c>
      <c r="G114" s="5" t="n">
        <v>201408</v>
      </c>
      <c r="I114" s="5" t="n">
        <v>107590</v>
      </c>
      <c r="J114" s="5" t="n">
        <v>201408</v>
      </c>
    </row>
    <row r="115" spans="1:12">
      <c r="A115" s="4" t="s">
        <v>974</v>
      </c>
      <c r="E115" s="7" t="n">
        <v>35200</v>
      </c>
      <c r="G115" s="7" t="n">
        <v>55200</v>
      </c>
      <c r="I115" s="5" t="n">
        <v>35200</v>
      </c>
      <c r="J115" s="5" t="n">
        <v>55200</v>
      </c>
    </row>
    <row r="116" spans="1:12">
      <c r="A116" s="4" t="s">
        <v>1005</v>
      </c>
      <c r="I116" s="5" t="n">
        <v>34400</v>
      </c>
      <c r="J116" s="5" t="n">
        <v>19500</v>
      </c>
      <c r="K116" s="5" t="n">
        <v>35700</v>
      </c>
    </row>
    <row r="117" spans="1:12">
      <c r="A117" s="4" t="s">
        <v>971</v>
      </c>
      <c r="I117" s="5" t="n">
        <v>114500</v>
      </c>
      <c r="J117" s="5" t="n">
        <v>22300</v>
      </c>
      <c r="K117" s="5" t="n">
        <v>132800</v>
      </c>
    </row>
    <row r="118" spans="1:12">
      <c r="A118" s="4" t="s">
        <v>1006</v>
      </c>
    </row>
    <row r="119" spans="1:12">
      <c r="A119" s="3" t="s">
        <v>970</v>
      </c>
    </row>
    <row r="120" spans="1:12">
      <c r="A120" s="4" t="s">
        <v>100</v>
      </c>
      <c r="I120" s="5" t="n">
        <v>-1600</v>
      </c>
      <c r="J120" s="5" t="n">
        <v>-800</v>
      </c>
      <c r="K120" s="5" t="n">
        <v>-1100</v>
      </c>
    </row>
    <row r="121" spans="1:12">
      <c r="A121" s="4" t="s">
        <v>1007</v>
      </c>
    </row>
    <row r="122" spans="1:12">
      <c r="A122" s="3" t="s">
        <v>970</v>
      </c>
    </row>
    <row r="123" spans="1:12">
      <c r="A123" s="4" t="s">
        <v>100</v>
      </c>
      <c r="I123" s="7" t="n">
        <v>3900</v>
      </c>
      <c r="J123" s="7" t="n">
        <v>600</v>
      </c>
      <c r="K123" s="7" t="n">
        <v>4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3</v>
      </c>
      <c r="D2" s="2" t="s">
        <v>81</v>
      </c>
    </row>
    <row r="3" spans="1:4">
      <c r="A3" s="3" t="s">
        <v>1009</v>
      </c>
    </row>
    <row r="4" spans="1:4">
      <c r="A4" s="4" t="s">
        <v>1010</v>
      </c>
      <c r="B4" s="7" t="n">
        <v>61514</v>
      </c>
      <c r="C4" s="7" t="n">
        <v>64750</v>
      </c>
      <c r="D4" s="7" t="n">
        <v>64719</v>
      </c>
    </row>
    <row r="5" spans="1:4">
      <c r="A5" s="4" t="s">
        <v>1011</v>
      </c>
      <c r="B5" s="5" t="n">
        <v>61514</v>
      </c>
      <c r="C5" s="5" t="n">
        <v>64750</v>
      </c>
      <c r="D5" s="5" t="n">
        <v>64719</v>
      </c>
    </row>
    <row r="6" spans="1:4">
      <c r="A6" s="4" t="s">
        <v>552</v>
      </c>
    </row>
    <row r="7" spans="1:4">
      <c r="A7" s="3" t="s">
        <v>1009</v>
      </c>
    </row>
    <row r="8" spans="1:4">
      <c r="A8" s="4" t="s">
        <v>1010</v>
      </c>
      <c r="B8" s="5" t="n">
        <v>46609</v>
      </c>
      <c r="C8" s="5" t="n">
        <v>47862</v>
      </c>
      <c r="D8" s="5" t="n">
        <v>45121</v>
      </c>
    </row>
    <row r="9" spans="1:4">
      <c r="A9" s="4" t="s">
        <v>1011</v>
      </c>
      <c r="B9" s="5" t="n">
        <v>3896</v>
      </c>
      <c r="C9" s="5" t="n">
        <v>5156</v>
      </c>
      <c r="D9" s="5" t="n">
        <v>7698</v>
      </c>
    </row>
    <row r="10" spans="1:4">
      <c r="A10" s="4" t="s">
        <v>1012</v>
      </c>
      <c r="B10" s="5" t="n">
        <v>-2332</v>
      </c>
      <c r="C10" s="5" t="n">
        <v>-1336</v>
      </c>
      <c r="D10" s="5" t="n">
        <v>-1028</v>
      </c>
    </row>
    <row r="11" spans="1:4">
      <c r="A11" s="4" t="s">
        <v>1013</v>
      </c>
      <c r="B11" s="5" t="n">
        <v>48173</v>
      </c>
      <c r="C11" s="5" t="n">
        <v>51682</v>
      </c>
      <c r="D11" s="5" t="n">
        <v>51791</v>
      </c>
    </row>
    <row r="12" spans="1:4">
      <c r="A12" s="4" t="s">
        <v>1014</v>
      </c>
    </row>
    <row r="13" spans="1:4">
      <c r="A13" s="3" t="s">
        <v>1009</v>
      </c>
    </row>
    <row r="14" spans="1:4">
      <c r="A14" s="4" t="s">
        <v>1011</v>
      </c>
      <c r="B14" s="5" t="n">
        <v>15585</v>
      </c>
      <c r="C14" s="5" t="n">
        <v>15452</v>
      </c>
      <c r="D14" s="5" t="n">
        <v>16503</v>
      </c>
    </row>
    <row r="15" spans="1:4">
      <c r="A15" s="4" t="s">
        <v>1012</v>
      </c>
      <c r="B15" s="5" t="n">
        <v>-2244</v>
      </c>
      <c r="C15" s="5" t="n">
        <v>-2384</v>
      </c>
      <c r="D15" s="5" t="n">
        <v>-3575</v>
      </c>
    </row>
    <row r="16" spans="1:4">
      <c r="A16" s="4" t="s">
        <v>266</v>
      </c>
    </row>
    <row r="17" spans="1:4">
      <c r="A17" s="3" t="s">
        <v>1009</v>
      </c>
    </row>
    <row r="18" spans="1:4">
      <c r="A18" s="4" t="s">
        <v>1011</v>
      </c>
      <c r="B18" s="7" t="n">
        <v>13341</v>
      </c>
      <c r="C18" s="7" t="n">
        <v>13068</v>
      </c>
      <c r="D18" s="7" t="n">
        <v>129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3</v>
      </c>
    </row>
    <row r="2" spans="1:3">
      <c r="A2" s="3" t="s">
        <v>1016</v>
      </c>
    </row>
    <row r="3" spans="1:3">
      <c r="A3" s="4" t="s">
        <v>266</v>
      </c>
      <c r="B3" s="7" t="n">
        <v>329248</v>
      </c>
      <c r="C3" s="7" t="n">
        <v>341457</v>
      </c>
    </row>
    <row r="4" spans="1:3">
      <c r="A4" s="4" t="s">
        <v>1004</v>
      </c>
    </row>
    <row r="5" spans="1:3">
      <c r="A5" s="3" t="s">
        <v>1016</v>
      </c>
    </row>
    <row r="6" spans="1:3">
      <c r="A6" s="4" t="s">
        <v>266</v>
      </c>
      <c r="B6" s="7" t="n">
        <v>107590</v>
      </c>
      <c r="C6" s="7" t="n">
        <v>201408</v>
      </c>
    </row>
    <row r="7" spans="1:3">
      <c r="A7" s="4" t="s">
        <v>661</v>
      </c>
    </row>
    <row r="8" spans="1:3">
      <c r="A8" s="3" t="s">
        <v>1016</v>
      </c>
    </row>
    <row r="9" spans="1:3">
      <c r="A9" s="4" t="s">
        <v>979</v>
      </c>
      <c r="B9" s="4" t="s">
        <v>980</v>
      </c>
      <c r="C9" s="4" t="s">
        <v>984</v>
      </c>
    </row>
    <row r="10" spans="1:3">
      <c r="A10" s="4" t="s">
        <v>266</v>
      </c>
      <c r="B10" s="7" t="n">
        <v>0</v>
      </c>
      <c r="C10" s="7" t="n">
        <v>125676</v>
      </c>
    </row>
    <row r="11" spans="1:3">
      <c r="A11" s="4" t="s">
        <v>985</v>
      </c>
    </row>
    <row r="12" spans="1:3">
      <c r="A12" s="3" t="s">
        <v>1016</v>
      </c>
    </row>
    <row r="13" spans="1:3">
      <c r="A13" s="4" t="s">
        <v>979</v>
      </c>
      <c r="B13" s="4" t="s">
        <v>980</v>
      </c>
      <c r="C13" s="4" t="s">
        <v>986</v>
      </c>
    </row>
    <row r="14" spans="1:3">
      <c r="A14" s="4" t="s">
        <v>266</v>
      </c>
      <c r="B14" s="7" t="n">
        <v>0</v>
      </c>
      <c r="C14" s="7" t="n">
        <v>0</v>
      </c>
    </row>
    <row r="15" spans="1:3">
      <c r="A15" s="4" t="s">
        <v>662</v>
      </c>
    </row>
    <row r="16" spans="1:3">
      <c r="A16" s="3" t="s">
        <v>1016</v>
      </c>
    </row>
    <row r="17" spans="1:3">
      <c r="A17" s="4" t="s">
        <v>979</v>
      </c>
      <c r="B17" s="4" t="s">
        <v>987</v>
      </c>
      <c r="C17" s="4" t="s">
        <v>988</v>
      </c>
    </row>
    <row r="18" spans="1:3">
      <c r="A18" s="4" t="s">
        <v>266</v>
      </c>
      <c r="B18" s="7" t="n">
        <v>39600</v>
      </c>
      <c r="C18" s="7" t="n">
        <v>28433</v>
      </c>
    </row>
    <row r="19" spans="1:3">
      <c r="A19" s="4" t="s">
        <v>991</v>
      </c>
    </row>
    <row r="20" spans="1:3">
      <c r="A20" s="3" t="s">
        <v>1016</v>
      </c>
    </row>
    <row r="21" spans="1:3">
      <c r="A21" s="4" t="s">
        <v>979</v>
      </c>
      <c r="B21" s="4" t="s">
        <v>992</v>
      </c>
      <c r="C21" s="4" t="s">
        <v>992</v>
      </c>
    </row>
    <row r="22" spans="1:3">
      <c r="A22" s="4" t="s">
        <v>266</v>
      </c>
      <c r="B22" s="7" t="n">
        <v>209</v>
      </c>
      <c r="C22" s="7" t="n">
        <v>209</v>
      </c>
    </row>
    <row r="23" spans="1:3">
      <c r="A23" s="4" t="s">
        <v>642</v>
      </c>
    </row>
    <row r="24" spans="1:3">
      <c r="A24" s="3" t="s">
        <v>1016</v>
      </c>
    </row>
    <row r="25" spans="1:3">
      <c r="A25" s="4" t="s">
        <v>979</v>
      </c>
      <c r="B25" s="4" t="s">
        <v>993</v>
      </c>
      <c r="C25" s="4" t="s">
        <v>994</v>
      </c>
    </row>
    <row r="26" spans="1:3">
      <c r="A26" s="4" t="s">
        <v>266</v>
      </c>
      <c r="B26" s="7" t="n">
        <v>38600</v>
      </c>
      <c r="C26" s="7" t="n">
        <v>26810</v>
      </c>
    </row>
    <row r="27" spans="1:3">
      <c r="A27" s="4" t="s">
        <v>995</v>
      </c>
    </row>
    <row r="28" spans="1:3">
      <c r="A28" s="3" t="s">
        <v>1016</v>
      </c>
    </row>
    <row r="29" spans="1:3">
      <c r="A29" s="4" t="s">
        <v>979</v>
      </c>
      <c r="B29" s="4" t="s">
        <v>996</v>
      </c>
      <c r="C29" s="4" t="s">
        <v>996</v>
      </c>
    </row>
    <row r="30" spans="1:3">
      <c r="A30" s="4" t="s">
        <v>266</v>
      </c>
      <c r="B30" s="7" t="n">
        <v>186</v>
      </c>
      <c r="C30" s="7" t="n">
        <v>186</v>
      </c>
    </row>
    <row r="31" spans="1:3">
      <c r="A31" s="4" t="s">
        <v>644</v>
      </c>
    </row>
    <row r="32" spans="1:3">
      <c r="A32" s="3" t="s">
        <v>1016</v>
      </c>
    </row>
    <row r="33" spans="1:3">
      <c r="A33" s="4" t="s">
        <v>979</v>
      </c>
      <c r="B33" s="4" t="s">
        <v>997</v>
      </c>
      <c r="C33" s="4" t="s">
        <v>998</v>
      </c>
    </row>
    <row r="34" spans="1:3">
      <c r="A34" s="4" t="s">
        <v>266</v>
      </c>
      <c r="B34" s="7" t="n">
        <v>25200</v>
      </c>
      <c r="C34" s="7" t="n">
        <v>16495</v>
      </c>
    </row>
    <row r="35" spans="1:3">
      <c r="A35" s="4" t="s">
        <v>1000</v>
      </c>
    </row>
    <row r="36" spans="1:3">
      <c r="A36" s="3" t="s">
        <v>1016</v>
      </c>
    </row>
    <row r="37" spans="1:3">
      <c r="A37" s="4" t="s">
        <v>979</v>
      </c>
      <c r="B37" s="4" t="s">
        <v>996</v>
      </c>
      <c r="C37" s="4" t="s">
        <v>996</v>
      </c>
    </row>
    <row r="38" spans="1:3">
      <c r="A38" s="4" t="s">
        <v>266</v>
      </c>
      <c r="B38" s="7" t="n">
        <v>300</v>
      </c>
      <c r="C38" s="7" t="n">
        <v>300</v>
      </c>
    </row>
    <row r="39" spans="1:3">
      <c r="A39" s="4" t="s">
        <v>646</v>
      </c>
    </row>
    <row r="40" spans="1:3">
      <c r="A40" s="3" t="s">
        <v>1016</v>
      </c>
    </row>
    <row r="41" spans="1:3">
      <c r="A41" s="4" t="s">
        <v>979</v>
      </c>
      <c r="B41" s="4" t="s">
        <v>1001</v>
      </c>
      <c r="C41" s="4" t="s">
        <v>1001</v>
      </c>
    </row>
    <row r="42" spans="1:3">
      <c r="A42" s="4" t="s">
        <v>266</v>
      </c>
      <c r="B42" s="7" t="n">
        <v>3495</v>
      </c>
      <c r="C42" s="7" t="n">
        <v>32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3</v>
      </c>
    </row>
    <row r="2" spans="1:3">
      <c r="A2" s="4" t="s">
        <v>1018</v>
      </c>
    </row>
    <row r="3" spans="1:3">
      <c r="A3" s="3" t="s">
        <v>1019</v>
      </c>
    </row>
    <row r="4" spans="1:3">
      <c r="A4" s="4" t="s">
        <v>41</v>
      </c>
      <c r="B4" s="7" t="n">
        <v>769643</v>
      </c>
      <c r="C4" s="7" t="n">
        <v>516793</v>
      </c>
    </row>
    <row r="5" spans="1:3">
      <c r="A5" s="4" t="s">
        <v>527</v>
      </c>
      <c r="B5" s="5" t="n">
        <v>31227</v>
      </c>
      <c r="C5" s="5" t="n">
        <v>16465</v>
      </c>
    </row>
    <row r="6" spans="1:3">
      <c r="A6" s="4" t="s">
        <v>47</v>
      </c>
      <c r="B6" s="5" t="n">
        <v>800870</v>
      </c>
      <c r="C6" s="5" t="n">
        <v>533258</v>
      </c>
    </row>
    <row r="7" spans="1:3">
      <c r="A7" s="4" t="s">
        <v>305</v>
      </c>
      <c r="B7" s="5" t="n">
        <v>-469343</v>
      </c>
      <c r="C7" s="5" t="n">
        <v>-176660</v>
      </c>
    </row>
    <row r="8" spans="1:3">
      <c r="A8" s="4" t="s">
        <v>54</v>
      </c>
      <c r="B8" s="5" t="n">
        <v>-28648</v>
      </c>
      <c r="C8" s="5" t="n">
        <v>-11950</v>
      </c>
    </row>
    <row r="9" spans="1:3">
      <c r="A9" s="4" t="s">
        <v>58</v>
      </c>
      <c r="B9" s="5" t="n">
        <v>-497991</v>
      </c>
      <c r="C9" s="5" t="n">
        <v>-188610</v>
      </c>
    </row>
    <row r="10" spans="1:3">
      <c r="A10" s="4" t="s">
        <v>1020</v>
      </c>
      <c r="B10" s="5" t="n">
        <v>302879</v>
      </c>
      <c r="C10" s="5" t="n">
        <v>344648</v>
      </c>
    </row>
    <row r="11" spans="1:3">
      <c r="A11" s="4" t="s">
        <v>1021</v>
      </c>
    </row>
    <row r="12" spans="1:3">
      <c r="A12" s="3" t="s">
        <v>1019</v>
      </c>
    </row>
    <row r="13" spans="1:3">
      <c r="A13" s="4" t="s">
        <v>41</v>
      </c>
      <c r="B13" s="5" t="n">
        <v>5417770</v>
      </c>
      <c r="C13" s="5" t="n">
        <v>9378520</v>
      </c>
    </row>
    <row r="14" spans="1:3">
      <c r="A14" s="4" t="s">
        <v>527</v>
      </c>
      <c r="B14" s="5" t="n">
        <v>1019263</v>
      </c>
      <c r="C14" s="5" t="n">
        <v>1811771</v>
      </c>
    </row>
    <row r="15" spans="1:3">
      <c r="A15" s="4" t="s">
        <v>47</v>
      </c>
      <c r="B15" s="5" t="n">
        <v>6437033</v>
      </c>
      <c r="C15" s="5" t="n">
        <v>11190291</v>
      </c>
    </row>
    <row r="16" spans="1:3">
      <c r="A16" s="4" t="s">
        <v>305</v>
      </c>
      <c r="B16" s="5" t="n">
        <v>-3320428</v>
      </c>
      <c r="C16" s="5" t="n">
        <v>-5393811</v>
      </c>
    </row>
    <row r="17" spans="1:3">
      <c r="A17" s="4" t="s">
        <v>54</v>
      </c>
      <c r="B17" s="5" t="n">
        <v>-418975</v>
      </c>
      <c r="C17" s="5" t="n">
        <v>-839847</v>
      </c>
    </row>
    <row r="18" spans="1:3">
      <c r="A18" s="4" t="s">
        <v>58</v>
      </c>
      <c r="B18" s="5" t="n">
        <v>-3739403</v>
      </c>
      <c r="C18" s="5" t="n">
        <v>-6233658</v>
      </c>
    </row>
    <row r="19" spans="1:3">
      <c r="A19" s="4" t="s">
        <v>69</v>
      </c>
      <c r="B19" s="5" t="n">
        <v>-146556</v>
      </c>
      <c r="C19" s="5" t="n">
        <v>-257358</v>
      </c>
    </row>
    <row r="20" spans="1:3">
      <c r="A20" s="4" t="s">
        <v>1020</v>
      </c>
      <c r="B20" s="7" t="n">
        <v>2551074</v>
      </c>
      <c r="C20" s="7" t="n">
        <v>4699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3</v>
      </c>
      <c r="D2" s="2" t="s">
        <v>81</v>
      </c>
    </row>
    <row r="3" spans="1:4">
      <c r="A3" s="3" t="s">
        <v>206</v>
      </c>
    </row>
    <row r="4" spans="1:4">
      <c r="A4" s="4" t="s">
        <v>180</v>
      </c>
      <c r="B4" s="7" t="n">
        <v>424341</v>
      </c>
      <c r="C4" s="7" t="n">
        <v>285083</v>
      </c>
      <c r="D4" s="7" t="n">
        <v>274807</v>
      </c>
    </row>
    <row r="5" spans="1:4">
      <c r="A5" s="3" t="s">
        <v>207</v>
      </c>
    </row>
    <row r="6" spans="1:4">
      <c r="A6" s="4" t="s">
        <v>208</v>
      </c>
      <c r="B6" s="5" t="n">
        <v>298166</v>
      </c>
      <c r="C6" s="5" t="n">
        <v>261415</v>
      </c>
      <c r="D6" s="5" t="n">
        <v>279693</v>
      </c>
    </row>
    <row r="7" spans="1:4">
      <c r="A7" s="4" t="s">
        <v>209</v>
      </c>
      <c r="B7" s="5" t="n">
        <v>-118605</v>
      </c>
      <c r="C7" s="5" t="n">
        <v>-33878</v>
      </c>
      <c r="D7" s="5" t="n">
        <v>-71318</v>
      </c>
    </row>
    <row r="8" spans="1:4">
      <c r="A8" s="4" t="s">
        <v>210</v>
      </c>
      <c r="B8" s="5" t="n">
        <v>62015</v>
      </c>
      <c r="C8" s="5" t="n">
        <v>66259</v>
      </c>
      <c r="D8" s="5" t="n">
        <v>64650</v>
      </c>
    </row>
    <row r="9" spans="1:4">
      <c r="A9" s="4" t="s">
        <v>100</v>
      </c>
      <c r="B9" s="5" t="n">
        <v>-61514</v>
      </c>
      <c r="C9" s="5" t="n">
        <v>-64750</v>
      </c>
      <c r="D9" s="5" t="n">
        <v>-64719</v>
      </c>
    </row>
    <row r="10" spans="1:4">
      <c r="A10" s="4" t="s">
        <v>211</v>
      </c>
      <c r="B10" s="5" t="n">
        <v>51132</v>
      </c>
      <c r="C10" s="5" t="n">
        <v>55051</v>
      </c>
      <c r="D10" s="5" t="n">
        <v>3322</v>
      </c>
    </row>
    <row r="11" spans="1:4">
      <c r="A11" s="4" t="s">
        <v>212</v>
      </c>
      <c r="B11" s="5" t="n">
        <v>-49110</v>
      </c>
      <c r="C11" s="5" t="n">
        <v>-69658</v>
      </c>
      <c r="D11" s="5" t="n">
        <v>-31786</v>
      </c>
    </row>
    <row r="12" spans="1:4">
      <c r="A12" s="4" t="s">
        <v>101</v>
      </c>
      <c r="B12" s="5" t="n">
        <v>-47814</v>
      </c>
      <c r="C12" s="5" t="n">
        <v>0</v>
      </c>
      <c r="D12" s="5" t="n">
        <v>0</v>
      </c>
    </row>
    <row r="13" spans="1:4">
      <c r="A13" s="4" t="s">
        <v>213</v>
      </c>
      <c r="B13" s="5" t="n">
        <v>-21994</v>
      </c>
      <c r="C13" s="5" t="n">
        <v>-16980</v>
      </c>
      <c r="D13" s="5" t="n">
        <v>-17836</v>
      </c>
    </row>
    <row r="14" spans="1:4">
      <c r="A14" s="4" t="s">
        <v>91</v>
      </c>
      <c r="B14" s="5" t="n">
        <v>18294</v>
      </c>
      <c r="C14" s="5" t="n">
        <v>18917</v>
      </c>
      <c r="D14" s="5" t="n">
        <v>21222</v>
      </c>
    </row>
    <row r="15" spans="1:4">
      <c r="A15" s="4" t="s">
        <v>214</v>
      </c>
      <c r="B15" s="5" t="n">
        <v>-17644</v>
      </c>
      <c r="C15" s="5" t="n">
        <v>16879</v>
      </c>
      <c r="D15" s="5" t="n">
        <v>4458</v>
      </c>
    </row>
    <row r="16" spans="1:4">
      <c r="A16" s="4" t="s">
        <v>56</v>
      </c>
      <c r="B16" s="5" t="n">
        <v>-6279</v>
      </c>
      <c r="C16" s="5" t="n">
        <v>-20013</v>
      </c>
      <c r="D16" s="5" t="n">
        <v>-21444</v>
      </c>
    </row>
    <row r="17" spans="1:4">
      <c r="A17" s="4" t="s">
        <v>93</v>
      </c>
      <c r="B17" s="5" t="n">
        <v>4790</v>
      </c>
      <c r="C17" s="5" t="n">
        <v>2769</v>
      </c>
      <c r="D17" s="5" t="n">
        <v>59303</v>
      </c>
    </row>
    <row r="18" spans="1:4">
      <c r="A18" s="4" t="s">
        <v>215</v>
      </c>
      <c r="B18" s="5" t="n">
        <v>0</v>
      </c>
      <c r="C18" s="5" t="n">
        <v>0</v>
      </c>
      <c r="D18" s="5" t="n">
        <v>7064</v>
      </c>
    </row>
    <row r="19" spans="1:4">
      <c r="A19" s="3" t="s">
        <v>216</v>
      </c>
    </row>
    <row r="20" spans="1:4">
      <c r="A20" s="4" t="s">
        <v>217</v>
      </c>
      <c r="B20" s="5" t="n">
        <v>-28054</v>
      </c>
      <c r="C20" s="5" t="n">
        <v>9390</v>
      </c>
      <c r="D20" s="5" t="n">
        <v>27637</v>
      </c>
    </row>
    <row r="21" spans="1:4">
      <c r="A21" s="4" t="s">
        <v>218</v>
      </c>
      <c r="B21" s="5" t="n">
        <v>9456</v>
      </c>
      <c r="C21" s="5" t="n">
        <v>16705</v>
      </c>
      <c r="D21" s="5" t="n">
        <v>20695</v>
      </c>
    </row>
    <row r="22" spans="1:4">
      <c r="A22" s="4" t="s">
        <v>219</v>
      </c>
      <c r="B22" s="5" t="n">
        <v>-8014</v>
      </c>
      <c r="C22" s="5" t="n">
        <v>-6530</v>
      </c>
      <c r="D22" s="5" t="n">
        <v>-8951</v>
      </c>
    </row>
    <row r="23" spans="1:4">
      <c r="A23" s="4" t="s">
        <v>220</v>
      </c>
      <c r="B23" s="5" t="n">
        <v>509166</v>
      </c>
      <c r="C23" s="5" t="n">
        <v>520659</v>
      </c>
      <c r="D23" s="5" t="n">
        <v>546797</v>
      </c>
    </row>
    <row r="24" spans="1:4">
      <c r="A24" s="3" t="s">
        <v>221</v>
      </c>
    </row>
    <row r="25" spans="1:4">
      <c r="A25" s="4" t="s">
        <v>222</v>
      </c>
      <c r="B25" s="5" t="n">
        <v>-719548</v>
      </c>
      <c r="C25" s="5" t="n">
        <v>-31842</v>
      </c>
      <c r="D25" s="5" t="n">
        <v>-531694</v>
      </c>
    </row>
    <row r="26" spans="1:4">
      <c r="A26" s="4" t="s">
        <v>223</v>
      </c>
      <c r="B26" s="5" t="n">
        <v>431626</v>
      </c>
      <c r="C26" s="5" t="n">
        <v>159933</v>
      </c>
      <c r="D26" s="5" t="n">
        <v>542422</v>
      </c>
    </row>
    <row r="27" spans="1:4">
      <c r="A27" s="4" t="s">
        <v>224</v>
      </c>
      <c r="B27" s="5" t="n">
        <v>113634</v>
      </c>
      <c r="C27" s="5" t="n">
        <v>0</v>
      </c>
      <c r="D27" s="5" t="n">
        <v>0</v>
      </c>
    </row>
    <row r="28" spans="1:4">
      <c r="A28" s="4" t="s">
        <v>225</v>
      </c>
      <c r="B28" s="5" t="n">
        <v>-107684</v>
      </c>
      <c r="C28" s="5" t="n">
        <v>-78367</v>
      </c>
      <c r="D28" s="5" t="n">
        <v>-64441</v>
      </c>
    </row>
    <row r="29" spans="1:4">
      <c r="A29" s="4" t="s">
        <v>226</v>
      </c>
      <c r="B29" s="5" t="n">
        <v>37000</v>
      </c>
      <c r="C29" s="5" t="n">
        <v>277894</v>
      </c>
      <c r="D29" s="5" t="n">
        <v>37053</v>
      </c>
    </row>
    <row r="30" spans="1:4">
      <c r="A30" s="4" t="s">
        <v>227</v>
      </c>
      <c r="B30" s="5" t="n">
        <v>-18173</v>
      </c>
      <c r="C30" s="5" t="n">
        <v>-1291</v>
      </c>
      <c r="D30" s="5" t="n">
        <v>-147</v>
      </c>
    </row>
    <row r="31" spans="1:4">
      <c r="A31" s="4" t="s">
        <v>228</v>
      </c>
      <c r="B31" s="5" t="n">
        <v>16382</v>
      </c>
      <c r="C31" s="5" t="n">
        <v>10085</v>
      </c>
      <c r="D31" s="5" t="n">
        <v>6498</v>
      </c>
    </row>
    <row r="32" spans="1:4">
      <c r="A32" s="4" t="s">
        <v>229</v>
      </c>
      <c r="B32" s="5" t="n">
        <v>-10000</v>
      </c>
      <c r="C32" s="5" t="n">
        <v>-123492</v>
      </c>
      <c r="D32" s="5" t="n">
        <v>-257500</v>
      </c>
    </row>
    <row r="33" spans="1:4">
      <c r="A33" s="4" t="s">
        <v>230</v>
      </c>
      <c r="B33" s="5" t="n">
        <v>-7681</v>
      </c>
      <c r="C33" s="5" t="n">
        <v>1318</v>
      </c>
      <c r="D33" s="5" t="n">
        <v>-847</v>
      </c>
    </row>
    <row r="34" spans="1:4">
      <c r="A34" s="4" t="s">
        <v>231</v>
      </c>
      <c r="B34" s="5" t="n">
        <v>-1688</v>
      </c>
      <c r="C34" s="5" t="n">
        <v>0</v>
      </c>
      <c r="D34" s="5" t="n">
        <v>0</v>
      </c>
    </row>
    <row r="35" spans="1:4">
      <c r="A35" s="4" t="s">
        <v>173</v>
      </c>
      <c r="B35" s="5" t="n">
        <v>0</v>
      </c>
      <c r="C35" s="5" t="n">
        <v>0</v>
      </c>
      <c r="D35" s="5" t="n">
        <v>-15408</v>
      </c>
    </row>
    <row r="36" spans="1:4">
      <c r="A36" s="4" t="s">
        <v>232</v>
      </c>
      <c r="B36" s="5" t="n">
        <v>0</v>
      </c>
      <c r="C36" s="5" t="n">
        <v>0</v>
      </c>
      <c r="D36" s="5" t="n">
        <v>-14861</v>
      </c>
    </row>
    <row r="37" spans="1:4">
      <c r="A37" s="4" t="s">
        <v>233</v>
      </c>
      <c r="B37" s="5" t="n">
        <v>0</v>
      </c>
      <c r="C37" s="5" t="n">
        <v>0</v>
      </c>
      <c r="D37" s="5" t="n">
        <v>14184</v>
      </c>
    </row>
    <row r="38" spans="1:4">
      <c r="A38" s="4" t="s">
        <v>234</v>
      </c>
      <c r="B38" s="5" t="n">
        <v>-266132</v>
      </c>
      <c r="C38" s="5" t="n">
        <v>214238</v>
      </c>
      <c r="D38" s="5" t="n">
        <v>-284741</v>
      </c>
    </row>
    <row r="39" spans="1:4">
      <c r="A39" s="3" t="s">
        <v>235</v>
      </c>
    </row>
    <row r="40" spans="1:4">
      <c r="A40" s="4" t="s">
        <v>236</v>
      </c>
      <c r="B40" s="5" t="n">
        <v>-2108629</v>
      </c>
      <c r="C40" s="5" t="n">
        <v>-1680198</v>
      </c>
      <c r="D40" s="5" t="n">
        <v>-954006</v>
      </c>
    </row>
    <row r="41" spans="1:4">
      <c r="A41" s="4" t="s">
        <v>237</v>
      </c>
      <c r="B41" s="5" t="n">
        <v>1403254</v>
      </c>
      <c r="C41" s="5" t="n">
        <v>1302463</v>
      </c>
      <c r="D41" s="5" t="n">
        <v>1154157</v>
      </c>
    </row>
    <row r="42" spans="1:4">
      <c r="A42" s="4" t="s">
        <v>238</v>
      </c>
      <c r="B42" s="5" t="n">
        <v>1183828</v>
      </c>
      <c r="C42" s="5" t="n">
        <v>530456</v>
      </c>
      <c r="D42" s="5" t="n">
        <v>348887</v>
      </c>
    </row>
    <row r="43" spans="1:4">
      <c r="A43" s="4" t="s">
        <v>239</v>
      </c>
      <c r="B43" s="5" t="n">
        <v>-440431</v>
      </c>
      <c r="C43" s="5" t="n">
        <v>-431182</v>
      </c>
      <c r="D43" s="5" t="n">
        <v>-416655</v>
      </c>
    </row>
    <row r="44" spans="1:4">
      <c r="A44" s="4" t="s">
        <v>240</v>
      </c>
      <c r="B44" s="5" t="n">
        <v>287544</v>
      </c>
      <c r="C44" s="5" t="n">
        <v>22824</v>
      </c>
      <c r="D44" s="5" t="n">
        <v>84063</v>
      </c>
    </row>
    <row r="45" spans="1:4">
      <c r="A45" s="4" t="s">
        <v>241</v>
      </c>
      <c r="B45" s="5" t="n">
        <v>-207450</v>
      </c>
      <c r="C45" s="5" t="n">
        <v>-193434</v>
      </c>
      <c r="D45" s="5" t="n">
        <v>-327477</v>
      </c>
    </row>
    <row r="46" spans="1:4">
      <c r="A46" s="4" t="s">
        <v>242</v>
      </c>
      <c r="B46" s="5" t="n">
        <v>-100433</v>
      </c>
      <c r="C46" s="5" t="n">
        <v>-344440</v>
      </c>
      <c r="D46" s="5" t="n">
        <v>-170979</v>
      </c>
    </row>
    <row r="47" spans="1:4">
      <c r="A47" s="4" t="s">
        <v>243</v>
      </c>
      <c r="B47" s="5" t="n">
        <v>-18216</v>
      </c>
      <c r="C47" s="5" t="n">
        <v>-20643</v>
      </c>
      <c r="D47" s="5" t="n">
        <v>-17030</v>
      </c>
    </row>
    <row r="48" spans="1:4">
      <c r="A48" s="4" t="s">
        <v>244</v>
      </c>
      <c r="B48" s="5" t="n">
        <v>-13985</v>
      </c>
      <c r="C48" s="5" t="n">
        <v>-11969</v>
      </c>
      <c r="D48" s="5" t="n">
        <v>-16291</v>
      </c>
    </row>
    <row r="49" spans="1:4">
      <c r="A49" s="4" t="s">
        <v>245</v>
      </c>
      <c r="B49" s="5" t="n">
        <v>-8059</v>
      </c>
      <c r="C49" s="5" t="n">
        <v>-12675</v>
      </c>
      <c r="D49" s="5" t="n">
        <v>-3619</v>
      </c>
    </row>
    <row r="50" spans="1:4">
      <c r="A50" s="4" t="s">
        <v>246</v>
      </c>
      <c r="B50" s="5" t="n">
        <v>-1465</v>
      </c>
      <c r="C50" s="5" t="n">
        <v>-1301</v>
      </c>
      <c r="D50" s="5" t="n">
        <v>2646</v>
      </c>
    </row>
    <row r="51" spans="1:4">
      <c r="A51" s="4" t="s">
        <v>247</v>
      </c>
      <c r="B51" s="5" t="n">
        <v>-1178</v>
      </c>
      <c r="C51" s="5" t="n">
        <v>0</v>
      </c>
      <c r="D51" s="5" t="n">
        <v>0</v>
      </c>
    </row>
    <row r="52" spans="1:4">
      <c r="A52" s="4" t="s">
        <v>248</v>
      </c>
      <c r="B52" s="5" t="n">
        <v>857</v>
      </c>
      <c r="C52" s="5" t="n">
        <v>4083</v>
      </c>
      <c r="D52" s="5" t="n">
        <v>33935</v>
      </c>
    </row>
    <row r="53" spans="1:4">
      <c r="A53" s="4" t="s">
        <v>176</v>
      </c>
      <c r="B53" s="5" t="n">
        <v>71</v>
      </c>
      <c r="C53" s="5" t="n">
        <v>90550</v>
      </c>
      <c r="D53" s="5" t="n">
        <v>346</v>
      </c>
    </row>
    <row r="54" spans="1:4">
      <c r="A54" s="4" t="s">
        <v>249</v>
      </c>
      <c r="B54" s="5" t="n">
        <v>-24292</v>
      </c>
      <c r="C54" s="5" t="n">
        <v>-745466</v>
      </c>
      <c r="D54" s="5" t="n">
        <v>-282023</v>
      </c>
    </row>
    <row r="55" spans="1:4">
      <c r="A55" s="3" t="s">
        <v>250</v>
      </c>
    </row>
    <row r="56" spans="1:4">
      <c r="A56" s="4" t="s">
        <v>251</v>
      </c>
      <c r="B56" s="5" t="n">
        <v>-4355</v>
      </c>
      <c r="C56" s="5" t="n">
        <v>9514</v>
      </c>
      <c r="D56" s="5" t="n">
        <v>-7336</v>
      </c>
    </row>
    <row r="57" spans="1:4">
      <c r="A57" s="4" t="s">
        <v>252</v>
      </c>
      <c r="B57" s="5" t="n">
        <v>214387</v>
      </c>
      <c r="C57" s="5" t="n">
        <v>-1055</v>
      </c>
      <c r="D57" s="5" t="n">
        <v>-27303</v>
      </c>
    </row>
    <row r="58" spans="1:4">
      <c r="A58" s="4" t="s">
        <v>253</v>
      </c>
      <c r="B58" s="5" t="n">
        <v>209676</v>
      </c>
      <c r="C58" s="5" t="n">
        <v>210731</v>
      </c>
      <c r="D58" s="5" t="n">
        <v>238034</v>
      </c>
    </row>
    <row r="59" spans="1:4">
      <c r="A59" s="4" t="s">
        <v>254</v>
      </c>
      <c r="B59" s="7" t="n">
        <v>424063</v>
      </c>
      <c r="C59" s="7" t="n">
        <v>209676</v>
      </c>
      <c r="D59" s="7" t="n">
        <v>2107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81</v>
      </c>
    </row>
    <row r="3" spans="1:4">
      <c r="A3" s="4" t="s">
        <v>1018</v>
      </c>
    </row>
    <row r="4" spans="1:4">
      <c r="A4" s="3" t="s">
        <v>1023</v>
      </c>
    </row>
    <row r="5" spans="1:4">
      <c r="A5" s="4" t="s">
        <v>1024</v>
      </c>
      <c r="B5" s="7" t="n">
        <v>60742</v>
      </c>
      <c r="C5" s="7" t="n">
        <v>57377</v>
      </c>
      <c r="D5" s="7" t="n">
        <v>56791</v>
      </c>
    </row>
    <row r="6" spans="1:4">
      <c r="A6" s="4" t="s">
        <v>1025</v>
      </c>
      <c r="B6" s="5" t="n">
        <v>-28422</v>
      </c>
      <c r="C6" s="5" t="n">
        <v>-22231</v>
      </c>
      <c r="D6" s="5" t="n">
        <v>-17933</v>
      </c>
    </row>
    <row r="7" spans="1:4">
      <c r="A7" s="4" t="s">
        <v>1026</v>
      </c>
      <c r="B7" s="5" t="n">
        <v>32320</v>
      </c>
      <c r="C7" s="5" t="n">
        <v>35146</v>
      </c>
      <c r="D7" s="5" t="n">
        <v>38858</v>
      </c>
    </row>
    <row r="8" spans="1:4">
      <c r="A8" s="4" t="s">
        <v>1027</v>
      </c>
      <c r="B8" s="5" t="n">
        <v>32320</v>
      </c>
      <c r="C8" s="5" t="n">
        <v>35146</v>
      </c>
      <c r="D8" s="5" t="n">
        <v>38858</v>
      </c>
    </row>
    <row r="9" spans="1:4">
      <c r="A9" s="4" t="s">
        <v>1021</v>
      </c>
    </row>
    <row r="10" spans="1:4">
      <c r="A10" s="3" t="s">
        <v>1023</v>
      </c>
    </row>
    <row r="11" spans="1:4">
      <c r="A11" s="4" t="s">
        <v>1024</v>
      </c>
      <c r="B11" s="5" t="n">
        <v>1562185</v>
      </c>
      <c r="C11" s="5" t="n">
        <v>1637198</v>
      </c>
      <c r="D11" s="5" t="n">
        <v>1465803</v>
      </c>
    </row>
    <row r="12" spans="1:4">
      <c r="A12" s="4" t="s">
        <v>1025</v>
      </c>
      <c r="B12" s="5" t="n">
        <v>-1370152</v>
      </c>
      <c r="C12" s="5" t="n">
        <v>-1456842</v>
      </c>
      <c r="D12" s="5" t="n">
        <v>-1263498</v>
      </c>
    </row>
    <row r="13" spans="1:4">
      <c r="A13" s="4" t="s">
        <v>1026</v>
      </c>
      <c r="B13" s="5" t="n">
        <v>192033</v>
      </c>
      <c r="C13" s="5" t="n">
        <v>180356</v>
      </c>
      <c r="D13" s="5" t="n">
        <v>202305</v>
      </c>
    </row>
    <row r="14" spans="1:4">
      <c r="A14" s="4" t="s">
        <v>1027</v>
      </c>
      <c r="B14" s="7" t="n">
        <v>119113</v>
      </c>
      <c r="C14" s="7" t="n">
        <v>127130</v>
      </c>
      <c r="D14" s="7" t="n">
        <v>1496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3</v>
      </c>
    </row>
    <row r="2" spans="1:3">
      <c r="A2" s="3" t="s">
        <v>1016</v>
      </c>
    </row>
    <row r="3" spans="1:3">
      <c r="A3" s="4" t="s">
        <v>266</v>
      </c>
      <c r="B3" s="7" t="n">
        <v>329248</v>
      </c>
      <c r="C3" s="7" t="n">
        <v>341457</v>
      </c>
    </row>
    <row r="4" spans="1:3">
      <c r="A4" s="4" t="s">
        <v>121</v>
      </c>
    </row>
    <row r="5" spans="1:3">
      <c r="A5" s="3" t="s">
        <v>1016</v>
      </c>
    </row>
    <row r="6" spans="1:3">
      <c r="A6" s="4" t="s">
        <v>266</v>
      </c>
      <c r="B6" s="5" t="n">
        <v>221658</v>
      </c>
      <c r="C6" s="5" t="n">
        <v>140049</v>
      </c>
    </row>
    <row r="7" spans="1:3">
      <c r="A7" s="4" t="s">
        <v>1029</v>
      </c>
    </row>
    <row r="8" spans="1:3">
      <c r="A8" s="3" t="s">
        <v>1016</v>
      </c>
    </row>
    <row r="9" spans="1:3">
      <c r="A9" s="4" t="s">
        <v>266</v>
      </c>
      <c r="B9" s="7" t="n">
        <v>0</v>
      </c>
      <c r="C9" s="5" t="n">
        <v>124944</v>
      </c>
    </row>
    <row r="10" spans="1:3">
      <c r="A10" s="4" t="s">
        <v>1030</v>
      </c>
    </row>
    <row r="11" spans="1:3">
      <c r="A11" s="3" t="s">
        <v>1016</v>
      </c>
    </row>
    <row r="12" spans="1:3">
      <c r="A12" s="4" t="s">
        <v>979</v>
      </c>
      <c r="B12" s="4" t="s">
        <v>980</v>
      </c>
    </row>
    <row r="13" spans="1:3">
      <c r="A13" s="4" t="s">
        <v>266</v>
      </c>
      <c r="B13" s="7" t="n">
        <v>0</v>
      </c>
      <c r="C13" s="5" t="n">
        <v>69401</v>
      </c>
    </row>
    <row r="14" spans="1:3">
      <c r="A14" s="4" t="s">
        <v>1031</v>
      </c>
    </row>
    <row r="15" spans="1:3">
      <c r="A15" s="3" t="s">
        <v>1016</v>
      </c>
    </row>
    <row r="16" spans="1:3">
      <c r="A16" s="4" t="s">
        <v>979</v>
      </c>
      <c r="B16" s="4" t="s">
        <v>980</v>
      </c>
    </row>
    <row r="17" spans="1:3">
      <c r="A17" s="4" t="s">
        <v>266</v>
      </c>
      <c r="B17" s="7" t="n">
        <v>0</v>
      </c>
      <c r="C17" s="5" t="n">
        <v>24153</v>
      </c>
    </row>
    <row r="18" spans="1:3">
      <c r="A18" s="4" t="s">
        <v>1032</v>
      </c>
    </row>
    <row r="19" spans="1:3">
      <c r="A19" s="3" t="s">
        <v>1016</v>
      </c>
    </row>
    <row r="20" spans="1:3">
      <c r="A20" s="4" t="s">
        <v>979</v>
      </c>
      <c r="B20" s="4" t="s">
        <v>980</v>
      </c>
    </row>
    <row r="21" spans="1:3">
      <c r="A21" s="4" t="s">
        <v>266</v>
      </c>
      <c r="B21" s="7" t="n">
        <v>0</v>
      </c>
      <c r="C21" s="5" t="n">
        <v>12009</v>
      </c>
    </row>
    <row r="22" spans="1:3">
      <c r="A22" s="4" t="s">
        <v>1033</v>
      </c>
    </row>
    <row r="23" spans="1:3">
      <c r="A23" s="3" t="s">
        <v>1016</v>
      </c>
    </row>
    <row r="24" spans="1:3">
      <c r="A24" s="4" t="s">
        <v>979</v>
      </c>
      <c r="B24" s="4" t="s">
        <v>980</v>
      </c>
    </row>
    <row r="25" spans="1:3">
      <c r="A25" s="4" t="s">
        <v>266</v>
      </c>
      <c r="B25" s="7" t="n">
        <v>0</v>
      </c>
      <c r="C25" s="5" t="n">
        <v>10661</v>
      </c>
    </row>
    <row r="26" spans="1:3">
      <c r="A26" s="4" t="s">
        <v>975</v>
      </c>
    </row>
    <row r="27" spans="1:3">
      <c r="A27" s="3" t="s">
        <v>1016</v>
      </c>
    </row>
    <row r="28" spans="1:3">
      <c r="A28" s="4" t="s">
        <v>979</v>
      </c>
      <c r="B28" s="4" t="s">
        <v>980</v>
      </c>
    </row>
    <row r="29" spans="1:3">
      <c r="A29" s="4" t="s">
        <v>266</v>
      </c>
      <c r="B29" s="7" t="n">
        <v>0</v>
      </c>
      <c r="C29" s="5" t="n">
        <v>8386</v>
      </c>
    </row>
    <row r="30" spans="1:3">
      <c r="A30" s="4" t="s">
        <v>1034</v>
      </c>
    </row>
    <row r="31" spans="1:3">
      <c r="A31" s="3" t="s">
        <v>1016</v>
      </c>
    </row>
    <row r="32" spans="1:3">
      <c r="A32" s="4" t="s">
        <v>979</v>
      </c>
      <c r="B32" s="4" t="s">
        <v>980</v>
      </c>
    </row>
    <row r="33" spans="1:3">
      <c r="A33" s="4" t="s">
        <v>266</v>
      </c>
      <c r="B33" s="7" t="n">
        <v>0</v>
      </c>
      <c r="C33" s="5" t="n">
        <v>334</v>
      </c>
    </row>
    <row r="34" spans="1:3">
      <c r="A34" s="4" t="s">
        <v>1035</v>
      </c>
    </row>
    <row r="35" spans="1:3">
      <c r="A35" s="3" t="s">
        <v>1016</v>
      </c>
    </row>
    <row r="36" spans="1:3">
      <c r="A36" s="4" t="s">
        <v>266</v>
      </c>
      <c r="B36" s="5" t="n">
        <v>206553</v>
      </c>
      <c r="C36" s="5" t="n">
        <v>0</v>
      </c>
    </row>
    <row r="37" spans="1:3">
      <c r="A37" s="4" t="s">
        <v>1036</v>
      </c>
    </row>
    <row r="38" spans="1:3">
      <c r="A38" s="3" t="s">
        <v>1016</v>
      </c>
    </row>
    <row r="39" spans="1:3">
      <c r="A39" s="4" t="s">
        <v>266</v>
      </c>
      <c r="B39" s="7" t="n">
        <v>15105</v>
      </c>
      <c r="C39" s="5" t="n">
        <v>15105</v>
      </c>
    </row>
    <row r="40" spans="1:3">
      <c r="A40" s="4" t="s">
        <v>1037</v>
      </c>
    </row>
    <row r="41" spans="1:3">
      <c r="A41" s="3" t="s">
        <v>1016</v>
      </c>
    </row>
    <row r="42" spans="1:3">
      <c r="A42" s="4" t="s">
        <v>979</v>
      </c>
      <c r="B42" s="4" t="s">
        <v>982</v>
      </c>
    </row>
    <row r="43" spans="1:3">
      <c r="A43" s="4" t="s">
        <v>266</v>
      </c>
      <c r="B43" s="7" t="n">
        <v>73475</v>
      </c>
      <c r="C43" s="5" t="n">
        <v>0</v>
      </c>
    </row>
    <row r="44" spans="1:3">
      <c r="A44" s="4" t="s">
        <v>1038</v>
      </c>
    </row>
    <row r="45" spans="1:3">
      <c r="A45" s="3" t="s">
        <v>1016</v>
      </c>
    </row>
    <row r="46" spans="1:3">
      <c r="A46" s="4" t="s">
        <v>979</v>
      </c>
      <c r="B46" s="4" t="s">
        <v>1039</v>
      </c>
    </row>
    <row r="47" spans="1:3">
      <c r="A47" s="4" t="s">
        <v>266</v>
      </c>
      <c r="B47" s="7" t="n">
        <v>52432</v>
      </c>
      <c r="C47" s="5" t="n">
        <v>0</v>
      </c>
    </row>
    <row r="48" spans="1:3">
      <c r="A48" s="4" t="s">
        <v>1040</v>
      </c>
    </row>
    <row r="49" spans="1:3">
      <c r="A49" s="3" t="s">
        <v>1016</v>
      </c>
    </row>
    <row r="50" spans="1:3">
      <c r="A50" s="4" t="s">
        <v>979</v>
      </c>
      <c r="B50" s="4" t="s">
        <v>1041</v>
      </c>
    </row>
    <row r="51" spans="1:3">
      <c r="A51" s="4" t="s">
        <v>266</v>
      </c>
      <c r="B51" s="7" t="n">
        <v>22292</v>
      </c>
      <c r="C51" s="5" t="n">
        <v>0</v>
      </c>
    </row>
    <row r="52" spans="1:3">
      <c r="A52" s="4" t="s">
        <v>1042</v>
      </c>
    </row>
    <row r="53" spans="1:3">
      <c r="A53" s="3" t="s">
        <v>1016</v>
      </c>
    </row>
    <row r="54" spans="1:3">
      <c r="A54" s="4" t="s">
        <v>979</v>
      </c>
      <c r="B54" s="4" t="s">
        <v>676</v>
      </c>
    </row>
    <row r="55" spans="1:3">
      <c r="A55" s="4" t="s">
        <v>266</v>
      </c>
      <c r="B55" s="7" t="n">
        <v>29086</v>
      </c>
      <c r="C55" s="5" t="n">
        <v>0</v>
      </c>
    </row>
    <row r="56" spans="1:3">
      <c r="A56" s="4" t="s">
        <v>1043</v>
      </c>
    </row>
    <row r="57" spans="1:3">
      <c r="A57" s="3" t="s">
        <v>1016</v>
      </c>
    </row>
    <row r="58" spans="1:3">
      <c r="A58" s="4" t="s">
        <v>979</v>
      </c>
      <c r="B58" s="4" t="s">
        <v>676</v>
      </c>
    </row>
    <row r="59" spans="1:3">
      <c r="A59" s="4" t="s">
        <v>266</v>
      </c>
      <c r="B59" s="7" t="n">
        <v>18927</v>
      </c>
      <c r="C59" s="5" t="n">
        <v>0</v>
      </c>
    </row>
    <row r="60" spans="1:3">
      <c r="A60" s="4" t="s">
        <v>1044</v>
      </c>
    </row>
    <row r="61" spans="1:3">
      <c r="A61" s="3" t="s">
        <v>1016</v>
      </c>
    </row>
    <row r="62" spans="1:3">
      <c r="A62" s="4" t="s">
        <v>979</v>
      </c>
      <c r="B62" s="4" t="s">
        <v>1045</v>
      </c>
    </row>
    <row r="63" spans="1:3">
      <c r="A63" s="4" t="s">
        <v>266</v>
      </c>
      <c r="B63" s="7" t="n">
        <v>7483</v>
      </c>
      <c r="C63" s="5" t="n">
        <v>0</v>
      </c>
    </row>
    <row r="64" spans="1:3">
      <c r="A64" s="4" t="s">
        <v>1046</v>
      </c>
    </row>
    <row r="65" spans="1:3">
      <c r="A65" s="3" t="s">
        <v>1016</v>
      </c>
    </row>
    <row r="66" spans="1:3">
      <c r="A66" s="4" t="s">
        <v>979</v>
      </c>
      <c r="B66" s="4" t="s">
        <v>643</v>
      </c>
    </row>
    <row r="67" spans="1:3">
      <c r="A67" s="4" t="s">
        <v>266</v>
      </c>
      <c r="B67" s="7" t="n">
        <v>2858</v>
      </c>
      <c r="C67"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 customWidth="1" max="6" min="6" width="29"/>
    <col customWidth="1" max="7" min="7" width="22"/>
    <col customWidth="1" max="8" min="8" width="29"/>
    <col customWidth="1" max="9" min="9" width="22"/>
    <col customWidth="1" max="10" min="10" width="29"/>
    <col customWidth="1" max="11" min="11" width="29"/>
    <col customWidth="1" max="12" min="12" width="29"/>
  </cols>
  <sheetData>
    <row r="1" spans="1:12">
      <c r="A1" s="1" t="s">
        <v>1047</v>
      </c>
      <c r="B1" s="2" t="s">
        <v>1048</v>
      </c>
      <c r="F1" s="2" t="s">
        <v>197</v>
      </c>
      <c r="J1" s="2" t="s">
        <v>1</v>
      </c>
    </row>
    <row r="2" spans="1:12">
      <c r="B2" s="2" t="s">
        <v>1049</v>
      </c>
      <c r="C2" s="2" t="s">
        <v>1050</v>
      </c>
      <c r="D2" s="2" t="s">
        <v>764</v>
      </c>
      <c r="E2" s="2" t="s">
        <v>1051</v>
      </c>
      <c r="F2" s="2" t="s">
        <v>878</v>
      </c>
      <c r="G2" s="2" t="s">
        <v>762</v>
      </c>
      <c r="H2" s="2" t="s">
        <v>879</v>
      </c>
      <c r="I2" s="2" t="s">
        <v>763</v>
      </c>
      <c r="J2" s="2" t="s">
        <v>878</v>
      </c>
      <c r="K2" s="2" t="s">
        <v>879</v>
      </c>
      <c r="L2" s="2" t="s">
        <v>764</v>
      </c>
    </row>
    <row r="3" spans="1:12">
      <c r="A3" s="3" t="s">
        <v>1052</v>
      </c>
    </row>
    <row r="4" spans="1:12">
      <c r="A4" s="4" t="s">
        <v>1053</v>
      </c>
      <c r="F4" s="7" t="n">
        <v>37609</v>
      </c>
      <c r="J4" s="7" t="n">
        <v>37609</v>
      </c>
    </row>
    <row r="5" spans="1:12">
      <c r="A5" s="4" t="s">
        <v>882</v>
      </c>
      <c r="J5" s="5" t="n">
        <v>4790</v>
      </c>
      <c r="K5" s="7" t="n">
        <v>2769</v>
      </c>
      <c r="L5" s="7" t="n">
        <v>59303</v>
      </c>
    </row>
    <row r="6" spans="1:12">
      <c r="A6" s="4" t="s">
        <v>1054</v>
      </c>
      <c r="L6" s="5" t="n">
        <v>10191</v>
      </c>
    </row>
    <row r="7" spans="1:12">
      <c r="A7" s="4" t="s">
        <v>1055</v>
      </c>
      <c r="F7" s="5" t="n">
        <v>39</v>
      </c>
      <c r="G7" s="5" t="n">
        <v>25</v>
      </c>
      <c r="H7" s="5" t="n">
        <v>5</v>
      </c>
      <c r="I7" s="5" t="n">
        <v>5</v>
      </c>
    </row>
    <row r="8" spans="1:12">
      <c r="A8" s="4" t="s">
        <v>1056</v>
      </c>
    </row>
    <row r="9" spans="1:12">
      <c r="A9" s="3" t="s">
        <v>1052</v>
      </c>
    </row>
    <row r="10" spans="1:12">
      <c r="A10" s="4" t="s">
        <v>1057</v>
      </c>
      <c r="F10" s="7" t="n">
        <v>3900</v>
      </c>
      <c r="J10" s="5" t="n">
        <v>3900</v>
      </c>
    </row>
    <row r="11" spans="1:12">
      <c r="A11" s="4" t="s">
        <v>882</v>
      </c>
      <c r="J11" s="5" t="n">
        <v>3800</v>
      </c>
    </row>
    <row r="12" spans="1:12">
      <c r="A12" s="4" t="s">
        <v>1058</v>
      </c>
    </row>
    <row r="13" spans="1:12">
      <c r="A13" s="3" t="s">
        <v>1052</v>
      </c>
    </row>
    <row r="14" spans="1:12">
      <c r="A14" s="4" t="s">
        <v>882</v>
      </c>
      <c r="J14" s="5" t="n">
        <v>1000</v>
      </c>
    </row>
    <row r="15" spans="1:12">
      <c r="A15" s="4" t="s">
        <v>1059</v>
      </c>
    </row>
    <row r="16" spans="1:12">
      <c r="A16" s="3" t="s">
        <v>1052</v>
      </c>
    </row>
    <row r="17" spans="1:12">
      <c r="A17" s="4" t="s">
        <v>1060</v>
      </c>
      <c r="F17" s="5" t="n">
        <v>19700</v>
      </c>
      <c r="H17" s="7" t="n">
        <v>14700</v>
      </c>
      <c r="J17" s="5" t="n">
        <v>19700</v>
      </c>
      <c r="K17" s="5" t="n">
        <v>14700</v>
      </c>
    </row>
    <row r="18" spans="1:12">
      <c r="A18" s="4" t="s">
        <v>1053</v>
      </c>
      <c r="F18" s="7" t="n">
        <v>15800</v>
      </c>
      <c r="H18" s="7" t="n">
        <v>9900</v>
      </c>
      <c r="J18" s="5" t="n">
        <v>15800</v>
      </c>
      <c r="K18" s="5" t="n">
        <v>9900</v>
      </c>
    </row>
    <row r="19" spans="1:12">
      <c r="A19" s="4" t="s">
        <v>1061</v>
      </c>
    </row>
    <row r="20" spans="1:12">
      <c r="A20" s="3" t="s">
        <v>1052</v>
      </c>
    </row>
    <row r="21" spans="1:12">
      <c r="A21" s="4" t="s">
        <v>1062</v>
      </c>
      <c r="J21" s="5" t="n">
        <v>4790</v>
      </c>
      <c r="K21" s="5" t="n">
        <v>2769</v>
      </c>
      <c r="L21" s="5" t="n">
        <v>59303</v>
      </c>
    </row>
    <row r="22" spans="1:12">
      <c r="A22" s="4" t="s">
        <v>1063</v>
      </c>
    </row>
    <row r="23" spans="1:12">
      <c r="A23" s="3" t="s">
        <v>1052</v>
      </c>
    </row>
    <row r="24" spans="1:12">
      <c r="A24" s="4" t="s">
        <v>1062</v>
      </c>
      <c r="J24" s="7" t="n">
        <v>4790</v>
      </c>
      <c r="K24" s="7" t="n">
        <v>2769</v>
      </c>
      <c r="L24" s="7" t="n">
        <v>52316</v>
      </c>
    </row>
    <row r="25" spans="1:12">
      <c r="A25" s="4" t="s">
        <v>535</v>
      </c>
      <c r="D25" s="5" t="n">
        <v>18</v>
      </c>
      <c r="F25" s="5" t="n">
        <v>2</v>
      </c>
      <c r="H25" s="5" t="n">
        <v>2</v>
      </c>
      <c r="J25" s="5" t="n">
        <v>2</v>
      </c>
      <c r="K25" s="5" t="n">
        <v>2</v>
      </c>
      <c r="L25" s="5" t="n">
        <v>18</v>
      </c>
    </row>
    <row r="26" spans="1:12">
      <c r="A26" s="4" t="s">
        <v>1057</v>
      </c>
      <c r="D26" s="7" t="n">
        <v>155839</v>
      </c>
      <c r="F26" s="7" t="n">
        <v>7797</v>
      </c>
      <c r="H26" s="7" t="n">
        <v>2914</v>
      </c>
      <c r="J26" s="7" t="n">
        <v>7797</v>
      </c>
      <c r="K26" s="7" t="n">
        <v>2914</v>
      </c>
      <c r="L26" s="7" t="n">
        <v>155839</v>
      </c>
    </row>
    <row r="27" spans="1:12">
      <c r="A27" s="4" t="s">
        <v>1064</v>
      </c>
    </row>
    <row r="28" spans="1:12">
      <c r="A28" s="3" t="s">
        <v>1052</v>
      </c>
    </row>
    <row r="29" spans="1:12">
      <c r="A29" s="4" t="s">
        <v>1062</v>
      </c>
      <c r="K29" s="5" t="n">
        <v>2200</v>
      </c>
    </row>
    <row r="30" spans="1:12">
      <c r="A30" s="4" t="s">
        <v>1065</v>
      </c>
    </row>
    <row r="31" spans="1:12">
      <c r="A31" s="3" t="s">
        <v>1052</v>
      </c>
    </row>
    <row r="32" spans="1:12">
      <c r="A32" s="4" t="s">
        <v>1062</v>
      </c>
      <c r="K32" s="5" t="n">
        <v>600</v>
      </c>
    </row>
    <row r="33" spans="1:12">
      <c r="A33" s="4" t="s">
        <v>1066</v>
      </c>
    </row>
    <row r="34" spans="1:12">
      <c r="A34" s="3" t="s">
        <v>1052</v>
      </c>
    </row>
    <row r="35" spans="1:12">
      <c r="A35" s="4" t="s">
        <v>1062</v>
      </c>
      <c r="L35" s="5" t="n">
        <v>1200</v>
      </c>
    </row>
    <row r="36" spans="1:12">
      <c r="A36" s="4" t="s">
        <v>1067</v>
      </c>
    </row>
    <row r="37" spans="1:12">
      <c r="A37" s="3" t="s">
        <v>1052</v>
      </c>
    </row>
    <row r="38" spans="1:12">
      <c r="A38" s="4" t="s">
        <v>1062</v>
      </c>
      <c r="J38" s="5" t="n">
        <v>0</v>
      </c>
      <c r="K38" s="5" t="n">
        <v>0</v>
      </c>
      <c r="L38" s="7" t="n">
        <v>6987</v>
      </c>
    </row>
    <row r="39" spans="1:12">
      <c r="A39" s="4" t="s">
        <v>535</v>
      </c>
      <c r="D39" s="5" t="n">
        <v>1</v>
      </c>
      <c r="L39" s="5" t="n">
        <v>1</v>
      </c>
    </row>
    <row r="40" spans="1:12">
      <c r="A40" s="4" t="s">
        <v>1057</v>
      </c>
      <c r="D40" s="7" t="n">
        <v>23775</v>
      </c>
      <c r="F40" s="5" t="n">
        <v>0</v>
      </c>
      <c r="H40" s="5" t="n">
        <v>0</v>
      </c>
      <c r="J40" s="5" t="n">
        <v>0</v>
      </c>
      <c r="K40" s="5" t="n">
        <v>0</v>
      </c>
      <c r="L40" s="7" t="n">
        <v>23775</v>
      </c>
    </row>
    <row r="41" spans="1:12">
      <c r="A41" s="4" t="s">
        <v>1068</v>
      </c>
    </row>
    <row r="42" spans="1:12">
      <c r="A42" s="3" t="s">
        <v>1052</v>
      </c>
    </row>
    <row r="43" spans="1:12">
      <c r="A43" s="4" t="s">
        <v>882</v>
      </c>
      <c r="L43" s="7" t="n">
        <v>41000</v>
      </c>
    </row>
    <row r="44" spans="1:12">
      <c r="A44" s="4" t="s">
        <v>1069</v>
      </c>
    </row>
    <row r="45" spans="1:12">
      <c r="A45" s="3" t="s">
        <v>1052</v>
      </c>
    </row>
    <row r="46" spans="1:12">
      <c r="A46" s="4" t="s">
        <v>1062</v>
      </c>
      <c r="E46" s="7" t="n">
        <v>41000</v>
      </c>
    </row>
    <row r="47" spans="1:12">
      <c r="A47" s="4" t="s">
        <v>535</v>
      </c>
      <c r="E47" s="5" t="n">
        <v>14</v>
      </c>
    </row>
    <row r="48" spans="1:12">
      <c r="A48" s="4" t="s">
        <v>1054</v>
      </c>
      <c r="E48" s="7" t="n">
        <v>10200</v>
      </c>
    </row>
    <row r="49" spans="1:12">
      <c r="A49" s="4" t="s">
        <v>1055</v>
      </c>
      <c r="B49" s="5" t="n">
        <v>1</v>
      </c>
      <c r="C49" s="5" t="n">
        <v>2</v>
      </c>
      <c r="D49" s="5" t="n">
        <v>1</v>
      </c>
      <c r="L49" s="5" t="n">
        <v>4</v>
      </c>
    </row>
    <row r="50" spans="1:12">
      <c r="A50" s="4" t="s">
        <v>1070</v>
      </c>
    </row>
    <row r="51" spans="1:12">
      <c r="A51" s="3" t="s">
        <v>1052</v>
      </c>
    </row>
    <row r="52" spans="1:12">
      <c r="A52" s="4" t="s">
        <v>1053</v>
      </c>
      <c r="F52" s="5" t="n">
        <v>21800</v>
      </c>
      <c r="H52" s="5" t="n">
        <v>1700</v>
      </c>
      <c r="J52" s="5" t="n">
        <v>21800</v>
      </c>
      <c r="K52" s="5" t="n">
        <v>1700</v>
      </c>
    </row>
    <row r="53" spans="1:12">
      <c r="A53" s="4" t="s">
        <v>1071</v>
      </c>
    </row>
    <row r="54" spans="1:12">
      <c r="A54" s="3" t="s">
        <v>1052</v>
      </c>
    </row>
    <row r="55" spans="1:12">
      <c r="A55" s="4" t="s">
        <v>1060</v>
      </c>
      <c r="F55" s="5" t="n">
        <v>800</v>
      </c>
      <c r="H55" s="7" t="n">
        <v>1000</v>
      </c>
      <c r="J55" s="5" t="n">
        <v>800</v>
      </c>
      <c r="K55" s="7" t="n">
        <v>1000</v>
      </c>
    </row>
    <row r="56" spans="1:12">
      <c r="A56" s="4" t="s">
        <v>1072</v>
      </c>
    </row>
    <row r="57" spans="1:12">
      <c r="A57" s="3" t="s">
        <v>1052</v>
      </c>
    </row>
    <row r="58" spans="1:12">
      <c r="A58" s="4" t="s">
        <v>1073</v>
      </c>
      <c r="F58" s="7" t="n">
        <v>116300</v>
      </c>
      <c r="J58" s="7" t="n">
        <v>116300</v>
      </c>
    </row>
  </sheetData>
  <mergeCells count="4">
    <mergeCell ref="A1:A2"/>
    <mergeCell ref="B1:E1"/>
    <mergeCell ref="F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3</v>
      </c>
    </row>
    <row r="2" spans="1:3">
      <c r="A2" s="4" t="s">
        <v>1075</v>
      </c>
    </row>
    <row r="3" spans="1:3">
      <c r="A3" s="3" t="s">
        <v>1076</v>
      </c>
    </row>
    <row r="4" spans="1:3">
      <c r="A4" s="4" t="s">
        <v>1077</v>
      </c>
      <c r="B4" s="7" t="n">
        <v>3554470</v>
      </c>
      <c r="C4" s="7" t="n">
        <v>2474661</v>
      </c>
    </row>
    <row r="5" spans="1:3">
      <c r="A5" s="4" t="s">
        <v>1078</v>
      </c>
    </row>
    <row r="6" spans="1:3">
      <c r="A6" s="3" t="s">
        <v>1076</v>
      </c>
    </row>
    <row r="7" spans="1:3">
      <c r="A7" s="4" t="s">
        <v>1077</v>
      </c>
      <c r="B7" s="5" t="n">
        <v>2732658</v>
      </c>
      <c r="C7" s="5" t="n">
        <v>1185477</v>
      </c>
    </row>
    <row r="8" spans="1:3">
      <c r="A8" s="4" t="s">
        <v>1079</v>
      </c>
    </row>
    <row r="9" spans="1:3">
      <c r="A9" s="3" t="s">
        <v>1080</v>
      </c>
    </row>
    <row r="10" spans="1:3">
      <c r="A10" s="4" t="s">
        <v>1081</v>
      </c>
      <c r="B10" s="5" t="n">
        <v>67277</v>
      </c>
      <c r="C10" s="5" t="n">
        <v>9971</v>
      </c>
    </row>
    <row r="11" spans="1:3">
      <c r="A11" s="4" t="s">
        <v>1082</v>
      </c>
      <c r="B11" s="5" t="n">
        <v>998</v>
      </c>
      <c r="C11" s="5" t="n">
        <v>0</v>
      </c>
    </row>
    <row r="12" spans="1:3">
      <c r="A12" s="4" t="s">
        <v>1083</v>
      </c>
    </row>
    <row r="13" spans="1:3">
      <c r="A13" s="3" t="s">
        <v>1076</v>
      </c>
    </row>
    <row r="14" spans="1:3">
      <c r="A14" s="4" t="s">
        <v>1077</v>
      </c>
      <c r="B14" s="5" t="n">
        <v>3567593</v>
      </c>
      <c r="C14" s="5" t="n">
        <v>2588032</v>
      </c>
    </row>
    <row r="15" spans="1:3">
      <c r="A15" s="4" t="s">
        <v>1084</v>
      </c>
    </row>
    <row r="16" spans="1:3">
      <c r="A16" s="3" t="s">
        <v>1076</v>
      </c>
    </row>
    <row r="17" spans="1:3">
      <c r="A17" s="4" t="s">
        <v>1077</v>
      </c>
      <c r="B17" s="5" t="n">
        <v>2737861</v>
      </c>
      <c r="C17" s="5" t="n">
        <v>1196399</v>
      </c>
    </row>
    <row r="18" spans="1:3">
      <c r="A18" s="4" t="s">
        <v>1085</v>
      </c>
    </row>
    <row r="19" spans="1:3">
      <c r="A19" s="3" t="s">
        <v>1080</v>
      </c>
    </row>
    <row r="20" spans="1:3">
      <c r="A20" s="4" t="s">
        <v>1081</v>
      </c>
      <c r="B20" s="5" t="n">
        <v>67123</v>
      </c>
      <c r="C20" s="5" t="n">
        <v>9639</v>
      </c>
    </row>
    <row r="21" spans="1:3">
      <c r="A21" s="4" t="s">
        <v>1082</v>
      </c>
      <c r="B21" s="7" t="n">
        <v>998</v>
      </c>
      <c r="C2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81</v>
      </c>
    </row>
    <row r="3" spans="1:4">
      <c r="A3" s="3" t="s">
        <v>1087</v>
      </c>
    </row>
    <row r="4" spans="1:4">
      <c r="A4" s="4" t="s">
        <v>1062</v>
      </c>
      <c r="B4" s="7" t="n">
        <v>4790</v>
      </c>
      <c r="C4" s="7" t="n">
        <v>2769</v>
      </c>
      <c r="D4" s="7" t="n">
        <v>59303</v>
      </c>
    </row>
    <row r="5" spans="1:4">
      <c r="A5" s="4" t="s">
        <v>1088</v>
      </c>
    </row>
    <row r="6" spans="1:4">
      <c r="A6" s="3" t="s">
        <v>1087</v>
      </c>
    </row>
    <row r="7" spans="1:4">
      <c r="A7" s="4" t="s">
        <v>299</v>
      </c>
      <c r="B7" s="5" t="n">
        <v>7797</v>
      </c>
      <c r="C7" s="5" t="n">
        <v>2914</v>
      </c>
      <c r="D7" s="5" t="n">
        <v>155839</v>
      </c>
    </row>
    <row r="8" spans="1:4">
      <c r="A8" s="4" t="s">
        <v>1062</v>
      </c>
      <c r="B8" s="5" t="n">
        <v>4790</v>
      </c>
      <c r="C8" s="5" t="n">
        <v>2769</v>
      </c>
      <c r="D8" s="5" t="n">
        <v>52316</v>
      </c>
    </row>
    <row r="9" spans="1:4">
      <c r="A9" s="4" t="s">
        <v>36</v>
      </c>
    </row>
    <row r="10" spans="1:4">
      <c r="A10" s="3" t="s">
        <v>1087</v>
      </c>
    </row>
    <row r="11" spans="1:4">
      <c r="A11" s="4" t="s">
        <v>299</v>
      </c>
      <c r="B11" s="5" t="n">
        <v>0</v>
      </c>
      <c r="C11" s="5" t="n">
        <v>0</v>
      </c>
      <c r="D11" s="5" t="n">
        <v>23775</v>
      </c>
    </row>
    <row r="12" spans="1:4">
      <c r="A12" s="4" t="s">
        <v>1062</v>
      </c>
      <c r="B12" s="7" t="n">
        <v>0</v>
      </c>
      <c r="C12" s="7" t="n">
        <v>0</v>
      </c>
      <c r="D12" s="7" t="n">
        <v>69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1089</v>
      </c>
      <c r="B1" s="2" t="s">
        <v>1</v>
      </c>
    </row>
    <row r="2" spans="1:8">
      <c r="B2" s="2" t="s">
        <v>875</v>
      </c>
      <c r="C2" s="2" t="s">
        <v>630</v>
      </c>
      <c r="D2" s="2" t="s">
        <v>513</v>
      </c>
      <c r="E2" s="2" t="s">
        <v>1090</v>
      </c>
      <c r="F2" s="2" t="s">
        <v>1091</v>
      </c>
      <c r="G2" s="2" t="s">
        <v>1092</v>
      </c>
      <c r="H2" s="2" t="s">
        <v>1093</v>
      </c>
    </row>
    <row r="3" spans="1:8">
      <c r="A3" s="3" t="s">
        <v>1094</v>
      </c>
    </row>
    <row r="4" spans="1:8">
      <c r="A4" s="4" t="s">
        <v>1095</v>
      </c>
      <c r="B4" s="7" t="n">
        <v>0</v>
      </c>
      <c r="C4" s="7" t="n">
        <v>0</v>
      </c>
    </row>
    <row r="5" spans="1:8">
      <c r="A5" s="3" t="s">
        <v>1096</v>
      </c>
    </row>
    <row r="6" spans="1:8">
      <c r="A6" s="4" t="s">
        <v>1097</v>
      </c>
      <c r="B6" s="7" t="n">
        <v>2866000</v>
      </c>
      <c r="C6" s="5" t="n">
        <v>-42471000</v>
      </c>
      <c r="D6" s="7" t="n">
        <v>8581000</v>
      </c>
    </row>
    <row r="7" spans="1:8">
      <c r="A7" s="3" t="s">
        <v>1098</v>
      </c>
    </row>
    <row r="8" spans="1:8">
      <c r="A8" s="4" t="s">
        <v>1099</v>
      </c>
      <c r="B8" s="4" t="s">
        <v>1100</v>
      </c>
    </row>
    <row r="9" spans="1:8">
      <c r="A9" s="4" t="s">
        <v>1101</v>
      </c>
      <c r="B9" s="7" t="n">
        <v>37200000</v>
      </c>
    </row>
    <row r="10" spans="1:8">
      <c r="A10" s="4" t="s">
        <v>1102</v>
      </c>
      <c r="B10" s="5" t="n">
        <v>7300000</v>
      </c>
      <c r="C10" s="5" t="n">
        <v>8100000</v>
      </c>
    </row>
    <row r="11" spans="1:8">
      <c r="A11" s="4" t="s">
        <v>1103</v>
      </c>
      <c r="B11" s="5" t="n">
        <v>7600000</v>
      </c>
      <c r="C11" s="5" t="n">
        <v>8400000</v>
      </c>
    </row>
    <row r="12" spans="1:8">
      <c r="A12" s="4" t="s">
        <v>1104</v>
      </c>
      <c r="B12" s="5" t="n">
        <v>91563000</v>
      </c>
      <c r="C12" s="5" t="n">
        <v>606548000</v>
      </c>
    </row>
    <row r="13" spans="1:8">
      <c r="A13" s="4" t="s">
        <v>1105</v>
      </c>
      <c r="B13" s="5" t="n">
        <v>66300000</v>
      </c>
      <c r="C13" s="5" t="n">
        <v>-163900000</v>
      </c>
      <c r="D13" s="5" t="n">
        <v>25600000</v>
      </c>
    </row>
    <row r="14" spans="1:8">
      <c r="A14" s="4" t="s">
        <v>1106</v>
      </c>
    </row>
    <row r="15" spans="1:8">
      <c r="A15" s="3" t="s">
        <v>1098</v>
      </c>
    </row>
    <row r="16" spans="1:8">
      <c r="A16" s="4" t="s">
        <v>1104</v>
      </c>
      <c r="B16" s="5" t="n">
        <v>91563000</v>
      </c>
      <c r="C16" s="5" t="n">
        <v>216775000</v>
      </c>
    </row>
    <row r="17" spans="1:8">
      <c r="A17" s="4" t="s">
        <v>1107</v>
      </c>
    </row>
    <row r="18" spans="1:8">
      <c r="A18" s="3" t="s">
        <v>1098</v>
      </c>
    </row>
    <row r="19" spans="1:8">
      <c r="A19" s="4" t="s">
        <v>1104</v>
      </c>
      <c r="B19" s="5" t="n">
        <v>69273000</v>
      </c>
      <c r="C19" s="5" t="n">
        <v>111775000</v>
      </c>
      <c r="F19" s="14" t="n">
        <v>60500000</v>
      </c>
    </row>
    <row r="20" spans="1:8">
      <c r="A20" s="4" t="s">
        <v>1108</v>
      </c>
    </row>
    <row r="21" spans="1:8">
      <c r="A21" s="3" t="s">
        <v>1098</v>
      </c>
    </row>
    <row r="22" spans="1:8">
      <c r="A22" s="4" t="s">
        <v>1104</v>
      </c>
      <c r="B22" s="5" t="n">
        <v>22290000</v>
      </c>
      <c r="C22" s="5" t="n">
        <v>0</v>
      </c>
      <c r="E22" s="15" t="n">
        <v>2.5</v>
      </c>
    </row>
    <row r="23" spans="1:8">
      <c r="A23" s="4" t="s">
        <v>1109</v>
      </c>
    </row>
    <row r="24" spans="1:8">
      <c r="A24" s="3" t="s">
        <v>1098</v>
      </c>
    </row>
    <row r="25" spans="1:8">
      <c r="A25" s="4" t="s">
        <v>1101</v>
      </c>
      <c r="B25" s="5" t="n">
        <v>23800000</v>
      </c>
    </row>
    <row r="26" spans="1:8">
      <c r="A26" s="4" t="s">
        <v>98</v>
      </c>
    </row>
    <row r="27" spans="1:8">
      <c r="A27" s="3" t="s">
        <v>1098</v>
      </c>
    </row>
    <row r="28" spans="1:8">
      <c r="A28" s="4" t="s">
        <v>1110</v>
      </c>
      <c r="B28" s="5" t="n">
        <v>-1300000</v>
      </c>
    </row>
    <row r="29" spans="1:8">
      <c r="A29" s="4" t="s">
        <v>1111</v>
      </c>
    </row>
    <row r="30" spans="1:8">
      <c r="A30" s="3" t="s">
        <v>1098</v>
      </c>
    </row>
    <row r="31" spans="1:8">
      <c r="A31" s="4" t="s">
        <v>1110</v>
      </c>
      <c r="B31" s="5" t="n">
        <v>10600000</v>
      </c>
    </row>
    <row r="32" spans="1:8">
      <c r="A32" s="4" t="s">
        <v>1112</v>
      </c>
    </row>
    <row r="33" spans="1:8">
      <c r="A33" s="3" t="s">
        <v>1096</v>
      </c>
    </row>
    <row r="34" spans="1:8">
      <c r="A34" s="4" t="s">
        <v>1097</v>
      </c>
      <c r="B34" s="5" t="n">
        <v>-600000</v>
      </c>
      <c r="C34" s="7" t="n">
        <v>-1000000</v>
      </c>
      <c r="D34" s="7" t="n">
        <v>200000</v>
      </c>
    </row>
    <row r="35" spans="1:8">
      <c r="A35" s="4" t="s">
        <v>1113</v>
      </c>
    </row>
    <row r="36" spans="1:8">
      <c r="A36" s="3" t="s">
        <v>1098</v>
      </c>
    </row>
    <row r="37" spans="1:8">
      <c r="A37" s="4" t="s">
        <v>1114</v>
      </c>
      <c r="B37" s="7" t="n">
        <v>3600000000</v>
      </c>
    </row>
    <row r="38" spans="1:8">
      <c r="A38" s="4" t="s">
        <v>1115</v>
      </c>
    </row>
    <row r="39" spans="1:8">
      <c r="A39" s="3" t="s">
        <v>1098</v>
      </c>
    </row>
    <row r="40" spans="1:8">
      <c r="A40" s="4" t="s">
        <v>1116</v>
      </c>
      <c r="F40" s="14" t="n">
        <v>500000000</v>
      </c>
    </row>
    <row r="41" spans="1:8">
      <c r="A41" s="4" t="s">
        <v>1117</v>
      </c>
      <c r="B41" s="4" t="s">
        <v>690</v>
      </c>
      <c r="E41" s="4" t="s">
        <v>690</v>
      </c>
      <c r="F41" s="4" t="s">
        <v>690</v>
      </c>
    </row>
    <row r="42" spans="1:8">
      <c r="A42" s="4" t="s">
        <v>1118</v>
      </c>
    </row>
    <row r="43" spans="1:8">
      <c r="A43" s="3" t="s">
        <v>1098</v>
      </c>
    </row>
    <row r="44" spans="1:8">
      <c r="A44" s="4" t="s">
        <v>1116</v>
      </c>
      <c r="F44" s="14" t="n">
        <v>500000000</v>
      </c>
    </row>
    <row r="45" spans="1:8">
      <c r="A45" s="4" t="s">
        <v>1117</v>
      </c>
      <c r="B45" s="4" t="s">
        <v>1119</v>
      </c>
      <c r="E45" s="4" t="s">
        <v>1119</v>
      </c>
      <c r="F45" s="4" t="s">
        <v>1119</v>
      </c>
    </row>
    <row r="46" spans="1:8">
      <c r="A46" s="4" t="s">
        <v>1120</v>
      </c>
    </row>
    <row r="47" spans="1:8">
      <c r="A47" s="3" t="s">
        <v>1098</v>
      </c>
    </row>
    <row r="48" spans="1:8">
      <c r="A48" s="4" t="s">
        <v>1116</v>
      </c>
      <c r="F48" s="14" t="n">
        <v>500000000</v>
      </c>
    </row>
    <row r="49" spans="1:8">
      <c r="A49" s="4" t="s">
        <v>1117</v>
      </c>
      <c r="B49" s="4" t="s">
        <v>1119</v>
      </c>
      <c r="E49" s="4" t="s">
        <v>1119</v>
      </c>
      <c r="F49" s="4" t="s">
        <v>1119</v>
      </c>
      <c r="G49" s="4" t="s">
        <v>1119</v>
      </c>
    </row>
    <row r="50" spans="1:8">
      <c r="A50" s="4" t="s">
        <v>1121</v>
      </c>
    </row>
    <row r="51" spans="1:8">
      <c r="A51" s="3" t="s">
        <v>1098</v>
      </c>
    </row>
    <row r="52" spans="1:8">
      <c r="A52" s="4" t="s">
        <v>1116</v>
      </c>
      <c r="F52" s="14" t="n">
        <v>500000000</v>
      </c>
    </row>
    <row r="53" spans="1:8">
      <c r="A53" s="4" t="s">
        <v>1117</v>
      </c>
      <c r="B53" s="4" t="s">
        <v>1122</v>
      </c>
      <c r="E53" s="4" t="s">
        <v>1122</v>
      </c>
      <c r="F53" s="4" t="s">
        <v>1122</v>
      </c>
      <c r="H53" s="4" t="s">
        <v>1122</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619</v>
      </c>
      <c r="D1" s="2" t="s">
        <v>33</v>
      </c>
    </row>
    <row r="2" spans="1:4">
      <c r="A2" s="3" t="s">
        <v>1124</v>
      </c>
    </row>
    <row r="3" spans="1:4">
      <c r="A3" s="4" t="s">
        <v>1125</v>
      </c>
      <c r="B3" s="7" t="n">
        <v>45191</v>
      </c>
      <c r="D3" s="7" t="n">
        <v>21915</v>
      </c>
    </row>
    <row r="4" spans="1:4">
      <c r="A4" s="4" t="s">
        <v>1126</v>
      </c>
      <c r="B4" s="5" t="n">
        <v>-5409</v>
      </c>
      <c r="D4" s="5" t="n">
        <v>-7913</v>
      </c>
    </row>
    <row r="5" spans="1:4">
      <c r="A5" s="4" t="s">
        <v>1127</v>
      </c>
    </row>
    <row r="6" spans="1:4">
      <c r="A6" s="3" t="s">
        <v>1124</v>
      </c>
    </row>
    <row r="7" spans="1:4">
      <c r="A7" s="4" t="s">
        <v>1125</v>
      </c>
      <c r="B7" s="5" t="n">
        <v>22520</v>
      </c>
      <c r="D7" s="5" t="n">
        <v>12737</v>
      </c>
    </row>
    <row r="8" spans="1:4">
      <c r="A8" s="4" t="s">
        <v>1128</v>
      </c>
    </row>
    <row r="9" spans="1:4">
      <c r="A9" s="3" t="s">
        <v>1124</v>
      </c>
    </row>
    <row r="10" spans="1:4">
      <c r="A10" s="4" t="s">
        <v>1125</v>
      </c>
      <c r="C10" s="7" t="n">
        <v>14900</v>
      </c>
    </row>
    <row r="11" spans="1:4">
      <c r="A11" s="4" t="s">
        <v>1129</v>
      </c>
    </row>
    <row r="12" spans="1:4">
      <c r="A12" s="3" t="s">
        <v>1124</v>
      </c>
    </row>
    <row r="13" spans="1:4">
      <c r="A13" s="4" t="s">
        <v>1125</v>
      </c>
      <c r="B13" s="5" t="n">
        <v>8536</v>
      </c>
      <c r="D13" s="5" t="n">
        <v>4931</v>
      </c>
    </row>
    <row r="14" spans="1:4">
      <c r="A14" s="4" t="s">
        <v>1130</v>
      </c>
    </row>
    <row r="15" spans="1:4">
      <c r="A15" s="3" t="s">
        <v>1124</v>
      </c>
    </row>
    <row r="16" spans="1:4">
      <c r="A16" s="4" t="s">
        <v>1126</v>
      </c>
      <c r="B16" s="5" t="n">
        <v>-1679</v>
      </c>
      <c r="D16" s="5" t="n">
        <v>-6805</v>
      </c>
    </row>
    <row r="17" spans="1:4">
      <c r="A17" s="4" t="s">
        <v>1131</v>
      </c>
    </row>
    <row r="18" spans="1:4">
      <c r="A18" s="3" t="s">
        <v>1124</v>
      </c>
    </row>
    <row r="19" spans="1:4">
      <c r="A19" s="4" t="s">
        <v>1126</v>
      </c>
      <c r="C19" s="5" t="n">
        <v>-300</v>
      </c>
    </row>
    <row r="20" spans="1:4">
      <c r="A20" s="4" t="s">
        <v>1132</v>
      </c>
    </row>
    <row r="21" spans="1:4">
      <c r="A21" s="3" t="s">
        <v>1124</v>
      </c>
    </row>
    <row r="22" spans="1:4">
      <c r="A22" s="4" t="s">
        <v>1125</v>
      </c>
      <c r="B22" s="5" t="n">
        <v>1435</v>
      </c>
      <c r="D22" s="5" t="n">
        <v>523</v>
      </c>
    </row>
    <row r="23" spans="1:4">
      <c r="A23" s="4" t="s">
        <v>1133</v>
      </c>
    </row>
    <row r="24" spans="1:4">
      <c r="A24" s="3" t="s">
        <v>1124</v>
      </c>
    </row>
    <row r="25" spans="1:4">
      <c r="A25" s="4" t="s">
        <v>1126</v>
      </c>
      <c r="B25" s="5" t="n">
        <v>-3387</v>
      </c>
      <c r="D25" s="5" t="n">
        <v>-1108</v>
      </c>
    </row>
    <row r="26" spans="1:4">
      <c r="A26" s="4" t="s">
        <v>1134</v>
      </c>
    </row>
    <row r="27" spans="1:4">
      <c r="A27" s="3" t="s">
        <v>1124</v>
      </c>
    </row>
    <row r="28" spans="1:4">
      <c r="A28" s="4" t="s">
        <v>1125</v>
      </c>
      <c r="B28" s="5" t="n">
        <v>56</v>
      </c>
      <c r="D28" s="5" t="n">
        <v>20</v>
      </c>
    </row>
    <row r="29" spans="1:4">
      <c r="A29" s="4" t="s">
        <v>1135</v>
      </c>
    </row>
    <row r="30" spans="1:4">
      <c r="A30" s="3" t="s">
        <v>1124</v>
      </c>
    </row>
    <row r="31" spans="1:4">
      <c r="A31" s="4" t="s">
        <v>1126</v>
      </c>
      <c r="C31" s="5" t="n">
        <v>-300</v>
      </c>
    </row>
    <row r="32" spans="1:4">
      <c r="A32" s="4" t="s">
        <v>1136</v>
      </c>
    </row>
    <row r="33" spans="1:4">
      <c r="A33" s="3" t="s">
        <v>1124</v>
      </c>
    </row>
    <row r="34" spans="1:4">
      <c r="A34" s="4" t="s">
        <v>1125</v>
      </c>
      <c r="B34" s="5" t="n">
        <v>7144</v>
      </c>
      <c r="D34" s="5" t="n">
        <v>0</v>
      </c>
    </row>
    <row r="35" spans="1:4">
      <c r="A35" s="4" t="s">
        <v>1137</v>
      </c>
    </row>
    <row r="36" spans="1:4">
      <c r="A36" s="3" t="s">
        <v>1124</v>
      </c>
    </row>
    <row r="37" spans="1:4">
      <c r="A37" s="4" t="s">
        <v>1125</v>
      </c>
      <c r="B37" s="5" t="n">
        <v>0</v>
      </c>
      <c r="D37" s="5" t="n">
        <v>19</v>
      </c>
    </row>
    <row r="38" spans="1:4">
      <c r="A38" s="4" t="s">
        <v>1138</v>
      </c>
    </row>
    <row r="39" spans="1:4">
      <c r="A39" s="3" t="s">
        <v>1124</v>
      </c>
    </row>
    <row r="40" spans="1:4">
      <c r="A40" s="4" t="s">
        <v>1126</v>
      </c>
      <c r="B40" s="5" t="n">
        <v>-343</v>
      </c>
    </row>
    <row r="41" spans="1:4">
      <c r="A41" s="4" t="s">
        <v>1139</v>
      </c>
    </row>
    <row r="42" spans="1:4">
      <c r="A42" s="3" t="s">
        <v>1124</v>
      </c>
    </row>
    <row r="43" spans="1:4">
      <c r="A43" s="4" t="s">
        <v>1125</v>
      </c>
      <c r="B43" s="7" t="n">
        <v>5500</v>
      </c>
      <c r="D43" s="7" t="n">
        <v>3685</v>
      </c>
    </row>
    <row r="44" spans="1:4">
      <c r="A44" s="4" t="s">
        <v>1140</v>
      </c>
    </row>
    <row r="45" spans="1:4">
      <c r="A45" s="3" t="s">
        <v>1124</v>
      </c>
    </row>
    <row r="46" spans="1:4">
      <c r="A46" s="4" t="s">
        <v>1125</v>
      </c>
      <c r="C46" s="7" t="n">
        <v>19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3</v>
      </c>
      <c r="D2" s="2" t="s">
        <v>81</v>
      </c>
    </row>
    <row r="3" spans="1:4">
      <c r="A3" s="3" t="s">
        <v>1142</v>
      </c>
    </row>
    <row r="4" spans="1:4">
      <c r="A4" s="4" t="s">
        <v>1143</v>
      </c>
      <c r="B4" s="7" t="n">
        <v>2866</v>
      </c>
      <c r="C4" s="7" t="n">
        <v>-42471</v>
      </c>
      <c r="D4" s="7" t="n">
        <v>8581</v>
      </c>
    </row>
    <row r="5" spans="1:4">
      <c r="A5" s="4" t="s">
        <v>1144</v>
      </c>
    </row>
    <row r="6" spans="1:4">
      <c r="A6" s="3" t="s">
        <v>1142</v>
      </c>
    </row>
    <row r="7" spans="1:4">
      <c r="A7" s="4" t="s">
        <v>1143</v>
      </c>
      <c r="B7" s="5" t="n">
        <v>9029</v>
      </c>
      <c r="C7" s="5" t="n">
        <v>-19220</v>
      </c>
      <c r="D7" s="5" t="n">
        <v>9679</v>
      </c>
    </row>
    <row r="8" spans="1:4">
      <c r="A8" s="4" t="s">
        <v>1145</v>
      </c>
    </row>
    <row r="9" spans="1:4">
      <c r="A9" s="3" t="s">
        <v>1142</v>
      </c>
    </row>
    <row r="10" spans="1:4">
      <c r="A10" s="4" t="s">
        <v>1143</v>
      </c>
      <c r="B10" s="5" t="n">
        <v>-1905</v>
      </c>
      <c r="C10" s="5" t="n">
        <v>-19120</v>
      </c>
      <c r="D10" s="5" t="n">
        <v>-1948</v>
      </c>
    </row>
    <row r="11" spans="1:4">
      <c r="A11" s="4" t="s">
        <v>1146</v>
      </c>
    </row>
    <row r="12" spans="1:4">
      <c r="A12" s="3" t="s">
        <v>1142</v>
      </c>
    </row>
    <row r="13" spans="1:4">
      <c r="A13" s="4" t="s">
        <v>1143</v>
      </c>
      <c r="B13" s="5" t="n">
        <v>-1560</v>
      </c>
      <c r="C13" s="5" t="n">
        <v>1550</v>
      </c>
      <c r="D13" s="5" t="n">
        <v>1291</v>
      </c>
    </row>
    <row r="14" spans="1:4">
      <c r="A14" s="4" t="s">
        <v>1147</v>
      </c>
    </row>
    <row r="15" spans="1:4">
      <c r="A15" s="3" t="s">
        <v>1142</v>
      </c>
    </row>
    <row r="16" spans="1:4">
      <c r="A16" s="4" t="s">
        <v>1143</v>
      </c>
      <c r="B16" s="5" t="n">
        <v>-68</v>
      </c>
      <c r="C16" s="5" t="n">
        <v>-29</v>
      </c>
      <c r="D16" s="5" t="n">
        <v>21</v>
      </c>
    </row>
    <row r="17" spans="1:4">
      <c r="A17" s="4" t="s">
        <v>1148</v>
      </c>
    </row>
    <row r="18" spans="1:4">
      <c r="A18" s="3" t="s">
        <v>1142</v>
      </c>
    </row>
    <row r="19" spans="1:4">
      <c r="A19" s="4" t="s">
        <v>1143</v>
      </c>
      <c r="B19" s="7" t="n">
        <v>-2630</v>
      </c>
      <c r="C19" s="7" t="n">
        <v>-5652</v>
      </c>
      <c r="D19" s="7" t="n">
        <v>-4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9</v>
      </c>
      <c r="B1" s="2" t="s">
        <v>1048</v>
      </c>
      <c r="C1" s="2" t="s">
        <v>1</v>
      </c>
    </row>
    <row r="2" spans="1:5">
      <c r="B2" s="2" t="s">
        <v>2</v>
      </c>
      <c r="C2" s="2" t="s">
        <v>2</v>
      </c>
      <c r="D2" s="2" t="s">
        <v>33</v>
      </c>
      <c r="E2" s="2" t="s">
        <v>81</v>
      </c>
    </row>
    <row r="3" spans="1:5">
      <c r="A3" s="4" t="s">
        <v>1150</v>
      </c>
    </row>
    <row r="4" spans="1:5">
      <c r="A4" s="3" t="s">
        <v>1151</v>
      </c>
    </row>
    <row r="5" spans="1:5">
      <c r="A5" s="4" t="s">
        <v>1151</v>
      </c>
      <c r="C5" s="7" t="n">
        <v>16101</v>
      </c>
      <c r="D5" s="7" t="n">
        <v>9201</v>
      </c>
      <c r="E5" s="7" t="n">
        <v>7304</v>
      </c>
    </row>
    <row r="6" spans="1:5">
      <c r="A6" s="4" t="s">
        <v>1152</v>
      </c>
    </row>
    <row r="7" spans="1:5">
      <c r="A7" s="3" t="s">
        <v>1151</v>
      </c>
    </row>
    <row r="8" spans="1:5">
      <c r="A8" s="4" t="s">
        <v>1151</v>
      </c>
      <c r="C8" s="5" t="n">
        <v>6533</v>
      </c>
      <c r="D8" s="5" t="n">
        <v>6845</v>
      </c>
      <c r="E8" s="5" t="n">
        <v>7442</v>
      </c>
    </row>
    <row r="9" spans="1:5">
      <c r="A9" s="4" t="s">
        <v>1153</v>
      </c>
    </row>
    <row r="10" spans="1:5">
      <c r="A10" s="3" t="s">
        <v>1151</v>
      </c>
    </row>
    <row r="11" spans="1:5">
      <c r="A11" s="4" t="s">
        <v>1151</v>
      </c>
      <c r="C11" s="5" t="n">
        <v>-400</v>
      </c>
      <c r="D11" s="5" t="n">
        <v>-1294</v>
      </c>
      <c r="E11" s="5" t="n">
        <v>-2106</v>
      </c>
    </row>
    <row r="12" spans="1:5">
      <c r="A12" s="4" t="s">
        <v>1154</v>
      </c>
    </row>
    <row r="13" spans="1:5">
      <c r="A13" s="3" t="s">
        <v>1151</v>
      </c>
    </row>
    <row r="14" spans="1:5">
      <c r="A14" s="4" t="s">
        <v>1151</v>
      </c>
      <c r="C14" s="5" t="n">
        <v>2359</v>
      </c>
      <c r="D14" s="5" t="n">
        <v>3650</v>
      </c>
      <c r="E14" s="5" t="n">
        <v>1968</v>
      </c>
    </row>
    <row r="15" spans="1:5">
      <c r="A15" s="4" t="s">
        <v>1155</v>
      </c>
    </row>
    <row r="16" spans="1:5">
      <c r="A16" s="3" t="s">
        <v>1151</v>
      </c>
    </row>
    <row r="17" spans="1:5">
      <c r="A17" s="4" t="s">
        <v>1151</v>
      </c>
      <c r="B17" s="7" t="n">
        <v>-7600</v>
      </c>
      <c r="C17" s="7" t="n">
        <v>7609</v>
      </c>
      <c r="D17" s="7" t="n">
        <v>0</v>
      </c>
      <c r="E17" s="7"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81</v>
      </c>
    </row>
    <row r="3" spans="1:4">
      <c r="A3" s="3" t="s">
        <v>1157</v>
      </c>
    </row>
    <row r="4" spans="1:4">
      <c r="A4" s="4" t="s">
        <v>1157</v>
      </c>
      <c r="B4" s="7" t="n">
        <v>1128</v>
      </c>
      <c r="C4" s="7" t="n">
        <v>-270</v>
      </c>
      <c r="D4" s="7" t="n">
        <v>4330</v>
      </c>
    </row>
    <row r="5" spans="1:4">
      <c r="A5" s="4" t="s">
        <v>1158</v>
      </c>
    </row>
    <row r="6" spans="1:4">
      <c r="A6" s="3" t="s">
        <v>1157</v>
      </c>
    </row>
    <row r="7" spans="1:4">
      <c r="A7" s="4" t="s">
        <v>1157</v>
      </c>
      <c r="B7" s="5" t="n">
        <v>455</v>
      </c>
      <c r="C7" s="5" t="n">
        <v>-754</v>
      </c>
      <c r="D7" s="5" t="n">
        <v>824</v>
      </c>
    </row>
    <row r="8" spans="1:4">
      <c r="A8" s="4" t="s">
        <v>1159</v>
      </c>
    </row>
    <row r="9" spans="1:4">
      <c r="A9" s="3" t="s">
        <v>1157</v>
      </c>
    </row>
    <row r="10" spans="1:4">
      <c r="A10" s="4" t="s">
        <v>1157</v>
      </c>
      <c r="B10" s="5" t="n">
        <v>356</v>
      </c>
      <c r="C10" s="5" t="n">
        <v>-53</v>
      </c>
      <c r="D10" s="5" t="n">
        <v>0</v>
      </c>
    </row>
    <row r="11" spans="1:4">
      <c r="A11" s="4" t="s">
        <v>1160</v>
      </c>
    </row>
    <row r="12" spans="1:4">
      <c r="A12" s="3" t="s">
        <v>1157</v>
      </c>
    </row>
    <row r="13" spans="1:4">
      <c r="A13" s="4" t="s">
        <v>1157</v>
      </c>
      <c r="B13" s="5" t="n">
        <v>-99</v>
      </c>
      <c r="C13" s="5" t="n">
        <v>-67</v>
      </c>
      <c r="D13" s="5" t="n">
        <v>134</v>
      </c>
    </row>
    <row r="14" spans="1:4">
      <c r="A14" s="4" t="s">
        <v>1161</v>
      </c>
    </row>
    <row r="15" spans="1:4">
      <c r="A15" s="3" t="s">
        <v>1157</v>
      </c>
    </row>
    <row r="16" spans="1:4">
      <c r="A16" s="4" t="s">
        <v>1157</v>
      </c>
      <c r="B16" s="5" t="n">
        <v>-20</v>
      </c>
      <c r="C16" s="5" t="n">
        <v>18</v>
      </c>
      <c r="D16" s="5" t="n">
        <v>2682</v>
      </c>
    </row>
    <row r="17" spans="1:4">
      <c r="A17" s="4" t="s">
        <v>1162</v>
      </c>
    </row>
    <row r="18" spans="1:4">
      <c r="A18" s="3" t="s">
        <v>1157</v>
      </c>
    </row>
    <row r="19" spans="1:4">
      <c r="A19" s="4" t="s">
        <v>1157</v>
      </c>
      <c r="B19" s="5" t="n">
        <v>18</v>
      </c>
      <c r="C19" s="5" t="n">
        <v>-32</v>
      </c>
      <c r="D19" s="5" t="n">
        <v>-7</v>
      </c>
    </row>
    <row r="20" spans="1:4">
      <c r="A20" s="4" t="s">
        <v>1163</v>
      </c>
    </row>
    <row r="21" spans="1:4">
      <c r="A21" s="3" t="s">
        <v>1157</v>
      </c>
    </row>
    <row r="22" spans="1:4">
      <c r="A22" s="4" t="s">
        <v>1157</v>
      </c>
      <c r="B22" s="5" t="n">
        <v>132</v>
      </c>
      <c r="C22" s="5" t="n">
        <v>-75</v>
      </c>
      <c r="D22" s="5" t="n">
        <v>40</v>
      </c>
    </row>
    <row r="23" spans="1:4">
      <c r="A23" s="4" t="s">
        <v>1164</v>
      </c>
    </row>
    <row r="24" spans="1:4">
      <c r="A24" s="3" t="s">
        <v>1157</v>
      </c>
    </row>
    <row r="25" spans="1:4">
      <c r="A25" s="4" t="s">
        <v>1157</v>
      </c>
      <c r="B25" s="7" t="n">
        <v>286</v>
      </c>
      <c r="C25" s="7" t="n">
        <v>693</v>
      </c>
      <c r="D25" s="7" t="n">
        <v>6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4" t="s">
        <v>145</v>
      </c>
    </row>
    <row r="3" spans="1:2">
      <c r="A3" s="3" t="s">
        <v>257</v>
      </c>
    </row>
    <row r="4" spans="1:2">
      <c r="A4" s="4" t="s">
        <v>258</v>
      </c>
      <c r="B4" s="7" t="n">
        <v>3554578</v>
      </c>
    </row>
    <row r="5" spans="1:2">
      <c r="A5" s="4" t="s">
        <v>259</v>
      </c>
      <c r="B5" s="5" t="n">
        <v>1688</v>
      </c>
    </row>
    <row r="6" spans="1:2">
      <c r="A6" s="4" t="s">
        <v>260</v>
      </c>
      <c r="B6" s="5" t="n">
        <v>157594</v>
      </c>
    </row>
    <row r="7" spans="1:2">
      <c r="A7" s="4" t="s">
        <v>261</v>
      </c>
      <c r="B7" s="5" t="n">
        <v>-308891</v>
      </c>
    </row>
    <row r="8" spans="1:2">
      <c r="A8" s="4" t="s">
        <v>262</v>
      </c>
      <c r="B8" s="5" t="n">
        <v>3546046</v>
      </c>
    </row>
    <row r="9" spans="1:2">
      <c r="A9" s="3" t="s">
        <v>263</v>
      </c>
    </row>
    <row r="10" spans="1:2">
      <c r="A10" s="4" t="s">
        <v>264</v>
      </c>
      <c r="B10" s="5" t="n">
        <v>2954034</v>
      </c>
    </row>
    <row r="11" spans="1:2">
      <c r="A11" s="4" t="s">
        <v>265</v>
      </c>
      <c r="B11" s="5" t="n">
        <v>426758</v>
      </c>
    </row>
    <row r="12" spans="1:2">
      <c r="A12" s="4" t="s">
        <v>36</v>
      </c>
      <c r="B12" s="5" t="n">
        <v>626038</v>
      </c>
    </row>
    <row r="13" spans="1:2">
      <c r="A13" s="4" t="s">
        <v>37</v>
      </c>
      <c r="B13" s="5" t="n">
        <v>793463</v>
      </c>
    </row>
    <row r="14" spans="1:2">
      <c r="A14" s="4" t="s">
        <v>38</v>
      </c>
      <c r="B14" s="5" t="n">
        <v>298180</v>
      </c>
    </row>
    <row r="15" spans="1:2">
      <c r="A15" s="4" t="s">
        <v>266</v>
      </c>
      <c r="B15" s="5" t="n">
        <v>189756</v>
      </c>
    </row>
    <row r="16" spans="1:2">
      <c r="A16" s="4" t="s">
        <v>46</v>
      </c>
      <c r="B16" s="5" t="n">
        <v>280306</v>
      </c>
    </row>
    <row r="17" spans="1:2">
      <c r="A17" s="4" t="s">
        <v>267</v>
      </c>
      <c r="B17" s="5" t="n">
        <v>228980</v>
      </c>
    </row>
    <row r="18" spans="1:2">
      <c r="A18" s="3" t="s">
        <v>268</v>
      </c>
    </row>
    <row r="19" spans="1:2">
      <c r="A19" s="4" t="s">
        <v>52</v>
      </c>
      <c r="B19" s="5" t="n">
        <v>1849177</v>
      </c>
    </row>
    <row r="20" spans="1:2">
      <c r="A20" s="4" t="s">
        <v>269</v>
      </c>
      <c r="B20" s="5" t="n">
        <v>180331</v>
      </c>
    </row>
    <row r="21" spans="1:2">
      <c r="A21" s="4" t="s">
        <v>54</v>
      </c>
      <c r="B21" s="5" t="n">
        <v>141750</v>
      </c>
    </row>
    <row r="22" spans="1:2">
      <c r="A22" s="4" t="s">
        <v>270</v>
      </c>
      <c r="B22" s="5" t="n">
        <v>112721</v>
      </c>
    </row>
    <row r="23" spans="1:2">
      <c r="A23" s="4" t="s">
        <v>56</v>
      </c>
      <c r="B23" s="5" t="n">
        <v>76085</v>
      </c>
    </row>
    <row r="24" spans="1:2">
      <c r="A24" s="4" t="s">
        <v>271</v>
      </c>
      <c r="B24" s="5" t="n">
        <v>5039</v>
      </c>
    </row>
    <row r="25" spans="1:2">
      <c r="A25" s="4" t="s">
        <v>272</v>
      </c>
      <c r="B25" s="5" t="n">
        <v>3432412</v>
      </c>
    </row>
    <row r="26" spans="1:2">
      <c r="A26" s="4" t="s">
        <v>273</v>
      </c>
      <c r="B26" s="5" t="n">
        <v>113634</v>
      </c>
    </row>
    <row r="27" spans="1:2">
      <c r="A27" s="4" t="s">
        <v>274</v>
      </c>
    </row>
    <row r="28" spans="1:2">
      <c r="A28" s="3" t="s">
        <v>257</v>
      </c>
    </row>
    <row r="29" spans="1:2">
      <c r="A29" s="4" t="s">
        <v>260</v>
      </c>
      <c r="B29" s="7" t="n">
        <v>14107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65</v>
      </c>
      <c r="B1" s="2" t="s">
        <v>1166</v>
      </c>
      <c r="C1" s="2" t="s">
        <v>1167</v>
      </c>
      <c r="D1" s="2" t="s">
        <v>1168</v>
      </c>
    </row>
    <row r="2" spans="1:4">
      <c r="A2" s="3" t="s">
        <v>1169</v>
      </c>
    </row>
    <row r="3" spans="1:4">
      <c r="A3" s="4" t="s">
        <v>1170</v>
      </c>
      <c r="B3" s="7" t="n">
        <v>-2239</v>
      </c>
    </row>
    <row r="4" spans="1:4">
      <c r="A4" s="4" t="s">
        <v>1171</v>
      </c>
    </row>
    <row r="5" spans="1:4">
      <c r="A5" s="3" t="s">
        <v>1169</v>
      </c>
    </row>
    <row r="6" spans="1:4">
      <c r="A6" s="4" t="s">
        <v>1172</v>
      </c>
      <c r="B6" s="5" t="n">
        <v>21</v>
      </c>
      <c r="C6" s="5" t="n">
        <v>21</v>
      </c>
      <c r="D6" s="5" t="n">
        <v>21</v>
      </c>
    </row>
    <row r="7" spans="1:4">
      <c r="A7" s="4" t="s">
        <v>1173</v>
      </c>
      <c r="B7" s="7" t="n">
        <v>207724</v>
      </c>
    </row>
    <row r="8" spans="1:4">
      <c r="A8" s="4" t="s">
        <v>1170</v>
      </c>
      <c r="B8" s="7" t="n">
        <v>-918</v>
      </c>
    </row>
    <row r="9" spans="1:4">
      <c r="A9" s="4" t="s">
        <v>1174</v>
      </c>
    </row>
    <row r="10" spans="1:4">
      <c r="A10" s="3" t="s">
        <v>1169</v>
      </c>
    </row>
    <row r="11" spans="1:4">
      <c r="A11" s="4" t="s">
        <v>1172</v>
      </c>
      <c r="B11" s="5" t="n">
        <v>3</v>
      </c>
      <c r="C11" s="5" t="n">
        <v>3</v>
      </c>
      <c r="D11" s="5" t="n">
        <v>3</v>
      </c>
    </row>
    <row r="12" spans="1:4">
      <c r="A12" s="4" t="s">
        <v>1175</v>
      </c>
      <c r="C12" s="14" t="n">
        <v>65132</v>
      </c>
    </row>
    <row r="13" spans="1:4">
      <c r="A13" s="4" t="s">
        <v>1170</v>
      </c>
      <c r="B13" s="7" t="n">
        <v>-1034</v>
      </c>
    </row>
    <row r="14" spans="1:4">
      <c r="A14" s="4" t="s">
        <v>1176</v>
      </c>
    </row>
    <row r="15" spans="1:4">
      <c r="A15" s="3" t="s">
        <v>1169</v>
      </c>
    </row>
    <row r="16" spans="1:4">
      <c r="A16" s="4" t="s">
        <v>1172</v>
      </c>
      <c r="B16" s="5" t="n">
        <v>1</v>
      </c>
      <c r="C16" s="5" t="n">
        <v>1</v>
      </c>
      <c r="D16" s="5" t="n">
        <v>1</v>
      </c>
    </row>
    <row r="17" spans="1:4">
      <c r="A17" s="4" t="s">
        <v>1173</v>
      </c>
      <c r="B17" s="7" t="n">
        <v>75000</v>
      </c>
    </row>
    <row r="18" spans="1:4">
      <c r="A18" s="4" t="s">
        <v>1170</v>
      </c>
      <c r="B18" s="7" t="n">
        <v>28</v>
      </c>
    </row>
    <row r="19" spans="1:4">
      <c r="A19" s="4" t="s">
        <v>1177</v>
      </c>
    </row>
    <row r="20" spans="1:4">
      <c r="A20" s="3" t="s">
        <v>1169</v>
      </c>
    </row>
    <row r="21" spans="1:4">
      <c r="A21" s="4" t="s">
        <v>1172</v>
      </c>
      <c r="B21" s="5" t="n">
        <v>5</v>
      </c>
      <c r="C21" s="5" t="n">
        <v>5</v>
      </c>
      <c r="D21" s="5" t="n">
        <v>5</v>
      </c>
    </row>
    <row r="22" spans="1:4">
      <c r="A22" s="4" t="s">
        <v>1175</v>
      </c>
      <c r="C22" s="14" t="n">
        <v>156036</v>
      </c>
    </row>
    <row r="23" spans="1:4">
      <c r="A23" s="4" t="s">
        <v>1170</v>
      </c>
      <c r="B23" s="7" t="n">
        <v>21</v>
      </c>
    </row>
    <row r="24" spans="1:4">
      <c r="A24" s="4" t="s">
        <v>1178</v>
      </c>
    </row>
    <row r="25" spans="1:4">
      <c r="A25" s="3" t="s">
        <v>1169</v>
      </c>
    </row>
    <row r="26" spans="1:4">
      <c r="A26" s="4" t="s">
        <v>1172</v>
      </c>
      <c r="B26" s="5" t="n">
        <v>1</v>
      </c>
      <c r="C26" s="5" t="n">
        <v>1</v>
      </c>
      <c r="D26" s="5" t="n">
        <v>1</v>
      </c>
    </row>
    <row r="27" spans="1:4">
      <c r="A27" s="4" t="s">
        <v>1179</v>
      </c>
      <c r="D27" s="16" t="n">
        <v>6394</v>
      </c>
    </row>
    <row r="28" spans="1:4">
      <c r="A28" s="4" t="s">
        <v>1170</v>
      </c>
      <c r="B28" s="7" t="n">
        <v>7</v>
      </c>
    </row>
    <row r="29" spans="1:4">
      <c r="A29" s="4" t="s">
        <v>1180</v>
      </c>
    </row>
    <row r="30" spans="1:4">
      <c r="A30" s="3" t="s">
        <v>1169</v>
      </c>
    </row>
    <row r="31" spans="1:4">
      <c r="A31" s="4" t="s">
        <v>1172</v>
      </c>
      <c r="B31" s="5" t="n">
        <v>3</v>
      </c>
      <c r="C31" s="5" t="n">
        <v>3</v>
      </c>
      <c r="D31" s="5" t="n">
        <v>3</v>
      </c>
    </row>
    <row r="32" spans="1:4">
      <c r="A32" s="4" t="s">
        <v>1175</v>
      </c>
      <c r="C32" s="14" t="n">
        <v>15672</v>
      </c>
    </row>
    <row r="33" spans="1:4">
      <c r="A33" s="4" t="s">
        <v>1170</v>
      </c>
      <c r="B33" s="7" t="n">
        <v>-3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 customWidth="1" max="5" min="5" width="31"/>
    <col customWidth="1" max="6" min="6" width="31"/>
  </cols>
  <sheetData>
    <row r="1" spans="1:6">
      <c r="A1" s="1" t="s">
        <v>1181</v>
      </c>
      <c r="B1" s="2" t="s">
        <v>1166</v>
      </c>
      <c r="C1" s="2" t="s">
        <v>1182</v>
      </c>
      <c r="D1" s="2" t="s">
        <v>1167</v>
      </c>
      <c r="E1" s="2" t="s">
        <v>1168</v>
      </c>
      <c r="F1" s="2" t="s">
        <v>1183</v>
      </c>
    </row>
    <row r="2" spans="1:6">
      <c r="A2" s="3" t="s">
        <v>1169</v>
      </c>
    </row>
    <row r="3" spans="1:6">
      <c r="A3" s="4" t="s">
        <v>1184</v>
      </c>
      <c r="B3" s="7" t="n">
        <v>36521</v>
      </c>
    </row>
    <row r="4" spans="1:6">
      <c r="A4" s="4" t="s">
        <v>1185</v>
      </c>
    </row>
    <row r="5" spans="1:6">
      <c r="A5" s="3" t="s">
        <v>1169</v>
      </c>
    </row>
    <row r="6" spans="1:6">
      <c r="A6" s="4" t="s">
        <v>1172</v>
      </c>
      <c r="B6" s="5" t="n">
        <v>30</v>
      </c>
      <c r="C6" s="5" t="n">
        <v>30</v>
      </c>
      <c r="D6" s="5" t="n">
        <v>30</v>
      </c>
      <c r="E6" s="5" t="n">
        <v>30</v>
      </c>
      <c r="F6" s="5" t="n">
        <v>30</v>
      </c>
    </row>
    <row r="7" spans="1:6">
      <c r="A7" s="4" t="s">
        <v>1175</v>
      </c>
      <c r="D7" s="14" t="n">
        <v>91789</v>
      </c>
    </row>
    <row r="8" spans="1:6">
      <c r="A8" s="4" t="s">
        <v>1184</v>
      </c>
      <c r="B8" s="7" t="n">
        <v>22478</v>
      </c>
    </row>
    <row r="9" spans="1:6">
      <c r="A9" s="4" t="s">
        <v>1186</v>
      </c>
    </row>
    <row r="10" spans="1:6">
      <c r="A10" s="3" t="s">
        <v>1169</v>
      </c>
    </row>
    <row r="11" spans="1:6">
      <c r="A11" s="4" t="s">
        <v>1172</v>
      </c>
      <c r="B11" s="5" t="n">
        <v>47</v>
      </c>
      <c r="C11" s="5" t="n">
        <v>47</v>
      </c>
      <c r="D11" s="5" t="n">
        <v>47</v>
      </c>
      <c r="E11" s="5" t="n">
        <v>47</v>
      </c>
      <c r="F11" s="5" t="n">
        <v>47</v>
      </c>
    </row>
    <row r="12" spans="1:6">
      <c r="A12" s="4" t="s">
        <v>1175</v>
      </c>
      <c r="D12" s="14" t="n">
        <v>157750</v>
      </c>
    </row>
    <row r="13" spans="1:6">
      <c r="A13" s="4" t="s">
        <v>1184</v>
      </c>
      <c r="B13" s="7" t="n">
        <v>1426</v>
      </c>
    </row>
    <row r="14" spans="1:6">
      <c r="A14" s="4" t="s">
        <v>1187</v>
      </c>
    </row>
    <row r="15" spans="1:6">
      <c r="A15" s="3" t="s">
        <v>1169</v>
      </c>
    </row>
    <row r="16" spans="1:6">
      <c r="A16" s="4" t="s">
        <v>1172</v>
      </c>
      <c r="B16" s="5" t="n">
        <v>41</v>
      </c>
      <c r="C16" s="5" t="n">
        <v>41</v>
      </c>
      <c r="D16" s="5" t="n">
        <v>41</v>
      </c>
      <c r="E16" s="5" t="n">
        <v>41</v>
      </c>
      <c r="F16" s="5" t="n">
        <v>41</v>
      </c>
    </row>
    <row r="17" spans="1:6">
      <c r="A17" s="4" t="s">
        <v>1179</v>
      </c>
      <c r="E17" s="16" t="n">
        <v>43250</v>
      </c>
    </row>
    <row r="18" spans="1:6">
      <c r="A18" s="4" t="s">
        <v>1184</v>
      </c>
      <c r="B18" s="7" t="n">
        <v>5434</v>
      </c>
    </row>
    <row r="19" spans="1:6">
      <c r="A19" s="4" t="s">
        <v>1188</v>
      </c>
    </row>
    <row r="20" spans="1:6">
      <c r="A20" s="3" t="s">
        <v>1169</v>
      </c>
    </row>
    <row r="21" spans="1:6">
      <c r="A21" s="4" t="s">
        <v>1172</v>
      </c>
      <c r="B21" s="5" t="n">
        <v>3</v>
      </c>
      <c r="C21" s="5" t="n">
        <v>3</v>
      </c>
      <c r="D21" s="5" t="n">
        <v>3</v>
      </c>
      <c r="E21" s="5" t="n">
        <v>3</v>
      </c>
      <c r="F21" s="5" t="n">
        <v>3</v>
      </c>
    </row>
    <row r="22" spans="1:6">
      <c r="A22" s="4" t="s">
        <v>1189</v>
      </c>
      <c r="C22" s="17" t="n">
        <v>2000</v>
      </c>
    </row>
    <row r="23" spans="1:6">
      <c r="A23" s="4" t="s">
        <v>1184</v>
      </c>
      <c r="B23" s="7" t="n">
        <v>-1</v>
      </c>
    </row>
    <row r="24" spans="1:6">
      <c r="A24" s="4" t="s">
        <v>1190</v>
      </c>
    </row>
    <row r="25" spans="1:6">
      <c r="A25" s="3" t="s">
        <v>1169</v>
      </c>
    </row>
    <row r="26" spans="1:6">
      <c r="A26" s="4" t="s">
        <v>1172</v>
      </c>
      <c r="B26" s="5" t="n">
        <v>1</v>
      </c>
      <c r="C26" s="5" t="n">
        <v>1</v>
      </c>
      <c r="D26" s="5" t="n">
        <v>1</v>
      </c>
      <c r="E26" s="5" t="n">
        <v>1</v>
      </c>
      <c r="F26" s="5" t="n">
        <v>1</v>
      </c>
    </row>
    <row r="27" spans="1:6">
      <c r="A27" s="4" t="s">
        <v>1189</v>
      </c>
      <c r="C27" s="17" t="n">
        <v>2468</v>
      </c>
    </row>
    <row r="28" spans="1:6">
      <c r="A28" s="4" t="s">
        <v>1184</v>
      </c>
      <c r="B28" s="7" t="n">
        <v>52</v>
      </c>
    </row>
    <row r="29" spans="1:6">
      <c r="A29" s="4" t="s">
        <v>1191</v>
      </c>
    </row>
    <row r="30" spans="1:6">
      <c r="A30" s="3" t="s">
        <v>1169</v>
      </c>
    </row>
    <row r="31" spans="1:6">
      <c r="A31" s="4" t="s">
        <v>1172</v>
      </c>
      <c r="B31" s="5" t="n">
        <v>1</v>
      </c>
      <c r="C31" s="5" t="n">
        <v>1</v>
      </c>
      <c r="D31" s="5" t="n">
        <v>1</v>
      </c>
      <c r="E31" s="5" t="n">
        <v>1</v>
      </c>
      <c r="F31" s="5" t="n">
        <v>1</v>
      </c>
    </row>
    <row r="32" spans="1:6">
      <c r="A32" s="4" t="s">
        <v>1189</v>
      </c>
      <c r="C32" s="17" t="n">
        <v>2500</v>
      </c>
    </row>
    <row r="33" spans="1:6">
      <c r="A33" s="4" t="s">
        <v>1184</v>
      </c>
      <c r="B33" s="7" t="n">
        <v>-2</v>
      </c>
    </row>
    <row r="34" spans="1:6">
      <c r="A34" s="4" t="s">
        <v>1192</v>
      </c>
    </row>
    <row r="35" spans="1:6">
      <c r="A35" s="3" t="s">
        <v>1169</v>
      </c>
    </row>
    <row r="36" spans="1:6">
      <c r="A36" s="4" t="s">
        <v>1172</v>
      </c>
      <c r="B36" s="5" t="n">
        <v>6</v>
      </c>
      <c r="C36" s="5" t="n">
        <v>6</v>
      </c>
      <c r="D36" s="5" t="n">
        <v>6</v>
      </c>
      <c r="E36" s="5" t="n">
        <v>6</v>
      </c>
      <c r="F36" s="5" t="n">
        <v>6</v>
      </c>
    </row>
    <row r="37" spans="1:6">
      <c r="A37" s="4" t="s">
        <v>1175</v>
      </c>
      <c r="D37" s="14" t="n">
        <v>1455</v>
      </c>
    </row>
    <row r="38" spans="1:6">
      <c r="A38" s="4" t="s">
        <v>1184</v>
      </c>
      <c r="B38" s="7" t="n">
        <v>332</v>
      </c>
    </row>
    <row r="39" spans="1:6">
      <c r="A39" s="4" t="s">
        <v>1193</v>
      </c>
    </row>
    <row r="40" spans="1:6">
      <c r="A40" s="3" t="s">
        <v>1169</v>
      </c>
    </row>
    <row r="41" spans="1:6">
      <c r="A41" s="4" t="s">
        <v>1172</v>
      </c>
      <c r="B41" s="5" t="n">
        <v>5</v>
      </c>
      <c r="C41" s="5" t="n">
        <v>5</v>
      </c>
      <c r="D41" s="5" t="n">
        <v>5</v>
      </c>
      <c r="E41" s="5" t="n">
        <v>5</v>
      </c>
      <c r="F41" s="5" t="n">
        <v>5</v>
      </c>
    </row>
    <row r="42" spans="1:6">
      <c r="A42" s="4" t="s">
        <v>1189</v>
      </c>
      <c r="C42" s="17" t="n">
        <v>3635</v>
      </c>
    </row>
    <row r="43" spans="1:6">
      <c r="A43" s="4" t="s">
        <v>1184</v>
      </c>
      <c r="B43" s="7" t="n">
        <v>76</v>
      </c>
    </row>
    <row r="44" spans="1:6">
      <c r="A44" s="4" t="s">
        <v>1194</v>
      </c>
    </row>
    <row r="45" spans="1:6">
      <c r="A45" s="3" t="s">
        <v>1169</v>
      </c>
    </row>
    <row r="46" spans="1:6">
      <c r="A46" s="4" t="s">
        <v>1172</v>
      </c>
      <c r="B46" s="5" t="n">
        <v>6</v>
      </c>
      <c r="C46" s="5" t="n">
        <v>6</v>
      </c>
      <c r="D46" s="5" t="n">
        <v>6</v>
      </c>
      <c r="E46" s="5" t="n">
        <v>6</v>
      </c>
      <c r="F46" s="5" t="n">
        <v>6</v>
      </c>
    </row>
    <row r="47" spans="1:6">
      <c r="A47" s="4" t="s">
        <v>1173</v>
      </c>
      <c r="F47" s="7" t="n">
        <v>74204</v>
      </c>
    </row>
    <row r="48" spans="1:6">
      <c r="A48" s="4" t="s">
        <v>1184</v>
      </c>
      <c r="B48" s="7" t="n">
        <v>67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5"/>
    <col customWidth="1" max="8" min="8" width="17"/>
    <col customWidth="1" max="9" min="9" width="21"/>
    <col customWidth="1" max="10" min="10" width="21"/>
    <col customWidth="1" max="11" min="11" width="21"/>
    <col customWidth="1" max="12" min="12" width="21"/>
    <col customWidth="1" max="13" min="13" width="14"/>
    <col customWidth="1" max="14" min="14" width="14"/>
    <col customWidth="1" max="15" min="15" width="27"/>
  </cols>
  <sheetData>
    <row r="1" spans="1:15">
      <c r="A1" s="1" t="s">
        <v>1195</v>
      </c>
      <c r="B1" s="2" t="s">
        <v>256</v>
      </c>
      <c r="C1" s="2" t="s">
        <v>1196</v>
      </c>
      <c r="D1" s="2" t="s">
        <v>1197</v>
      </c>
      <c r="E1" s="2" t="s">
        <v>1198</v>
      </c>
      <c r="F1" s="2" t="s">
        <v>1199</v>
      </c>
      <c r="G1" s="2" t="s">
        <v>1200</v>
      </c>
      <c r="H1" s="2" t="s">
        <v>198</v>
      </c>
      <c r="I1" s="2" t="s">
        <v>875</v>
      </c>
      <c r="J1" s="2" t="s">
        <v>630</v>
      </c>
      <c r="K1" s="2" t="s">
        <v>513</v>
      </c>
      <c r="L1" s="2" t="s">
        <v>1091</v>
      </c>
      <c r="M1" s="2" t="s">
        <v>1092</v>
      </c>
      <c r="N1" s="2" t="s">
        <v>1093</v>
      </c>
      <c r="O1" s="2" t="s">
        <v>1201</v>
      </c>
    </row>
    <row r="2" spans="1:15">
      <c r="A2" s="3" t="s">
        <v>1202</v>
      </c>
    </row>
    <row r="3" spans="1:15">
      <c r="A3" s="4" t="s">
        <v>636</v>
      </c>
      <c r="I3" s="7" t="n">
        <v>2350000000</v>
      </c>
    </row>
    <row r="4" spans="1:15">
      <c r="A4" s="4" t="s">
        <v>1203</v>
      </c>
      <c r="I4" s="5" t="n">
        <v>2108629000</v>
      </c>
      <c r="J4" s="7" t="n">
        <v>1680198000</v>
      </c>
      <c r="K4" s="7" t="n">
        <v>954006000</v>
      </c>
    </row>
    <row r="5" spans="1:15">
      <c r="A5" s="4" t="s">
        <v>1204</v>
      </c>
      <c r="I5" s="5" t="n">
        <v>20591000</v>
      </c>
    </row>
    <row r="6" spans="1:15">
      <c r="A6" s="3" t="s">
        <v>1113</v>
      </c>
    </row>
    <row r="7" spans="1:15">
      <c r="A7" s="4" t="s">
        <v>1205</v>
      </c>
      <c r="I7" s="7" t="n">
        <v>37609000</v>
      </c>
    </row>
    <row r="8" spans="1:15">
      <c r="A8" s="3" t="s">
        <v>1206</v>
      </c>
    </row>
    <row r="9" spans="1:15">
      <c r="A9" s="4" t="s">
        <v>1207</v>
      </c>
      <c r="I9" s="4" t="s">
        <v>1208</v>
      </c>
    </row>
    <row r="10" spans="1:15">
      <c r="A10" s="4" t="s">
        <v>1209</v>
      </c>
      <c r="I10" s="4" t="s">
        <v>1210</v>
      </c>
    </row>
    <row r="11" spans="1:15">
      <c r="A11" s="4" t="s">
        <v>241</v>
      </c>
      <c r="I11" s="7" t="n">
        <v>207450000</v>
      </c>
      <c r="J11" s="5" t="n">
        <v>193434000</v>
      </c>
      <c r="K11" s="5" t="n">
        <v>327477000</v>
      </c>
    </row>
    <row r="12" spans="1:15">
      <c r="A12" s="4" t="s">
        <v>242</v>
      </c>
      <c r="I12" s="5" t="n">
        <v>100433000</v>
      </c>
      <c r="J12" s="5" t="n">
        <v>344440000</v>
      </c>
      <c r="K12" s="5" t="n">
        <v>170979000</v>
      </c>
    </row>
    <row r="13" spans="1:15">
      <c r="A13" s="4" t="s">
        <v>1211</v>
      </c>
      <c r="I13" s="5" t="n">
        <v>157300000</v>
      </c>
      <c r="J13" s="5" t="n">
        <v>155400000</v>
      </c>
      <c r="K13" s="5" t="n">
        <v>182200000</v>
      </c>
    </row>
    <row r="14" spans="1:15">
      <c r="A14" s="4" t="s">
        <v>765</v>
      </c>
      <c r="I14" s="5" t="n">
        <v>-31843000</v>
      </c>
      <c r="J14" s="5" t="n">
        <v>72428000</v>
      </c>
      <c r="K14" s="7" t="n">
        <v>-92434000</v>
      </c>
    </row>
    <row r="15" spans="1:15">
      <c r="A15" s="4" t="s">
        <v>145</v>
      </c>
    </row>
    <row r="16" spans="1:15">
      <c r="A16" s="3" t="s">
        <v>1206</v>
      </c>
    </row>
    <row r="17" spans="1:15">
      <c r="A17" s="4" t="s">
        <v>52</v>
      </c>
      <c r="B17" s="7" t="n">
        <v>1849177000</v>
      </c>
    </row>
    <row r="18" spans="1:15">
      <c r="A18" s="4" t="s">
        <v>1053</v>
      </c>
      <c r="B18" s="7" t="n">
        <v>20400000</v>
      </c>
    </row>
    <row r="19" spans="1:15">
      <c r="A19" s="4" t="s">
        <v>580</v>
      </c>
      <c r="B19" s="4" t="s">
        <v>589</v>
      </c>
    </row>
    <row r="20" spans="1:15">
      <c r="A20" s="4" t="s">
        <v>1212</v>
      </c>
    </row>
    <row r="21" spans="1:15">
      <c r="A21" s="3" t="s">
        <v>1113</v>
      </c>
    </row>
    <row r="22" spans="1:15">
      <c r="A22" s="4" t="s">
        <v>1205</v>
      </c>
      <c r="I22" s="7" t="n">
        <v>21800000</v>
      </c>
    </row>
    <row r="23" spans="1:15">
      <c r="A23" s="4" t="s">
        <v>1213</v>
      </c>
    </row>
    <row r="24" spans="1:15">
      <c r="A24" s="3" t="s">
        <v>1206</v>
      </c>
    </row>
    <row r="25" spans="1:15">
      <c r="A25" s="4" t="s">
        <v>1214</v>
      </c>
      <c r="I25" s="4" t="s">
        <v>1215</v>
      </c>
    </row>
    <row r="26" spans="1:15">
      <c r="A26" s="4" t="s">
        <v>1216</v>
      </c>
    </row>
    <row r="27" spans="1:15">
      <c r="A27" s="3" t="s">
        <v>1206</v>
      </c>
    </row>
    <row r="28" spans="1:15">
      <c r="A28" s="4" t="s">
        <v>1214</v>
      </c>
      <c r="I28" s="4" t="s">
        <v>1217</v>
      </c>
    </row>
    <row r="29" spans="1:15">
      <c r="A29" s="4" t="s">
        <v>1218</v>
      </c>
    </row>
    <row r="30" spans="1:15">
      <c r="A30" s="3" t="s">
        <v>1206</v>
      </c>
    </row>
    <row r="31" spans="1:15">
      <c r="A31" s="4" t="s">
        <v>1214</v>
      </c>
      <c r="I31" s="4" t="s">
        <v>1219</v>
      </c>
    </row>
    <row r="32" spans="1:15">
      <c r="A32" s="4" t="s">
        <v>1220</v>
      </c>
    </row>
    <row r="33" spans="1:15">
      <c r="A33" s="3" t="s">
        <v>1206</v>
      </c>
    </row>
    <row r="34" spans="1:15">
      <c r="A34" s="4" t="s">
        <v>1214</v>
      </c>
      <c r="I34" s="4" t="s">
        <v>1221</v>
      </c>
    </row>
    <row r="35" spans="1:15">
      <c r="A35" s="4" t="s">
        <v>1113</v>
      </c>
    </row>
    <row r="36" spans="1:15">
      <c r="A36" s="3" t="s">
        <v>1202</v>
      </c>
    </row>
    <row r="37" spans="1:15">
      <c r="A37" s="4" t="s">
        <v>1204</v>
      </c>
      <c r="I37" s="7" t="n">
        <v>19700000</v>
      </c>
      <c r="J37" s="5" t="n">
        <v>14700000</v>
      </c>
    </row>
    <row r="38" spans="1:15">
      <c r="A38" s="3" t="s">
        <v>1113</v>
      </c>
    </row>
    <row r="39" spans="1:15">
      <c r="A39" s="4" t="s">
        <v>1114</v>
      </c>
      <c r="I39" s="5" t="n">
        <v>3600000000</v>
      </c>
    </row>
    <row r="40" spans="1:15">
      <c r="A40" s="4" t="s">
        <v>1205</v>
      </c>
      <c r="I40" s="7" t="n">
        <v>15800000</v>
      </c>
      <c r="J40" s="5" t="n">
        <v>9900000</v>
      </c>
    </row>
    <row r="41" spans="1:15">
      <c r="A41" s="4" t="s">
        <v>1222</v>
      </c>
    </row>
    <row r="42" spans="1:15">
      <c r="A42" s="3" t="s">
        <v>1113</v>
      </c>
    </row>
    <row r="43" spans="1:15">
      <c r="A43" s="4" t="s">
        <v>725</v>
      </c>
      <c r="I43" s="4" t="s">
        <v>1223</v>
      </c>
    </row>
    <row r="44" spans="1:15">
      <c r="A44" s="4" t="s">
        <v>1224</v>
      </c>
    </row>
    <row r="45" spans="1:15">
      <c r="A45" s="3" t="s">
        <v>1113</v>
      </c>
    </row>
    <row r="46" spans="1:15">
      <c r="A46" s="4" t="s">
        <v>725</v>
      </c>
      <c r="I46" s="4" t="s">
        <v>1225</v>
      </c>
    </row>
    <row r="47" spans="1:15">
      <c r="A47" s="4" t="s">
        <v>1121</v>
      </c>
    </row>
    <row r="48" spans="1:15">
      <c r="A48" s="3" t="s">
        <v>1202</v>
      </c>
    </row>
    <row r="49" spans="1:15">
      <c r="A49" s="4" t="s">
        <v>1117</v>
      </c>
      <c r="I49" s="4" t="s">
        <v>1122</v>
      </c>
      <c r="L49" s="4" t="s">
        <v>1122</v>
      </c>
      <c r="N49" s="4" t="s">
        <v>1122</v>
      </c>
    </row>
    <row r="50" spans="1:15">
      <c r="A50" s="3" t="s">
        <v>1113</v>
      </c>
    </row>
    <row r="51" spans="1:15">
      <c r="A51" s="4" t="s">
        <v>1116</v>
      </c>
      <c r="L51" s="14" t="n">
        <v>500000000</v>
      </c>
    </row>
    <row r="52" spans="1:15">
      <c r="A52" s="4" t="s">
        <v>1226</v>
      </c>
      <c r="I52" s="4" t="s">
        <v>1227</v>
      </c>
    </row>
    <row r="53" spans="1:15">
      <c r="A53" s="4" t="s">
        <v>1228</v>
      </c>
      <c r="I53" s="4" t="s">
        <v>1229</v>
      </c>
      <c r="L53" s="4" t="s">
        <v>1229</v>
      </c>
    </row>
    <row r="54" spans="1:15">
      <c r="A54" s="4" t="s">
        <v>1230</v>
      </c>
      <c r="I54" s="4" t="s">
        <v>1231</v>
      </c>
    </row>
    <row r="55" spans="1:15">
      <c r="A55" s="4" t="s">
        <v>1232</v>
      </c>
      <c r="H55" s="4" t="s">
        <v>1233</v>
      </c>
    </row>
    <row r="56" spans="1:15">
      <c r="A56" s="3" t="s">
        <v>1206</v>
      </c>
    </row>
    <row r="57" spans="1:15">
      <c r="A57" s="4" t="s">
        <v>1053</v>
      </c>
      <c r="I57" s="7" t="n">
        <v>4200000</v>
      </c>
    </row>
    <row r="58" spans="1:15">
      <c r="A58" s="4" t="s">
        <v>1120</v>
      </c>
    </row>
    <row r="59" spans="1:15">
      <c r="A59" s="3" t="s">
        <v>1202</v>
      </c>
    </row>
    <row r="60" spans="1:15">
      <c r="A60" s="4" t="s">
        <v>1117</v>
      </c>
      <c r="I60" s="4" t="s">
        <v>1119</v>
      </c>
      <c r="L60" s="4" t="s">
        <v>1119</v>
      </c>
      <c r="M60" s="4" t="s">
        <v>1119</v>
      </c>
    </row>
    <row r="61" spans="1:15">
      <c r="A61" s="3" t="s">
        <v>1113</v>
      </c>
    </row>
    <row r="62" spans="1:15">
      <c r="A62" s="4" t="s">
        <v>1116</v>
      </c>
      <c r="L62" s="14" t="n">
        <v>500000000</v>
      </c>
    </row>
    <row r="63" spans="1:15">
      <c r="A63" s="4" t="s">
        <v>1226</v>
      </c>
      <c r="I63" s="4" t="s">
        <v>1234</v>
      </c>
    </row>
    <row r="64" spans="1:15">
      <c r="A64" s="4" t="s">
        <v>1228</v>
      </c>
      <c r="I64" s="4" t="s">
        <v>1235</v>
      </c>
      <c r="L64" s="4" t="s">
        <v>1235</v>
      </c>
    </row>
    <row r="65" spans="1:15">
      <c r="A65" s="4" t="s">
        <v>1230</v>
      </c>
      <c r="I65" s="4" t="s">
        <v>1236</v>
      </c>
    </row>
    <row r="66" spans="1:15">
      <c r="A66" s="4" t="s">
        <v>1232</v>
      </c>
      <c r="H66" s="4" t="s">
        <v>1237</v>
      </c>
    </row>
    <row r="67" spans="1:15">
      <c r="A67" s="3" t="s">
        <v>1206</v>
      </c>
    </row>
    <row r="68" spans="1:15">
      <c r="A68" s="4" t="s">
        <v>1053</v>
      </c>
      <c r="I68" s="7" t="n">
        <v>4300000</v>
      </c>
    </row>
    <row r="69" spans="1:15">
      <c r="A69" s="4" t="s">
        <v>1238</v>
      </c>
    </row>
    <row r="70" spans="1:15">
      <c r="A70" s="3" t="s">
        <v>1202</v>
      </c>
    </row>
    <row r="71" spans="1:15">
      <c r="A71" s="4" t="s">
        <v>1204</v>
      </c>
      <c r="I71" s="7" t="n">
        <v>8100000</v>
      </c>
    </row>
    <row r="72" spans="1:15">
      <c r="A72" s="4" t="s">
        <v>1239</v>
      </c>
    </row>
    <row r="73" spans="1:15">
      <c r="A73" s="3" t="s">
        <v>1206</v>
      </c>
    </row>
    <row r="74" spans="1:15">
      <c r="A74" s="4" t="s">
        <v>580</v>
      </c>
      <c r="I74" s="4" t="s">
        <v>1240</v>
      </c>
      <c r="L74" s="4" t="s">
        <v>1240</v>
      </c>
    </row>
    <row r="75" spans="1:15">
      <c r="A75" s="4" t="s">
        <v>241</v>
      </c>
      <c r="I75" s="7" t="n">
        <v>207400000</v>
      </c>
    </row>
    <row r="76" spans="1:15">
      <c r="A76" s="4" t="s">
        <v>242</v>
      </c>
      <c r="I76" s="5" t="n">
        <v>44000000</v>
      </c>
    </row>
    <row r="77" spans="1:15">
      <c r="A77" s="4" t="s">
        <v>765</v>
      </c>
      <c r="I77" s="5" t="n">
        <v>-88000000</v>
      </c>
    </row>
    <row r="78" spans="1:15">
      <c r="A78" s="4" t="s">
        <v>1241</v>
      </c>
    </row>
    <row r="79" spans="1:15">
      <c r="A79" s="3" t="s">
        <v>1206</v>
      </c>
    </row>
    <row r="80" spans="1:15">
      <c r="A80" s="4" t="s">
        <v>241</v>
      </c>
      <c r="I80" s="5" t="n">
        <v>18000000</v>
      </c>
    </row>
    <row r="81" spans="1:15">
      <c r="A81" s="4" t="s">
        <v>1242</v>
      </c>
    </row>
    <row r="82" spans="1:15">
      <c r="A82" s="3" t="s">
        <v>1206</v>
      </c>
    </row>
    <row r="83" spans="1:15">
      <c r="A83" s="4" t="s">
        <v>242</v>
      </c>
      <c r="G83" s="7" t="n">
        <v>243800000</v>
      </c>
    </row>
    <row r="84" spans="1:15">
      <c r="A84" s="4" t="s">
        <v>1243</v>
      </c>
      <c r="G84" s="5" t="n">
        <v>2</v>
      </c>
    </row>
    <row r="85" spans="1:15">
      <c r="A85" s="4" t="s">
        <v>1244</v>
      </c>
    </row>
    <row r="86" spans="1:15">
      <c r="A86" s="3" t="s">
        <v>1206</v>
      </c>
    </row>
    <row r="87" spans="1:15">
      <c r="A87" s="4" t="s">
        <v>580</v>
      </c>
      <c r="G87" s="4" t="s">
        <v>1245</v>
      </c>
    </row>
    <row r="88" spans="1:15">
      <c r="A88" s="4" t="s">
        <v>242</v>
      </c>
      <c r="G88" s="7" t="n">
        <v>90300000</v>
      </c>
      <c r="J88" s="5" t="n">
        <v>47100000</v>
      </c>
    </row>
    <row r="89" spans="1:15">
      <c r="A89" s="4" t="s">
        <v>1246</v>
      </c>
    </row>
    <row r="90" spans="1:15">
      <c r="A90" s="3" t="s">
        <v>1202</v>
      </c>
    </row>
    <row r="91" spans="1:15">
      <c r="A91" s="4" t="s">
        <v>636</v>
      </c>
      <c r="F91" s="7" t="n">
        <v>1500000000</v>
      </c>
    </row>
    <row r="92" spans="1:15">
      <c r="A92" s="4" t="s">
        <v>1247</v>
      </c>
      <c r="F92" s="5" t="n">
        <v>2</v>
      </c>
      <c r="O92" s="5" t="n">
        <v>2</v>
      </c>
    </row>
    <row r="93" spans="1:15">
      <c r="A93" s="4" t="s">
        <v>1248</v>
      </c>
      <c r="F93" s="4" t="s">
        <v>1249</v>
      </c>
    </row>
    <row r="94" spans="1:15">
      <c r="A94" s="4" t="s">
        <v>1250</v>
      </c>
      <c r="I94" s="5" t="n">
        <v>1000000000</v>
      </c>
    </row>
    <row r="95" spans="1:15">
      <c r="A95" s="4" t="s">
        <v>1251</v>
      </c>
      <c r="I95" s="5" t="n">
        <v>75000000</v>
      </c>
    </row>
    <row r="96" spans="1:15">
      <c r="A96" s="4" t="s">
        <v>1252</v>
      </c>
      <c r="I96" s="5" t="n">
        <v>50000000</v>
      </c>
    </row>
    <row r="97" spans="1:15">
      <c r="A97" s="4" t="s">
        <v>1253</v>
      </c>
      <c r="I97" s="7" t="n">
        <v>1400000000</v>
      </c>
    </row>
    <row r="98" spans="1:15">
      <c r="A98" s="4" t="s">
        <v>1254</v>
      </c>
      <c r="I98" s="4" t="s">
        <v>1255</v>
      </c>
    </row>
    <row r="99" spans="1:15">
      <c r="A99" s="4" t="s">
        <v>1256</v>
      </c>
    </row>
    <row r="100" spans="1:15">
      <c r="A100" s="3" t="s">
        <v>1202</v>
      </c>
    </row>
    <row r="101" spans="1:15">
      <c r="A101" s="4" t="s">
        <v>1257</v>
      </c>
      <c r="I101" s="4" t="s">
        <v>1258</v>
      </c>
    </row>
    <row r="102" spans="1:15">
      <c r="A102" s="4" t="s">
        <v>1259</v>
      </c>
    </row>
    <row r="103" spans="1:15">
      <c r="A103" s="3" t="s">
        <v>1202</v>
      </c>
    </row>
    <row r="104" spans="1:15">
      <c r="A104" s="4" t="s">
        <v>1257</v>
      </c>
      <c r="I104" s="18" t="s">
        <v>1260</v>
      </c>
    </row>
    <row r="105" spans="1:15">
      <c r="A105" s="4" t="s">
        <v>1261</v>
      </c>
    </row>
    <row r="106" spans="1:15">
      <c r="A106" s="3" t="s">
        <v>1202</v>
      </c>
    </row>
    <row r="107" spans="1:15">
      <c r="A107" s="4" t="s">
        <v>1262</v>
      </c>
      <c r="O107" s="14" t="n">
        <v>236300000</v>
      </c>
    </row>
    <row r="108" spans="1:15">
      <c r="A108" s="4" t="s">
        <v>1263</v>
      </c>
      <c r="E108" s="14" t="n">
        <v>325000000</v>
      </c>
    </row>
    <row r="109" spans="1:15">
      <c r="A109" s="4" t="s">
        <v>1204</v>
      </c>
      <c r="J109" s="5" t="n">
        <v>200000</v>
      </c>
    </row>
    <row r="110" spans="1:15">
      <c r="A110" s="3" t="s">
        <v>1206</v>
      </c>
    </row>
    <row r="111" spans="1:15">
      <c r="A111" s="4" t="s">
        <v>1053</v>
      </c>
      <c r="J111" s="7" t="n">
        <v>1200000</v>
      </c>
    </row>
    <row r="112" spans="1:15">
      <c r="A112" s="4" t="s">
        <v>1264</v>
      </c>
    </row>
    <row r="113" spans="1:15">
      <c r="A113" s="3" t="s">
        <v>1202</v>
      </c>
    </row>
    <row r="114" spans="1:15">
      <c r="A114" s="4" t="s">
        <v>636</v>
      </c>
      <c r="F114" s="7" t="n">
        <v>100000000</v>
      </c>
    </row>
    <row r="115" spans="1:15">
      <c r="A115" s="4" t="s">
        <v>1203</v>
      </c>
      <c r="D115" s="7" t="n">
        <v>403600000</v>
      </c>
    </row>
    <row r="116" spans="1:15">
      <c r="A116" s="4" t="s">
        <v>1265</v>
      </c>
      <c r="D116" s="7" t="n">
        <v>1400000</v>
      </c>
    </row>
    <row r="117" spans="1:15">
      <c r="A117" s="3" t="s">
        <v>1113</v>
      </c>
    </row>
    <row r="118" spans="1:15">
      <c r="A118" s="4" t="s">
        <v>1230</v>
      </c>
      <c r="I118" s="4" t="s">
        <v>1266</v>
      </c>
    </row>
    <row r="119" spans="1:15">
      <c r="A119" s="4" t="s">
        <v>1108</v>
      </c>
    </row>
    <row r="120" spans="1:15">
      <c r="A120" s="3" t="s">
        <v>1202</v>
      </c>
    </row>
    <row r="121" spans="1:15">
      <c r="A121" s="4" t="s">
        <v>1267</v>
      </c>
      <c r="B121" s="7" t="n">
        <v>21600000</v>
      </c>
      <c r="C121" s="15" t="n">
        <v>2.5</v>
      </c>
    </row>
    <row r="122" spans="1:15">
      <c r="A122" s="3" t="s">
        <v>1113</v>
      </c>
    </row>
    <row r="123" spans="1:15">
      <c r="A123" s="4" t="s">
        <v>1230</v>
      </c>
      <c r="I123" s="4" t="s">
        <v>12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9</v>
      </c>
      <c r="B1" s="2" t="s">
        <v>1</v>
      </c>
    </row>
    <row r="2" spans="1:5">
      <c r="B2" s="2" t="s">
        <v>875</v>
      </c>
      <c r="C2" s="2" t="s">
        <v>1090</v>
      </c>
      <c r="D2" s="2" t="s">
        <v>1091</v>
      </c>
      <c r="E2" s="2" t="s">
        <v>630</v>
      </c>
    </row>
    <row r="3" spans="1:5">
      <c r="A3" s="3" t="s">
        <v>1270</v>
      </c>
    </row>
    <row r="4" spans="1:5">
      <c r="A4" s="4" t="s">
        <v>1104</v>
      </c>
      <c r="B4" s="7" t="n">
        <v>91563</v>
      </c>
      <c r="E4" s="7" t="n">
        <v>606548</v>
      </c>
    </row>
    <row r="5" spans="1:5">
      <c r="A5" s="4" t="s">
        <v>1271</v>
      </c>
      <c r="B5" s="5" t="n">
        <v>20591</v>
      </c>
    </row>
    <row r="6" spans="1:5">
      <c r="A6" s="4" t="s">
        <v>1106</v>
      </c>
    </row>
    <row r="7" spans="1:5">
      <c r="A7" s="3" t="s">
        <v>1270</v>
      </c>
    </row>
    <row r="8" spans="1:5">
      <c r="A8" s="4" t="s">
        <v>1104</v>
      </c>
      <c r="B8" s="7" t="n">
        <v>91563</v>
      </c>
      <c r="E8" s="5" t="n">
        <v>216775</v>
      </c>
    </row>
    <row r="9" spans="1:5">
      <c r="A9" s="4" t="s">
        <v>1107</v>
      </c>
    </row>
    <row r="10" spans="1:5">
      <c r="A10" s="3" t="s">
        <v>1270</v>
      </c>
    </row>
    <row r="11" spans="1:5">
      <c r="A11" s="4" t="s">
        <v>1230</v>
      </c>
      <c r="B11" s="4" t="s">
        <v>1268</v>
      </c>
    </row>
    <row r="12" spans="1:5">
      <c r="A12" s="4" t="s">
        <v>1104</v>
      </c>
      <c r="B12" s="7" t="n">
        <v>69273</v>
      </c>
      <c r="D12" s="19" t="n">
        <v>60.5</v>
      </c>
      <c r="E12" s="5" t="n">
        <v>111775</v>
      </c>
    </row>
    <row r="13" spans="1:5">
      <c r="A13" s="4" t="s">
        <v>1272</v>
      </c>
    </row>
    <row r="14" spans="1:5">
      <c r="A14" s="3" t="s">
        <v>1270</v>
      </c>
    </row>
    <row r="15" spans="1:5">
      <c r="A15" s="4" t="s">
        <v>725</v>
      </c>
      <c r="B15" s="4" t="s">
        <v>531</v>
      </c>
    </row>
    <row r="16" spans="1:5">
      <c r="A16" s="4" t="s">
        <v>1108</v>
      </c>
    </row>
    <row r="17" spans="1:5">
      <c r="A17" s="3" t="s">
        <v>1270</v>
      </c>
    </row>
    <row r="18" spans="1:5">
      <c r="A18" s="4" t="s">
        <v>1230</v>
      </c>
      <c r="B18" s="4" t="s">
        <v>1268</v>
      </c>
    </row>
    <row r="19" spans="1:5">
      <c r="A19" s="4" t="s">
        <v>1104</v>
      </c>
      <c r="B19" s="7" t="n">
        <v>22290</v>
      </c>
      <c r="C19" s="15" t="n">
        <v>2.5</v>
      </c>
      <c r="E19" s="5" t="n">
        <v>0</v>
      </c>
    </row>
    <row r="20" spans="1:5">
      <c r="A20" s="4" t="s">
        <v>1273</v>
      </c>
    </row>
    <row r="21" spans="1:5">
      <c r="A21" s="3" t="s">
        <v>1270</v>
      </c>
    </row>
    <row r="22" spans="1:5">
      <c r="A22" s="4" t="s">
        <v>725</v>
      </c>
      <c r="B22" s="4" t="s">
        <v>531</v>
      </c>
    </row>
    <row r="23" spans="1:5">
      <c r="A23" s="4" t="s">
        <v>1274</v>
      </c>
    </row>
    <row r="24" spans="1:5">
      <c r="A24" s="3" t="s">
        <v>1270</v>
      </c>
    </row>
    <row r="25" spans="1:5">
      <c r="A25" s="4" t="s">
        <v>1230</v>
      </c>
      <c r="B25" s="4" t="s">
        <v>1268</v>
      </c>
    </row>
    <row r="26" spans="1:5">
      <c r="A26" s="4" t="s">
        <v>1104</v>
      </c>
      <c r="B26" s="7" t="n">
        <v>0</v>
      </c>
      <c r="E26" s="5" t="n">
        <v>105000</v>
      </c>
    </row>
    <row r="27" spans="1:5">
      <c r="A27" s="4" t="s">
        <v>1275</v>
      </c>
    </row>
    <row r="28" spans="1:5">
      <c r="A28" s="3" t="s">
        <v>1270</v>
      </c>
    </row>
    <row r="29" spans="1:5">
      <c r="A29" s="4" t="s">
        <v>725</v>
      </c>
      <c r="B29" s="4" t="s">
        <v>531</v>
      </c>
    </row>
    <row r="30" spans="1:5">
      <c r="A30" s="4" t="s">
        <v>1264</v>
      </c>
    </row>
    <row r="31" spans="1:5">
      <c r="A31" s="3" t="s">
        <v>1270</v>
      </c>
    </row>
    <row r="32" spans="1:5">
      <c r="A32" s="4" t="s">
        <v>1230</v>
      </c>
      <c r="B32" s="4" t="s">
        <v>1266</v>
      </c>
    </row>
    <row r="33" spans="1:5">
      <c r="A33" s="4" t="s">
        <v>1104</v>
      </c>
      <c r="B33" s="7" t="n">
        <v>0</v>
      </c>
      <c r="E33" s="5" t="n">
        <v>106348</v>
      </c>
    </row>
    <row r="34" spans="1:5">
      <c r="A34" s="4" t="s">
        <v>1276</v>
      </c>
    </row>
    <row r="35" spans="1:5">
      <c r="A35" s="3" t="s">
        <v>1270</v>
      </c>
    </row>
    <row r="36" spans="1:5">
      <c r="A36" s="4" t="s">
        <v>725</v>
      </c>
      <c r="B36" s="4" t="s">
        <v>1277</v>
      </c>
    </row>
    <row r="37" spans="1:5">
      <c r="A37" s="4" t="s">
        <v>1261</v>
      </c>
    </row>
    <row r="38" spans="1:5">
      <c r="A38" s="3" t="s">
        <v>1270</v>
      </c>
    </row>
    <row r="39" spans="1:5">
      <c r="A39" s="4" t="s">
        <v>1104</v>
      </c>
      <c r="B39" s="7" t="n">
        <v>0</v>
      </c>
      <c r="E39" s="5" t="n">
        <v>389773</v>
      </c>
    </row>
    <row r="40" spans="1:5">
      <c r="A40" s="4" t="s">
        <v>1053</v>
      </c>
      <c r="E40" s="5" t="n">
        <v>1200</v>
      </c>
    </row>
    <row r="41" spans="1:5">
      <c r="A41" s="4" t="s">
        <v>1271</v>
      </c>
      <c r="E41" s="5" t="n">
        <v>200</v>
      </c>
    </row>
    <row r="42" spans="1:5">
      <c r="A42" s="4" t="s">
        <v>1278</v>
      </c>
    </row>
    <row r="43" spans="1:5">
      <c r="A43" s="3" t="s">
        <v>1270</v>
      </c>
    </row>
    <row r="44" spans="1:5">
      <c r="A44" s="4" t="s">
        <v>1230</v>
      </c>
      <c r="B44" s="4" t="s">
        <v>1266</v>
      </c>
    </row>
    <row r="45" spans="1:5">
      <c r="A45" s="4" t="s">
        <v>1104</v>
      </c>
      <c r="B45" s="7" t="n">
        <v>0</v>
      </c>
      <c r="E45" s="7" t="n">
        <v>283425</v>
      </c>
    </row>
    <row r="46" spans="1:5">
      <c r="A46" s="4" t="s">
        <v>1279</v>
      </c>
    </row>
    <row r="47" spans="1:5">
      <c r="A47" s="3" t="s">
        <v>1270</v>
      </c>
    </row>
    <row r="48" spans="1:5">
      <c r="A48" s="4" t="s">
        <v>725</v>
      </c>
      <c r="B48" s="4" t="s">
        <v>1277</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4"/>
    <col customWidth="1" max="5" min="5" width="14"/>
    <col customWidth="1" max="6" min="6" width="21"/>
  </cols>
  <sheetData>
    <row r="1" spans="1:6">
      <c r="A1" s="1" t="s">
        <v>1280</v>
      </c>
      <c r="B1" s="2" t="s">
        <v>1</v>
      </c>
    </row>
    <row r="2" spans="1:6">
      <c r="B2" s="2" t="s">
        <v>875</v>
      </c>
      <c r="C2" s="2" t="s">
        <v>1091</v>
      </c>
      <c r="D2" s="2" t="s">
        <v>1092</v>
      </c>
      <c r="E2" s="2" t="s">
        <v>1093</v>
      </c>
      <c r="F2" s="2" t="s">
        <v>630</v>
      </c>
    </row>
    <row r="3" spans="1:6">
      <c r="A3" s="3" t="s">
        <v>1113</v>
      </c>
    </row>
    <row r="4" spans="1:6">
      <c r="A4" s="4" t="s">
        <v>1281</v>
      </c>
      <c r="B4" s="7" t="n">
        <v>3554470000</v>
      </c>
      <c r="F4" s="7" t="n">
        <v>2474661000</v>
      </c>
    </row>
    <row r="5" spans="1:6">
      <c r="A5" s="4" t="s">
        <v>1113</v>
      </c>
    </row>
    <row r="6" spans="1:6">
      <c r="A6" s="3" t="s">
        <v>1113</v>
      </c>
    </row>
    <row r="7" spans="1:6">
      <c r="A7" s="4" t="s">
        <v>1114</v>
      </c>
      <c r="B7" s="5" t="n">
        <v>3600000000</v>
      </c>
    </row>
    <row r="8" spans="1:6">
      <c r="A8" s="4" t="s">
        <v>1281</v>
      </c>
      <c r="B8" s="7" t="n">
        <v>3590000000</v>
      </c>
      <c r="F8" s="5" t="n">
        <v>2499400000</v>
      </c>
    </row>
    <row r="9" spans="1:6">
      <c r="A9" s="4" t="s">
        <v>1115</v>
      </c>
    </row>
    <row r="10" spans="1:6">
      <c r="A10" s="3" t="s">
        <v>1113</v>
      </c>
    </row>
    <row r="11" spans="1:6">
      <c r="A11" s="4" t="s">
        <v>1226</v>
      </c>
      <c r="B11" s="4" t="s">
        <v>1282</v>
      </c>
    </row>
    <row r="12" spans="1:6">
      <c r="A12" s="4" t="s">
        <v>1116</v>
      </c>
      <c r="C12" s="14" t="n">
        <v>500000000</v>
      </c>
    </row>
    <row r="13" spans="1:6">
      <c r="A13" s="4" t="s">
        <v>1228</v>
      </c>
      <c r="B13" s="4" t="s">
        <v>1283</v>
      </c>
      <c r="C13" s="4" t="s">
        <v>1283</v>
      </c>
    </row>
    <row r="14" spans="1:6">
      <c r="A14" s="4" t="s">
        <v>1284</v>
      </c>
      <c r="B14" s="7" t="n">
        <v>4600000</v>
      </c>
    </row>
    <row r="15" spans="1:6">
      <c r="A15" s="4" t="s">
        <v>1285</v>
      </c>
      <c r="B15" s="4" t="s">
        <v>1286</v>
      </c>
      <c r="C15" s="4" t="s">
        <v>1286</v>
      </c>
    </row>
    <row r="16" spans="1:6">
      <c r="A16" s="4" t="s">
        <v>1287</v>
      </c>
      <c r="B16" s="4" t="s">
        <v>690</v>
      </c>
      <c r="C16" s="4" t="s">
        <v>690</v>
      </c>
    </row>
    <row r="17" spans="1:6">
      <c r="A17" s="4" t="s">
        <v>1230</v>
      </c>
      <c r="B17" s="4" t="s">
        <v>1288</v>
      </c>
    </row>
    <row r="18" spans="1:6">
      <c r="A18" s="4" t="s">
        <v>1281</v>
      </c>
      <c r="B18" s="7" t="n">
        <v>572500000</v>
      </c>
      <c r="F18" s="5" t="n">
        <v>599700000</v>
      </c>
    </row>
    <row r="19" spans="1:6">
      <c r="A19" s="4" t="s">
        <v>1289</v>
      </c>
    </row>
    <row r="20" spans="1:6">
      <c r="A20" s="3" t="s">
        <v>1113</v>
      </c>
    </row>
    <row r="21" spans="1:6">
      <c r="A21" s="4" t="s">
        <v>1226</v>
      </c>
      <c r="B21" s="4" t="s">
        <v>1290</v>
      </c>
    </row>
    <row r="22" spans="1:6">
      <c r="A22" s="4" t="s">
        <v>1114</v>
      </c>
      <c r="B22" s="7" t="n">
        <v>500000000</v>
      </c>
    </row>
    <row r="23" spans="1:6">
      <c r="A23" s="4" t="s">
        <v>1228</v>
      </c>
      <c r="B23" s="4" t="s">
        <v>1291</v>
      </c>
      <c r="C23" s="4" t="s">
        <v>1291</v>
      </c>
    </row>
    <row r="24" spans="1:6">
      <c r="A24" s="4" t="s">
        <v>1284</v>
      </c>
      <c r="B24" s="7" t="n">
        <v>1800000</v>
      </c>
    </row>
    <row r="25" spans="1:6">
      <c r="A25" s="4" t="s">
        <v>1285</v>
      </c>
      <c r="B25" s="4" t="s">
        <v>1292</v>
      </c>
      <c r="C25" s="4" t="s">
        <v>1292</v>
      </c>
    </row>
    <row r="26" spans="1:6">
      <c r="A26" s="4" t="s">
        <v>1287</v>
      </c>
      <c r="B26" s="4" t="s">
        <v>1293</v>
      </c>
      <c r="C26" s="4" t="s">
        <v>1293</v>
      </c>
    </row>
    <row r="27" spans="1:6">
      <c r="A27" s="4" t="s">
        <v>1230</v>
      </c>
      <c r="B27" s="4" t="s">
        <v>1294</v>
      </c>
    </row>
    <row r="28" spans="1:6">
      <c r="A28" s="4" t="s">
        <v>1281</v>
      </c>
      <c r="B28" s="7" t="n">
        <v>500000000</v>
      </c>
      <c r="F28" s="5" t="n">
        <v>500000000</v>
      </c>
    </row>
    <row r="29" spans="1:6">
      <c r="A29" s="4" t="s">
        <v>1295</v>
      </c>
    </row>
    <row r="30" spans="1:6">
      <c r="A30" s="3" t="s">
        <v>1113</v>
      </c>
    </row>
    <row r="31" spans="1:6">
      <c r="A31" s="4" t="s">
        <v>1226</v>
      </c>
      <c r="B31" s="4" t="s">
        <v>1296</v>
      </c>
    </row>
    <row r="32" spans="1:6">
      <c r="A32" s="4" t="s">
        <v>1116</v>
      </c>
      <c r="C32" s="14" t="n">
        <v>500000000</v>
      </c>
    </row>
    <row r="33" spans="1:6">
      <c r="A33" s="4" t="s">
        <v>1228</v>
      </c>
      <c r="B33" s="4" t="s">
        <v>1297</v>
      </c>
      <c r="C33" s="4" t="s">
        <v>1297</v>
      </c>
    </row>
    <row r="34" spans="1:6">
      <c r="A34" s="4" t="s">
        <v>1284</v>
      </c>
      <c r="B34" s="7" t="n">
        <v>2900000</v>
      </c>
    </row>
    <row r="35" spans="1:6">
      <c r="A35" s="4" t="s">
        <v>1285</v>
      </c>
      <c r="B35" s="4" t="s">
        <v>1298</v>
      </c>
      <c r="C35" s="4" t="s">
        <v>1298</v>
      </c>
    </row>
    <row r="36" spans="1:6">
      <c r="A36" s="4" t="s">
        <v>1287</v>
      </c>
      <c r="B36" s="4" t="s">
        <v>1119</v>
      </c>
      <c r="C36" s="4" t="s">
        <v>1119</v>
      </c>
    </row>
    <row r="37" spans="1:6">
      <c r="A37" s="4" t="s">
        <v>1230</v>
      </c>
      <c r="B37" s="4" t="s">
        <v>1299</v>
      </c>
    </row>
    <row r="38" spans="1:6">
      <c r="A38" s="4" t="s">
        <v>1281</v>
      </c>
      <c r="B38" s="7" t="n">
        <v>572500000</v>
      </c>
      <c r="F38" s="5" t="n">
        <v>599700000</v>
      </c>
    </row>
    <row r="39" spans="1:6">
      <c r="A39" s="4" t="s">
        <v>1300</v>
      </c>
    </row>
    <row r="40" spans="1:6">
      <c r="A40" s="3" t="s">
        <v>1113</v>
      </c>
    </row>
    <row r="41" spans="1:6">
      <c r="A41" s="4" t="s">
        <v>1226</v>
      </c>
      <c r="B41" s="4" t="s">
        <v>1301</v>
      </c>
    </row>
    <row r="42" spans="1:6">
      <c r="A42" s="4" t="s">
        <v>1114</v>
      </c>
      <c r="B42" s="7" t="n">
        <v>450000000</v>
      </c>
    </row>
    <row r="43" spans="1:6">
      <c r="A43" s="4" t="s">
        <v>1228</v>
      </c>
      <c r="B43" s="4" t="s">
        <v>1302</v>
      </c>
      <c r="C43" s="4" t="s">
        <v>1302</v>
      </c>
    </row>
    <row r="44" spans="1:6">
      <c r="A44" s="4" t="s">
        <v>1284</v>
      </c>
      <c r="B44" s="7" t="n">
        <v>2800000</v>
      </c>
    </row>
    <row r="45" spans="1:6">
      <c r="A45" s="4" t="s">
        <v>1285</v>
      </c>
      <c r="B45" s="4" t="s">
        <v>1303</v>
      </c>
      <c r="C45" s="4" t="s">
        <v>1303</v>
      </c>
    </row>
    <row r="46" spans="1:6">
      <c r="A46" s="4" t="s">
        <v>1287</v>
      </c>
      <c r="B46" s="4" t="s">
        <v>1304</v>
      </c>
      <c r="C46" s="4" t="s">
        <v>1304</v>
      </c>
    </row>
    <row r="47" spans="1:6">
      <c r="A47" s="4" t="s">
        <v>1230</v>
      </c>
      <c r="B47" s="4" t="s">
        <v>1305</v>
      </c>
    </row>
    <row r="48" spans="1:6">
      <c r="A48" s="4" t="s">
        <v>1281</v>
      </c>
      <c r="B48" s="7" t="n">
        <v>450000000</v>
      </c>
      <c r="F48" s="5" t="n">
        <v>450000000</v>
      </c>
    </row>
    <row r="49" spans="1:6">
      <c r="A49" s="4" t="s">
        <v>1120</v>
      </c>
    </row>
    <row r="50" spans="1:6">
      <c r="A50" s="3" t="s">
        <v>1113</v>
      </c>
    </row>
    <row r="51" spans="1:6">
      <c r="A51" s="4" t="s">
        <v>1226</v>
      </c>
      <c r="B51" s="4" t="s">
        <v>1234</v>
      </c>
    </row>
    <row r="52" spans="1:6">
      <c r="A52" s="4" t="s">
        <v>1116</v>
      </c>
      <c r="C52" s="14" t="n">
        <v>500000000</v>
      </c>
    </row>
    <row r="53" spans="1:6">
      <c r="A53" s="4" t="s">
        <v>1228</v>
      </c>
      <c r="B53" s="4" t="s">
        <v>1235</v>
      </c>
      <c r="C53" s="4" t="s">
        <v>1235</v>
      </c>
    </row>
    <row r="54" spans="1:6">
      <c r="A54" s="4" t="s">
        <v>1284</v>
      </c>
      <c r="B54" s="7" t="n">
        <v>4300000</v>
      </c>
    </row>
    <row r="55" spans="1:6">
      <c r="A55" s="4" t="s">
        <v>1285</v>
      </c>
      <c r="B55" s="4" t="s">
        <v>1306</v>
      </c>
      <c r="C55" s="4" t="s">
        <v>1306</v>
      </c>
    </row>
    <row r="56" spans="1:6">
      <c r="A56" s="4" t="s">
        <v>1287</v>
      </c>
      <c r="B56" s="4" t="s">
        <v>1119</v>
      </c>
      <c r="C56" s="4" t="s">
        <v>1119</v>
      </c>
      <c r="D56" s="4" t="s">
        <v>1119</v>
      </c>
    </row>
    <row r="57" spans="1:6">
      <c r="A57" s="4" t="s">
        <v>1230</v>
      </c>
      <c r="B57" s="4" t="s">
        <v>1236</v>
      </c>
    </row>
    <row r="58" spans="1:6">
      <c r="A58" s="4" t="s">
        <v>1281</v>
      </c>
      <c r="B58" s="7" t="n">
        <v>572500000</v>
      </c>
      <c r="F58" s="5" t="n">
        <v>0</v>
      </c>
    </row>
    <row r="59" spans="1:6">
      <c r="A59" s="4" t="s">
        <v>1307</v>
      </c>
    </row>
    <row r="60" spans="1:6">
      <c r="A60" s="3" t="s">
        <v>1113</v>
      </c>
    </row>
    <row r="61" spans="1:6">
      <c r="A61" s="4" t="s">
        <v>1226</v>
      </c>
      <c r="B61" s="4" t="s">
        <v>1308</v>
      </c>
    </row>
    <row r="62" spans="1:6">
      <c r="A62" s="4" t="s">
        <v>1114</v>
      </c>
      <c r="B62" s="7" t="n">
        <v>350000000</v>
      </c>
    </row>
    <row r="63" spans="1:6">
      <c r="A63" s="4" t="s">
        <v>1228</v>
      </c>
      <c r="B63" s="4" t="s">
        <v>1309</v>
      </c>
      <c r="C63" s="4" t="s">
        <v>1309</v>
      </c>
    </row>
    <row r="64" spans="1:6">
      <c r="A64" s="4" t="s">
        <v>1284</v>
      </c>
      <c r="B64" s="7" t="n">
        <v>1100000</v>
      </c>
    </row>
    <row r="65" spans="1:6">
      <c r="A65" s="4" t="s">
        <v>1285</v>
      </c>
      <c r="B65" s="4" t="s">
        <v>1310</v>
      </c>
      <c r="C65" s="4" t="s">
        <v>1310</v>
      </c>
    </row>
    <row r="66" spans="1:6">
      <c r="A66" s="4" t="s">
        <v>1287</v>
      </c>
      <c r="B66" s="4" t="s">
        <v>1311</v>
      </c>
      <c r="C66" s="4" t="s">
        <v>1311</v>
      </c>
    </row>
    <row r="67" spans="1:6">
      <c r="A67" s="4" t="s">
        <v>1230</v>
      </c>
      <c r="B67" s="4" t="s">
        <v>1312</v>
      </c>
    </row>
    <row r="68" spans="1:6">
      <c r="A68" s="4" t="s">
        <v>1281</v>
      </c>
      <c r="B68" s="7" t="n">
        <v>350000000</v>
      </c>
      <c r="F68" s="5" t="n">
        <v>350000000</v>
      </c>
    </row>
    <row r="69" spans="1:6">
      <c r="A69" s="4" t="s">
        <v>1121</v>
      </c>
    </row>
    <row r="70" spans="1:6">
      <c r="A70" s="3" t="s">
        <v>1113</v>
      </c>
    </row>
    <row r="71" spans="1:6">
      <c r="A71" s="4" t="s">
        <v>1226</v>
      </c>
      <c r="B71" s="4" t="s">
        <v>1227</v>
      </c>
    </row>
    <row r="72" spans="1:6">
      <c r="A72" s="4" t="s">
        <v>1116</v>
      </c>
      <c r="C72" s="14" t="n">
        <v>500000000</v>
      </c>
    </row>
    <row r="73" spans="1:6">
      <c r="A73" s="4" t="s">
        <v>1228</v>
      </c>
      <c r="B73" s="4" t="s">
        <v>1229</v>
      </c>
      <c r="C73" s="4" t="s">
        <v>1229</v>
      </c>
    </row>
    <row r="74" spans="1:6">
      <c r="A74" s="4" t="s">
        <v>1284</v>
      </c>
      <c r="B74" s="7" t="n">
        <v>4200000</v>
      </c>
    </row>
    <row r="75" spans="1:6">
      <c r="A75" s="4" t="s">
        <v>1285</v>
      </c>
      <c r="B75" s="4" t="s">
        <v>1313</v>
      </c>
      <c r="C75" s="4" t="s">
        <v>1313</v>
      </c>
    </row>
    <row r="76" spans="1:6">
      <c r="A76" s="4" t="s">
        <v>1287</v>
      </c>
      <c r="B76" s="4" t="s">
        <v>1122</v>
      </c>
      <c r="C76" s="4" t="s">
        <v>1122</v>
      </c>
      <c r="E76" s="4" t="s">
        <v>1122</v>
      </c>
    </row>
    <row r="77" spans="1:6">
      <c r="A77" s="4" t="s">
        <v>1230</v>
      </c>
      <c r="B77" s="4" t="s">
        <v>1231</v>
      </c>
    </row>
    <row r="78" spans="1:6">
      <c r="A78" s="4" t="s">
        <v>1281</v>
      </c>
      <c r="B78" s="7" t="n">
        <v>572500000</v>
      </c>
      <c r="F78"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1314</v>
      </c>
      <c r="B1" s="2" t="s">
        <v>875</v>
      </c>
    </row>
    <row r="2" spans="1:2">
      <c r="A2" s="3" t="s">
        <v>1315</v>
      </c>
    </row>
    <row r="3" spans="1:2">
      <c r="A3" s="5" t="n">
        <v>2019</v>
      </c>
      <c r="B3" s="7" t="n">
        <v>157143</v>
      </c>
    </row>
    <row r="4" spans="1:2">
      <c r="A4" s="5" t="n">
        <v>2020</v>
      </c>
      <c r="B4" s="5" t="n">
        <v>713610</v>
      </c>
    </row>
    <row r="5" spans="1:2">
      <c r="A5" s="5" t="n">
        <v>2021</v>
      </c>
      <c r="B5" s="5" t="n">
        <v>694483</v>
      </c>
    </row>
    <row r="6" spans="1:2">
      <c r="A6" s="5" t="n">
        <v>2022</v>
      </c>
      <c r="B6" s="5" t="n">
        <v>587566</v>
      </c>
    </row>
    <row r="7" spans="1:2">
      <c r="A7" s="5" t="n">
        <v>2023</v>
      </c>
      <c r="B7" s="5" t="n">
        <v>943892</v>
      </c>
    </row>
    <row r="8" spans="1:2">
      <c r="A8" s="4" t="s">
        <v>1316</v>
      </c>
      <c r="B8" s="5" t="n">
        <v>3340197</v>
      </c>
    </row>
    <row r="9" spans="1:2">
      <c r="A9" s="4" t="s">
        <v>1317</v>
      </c>
      <c r="B9" s="5" t="n">
        <v>6436891</v>
      </c>
    </row>
    <row r="10" spans="1:2">
      <c r="A10" s="4" t="s">
        <v>1318</v>
      </c>
      <c r="B10" s="5" t="n">
        <v>-37609</v>
      </c>
    </row>
    <row r="11" spans="1:2">
      <c r="A11" s="4" t="s">
        <v>1319</v>
      </c>
      <c r="B11" s="5" t="n">
        <v>-20591</v>
      </c>
    </row>
    <row r="12" spans="1:2">
      <c r="A12" s="4" t="s">
        <v>1320</v>
      </c>
      <c r="B12" s="7" t="n">
        <v>63786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1</v>
      </c>
      <c r="B1" s="2" t="s">
        <v>1</v>
      </c>
    </row>
    <row r="2" spans="1:4">
      <c r="B2" s="2" t="s">
        <v>2</v>
      </c>
      <c r="C2" s="2" t="s">
        <v>33</v>
      </c>
      <c r="D2" s="2" t="s">
        <v>81</v>
      </c>
    </row>
    <row r="3" spans="1:4">
      <c r="A3" s="3" t="s">
        <v>1322</v>
      </c>
    </row>
    <row r="4" spans="1:4">
      <c r="A4" s="4" t="s">
        <v>1323</v>
      </c>
      <c r="C4" s="6" t="n">
        <v>8.199999999999999</v>
      </c>
    </row>
    <row r="5" spans="1:4">
      <c r="A5" s="4" t="s">
        <v>1324</v>
      </c>
      <c r="C5" s="11" t="n">
        <v>1.2</v>
      </c>
    </row>
    <row r="6" spans="1:4">
      <c r="A6" s="4" t="s">
        <v>1325</v>
      </c>
      <c r="B6" s="6" t="n">
        <v>0.9</v>
      </c>
      <c r="C6" s="6" t="n">
        <v>0.1</v>
      </c>
      <c r="D6" s="6" t="n">
        <v>0.5</v>
      </c>
    </row>
    <row r="7" spans="1:4">
      <c r="A7" s="4" t="s">
        <v>1326</v>
      </c>
    </row>
    <row r="8" spans="1:4">
      <c r="A8" s="3" t="s">
        <v>1322</v>
      </c>
    </row>
    <row r="9" spans="1:4">
      <c r="A9" s="4" t="s">
        <v>1324</v>
      </c>
      <c r="D9" s="11" t="n">
        <v>0.5</v>
      </c>
    </row>
    <row r="10" spans="1:4">
      <c r="A10" s="4" t="s">
        <v>1325</v>
      </c>
      <c r="D10" s="11" t="n">
        <v>8.199999999999999</v>
      </c>
    </row>
    <row r="11" spans="1:4">
      <c r="A11" s="4" t="s">
        <v>1327</v>
      </c>
    </row>
    <row r="12" spans="1:4">
      <c r="A12" s="3" t="s">
        <v>1322</v>
      </c>
    </row>
    <row r="13" spans="1:4">
      <c r="A13" s="4" t="s">
        <v>1325</v>
      </c>
      <c r="D13" s="11" t="n">
        <v>3.2</v>
      </c>
    </row>
    <row r="14" spans="1:4">
      <c r="A14" s="4" t="s">
        <v>1328</v>
      </c>
    </row>
    <row r="15" spans="1:4">
      <c r="A15" s="3" t="s">
        <v>1322</v>
      </c>
    </row>
    <row r="16" spans="1:4">
      <c r="A16" s="4" t="s">
        <v>1325</v>
      </c>
      <c r="D16" s="11" t="n">
        <v>5.1</v>
      </c>
    </row>
    <row r="17" spans="1:4">
      <c r="A17" s="4" t="s">
        <v>1329</v>
      </c>
    </row>
    <row r="18" spans="1:4">
      <c r="A18" s="3" t="s">
        <v>1322</v>
      </c>
    </row>
    <row r="19" spans="1:4">
      <c r="A19" s="4" t="s">
        <v>1325</v>
      </c>
      <c r="D19" s="6" t="n">
        <v>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7"/>
    <col customWidth="1" max="7" min="7" width="20"/>
    <col customWidth="1" max="8" min="8" width="31"/>
    <col customWidth="1" max="9" min="9" width="24"/>
    <col customWidth="1" max="10" min="10" width="31"/>
    <col customWidth="1" max="11" min="11" width="24"/>
    <col customWidth="1" max="12" min="12" width="31"/>
    <col customWidth="1" max="13" min="13" width="31"/>
    <col customWidth="1" max="14" min="14" width="24"/>
    <col customWidth="1" max="15" min="15" width="24"/>
    <col customWidth="1" max="16" min="16" width="37"/>
    <col customWidth="1" max="17" min="17" width="37"/>
    <col customWidth="1" max="18" min="18" width="37"/>
    <col customWidth="1" max="19" min="19" width="14"/>
  </cols>
  <sheetData>
    <row r="1" spans="1:19">
      <c r="A1" s="1" t="s">
        <v>1330</v>
      </c>
      <c r="B1" s="2" t="s">
        <v>1331</v>
      </c>
      <c r="C1" s="2" t="s">
        <v>1332</v>
      </c>
      <c r="D1" s="2" t="s">
        <v>1333</v>
      </c>
      <c r="E1" s="2" t="s">
        <v>1334</v>
      </c>
      <c r="F1" s="2" t="s">
        <v>1335</v>
      </c>
      <c r="G1" s="2" t="s">
        <v>1336</v>
      </c>
      <c r="H1" s="2" t="s">
        <v>1337</v>
      </c>
      <c r="I1" s="2" t="s">
        <v>1338</v>
      </c>
      <c r="J1" s="2" t="s">
        <v>1339</v>
      </c>
      <c r="K1" s="2" t="s">
        <v>1340</v>
      </c>
      <c r="L1" s="2" t="s">
        <v>1341</v>
      </c>
      <c r="M1" s="2" t="s">
        <v>1342</v>
      </c>
      <c r="N1" s="2" t="s">
        <v>1343</v>
      </c>
      <c r="O1" s="2" t="s">
        <v>1344</v>
      </c>
      <c r="P1" s="2" t="s">
        <v>1345</v>
      </c>
      <c r="Q1" s="2" t="s">
        <v>1346</v>
      </c>
      <c r="R1" s="2" t="s">
        <v>1347</v>
      </c>
      <c r="S1" s="2" t="s">
        <v>1348</v>
      </c>
    </row>
    <row r="2" spans="1:19">
      <c r="A2" s="3" t="s">
        <v>1349</v>
      </c>
    </row>
    <row r="3" spans="1:19">
      <c r="A3" s="4" t="s">
        <v>1350</v>
      </c>
      <c r="H3" s="9" t="n">
        <v>1.03</v>
      </c>
      <c r="I3" s="8" t="n">
        <v>1.025</v>
      </c>
      <c r="J3" s="9" t="n">
        <v>1.02</v>
      </c>
      <c r="K3" s="8" t="n">
        <v>1.015</v>
      </c>
      <c r="L3" s="9" t="n">
        <v>1.01</v>
      </c>
      <c r="M3" s="8" t="n">
        <v>1.005</v>
      </c>
      <c r="N3" s="7" t="n">
        <v>1</v>
      </c>
      <c r="O3" s="8" t="n">
        <v>0.995</v>
      </c>
      <c r="P3" s="9" t="n">
        <v>4.09</v>
      </c>
      <c r="Q3" s="9" t="n">
        <v>4.01</v>
      </c>
      <c r="R3" s="10" t="n">
        <v>3.9292</v>
      </c>
    </row>
    <row r="4" spans="1:19">
      <c r="A4" s="4" t="s">
        <v>1351</v>
      </c>
      <c r="F4" s="5" t="n">
        <v>11077</v>
      </c>
    </row>
    <row r="5" spans="1:19">
      <c r="A5" s="4" t="s">
        <v>1352</v>
      </c>
      <c r="F5" s="7" t="n">
        <v>800000</v>
      </c>
      <c r="P5" s="7" t="n">
        <v>287437000</v>
      </c>
      <c r="Q5" s="7" t="n">
        <v>22886000</v>
      </c>
      <c r="R5" s="7" t="n">
        <v>83766000</v>
      </c>
    </row>
    <row r="6" spans="1:19">
      <c r="A6" s="4" t="s">
        <v>1353</v>
      </c>
      <c r="H6" s="7" t="n">
        <v>99600000</v>
      </c>
      <c r="J6" s="7" t="n">
        <v>11900000</v>
      </c>
      <c r="L6" s="7" t="n">
        <v>11100000</v>
      </c>
      <c r="M6" s="7" t="n">
        <v>19300000</v>
      </c>
    </row>
    <row r="7" spans="1:19">
      <c r="A7" s="3" t="s">
        <v>1354</v>
      </c>
    </row>
    <row r="8" spans="1:19">
      <c r="A8" s="4" t="s">
        <v>177</v>
      </c>
      <c r="P8" s="5" t="n">
        <v>-16935000</v>
      </c>
      <c r="Q8" s="7" t="n">
        <v>-20643000</v>
      </c>
      <c r="R8" s="5" t="n">
        <v>-17030000</v>
      </c>
    </row>
    <row r="9" spans="1:19">
      <c r="A9" s="4" t="s">
        <v>178</v>
      </c>
      <c r="P9" s="7" t="n">
        <v>-335000</v>
      </c>
      <c r="R9" s="7" t="n">
        <v>561000</v>
      </c>
    </row>
    <row r="10" spans="1:19">
      <c r="A10" s="4" t="s">
        <v>1355</v>
      </c>
    </row>
    <row r="11" spans="1:19">
      <c r="A11" s="3" t="s">
        <v>1354</v>
      </c>
    </row>
    <row r="12" spans="1:19">
      <c r="A12" s="4" t="s">
        <v>1356</v>
      </c>
      <c r="S12" s="4" t="s">
        <v>1357</v>
      </c>
    </row>
    <row r="13" spans="1:19">
      <c r="A13" s="4" t="s">
        <v>1358</v>
      </c>
    </row>
    <row r="14" spans="1:19">
      <c r="A14" s="3" t="s">
        <v>1349</v>
      </c>
    </row>
    <row r="15" spans="1:19">
      <c r="A15" s="4" t="s">
        <v>1359</v>
      </c>
      <c r="C15" s="4" t="s">
        <v>645</v>
      </c>
      <c r="D15" s="4" t="s">
        <v>645</v>
      </c>
    </row>
    <row r="16" spans="1:19">
      <c r="A16" s="4" t="s">
        <v>1360</v>
      </c>
      <c r="D16" s="14" t="n">
        <v>2</v>
      </c>
    </row>
    <row r="17" spans="1:19">
      <c r="A17" s="4" t="s">
        <v>1361</v>
      </c>
      <c r="C17" s="4" t="s">
        <v>980</v>
      </c>
      <c r="D17" s="4" t="s">
        <v>980</v>
      </c>
    </row>
    <row r="18" spans="1:19">
      <c r="A18" s="4" t="s">
        <v>1362</v>
      </c>
      <c r="C18" s="7" t="n">
        <v>0</v>
      </c>
    </row>
    <row r="19" spans="1:19">
      <c r="A19" s="4" t="s">
        <v>1353</v>
      </c>
      <c r="B19" s="7" t="n">
        <v>100000</v>
      </c>
    </row>
    <row r="20" spans="1:19">
      <c r="A20" s="4" t="s">
        <v>149</v>
      </c>
    </row>
    <row r="21" spans="1:19">
      <c r="A21" s="3" t="s">
        <v>1349</v>
      </c>
    </row>
    <row r="22" spans="1:19">
      <c r="A22" s="4" t="s">
        <v>1351</v>
      </c>
      <c r="P22" s="5" t="n">
        <v>4229285</v>
      </c>
      <c r="Q22" s="5" t="n">
        <v>345253</v>
      </c>
      <c r="R22" s="5" t="n">
        <v>1249836</v>
      </c>
    </row>
    <row r="23" spans="1:19">
      <c r="A23" s="4" t="s">
        <v>1352</v>
      </c>
      <c r="P23" s="7" t="n">
        <v>4000</v>
      </c>
      <c r="Q23" s="7" t="n">
        <v>1000</v>
      </c>
      <c r="R23" s="7" t="n">
        <v>2000</v>
      </c>
    </row>
    <row r="24" spans="1:19">
      <c r="A24" s="3" t="s">
        <v>1354</v>
      </c>
    </row>
    <row r="25" spans="1:19">
      <c r="A25" s="4" t="s">
        <v>1363</v>
      </c>
      <c r="G25" s="5" t="n">
        <v>217011</v>
      </c>
      <c r="R25" s="5" t="n">
        <v>217011</v>
      </c>
    </row>
    <row r="26" spans="1:19">
      <c r="A26" s="4" t="s">
        <v>151</v>
      </c>
    </row>
    <row r="27" spans="1:19">
      <c r="A27" s="3" t="s">
        <v>1349</v>
      </c>
    </row>
    <row r="28" spans="1:19">
      <c r="A28" s="4" t="s">
        <v>1352</v>
      </c>
      <c r="P28" s="5" t="n">
        <v>287433000</v>
      </c>
      <c r="Q28" s="5" t="n">
        <v>22885000</v>
      </c>
      <c r="R28" s="7" t="n">
        <v>83764000</v>
      </c>
    </row>
    <row r="29" spans="1:19">
      <c r="A29" s="4" t="s">
        <v>187</v>
      </c>
      <c r="Q29" s="7" t="n">
        <v>-1845000</v>
      </c>
    </row>
    <row r="30" spans="1:19">
      <c r="A30" s="3" t="s">
        <v>1354</v>
      </c>
    </row>
    <row r="31" spans="1:19">
      <c r="A31" s="4" t="s">
        <v>178</v>
      </c>
      <c r="P31" s="5" t="n">
        <v>-335000</v>
      </c>
      <c r="R31" s="5" t="n">
        <v>561000</v>
      </c>
    </row>
    <row r="32" spans="1:19">
      <c r="A32" s="4" t="s">
        <v>1354</v>
      </c>
    </row>
    <row r="33" spans="1:19">
      <c r="A33" s="3" t="s">
        <v>1354</v>
      </c>
    </row>
    <row r="34" spans="1:19">
      <c r="A34" s="4" t="s">
        <v>177</v>
      </c>
      <c r="R34" s="7" t="n">
        <v>-13400000</v>
      </c>
    </row>
    <row r="35" spans="1:19">
      <c r="A35" s="4" t="s">
        <v>1364</v>
      </c>
    </row>
    <row r="36" spans="1:19">
      <c r="A36" s="3" t="s">
        <v>1349</v>
      </c>
    </row>
    <row r="37" spans="1:19">
      <c r="A37" s="4" t="s">
        <v>1365</v>
      </c>
      <c r="E37" s="7" t="n">
        <v>400000000</v>
      </c>
      <c r="H37" s="7" t="n">
        <v>84700000</v>
      </c>
      <c r="P37" s="7" t="n">
        <v>84700000</v>
      </c>
    </row>
    <row r="38" spans="1:19">
      <c r="A38" s="4" t="s">
        <v>1366</v>
      </c>
      <c r="E38" s="7" t="n">
        <v>400000000</v>
      </c>
    </row>
    <row r="39" spans="1:19">
      <c r="A39" s="4" t="s">
        <v>1367</v>
      </c>
    </row>
    <row r="40" spans="1:19">
      <c r="A40" s="3" t="s">
        <v>1349</v>
      </c>
    </row>
    <row r="41" spans="1:19">
      <c r="A41" s="4" t="s">
        <v>1351</v>
      </c>
      <c r="P41" s="5" t="n">
        <v>4229285</v>
      </c>
      <c r="Q41" s="5" t="n">
        <v>345253</v>
      </c>
      <c r="R41" s="5" t="n">
        <v>1249836</v>
      </c>
    </row>
    <row r="42" spans="1:19">
      <c r="A42" s="4" t="s">
        <v>1352</v>
      </c>
      <c r="P42" s="7" t="n">
        <v>287500000</v>
      </c>
      <c r="Q42" s="7" t="n">
        <v>22800000</v>
      </c>
      <c r="R42" s="7" t="n">
        <v>84100000</v>
      </c>
    </row>
    <row r="43" spans="1:19">
      <c r="A43" s="4" t="s">
        <v>1368</v>
      </c>
      <c r="P43" s="9" t="n">
        <v>69.03</v>
      </c>
      <c r="Q43" s="9" t="n">
        <v>67.78</v>
      </c>
      <c r="R43" s="9" t="n">
        <v>68.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369</v>
      </c>
      <c r="B1" s="2" t="s">
        <v>1</v>
      </c>
    </row>
    <row r="2" spans="1:4">
      <c r="B2" s="2" t="s">
        <v>2</v>
      </c>
      <c r="C2" s="2" t="s">
        <v>33</v>
      </c>
      <c r="D2" s="2" t="s">
        <v>81</v>
      </c>
    </row>
    <row r="3" spans="1:4">
      <c r="A3" s="3" t="s">
        <v>1370</v>
      </c>
    </row>
    <row r="4" spans="1:4">
      <c r="A4" s="4" t="s">
        <v>1371</v>
      </c>
      <c r="B4" s="10" t="n">
        <v>4.07</v>
      </c>
      <c r="C4" s="10" t="n">
        <v>3.99</v>
      </c>
      <c r="D4" s="10" t="n">
        <v>3.9038</v>
      </c>
    </row>
    <row r="5" spans="1:4">
      <c r="A5" s="4" t="s">
        <v>1372</v>
      </c>
    </row>
    <row r="6" spans="1:4">
      <c r="A6" s="3" t="s">
        <v>1370</v>
      </c>
    </row>
    <row r="7" spans="1:4">
      <c r="A7" s="4" t="s">
        <v>1371</v>
      </c>
      <c r="B7" s="13" t="n">
        <v>3.5122</v>
      </c>
      <c r="C7" s="13" t="n">
        <v>3.2537</v>
      </c>
      <c r="D7" s="13" t="n">
        <v>3.3075</v>
      </c>
    </row>
    <row r="8" spans="1:4">
      <c r="A8" s="4" t="s">
        <v>1373</v>
      </c>
    </row>
    <row r="9" spans="1:4">
      <c r="A9" s="3" t="s">
        <v>1370</v>
      </c>
    </row>
    <row r="10" spans="1:4">
      <c r="A10" s="4" t="s">
        <v>1371</v>
      </c>
      <c r="B10" s="13" t="n">
        <v>0.5578</v>
      </c>
      <c r="C10" s="13" t="n">
        <v>0.2181</v>
      </c>
      <c r="D10" s="5" t="n">
        <v>0</v>
      </c>
    </row>
    <row r="11" spans="1:4">
      <c r="A11" s="4" t="s">
        <v>1374</v>
      </c>
    </row>
    <row r="12" spans="1:4">
      <c r="A12" s="3" t="s">
        <v>1370</v>
      </c>
    </row>
    <row r="13" spans="1:4">
      <c r="A13" s="4" t="s">
        <v>1371</v>
      </c>
      <c r="B13" s="7" t="n">
        <v>0</v>
      </c>
      <c r="C13" s="10" t="n">
        <v>0.5182</v>
      </c>
      <c r="D13" s="10" t="n">
        <v>0.5963000000000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197</v>
      </c>
      <c r="J1" s="2" t="s">
        <v>1</v>
      </c>
    </row>
    <row r="2" spans="1:12">
      <c r="B2" s="2" t="s">
        <v>2</v>
      </c>
      <c r="C2" s="2" t="s">
        <v>198</v>
      </c>
      <c r="D2" s="2" t="s">
        <v>4</v>
      </c>
      <c r="E2" s="2" t="s">
        <v>199</v>
      </c>
      <c r="F2" s="2" t="s">
        <v>33</v>
      </c>
      <c r="G2" s="2" t="s">
        <v>200</v>
      </c>
      <c r="H2" s="2" t="s">
        <v>201</v>
      </c>
      <c r="I2" s="2" t="s">
        <v>202</v>
      </c>
      <c r="J2" s="2" t="s">
        <v>2</v>
      </c>
      <c r="K2" s="2" t="s">
        <v>33</v>
      </c>
      <c r="L2" s="2" t="s">
        <v>81</v>
      </c>
    </row>
    <row r="3" spans="1:12">
      <c r="A3" s="3" t="s">
        <v>315</v>
      </c>
    </row>
    <row r="4" spans="1:12">
      <c r="A4" s="4" t="s">
        <v>108</v>
      </c>
      <c r="B4" s="7" t="n">
        <v>193263</v>
      </c>
      <c r="C4" s="7" t="n">
        <v>77348</v>
      </c>
      <c r="D4" s="7" t="n">
        <v>75681</v>
      </c>
      <c r="E4" s="7" t="n">
        <v>65274</v>
      </c>
      <c r="F4" s="7" t="n">
        <v>75209</v>
      </c>
      <c r="G4" s="7" t="n">
        <v>80278</v>
      </c>
      <c r="H4" s="7" t="n">
        <v>64318</v>
      </c>
      <c r="I4" s="7" t="n">
        <v>57484</v>
      </c>
      <c r="J4" s="7" t="n">
        <v>411566</v>
      </c>
      <c r="K4" s="7" t="n">
        <v>277289</v>
      </c>
      <c r="L4" s="7" t="n">
        <v>267747</v>
      </c>
    </row>
    <row r="5" spans="1:12">
      <c r="A5" s="4" t="s">
        <v>1376</v>
      </c>
      <c r="J5" s="5" t="n">
        <v>-340</v>
      </c>
      <c r="K5" s="5" t="n">
        <v>-784</v>
      </c>
      <c r="L5" s="5" t="n">
        <v>-886</v>
      </c>
    </row>
    <row r="6" spans="1:12">
      <c r="A6" s="4" t="s">
        <v>1377</v>
      </c>
      <c r="J6" s="7" t="n">
        <v>411226</v>
      </c>
      <c r="K6" s="7" t="n">
        <v>276505</v>
      </c>
      <c r="L6" s="7" t="n">
        <v>266861</v>
      </c>
    </row>
    <row r="7" spans="1:12">
      <c r="A7" s="4" t="s">
        <v>1378</v>
      </c>
      <c r="J7" s="5" t="n">
        <v>117494969</v>
      </c>
      <c r="K7" s="5" t="n">
        <v>107824738</v>
      </c>
      <c r="L7" s="5" t="n">
        <v>106743012</v>
      </c>
    </row>
    <row r="8" spans="1:12">
      <c r="A8" s="4" t="s">
        <v>1379</v>
      </c>
      <c r="J8" s="5" t="n">
        <v>211476</v>
      </c>
      <c r="K8" s="5" t="n">
        <v>211233</v>
      </c>
      <c r="L8" s="5" t="n">
        <v>330191</v>
      </c>
    </row>
    <row r="9" spans="1:12">
      <c r="A9" s="4" t="s">
        <v>1380</v>
      </c>
      <c r="J9" s="5" t="n">
        <v>117706445</v>
      </c>
      <c r="K9" s="5" t="n">
        <v>108035971</v>
      </c>
      <c r="L9" s="5" t="n">
        <v>107073203</v>
      </c>
    </row>
    <row r="10" spans="1:12">
      <c r="A10" s="4" t="s">
        <v>1381</v>
      </c>
      <c r="J10" s="5" t="n">
        <v>0</v>
      </c>
      <c r="K10" s="5" t="n">
        <v>0</v>
      </c>
      <c r="L10"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36:12Z</dcterms:created>
  <dcterms:modified xmlns:dcterms="http://purl.org/dc/terms/" xmlns:xsi="http://www.w3.org/2001/XMLSchema-instance" xsi:type="dcterms:W3CDTF">2019-02-22T17:36:12Z</dcterms:modified>
</cp:coreProperties>
</file>